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Operations" sheetId="3" state="visible" r:id="rId3"/>
    <sheet xmlns:r="http://schemas.openxmlformats.org/officeDocument/2006/relationships" name="Statements of Changes in Owners" sheetId="4" state="visible" r:id="rId4"/>
    <sheet xmlns:r="http://schemas.openxmlformats.org/officeDocument/2006/relationships" name="Statements of Cash Flows (Unaud" sheetId="5" state="visible" r:id="rId5"/>
    <sheet xmlns:r="http://schemas.openxmlformats.org/officeDocument/2006/relationships" name="Schedules of Investments" sheetId="6" state="visible" r:id="rId6"/>
    <sheet xmlns:r="http://schemas.openxmlformats.org/officeDocument/2006/relationships" name="Organization and Purpose"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Swap Contracts" sheetId="10" state="visible" r:id="rId10"/>
    <sheet xmlns:r="http://schemas.openxmlformats.org/officeDocument/2006/relationships" name="Investments in Unconsolidated T" sheetId="11" state="visible" r:id="rId11"/>
    <sheet xmlns:r="http://schemas.openxmlformats.org/officeDocument/2006/relationships" name="Transactions with Affiliates" sheetId="12" state="visible" r:id="rId12"/>
    <sheet xmlns:r="http://schemas.openxmlformats.org/officeDocument/2006/relationships" name="Financial Highlights" sheetId="13" state="visible" r:id="rId13"/>
    <sheet xmlns:r="http://schemas.openxmlformats.org/officeDocument/2006/relationships" name="Derivative Instruments and Hedg" sheetId="14" state="visible" r:id="rId14"/>
    <sheet xmlns:r="http://schemas.openxmlformats.org/officeDocument/2006/relationships" name="Trading Activities and Related " sheetId="15" state="visible" r:id="rId15"/>
    <sheet xmlns:r="http://schemas.openxmlformats.org/officeDocument/2006/relationships" name="Indemnifications and Guarante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chedules of Investments (Table" sheetId="19" state="visible" r:id="rId19"/>
    <sheet xmlns:r="http://schemas.openxmlformats.org/officeDocument/2006/relationships" name="Fair Value Measurements (Tables" sheetId="20" state="visible" r:id="rId20"/>
    <sheet xmlns:r="http://schemas.openxmlformats.org/officeDocument/2006/relationships" name="Swap Contracts (Tables)" sheetId="21" state="visible" r:id="rId21"/>
    <sheet xmlns:r="http://schemas.openxmlformats.org/officeDocument/2006/relationships" name="Investments in Unconsolidated_2" sheetId="22" state="visible" r:id="rId22"/>
    <sheet xmlns:r="http://schemas.openxmlformats.org/officeDocument/2006/relationships" name="Transactions with Affiliates (T" sheetId="23" state="visible" r:id="rId23"/>
    <sheet xmlns:r="http://schemas.openxmlformats.org/officeDocument/2006/relationships" name="Financial Highlights (Tables)" sheetId="24" state="visible" r:id="rId24"/>
    <sheet xmlns:r="http://schemas.openxmlformats.org/officeDocument/2006/relationships" name="Derivative Instruments and He_2" sheetId="25" state="visible" r:id="rId25"/>
    <sheet xmlns:r="http://schemas.openxmlformats.org/officeDocument/2006/relationships" name="Schedules of Investments (Detai" sheetId="26" state="visible" r:id="rId26"/>
    <sheet xmlns:r="http://schemas.openxmlformats.org/officeDocument/2006/relationships" name="Schedules of Investments (Det_2" sheetId="27" state="visible" r:id="rId27"/>
    <sheet xmlns:r="http://schemas.openxmlformats.org/officeDocument/2006/relationships" name="Schedules of Investments (Det_3" sheetId="28" state="visible" r:id="rId28"/>
    <sheet xmlns:r="http://schemas.openxmlformats.org/officeDocument/2006/relationships" name="Schedules of Investments (Det_4" sheetId="29" state="visible" r:id="rId29"/>
    <sheet xmlns:r="http://schemas.openxmlformats.org/officeDocument/2006/relationships" name="Organization and Purpose (Detai" sheetId="30" state="visible" r:id="rId30"/>
    <sheet xmlns:r="http://schemas.openxmlformats.org/officeDocument/2006/relationships" name="Significant Accounting Polici_2"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Swap Contracts (Details)" sheetId="36" state="visible" r:id="rId36"/>
    <sheet xmlns:r="http://schemas.openxmlformats.org/officeDocument/2006/relationships" name="Swap Contracts (Details) - Sche" sheetId="37" state="visible" r:id="rId37"/>
    <sheet xmlns:r="http://schemas.openxmlformats.org/officeDocument/2006/relationships" name="Investments in Unconsolidated_3" sheetId="38" state="visible" r:id="rId38"/>
    <sheet xmlns:r="http://schemas.openxmlformats.org/officeDocument/2006/relationships" name="Investments in Unconsolidated_4" sheetId="39" state="visible" r:id="rId39"/>
    <sheet xmlns:r="http://schemas.openxmlformats.org/officeDocument/2006/relationships" name="Investments in Unconsolidated_5" sheetId="40" state="visible" r:id="rId40"/>
    <sheet xmlns:r="http://schemas.openxmlformats.org/officeDocument/2006/relationships" name="Investments in Unconsolidated_6" sheetId="41" state="visible" r:id="rId41"/>
    <sheet xmlns:r="http://schemas.openxmlformats.org/officeDocument/2006/relationships" name="Transactions with Affiliates (D" sheetId="42" state="visible" r:id="rId42"/>
    <sheet xmlns:r="http://schemas.openxmlformats.org/officeDocument/2006/relationships" name="Transactions with Affiliates _2" sheetId="43" state="visible" r:id="rId43"/>
    <sheet xmlns:r="http://schemas.openxmlformats.org/officeDocument/2006/relationships" name="Transactions with Affiliates _3" sheetId="44" state="visible" r:id="rId44"/>
    <sheet xmlns:r="http://schemas.openxmlformats.org/officeDocument/2006/relationships" name="Transactions with Affiliates _4" sheetId="45" state="visible" r:id="rId45"/>
    <sheet xmlns:r="http://schemas.openxmlformats.org/officeDocument/2006/relationships" name="Financial Highlights (Details) "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Derivative Instruments and He_6" sheetId="50" state="visible" r:id="rId50"/>
    <sheet xmlns:r="http://schemas.openxmlformats.org/officeDocument/2006/relationships" name="Derivative Instruments and He_7" sheetId="51" state="visible" r:id="rId51"/>
    <sheet xmlns:r="http://schemas.openxmlformats.org/officeDocument/2006/relationships" name="Trading Activities and Relate_2" sheetId="52" state="visible" r:id="rId52"/>
    <sheet xmlns:r="http://schemas.openxmlformats.org/officeDocument/2006/relationships" name="Subsequent Events (Details)" sheetId="53" state="visible" r:id="rId53"/>
    <sheet xmlns:r="http://schemas.openxmlformats.org/officeDocument/2006/relationships" name="Fair Value Measurements (Deta_5" sheetId="54" state="visible" r:id="rId54"/>
    <sheet xmlns:r="http://schemas.openxmlformats.org/officeDocument/2006/relationships" name="Fair Value Measurements (Deta_6" sheetId="55" state="visible" r:id="rId55"/>
    <sheet xmlns:r="http://schemas.openxmlformats.org/officeDocument/2006/relationships" name="Swap Contracts (Details) - Sc_2" sheetId="56" state="visible" r:id="rId56"/>
    <sheet xmlns:r="http://schemas.openxmlformats.org/officeDocument/2006/relationships" name="Investments in Private Investme" sheetId="57" state="visible" r:id="rId57"/>
    <sheet xmlns:r="http://schemas.openxmlformats.org/officeDocument/2006/relationships" name="Investments in Private Invest_2" sheetId="58" state="visible" r:id="rId58"/>
    <sheet xmlns:r="http://schemas.openxmlformats.org/officeDocument/2006/relationships" name="Financial Highlights (Details_2" sheetId="59" state="visible" r:id="rId59"/>
    <sheet xmlns:r="http://schemas.openxmlformats.org/officeDocument/2006/relationships" name="Derivative Instruments and He_8" sheetId="60" state="visible" r:id="rId60"/>
    <sheet xmlns:r="http://schemas.openxmlformats.org/officeDocument/2006/relationships" name="Derivative Instruments and He_9" sheetId="61" state="visible" r:id="rId61"/>
    <sheet xmlns:r="http://schemas.openxmlformats.org/officeDocument/2006/relationships" name="Derivative Instruments and H_10"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FRONTIER FUNDS</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0</v>
      </c>
    </row>
    <row r="8">
      <c r="A8" s="4" t="inlineStr">
        <is>
          <t>Amendment Flag</t>
        </is>
      </c>
      <c r="B8" s="4" t="inlineStr">
        <is>
          <t>false</t>
        </is>
      </c>
    </row>
    <row r="9">
      <c r="A9" s="4" t="inlineStr">
        <is>
          <t>Entity Central Index Key</t>
        </is>
      </c>
      <c r="B9" s="4" t="inlineStr">
        <is>
          <t>000126137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1274</t>
        </is>
      </c>
    </row>
    <row r="21">
      <c r="A21" s="4" t="inlineStr">
        <is>
          <t>Entity Incorporation, State or Country Code</t>
        </is>
      </c>
      <c r="B21" s="4" t="inlineStr">
        <is>
          <t>DE</t>
        </is>
      </c>
    </row>
    <row r="22">
      <c r="A22" s="4" t="inlineStr">
        <is>
          <t>Entity Tax Identification Number</t>
        </is>
      </c>
      <c r="B22" s="4" t="inlineStr">
        <is>
          <t>36-6815533</t>
        </is>
      </c>
    </row>
    <row r="23">
      <c r="A23" s="4" t="inlineStr">
        <is>
          <t>Entity Address, Address Line One</t>
        </is>
      </c>
      <c r="B23" s="4" t="inlineStr">
        <is>
          <t>25568 Genesee Trail Road</t>
        </is>
      </c>
    </row>
    <row r="24">
      <c r="A24" s="4" t="inlineStr">
        <is>
          <t>Entity Address, City or Town</t>
        </is>
      </c>
      <c r="B24" s="4" t="inlineStr">
        <is>
          <t>Golden</t>
        </is>
      </c>
    </row>
    <row r="25">
      <c r="A25" s="4" t="inlineStr">
        <is>
          <t>Entity Address, State or Province</t>
        </is>
      </c>
      <c r="B25" s="4" t="inlineStr">
        <is>
          <t>CO</t>
        </is>
      </c>
    </row>
    <row r="26">
      <c r="A26" s="4" t="inlineStr">
        <is>
          <t>Entity Address, Postal Zip Code</t>
        </is>
      </c>
      <c r="B26" s="4" t="inlineStr">
        <is>
          <t>80401</t>
        </is>
      </c>
    </row>
    <row r="27">
      <c r="A27" s="4" t="inlineStr">
        <is>
          <t>City Area Code</t>
        </is>
      </c>
      <c r="B27" s="4" t="inlineStr">
        <is>
          <t>(303)</t>
        </is>
      </c>
    </row>
    <row r="28">
      <c r="A28" s="4" t="inlineStr">
        <is>
          <t>Local Phone Number</t>
        </is>
      </c>
      <c r="B28" s="4" t="inlineStr">
        <is>
          <t>454-550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Swap Contracts</t>
        </is>
      </c>
      <c r="B1" s="2" t="inlineStr">
        <is>
          <t>6 Months Ended</t>
        </is>
      </c>
    </row>
    <row r="2">
      <c r="B2" s="2" t="inlineStr">
        <is>
          <t>Jun. 30, 2021</t>
        </is>
      </c>
    </row>
    <row r="3">
      <c r="A3" s="4" t="inlineStr">
        <is>
          <t>The Series of Frontier Funds [Member]</t>
        </is>
      </c>
    </row>
    <row r="4">
      <c r="A4" s="3" t="inlineStr">
        <is>
          <t>Swap Contracts [Line Items]</t>
        </is>
      </c>
    </row>
    <row r="5">
      <c r="A5" s="4" t="inlineStr">
        <is>
          <t>Swap Contracts</t>
        </is>
      </c>
      <c r="B5" s="4" t="inlineStr">
        <is>
          <t xml:space="preserve">4. Swap Contracts In addition to authorizing Trading Advisors to
manage predetermined investment levels of futures, option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20, none of the Trust’s assets were deposited
with over-the-counter counterparties in order to initiate and maintain swaps and is recorded as collateral within the swap fair value
within the Statements of Financial Condition. The cash held with the counterparty is not restricted.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 The Series are charged interest on this cash holding and any amount
removed will be offset against the final settlement value of the swap. The Frontier Select Fund (through its investment in an unconsolidated
trading company) and Frontier Heritage Fund Brevan Howard swap investments were liquidated on May 30, 2020 and Frontier Balanced Fund,
Frontier Long/Short Commodity Fund, Frontier Diversified Fund TRS swap investments were liquidated on December 21, 2020. The Series have invested in the following
swaps as of and for the year ended December 31, 2020:
Frontier Frontier Frontier Frontier
Total Total Total Total
Counterparty Deutsche Deutsche Deutsche Deutsche
Realized Gain/(Loss) $ (2,448,166 ) $ (446,306 ) $ 188,100 $ (97,745 )
Change in Unrealized Gain/(Loss) $ (3,088,917 ) $ (1,537,399 ) $ 44,277 $ 197,829
Fair Value as of December 31, 2020 $ 0 $ 0 $ 0 $ 0
Advance on swap appreciation $ 0 $ 0 $ 0 $ 0 </t>
        </is>
      </c>
    </row>
    <row r="6">
      <c r="A6" s="4" t="inlineStr">
        <is>
          <t>Frontier Funds [Member]</t>
        </is>
      </c>
    </row>
    <row r="7">
      <c r="A7" s="3" t="inlineStr">
        <is>
          <t>Swap Contracts [Line Items]</t>
        </is>
      </c>
    </row>
    <row r="8">
      <c r="A8" s="4" t="inlineStr">
        <is>
          <t>Swap Contracts</t>
        </is>
      </c>
      <c r="B8" s="4" t="inlineStr">
        <is>
          <t xml:space="preserve">4. Swap Contract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20, all swaps were sold so that no Trust’s
assets were deposited with over-the-counter counterparties.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 The Series are charged interest on this cash holding and any amount removed will be offset
against the final settlement value of the swap. The Frontier Select Fund (through its investment in an unconsolidated trading company)
and Frontier Heritage Fund Brevan Howard swap investments were liquidated on May 30, 2020 and Frontier Balanced Fund, Frontier Long/Short
Commodity Fund, Frontier Diversified Fund TRS swap investment were liquidated on December 21, 2020. The Trust had invested in the following swaps as of and for the year
ended December 31, 2020:
XXXIV Balanced select swap XXXV Diversified select swap XXXVII L/S select swap Brevan Howard
Total Return Swap Total Return Swap Total Return Swap Total Return Swap
Counterparty Deutsche Bank AG Deutsche Bank AG Deutsche Bank AG Deutsche Bank AG
Realized Gain/(Loss) $ (2,448,166 ) $ (446,306 ) $ 188,100 $ (189,734 )
Change in Unrealized Gain/(Loss) $ (3,088,917 ) $ (1,537,399 ) $ 44,277 $ 197,829
Fair Value as of December 31, 2020 $ 0 $ 0 $ 0 $ 0
Advance on swap appreciation $ 0 $ 0 $ 0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Trading Companies and Private Investment Companies</t>
        </is>
      </c>
      <c r="B1" s="2" t="inlineStr">
        <is>
          <t>6 Months Ended</t>
        </is>
      </c>
    </row>
    <row r="2">
      <c r="B2" s="2" t="inlineStr">
        <is>
          <t>Jun. 30, 2021</t>
        </is>
      </c>
    </row>
    <row r="3">
      <c r="A3" s="4" t="inlineStr">
        <is>
          <t>The Series of the Frontier Funds [Member]</t>
        </is>
      </c>
    </row>
    <row r="4">
      <c r="A4" s="3" t="inlineStr">
        <is>
          <t>Investments in Unconsolidated Trading Companies and Private Investment Companies [Line Items]</t>
        </is>
      </c>
    </row>
    <row r="5">
      <c r="A5" s="4" t="inlineStr">
        <is>
          <t>Investments in Unconsolidated Trading Companies and Private Investment Companies</t>
        </is>
      </c>
      <c r="B5" s="4" t="inlineStr">
        <is>
          <t xml:space="preserve"> 5. Investments in Unconsolidated Trading Companies and Private
Investment Companies Investments in unconsolidated Trading Companies
and private investment companies represent cash and open trade equity invested in the Trading Companies and private investment companies
and cumulative trading profits or losses allocated to each Series by the Trading Companies and private investment companies. Trading Companies
and private investment companies allocate trading profits or losses on the basis of the proportion of each Series’ capital allocated
for trading to each respective Trading Company, which bears no relationship to the amount of cash invested by a Series in the Trading
Company and private investment companies. The Trading Companies are valued using the equity method of accounting, which approximates fair
value. Investments in private investment companies are valued using the NAV provided by the underlying private investment. The Galaxy Plus entities are made up a feeder
funds in which the Series invest and master trading entities into which the feeder funds invest. No investment held by the Galaxy Plus
master trading entity is greater than 5% of the Series’ total capital. The following table summarizes each of the Series’ investments
in unconsolidated Trading Companies as of June 30, 2021 and December 31, 2020:
As of June 30, 2021 As of December 31, 2020
Percentage of Percentage of
Series Total Series Total
Capital Capital
Series Unconsolidated Fair Value Unconsolidated Fair Value
Frontier Diversified Series —
Frontier Trading Company XXXVIII 0.49 % $ 16,682 0.40 % $ 16,669
Frontier Masters Fund ---
Frontier Trading Company XXXVIII 0.72 % $ 5,846 0.09 % $ 907
Frontier Long/Short Commodity Fund ---
Frontier Trading Company XXXVIII 0.73 % $ 10,331 1.35 % $ 17,736
Frontier Balanced Fund ---
Frontier Trading Company XXXVIII 0.73 % $ 78,686 0.41 % $ 49,755
Frontier Select Fund ---
Frontier Trading Companies XXXVIII 0.20 % $ 3,273 0.00 % $ -
Frontier Global Fund ---
Frontier Trading Company XXXVIII 0.30 % $ 8,406 0.04 % $ 1,083
Frontier Heritage Fund ---
Frontier Trading Company XXXVIII 0.40 % $ 10,083 0.12 % $ 2,880 The following tables summarize each of the Series’ equity in
earnings from unconsolidated Trading Companies and private investment companies for the three and six months ended June 30, 2021 and June
30, 2020. Three months ended June 30, 2021 and 2020
Three Months Ended June, 2021 Three Months Ended June, 2020
Change in Change in
Trading Realized Unrealized Net Income Trading Realized Unrealized Net Income
Commissions Gain/(Loss) Gain/(Loss) (Loss) Commissions Gain/(Loss) Gain/(Loss) (Loss)
Frontier Balanced Fund
Frontier Trading
Company XXXVIII, LLC $ - $ - $ (8,036 ) $ (8,036 ) $ - $ - $ 13,836 $ 13,836
Galaxy Plus Fund - Aspect
Feeder Fund (532) LLC (973 ) 51,102 52,345 102,474 (5,100 ) (88,960 ) (255,603 ) (349,663 )
Galaxy Plus Fund - Doherty
Feeder Fund (528) LLC - (433 ) - (433 ) (2,152 ) (49,427 ) 67,132 15,553
Galaxy Plus Fund - EvE STP
Feeder Fund (516) LLC - 252 - 252 (6,408 ) (407,643 ) 414,194 143
Galaxy Plus Fund - Fort Contrarian
Feeder Fund (510) LLC (6,399 ) 197,477 51,803 242,881 (15,974 ) (403,362 ) 546,868 127,532
Galaxy Plus Fund - LRR Feeder
Fund (522) LLC - (1,910 ) - (1,910 ) (502 ) (239,751 ) 237,492 (2,761 )
Galaxy Plus Fund - QIM Feeder
Fund (526) LLC (2,902 ) (19,728 ) (174,263 ) (196,893 ) (8,555 ) (693,367 ) 349,783 (352,139 )
Galaxy Plus Fund - Quest
Feeder Fund (517) LLC (4,586 ) 68,282 (31,967 ) 31,729 (1,701 ) 79,790 (195,781 ) (117,692 )
Galaxy Plus Fund - Welton
GDP Feeder Fund (538) LLC (14,466 ) 147,713 231,570 364,817 (12,641 ) 563,690 (927,823 ) (376,774 )
Galaxy
Plus Fund – JL Cyril Systematic Feeder Fund (547) LLC) (1,144 ) 72,781 (48,358 ) 23,279 - - - -
Total $ (30,470 ) $ 515,536 $ 73,094 $ 558,160 $ (53,033 ) $ (1,239,030 ) $ 250,098 $ (1,041,965 )
Frontier Global Fund
Frontier Trading Company
XXXVIII, LLC $ - $ - $ (970 ) $ (970 ) $ - $ - $ 4,623 $ 4,623
Galaxy
Plus Fund - Aspect Feeder Fund (532) LLC (1,816 ) 92,598 47,380 138,162 (8,398 ) (308,501 ) (328,301 ) (645,200 )
Total $ (1,816 ) $ 92,598 $ 46,410 $ 137,192 $ (8,398 ) $ (308,501 ) $ (323,678 ) $ (640,577 )
Frontier Select Fund
Frontier Trading Company
XXXVIII, LLC $ - $ - $ 148 $ 148 $ - $ - $ (143 ) $ (143 )
Galaxy Plus Fund - Doherty
Feeder Fund (528) LLC - 387 - 387 - - (1,616 ) (1,616 )
Galaxy Plus Fund - Welton
GDP Feeder Fund (538) LLC (4,951 ) 55,643 67,990 118,682 (4,125 ) 170,109 (288,624 ) (122,640 )
Galaxy Plus Fund - TT Feeder
Fund (531) LLC - 864 - 864 (5,392 ) (220,692 ) 226,084 -
Galaxy
Plus Fund – JL Cyril Systematic Feeder Fund (547) LLC) (521 ) 24,894 (24,404 ) (29 ) - - - -
Total $ (5,472 ) $ 81,788 $ 43,734 $ 120,052 $ (9,517 ) $ (50,583 ) $ (64,299 ) $ (124,399 )
Frontier Heritage Fund
Frontier Trading Company
XXXVIII, LLC $ - $ - $ 391 $ 391 $ - $ - $ 2,779 $ 2,779
Galaxy Plus Fund - Aspect
Feeder Fund (532) LLC (1,086 ) 51,481 14,949 65,344 (2,774 ) (35,321 ) (179,266 ) (217,361 )
Galaxy
Plus Fund - Welton GDP Feeder Fund (538) LLC (4,840 ) 55,770 61,982 112,910 (3,878 ) 211,068 (336,224 ) (129,034 )
Total $ (5,926 ) $ 107,251 $ 77,322 $ 178,645 $ (6,652 ) $ 175,747 $ (512,711 ) $ (343,616 )
Frontier
Long/Short Commodity Fund
Frontier Trading Company
XXXVIII, LLC $ - $ - $ 785 $ 785 $ - $ - $ 1,630 $ 1,630
Galaxy Plus Fund - EvE STP
Feeder Fund (516) LLC - 36 - 36 (938 ) (41,364 ) 42,301 (1 )
Galaxy Plus Fund - LRR Feeder
Fund (522) LLC (194 ) 102,498 (84,645 ) 17,659 (672 ) (117,782 ) 122,271 3,817
Galaxy Plus Fund - Welton
GDP Feeder Fund (538) LLC (2,642 ) 30,095 32,587 60,040 (1,626 ) 83,251 (131,014 ) (49,389 )
Galaxy
Plus Fund – Volt Diversified Alpha Feeder Fund (550) LLC) (2,701 ) 20,959 36,607 54,865 - - - -
Total $ (5,537 ) $ 153,588 $ (14,666 ) $ 133,385 $ (3,236 ) $ (75,895 ) $ 35,188 $ (43,943 )
Frontier Diversified Fund
Frontier Trading Company
XXXVIII, LLC $ - $ - $ (4,774 ) $ (4,773 ) $ - $ - $ 4,032 $ 4,032
Galaxy Plus Fund - Aspect
Feeder Fund (532) LLC (664 ) 23,903 32,380 55,619 (3,370 ) (56,966 ) (142,153 ) (202,489 )
Galaxy Plus Fund - Doherty
Feeder Fund (528) LLC - (245 ) - (245 ) (1,348 ) (29,090 ) 38,354 7,916
Galaxy Plus Fund - EvE STP
Feeder Fund (516) LLC - 157 - 157 (4,119 ) (194,763 ) 198,882 -
Galaxy Plus Fund - Fort Contrarian
Feeder Fund (510) LLC (2,921 ) 17,238 107,434 121,751 (11,130 ) (310,674 ) 377,368 55,564
Galaxy Plus Fund - LRR Feeder
Fund (522) LLC - (1,166 ) - (1,166 ) (309 ) (148,003 ) 146,562 (1,750 )
Galaxy Plus Fund - QIM Feeder
Fund (526) LLC (714 ) (4,694 ) (41,633 ) (47,041 ) (3,841 ) (190,864 ) 79,076 (115,629 )
Galaxy Plus Fund - Quest
Feeder Fund (517) LLC (2,332 ) 30,353 (4,431 ) 23,590 (1,514 ) 65,761 (153,963 ) (89,716 )
Galaxy Plus Fund - Welton
GDP Feeder Fund (538) LLC (2,564 ) 28,323 38,099 63,858 (7,271 ) 382,640 (502,758 ) (127,389 )
Galaxy
Plus Fund – JL Cyril Systematic Feeder Fund (547) LLC) (260 ) 17,654 (12,705 ) 4,690 - - - -
Total $ (9,455 ) $ 111,523 $ 114,370 $ 216,440 $ (32,902 ) $ (481,959 ) $ 45,400 $ (469,461 )
Frontier Masters Fund
Frontier Trading Company
XXXVIII, LLC $ - $ - $ (960 ) $ (960 ) $ - $ - $ 4,207 $ 4,207
Galaxy Plus Fund - Aspect
Feeder Fund (532) LLC (419 ) 12,291 5,931 17,803 (2,049 ) (30,225 ) (132,672 ) (164,946 )
Galaxy Plus Fund - Doherty
Feeder Fund (528) LLC - (58 ) - (58 ) - - 88 88
Galaxy Plus Fund - EvE STP
Feeder Fund (516) LLC - 52 - 52 (1,540 ) 58,199 (56,659 ) -
Galaxy Plus Fund - Welton
GDP Feeder Fund (538) LLC (1,272 ) 13,150 20,093 31,971 (2,008 ) 117,030 (165,332 ) (50,310 )
Galaxy Plus Fund - TT Feeder
Fund (531) LLC - 520 - 520 (1,851 ) (90,207 ) 92,058 -
Galaxy
Plus Fund – JL Cyril Systematic Feeder Fund (547) LLC) (172 ) 13,249 (13,886 ) (810 ) - - - -
Total $ (1,863 ) $ 39,204 $ 11,178 $ 48,518 $ (7,448 ) $ 54,797 $ (258,310 ) $ (210,961 ) Six months ended June 30, 2021 and 2020
Six
Months Ended June, 2021 Six
Months Ended June, 2020
Change in Change in
Trading Realized Unrealized Net Income Trading Realized Unrealized Net Income
Commissions Gain/(Loss) Gain/(Loss) (Loss) Commissions Gain/(Loss) Gain/(Loss) (Loss)
Frontier Balanced Fund
Frontier Trading Company XXXVIII, LLC $ - $ - $ (22,317 ) $ (22,317 ) $ - $ - $ (9,465 ) $ (9,465 )
Galaxy Plus Fund - Aspect Feeder Fund (532) LLC (2,581 ) 156,170 59,479 213,068 (5,100 ) 12,484 4,697 12,081
Galaxy Plus Fund - Doherty Feeder Fund (528) LLC - (433 ) - (433 ) (2,152 ) (55,735 ) 25,524 (32,363 )
Galaxy Plus Fund - EvE STP Feeder Fund (516) LLC - 252 - 252 (6,408 ) (718,397 ) 81,531 (643,274 )
Galaxy Plus Fund - Fort Contrarian Feeder Fund (510) LLC (13,166 ) 294,440 (159,281 ) 121,993 (15,974 ) (324,444 ) 189,882 (150,536 )
Galaxy Plus Fund - LRR Feeder Fund (522) LLC - (1,910 ) - (1,910 ) (502 ) (232,245 ) (21,665 ) (254,412 )
Galaxy Plus Fund - QIM Feeder Fund (526) LLC (5,401 ) (203,111 ) (166,727 ) (375,239 ) (8,555 ) (667,819 ) 50,898 (625,476 )
Galaxy Plus Fund - Quest Feeder Fund (517) LLC (8,909 ) 117,348 77,978 186,417 (1,701 ) 56,595 (28,862 ) 26,032
Galaxy Plus Fund - Welton GDP Feeder Fund (538) LLC (26,328 ) 813,419 156,670 943,761 (12,641 ) 596,931 (159,436 ) 424,854
Galaxy Plus Fund – JL Cyril Systematic Feeder
Fund (547) LLC) (2,084 ) (428,402 ) 346,244 (84,242 ) - - - -
Total $ (58,469 ) $ 747,773 $ 292,046 $ 981,350 $ (53,033 ) $ (1,332,630 ) $ 133,104 $ (1,252,559 )
Frontier Global Fund
Frontier Trading Company XXXVIII, LLC $ - $ - $ 15,163 $ 15,163 $ - $ - $ (454 ) $ (454 )
Galaxy Plus Fund - Aspect Feeder Fund (532) LLC (4,324 ) 265,492 6,828 267,996 (8,398 ) 1,157 (79,179 ) (86,420 )
Total $ (4,324 ) $ 265,492 $ 21,991 $ 283,159 $ (8,398 ) $ 1,157 $ (79,633 ) $ (86,874 )
Frontier Select Fund
Frontier Trading Company XXXVIII, LLC $ - $ - $ 8,689 $ 8,689 $ - $ - $ (6,672 ) $ (6,672 )
Galaxy Plus Fund - Doherty Feeder Fund (528) LLC - 387 - 387 - - - -
Galaxy Plus Fund - Welton GDP Feeder Fund (538) LLC (8,448 ) 254,132 46,367 292,051 (4,125 ) 195,063 (1,616 ) 189,322
Galaxy Plus Fund - TT Feeder Fund (531) LLC - 864 - 864 (5,392 ) (237,723 ) (52,502 ) (295,617 )
Galaxy Plus Fund – JL Cyril Systematic Feeder
Fund (547) LLC) (913 ) (190,185 ) 142,152 (48,946 ) - - (32,990 ) (32,990 )
Total $ (9,361 ) $ 65,198 $ 197,208 $ 253,045 $ (9,517 ) $ (42,660 ) $ (93,780 ) $ (145,957 )
Frontier Heritage Fund
Frontier Trading Company XXXVIII, LLC $ - $ - $ 13,018 $ 13,018 $ - $ - $ (3,324 ) $ (3,324 )
Galaxy Plus Fund - Aspect Feeder Fund (532) LLC (2,426 ) 145,165 (14,508 ) 128,231 (2,774 ) (1,359 ) (36,695 ) (40,828 )
Galaxy Plus Fund - Welton GDP Feeder Fund (538)
LLC (7,964 ) 235,648 38,515 266,199 (3,878 ) 181,477 (62,681 ) 114,918
Total $ (10,390 ) $ 380,813 $ 37,025 $ 407,448 $ (6,652 ) $ 180,118 $ (102,700 ) $ 70,766
Frontier Long/Short Commodity Fund
Frontier Trading Company XXXVIII, LLC $ - $ - $ 12,908 $ 12,908 $ - $ - $ (3,076 ) $ (3,076 )
Galaxy Plus Fund - EvE STP Feeder Fund (516) LLC - 36 - 36 (938 ) (103,100 ) 8,652 (95,386 )
Galaxy Plus Fund - LRR Feeder Fund (522) LLC (423 ) 126,047 (102,977 ) 22,647 (672 ) (116,962 ) (15,470 ) (133,104 )
Galaxy Plus Fund - Welton GDP Feeder Fund (538) LLC (4,503 ) 135,810 19,696 151,003 (1,626 ) 76,796 (19,465 ) 55,705
Galaxy Plus Fund – Volt Diversified Alpha
Feeder Fund (550) LLC) (4,509 ) 20,959 8,048 24,498 - - - -
Total $ (9,435 ) $ 282,852 $ (62,325 ) $ 211,092 $ (3,236 ) $ (143,266 ) $ (29,359 ) $ (175,861 )
Frontier Diversified Fund
Frontier Trading Company XXXVIII, LLC $ - $ - $ 5,472 $ 5,472 $ - $ - $ 3,023 $ 3,023
Galaxy Plus Fund - Aspect Feeder Fund (532) LLC (1,417 ) 76,428 31,221 106,232 (3,370 ) 31,349 10,159 38,138
Galaxy Plus Fund - Doherty Feeder Fund (528) LLC - (245 ) - (245 ) (1,348 ) (39,612 ) 17,676 (23,284 )
Galaxy Plus Fund - EvE STP Feeder Fund (516) LLC - 157 - 157 (4,119 ) (463,144 ) 53,938 (413,325 )
Galaxy Plus Fund - Fort Contrarian Feeder Fund (510) LLC (6,152 ) 64,786 12,197 70,831 (11,130 ) (201,658 ) 79,262 (133,526 )
Galaxy Plus Fund - LRR Feeder Fund (522) LLC - (1,166 ) - (1,166 ) (309 ) (144,282 ) (12,689 ) (157,280 )
Galaxy Plus Fund - QIM Feeder Fund (526) LLC (1,354 ) (50,866 ) (43,800 ) (96,020 ) (3,841 ) (244,235 ) 46,440 (201,636 )
Galaxy Plus Fund - Quest Feeder Fund (517) LLC (5,095 ) 60,727 85,796 141,428 (1,514 ) 53,754 (19,897 ) 32,343
Galaxy Plus Fund - Welton GDP Feeder Fund (538) LLC (4,575 ) 139,192 32,643 167,260 (7,271 ) 376,073 (18,235 ) 350,567
Galaxy Plus Fund – JL Cyril Systematic Feeder
Fund (547) LLC) (479 ) (100,383 ) 81,334 (19,528 ) - - - -
Total $ (19,072 ) $ 188,630 $ 204,863 $ 374,421 $ (32,902 ) $ (631,755 ) $ 159,677 $ (504,980 )
Frontier Masters Fund
Frontier Trading Company XXXVIII, LLC $ - $ - $ 11,801 $ 11,801 $ - $ - $ (2,275 ) $ (2,275 )
Galaxy Plus Fund - Aspect Feeder Fund (532) LLC (772 ) 35,923 39 35,190 (2,049 ) (1,588 ) (28,072 ) (31,709 )
Galaxy Plus Fund - Doherty Feeder Fund (528) LLC - (58 ) - (58 ) - - 88 88
Galaxy Plus Fund - EvE STP Feeder Fund (516) LLC - 52 - 52 (1,540 ) (190,409 ) 31,680 (160,269 )
Galaxy Plus Fund - Welton GDP Feeder Fund (538) LLC (2,334 ) 73,498 12,361 83,525 (2,008 ) 95,916 (9,097 ) 84,811
Galaxy Plus Fund - TT Feeder Fund (531) LLC - 520 - 520 (1,851 ) (84,259 ) (10,422 ) (96,532 )
Galaxy Plus Fund – JL Cyril Systematic Feeder
Fund (547) LLC) (328 ) (70,291 ) 47,892 (22,727 ) - - - -
Total $ (3,434 ) $ 39,644 $ 72,093 $ 108,303 $ (7,448 ) $ (180,340 ) $ (18,098 ) $ (205,886 ) The Series’ investments in private investment
companies as of June 30, 2021 have certain redemption and liquidity restrictions which are described in the following table:
Redemptions Redemptions Liquidity
Notice Period Permitted Restrictions
Frontier Diversified Fund
Multi-Strategy
Galaxy Plus Fund - Welton GDP Feeder Fund (538) LLC 24 hours Daily None
Galaxy Plus Fund – JL Cyril Systematic Feeder Fund (54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Masters Fund
Trend Following
Galaxy Plus Fund - Aspect Feeder Fund (532) LLC 24 hours Weekly None
Multi-Strategy
Galaxy Plus Fund - Welton GDP Feeder Fund (538) LLC 24 hours Daily None
Galaxy Plus Fund – JL Cyril Systematic Feeder Fund (547) LLC) 24 hours Daily None
Frontier Long/Short Commodity Fund
Multi-Strategy
Galaxy Plus Fund - Welton GDP Feeder Fund (538) LLC 24 hours Daily None
Galaxy Plus Fund – Volt Diversified Alpha Feeder Fund (550) LLC) 24 hours Daily None
Frontier Balanced Fund
Multi-Strategy
Galaxy Plus Fund – JL Cyril Systematic Feeder Fund (54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Select Fund
Multi-Strategy
Galaxy Plus Fund - Welton GDP Feeder Fund (538) LLC 24 hours Daily None
Galaxy Plus Fund – JL Cyril Systematic Feeder Fund (547) LLC) 24 hours Daily None
Frontier Global Fund
Trend Following
Galaxy Plus Fund - Aspect Feeder Fund (532) LLC 24 hours Daily None
Frontier Heritage Fund
Multi-Strategy
Galaxy Plus Fund - Welton GDP Feeder Fund (538) LLC 24 hours Daily None
Trend Following
Galaxy Plus Fund - Aspect Feeder Fund (532) LLC 24 hours Daily None Effective January 4, 2021, Volt Capital Management
AB accessed through Galaxy Plus Fund –– Volt Diversified Alpha Feeder Fund (550) LLC) became a new commodity trading advisor
for Frontier Long/Short Commodity Fund.</t>
        </is>
      </c>
    </row>
    <row r="6">
      <c r="A6" s="4" t="inlineStr">
        <is>
          <t>Frontier Funds [Member]</t>
        </is>
      </c>
    </row>
    <row r="7">
      <c r="A7" s="3" t="inlineStr">
        <is>
          <t>Investments in Unconsolidated Trading Companies and Private Investment Companies [Line Items]</t>
        </is>
      </c>
    </row>
    <row r="8">
      <c r="A8" s="4" t="inlineStr">
        <is>
          <t>Investments in Unconsolidated Trading Companies and Private Investment Companies</t>
        </is>
      </c>
      <c r="B8" s="4" t="inlineStr">
        <is>
          <t>5. Investments in Private Investment Companies Investments in private investment companies represent
cash and open trade equity invested in the private investment companies as well as the cumulative trading profits or losses allocated
to the Trust by the private investment companies. Private investment companies allocate trading profits or losses on the basis of the
proportion of the Trust’s capital allocated for trading to each respective private investment company, which bears no relationship
to the amount of cash invested by the Trust in the private investment companies. Investments in private investment companies are valued
using the NAV provided by the underlying private investment. The Galaxy Plus structure is made up of feeder
funds in which the Trust invests and master trading entities into which the feeder funds invest. No investment held by a Galaxy Plus master
trading entity is greater than 5% of the Trust’s total capital. The following table summarizes the Trust’s equity in earnings
from each of the private investment companies during the three and six months ended June 30, 2021 and 2020: Three
months ended June 30, 2021 and 2020
Three Months Ended June, 2021 Three Months Ended June, 2020
Trading Realized Change in Net Income Trading Realized Change in Net Income
Commissions Gain/(Loss) Gain/(Loss) (Loss) Commissions Gain/(Loss) Gain/(Loss) (Loss)
Galaxy Plus Fund - Aspect Feeder Fund (532) LLC $ (4,958 ) $ 231,375 $ 152,986 $ 379,403 $ (21,691 ) $ (519,973 ) $ (1,037,995 ) $ (1,579,659 )
Galaxy Plus Fund - Doherty Feeder Fund (528) LLC - (349 ) - (349 ) (3,500 ) (78,517 ) 103,958 21,941
Galaxy Plus Fund - EvE STP Feeder Fund (516) LLC - 497 - 497 (13,005 ) (585,571 ) 598,718 142
Galaxy Plus Fund - Fort Contrarian Feeder Fund (510) LLC (9,320 ) 214,715 159,237 364,632 (27,104 ) (714,036 ) 924,235 183,095
Galaxy Plus Fund - LRR Feeder Fund (522) LLC (194 ) 99,422 (84,645 ) 14,583 (1,483 ) (505,536 ) 506,325 (694 )
Galaxy Plus Fund - QIM Feeder Fund (526) LLC (3,616 ) (24,422 ) (215,896 ) (243,934 ) (12,396 ) (884,231 ) 428,859 (467,768 )
Galaxy Plus Fund - Quantmetrics Feeder Fund (527) LLC - - - - - - - -
Galaxy Plus Fund - Quest Feeder Fund (517) LLC (6,918 ) 98,635 (36,398 ) 55,319 (3,215 ) 145,551 (349,745 ) (207,409 )
Galaxy Plus Fund - Quest FIT Feeder Fund (535) LLC - - (13,415 ) (13,415 ) - - - -
Galaxy Plus Fund - TT Feeder Fund (531) LLC - 1,384 - 1,384 (7,243 ) (310,899 ) 318,142 -
Galaxy Plus Fund - Welton GDP Feeder Fund (538) LLC (30,735 ) 330,694 452,321 752,280 (31,549 ) 1,527,788 (2,351,775 ) (855,536 )
Galaxy Plus Fund - JL Cyril Systematic Feeder Fund (547) LLC) (2,097 ) 128,578 (99,354 ) 27,127 - - - -
Galaxy Plus Fund - Volt Diversified Alpha Feeder Fund (550) LLC) (2,701 ) 20,959 36,607 54,865 - - - -
Total $ (60,539 ) $ 1,101,488 351,443 1,392,392 $ (121,186 ) $ (1,925,424 ) $ (859,278 ) $ (2,905,888 ) Six months ended June 30, 2021 and 2020
Six
Months Ended June, 2021 Six
Months Ended June, 2020
Trading Commissions Realized Gain/(Loss) Change in Unrealized
Gain/(Loss) Net Income (Loss) Trading Commissions Realized Gain/(Loss) Change in Unrealized
Gain/(Loss) Net Income (Loss)
Galaxy Plus Fund - Aspect
Feeder Fund (532) LLC $ (11,520 ) $ 679,178 $ 83,059 $ 750,717 $ (21,691 ) $ 42,043 $ (129,090 ) $ (108,738 )
Galaxy Plus Fund - Doherty Feeder
Fund (528) LLC - (349 ) - (349 ) (3,500 ) (95,347 ) 41,672 (57,175 )
Galaxy Plus Fund - EvE STP Feeder
Fund (516) LLC - 497 - 497 (13,005 ) (1,475,050 ) 175,801 (1,312,254 )
Galaxy Plus Fund - Fort Contrarian
Feeder Fund (510) LLC (19,318 ) 359,226 (147,084 ) 192,824 (27,104 ) (526,102 ) 269,144 (284,062 )
Galaxy Plus Fund - LRR Feeder Fund
(522) LLC (423 ) 122,971 (102,977 ) 19,571 (1,483 ) (493,489 ) (49,824 ) (544,796 )
Galaxy Plus Fund - QIM Feeder Fund
(526) LLC (6,755 ) (253,977 ) (210,527 ) (471,259 ) (12,396 ) (912,054 ) 97,338 (827,112 )
Galaxy Plus Fund - Quest Feeder Fund
(517) LLC (14,004 ) 178,075 163,774 327,844 (3,215 ) 110,349 (48,759 ) 58,375
Galaxy Plus Fund - Quest FIT Feeder
Fund (535) LLC - - 44,734 44,734 - - - -
Galaxy Plus Fund - TT Feeder Fund
(531) LLC - 1,384 - 1,384 (7,243 ) (321,982 ) (43,412 ) (372,637 )
Galaxy Plus Fund - Welton GDP Feeder
Fund (538) LLC (54,152 ) 1,651,699 306,252 1,903,799 (31,549 ) 1,522,256 (321,416 ) 1,169,291
Galaxy Plus Fund – JL Cyril
Systematic Feeder Fund (547) LLC (3,804 ) (789,261 ) 617,622 (175,443 ) - - - -
Galaxy Plus
Fund – Volt Diversified Alpha Feeder Fund (550) LLC (4,509 ) 20,959 8,048 24,499 - - - -
Total $ (114,485 ) $ 1,970,402 $ 762,901 $ 2,618,818 $ (121,186 ) $ (2,149,376 ) $ (8,546 ) $ (2,279,108 ) The Trust’s investments in private investment
companies have certain redemption and liquidity restrictions which are described in the following table:
Redemptions Redemptions Liquidity
Notice Period Permitted Restrictions
Frontier Funds
Multi-Strategy
Galaxy Plus Fund - JL Cyril Systematic Feeder Fund (547) LLC 24 hours Daily None
Galaxy Plus Fund - Welton GDP Feeder Fund (538) LLC 24 hours Daily None
Galaxy Plus Fund - Volt Diversified Alpha Feeder Fund (550)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Effective January 4, 2021, Volt Capital Management AB accessed through
Galaxy Plus Fund – Volt Diversified Alpha Feeder Fund (550) LLC) became a new commodity trading advisor for Frontier Long/Short
Commodity Fu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Transactions with Affiliates</t>
        </is>
      </c>
      <c r="B1" s="2" t="inlineStr">
        <is>
          <t>6 Months Ended</t>
        </is>
      </c>
    </row>
    <row r="2">
      <c r="B2" s="2" t="inlineStr">
        <is>
          <t>Jun. 30, 2021</t>
        </is>
      </c>
    </row>
    <row r="3">
      <c r="A3" s="4" t="inlineStr">
        <is>
          <t>The Series of Frontier Funds [Member]</t>
        </is>
      </c>
    </row>
    <row r="4">
      <c r="A4" s="3" t="inlineStr">
        <is>
          <t>Transactions with Affiliates [Line Items]</t>
        </is>
      </c>
    </row>
    <row r="5">
      <c r="A5" s="4" t="inlineStr">
        <is>
          <t>Transactions with Affiliates</t>
        </is>
      </c>
      <c r="B5" s="4" t="inlineStr">
        <is>
          <t xml:space="preserve">6. Transactions with Affiliates The Managing Owner contributes funds to the Trust,
with respect to the Series, in order to have a 1% interest (“Minimum Purchase Commitment”) in the aggregate capital, profits
and losses of all Series and in return will receive units designated as general units in the Series in which the Managing Owner invests
such funds. The general units may only be purchased by the Managing Owner and may be subject to no management fees or management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and 2a Units, aggregated, and each of the Frontier Long/Short Commodity Fund, Frontier Diversified Fund and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As of the date of this report, for a Series that
has invested in a swap, a Trading Advisor does not receive any management fees directly from the Series for such swap, and instead the
relevant Trading Advisor receives compensation via the fees embedded in the swap. As of December 31, 2020, the management fee embedded
in (i) swaps owned by Frontier Diversified Fund was 1.00% per annum, (ii) swaps owned by Frontier Balanced Fund was 1.00% per annum, (iii)
swaps owned by Frontier Long/Short Commodity Fund was 1.50% per annum, (iv) swaps owned by Frontier Select Fund was 1.00% per annum, and
(v) swaps owned by Frontier Heritage Fund was 1.00% per annum, and the Managing Owner has waived the entire management fee due to it from
those Series in respect of such Series’ investment in swaps. In each case, the embedded management fee was accrued on the relevant
notional amount of the swap.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Units of the Frontier Diversified Fund and Frontier
Masters Fund or Class 2a Units of the Frontier Long/Short Commodity Fund sold) until such Class 2 or Class 2a Units which are subject
to the fee limitation are reclassified as Class 3 or Class 3a Units of the applicable Series for administrative purposes. Currently the
service fee is not charged to Class 1AP investors. The Managing Owner may also pay selling agents certain additional fees and expenses
for administrative and other services rendered and expenses incurred by such selling agents. The Managing Owner has determined that the purchase
of additional units of the relevant series will commence in 2021. As such, the Managing Owner has calculated the amounts for additional
units of the relevant series which will be purchased and classified such amounts as Subscriptions in advance for service fee rebates of
$22,650, $392, $31,725, $358,273 $, $20,378, $156,772, and $66,429 for the Frontier Diversified, Long/Short Commodity, Masters, Balanced,
Select, Global and Heritage Funds, respectively. The
following table summarizes fees earned by the Managing Owner for the three and six months ended June 30, 2021 and June 30, 2020, respectively .
Incentive
(Rebate) Management Service Trading
Three Months Ended June 30, 2021 Fees Fee Fee Fee
Frontier Diversified Fund $ - $ - $ 501 $ 33,037
Frontier Masters Fund - - 147 13,305
Frontier Long/Short Commodity Fund - - 58 10,050
Frontier Balanced Fund - 4,595 65,729 109,550
Frontier Select Fund - - 11,804 12,010
Frontier Global Fund - - 20,452 37,220
Frontier Heritage Fund - - 17,745 25,996
Incentive
(Rebate) Management Service Trading
Three Months Ended June 30, 2020 Fees Fee Fee Fee
Frontier Diversified Fund $ - $ - $ 2,943 $ 57,135
Frontier Masters Fund - - 499 29,246
Frontier Long/Short Commodity Fund - - 111 7,765
Frontier Balanced Fund - 4,704 85,674 138,508
Frontier Select Fund - - 17,932 15,445
Frontier Global Fund - - 27,786 52,118
Frontier Heritage Fund - - 17,944 28,037
Incentive
(Rebate) Management Service Trading
Six Months Ended June 30, 2021 Fees Fee Fee Fee
Frontier Diversified Fund $ - $ - $ 1,550 $ 67,974
Frontier Masters Fund - - 357 28,168
Frontier Long/Short Commodity Fund - - 112 18,815
Frontier Balanced Fund 49,840 9,214 132,996 223,989
Frontier Select Fund - - 23,242 23,365
Frontier Global Fund - - 40,390 72,350
Frontier Heritage Fund - - 33,902 49,672
Incentive
(Rebate) Management Service Trading
Six Months Ended June 30, 2020 Fees Fee Fee Fee
Frontier Diversified Fund $ - $ - $ 10,650 $ 157,685
Frontier Masters Fund - - 1,094 61,645
Frontier Long/Short Commodity Fund - - 222 17,312
Frontier Balanced Fund - 9,724 210,982 223,989
Frontier Select Fund - - 38,092 32,400
Frontier Global Fund - - 58,227 107,673
Frontier Heritage Fund - - 35,957 57,942 The following table summarizes
fees payable to the Managing Owner as of June 30, 2021 and December 31, 2020.
Incentive Management Interest Service Trading
As of June 30, 2021 Fees Fees Fees Fees Fees
Frontier Diversified Fund $ - $ - $ - $ 158 $ 10,587
Frontier Masters Fund - - - 47 4,440
Frontier Long/Short Commodity Fund - - 37 20 3,492
Frontier Balanced Fund - 1,511 1,870 19,481 36,556
Frontier Select Fund - - 107 3,707 4,110
Frontier Global Fund - - 232 6,307 12,632
Frontier Heritage Fund - - 235 5,306 8,987
Incentive Management Interest Service Trading
As of December 31, 2020 Fees Fees Fees Fees Fees
Frontier Diversified Fund $ - $ - $ - $ 385 $ 12,576
Frontier Masters Fund - - - 70 5,460
Frontier Long/Short Commodity Fund - - 87 18 2,281
Frontier Balanced Fund - 8,854 1,376 21,381 37,894
Frontier Select Fund - - 179 3,709 3,933
Frontier Global Fund - - 326 6,348 11,849
Frontier Heritage Fund - - 139 4,794 7,705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 Frontier Masters Fund Class 1 was closed
as of April 1, 2021. All swaps were sold as of December 31, 2020. The
following table outlines the interest paid by each series to the Managing owner and its ratio to average net assets for the three and
six months ended June 30, 2021 and 2020 .
Three Months Ended June 30, June 30, June 30, June 30,
Gross Amount
Gross Amount Ratio to Average Ratio to Average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7 5 0.02 % 0.01 %
Frontier Long/Short Commodity Fund Class 3 181 114 0.02 % 0.01 %
Frontier Long/Short Commodity Fund Class 1a - - 0.00 % 0.00 %
Frontier Long/Short Commodity Fund Class 2a - - 0.00 % 0.00 %
Frontier Long/Short Commodity Fund Class 3a - - 0.00 % 0.00 %
Frontier Balanced Fund Class 1 3,247 2,221 0.04 % 0.01 %
Frontier Balanced Fund Class 1AP 44 31 0.04 % 0.01 %
Frontier Balanced Fund Class 2 649 425 0.04 % 0.01 %
Frontier Balanced Fund Class 2a 7 5 0.01 % 0.00 %
Frontier Balanced Fund Class 3a 39 23 0.01 % 0.00 %
Frontier Select Fund Class 1 778 779 0.05 % 0.03 %
Frontier Select Fund Class 1AP 5 3 0.05 % 0.03 %
Frontier Select Fund Class 2 37 26 0.05 % 0.03 %
Frontier Global Fund Class 1 649 1,203 0.02 % 0.03 %
Frontier Global Fund Class 1AP - 11 0.00 % 0.03 %
Frontier Global Fund Class 2 49 110 0.02 % 0.03 %
Frontier Heritage Fund Class 1 1,010 728 0.04 % 0.03 %
Frontier Heritage Fund Class 1AP 4 3 0.05 % 0.03 %
Frontier Heritage Fund Class 2 103 170 0.04 % 0.03 %
Total $ 6,809 $ 5,857
Six months ended June 30, June 30, June 30, June 30,
Gross Amount Gross Amount Ratio to Average Ratio to Average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14 8 0.04 % 0.02 %
Frontier Long/Short Commodity Fund Class 3 408 196 0.04 % 0.02 %
Frontier Long/Short Commodity Fund Class 1a - - 0.00 % 0.00 %
Frontier Long/Short Commodity Fund Class 2a - - 0.00 % 0.00 %
Frontier Long/Short Commodity Fund Class 3a - - 0.00 % 0.00 %
Frontier Balanced Fund Class 1 3,547 4,400 0.04 % 0.03 %
Frontier Balanced Fund Class 1AP 47 62 0.04 % 0.03 %
Frontier Balanced Fund Class 2 719 859 0.04 % 0.03 %
Frontier Balanced Fund Class 2a 7 10 0.01 % 0.01 %
Frontier Balanced Fund Class 3a 42 46 0.01 % 0.01 %
Frontier Select Fund Class 1 1,568 1,733 0.10 % 0.07 %
Frontier Select Fund Class 1AP 10 7 0.10 % 0.06 %
Frontier Select Fund Class 2 72 58 0.10 % 0.07 %
Frontier Global Fund Class 1 2,104 1,748 0.08 % 0.04 %
Frontier Global Fund Class 1AP - 16 0.00 % 0.05 %
Frontier Global Fund Class 2 152 151 0.08 % 0.05 %
Frontier Heritage Fund Class 1 2,048 1,648 0.09 % 0.07 %
Frontier Heritage Fund Class 1AP 8 6 0.09 % 0.07 %
Frontier Heritage Fund Class 2 207 388 0.09 % 0.07 %
Total $ 10,953 $ 11,336 </t>
        </is>
      </c>
    </row>
    <row r="6">
      <c r="A6" s="4" t="inlineStr">
        <is>
          <t>Frontier Funds [Member]</t>
        </is>
      </c>
    </row>
    <row r="7">
      <c r="A7" s="3" t="inlineStr">
        <is>
          <t>Transactions with Affiliates [Line Items]</t>
        </is>
      </c>
    </row>
    <row r="8">
      <c r="A8" s="4" t="inlineStr">
        <is>
          <t>Transactions with Affiliates</t>
        </is>
      </c>
      <c r="B8" s="4" t="inlineStr">
        <is>
          <t xml:space="preserve">6.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Units and Frontier Balanced Fund Class 2a Units,
aggregated, and each of the Frontier Long/Short Commodity Fund, Frontier Diversified Fund, and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As of June 30, 2021, the Trust had a payable to
the Managing Owner in the amounts of $0, $1,511, $2,481, $80,804 and $35,026 for incentive fees, management fees, interest, trading fees,
and service fees, respectively. As of December 31, 2020, the Trust had a payable
to the Managing Owner in the amounts of $0, $8,854, $2,107, $81,698, and $36,705 for incentive fees, management fees, interest, trading
fees, and service fees, respectively. For the six months ended June 30, 2021, the Managing
Owner earned $49,840, $9,214, $2,764, $232,549, and $484,333 for incentive fees, management fees, risk analysis fees, service fees, and
trading fees, respectively. For the six months ended June 30, 2020, the Managing
Owner earned $0, $9,724, $2,917, $355,224, and $772,150 for incentive fees, management fees, risk analysis fees, service fees, and trading
fees, respectively. For the three months ended June 30, 2021 the Trust
paid the Managing Owner $0, $4,595, $1,378, $116,436 and $241,168 for incentive fees, management fees, risk analysis fees, service fees,
and trading fees, respectively. For the three months ended June 30, 2020, the
Trust paid the Managing Owner $0, $4,704, $1,411, $152,889 and $382,254 for incentive fees, management fees, risk analysis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is paid to the Managing
Owner by the Frontier Balanced Fund (Class 1 and Class 2 only), Frontier Long/Short Commodity Fund (Class 2 and Class 3), Frontier Global
Fund, Frontier Select Fund, and Frontier Heritage Fund. For the Frontier Diversified Fund, Frontier Long/Short Commodity Fund (for the
three months ended June 30, 2021, and June 30, 2020 amounts received or receivable from the Managing Owner for the difference in monthly
service fees from the prepaid initial service fees Class 1a, Class 2a and Class 3a), Frontier Masters Fund, and Frontier Balanced Fund
(Class 1AP, Class 2a and Class 3a), 100% of the interest is retained by the respective Series. During the three months ended June 30, 2021 and June 30, 2020 and,
the Trust paid $6,809, and $5,857, respectively of such interest income to the Managing Owner. Such amounts are not included in the
consolidated statements of operations of the Trust. All other interest income is recorded by the Trust o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Financial Highlights</t>
        </is>
      </c>
      <c r="B1" s="2" t="inlineStr">
        <is>
          <t>6 Months Ended</t>
        </is>
      </c>
    </row>
    <row r="2">
      <c r="B2" s="2" t="inlineStr">
        <is>
          <t>Jun. 30, 2021</t>
        </is>
      </c>
    </row>
    <row r="3">
      <c r="A3" s="4" t="inlineStr">
        <is>
          <t>The Series of the Frontier Funds [Member]</t>
        </is>
      </c>
    </row>
    <row r="4">
      <c r="A4" s="3" t="inlineStr">
        <is>
          <t>Financial Highlights [Line Items]</t>
        </is>
      </c>
    </row>
    <row r="5">
      <c r="A5" s="4" t="inlineStr">
        <is>
          <t>Financial Highlights</t>
        </is>
      </c>
      <c r="B5" s="4" t="inlineStr">
        <is>
          <t>7. Financial Highlights The following information presents the financial
highlights of the Series, for the three and six months ended June 30, 2021 and 2020. This data has been derived from the information presented
in the financial statements. For the three months ended June 30, 2021
Frontier Diversified Fund Frontier Masters Fund Frontier Long/Short Commodity Fund
Class 1 Class 2 Class 3 Class 1 Class 2 Class 3 Class 2 Class 2a Class 3 Class 3a
Per unit operating performance (1)
Net asset value, March 31, 2021 $ 74.62 $ 91.71 $ 85.97 $ 57.44 $ 70.61 $ 66.45 $ 90.39 $ 58.49 $ 94.82 $ 61.77
Net operating results:
Interest income 0.00 0.00 0.00 0.07 0.08 0.08 0.07 0.05 0.07 0.05
Expenses (1.61 ) (0.90 ) (0.84 ) (1.73 ) (1.16 ) (1.09 ) (0.70 ) (0.45 ) (0.73 ) (0.48 )
Net gain/(loss) on investments, net of non-controlling interests 4.67 5.09 4.82 (55.78 )* 3.99 3.79 8.73 5.65 9.16 6.02
Net income/(loss) 3.06 4.19 3.98 (57.44 )* 2.91 2.78 8.10 5.25 8.50 5.59
Net asset value, June 30, 2021 $ 77.68 $ 95.90 $ 89.95 $ - * $ 73.52 $ 69.23 $ 98.49 $ 63.74 $ 103.32 $ 67.36
Ratios to average net assets
Net investment income/(loss) -8.20 % -3.71 % -3.71 % -11.62 % -5.83 % -5.83 % -2.53 % -2.53 % -2.53 % -2.53 %
Expenses before incentive fees (3)(4) 8.20 % 3.71 % 3.71 % 12.07 % 6.28 % 6.28 % 2.81 % 2.81 % 2.81 % 2.81 %
Expenses after incentive fees (3)(4) 8.20 % 3.71 % 3.71 % 12.07 % 6.28 % 6.28 % 2.81 % 2.81 % 2.81 % 2.81 %
Total return before incentive fees (2) 4.10 % 4.57 % 4.63 % 0.47 %* 4.12 % 4.18 % 8.96 % 8.98 % 8.96 % 9.05 %
Total return after incentive fees (2) 4.10 % 4.57 % 4.63 % 0.47 %* 4.12 % 4.18 % 8.96 % 8.98 % 8.96 % 9.05 %
Frontier Balanced Fund Frontier Select Fund
Class 1 Class 1AP Class 2 Class 2a Class 3a Class 1 Class 1AP Class 2
Per unit operating performance (1)
Net asset value, March 31, 2021 $ 83.39 $ 101.75 $ 137.21 $ 118.98 $ 118.58 $ 62.56 $ 76.41 $ 101.40
Net operating results:
Interest income 0.00 0.00 0.00 0.00 0.00 0.00 0.00 0.00
Expenses (1.54 ) (1.10 ) (1.48 ) (1.28 ) (1.28 ) (0.96 ) (0.58 ) (0.77 )
Net gain/(loss) on investments, net of non-controlling interests 4.01 4.90 6.61 5.77 5.75 4.57 5.61 7.44
Net income/(loss) 2.47 3.80 5.13 4.49 4.47 3.61 5.03 6.67
Net asset value, June 30, 2021 $ 85.86 $ 105.55 $ 142.34 $ 123.47 $ 123.05 $ 66.17 $ 81.44 $ 108.07
Ratios to average net assets
Net investment income/(loss) -7.11 % -4.11 % -4.11 % -4.11 % -4.11 % -5.91 % -2.90 % -2.90 %
Expenses before incentive fees (3)(4) 7.12 % 4.11 % 4.11 % 4.11 % 4.11 % 5.91 % 2.90 % 2.90 %
Expenses after incentive fees (3)(4) 7.12 % 4.11 % 4.11 % 4.11 % 4.11 % 5.91 % 2.90 % 2.90 %
Total return before incentive fees (2) 2.96 % 3.73 % 3.74 % 3.77 % 3.77 % 5.77 % 6.58 % 6.58 %
Total return after incentive fees (2) 2.96 % 3.73 % 3.74 % 3.77 % 3.77 % 5.77 % 6.58 % 6.58 %
Frontier Global Fund Frontier Heritage Fund
Class 1 Class 2 Class 1 Class 1AP Class 2
Per unit operating performance (1)
Net asset value, March 31, 2021 $ 114.32 $ 174.01 $ 103.77 $ 126.74 $ 169.62
Net operating results:
Interest income 0.00 0.00 0.00 0.00 0.00
Expenses (2.45 ) (2.36 ) (1.93 ) (1.35 ) (1.81 )
Net gain/(loss) on investments, net of non-controlling interests 5.41 8.20 7.42 9.06 12.12
Net income/(loss) 2.96 5.84 5.49 7.71 10.31
Net asset value, June 30, 2021 $ 117.28 $ 179.85 $ 109.26 $ 134.45 $ 179.93
Ratios to average net assets
Net investment income/(loss) -8.09 % -5.09 % -6.98 % -3.98 % -3.98 %
Expenses before incentive fees (3)(4) 8.09 % 5.09 % 6.98 % 3.98 % 3.98 %
Expenses after incentive fees (3)(4) 8.09 % 5.09 % 6.98 % 3.98 % 3.98 %
Total return before incentive fees (2) 2.59 % 3.36 % 5.29 % 6.08 % 6.08 %
Total return after incentive fees (2) 2.59 % 3.36 % 5.29 % 6.08 % 6.08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Class 1 of Frontier Master Fund was liquidated as of April 1, 2021. For
the three months ended June 30, 2020
Frontier
Diversified Fund Frontier
Masters Fund Frontier
Long/Short Commodity Fund
Class 1 Class 2 Class 3 Class 1 Class 2 Class 3 Class 1a Class 2 Class 2a Class 3 Class 3a
Per unit operating performance (1)
Net asset value, March 31, 2020 $ 79.15 $ 95.60 $ 89.39 $ 71.34 $ 86.18 $ 80.89 $ 47.69 $ 88.66 $ 56.98 $ 93.01 $ 60.02
Net operating results:
Interest income 0.01 0.01 0.01 0.02 0.02 0.02 0.02 0.03 0.02 0.03 0.02
Expenses (0.85 ) (0.63 ) (0.58 ) (3.81 ) (1.19 ) (1.12 ) (0.69 ) (0.48 ) (0.31 ) (0.51 ) (0.33 )
Net gain/(loss)
on investments, net of non-controlling interests (4.22 ) (5.09 ) (4.72 ) (5.63 ) (9.89 ) (9.23 ) (2.45 ) (4.94 ) (3.21 ) (5.18 ) (3.33 )
Net income/(loss) (5.06 ) (5.72 ) (5.30 ) (9.42 ) (11.05 ) (10.33 ) (3.12 ) (5.39 ) (3.50 ) (5.66 ) (3.64 )
Net asset value, June 30, 2020 $ 74.09 $ 89.88 $ 84.09 $ 61.92 $ 75.13 $ 70.56 $ 44.58 $ 83.27 $ 53.49 $ 87.35 $ 56.38
Ratios to average
net assets
Net investment income/(loss) -3.38 % -2.07 % -2.07 % -21.01 % -5.36 % -5.36 % -5.96 % -2.17 % -2.17 % -2.17 % -2.17 %
Expenses before incentive fees
(3)(4) 3.41 % 2.10 % 2.10 % 21.10 % 5.45 % 5.45 % 6.10 % 2.31 % 2.31 % 2.31 % 2.31 %
Expenses after incentive fees
(3)(4) 3.41 % 2.10 % 2.10 % 21.10 % 5.45 % 5.45 % 6.10 % 2.31 % 2.31 % 2.31 % 2.31 %
Total return before
incentive fees (2) -6.39 % -5.98 % -5.93 % -13.21 % -12.83 % -12.77 % -6.55 % -6.08 % -6.14 % -6.08 % -6.06 %
Total return after
incentive fees (2) -6.39 % -5.98 % -5.93 % -13.21 % -12.83 % -12.77 % -6.55 % -6.08 % -6.14 % -6.08 % -6.06 %
Incentive fee per share - - - - - - - - - - -
Incentive Fee to ANA 0.00 % 0.00 % 0.00 % 0.00 % 0.00 % 0.00 % 0.00 % 0.00 % 0.00 % 0.00 % 0.00 %
Frontier
Balanced Fund Frontier
Select Fund
Class
1 Class
1AP Class
2 Class
2a Class 3a Class
1 Class
1AP Class
2
Per unit operating performance
(1)
Net asset value, March 31, 2020 $ 86.02 $ 101.87 $ 137.37 $ 119.07 $ 118.66 $ 67.48 $ 79.99 $ 106.15
Net operating results:
Interest income 0.00 0.00 0.00 0.00 0.00 0.00 0.00 0.00
Expenses (1.35 ) (0.90 ) (17.96 ) (1.06 ) (1.05 ) (0.83 ) (0.45 ) (0.59 )
Net gain/(loss) on investments,
net of non-controlling interests (6.09 ) (7.21 ) 7.02 (8.40 ) (8.37 ) (5.60 ) (6.64 ) (8.81 )
Net
income/(loss) (7.43 ) (8.11 ) (10.93 ) (9.46 ) (9.42 ) (6.44 ) (7.09 ) (9.40 )
Net asset value, June 30,
2020 $ 78.59 $ 93.76 $ 126.44 $ 109.61 $ 109.24 $ 61.04 $ 72.90 $ 96.75
Ratios
to average net assets
Net investment income/(loss) -4.77 % -2.72 % -2.72 % -2.72 % -2.72 % -4.89 % -2.22 % -2.22 %
Expenses before incentive
fees (3)(4) 4.77 % 2.72 % 2.72 % 2.72 % 2.72 % 4.89 % 2.22 % 2.22 %
Expenses after incentive fees
(3)(4) 4.77 % 2.72 % 2.72 % 2.72 % 2.72 % 4.89 % 2.22 % 2.22 %
Total
return before incentive fees (2) -8.64 % -7.96 % -7.96 % -7.94 % -7.94 % -9.54 % -8.86 % -8.86 %
Total
return after incentive fees (2) -8.64 % -7.96 % -7.96 % -7.94 % -7.94 % -9.54 % -8.86 % -8.86 %
Incentive fee per share - - - - - - - -
Incentive Fee to ANA 0.00 % 0.00 % 0.00 % 0.00 % 0.00 % 0.00 % 0.00 % 0.00 %
Frontier
Global Fund Frontier
Heritage Fund
Class
1 Class
1AP Class
2 Class
1 Class
1AP Class
2
Per unit
operating performance (1)
Net asset value, March 31, 2020 $ 145.97 $ 173.08 $ 215.64 $ 114.21 $ 135.37 $ 181.17
Net operating results:
Interest income 0.00 0.00 0.00 0.00 0.00 0.00
Expenses (2.53 ) (1.89 ) (2.36 ) (1.76 ) (1.16 ) (1.55 )
Net gain/(loss) on investments,
net of non-controlling interests (21.76 ) (25.83 ) (32.19 ) (15.94 ) (18.96 ) (25.38 )
Net
income/(loss) (24.29 ) (27.73 ) (34.55 ) (17.70 ) (20.12 ) (26.93 )
Net asset value, June 30,
2020 $ 121.68 $ 145.35 $ 181.09 $ 96.51 $ 115.25 $ 154.24
Ratios
to average net assets
Net investment income/(loss) -7.44 % -4.70 % -4.70 % -6.79 % -3.79 % -3.79 %
Expenses before incentive
fees (3)(4) 7.44 % 4.70 % 4.70 % 6.79 % 3.79 % 3.79 %
Expenses after incentive fees
(3)(4) 7.44 % 4.70 % 4.70 % 6.79 % 3.79 % 3.79 %
Total
return before incentive fees (2) -16.64 % -16.02 % -16.02 % -15.50 % -14.87 % -14.87 %
Total
return after incentive fees (2) -16.64 % -16.02 % -16.02 % -15.50 % -14.87 % -14.87 %
Incentive fee per share - - - - - -
Incentive Fee to ANA 0.00 % 0.00 % 0.00 % 0.00 % 0.00 % 0.00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For
the six months ended June 30, 2021
Frontier
Diversified Fund Frontier
Masters Fund Frontier
Long/Short Commodity Fund
Class
1 Class
2 Class
3 Class
1 Class
2 Class
3 Class
2 Class
2a Class
3 Class
3a
Per unit
operating performance (1)
Net asset value, December 31, 2020 $ 72.68 $ 88.95 $ 83.33 $ 55.18 $ 67.54 $ 63.52 $ 85.99 $ 55.29 $ 90.21 $ 58.37
Net operating results:
Interest income 0.03 0.04 0.04 0.11 0.14 0.13 0.16 0.10 0.16 0.11
Expenses (2.49 ) (1.69 ) (1.58 ) (3.75 ) (2.20 ) (2.07 ) (1.29 ) (0.83 ) (1.35 ) (0.88 )
Net
gain/(loss) on investments, net of non-controlling interests 7.46 8.60 8.16 (51.54 )* 8.04 7.65 13.63 9.18 14.30 9.76
Net
income/(loss) 5.00 6.95 6.62 (55.18 )* 5.98 5.71 12.50 8.45 13.11 8.99
Net asset value, June
30, 2021 $ 77.68 $ 95.90 $ 89.95 $ - * $ 73.52 $ 69.23 $ 98.49 $ 63.74 $ 103.32 $ 67.36
Ratios
to average net assets
Net investment income/(loss) -6.71 % -3.58 % -3.58 % -13.18 % -5.86 % -5.86 % -2.41 % -2.41 % -2.41 % -2.41 %
Expenses before incentive
fees (3)(4) 6.80 % 3.66 % 3.66 % 13.58 % 6.26 % 6.26 % 2.74 % 2.74 % 2.74 % 2.74 %
Expenses after incentive
fees (3)(4) 6.80 % 3.66 % 3.66 % 13.58 % 6.26 % 6.26 % 2.74 % 2.74 % 2.74 % 2.74 %
Total
return before incentive fees (2) 6.88 % 7.81 % 7.94 % 4.58 %* 8.85 % 8.99 % 14.54 % 15.28 % 14.53 % 15.40 %
Total
return after incentive fees (2) 6.88 % 7.81 % 7.94 % 4.58 %* 8.85 % 8.99 % 14.54 % 15.28 % 14.53 % 15.40 %
Frontier
Balanced Fund Frontier
Select Fund
Class
1 Class 1AP Class
2 Class
2a Class
3a Class
1 Class
1AP Class
2
Per unit
operating performance (1)
Net asset value, December 31, 2020 $ 79.93 $ 96.81 $ 130.54 $ 113.20 $ 112.81 $ 58.55 $ 70.99 $ 94.20
Net operating results:
Interest income - - - - - - - -
Expenses (3.35 ) (2.56 ) (3.44 ) (2.98 ) (2.99 ) (1.82 ) (1.09 ) (1.45 )
Net
gain/(loss) on investments, net of non-controlling interests 9.28 11.30 15.24 13.25 13.23 9.44 11.54 15.32
Net
income/(loss) 5.93 8.74 11.80 10.27 10.24 7.62 10.45 13.87
Net asset value, June
30, 2021 $ 85.86 $ 105.55 $ 142.34 $ 123.47 $ 123.05 $ 66.17 $ 81.44 $ 108.07
Ratios
to average net assets
Net investment income/(loss) -8.05 % -5.05 % -5.05 % -5.05 % -5.05 % -5.88 % -2.87 % -2.87 %
Expenses before incentive
fees (3)(4) 7.18 % 4.17 % 4.17 % 4.17 % 4.17 % 5.88 % 2.87 % 2.87 %
Expenses after incentive
fees (3)(4) 8.06 % 5.05 % 5.05 % 5.05 % 5.05 % 5.88 % 2.87 % 2.87 %
Total
return before incentive fees (2) 6.96 % 8.56 % 8.58 % 8.61 % 8.62 % 13.01 % 14.72 % 14.72 %
Total
return after incentive fees (2) 7.42 % 9.03 % 9.04 % 9.07 % 9.08 % 13.01 % 14.72 % 14.72 %
Frontier
Global Fund Frontier
Heritage Fund
Class
1 Class
2 Class
1 Class
1AP Class
2
Per unit operating performance (1)
Net asset value, December 31, 2020 $ 110.90 $ 167.56 $ 96.10 $ 116.50 $ 155.92
Net operating results:
Interest income - - - - -
Expenses (4.65 ) (4.44 ) (3.67 ) (2.55 ) (3.42 )
Net gain/(loss) on investments, net of non-controlling
interests 11.03 16.73 16.83 20.50 27.43
Net income/(loss) 6.38 12.29 13.16 17.95 24.01
Net asset value, June 30, 2021 $ 117.28 $ 179.85 $ 109.26 $ 134.45 $ 179.93
Ratios to average net assets
Net investment income/(loss) -8.02 % -5.02 % -6.99 % -3.99 % -3.99 %
Expenses before incentive fees (3)(4) 8.02 % 5.02 % 6.99 % 3.99 % 3.99 %
Expenses after incentive fees (3)(4) 8.02 % 5.02 % 6.99 % 3.99 % 3.99 %
Total return before incentive fees (2) 5.75 % 7.33 % 13.69 % 15.41 % 15.40 %
Total return after incentive fees (2) 5.75 % 7.33 % 13.69 % 15.41 % 15.40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Class
1 of Frontier Masters Fund was liquidated as of April 1, 2021. For
the six months ended June 30, 2020
Frontier
Diversified Fund Frontier
Masters Fund Frontier
Long/Short Commodity Fund
Class
1 Class
2 Class
3 Class 1 Class 2 Class 3 Class 1a Class 2 Class 2a Class 3 Class 3a
Per unit operating performance (1)
Net asset value, December 31, 2019 $ 101.10 $ 121.58 $ 113.61 $ 72.28 $ 87.18 $ 81.78 $ 44.20 $ 81.60 $ 52.55 $ 85.64 $ 55.31
Net operating results:
Interest income 0.01 0.01 0.01 0.05 0.06 0.06 0.04 0.07 0.04 0.07 0.05
Expenses (3.31 ) (1.98 ) (1.76 ) (8.37 ) (2.64 ) (2.47 ) (1.44 ) (1.09 ) (0.70 ) (1.14 ) (0.74 )
Net gain/(loss) on investments, net of non-controlling
interests (23.71 ) (29.73 ) (27.76 ) (2.04 ) (9.48 ) (8.81 ) 1.77 2.68 1.60 2.78 1.76
Net income/(loss) (27.01 ) (31.70 ) (29.52 ) (10.36 ) (12.05 ) (11.22 ) 0.37 1.67 0.94 1.71 1.07
Net asset value, June 30,
2020 $ 74.09 $ 89.88 $ 84.09 $ 61.92 $ 75.13 $ 70.56 $ 44.58 $ 83.27 $ 53.49 $ 87.35 $ 56.38
Ratios to average net assets
Net investment income/(loss) -7.10 % -3.56 % -3.56 % -23.98 % -6.12 % -6.12 % -6.23 % -2.43 % -2.43 % -2.43 % -2.43 %
Expenses before incentive fees (3)(4) 7.12 % 3.58 % 3.58 % 24.13 % 6.27 % 6.27 % 6.39 % 2.59 % 2.59 % 2.59 % 2.59 %
Expenses after incentive fees (3)(4) 7.12 % 3.58 % 3.58 % 24.13 % 6.27 % 6.27 % 6.39 % 2.59 % 2.59 % 2.59 % 2.59 %
Total return before incentive fees (2) -26.71 % -26.07 % -25.98 % -14.34 % -13.83 % -13.72 % 0.83 % 2.04 % 1.79 % 2.00 % 1.94 %
Total return after incentive fees (2) -26.71 % -26.07 % -25.98 % -14.34 % -13.83 % -13.72 % 0.83 % 2.04 % 1.79 % 2.00 % 1.94 %
Incentive fee per share - - - - - - - - - - -
Incentive Fee to ANA 0.00 % 0.00 % 0.00 % 0.00 % 0.00 % 0.00 % 0.00 % 0.00 % 0.00 % 0.00 % 0.00 %
Frontier Balanced Fund Frontier Select Fund
Class 1 Class 1AP Class 2 Class 2a Class 3a Class 1 Class 1AP Class 2
Per unit operating performance (1)
Net asset value, December 31, 2019 $ 117.23 $ 137.81 $ 185.82 $ 161.04 $ 160.50 $ 66.56 $ 78.51 $ 103.94
Net operating results:
Interest income 0.03 0.04 0.05 0.05 0.05 0.00 0.00 0.00
Expenses (3.37 ) (2.25 ) (3.03 ) (2.64 ) (2.62 ) (1.80 ) (0.96 ) (1.28 )
Net gain/(loss) on investments, net
of non-controlling interests (35.30 ) (41.84 ) (56.41 ) (48.84 ) (48.69 ) (3.71 ) (4.65 ) (5.92 )
Net income/(loss) (38.64 ) (44.05 ) (59.38 ) (51.43 ) (51.26 ) (5.52 ) (5.61 ) (7.19 )
Net asset value, June 30, 2020 $ 78.59 $ 93.76 $ 126.44 $ 109.61 $ 109.24 $ 61.04 $ 72.90 $ 96.75
Ratios to average net assets
Net investment income/(loss) -6.82 % -3.83 % -3.83 % -3.83 % -3.83 % -5.46 % -2.46 % -2.46 %
Expenses before incentive fees (3)(4) 6.89 % 3.90 % 3.90 % 3.90 % 3.90 % 5.46 % 2.46 % 2.46 %
Expenses after incentive fees (3)(4) 6.89 % 3.90 % 3.90 % 3.90 % 3.90 % 5.46 % 2.46 % 2.46 %
Total return before incentive fees (2) -32.96 % -31.96 % -31.96 % -31.94 % -31.94 % -8.29 % -7.15 % -6.92 %
Total return after incentive fees (2) -32.96 % -31.96 % -31.96 % -31.94 % -31.94 % -8.29 % -7.15 % -6.92 %
Incentive fee per share - - - - - - - -
Incentive Fee to ANA 0.00 % 0.00 % 0.00 % 0.00 % 0.00 % 0.00 % 0.00 % 0.00 %
Frontier Global Fund Frontier Heritage Fund
Class
1 Class 1AP Class
2 Class
1 Class 1AP Class
2
Per unit operating performance (1)
Net asset value, December 31, 2019 $ 131.52 $ 154.43 $ 192.82 $ 97.54 $ 114.15 $ 153.59
Net operating results:
Interest income 0.00 0.00 0.00 0.00 0.00 0.00
Expenses (5.46 ) (4.07 ) (5.10 ) (3.60 ) (2.41 ) (3.23 )
Net gain/(loss) on investments, net of non-controlling interests (4.38 ) (5.00 ) (6.63 ) 2.57 3.51 3.87
Net income/(loss) (9.84 ) (9.08 ) (11.73 ) (1.03 ) 1.10 0.65
Net asset value, June 30, 2020 $ 121.68 $ 145.35 $ 181.09 $ 96.51 $ 115.25 $ 154.24
Ratios to average net assets
Net investment income/(loss) -8.08 % -5.08 % -5.08 % -6.90 % -3.90 % -3.90 %
Expenses before incentive fees (3)(4) 8.08 % 5.08 % 5.08 % 6.90 % 3.90 % 3.90 %
Expenses after incentive fees (3)(4) 8.08 % 5.08 % 5.08 % 6.90 % 3.90 % 3.90 %
Total return before incentive fees (2) -7.48 % -5.88 % -6.08 % -1.05 % 0.96 % 0.42 %
Total return after incentive fees (2) -7.48 % -5.88 % -6.08 % -1.05 % 0.96 % 0.42 %
Incentive fee per share - - - - - -
Incentive Fee to ANA 0.00 % 0.00 % 0.00 % 0.00 % 0.00 % 0.00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t>
        </is>
      </c>
    </row>
    <row r="6">
      <c r="A6" s="4" t="inlineStr">
        <is>
          <t>Frontier Funds [Member]</t>
        </is>
      </c>
    </row>
    <row r="7">
      <c r="A7" s="3" t="inlineStr">
        <is>
          <t>Financial Highlights [Line Items]</t>
        </is>
      </c>
    </row>
    <row r="8">
      <c r="A8" s="4" t="inlineStr">
        <is>
          <t>Financial Highlights</t>
        </is>
      </c>
      <c r="B8" s="4" t="inlineStr">
        <is>
          <t>7. Financial Highlights The following information presents the financial
highlights of the Trust for the six months and three months ended June 30, 2021 and June 30, 2020. This data has been derived from the
information presented in the consolidated financial statements. Three months ended June 30
2021 2020
Ratios to average net assets (1)
Net investment income/(loss) (1) -5.99 % -4.34 %
Expenses before incentive fees (3) (4) 6.03 % -4.36 %
Expenses after incentive fees (3) (4) 6.03 % -4.36 %
Total return before incentive fees (2) 4.14 % -7.79 %
Total return after incentive fees (2) 4.14 % -7.79 % Six months ended June 30
2021 2020
Ratios to average net assets (1)
Net investment income/(loss) (1) -6.19 % -5.71 %
Expenses before incentive fees (3) (4) 6.04 % 5.76 %
Expenses after incentive fees (3) (4) 6.24 % 5.76 %
Total return before incentive fees (2) 8.91 % -23.21 %
Total return after incentive fees (2) 8.70 % -23.21 % (1) Annualized with the exception of incentive fees. (2) Total returns are not annualized. (3) Expense ratios do not reflect interest allocated to the Managing Owner as such expenses are not included in the Consolidated Statements of Operations of the Trust. See footnote 5. The Trust financial highlights are calculated
based upon the Trust’s consolidated financial statements. The consolidated Trust does not issue units and therefore the financial
highlights do not disclose any unitized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 and Hedging Activities</t>
        </is>
      </c>
      <c r="B1" s="2" t="inlineStr">
        <is>
          <t>6 Months Ended</t>
        </is>
      </c>
    </row>
    <row r="2">
      <c r="B2" s="2" t="inlineStr">
        <is>
          <t>Jun. 30, 2021</t>
        </is>
      </c>
    </row>
    <row r="3">
      <c r="A3" s="4" t="inlineStr">
        <is>
          <t>The Series of the Frontier Funds [Member]</t>
        </is>
      </c>
    </row>
    <row r="4">
      <c r="A4" s="3" t="inlineStr">
        <is>
          <t>Derivative Instruments and Hedging Activities [Line Items]</t>
        </is>
      </c>
    </row>
    <row r="5">
      <c r="A5" s="4" t="inlineStr">
        <is>
          <t>Derivative Instruments and Hedging Activities</t>
        </is>
      </c>
      <c r="B5" s="4" t="inlineStr">
        <is>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ASC 815”). The detail of the
fair value of the Series’ derivatives by instrument types as of June 30, 2021 and December 31, 2020 is included in the Condensed
Schedules of Investments. See Note 4 for further disclosure related to each Series’ position in swap contracts. The
following tables summarize the monthly averages of futures contracts bought and sold for each respective Series of the Trust: For
the three months ended June 30, 2021 Monthly
average contracts:
Bought Sold
Frontier
Balanced Fund 179 185 For
the three months ended June 30, 2020 Monthly
average contracts:
Bought Sold
Frontier
Balanced Fund 507 354 For
the six months ended June 30, 2021 Monthly
average contracts:
Bought Sold
Frontier
Balanced Fund 484 486 For
the six Months ended June 30, 2020 Monthly
average contracts:
Bought Sold
Frontier
Balanced Fund 568 490 The
following tables summarize the trading revenues for the three and six months ended June 30, 2021, and 2020 by sector: Realized
Trading Revenue from Futures, Forwards and Options for
the Three Months Ended June 30, 2021
Type of contract Frontier Balanced Fund
Agriculturals $ 46,003
Currencies 23,445
Energies 16,610
Interest rates 9,688
Metals (52 )
Stock indices 13,469
Realized trading income/(loss) (1) $ 109,163 Realized
Trading Revenue from Futures, Forwards and Options for
the Three Months Ended June 30, 2020
Type of contract Frontier Balanced Fund
Agriculturals $ (27,242 )
Currencies (3,074 )
Energies (9,668 )
Interest rates (113,962 )
Metals 10,260
Stock indices (77,990 )
Realized trading income/(loss) (1) $ (221,676 ) (1) Amounts recorded in the Statements of Operations under Net realized gain(loss) on futures forwards and options. Realized
Trading Revenue from Futures, Forwards and Options for
the Six Months Ended June 30, 2021
Frontier Balanced
Type of contract Fund
Agriculturals $ 109,315
Currencies (4,367 )
Energies 51,430
Interest rates 100,159
Metals 23,283
Stock indices 200,902
Realized trading income/(loss) (1) $ 480,722 Realized
Trading Revenue from Futures, Forwards and Options for
the Six Months Ended June 30, 2020
Frontier Balanced
Type of contract Fund
Agriculturals $ 25,052
Currencies (89,048 )
Energies 14,070
Interest rates 128,434
Metals 316,370
Stock indices 25,681
Realized trading income/(loss) (1) $ 420,559
(1) Amounts
recorded in the Statements of Operations under Net realized gain(loss) on futures forwards and options. Net
Change in Open Trade Equity from Futures, Forwards and Options for
the Three Months Ended June 30, 2021
Type of contract Frontier Balanced Fund
Agriculturals $ (44,481 )
Currencies (30,413 )
Energies (2,700 )
Interest rates (15,689 )
Metals (18,299 )
Stock indices (11,046 )
Change in unrealized trading income/(loss) (1) $ (122,628 ) Net
Change in Open Trade Equity from Futures, Forwards and Options for
the Three Months Ended June 30, 2020
Type of contract Frontier Balanced Fund
Agriculturals $ 32,288
Currencies (49,704 )
Energies (1,630 )
Interest rates 44,437
Metals (86,875 )
Stock indices 10,168
Change in unrealized trading income/(loss) (1) $ (51,316 ) Net
Change in Open Trade Equity from Futures, Forwards and Options for
the Six Months Ended June 30, 2021
Frontier Balanced
Type of contract Fund
Agriculturals $ (37,679 )
Currencies (13,362 )
Energies 13,900
Interest rates (95,245 )
Metals (34,021 )
Stock indices (3,556 )
Change in unrealized trading income/(loss) (1) $ (169,963 ) (1) Amounts recorded in the Statements of Operations under Net change in open trade equity/(deficit) Net
Change in Open Trade Equity from Futures, Forwards and Options for
the Six Months Ended June 30, 2020
Frontier Balanced
Type of contract Fund
Agriculturals $ 14,916
Currencies (20,473 )
Energies (4,275 )
Interest rates 36,412
Metals (113,782 )
Stock indices 10,168
Change in unrealized trading income/(loss) (1) $ (77,034 )
(1) Amounts
recorded in the Statements of Operations under Net change in open trade equity/(deficit) Certain
financial instruments and derivative instruments are eligible for offset in the statements of financial condition under GAAP. The Series’
open trade equity/(deficit), options written, and receivables from FCM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June 30, 2021 and December 31, 2020. As
of June 30, 2021
Net Amounts
Gross Amounts of Gross Amounts Presented in the
recognized offset in the Statements of
Derivative Statements of Financial
Frontier Balanced Fund Assets/Liabilities Financial Condition Condition
Open Trade Equity/(Deficit) $ 401,858 $ (473,290 ) $ (71,432 ) As
of December 31, 2020
Net Amounts
Gross Amounts Presented in the
Gross Amounts of offset in the Statements of
recognized Statements of Financial
Frontier Balanced Fund Derivative Assets Financial Condition Condition
Open Trade Equity/(Deficit) $ 814,743 $ (714,303 ) $ 100,440 </t>
        </is>
      </c>
    </row>
    <row r="6">
      <c r="A6" s="4" t="inlineStr">
        <is>
          <t>Frontier Funds [Member]</t>
        </is>
      </c>
    </row>
    <row r="7">
      <c r="A7" s="3" t="inlineStr">
        <is>
          <t>Derivative Instruments and Hedging Activities [Line Items]</t>
        </is>
      </c>
    </row>
    <row r="8">
      <c r="A8" s="4" t="inlineStr">
        <is>
          <t>Derivative Instruments and Hedging Activities</t>
        </is>
      </c>
      <c r="B8" s="4" t="inlineStr">
        <is>
          <t xml:space="preserve">8.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June 30, 2021 and December 31,
2020 is included in the Consolidated Condensed Schedules of Investments. See Note 4 for further disclosure related to the Trust’s
positions in swap contracts. There are embedded management fees in transacting these swaps ranging from 1% to 1.5% based on fair value
of swaps and the embedded incentive fees ranging from 15% to 25% based on net new trading profits on swaps. For the three months ended June 30, 2021 and June
30, 2020, the monthly average of futures, forwards and options contracts bought was approximately 179 and 507, respectively and sold was
approximately 185 and 354, respectively. For the six months ended June 30, 2021 and June 30, 2020, the monthly
average of futures, forwards and options contracts bought was approximately 484 and 568, respectively and sold was approximately 486 and
490, respectively. The following tables summarize the trading revenues
for the three months ended June 30, 2021 and June 30, 2020 by contract type: Realized Trading Revenue from Futures,
Forwards and Options for the Three Months Ended June 30,
2021
Type of contract
Agriculturals $ 46,003
Currencies 23,445
Energies 16,610
Interest rates 9,688
Metals (52 )
Stock indices 13,469
Realized trading income/(loss) (1) $ 109,163 Realized Trading Revenue from Futures,
Forwards and Options for the Three Months Ended June 30,
2020
Type of contract
Agriculturals $ (27,242 )
Currencies (3,074 )
Energies (9,668 )
Interest rates (113,962 )
Metals 10,260
Stock indices (77,990 )
Realized trading income/(loss) (1) $ (221,676 ) 84
Type of contract
Agriculturals $ 109,315
Currencies (4,367 )
Energies 51,430
Interest rates 100,159
Metals 23,283
Stock indices 200,902
Realized trading income/(loss) (1) $ 480,722 Realized Trading Revenue from Futures,
Forwards and Options for the Six Months Ended June 30,
2020
Type of contract
Agriculturals $ 25,052
Currencies (89,048 )
Energies 14,070
Interest rates 128,434
Metals 316,370
Stock indices 25,681
Realized trading income/(loss) (1) $ 420,559
(1) Amounts
recorded in the Statements of Operations under Net realized gain(loss) on futures forwards and options. Net Change in Open Trade Equity from
Futures, Forwards and Options for the Three Months Ended June 30,
2021
Type of contract
Agriculturals $ (44,481 )
Currencies (30,413 )
Energies (2,700 )
Interest rates (15,689 )
Metals (18,299 )
Stock indices (11,046 )
Change in unrealized trading income/(loss) (1) $ (122,628 ) Net Change in Open Trade Equity from
Futures, Forwards and Options for the Three Months Ended June 30,
2020
Type of contract
Agriculturals $ 32,288
Currencies (49,704 )
Energies (1,630 )
Interest rates 44,437
Metals (86,875 )
Stock indices 10,168
Change in unrealized trading income/(loss) (1) $ (51,316 )
Type of contract
Agriculturals $ (37,679 )
Currencies (13,362 )
Energies 13,900
Interest rates (95,245 )
Metals (34,021 )
Stock indices (3,556 )
Change in unrealized trading income/(loss) (1) $ (169,963 )
Type of contract
Agriculturals $ 14,916
Currencies (20,473 )
Energies (4,275 )
Interest rates 36,412
Metals (113,782 )
Stock indices 10,168
Change in unrealized trading income/(loss) (1) $ (77,034 )
(1) Amounts
recorded in the Statements of Operations under Net change in open trade equity/(deficit) Certain financial instruments and derivative instruments
are eligible for offset in the statements of financial condition under GAAP. The Trust’s open trade equity/(deficit), options written,
and receivables from FCM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June 30, 2021 and December 31, 2020: As of June 30, 2021
Gross
Gross Amounts Net
Amounts
recognized Statements
of in
the
Derivative Financial Statements
of
Open Trade Equity/(Deficit) $ 401,858 $ (473,290 ) $ (71,432 ) As of December 31, 2020
Gross Net
Amounts
Gross Amounts Presented
recognized Statements
of Statements
of
Derivative Financial Financial
Frontier
Balanced Fund
Open
Trade Equity/(Deficit) $ 814,743 $ (714,303 ) $ 100,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Trading Activities and Related Risks</t>
        </is>
      </c>
      <c r="B1" s="2" t="inlineStr">
        <is>
          <t>6 Months Ended</t>
        </is>
      </c>
    </row>
    <row r="2">
      <c r="B2" s="2" t="inlineStr">
        <is>
          <t>Jun. 30, 2021</t>
        </is>
      </c>
    </row>
    <row r="3">
      <c r="A3" s="4" t="inlineStr">
        <is>
          <t>The Series of the Frontier Funds [Member]</t>
        </is>
      </c>
    </row>
    <row r="4">
      <c r="A4" s="3" t="inlineStr">
        <is>
          <t>Trading Activities and Related Risks [Line Items]</t>
        </is>
      </c>
    </row>
    <row r="5">
      <c r="A5" s="4" t="inlineStr">
        <is>
          <t>Trading Activities and Related Risks</t>
        </is>
      </c>
      <c r="B5" s="4" t="inlineStr">
        <is>
          <t>9.
Trading Activities and Related Risks The
purchase and sale of futures and options on futures contracts require margin deposits with FCMs. Additional deposits may be necessary
for any loss on contract value. The Commodity Exchange Act, as amended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is>
      </c>
    </row>
    <row r="6">
      <c r="A6" s="4" t="inlineStr">
        <is>
          <t>Frontier Funds [Member]</t>
        </is>
      </c>
    </row>
    <row r="7">
      <c r="A7" s="3" t="inlineStr">
        <is>
          <t>Trading Activities and Related Risks [Line Items]</t>
        </is>
      </c>
    </row>
    <row r="8">
      <c r="A8" s="4" t="inlineStr">
        <is>
          <t>Trading Activities and Related Risks</t>
        </is>
      </c>
      <c r="B8" s="4" t="inlineStr">
        <is>
          <t>9. Trading Activities and Related Risks The purchase and sale of futures and options on
futures contracts require margin deposits with FCMs. Additional deposits may be necessary for any loss on contract value. The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and Galaxy Plus
entit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 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demnifications and Guarantees noted in Management Discussion and Analysis</t>
        </is>
      </c>
      <c r="B1" s="2" t="inlineStr">
        <is>
          <t>6 Months Ended</t>
        </is>
      </c>
    </row>
    <row r="2">
      <c r="B2" s="2" t="inlineStr">
        <is>
          <t>Jun. 30, 2021</t>
        </is>
      </c>
    </row>
    <row r="3">
      <c r="A3" s="4" t="inlineStr">
        <is>
          <t>The Series of Frontier Funds [Member]</t>
        </is>
      </c>
    </row>
    <row r="4">
      <c r="A4" s="3" t="inlineStr">
        <is>
          <t>Indemnifications and Guarantees noted in Management Discussion and Analysis [Line Items]</t>
        </is>
      </c>
    </row>
    <row r="5">
      <c r="A5" s="4" t="inlineStr">
        <is>
          <t>Indemnifications and Guarantees noted in Management Discussion and Analysis</t>
        </is>
      </c>
      <c r="B5" s="4" t="inlineStr">
        <is>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the custodian of the referenced Series as allocated
from the Trading Company. The Series have not recorded any liability for the indemnifications in the accompanying financial statements
as it expects any possibility of losses to be remote.</t>
        </is>
      </c>
    </row>
    <row r="6">
      <c r="A6" s="4" t="inlineStr">
        <is>
          <t>Frontier Funds [Member]</t>
        </is>
      </c>
    </row>
    <row r="7">
      <c r="A7" s="3" t="inlineStr">
        <is>
          <t>Indemnifications and Guarantees noted in Management Discussion and Analysis [Line Items]</t>
        </is>
      </c>
    </row>
    <row r="8">
      <c r="A8" s="4" t="inlineStr">
        <is>
          <t>Indemnifications and Guarantees noted in Management Discussion and Analysis</t>
        </is>
      </c>
      <c r="B8" s="4" t="inlineStr">
        <is>
          <t>10.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the custodian of the referenced Series, as allocated from the Trading Company. The Trust has not
recorded any liability for the guarantees in the accompanying financial statements as it expects any possibility of losses to be remote.
The Trust has not recorded any liability for the indemnifications in the accompanying financial statements as it expects any possibility
of losse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ubsequent Events</t>
        </is>
      </c>
      <c r="B1" s="2" t="inlineStr">
        <is>
          <t>6 Months Ended</t>
        </is>
      </c>
    </row>
    <row r="2">
      <c r="B2" s="2" t="inlineStr">
        <is>
          <t>Jun. 30, 2021</t>
        </is>
      </c>
    </row>
    <row r="3">
      <c r="A3" s="4" t="inlineStr">
        <is>
          <t>The Series of the Frontier Funds [Member]</t>
        </is>
      </c>
    </row>
    <row r="4">
      <c r="A4" s="3" t="inlineStr">
        <is>
          <t>Subsequent Events [Line Items]</t>
        </is>
      </c>
    </row>
    <row r="5">
      <c r="A5" s="4" t="inlineStr">
        <is>
          <t>Subsequent Events</t>
        </is>
      </c>
      <c r="B5" s="4" t="inlineStr">
        <is>
          <t>11.
Subsequent Events The
Managing Owner evaluates events that occur after the balance sheet date but before and up until financial statements are available to
be issued. The Managing Owner has assessed the subsequent events through the date that the financial statements were issued and has determined
that, except as set forth below, there were no subsequent events requiring adjustment to or disclosure in the financial statements. From July 1, 2021 through August 10, 2021, Frontier
Balanced Fund, Frontier Diversified Fund, Frontier Heritage Fund, Frontier Masters Fund, Frontier Select Fund and Frontier Global Fund
paid $187,452, $73,672, $13,637, $19,199, $20,580 and $35,171, respectively, in redemptions.</t>
        </is>
      </c>
    </row>
    <row r="6">
      <c r="A6" s="4" t="inlineStr">
        <is>
          <t>Frontier Funds [Member]</t>
        </is>
      </c>
    </row>
    <row r="7">
      <c r="A7" s="3" t="inlineStr">
        <is>
          <t>Subsequent Events [Line Items]</t>
        </is>
      </c>
    </row>
    <row r="8">
      <c r="A8" s="4" t="inlineStr">
        <is>
          <t>Subsequent Events</t>
        </is>
      </c>
      <c r="B8" s="4" t="inlineStr">
        <is>
          <t>11. Subsequent Events The Managing Owner evaluates events that occur
after the balance sheet date but before and up until financial statements are available to be issued. The Managing Owner has assessed
the subsequent events through the date that the financial statements were issued and has determined that, except as set forth below, there
were no subsequent events requiring adjustment to or disclosure in the financial statements. From July 1, 2021 through August 10, 2021, the
Trust paid $349,711 in rede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1</t>
        </is>
      </c>
    </row>
    <row r="3">
      <c r="A3" s="4" t="inlineStr">
        <is>
          <t>The Series of Frontier Funds [Member]</t>
        </is>
      </c>
    </row>
    <row r="4">
      <c r="A4" s="3" t="inlineStr">
        <is>
          <t>Accounting Policies, by Policy (Policies) [Line Items]</t>
        </is>
      </c>
    </row>
    <row r="5">
      <c r="A5" s="4" t="inlineStr">
        <is>
          <t>Basis of Presentation</t>
        </is>
      </c>
      <c r="B5" s="4" t="inlineStr">
        <is>
          <t>Basis of Presentation</t>
        </is>
      </c>
    </row>
    <row r="6">
      <c r="A6" s="4" t="inlineStr">
        <is>
          <t>Consolidation</t>
        </is>
      </c>
      <c r="B6" s="4" t="inlineStr">
        <is>
          <t xml:space="preserve">Consolidation Galaxy Plus entities are co-mingled investment
vehicles. In addition to the Series, there are other non-affiliated investors in Galaxy Plus entities. Subscriptions and redemptions by
these non-affiliated investors will have a direct impact on the Series’ ownership percentage in Galaxy Plus entitie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t>
        </is>
      </c>
    </row>
    <row r="7">
      <c r="A7" s="4" t="inlineStr">
        <is>
          <t>Use of Estimates</t>
        </is>
      </c>
      <c r="B7" s="4" t="inlineStr">
        <is>
          <t xml:space="preserve">Use of Estimates— </t>
        </is>
      </c>
    </row>
    <row r="8">
      <c r="A8" s="4" t="inlineStr">
        <is>
          <t>Cash and Cash Equivalents</t>
        </is>
      </c>
      <c r="B8" s="4" t="inlineStr">
        <is>
          <t xml:space="preserve">Cash and Cash Equivalents— </t>
        </is>
      </c>
    </row>
    <row r="9">
      <c r="A9" s="4" t="inlineStr">
        <is>
          <t>Interest Income</t>
        </is>
      </c>
      <c r="B9" s="4" t="inlineStr">
        <is>
          <t xml:space="preserve">Interest Income U </t>
        </is>
      </c>
    </row>
    <row r="10">
      <c r="A10" s="4" t="inlineStr">
        <is>
          <t>U.S. Treasury Securities</t>
        </is>
      </c>
      <c r="B10" s="4" t="inlineStr">
        <is>
          <t xml:space="preserve">U.S. Treasury Securities— Fair Value Measurements and Disclosures
(“ </t>
        </is>
      </c>
    </row>
    <row r="11">
      <c r="A11" s="4" t="inlineStr">
        <is>
          <t>Receivable from Futures Commission Merchants</t>
        </is>
      </c>
      <c r="B11" s="4" t="inlineStr">
        <is>
          <t xml:space="preserve">Receivable From Futures Commission Merchants </t>
        </is>
      </c>
    </row>
    <row r="12">
      <c r="A12" s="4" t="inlineStr">
        <is>
          <t>Investment Transactions</t>
        </is>
      </c>
      <c r="B12" s="4" t="inlineStr">
        <is>
          <t xml:space="preserve">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t>
        </is>
      </c>
    </row>
    <row r="13">
      <c r="A13" s="4" t="inlineStr">
        <is>
          <t>Purchase and Sales of Private Investment Companies</t>
        </is>
      </c>
      <c r="B13" s="4" t="inlineStr">
        <is>
          <t>Purchase and Sales of Private Investment Companies</t>
        </is>
      </c>
    </row>
    <row r="14">
      <c r="A14" s="4" t="inlineStr">
        <is>
          <t>Foreign Currency Transactions</t>
        </is>
      </c>
      <c r="B14" s="4" t="inlineStr">
        <is>
          <t xml:space="preserve">Foreign Currency Transactions— </t>
        </is>
      </c>
    </row>
    <row r="15">
      <c r="A15" s="4" t="inlineStr">
        <is>
          <t>Allocation of Earnings</t>
        </is>
      </c>
      <c r="B15" s="4" t="inlineStr">
        <is>
          <t xml:space="preserve">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t>
        </is>
      </c>
    </row>
    <row r="16">
      <c r="A16" s="4" t="inlineStr">
        <is>
          <t>Investments and Swaps</t>
        </is>
      </c>
      <c r="B16" s="4" t="inlineStr">
        <is>
          <t xml:space="preserve">Investments and Swaps </t>
        </is>
      </c>
    </row>
    <row r="17">
      <c r="A17" s="4" t="inlineStr">
        <is>
          <t>Income Taxes</t>
        </is>
      </c>
      <c r="B17" s="4" t="inlineStr">
        <is>
          <t xml:space="preserve">Income Taxes Income Taxes The 2017 through 2020 tax years generally remain
subject to examination by U.S. federal and most state tax authoriti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t>
        </is>
      </c>
    </row>
    <row r="18">
      <c r="A18" s="4" t="inlineStr">
        <is>
          <t>Fees and Expenses</t>
        </is>
      </c>
      <c r="B18" s="4" t="inlineStr">
        <is>
          <t xml:space="preserve">Fees and Expenses </t>
        </is>
      </c>
    </row>
    <row r="19">
      <c r="A19" s="4" t="inlineStr">
        <is>
          <t>Incentive Fee (rebate)</t>
        </is>
      </c>
      <c r="B19" s="4" t="inlineStr">
        <is>
          <t xml:space="preserve">Incentive Fee (rebate) </t>
        </is>
      </c>
    </row>
    <row r="20">
      <c r="A20" s="4" t="inlineStr">
        <is>
          <t>Service Fees</t>
        </is>
      </c>
      <c r="B20" s="4" t="inlineStr">
        <is>
          <t xml:space="preserve">Service Fees Each Series is charged service fees as outlined
above. In some cases, amounts paid to selling agents might be less than the amount charged to the Series. When this occurs, the service
fee is rebated back to the investor in the form of additional units. During 2018, 2019 and 2020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22,650, $392, $31,725, $358,273,
$20,378, $156,772 and $66,429 for the Frontier Diversified, Long/Short Commodity, Masters, Balanced, Select, Global and Heritage Funds,
respectively, as of June 30, 2021.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t>
        </is>
      </c>
    </row>
    <row r="21">
      <c r="A21" s="4" t="inlineStr">
        <is>
          <t>Pending Owner Additions</t>
        </is>
      </c>
      <c r="B21" s="4" t="inlineStr">
        <is>
          <t xml:space="preserve">Pending Owner Additions— </t>
        </is>
      </c>
    </row>
    <row r="22">
      <c r="A22" s="4" t="inlineStr">
        <is>
          <t>Owner redemptions payable</t>
        </is>
      </c>
      <c r="B22" s="4" t="inlineStr">
        <is>
          <t xml:space="preserve">Owner redemptions payable— </t>
        </is>
      </c>
    </row>
    <row r="23">
      <c r="A23" s="4" t="inlineStr">
        <is>
          <t>Recently Adopted Accounting Pronouncements</t>
        </is>
      </c>
      <c r="B23" s="4" t="inlineStr">
        <is>
          <t xml:space="preserve">Recently Adopted Accounting Pronouncements— </t>
        </is>
      </c>
    </row>
    <row r="24">
      <c r="A24" s="4" t="inlineStr">
        <is>
          <t>Subsequent Events</t>
        </is>
      </c>
      <c r="B24" s="4" t="inlineStr">
        <is>
          <t>Subsequent Events—The Series follow the
provisions of ASC 855, Subsequent Events</t>
        </is>
      </c>
    </row>
    <row r="25">
      <c r="A25" s="4" t="inlineStr">
        <is>
          <t>Frontier Funds [Member]</t>
        </is>
      </c>
    </row>
    <row r="26">
      <c r="A26" s="3" t="inlineStr">
        <is>
          <t>Accounting Policies, by Policy (Policies) [Line Items]</t>
        </is>
      </c>
    </row>
    <row r="27">
      <c r="A27" s="4" t="inlineStr">
        <is>
          <t>Basis of Presentation</t>
        </is>
      </c>
      <c r="B27" s="4" t="inlineStr">
        <is>
          <t xml:space="preserve">Basis
of Presentation </t>
        </is>
      </c>
    </row>
    <row r="28">
      <c r="A28" s="4" t="inlineStr">
        <is>
          <t>Consolidation</t>
        </is>
      </c>
      <c r="B28" s="4" t="inlineStr">
        <is>
          <t xml:space="preserve">Consolidation The
income or loss attributable thereto in proportion of investment level is shown in the statements of operations as change in fair value
of investments in unconsolidated Trading Companies or net unrealized gain/(loss) on private investment companies. The Trading Companies
and Series of the Trust are consolidated by the Trust. All intercompany transactions have been eliminated in consolidation. Galaxy
Plus entities are co-mingled investment vehicles. In addition to the Trust, there are other non-affiliated investors in Galaxy Plus entities.
Subscriptions and redemptions by these non-affiliated investors will have a direct impact on the Trust’s ownership percentage in
Galaxy Plus entitie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t>
        </is>
      </c>
    </row>
    <row r="29">
      <c r="A29" s="4" t="inlineStr">
        <is>
          <t>Use of Estimates</t>
        </is>
      </c>
      <c r="B29" s="4" t="inlineStr">
        <is>
          <t xml:space="preserve">Use
of Estimates— </t>
        </is>
      </c>
    </row>
    <row r="30">
      <c r="A30" s="4" t="inlineStr">
        <is>
          <t>Cash and Cash Equivalents</t>
        </is>
      </c>
      <c r="B30" s="4" t="inlineStr">
        <is>
          <t xml:space="preserve">Cash
and Cash Equivalents— </t>
        </is>
      </c>
    </row>
    <row r="31">
      <c r="A31" s="4" t="inlineStr">
        <is>
          <t>Interest Income</t>
        </is>
      </c>
      <c r="B31" s="4" t="inlineStr">
        <is>
          <t xml:space="preserve">Interest Income </t>
        </is>
      </c>
    </row>
    <row r="32">
      <c r="A32" s="4" t="inlineStr">
        <is>
          <t>U.S. Treasury Securities</t>
        </is>
      </c>
      <c r="B32" s="4" t="inlineStr">
        <is>
          <t xml:space="preserve">U.S.
Treasury Securities— Fair Value Measurements
and Disclosures (“ </t>
        </is>
      </c>
    </row>
    <row r="33">
      <c r="A33" s="4" t="inlineStr">
        <is>
          <t>Receivable from Futures Commission Merchants</t>
        </is>
      </c>
      <c r="B33" s="4" t="inlineStr">
        <is>
          <t>Receivable
from Futures Commission Merchants</t>
        </is>
      </c>
    </row>
    <row r="34">
      <c r="A34" s="4" t="inlineStr">
        <is>
          <t>Investment Transactions</t>
        </is>
      </c>
      <c r="B34" s="4" t="inlineStr">
        <is>
          <t xml:space="preserve">Investment
Transactions—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consolidated statements of financial condition as a net unrealized gain or loss, as there exists
a right of offset of unrealized gains or losses in accordance with FASB ASC 210,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t>
        </is>
      </c>
    </row>
    <row r="35">
      <c r="A35" s="4" t="inlineStr">
        <is>
          <t>Purchase and Sales of Private Investment Companies</t>
        </is>
      </c>
      <c r="B35" s="4" t="inlineStr">
        <is>
          <t xml:space="preserve">Purchase
and Sales of Private Investment Companies </t>
        </is>
      </c>
    </row>
    <row r="36">
      <c r="A36" s="4" t="inlineStr">
        <is>
          <t>Foreign Currency Transactions</t>
        </is>
      </c>
      <c r="B36" s="4" t="inlineStr">
        <is>
          <t xml:space="preserve">Foreign
Currency Transactions— </t>
        </is>
      </c>
    </row>
    <row r="37">
      <c r="A37" s="4" t="inlineStr">
        <is>
          <t>Allocation of Earnings</t>
        </is>
      </c>
      <c r="B37" s="4" t="inlineStr">
        <is>
          <t xml:space="preserve">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t>
        </is>
      </c>
    </row>
    <row r="38">
      <c r="A38" s="4" t="inlineStr">
        <is>
          <t>Investments and Swaps</t>
        </is>
      </c>
      <c r="B38" s="4" t="inlineStr">
        <is>
          <t xml:space="preserve">Investments
and Swaps— </t>
        </is>
      </c>
    </row>
    <row r="39">
      <c r="A39" s="4" t="inlineStr">
        <is>
          <t>Income Taxes</t>
        </is>
      </c>
      <c r="B39" s="4" t="inlineStr">
        <is>
          <t xml:space="preserve">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 </t>
        </is>
      </c>
    </row>
    <row r="40">
      <c r="A40" s="4" t="inlineStr">
        <is>
          <t>Fees and Expenses</t>
        </is>
      </c>
      <c r="B40" s="4" t="inlineStr">
        <is>
          <t xml:space="preserve">Fees
and Expenses— </t>
        </is>
      </c>
    </row>
    <row r="41">
      <c r="A41" s="4" t="inlineStr">
        <is>
          <t>Incentive Fee (rebate)</t>
        </is>
      </c>
      <c r="B41" s="4" t="inlineStr">
        <is>
          <t xml:space="preserve">Incentive
Fee (rebate)— </t>
        </is>
      </c>
    </row>
    <row r="42">
      <c r="A42" s="4" t="inlineStr">
        <is>
          <t>Service Fees</t>
        </is>
      </c>
      <c r="B42" s="4" t="inlineStr">
        <is>
          <t xml:space="preserve">Service Fees Each
Series is charged service fees as outlined above. In some cases, amounts paid to selling agents might be less than the amount charged
to the Series. When this occurs, the service fee is rebated back to the investor in the form of additional units. During 2020, 2019 and
2018,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656,619 and $638,962 as of June 30, 2021 and December 31, 2020, respectively. These
service fees are part of the offering costs of the Trust, which include registration and filing fees, legal and blue1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t>
        </is>
      </c>
    </row>
    <row r="43">
      <c r="A43" s="4" t="inlineStr">
        <is>
          <t>Pending Owner Additions</t>
        </is>
      </c>
      <c r="B43" s="4" t="inlineStr">
        <is>
          <t xml:space="preserve">Pending
Owner Additions— </t>
        </is>
      </c>
    </row>
    <row r="44">
      <c r="A44" s="4" t="inlineStr">
        <is>
          <t>Owner redemptions payable</t>
        </is>
      </c>
      <c r="B44" s="4" t="inlineStr">
        <is>
          <t xml:space="preserve">Owner
redemptions payable— </t>
        </is>
      </c>
    </row>
    <row r="45">
      <c r="A45" s="4" t="inlineStr">
        <is>
          <t>Recently Adopted Accounting Pronouncements</t>
        </is>
      </c>
      <c r="B45" s="4" t="inlineStr">
        <is>
          <t>Recently Adopted Accounting Pronouncements—</t>
        </is>
      </c>
    </row>
    <row r="46">
      <c r="A46" s="4" t="inlineStr">
        <is>
          <t>Subsequent Events</t>
        </is>
      </c>
      <c r="B46" s="4" t="inlineStr">
        <is>
          <t>Subsequent Events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chedules of Investments (Tables)</t>
        </is>
      </c>
      <c r="B1" s="2" t="inlineStr">
        <is>
          <t>6 Months Ended</t>
        </is>
      </c>
    </row>
    <row r="2">
      <c r="B2" s="2" t="inlineStr">
        <is>
          <t>Jun. 30, 2021</t>
        </is>
      </c>
    </row>
    <row r="3">
      <c r="A3" s="3" t="inlineStr">
        <is>
          <t>Condensed Financial Information Disclosure [Abstract]</t>
        </is>
      </c>
    </row>
    <row r="4">
      <c r="A4" s="4" t="inlineStr">
        <is>
          <t>Schedule of investment companies</t>
        </is>
      </c>
      <c r="B4" s="4" t="inlineStr">
        <is>
          <t xml:space="preserve">Frontier Frontier Frontier
Diversified Fund Masters Fund Long/Short Commodity Fund
Fair % of Total Capital Fair % of Total Capital Fair % of Total Capital
Description Value (Net Asset Value) Value (Net Asset Value) Value (Net Asset Value)
PRIVATE INVESTMENT COMPANIES (3)
Galaxy Plus Fund - Fort Contrarian Feeder Fund (510) LLC $ 957,311 28.08 % $ - 0.00 % $ - 0.00 %
Galaxy Plus Fund - QIM Feeder Fund (526) LLC 190,967 5.60 % - 0.00 % - 0.00 %
Galaxy Plus Fund - Quest Feeder Fund (517) LLC 615,570 18.06 % - 0.00 % - 0.00 %
Galaxy Plus Fund - Aspect Feeder Fund (532) LLC 674,082 19.77 % 324,005 40.11 % - 0.00 %
Galaxy Plus Fund - Welton GDP Feeder Fund (538) LLC 472,188 13.85 % 237,946 29.46 % 522,927 37.02 %
Galaxy Plus Fund – JL Cyril Systematic Feeder Fund (547) LLC 312,873 9.18 % 205,197 25.40 % - 0.00 %
Galaxy Plus Fund – Volt Diversified Alpha Feeder Fund (550) LLC - 0.00 % - 0.00 % 281,563 19.93 %
Galaxy Plus Fund - LRR Feeder Fund (522) LLC - 0.00 % - 0.00 % 476,157 33.71 %
Total Private Investment Companies $ 3,222,991 94.54 % $ 767,148 94.97 % $ 1,280,647 90.66 %
INVESTMENT IN UNCONSOLIDATED TRADING COMPANIES (3)
Frontier Trading Company XXXVIII, LLC $ 16,682 0.49 % $ 5,846 0.72 % $ 10,331 0.73 %
Total Investment in Unconsolidated Trading Companies $ 16,682 0.49 % $ 5,846 0.72 % $ 10,331 0.73 %
U.S. TREASURY SECURITIES (2) Fair Value Fair Value Fair Value
$ 1,191,500 US Treasury Note 6.875% due 08/15/2025 (Cost $1,501,686) $ 186,482 5.47 % $ 65,347 8.09 % $ 115,492 8.18 %
$ 186,482 5.47 % $ 65,347 8.09 % $ 115,492 8.18 %
Additional Disclosure on U.S. Treasury Securities Face Value Face Value Face Value
US Treasury Note 6.875% due 08/15/2025 (2) $ 149,102 $ 52,248 $ 92,341
$ 149,102 $ 52,248 $ 92,341
Additional Disclosure on U.S. Treasury Securities Cost Cost Cost
US Treasury Note 6.875% due 08/15/2025 (2) $ 187,918 $ 65,850 $ 116,381
$ 187,918 $ 65,850 $ 116,381
Frontier
Global Fund Frontier
Heritage Fund
%
of Total %
of Total
Description Fair (Net
Asset Fair (Net
Asset
PRIVATE
INVESTMENT COMPANIES (3)
Galaxy
Plus Fund - Aspect Feeder Fund (532) LLC $ 2,846,614 102.36 % $ 1,559,439 61.26 %
Galaxy
Plus Fund - Welton GDP Feeder Fund (538) LLC - 0.00 % 951,861 37.39 %
Total
Private Investment Companies $ 2,846,614 102.36 % $ 2,511,300 98.65 %
INVESTMENT
IN UNCONSOLIDATED COMPANIES (3)
Frontier
Trading Company XXXVIII, LLC $ 8,406 0.30 % $ 10,083 0.40 %
Total
Investment in Unconsolidated Trading Companies $ 8,406 0.30 % $ 10,083 0.40 %
U.S.
TREASURY SECURITIES (2)
FACE
VALUE Fair
Value Fair
Value
$ 1,191,500 US
Treasury Note 6.875% due 08/15/2025 (Cost $1,501,686) $ 93,971 3.38 % $ 112,721 4.43 %
$ 93,971 3.38 % $ 112,721 4.43 %
Additional
Disclosure on U.S. Treasury Securities Face
Value Face
Value
US
Treasury Note 6.875% due 08/15/2025 (2) $ 75,135 $ 90,126
$ 75,135 $ 90,126
Additional
Disclosure on U.S. Treasury Securities Cost
Cost
US
Treasury Note 6.875% due 08/15/2025 (2) $ 94,695 $ 113,589
$ 94,695 $ 113,589
Frontier Frontier Frontier
Diversified
Fund Masters
Fund Long/Short
Commodity Fund
%
of Total %
of Total %
of Total
Description Fair (Net
Asset Fair (Net
Asset Fair (Net
Asset
PRIVATE
INVESTMENT COMPANIES (3)
Galaxy
Plus Fund - Fort Contrarian Feeder Fund (510) LLC $ 1,066,074 25.49 % $ - 0.00 % $ - 0.00 %
Galaxy
Plus Fund - QIM Feeder Fund (526) LLC 414,692 9.91 % - 0.00 % - 0.00 %
Galaxy
Plus Fund - Quest Feeder Fund (517) LLC 672,766 16.08 % - 0.00 % - 0.00 %
Galaxy
Plus Fund - Aspect Feeder Fund (532) LLC 732,066 17.50 % 486,659 48.98 % - 0.00 %
Galaxy
Plus Fund - Welton GDP Feeder Fund (538) LLC 435,119 10.40 % 258,609 26.03 % 272,294 20.73 %
Galaxy
Plus Fund – JL Cyril Systematic Feeder Fund (547) LLC 323,886 7.74 % 269,323 27.11 % - 0.00 %
Galaxy
Plus Fund - LRR Feeder Fund (522) LLC - 0.00 % - 0.00 % 465,759 35.46 %
Total
Private Investment Companies $ 3,644,603 87.12 % $ 1,014,591 102.12 % $ 738,053 56.19 %
INVESTMENT
IN UNCONSOLIDATED TRADING COMPANIES (3)
Frontier
Trading Company XXXVIII, LLC $ 16,669 0.40 % $ 907 0.09 % $ 17,736 1.35 %
Total
Investment in Unconsolidated Trading Companies $ 16,669 0.40 % $ 907 0.09 % $ 17,736 1.35 %
U.S.
TREASURY SECURITIES (2)
FACE
VALUE Fair Value Fair Value Fair Value
$ 1,755,000 US
Treasury Note 6.875% due 08/15/2025 (Cost $2,283,228) $ 427,393 10.22 % $ 23,245 2.34 % $ 454,738 34.63 %
Additional
Disclosure on U.S. Treasury Securities Face Value Face Value Face Value
US
Treasury Note 6.875% due 08/15/2025 (2) $ 328,604 $ 17,872 $ 349,629
Additional
Disclosure on U.S. Treasury Securities Cost Cost Cost
US
Treasury Note 6.875% due 08/15/2025 (2) $ 427,509 $ 23,251 $ 454,862
Frontier
Global Fund Frontier
Heritage Fund
%
of Total %
of Total
Description Fair Value (Net
Asset Fair Value (Net
Asset
PRIVATE
INVESTMENT COMPANIES (3)
Galaxy
Plus Fund - Aspect Feeder Fund (532) LLC $ 3,068,656 104.71 % $ 1,539,331 64.53 %
Galaxy
Plus Fund - Welton GDP Feeder Fund (538) LLC - - 828,131 34.72 %
Total
Private Investment Companies $ 3,068,656 104.71 % $ 2,367,462 99.25 %
INVESTMENT
IN UNCONSOLIDATED COMPANIES (3)
Frontier
Trading Company XXXVIII, LLC $ 1,083 0.04 % $ 2,880 0.12 %
Total
Investment in Unconsolidated Trading Companies $ 1,083 0.04 % $ 2,880 0.12 %
U.S.
TREASURY SECURITIES (2)
FACE
VALUE Fair
Value Fair
Value
$ 1,755,000 US Treasury Note 6.875% due
08/15/2025 (Cost $2,283,228) $ 27,742 0.95 % $ 73,847 3.10 %
Additional
Disclosure on U.S. Treasury Securities Face
Value Face
Value
US Treasury Note 6.875% due
08/15/2025 (2) $ 21,330 $ 56,778
Additional
Disclosure on U.S. Treasury Securities Cost
Cost
US Treasury Note 6.875% due
08/15/2025 (2) $ 27,750 $ 73,867
Fair % of Total Capital
Value (Net Asset Value)
PRIVATE INVESTMENT COMPANIES (2)
Galaxy Plus Fund – Volt Diversified Alpha Feeder Fund (550) LLC) $ 281,563 1.20 %
Galaxy Plus Fund - Fort Contrarian Feeder Fund (510) LLC 3,197,727 13.68 %
Galaxy Plus Fund - QIM Feeder Fund (526) LLC 993,772 4.25 %
Galaxy Plus Fund - Quest Fit Feeder Fund (535) LLC 133,307 0.57 %
Galaxy Plus Fund - Quest Feeder Fund (517) LLC 1,939,527 8.29 %
Galaxy Plus Fund - Aspect Feeder Fund (532) LLC 6,984,677 29.87 %
Galaxy Plus Fund - Welton GDP Feeder Fund (538) LLC 5,780,863 24.72 %
Galaxy Plus Fund – JL Cyril Systematic Feeder Fund (547) LLC) 2,557,962 10.94 %
Galaxy Plus Fund - LRR Feeder Fund (522) LLC 476,157 2.04 %
Total Private Investment Companies $ 22,345,555 95.56 %
U.S. TREASURY SECURITIES
FACE VALUE
$ 1,191,500 US Treasury Note 6.875% due 08/15/2025 (Cost $1,501,686) $ 1,490,213 6.37 %
Total U.S. Treasury Securities $ 1,490,213 6.37 % </t>
        </is>
      </c>
    </row>
    <row r="5">
      <c r="A5" s="4" t="inlineStr">
        <is>
          <t>Schedule of futures contracts and investment companies</t>
        </is>
      </c>
      <c r="B5" s="4" t="inlineStr">
        <is>
          <t>Frontier
Balanced Fund Frontier
Select Fund
%
of Total %
of Total
Description Fair (Net
Asset Fair (Net
Asset
LONG
FUTURES CONTRACTS*
Various agriculture
futures contracts (Far East) $ (811 ) -0.01 % $ - 0.00 %
Various agriculture futures
contracts (Europe) (2,477 ) -0.02 % - 0.00 %
Various agriculture futures
contracts (U.S.) (399 ) 0.00 % - 0.00 %
Various base metals futures
contracts (U.S.) (2,644 ) -0.02 % - 0.00 %
Various currency futures contracts
(Europe) (16,585 ) -0.15 % - 0.00 %
Various currency futures contracts
(Far East) 2,707 0.03 % - 0.00 %
Various currency futures contracts
(Latin America) 2,605 0.02 % - 0.00 %
Various currency futures contracts
(U.S.) (1,200 ) -0.01 % - 0.00 %
Various energy futures contracts
(U.S.) 14,670 0.14 % - 0.00 %
Various interest rates futures
contracts (Europe) (186,275 ) -1.72 % - 0.00 %
Various interest rates futures
contracts (Far East) (90 ) 0.00 % - 0.00 %
Various interest rates futures
contracts (U.S.) 3,438 0.03 % - 0.00 %
Various precious metal futures
contracts (U.S.) (12,366 ) -0.11 % - 0.00 %
Various stock index futures
contracts (Europe) (1,804 ) -0.02 % - 0.00 %
Various
stock index futures contracts (Far East) 166 0.00 % - 0.00 %
Total
Long Futures Contracts $ (201,065 ) -1.84 % $ - 0.00 %
SHORT
FUTURES CONTRACTS*
Various agriculture futures
contracts (Far East) $ 6,829 0.06 % $ - 0.00 %
Various agriculture futures
contracts (Europe) (1,009 ) -0.01 % - 0.00 %
Various agriculture futures
contracts (U.S.) 4,675 0.04 % - 0.00 %
Various base metals futures
contracts (U.S.) (2,038 ) -0.02 % - 0.00 %
Various currency futures contracts
(Europe) 9,569 0.09 % - 0.00 %
Various currency futures contracts
(Far East) (1,932 ) -0.02 % - 0.00 %
Various currency futures contracts
(Latin America) 895 0.01 % - 0.00 %
Various energy futures contracts
(U.S.) (770 ) -0.01 % - 0.00 %
Various interest rates futures
contracts (Europe) 118,204 1.09 % - 0.00 %
Various interest rates futures
contracts (U.S.) (4,906 ) -0.05 % - 0.00 %
Various precious metal futures
contracts (U.S.) (1,339 ) -0.01 % - 0.00 %
Various
stock index futures contracts (Europe) 1,455 0.01 % - 0.00 %
Total
Short Futures Contracts $ 129,633 1.18 % $ - 0.00 %
Total
Open Trade Equity (Deficit) $ (71,432 ) -0.66 % $ - 0.00 %
PRIVATE
INVESTMENT COMPANIES (3)
Galaxy Plus Fund - Fort Contrarian
Feeder Fund (510) LLC $ 2,240,416 20.74 % $ - 0.00 %
Galaxy Plus Fund - QIM Feeder
Fund (526) LLC 802,805 7.43 % - 0.00 %
Galaxy Plus Fund - Quest Feeder
Fund (517) LLC 1,323,957 12.25 % - 0.00 %
Galaxy Plus Fund - Aspect
Feeder Fund (532) LLC 1,580,537 14.63 % - 0.00 %
Galaxy Plus Fund - Welton
GDP Feeder Fund (538) LLC 2,644,643 24.48 % 951,298 58.66 %
Galaxy
Plus Fund – JL Cyril Systematic Feeder Fund (547) LLC 1,384,082 12.81 % 655,810 40.44 %
Total
Private Investment Companies $ 9,976,440 92.34 % $ 1,607,108 99.10 %
INVESTMENT
IN UNCONSOLIDATED COMPANIES (3)
Frontier
Trading Company XXXVIII, LLC $ 78,686 0.73 % $ 3,273 0.20 %
Total
Investment in Unconsolidated Trading Companies $ 78,686 0.73 % $ 3,273 0.20 %
U.S.
TREASURY SECURITIES (2)
FACE
VALUE Fair
Value Fair
Value
$ 1,191,500 US Treasury Note 6.875% due
08/15/2025 (Cost $1,501,686) $ 879,612 8.14 % $ 36,588 2.26 %
$ 879,612 8.14 % $ 36,588 2.26 %
Additional
Disclosure on U.S. Treasury Securities Face
Value Face
Value
US
Treasury Note 6.875% due 08/15/2025 (2) $ 703,294 $ 29,254
$ 703,294 $ 29,254
Additional
Disclosure on U.S. Treasury Securities Cost
Cost
US
Treasury Note 6.875% due 08/15/2025 (2) $ 886,384 $ 36,869
$ 886,384 $ 36,869
Frontier Balanced Fund Frontier Select Fund
% of Total % of Total
Description Fair Value (Net Asset Fair Value (Net Asset
LONG FUTURES CONTRACTS*
Various agriculture futures contracts (Far East) $ 72,005 0.59 % $ - 0.00 %
Various agriculture futures contracts (Europe) 9,803 0.08 % - 0.00 %
Various agriculture futures contracts (U.S.) 87,496 0.72 % - 0.00 %
Various base metals futures contracts (U.S.) 22,858 0.19 % - 0.00 %
Various currency futures contracts (Europe) 10,573 0.09 % - 0.00 %
Various currency futures contracts (Latin America) 5,833 0.05 % - 0.00 %
Various currency futures contracts (U.S.) (100 ) 0.00 % - 0.00 %
Various interest rates futures contracts (Europe) 148,949 1.23 % - 0.00 %
Various interest rates futures contracts (Far East) 2,882 0.02 % - 0.00 %
Various interest rates futures contracts (U.S.) 2,438 0.02 % - 0.00 %
Various precious metal futures contracts (U.S.) 28,625 0.24 % - 0.00 %
Various soft futures contracts (U.S.) 52,349 0.43 % - 0.00 %
Various stock index futures contracts (Far East) 5,312 0.04 % - -
Total Long Futures Contracts $ 449,023 3.70 % $ - 0.00 %
SHORT FUTURES CONTRACTS*
Various agriculture futures contracts (Far East) $ (30,963 ) -0.26 % $ - 0.00 %
Various agriculture futures contracts (Europe) (10,797 ) -0.09 % - 0.00 %
Various agriculture futures contracts (U.S.) (92,738 ) -0.77 % - 0.00 %
Various base metals futures contracts (U.S.) (10,289 ) -0.08 % - 0.00 %
Various currency futures contracts (Europe) (10,381 ) -0.09 % - 0.00 %
Various currency futures contracts (Latin America) 2,512 0.02 % - 0.00 %
Various currency futures contracts (U.S.) 2,300 0.02 % - 0.00 %
Various interest rates futures contracts (Europe) (127,832 ) -1.06 % - 0.00 %
Various interest rates futures contracts (Far East) (2,482 ) -0.02 % - 0.00 %
Various interest rates futures contracts (U.S.) 3,656 0.03 % - 0.00 %
Various precious metal futures contracts (U.S.) (25,560 ) -0.21 % - 0.00 %
Various soft futures contracts (U.S.) (42,669 ) -0.35 % - 0.00 %
Various stock index futures contracts (Far East) (3,340 ) -0.03 % - 0.00 %
Total Short Futures Contracts $ (348,583 ) -2.89 % $ - 0.00 %
Total Open Trade Equity (Deficit) $ 100,440 0.81 % $ - 0.00 %
PRIVATE INVESTMENT COMPANIES (3)
Galaxy Plus Fund - Fort Contrarian Feeder Fund (510) LLC $ 2,311,240 19.08 % $ - 0.00 %
Galaxy Plus Fund - QIM Feeder Fund (526) LLC 1,581,941 13.06 % - 0.00 %
Galaxy Plus Fund - Quest Feeder Fund (517) LLC 982,020 8.11 % - 0.00 %
Galaxy Plus Fund - Aspect Feeder Fund (532) LLC 1,600,611 13.22 % - 0.00 %
Galaxy Plus Fund - Welton GDP Feeder Fund (538) LLC 2,612,336 21.57 % 956,968 57.89 %
Galaxy Plus Fund – JL Cyril Systematic Feeder Fund (547) LLC) 1,440,104 11.89 % 681,697 41.24 %
Total Private Investment Companies $ 10,528,252 86.93 % $ 1,638,665 99.13 %
INVESTMENT IN UNCONSOLIDATED COMPANIES (3)
Frontier Trading Company XXXVIII, LLC $ 49,755 0.41 % $ - 0.00 %
Total Investment in Unconsolidated Trading Companies $ 49,755 0.41 % $ - 0.00 %
U.S. TREASURY SECURITIES (2)
FACE
VALUE Fair
Value Fair
Value
$ 1,755,000 US Treasury Note 6.875% due 08/15/2025 (Cost $2,283,228) $ 1,275,641 10.53 % $ - 0.00 %
Additional Disclosure on U.S. Treasury Securities Face
Value Face
Value
US Treasury Note 6.875% due 08/15/2025 (2) $ 980,787 $ -
Additional Disclosure on U.S. Treasury Securities Cost
Cost
US Treasury Note 6.875% due 08/15/2025 (2) $ 1,275,989 $ -
Fair % of Total Capital
Description Value (Net Asset Value)
LONG FUTURES CONTRACTS *
Various agriculture futures contracts (Far East) $ (811 ) 0.00 %
Various agriculture futures contracts (Europe) (2,477 ) -0.01 %
Various agriculture futures contracts (U.S.) (399 ) 0.00 %
Various base metals futures contracts (U.S.) (2,644 ) -0.01 %
Various currency futures contracts (Europe) (16,585 ) -0.07 %
Various currency futures contracts (Far East) 2,707 0.01 %
Various currency futures contracts (Latin America) 2,605 0.01 %
Various currency futures contracts (U.S.) (1,200 ) -0.01 %
Various energy futures contracts (U.S.) 14,670 0.06 %
Various interest rates futures contracts (Europe) (186,275 ) -0.80 %
Various interest rates futures contracts (Far East) (90 ) 0.00 %
Various interest rates futures contracts (U.S.) 3,438 0.01 %
Various precious metal futures contracts (U.S.) (12,366 ) -0.05 %
Various stock index futures contracts (Europe) (1,804 ) -0.01 %
Various stock index futures contracts (Far East) 166 0.00 %
Total Long Futures Contracts $ (201,065 ) -0.87 %
SHORT FUTURES CONTRACTS *
Various agriculture futures contracts (Far East) $ 6,829 0.03 %
Various agriculture futures contracts (Europe) (1,009 ) 0.00 %
Various agriculture futures contracts (U.S.) 4,675 0.02 %
Various base metals futures contracts (U.S.) (2,038 ) -0.01 %
Various currency futures contracts (Europe) 9,569 0.04 %
Various currency futures contracts (Far East) (1,932 ) -0.01 %
Various currency futures contracts (Latin America) 895 0.00 %
Various energy futures contracts (U.S.) (770 ) 0.00 %
Various interest rates futures contracts (Europe) 118,204 0.51 %
Various interest rates futures contracts (U.S.) (4,906 ) -0.02 %
Various precious metal futures contracts (U.S.) (1,339 ) -0.01 %
Various stock index futures contracts (Europe) 1,455 0.01 %
Total Short Futures Contracts $ 129,633 0.56 %
Total Open Trade Equity (Deficit) $ (71,432 ) -0.31 %
Fair % of Total Capital
Description Value (Net Asset Value)
LONG FUTURES CONTRACTS *
Various agriculture futures contracts (Far East) $ 72,005 0.28 %
Various agriculture futures contracts (Europe) 9,803 0.04 %
Various agriculture futures contracts (U.S.) 87,496 0.34 %
Various base metals futures contracts (U.S.) 22,858 0.09 %
Various currency futures contracts (U.S.) (100 ) 0.00 %
Various currency futures contracts (Europe) 10,573 0.04 %
Various currency futures contracts (Latin America) 5,833 0.02 %
Various interest rates futures contracts (Europe) 148,949 0.58 %
Various interest rates futures contracts (Far East) 2,882 0.01 %
Various interest rates futures contracts (U.S.) 2,438 0.01 %
Various precious metal futures contracts (U.S.) 28,625 0.11 %
Various soft futures contracts (U.S.) 52,349 0.20 %
Various stock index futures contracts (Far East) 5,312 0.02 %
Total Long Futures Contracts $ 449,023 1.74 %
SHORT FUTURES CONTRACTS *
Various agriculture futures contracts (Far East) $ (30,963 ) -0.12 %
Various agriculture futures contracts (Europe) (10,797 ) -0.04 %
Various agriculture futures contracts (U.S.) (92,738 ) -0.36 %
Various base metals futures contracts (U.S.) (10,289 ) -0.04 %
Various currency futures contracts (U.S.) 2,300 0.01 %
Various currency futures contracts (Europe) (10,381 ) -0.04 %
Various currency futures contracts (Latin America) 2,512 0.01 %
Various interest rates futures contracts (Europe) (127,832 ) -0.50 %
Various interest rates futures contracts (Far East) (2,482 ) -0.01 %
Various interest rates futures contracts (U.S.) 3,656 0.01 %
Various precious metal futures contracts (U.S.) (25,560 ) -0.10 %
Various soft futures contracts (U.S.) (42,669 ) -0.17 %
Various stock index futures contracts (Far East) (3,340 ) -0.01 %
Total Short Futures Contracts $ (348,583 ) -1.36 %
Total Open Trade Equity (Deficit) $ 100,440 0.38 %
PRIVATE INVESTMENT COMPANIES (2)
Galaxy Plus Fund - Fort Contrarian Feeder Fund (510) LLC $ 3,377,314 13.21 %
Galaxy Plus Fund - QIM Feeder Fund (526) LLC 1,996,633 7.81 %
Galaxy Plus Fund - Quest Fit Feeder Fund (535) LLC 89,029 0.35 %
Galaxy Plus Fund - Quest Feeder Fund (517) LLC 1,654,786 6.47 %
Galaxy Plus Fund - Aspect Feeder Fund (532) LLC 7,427,324 29.05 %
Galaxy Plus Fund - Welton GDP Feeder Fund (538) LLC 5,363,456 20.98 %
Galaxy Plus Fund – JL Cyril Systematic Feeder Fund (547) LLC) 2,715,008 10.62 %
Galaxy Plus Fund - LRR Feeder Fund (522) LLC 465,759 1.82 %
Total Private Investment Companies $ 23,089,312 90.31 %
U.S. TREASURY SECURITIES
FACE VALUE
$ 1,755,000 US Treasury Note 6.875% due 08/15/2025 (Cost $2,283,228) $ 2,282,606 8.93 %
Total U.S. Treasury Securities $ 2,282,606 8.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Jun. 30, 2021</t>
        </is>
      </c>
      <c r="C1" s="2" t="inlineStr">
        <is>
          <t>Dec. 31, 2020</t>
        </is>
      </c>
    </row>
    <row r="2">
      <c r="A2" s="4" t="inlineStr">
        <is>
          <t>Frontier Funds [Member]</t>
        </is>
      </c>
    </row>
    <row r="3">
      <c r="A3" s="3" t="inlineStr">
        <is>
          <t>ASSETS</t>
        </is>
      </c>
    </row>
    <row r="4">
      <c r="A4" s="4" t="inlineStr">
        <is>
          <t>Cash and cash equivalents</t>
        </is>
      </c>
      <c r="B4" s="6" t="n">
        <v>112909</v>
      </c>
      <c r="C4" s="6" t="n">
        <v>468466</v>
      </c>
    </row>
    <row r="5">
      <c r="A5" s="4" t="inlineStr">
        <is>
          <t>U.S. Treasury securities, at fair value</t>
        </is>
      </c>
      <c r="B5" s="5" t="n">
        <v>1490213</v>
      </c>
      <c r="C5" s="5" t="n">
        <v>2282606</v>
      </c>
    </row>
    <row r="6">
      <c r="A6" s="4" t="inlineStr">
        <is>
          <t>Open trade equity, at fair value</t>
        </is>
      </c>
      <c r="C6" s="5" t="n">
        <v>100440</v>
      </c>
    </row>
    <row r="7">
      <c r="A7" s="4" t="inlineStr">
        <is>
          <t>Receivable from futures commission merchants</t>
        </is>
      </c>
      <c r="B7" s="5" t="n">
        <v>296169</v>
      </c>
      <c r="C7" s="5" t="n">
        <v>233973</v>
      </c>
    </row>
    <row r="8">
      <c r="A8" s="4" t="inlineStr">
        <is>
          <t>Investments in private investment companies, at fair value</t>
        </is>
      </c>
      <c r="B8" s="5" t="n">
        <v>22345555</v>
      </c>
      <c r="C8" s="5" t="n">
        <v>23089312</v>
      </c>
    </row>
    <row r="9">
      <c r="A9" s="4" t="inlineStr">
        <is>
          <t>Interest receivable</t>
        </is>
      </c>
      <c r="B9" s="5" t="n">
        <v>30776</v>
      </c>
      <c r="C9" s="5" t="n">
        <v>45578</v>
      </c>
    </row>
    <row r="10">
      <c r="A10" s="4" t="inlineStr">
        <is>
          <t>Receivable from related parties</t>
        </is>
      </c>
      <c r="B10" s="4" t="inlineStr">
        <is>
          <t xml:space="preserve"> </t>
        </is>
      </c>
      <c r="C10" s="5" t="n">
        <v>26129</v>
      </c>
    </row>
    <row r="11">
      <c r="A11" s="4" t="inlineStr">
        <is>
          <t>Redemptions receivable from private investment companies</t>
        </is>
      </c>
      <c r="C11" s="5" t="n">
        <v>181323</v>
      </c>
    </row>
    <row r="12">
      <c r="A12" s="4" t="inlineStr">
        <is>
          <t>Total Assets</t>
        </is>
      </c>
      <c r="B12" s="5" t="n">
        <v>24275622</v>
      </c>
      <c r="C12" s="5" t="n">
        <v>26427827</v>
      </c>
    </row>
    <row r="13">
      <c r="A13" s="3" t="inlineStr">
        <is>
          <t>LIABILITIES</t>
        </is>
      </c>
    </row>
    <row r="14">
      <c r="A14" s="4" t="inlineStr">
        <is>
          <t>Redemptions payable</t>
        </is>
      </c>
      <c r="B14" s="5" t="n">
        <v>17221</v>
      </c>
      <c r="C14" s="5" t="n">
        <v>38128</v>
      </c>
    </row>
    <row r="15">
      <c r="A15" s="4" t="inlineStr">
        <is>
          <t>Open trade deficit, at fair value</t>
        </is>
      </c>
      <c r="B15" s="5" t="n">
        <v>71432</v>
      </c>
    </row>
    <row r="16">
      <c r="A16" s="4" t="inlineStr">
        <is>
          <t>Management fees payable to Managing Owner</t>
        </is>
      </c>
      <c r="B16" s="5" t="n">
        <v>1511</v>
      </c>
      <c r="C16" s="5" t="n">
        <v>8854</v>
      </c>
    </row>
    <row r="17">
      <c r="A17" s="4" t="inlineStr">
        <is>
          <t>Incentive fees payable to Managing Owner</t>
        </is>
      </c>
      <c r="B17" s="5" t="n">
        <v>2481</v>
      </c>
      <c r="C17" s="5" t="n">
        <v>2107</v>
      </c>
    </row>
    <row r="18">
      <c r="A18" s="4" t="inlineStr">
        <is>
          <t>Service fees payable to Managing Owner</t>
        </is>
      </c>
      <c r="B18" s="5" t="n">
        <v>35026</v>
      </c>
      <c r="C18" s="5" t="n">
        <v>36705</v>
      </c>
    </row>
    <row r="19">
      <c r="A19" s="4" t="inlineStr">
        <is>
          <t>Trading fees payable to Managing Owner</t>
        </is>
      </c>
      <c r="B19" s="5" t="n">
        <v>80804</v>
      </c>
      <c r="C19" s="5" t="n">
        <v>81698</v>
      </c>
    </row>
    <row r="20">
      <c r="A20" s="4" t="inlineStr">
        <is>
          <t>Risk analysis fees payable</t>
        </is>
      </c>
      <c r="B20" s="5" t="n">
        <v>10905</v>
      </c>
      <c r="C20" s="5" t="n">
        <v>9513</v>
      </c>
    </row>
    <row r="21">
      <c r="A21" s="4" t="inlineStr">
        <is>
          <t>Payables to related parties</t>
        </is>
      </c>
      <c r="B21" s="4" t="inlineStr">
        <is>
          <t xml:space="preserve"> </t>
        </is>
      </c>
      <c r="C21" s="5" t="n">
        <v>26129</v>
      </c>
    </row>
    <row r="22">
      <c r="A22" s="4" t="inlineStr">
        <is>
          <t>Subscriptions in advance for service fee rebates</t>
        </is>
      </c>
      <c r="B22" s="5" t="n">
        <v>656619</v>
      </c>
      <c r="C22" s="5" t="n">
        <v>638962</v>
      </c>
    </row>
    <row r="23">
      <c r="A23" s="4" t="inlineStr">
        <is>
          <t>Other liabilities</t>
        </is>
      </c>
      <c r="B23" s="5" t="n">
        <v>17395</v>
      </c>
      <c r="C23" s="5" t="n">
        <v>16592</v>
      </c>
    </row>
    <row r="24">
      <c r="A24" s="4" t="inlineStr">
        <is>
          <t>Total Liabilities</t>
        </is>
      </c>
      <c r="B24" s="5" t="n">
        <v>893394</v>
      </c>
      <c r="C24" s="5" t="n">
        <v>858688</v>
      </c>
    </row>
    <row r="25">
      <c r="A25" s="3" t="inlineStr">
        <is>
          <t>CAPITAL</t>
        </is>
      </c>
    </row>
    <row r="26">
      <c r="A26" s="4" t="inlineStr">
        <is>
          <t>Managing Owner Units</t>
        </is>
      </c>
      <c r="B26" s="5" t="n">
        <v>241505</v>
      </c>
      <c r="C26" s="5" t="n">
        <v>283217</v>
      </c>
    </row>
    <row r="27">
      <c r="A27" s="4" t="inlineStr">
        <is>
          <t>Limited Owner Units</t>
        </is>
      </c>
      <c r="B27" s="5" t="n">
        <v>23140723</v>
      </c>
      <c r="C27" s="5" t="n">
        <v>25285922</v>
      </c>
    </row>
    <row r="28">
      <c r="A28" s="4" t="inlineStr">
        <is>
          <t>Total Owners’ Capital</t>
        </is>
      </c>
      <c r="B28" s="5" t="n">
        <v>23382228</v>
      </c>
      <c r="C28" s="5" t="n">
        <v>25569139</v>
      </c>
    </row>
    <row r="29">
      <c r="A29" s="4" t="inlineStr">
        <is>
          <t>Total Capital</t>
        </is>
      </c>
      <c r="B29" s="5" t="n">
        <v>23382228</v>
      </c>
      <c r="C29" s="5" t="n">
        <v>25569139</v>
      </c>
    </row>
    <row r="30">
      <c r="A30" s="4" t="inlineStr">
        <is>
          <t>Total Liabilities and Capital</t>
        </is>
      </c>
      <c r="B30" s="5" t="n">
        <v>24275622</v>
      </c>
      <c r="C30" s="5" t="n">
        <v>26427827</v>
      </c>
    </row>
    <row r="31">
      <c r="A31" s="4" t="inlineStr">
        <is>
          <t>Frontier Diversified Fund [Member] | The Series of Frontier Funds [Member]</t>
        </is>
      </c>
    </row>
    <row r="32">
      <c r="A32" s="3" t="inlineStr">
        <is>
          <t>ASSETS</t>
        </is>
      </c>
    </row>
    <row r="33">
      <c r="A33" s="4" t="inlineStr">
        <is>
          <t>Cash and cash equivalents</t>
        </is>
      </c>
      <c r="B33" s="5" t="n">
        <v>14129</v>
      </c>
      <c r="C33" s="5" t="n">
        <v>87715</v>
      </c>
    </row>
    <row r="34">
      <c r="A34" s="4" t="inlineStr">
        <is>
          <t>U.S. Treasury securities, at fair value</t>
        </is>
      </c>
      <c r="B34" s="5" t="n">
        <v>186482</v>
      </c>
      <c r="C34" s="5" t="n">
        <v>427393</v>
      </c>
    </row>
    <row r="35">
      <c r="A35" s="4" t="inlineStr">
        <is>
          <t>Investments in private investment companies, at fair value</t>
        </is>
      </c>
      <c r="B35" s="5" t="n">
        <v>3222991</v>
      </c>
      <c r="C35" s="5" t="n">
        <v>3644603</v>
      </c>
    </row>
    <row r="36">
      <c r="A36" s="4" t="inlineStr">
        <is>
          <t>Investments in unconsolidated trading companies, at fair value</t>
        </is>
      </c>
      <c r="B36" s="5" t="n">
        <v>16682</v>
      </c>
      <c r="C36" s="5" t="n">
        <v>16669</v>
      </c>
    </row>
    <row r="37">
      <c r="A37" s="4" t="inlineStr">
        <is>
          <t>Interest receivable</t>
        </is>
      </c>
      <c r="B37" s="5" t="n">
        <v>3851</v>
      </c>
      <c r="C37" s="5" t="n">
        <v>8534</v>
      </c>
    </row>
    <row r="38">
      <c r="A38" s="4" t="inlineStr">
        <is>
          <t>Receivable from related parties</t>
        </is>
      </c>
      <c r="B38" s="4" t="inlineStr">
        <is>
          <t xml:space="preserve"> </t>
        </is>
      </c>
      <c r="C38" s="5" t="n">
        <v>4892</v>
      </c>
    </row>
    <row r="39">
      <c r="A39" s="4" t="inlineStr">
        <is>
          <t>Redemptions receivable from private investment companies</t>
        </is>
      </c>
      <c r="C39" s="5" t="n">
        <v>31886</v>
      </c>
    </row>
    <row r="40">
      <c r="A40" s="4" t="inlineStr">
        <is>
          <t>Total Assets</t>
        </is>
      </c>
      <c r="B40" s="5" t="n">
        <v>3444135</v>
      </c>
      <c r="C40" s="5" t="n">
        <v>4221692</v>
      </c>
    </row>
    <row r="41">
      <c r="A41" s="3" t="inlineStr">
        <is>
          <t>LIABILITIES</t>
        </is>
      </c>
    </row>
    <row r="42">
      <c r="A42" s="4" t="inlineStr">
        <is>
          <t>Redemptions payable</t>
        </is>
      </c>
      <c r="B42" s="4" t="inlineStr">
        <is>
          <t xml:space="preserve"> </t>
        </is>
      </c>
      <c r="C42" s="4" t="inlineStr">
        <is>
          <t xml:space="preserve"> </t>
        </is>
      </c>
    </row>
    <row r="43">
      <c r="A43" s="4" t="inlineStr">
        <is>
          <t>Interest payable to Managing Owner</t>
        </is>
      </c>
      <c r="B43" s="4" t="inlineStr">
        <is>
          <t xml:space="preserve"> </t>
        </is>
      </c>
      <c r="C43" s="4" t="inlineStr">
        <is>
          <t xml:space="preserve"> </t>
        </is>
      </c>
    </row>
    <row r="44">
      <c r="A44" s="4" t="inlineStr">
        <is>
          <t>Service fees payable to Managing Owner</t>
        </is>
      </c>
      <c r="B44" s="5" t="n">
        <v>158</v>
      </c>
      <c r="C44" s="5" t="n">
        <v>385</v>
      </c>
    </row>
    <row r="45">
      <c r="A45" s="4" t="inlineStr">
        <is>
          <t>Trading fees payable to Managing Owner</t>
        </is>
      </c>
      <c r="B45" s="5" t="n">
        <v>10587</v>
      </c>
      <c r="C45" s="5" t="n">
        <v>12576</v>
      </c>
    </row>
    <row r="46">
      <c r="A46" s="4" t="inlineStr">
        <is>
          <t>Subscriptions in advance for service fee rebates</t>
        </is>
      </c>
      <c r="B46" s="5" t="n">
        <v>22650</v>
      </c>
      <c r="C46" s="5" t="n">
        <v>22650</v>
      </c>
    </row>
    <row r="47">
      <c r="A47" s="4" t="inlineStr">
        <is>
          <t>Other liabilities</t>
        </is>
      </c>
      <c r="B47" s="5" t="n">
        <v>1973</v>
      </c>
      <c r="C47" s="5" t="n">
        <v>3110</v>
      </c>
    </row>
    <row r="48">
      <c r="A48" s="4" t="inlineStr">
        <is>
          <t>Total Liabilities</t>
        </is>
      </c>
      <c r="B48" s="5" t="n">
        <v>35368</v>
      </c>
      <c r="C48" s="5" t="n">
        <v>38721</v>
      </c>
    </row>
    <row r="49">
      <c r="A49" s="3" t="inlineStr">
        <is>
          <t>CAPITAL</t>
        </is>
      </c>
    </row>
    <row r="50">
      <c r="A50" s="4" t="inlineStr">
        <is>
          <t>Non-Controlling Interests</t>
        </is>
      </c>
      <c r="B50" s="4" t="inlineStr">
        <is>
          <t xml:space="preserve"> </t>
        </is>
      </c>
      <c r="C50" s="4" t="inlineStr">
        <is>
          <t xml:space="preserve"> </t>
        </is>
      </c>
    </row>
    <row r="51">
      <c r="A51" s="4" t="inlineStr">
        <is>
          <t>Total Capital</t>
        </is>
      </c>
      <c r="B51" s="5" t="n">
        <v>3408767</v>
      </c>
      <c r="C51" s="5" t="n">
        <v>4182971</v>
      </c>
    </row>
    <row r="52">
      <c r="A52" s="4" t="inlineStr">
        <is>
          <t>Total Liabilities and Capital</t>
        </is>
      </c>
      <c r="B52" s="5" t="n">
        <v>3444135</v>
      </c>
      <c r="C52" s="5" t="n">
        <v>4221692</v>
      </c>
    </row>
    <row r="53">
      <c r="A53" s="4" t="inlineStr">
        <is>
          <t>Frontier Masters Fund [Member] | The Series of Frontier Funds [Member]</t>
        </is>
      </c>
    </row>
    <row r="54">
      <c r="A54" s="3" t="inlineStr">
        <is>
          <t>ASSETS</t>
        </is>
      </c>
    </row>
    <row r="55">
      <c r="A55" s="4" t="inlineStr">
        <is>
          <t>Cash and cash equivalents</t>
        </is>
      </c>
      <c r="B55" s="5" t="n">
        <v>4951</v>
      </c>
      <c r="C55" s="5" t="n">
        <v>4771</v>
      </c>
    </row>
    <row r="56">
      <c r="A56" s="4" t="inlineStr">
        <is>
          <t>U.S. Treasury securities, at fair value</t>
        </is>
      </c>
      <c r="B56" s="5" t="n">
        <v>65347</v>
      </c>
      <c r="C56" s="5" t="n">
        <v>23245</v>
      </c>
    </row>
    <row r="57">
      <c r="A57" s="4" t="inlineStr">
        <is>
          <t>Investments in private investment companies, at fair value</t>
        </is>
      </c>
      <c r="B57" s="5" t="n">
        <v>767148</v>
      </c>
      <c r="C57" s="5" t="n">
        <v>1014591</v>
      </c>
    </row>
    <row r="58">
      <c r="A58" s="4" t="inlineStr">
        <is>
          <t>Investments in unconsolidated trading companies, at fair value</t>
        </is>
      </c>
      <c r="B58" s="5" t="n">
        <v>5846</v>
      </c>
      <c r="C58" s="5" t="n">
        <v>907</v>
      </c>
    </row>
    <row r="59">
      <c r="A59" s="4" t="inlineStr">
        <is>
          <t>Interest receivable</t>
        </is>
      </c>
      <c r="B59" s="5" t="n">
        <v>1350</v>
      </c>
      <c r="C59" s="5" t="n">
        <v>464</v>
      </c>
    </row>
    <row r="60">
      <c r="A60" s="4" t="inlineStr">
        <is>
          <t>Receivable from related parties</t>
        </is>
      </c>
      <c r="B60" s="4" t="inlineStr">
        <is>
          <t xml:space="preserve"> </t>
        </is>
      </c>
      <c r="C60" s="5" t="n">
        <v>266</v>
      </c>
    </row>
    <row r="61">
      <c r="A61" s="4" t="inlineStr">
        <is>
          <t>Redemptions receivable from private investment companies</t>
        </is>
      </c>
      <c r="C61" s="5" t="n">
        <v>24837</v>
      </c>
    </row>
    <row r="62">
      <c r="A62" s="4" t="inlineStr">
        <is>
          <t>Total Assets</t>
        </is>
      </c>
      <c r="B62" s="5" t="n">
        <v>844642</v>
      </c>
      <c r="C62" s="5" t="n">
        <v>1069081</v>
      </c>
    </row>
    <row r="63">
      <c r="A63" s="3" t="inlineStr">
        <is>
          <t>LIABILITIES</t>
        </is>
      </c>
    </row>
    <row r="64">
      <c r="A64" s="4" t="inlineStr">
        <is>
          <t>Redemptions payable</t>
        </is>
      </c>
      <c r="B64" s="4" t="inlineStr">
        <is>
          <t xml:space="preserve"> </t>
        </is>
      </c>
      <c r="C64" s="5" t="n">
        <v>38128</v>
      </c>
    </row>
    <row r="65">
      <c r="A65" s="4" t="inlineStr">
        <is>
          <t>Interest payable to Managing Owner</t>
        </is>
      </c>
      <c r="B65" s="4" t="inlineStr">
        <is>
          <t xml:space="preserve"> </t>
        </is>
      </c>
      <c r="C65" s="4" t="inlineStr">
        <is>
          <t xml:space="preserve"> </t>
        </is>
      </c>
    </row>
    <row r="66">
      <c r="A66" s="4" t="inlineStr">
        <is>
          <t>Service fees payable to Managing Owner</t>
        </is>
      </c>
      <c r="B66" s="5" t="n">
        <v>47</v>
      </c>
      <c r="C66" s="5" t="n">
        <v>70</v>
      </c>
    </row>
    <row r="67">
      <c r="A67" s="4" t="inlineStr">
        <is>
          <t>Trading fees payable to Managing Owner</t>
        </is>
      </c>
      <c r="B67" s="5" t="n">
        <v>4440</v>
      </c>
      <c r="C67" s="5" t="n">
        <v>5460</v>
      </c>
    </row>
    <row r="68">
      <c r="A68" s="4" t="inlineStr">
        <is>
          <t>Subscriptions in advance for service fee rebates</t>
        </is>
      </c>
      <c r="B68" s="5" t="n">
        <v>31725</v>
      </c>
      <c r="C68" s="5" t="n">
        <v>31725</v>
      </c>
    </row>
    <row r="69">
      <c r="A69" s="4" t="inlineStr">
        <is>
          <t>Other liabilities</t>
        </is>
      </c>
      <c r="B69" s="5" t="n">
        <v>692</v>
      </c>
      <c r="C69" s="5" t="n">
        <v>171</v>
      </c>
    </row>
    <row r="70">
      <c r="A70" s="4" t="inlineStr">
        <is>
          <t>Total Liabilities</t>
        </is>
      </c>
      <c r="B70" s="5" t="n">
        <v>36904</v>
      </c>
      <c r="C70" s="5" t="n">
        <v>75554</v>
      </c>
    </row>
    <row r="71">
      <c r="A71" s="3" t="inlineStr">
        <is>
          <t>CAPITAL</t>
        </is>
      </c>
    </row>
    <row r="72">
      <c r="A72" s="4" t="inlineStr">
        <is>
          <t>Non-Controlling Interests</t>
        </is>
      </c>
      <c r="B72" s="4" t="inlineStr">
        <is>
          <t xml:space="preserve"> </t>
        </is>
      </c>
      <c r="C72" s="4" t="inlineStr">
        <is>
          <t xml:space="preserve"> </t>
        </is>
      </c>
    </row>
    <row r="73">
      <c r="A73" s="4" t="inlineStr">
        <is>
          <t>Total Capital</t>
        </is>
      </c>
      <c r="B73" s="5" t="n">
        <v>807738</v>
      </c>
      <c r="C73" s="5" t="n">
        <v>993527</v>
      </c>
    </row>
    <row r="74">
      <c r="A74" s="4" t="inlineStr">
        <is>
          <t>Total Liabilities and Capital</t>
        </is>
      </c>
      <c r="B74" s="5" t="n">
        <v>844642</v>
      </c>
      <c r="C74" s="5" t="n">
        <v>1069081</v>
      </c>
    </row>
    <row r="75">
      <c r="A75" s="4" t="inlineStr">
        <is>
          <t>Frontier Long/Short Commodity Fund [Member] | The Series of Frontier Funds [Member]</t>
        </is>
      </c>
    </row>
    <row r="76">
      <c r="A76" s="3" t="inlineStr">
        <is>
          <t>ASSETS</t>
        </is>
      </c>
    </row>
    <row r="77">
      <c r="A77" s="4" t="inlineStr">
        <is>
          <t>Cash and cash equivalents</t>
        </is>
      </c>
      <c r="B77" s="5" t="n">
        <v>8750</v>
      </c>
      <c r="C77" s="5" t="n">
        <v>93327</v>
      </c>
    </row>
    <row r="78">
      <c r="A78" s="4" t="inlineStr">
        <is>
          <t>U.S. Treasury securities, at fair value</t>
        </is>
      </c>
      <c r="B78" s="5" t="n">
        <v>115492</v>
      </c>
      <c r="C78" s="5" t="n">
        <v>454738</v>
      </c>
    </row>
    <row r="79">
      <c r="A79" s="4" t="inlineStr">
        <is>
          <t>Investments in private investment companies, at fair value</t>
        </is>
      </c>
      <c r="B79" s="5" t="n">
        <v>1280647</v>
      </c>
      <c r="C79" s="5" t="n">
        <v>738053</v>
      </c>
    </row>
    <row r="80">
      <c r="A80" s="4" t="inlineStr">
        <is>
          <t>Investments in unconsolidated trading companies, at fair value</t>
        </is>
      </c>
      <c r="B80" s="5" t="n">
        <v>10331</v>
      </c>
      <c r="C80" s="5" t="n">
        <v>17736</v>
      </c>
    </row>
    <row r="81">
      <c r="A81" s="4" t="inlineStr">
        <is>
          <t>Interest receivable</t>
        </is>
      </c>
      <c r="B81" s="5" t="n">
        <v>2385</v>
      </c>
      <c r="C81" s="5" t="n">
        <v>9080</v>
      </c>
    </row>
    <row r="82">
      <c r="A82" s="4" t="inlineStr">
        <is>
          <t>Receivable from related parties</t>
        </is>
      </c>
      <c r="B82" s="4" t="inlineStr">
        <is>
          <t xml:space="preserve"> </t>
        </is>
      </c>
      <c r="C82" s="5" t="n">
        <v>5205</v>
      </c>
    </row>
    <row r="83">
      <c r="A83" s="4" t="inlineStr">
        <is>
          <t>Redemptions receivable from private investment companies</t>
        </is>
      </c>
      <c r="B83" s="4" t="inlineStr">
        <is>
          <t xml:space="preserve"> </t>
        </is>
      </c>
      <c r="C83" s="5" t="n">
        <v>1251</v>
      </c>
    </row>
    <row r="84">
      <c r="A84" s="4" t="inlineStr">
        <is>
          <t>Total Assets</t>
        </is>
      </c>
      <c r="B84" s="5" t="n">
        <v>1417605</v>
      </c>
      <c r="C84" s="5" t="n">
        <v>1319390</v>
      </c>
    </row>
    <row r="85">
      <c r="A85" s="3" t="inlineStr">
        <is>
          <t>LIABILITIES</t>
        </is>
      </c>
    </row>
    <row r="86">
      <c r="A86" s="4" t="inlineStr">
        <is>
          <t>Redemptions payable</t>
        </is>
      </c>
      <c r="C86" s="4" t="inlineStr">
        <is>
          <t xml:space="preserve"> </t>
        </is>
      </c>
    </row>
    <row r="87">
      <c r="A87" s="4" t="inlineStr">
        <is>
          <t>Interest payable to Managing Owner</t>
        </is>
      </c>
      <c r="B87" s="5" t="n">
        <v>37</v>
      </c>
      <c r="C87" s="5" t="n">
        <v>87</v>
      </c>
    </row>
    <row r="88">
      <c r="A88" s="4" t="inlineStr">
        <is>
          <t>Service fees payable to Managing Owner</t>
        </is>
      </c>
      <c r="B88" s="5" t="n">
        <v>20</v>
      </c>
      <c r="C88" s="5" t="n">
        <v>18</v>
      </c>
    </row>
    <row r="89">
      <c r="A89" s="4" t="inlineStr">
        <is>
          <t>Trading fees payable to Managing Owner</t>
        </is>
      </c>
      <c r="B89" s="5" t="n">
        <v>3492</v>
      </c>
      <c r="C89" s="5" t="n">
        <v>2281</v>
      </c>
    </row>
    <row r="90">
      <c r="A90" s="4" t="inlineStr">
        <is>
          <t>Subscriptions in advance for service fee rebates</t>
        </is>
      </c>
      <c r="B90" s="5" t="n">
        <v>392</v>
      </c>
      <c r="C90" s="5" t="n">
        <v>393</v>
      </c>
    </row>
    <row r="91">
      <c r="A91" s="4" t="inlineStr">
        <is>
          <t>Other liabilities</t>
        </is>
      </c>
      <c r="B91" s="5" t="n">
        <v>1221</v>
      </c>
      <c r="C91" s="5" t="n">
        <v>3308</v>
      </c>
    </row>
    <row r="92">
      <c r="A92" s="4" t="inlineStr">
        <is>
          <t>Total Liabilities</t>
        </is>
      </c>
      <c r="B92" s="5" t="n">
        <v>5162</v>
      </c>
      <c r="C92" s="5" t="n">
        <v>6087</v>
      </c>
    </row>
    <row r="93">
      <c r="A93" s="3" t="inlineStr">
        <is>
          <t>CAPITAL</t>
        </is>
      </c>
    </row>
    <row r="94">
      <c r="A94" s="4" t="inlineStr">
        <is>
          <t>Non-Controlling Interests</t>
        </is>
      </c>
      <c r="B94" s="4" t="inlineStr">
        <is>
          <t xml:space="preserve"> </t>
        </is>
      </c>
      <c r="C94" s="4" t="inlineStr">
        <is>
          <t xml:space="preserve"> </t>
        </is>
      </c>
    </row>
    <row r="95">
      <c r="A95" s="4" t="inlineStr">
        <is>
          <t>Total Capital</t>
        </is>
      </c>
      <c r="B95" s="5" t="n">
        <v>1412443</v>
      </c>
      <c r="C95" s="5" t="n">
        <v>1313303</v>
      </c>
    </row>
    <row r="96">
      <c r="A96" s="4" t="inlineStr">
        <is>
          <t>Total Liabilities and Capital</t>
        </is>
      </c>
      <c r="B96" s="5" t="n">
        <v>1417605</v>
      </c>
      <c r="C96" s="5" t="n">
        <v>1319390</v>
      </c>
    </row>
    <row r="97">
      <c r="A97" s="4" t="inlineStr">
        <is>
          <t>Frontier Balanced Fund [Member] | The Series of Frontier Funds [Member]</t>
        </is>
      </c>
    </row>
    <row r="98">
      <c r="A98" s="3" t="inlineStr">
        <is>
          <t>ASSETS</t>
        </is>
      </c>
    </row>
    <row r="99">
      <c r="A99" s="4" t="inlineStr">
        <is>
          <t>Cash and cash equivalents</t>
        </is>
      </c>
      <c r="B99" s="5" t="n">
        <v>66646</v>
      </c>
      <c r="C99" s="5" t="n">
        <v>261803</v>
      </c>
    </row>
    <row r="100">
      <c r="A100" s="4" t="inlineStr">
        <is>
          <t>U.S. Treasury securities, at fair value</t>
        </is>
      </c>
      <c r="B100" s="5" t="n">
        <v>879612</v>
      </c>
      <c r="C100" s="5" t="n">
        <v>1275641</v>
      </c>
    </row>
    <row r="101">
      <c r="A101" s="4" t="inlineStr">
        <is>
          <t>Open trade equity, at fair value</t>
        </is>
      </c>
      <c r="C101" s="5" t="n">
        <v>100440</v>
      </c>
    </row>
    <row r="102">
      <c r="A102" s="4" t="inlineStr">
        <is>
          <t>Receivable from futures commission merchants</t>
        </is>
      </c>
      <c r="B102" s="5" t="n">
        <v>296169</v>
      </c>
      <c r="C102" s="5" t="n">
        <v>233973</v>
      </c>
    </row>
    <row r="103">
      <c r="A103" s="4" t="inlineStr">
        <is>
          <t>Investments in private investment companies, at fair value</t>
        </is>
      </c>
      <c r="B103" s="5" t="n">
        <v>9976440</v>
      </c>
      <c r="C103" s="5" t="n">
        <v>10528252</v>
      </c>
    </row>
    <row r="104">
      <c r="A104" s="4" t="inlineStr">
        <is>
          <t>Investments in unconsolidated trading companies, at fair value</t>
        </is>
      </c>
      <c r="B104" s="5" t="n">
        <v>78686</v>
      </c>
      <c r="C104" s="5" t="n">
        <v>49755</v>
      </c>
    </row>
    <row r="105">
      <c r="A105" s="4" t="inlineStr">
        <is>
          <t>Interest receivable</t>
        </is>
      </c>
      <c r="B105" s="5" t="n">
        <v>18165</v>
      </c>
      <c r="C105" s="5" t="n">
        <v>25471</v>
      </c>
    </row>
    <row r="106">
      <c r="A106" s="4" t="inlineStr">
        <is>
          <t>Receivable from related parties</t>
        </is>
      </c>
      <c r="B106" s="4" t="inlineStr">
        <is>
          <t xml:space="preserve"> </t>
        </is>
      </c>
      <c r="C106" s="5" t="n">
        <v>14602</v>
      </c>
    </row>
    <row r="107">
      <c r="A107" s="4" t="inlineStr">
        <is>
          <t>Redemptions receivable from private investment companies</t>
        </is>
      </c>
      <c r="C107" s="5" t="n">
        <v>55473</v>
      </c>
    </row>
    <row r="108">
      <c r="A108" s="4" t="inlineStr">
        <is>
          <t>Total Assets</t>
        </is>
      </c>
      <c r="B108" s="5" t="n">
        <v>11315718</v>
      </c>
      <c r="C108" s="5" t="n">
        <v>12545410</v>
      </c>
    </row>
    <row r="109">
      <c r="A109" s="3" t="inlineStr">
        <is>
          <t>LIABILITIES</t>
        </is>
      </c>
    </row>
    <row r="110">
      <c r="A110" s="4" t="inlineStr">
        <is>
          <t>Open trade deficit, at fair value</t>
        </is>
      </c>
      <c r="B110" s="5" t="n">
        <v>71432</v>
      </c>
      <c r="C110" s="4" t="inlineStr">
        <is>
          <t xml:space="preserve"> </t>
        </is>
      </c>
    </row>
    <row r="111">
      <c r="A111" s="4" t="inlineStr">
        <is>
          <t>Management fees payable to Managing Owner</t>
        </is>
      </c>
      <c r="B111" s="5" t="n">
        <v>1511</v>
      </c>
      <c r="C111" s="5" t="n">
        <v>8854</v>
      </c>
    </row>
    <row r="112">
      <c r="A112" s="4" t="inlineStr">
        <is>
          <t>Interest payable to Managing Owner</t>
        </is>
      </c>
      <c r="B112" s="5" t="n">
        <v>1870</v>
      </c>
      <c r="C112" s="5" t="n">
        <v>1376</v>
      </c>
    </row>
    <row r="113">
      <c r="A113" s="4" t="inlineStr">
        <is>
          <t>Service fees payable to Managing Owner</t>
        </is>
      </c>
      <c r="B113" s="5" t="n">
        <v>19481</v>
      </c>
      <c r="C113" s="5" t="n">
        <v>21381</v>
      </c>
    </row>
    <row r="114">
      <c r="A114" s="4" t="inlineStr">
        <is>
          <t>Trading fees payable to Managing Owner</t>
        </is>
      </c>
      <c r="B114" s="5" t="n">
        <v>36556</v>
      </c>
      <c r="C114" s="5" t="n">
        <v>37894</v>
      </c>
    </row>
    <row r="115">
      <c r="A115" s="4" t="inlineStr">
        <is>
          <t>Risk analysis fees payable</t>
        </is>
      </c>
      <c r="B115" s="5" t="n">
        <v>10905</v>
      </c>
      <c r="C115" s="5" t="n">
        <v>9513</v>
      </c>
    </row>
    <row r="116">
      <c r="A116" s="4" t="inlineStr">
        <is>
          <t>Payables to related parties</t>
        </is>
      </c>
      <c r="B116" s="4" t="inlineStr">
        <is>
          <t xml:space="preserve"> </t>
        </is>
      </c>
      <c r="C116" s="4" t="inlineStr">
        <is>
          <t xml:space="preserve"> </t>
        </is>
      </c>
    </row>
    <row r="117">
      <c r="A117" s="4" t="inlineStr">
        <is>
          <t>Subscriptions in advance for service fee rebates</t>
        </is>
      </c>
      <c r="B117" s="5" t="n">
        <v>358273</v>
      </c>
      <c r="C117" s="5" t="n">
        <v>346855</v>
      </c>
    </row>
    <row r="118">
      <c r="A118" s="4" t="inlineStr">
        <is>
          <t>Other liabilities</t>
        </is>
      </c>
      <c r="B118" s="5" t="n">
        <v>10931</v>
      </c>
      <c r="C118" s="5" t="n">
        <v>9258</v>
      </c>
    </row>
    <row r="119">
      <c r="A119" s="4" t="inlineStr">
        <is>
          <t>Total Liabilities</t>
        </is>
      </c>
      <c r="B119" s="5" t="n">
        <v>510959</v>
      </c>
      <c r="C119" s="5" t="n">
        <v>435131</v>
      </c>
    </row>
    <row r="120">
      <c r="A120" s="3" t="inlineStr">
        <is>
          <t>CAPITAL</t>
        </is>
      </c>
    </row>
    <row r="121">
      <c r="A121" s="4" t="inlineStr">
        <is>
          <t>Non-Controlling Interests</t>
        </is>
      </c>
      <c r="B121" s="4" t="inlineStr">
        <is>
          <t xml:space="preserve"> </t>
        </is>
      </c>
      <c r="C121" s="4" t="inlineStr">
        <is>
          <t xml:space="preserve"> </t>
        </is>
      </c>
    </row>
    <row r="122">
      <c r="A122" s="4" t="inlineStr">
        <is>
          <t>Total Capital</t>
        </is>
      </c>
      <c r="B122" s="5" t="n">
        <v>10804759</v>
      </c>
      <c r="C122" s="5" t="n">
        <v>12110279</v>
      </c>
    </row>
    <row r="123">
      <c r="A123" s="4" t="inlineStr">
        <is>
          <t>Total Liabilities and Capital</t>
        </is>
      </c>
      <c r="B123" s="5" t="n">
        <v>11315718</v>
      </c>
      <c r="C123" s="5" t="n">
        <v>12545410</v>
      </c>
    </row>
    <row r="124">
      <c r="A124" s="4" t="inlineStr">
        <is>
          <t>Frontier Select Fund [Member] | The Series of Frontier Funds [Member]</t>
        </is>
      </c>
    </row>
    <row r="125">
      <c r="A125" s="3" t="inlineStr">
        <is>
          <t>ASSETS</t>
        </is>
      </c>
    </row>
    <row r="126">
      <c r="A126" s="4" t="inlineStr">
        <is>
          <t>Cash and cash equivalents</t>
        </is>
      </c>
      <c r="B126" s="5" t="n">
        <v>2772</v>
      </c>
      <c r="C126" s="4" t="inlineStr">
        <is>
          <t xml:space="preserve"> </t>
        </is>
      </c>
    </row>
    <row r="127">
      <c r="A127" s="4" t="inlineStr">
        <is>
          <t>U.S. Treasury securities, at fair value</t>
        </is>
      </c>
      <c r="B127" s="5" t="n">
        <v>36588</v>
      </c>
      <c r="C127" s="4" t="inlineStr">
        <is>
          <t xml:space="preserve"> </t>
        </is>
      </c>
    </row>
    <row r="128">
      <c r="A128" s="4" t="inlineStr">
        <is>
          <t>Open trade equity, at fair value</t>
        </is>
      </c>
      <c r="B128" s="4" t="inlineStr">
        <is>
          <t xml:space="preserve"> </t>
        </is>
      </c>
      <c r="C128" s="4" t="inlineStr">
        <is>
          <t xml:space="preserve"> </t>
        </is>
      </c>
    </row>
    <row r="129">
      <c r="A129" s="4" t="inlineStr">
        <is>
          <t>Receivable from futures commission merchants</t>
        </is>
      </c>
      <c r="B129" s="4" t="inlineStr">
        <is>
          <t xml:space="preserve"> </t>
        </is>
      </c>
      <c r="C129" s="4" t="inlineStr">
        <is>
          <t xml:space="preserve"> </t>
        </is>
      </c>
    </row>
    <row r="130">
      <c r="A130" s="4" t="inlineStr">
        <is>
          <t>Investments in private investment companies, at fair value</t>
        </is>
      </c>
      <c r="B130" s="5" t="n">
        <v>1607108</v>
      </c>
      <c r="C130" s="5" t="n">
        <v>1638665</v>
      </c>
    </row>
    <row r="131">
      <c r="A131" s="4" t="inlineStr">
        <is>
          <t>Investments in unconsolidated trading companies, at fair value</t>
        </is>
      </c>
      <c r="B131" s="5" t="n">
        <v>3273</v>
      </c>
      <c r="C131" s="4" t="inlineStr">
        <is>
          <t xml:space="preserve"> </t>
        </is>
      </c>
    </row>
    <row r="132">
      <c r="A132" s="4" t="inlineStr">
        <is>
          <t>Interest receivable</t>
        </is>
      </c>
      <c r="B132" s="5" t="n">
        <v>756</v>
      </c>
      <c r="C132" s="4" t="inlineStr">
        <is>
          <t xml:space="preserve"> </t>
        </is>
      </c>
    </row>
    <row r="133">
      <c r="A133" s="4" t="inlineStr">
        <is>
          <t>Receivable from related parties</t>
        </is>
      </c>
      <c r="B133" s="4" t="inlineStr">
        <is>
          <t xml:space="preserve"> </t>
        </is>
      </c>
      <c r="C133" s="4" t="inlineStr">
        <is>
          <t xml:space="preserve"> </t>
        </is>
      </c>
    </row>
    <row r="134">
      <c r="A134" s="4" t="inlineStr">
        <is>
          <t>Redemptions receivable from private investment companies</t>
        </is>
      </c>
      <c r="C134" s="5" t="n">
        <v>67876</v>
      </c>
    </row>
    <row r="135">
      <c r="A135" s="4" t="inlineStr">
        <is>
          <t>Total Assets</t>
        </is>
      </c>
      <c r="B135" s="5" t="n">
        <v>1650497</v>
      </c>
      <c r="C135" s="5" t="n">
        <v>1706541</v>
      </c>
    </row>
    <row r="136">
      <c r="A136" s="3" t="inlineStr">
        <is>
          <t>LIABILITIES</t>
        </is>
      </c>
    </row>
    <row r="137">
      <c r="A137" s="4" t="inlineStr">
        <is>
          <t>Open trade deficit, at fair value</t>
        </is>
      </c>
      <c r="B137" s="4" t="inlineStr">
        <is>
          <t xml:space="preserve"> </t>
        </is>
      </c>
      <c r="C137" s="4" t="inlineStr">
        <is>
          <t xml:space="preserve"> </t>
        </is>
      </c>
    </row>
    <row r="138">
      <c r="A138" s="4" t="inlineStr">
        <is>
          <t>Management fees payable to Managing Owner</t>
        </is>
      </c>
      <c r="B138" s="4" t="inlineStr">
        <is>
          <t xml:space="preserve"> </t>
        </is>
      </c>
      <c r="C138" s="4" t="inlineStr">
        <is>
          <t xml:space="preserve"> </t>
        </is>
      </c>
    </row>
    <row r="139">
      <c r="A139" s="4" t="inlineStr">
        <is>
          <t>Interest payable to Managing Owner</t>
        </is>
      </c>
      <c r="B139" s="5" t="n">
        <v>107</v>
      </c>
      <c r="C139" s="5" t="n">
        <v>179</v>
      </c>
    </row>
    <row r="140">
      <c r="A140" s="4" t="inlineStr">
        <is>
          <t>Service fees payable to Managing Owner</t>
        </is>
      </c>
      <c r="B140" s="5" t="n">
        <v>3707</v>
      </c>
      <c r="C140" s="5" t="n">
        <v>3709</v>
      </c>
    </row>
    <row r="141">
      <c r="A141" s="4" t="inlineStr">
        <is>
          <t>Trading fees payable to Managing Owner</t>
        </is>
      </c>
      <c r="B141" s="5" t="n">
        <v>4110</v>
      </c>
      <c r="C141" s="5" t="n">
        <v>3933</v>
      </c>
    </row>
    <row r="142">
      <c r="A142" s="4" t="inlineStr">
        <is>
          <t>Risk analysis fees payable</t>
        </is>
      </c>
      <c r="B142" s="4" t="inlineStr">
        <is>
          <t xml:space="preserve"> </t>
        </is>
      </c>
      <c r="C142" s="4" t="inlineStr">
        <is>
          <t xml:space="preserve"> </t>
        </is>
      </c>
    </row>
    <row r="143">
      <c r="A143" s="4" t="inlineStr">
        <is>
          <t>Payables to related parties</t>
        </is>
      </c>
      <c r="B143" s="4" t="inlineStr">
        <is>
          <t xml:space="preserve"> </t>
        </is>
      </c>
      <c r="C143" s="5" t="n">
        <v>26129</v>
      </c>
    </row>
    <row r="144">
      <c r="A144" s="4" t="inlineStr">
        <is>
          <t>Subscriptions in advance for service fee rebates</t>
        </is>
      </c>
      <c r="B144" s="5" t="n">
        <v>20378</v>
      </c>
      <c r="C144" s="5" t="n">
        <v>19463</v>
      </c>
    </row>
    <row r="145">
      <c r="A145" s="4" t="inlineStr">
        <is>
          <t>Other liabilities</t>
        </is>
      </c>
      <c r="B145" s="5" t="n">
        <v>388</v>
      </c>
      <c r="C145" s="4" t="inlineStr">
        <is>
          <t xml:space="preserve"> </t>
        </is>
      </c>
    </row>
    <row r="146">
      <c r="A146" s="4" t="inlineStr">
        <is>
          <t>Total Liabilities</t>
        </is>
      </c>
      <c r="B146" s="5" t="n">
        <v>28690</v>
      </c>
      <c r="C146" s="5" t="n">
        <v>53413</v>
      </c>
    </row>
    <row r="147">
      <c r="A147" s="3" t="inlineStr">
        <is>
          <t>CAPITAL</t>
        </is>
      </c>
    </row>
    <row r="148">
      <c r="A148" s="4" t="inlineStr">
        <is>
          <t>Non-Controlling Interests</t>
        </is>
      </c>
      <c r="B148" s="4" t="inlineStr">
        <is>
          <t xml:space="preserve"> </t>
        </is>
      </c>
      <c r="C148" s="4" t="inlineStr">
        <is>
          <t xml:space="preserve"> </t>
        </is>
      </c>
    </row>
    <row r="149">
      <c r="A149" s="4" t="inlineStr">
        <is>
          <t>Total Capital</t>
        </is>
      </c>
      <c r="B149" s="5" t="n">
        <v>1621807</v>
      </c>
      <c r="C149" s="5" t="n">
        <v>1653128</v>
      </c>
    </row>
    <row r="150">
      <c r="A150" s="4" t="inlineStr">
        <is>
          <t>Total Liabilities and Capital</t>
        </is>
      </c>
      <c r="B150" s="5" t="n">
        <v>1650497</v>
      </c>
      <c r="C150" s="5" t="n">
        <v>1706541</v>
      </c>
    </row>
    <row r="151">
      <c r="A151" s="4" t="inlineStr">
        <is>
          <t>Frontier Global Fund [Member] | The Series of Frontier Funds [Member]</t>
        </is>
      </c>
    </row>
    <row r="152">
      <c r="A152" s="3" t="inlineStr">
        <is>
          <t>ASSETS</t>
        </is>
      </c>
    </row>
    <row r="153">
      <c r="A153" s="4" t="inlineStr">
        <is>
          <t>Cash and cash equivalents</t>
        </is>
      </c>
      <c r="B153" s="5" t="n">
        <v>7120</v>
      </c>
      <c r="C153" s="5" t="n">
        <v>5694</v>
      </c>
    </row>
    <row r="154">
      <c r="A154" s="4" t="inlineStr">
        <is>
          <t>U.S. Treasury securities, at fair value</t>
        </is>
      </c>
      <c r="B154" s="5" t="n">
        <v>93971</v>
      </c>
      <c r="C154" s="5" t="n">
        <v>27742</v>
      </c>
    </row>
    <row r="155">
      <c r="A155" s="4" t="inlineStr">
        <is>
          <t>Investments in private investment companies, at fair value</t>
        </is>
      </c>
      <c r="B155" s="5" t="n">
        <v>2846614</v>
      </c>
      <c r="C155" s="5" t="n">
        <v>3068656</v>
      </c>
    </row>
    <row r="156">
      <c r="A156" s="4" t="inlineStr">
        <is>
          <t>Investments in unconsolidated trading companies, at fair value</t>
        </is>
      </c>
      <c r="B156" s="5" t="n">
        <v>8406</v>
      </c>
      <c r="C156" s="5" t="n">
        <v>1083</v>
      </c>
    </row>
    <row r="157">
      <c r="A157" s="4" t="inlineStr">
        <is>
          <t>Interest receivable</t>
        </is>
      </c>
      <c r="B157" s="5" t="n">
        <v>1941</v>
      </c>
      <c r="C157" s="5" t="n">
        <v>554</v>
      </c>
    </row>
    <row r="158">
      <c r="A158" s="4" t="inlineStr">
        <is>
          <t>Receivable from related parties</t>
        </is>
      </c>
      <c r="B158" s="4" t="inlineStr">
        <is>
          <t xml:space="preserve"> </t>
        </is>
      </c>
      <c r="C158" s="5" t="n">
        <v>319</v>
      </c>
    </row>
    <row r="159">
      <c r="A159" s="4" t="inlineStr">
        <is>
          <t>Total Assets</t>
        </is>
      </c>
      <c r="B159" s="5" t="n">
        <v>2958052</v>
      </c>
      <c r="C159" s="5" t="n">
        <v>3104048</v>
      </c>
    </row>
    <row r="160">
      <c r="A160" s="3" t="inlineStr">
        <is>
          <t>LIABILITIES</t>
        </is>
      </c>
    </row>
    <row r="161">
      <c r="A161" s="4" t="inlineStr">
        <is>
          <t>Redemptions payable</t>
        </is>
      </c>
      <c r="C161" s="4" t="inlineStr">
        <is>
          <t xml:space="preserve"> </t>
        </is>
      </c>
    </row>
    <row r="162">
      <c r="A162" s="4" t="inlineStr">
        <is>
          <t>Interest payable to Managing Owner</t>
        </is>
      </c>
      <c r="B162" s="5" t="n">
        <v>232</v>
      </c>
      <c r="C162" s="5" t="n">
        <v>326</v>
      </c>
    </row>
    <row r="163">
      <c r="A163" s="4" t="inlineStr">
        <is>
          <t>Service fees payable to Managing Owner</t>
        </is>
      </c>
      <c r="B163" s="5" t="n">
        <v>6307</v>
      </c>
      <c r="C163" s="5" t="n">
        <v>6348</v>
      </c>
    </row>
    <row r="164">
      <c r="A164" s="4" t="inlineStr">
        <is>
          <t>Trading fees payable to Managing Owner</t>
        </is>
      </c>
      <c r="B164" s="5" t="n">
        <v>12632</v>
      </c>
      <c r="C164" s="5" t="n">
        <v>11849</v>
      </c>
    </row>
    <row r="165">
      <c r="A165" s="4" t="inlineStr">
        <is>
          <t>Subscriptions in advance for service fee rebates</t>
        </is>
      </c>
      <c r="B165" s="5" t="n">
        <v>156772</v>
      </c>
      <c r="C165" s="5" t="n">
        <v>154671</v>
      </c>
    </row>
    <row r="166">
      <c r="A166" s="4" t="inlineStr">
        <is>
          <t>Other liabilities</t>
        </is>
      </c>
      <c r="B166" s="5" t="n">
        <v>996</v>
      </c>
      <c r="C166" s="5" t="n">
        <v>205</v>
      </c>
    </row>
    <row r="167">
      <c r="A167" s="4" t="inlineStr">
        <is>
          <t>Total Liabilities</t>
        </is>
      </c>
      <c r="B167" s="5" t="n">
        <v>176939</v>
      </c>
      <c r="C167" s="5" t="n">
        <v>173399</v>
      </c>
    </row>
    <row r="168">
      <c r="A168" s="3" t="inlineStr">
        <is>
          <t>CAPITAL</t>
        </is>
      </c>
    </row>
    <row r="169">
      <c r="A169" s="4" t="inlineStr">
        <is>
          <t>Non-Controlling Interests</t>
        </is>
      </c>
      <c r="B169" s="4" t="inlineStr">
        <is>
          <t xml:space="preserve"> </t>
        </is>
      </c>
      <c r="C169" s="4" t="inlineStr">
        <is>
          <t xml:space="preserve"> </t>
        </is>
      </c>
    </row>
    <row r="170">
      <c r="A170" s="4" t="inlineStr">
        <is>
          <t>Total Capital</t>
        </is>
      </c>
      <c r="B170" s="5" t="n">
        <v>2781113</v>
      </c>
      <c r="C170" s="5" t="n">
        <v>2930649</v>
      </c>
    </row>
    <row r="171">
      <c r="A171" s="4" t="inlineStr">
        <is>
          <t>Total Liabilities and Capital</t>
        </is>
      </c>
      <c r="B171" s="5" t="n">
        <v>2958052</v>
      </c>
      <c r="C171" s="5" t="n">
        <v>3104048</v>
      </c>
    </row>
    <row r="172">
      <c r="A172" s="4" t="inlineStr">
        <is>
          <t>Frontier Heritage Fund [Member] | The Series of Frontier Funds [Member]</t>
        </is>
      </c>
    </row>
    <row r="173">
      <c r="A173" s="3" t="inlineStr">
        <is>
          <t>ASSETS</t>
        </is>
      </c>
    </row>
    <row r="174">
      <c r="A174" s="4" t="inlineStr">
        <is>
          <t>Cash and cash equivalents</t>
        </is>
      </c>
      <c r="B174" s="5" t="n">
        <v>8541</v>
      </c>
      <c r="C174" s="5" t="n">
        <v>15156</v>
      </c>
    </row>
    <row r="175">
      <c r="A175" s="4" t="inlineStr">
        <is>
          <t>U.S. Treasury securities, at fair value</t>
        </is>
      </c>
      <c r="B175" s="5" t="n">
        <v>112721</v>
      </c>
      <c r="C175" s="5" t="n">
        <v>73847</v>
      </c>
    </row>
    <row r="176">
      <c r="A176" s="4" t="inlineStr">
        <is>
          <t>Investments in private investment companies, at fair value</t>
        </is>
      </c>
      <c r="B176" s="5" t="n">
        <v>2511300</v>
      </c>
      <c r="C176" s="5" t="n">
        <v>2367462</v>
      </c>
    </row>
    <row r="177">
      <c r="A177" s="4" t="inlineStr">
        <is>
          <t>Investments in unconsolidated trading companies, at fair value</t>
        </is>
      </c>
      <c r="B177" s="5" t="n">
        <v>10083</v>
      </c>
      <c r="C177" s="5" t="n">
        <v>2880</v>
      </c>
    </row>
    <row r="178">
      <c r="A178" s="4" t="inlineStr">
        <is>
          <t>Interest receivable</t>
        </is>
      </c>
      <c r="B178" s="5" t="n">
        <v>2328</v>
      </c>
      <c r="C178" s="5" t="n">
        <v>1475</v>
      </c>
    </row>
    <row r="179">
      <c r="A179" s="4" t="inlineStr">
        <is>
          <t>Receivable from related parties</t>
        </is>
      </c>
      <c r="B179" s="4" t="inlineStr">
        <is>
          <t xml:space="preserve"> </t>
        </is>
      </c>
      <c r="C179" s="5" t="n">
        <v>845</v>
      </c>
    </row>
    <row r="180">
      <c r="A180" s="4" t="inlineStr">
        <is>
          <t>Total Assets</t>
        </is>
      </c>
      <c r="B180" s="5" t="n">
        <v>2644973</v>
      </c>
      <c r="C180" s="5" t="n">
        <v>2461665</v>
      </c>
    </row>
    <row r="181">
      <c r="A181" s="3" t="inlineStr">
        <is>
          <t>LIABILITIES</t>
        </is>
      </c>
    </row>
    <row r="182">
      <c r="A182" s="4" t="inlineStr">
        <is>
          <t>Redemptions payable</t>
        </is>
      </c>
      <c r="B182" s="5" t="n">
        <v>17221</v>
      </c>
      <c r="C182" s="4" t="inlineStr">
        <is>
          <t xml:space="preserve"> </t>
        </is>
      </c>
    </row>
    <row r="183">
      <c r="A183" s="4" t="inlineStr">
        <is>
          <t>Interest payable to Managing Owner</t>
        </is>
      </c>
      <c r="B183" s="5" t="n">
        <v>235</v>
      </c>
      <c r="C183" s="5" t="n">
        <v>139</v>
      </c>
    </row>
    <row r="184">
      <c r="A184" s="4" t="inlineStr">
        <is>
          <t>Service fees payable to Managing Owner</t>
        </is>
      </c>
      <c r="B184" s="5" t="n">
        <v>5306</v>
      </c>
      <c r="C184" s="5" t="n">
        <v>4794</v>
      </c>
    </row>
    <row r="185">
      <c r="A185" s="4" t="inlineStr">
        <is>
          <t>Trading fees payable to Managing Owner</t>
        </is>
      </c>
      <c r="B185" s="5" t="n">
        <v>8987</v>
      </c>
      <c r="C185" s="5" t="n">
        <v>7705</v>
      </c>
    </row>
    <row r="186">
      <c r="A186" s="4" t="inlineStr">
        <is>
          <t>Subscriptions in advance for service fee rebates</t>
        </is>
      </c>
      <c r="B186" s="5" t="n">
        <v>66429</v>
      </c>
      <c r="C186" s="5" t="n">
        <v>63205</v>
      </c>
    </row>
    <row r="187">
      <c r="A187" s="4" t="inlineStr">
        <is>
          <t>Other liabilities</t>
        </is>
      </c>
      <c r="B187" s="5" t="n">
        <v>1194</v>
      </c>
      <c r="C187" s="5" t="n">
        <v>540</v>
      </c>
    </row>
    <row r="188">
      <c r="A188" s="4" t="inlineStr">
        <is>
          <t>Total Liabilities</t>
        </is>
      </c>
      <c r="B188" s="5" t="n">
        <v>99372</v>
      </c>
      <c r="C188" s="5" t="n">
        <v>76383</v>
      </c>
    </row>
    <row r="189">
      <c r="A189" s="3" t="inlineStr">
        <is>
          <t>CAPITAL</t>
        </is>
      </c>
    </row>
    <row r="190">
      <c r="A190" s="4" t="inlineStr">
        <is>
          <t>Non-Controlling Interests</t>
        </is>
      </c>
      <c r="B190" s="4" t="inlineStr">
        <is>
          <t xml:space="preserve"> </t>
        </is>
      </c>
      <c r="C190" s="4" t="inlineStr">
        <is>
          <t xml:space="preserve"> </t>
        </is>
      </c>
    </row>
    <row r="191">
      <c r="A191" s="4" t="inlineStr">
        <is>
          <t>Total Capital</t>
        </is>
      </c>
      <c r="B191" s="5" t="n">
        <v>2545601</v>
      </c>
      <c r="C191" s="5" t="n">
        <v>2385282</v>
      </c>
    </row>
    <row r="192">
      <c r="A192" s="4" t="inlineStr">
        <is>
          <t>Total Liabilities and Capital</t>
        </is>
      </c>
      <c r="B192" s="5" t="n">
        <v>2644973</v>
      </c>
      <c r="C192" s="5" t="n">
        <v>2461665</v>
      </c>
    </row>
    <row r="193">
      <c r="A193" s="4" t="inlineStr">
        <is>
          <t>Class 2 [Member] | Frontier Diversified Fund [Member] | The Series of Frontier Funds [Member]</t>
        </is>
      </c>
    </row>
    <row r="194">
      <c r="A194" s="3" t="inlineStr">
        <is>
          <t>CAPITAL</t>
        </is>
      </c>
    </row>
    <row r="195">
      <c r="A195" s="4" t="inlineStr">
        <is>
          <t>Managing Owner Units</t>
        </is>
      </c>
      <c r="B195" s="5" t="n">
        <v>2384</v>
      </c>
      <c r="C195" s="5" t="n">
        <v>2212</v>
      </c>
    </row>
    <row r="196">
      <c r="A196" s="4" t="inlineStr">
        <is>
          <t>Limited Owner Units</t>
        </is>
      </c>
      <c r="B196" s="6" t="n">
        <v>428426</v>
      </c>
      <c r="C196" s="6" t="n">
        <v>464012</v>
      </c>
    </row>
    <row r="197">
      <c r="A197" s="3" t="inlineStr">
        <is>
          <t>Units Outstanding</t>
        </is>
      </c>
    </row>
    <row r="198">
      <c r="A198" s="4" t="inlineStr">
        <is>
          <t>Units Outstanding (in Shares)</t>
        </is>
      </c>
      <c r="B198" s="5" t="n">
        <v>4492</v>
      </c>
      <c r="C198" s="5" t="n">
        <v>5241</v>
      </c>
    </row>
    <row r="199">
      <c r="A199" s="3" t="inlineStr">
        <is>
          <t>Net Asset Value per Unit</t>
        </is>
      </c>
    </row>
    <row r="200">
      <c r="A200" s="4" t="inlineStr">
        <is>
          <t>Net Asset Value per Unit (in Dollars per share)</t>
        </is>
      </c>
      <c r="B200" s="7" t="n">
        <v>95.90000000000001</v>
      </c>
      <c r="C200" s="7" t="n">
        <v>88.95</v>
      </c>
    </row>
    <row r="201">
      <c r="A201" s="4" t="inlineStr">
        <is>
          <t>Class 2 [Member] | Frontier Masters Fund [Member] | The Series of Frontier Funds [Member]</t>
        </is>
      </c>
    </row>
    <row r="202">
      <c r="A202" s="3" t="inlineStr">
        <is>
          <t>CAPITAL</t>
        </is>
      </c>
    </row>
    <row r="203">
      <c r="A203" s="4" t="inlineStr">
        <is>
          <t>Managing Owner Units</t>
        </is>
      </c>
      <c r="B203" s="6" t="n">
        <v>2943</v>
      </c>
      <c r="C203" s="6" t="n">
        <v>6265</v>
      </c>
    </row>
    <row r="204">
      <c r="A204" s="4" t="inlineStr">
        <is>
          <t>Limited Owner Units</t>
        </is>
      </c>
      <c r="B204" s="6" t="n">
        <v>220435</v>
      </c>
      <c r="C204" s="6" t="n">
        <v>257673</v>
      </c>
    </row>
    <row r="205">
      <c r="A205" s="3" t="inlineStr">
        <is>
          <t>Units Outstanding</t>
        </is>
      </c>
    </row>
    <row r="206">
      <c r="A206" s="4" t="inlineStr">
        <is>
          <t>Units Outstanding (in Shares)</t>
        </is>
      </c>
      <c r="B206" s="5" t="n">
        <v>3038</v>
      </c>
      <c r="C206" s="5" t="n">
        <v>3908</v>
      </c>
    </row>
    <row r="207">
      <c r="A207" s="3" t="inlineStr">
        <is>
          <t>Net Asset Value per Unit</t>
        </is>
      </c>
    </row>
    <row r="208">
      <c r="A208" s="4" t="inlineStr">
        <is>
          <t>Net Asset Value per Unit (in Dollars per share)</t>
        </is>
      </c>
      <c r="B208" s="7" t="n">
        <v>73.52</v>
      </c>
      <c r="C208" s="7" t="n">
        <v>67.54000000000001</v>
      </c>
    </row>
    <row r="209">
      <c r="A209" s="4" t="inlineStr">
        <is>
          <t>Class 2 [Member] | Frontier Long/Short Commodity Fund [Member] | The Series of Frontier Funds [Member]</t>
        </is>
      </c>
    </row>
    <row r="210">
      <c r="A210" s="3" t="inlineStr">
        <is>
          <t>CAPITAL</t>
        </is>
      </c>
    </row>
    <row r="211">
      <c r="A211" s="4" t="inlineStr">
        <is>
          <t>Managing Owner Units</t>
        </is>
      </c>
      <c r="B211" s="6" t="n">
        <v>4511</v>
      </c>
      <c r="C211" s="6" t="n">
        <v>3939</v>
      </c>
    </row>
    <row r="212">
      <c r="A212" s="4" t="inlineStr">
        <is>
          <t>Limited Owner Units</t>
        </is>
      </c>
      <c r="B212" s="6" t="n">
        <v>34265</v>
      </c>
      <c r="C212" s="6" t="n">
        <v>30334</v>
      </c>
    </row>
    <row r="213">
      <c r="A213" s="3" t="inlineStr">
        <is>
          <t>Units Outstanding</t>
        </is>
      </c>
    </row>
    <row r="214">
      <c r="A214" s="4" t="inlineStr">
        <is>
          <t>Units Outstanding (in Shares)</t>
        </is>
      </c>
      <c r="B214" s="5" t="n">
        <v>394</v>
      </c>
      <c r="C214" s="5" t="n">
        <v>399</v>
      </c>
    </row>
    <row r="215">
      <c r="A215" s="3" t="inlineStr">
        <is>
          <t>Net Asset Value per Unit</t>
        </is>
      </c>
    </row>
    <row r="216">
      <c r="A216" s="4" t="inlineStr">
        <is>
          <t>Net Asset Value per Unit (in Dollars per share)</t>
        </is>
      </c>
      <c r="B216" s="7" t="n">
        <v>98.48999999999999</v>
      </c>
      <c r="C216" s="7" t="n">
        <v>85.98999999999999</v>
      </c>
    </row>
    <row r="217">
      <c r="A217" s="4" t="inlineStr">
        <is>
          <t>Class 2 [Member] | Frontier Balanced Fund [Member] | The Series of Frontier Funds [Member]</t>
        </is>
      </c>
    </row>
    <row r="218">
      <c r="A218" s="3" t="inlineStr">
        <is>
          <t>CAPITAL</t>
        </is>
      </c>
    </row>
    <row r="219">
      <c r="A219" s="4" t="inlineStr">
        <is>
          <t>Managing Owner Units</t>
        </is>
      </c>
      <c r="B219" s="6" t="n">
        <v>56491</v>
      </c>
      <c r="C219" s="6" t="n">
        <v>51810</v>
      </c>
    </row>
    <row r="220">
      <c r="A220" s="4" t="inlineStr">
        <is>
          <t>Limited Owner Units</t>
        </is>
      </c>
      <c r="B220" s="6" t="n">
        <v>1644977</v>
      </c>
      <c r="C220" s="6" t="n">
        <v>1906359</v>
      </c>
    </row>
    <row r="221">
      <c r="A221" s="3" t="inlineStr">
        <is>
          <t>Units Outstanding</t>
        </is>
      </c>
    </row>
    <row r="222">
      <c r="A222" s="4" t="inlineStr">
        <is>
          <t>Units Outstanding (in Shares)</t>
        </is>
      </c>
      <c r="B222" s="5" t="n">
        <v>11954</v>
      </c>
      <c r="C222" s="5" t="n">
        <v>15000</v>
      </c>
    </row>
    <row r="223">
      <c r="A223" s="3" t="inlineStr">
        <is>
          <t>Net Asset Value per Unit</t>
        </is>
      </c>
    </row>
    <row r="224">
      <c r="A224" s="4" t="inlineStr">
        <is>
          <t>Net Asset Value per Unit (in Dollars per share)</t>
        </is>
      </c>
      <c r="B224" s="7" t="n">
        <v>142.34</v>
      </c>
      <c r="C224" s="7" t="n">
        <v>130.54</v>
      </c>
    </row>
    <row r="225">
      <c r="A225" s="4" t="inlineStr">
        <is>
          <t>Class 2 [Member] | Frontier Select Fund [Member] | The Series of Frontier Funds [Member]</t>
        </is>
      </c>
    </row>
    <row r="226">
      <c r="A226" s="3" t="inlineStr">
        <is>
          <t>CAPITAL</t>
        </is>
      </c>
    </row>
    <row r="227">
      <c r="A227" s="4" t="inlineStr">
        <is>
          <t>Managing Owner Units</t>
        </is>
      </c>
      <c r="B227" s="6" t="n">
        <v>17737</v>
      </c>
      <c r="C227" s="6" t="n">
        <v>17210</v>
      </c>
    </row>
    <row r="228">
      <c r="A228" s="4" t="inlineStr">
        <is>
          <t>Limited Owner Units</t>
        </is>
      </c>
      <c r="B228" s="6" t="n">
        <v>57694</v>
      </c>
      <c r="C228" s="6" t="n">
        <v>50769</v>
      </c>
    </row>
    <row r="229">
      <c r="A229" s="3" t="inlineStr">
        <is>
          <t>Units Outstanding</t>
        </is>
      </c>
    </row>
    <row r="230">
      <c r="A230" s="4" t="inlineStr">
        <is>
          <t>Units Outstanding (in Shares)</t>
        </is>
      </c>
      <c r="B230" s="5" t="n">
        <v>698</v>
      </c>
      <c r="C230" s="5" t="n">
        <v>722</v>
      </c>
    </row>
    <row r="231">
      <c r="A231" s="3" t="inlineStr">
        <is>
          <t>Net Asset Value per Unit</t>
        </is>
      </c>
    </row>
    <row r="232">
      <c r="A232" s="4" t="inlineStr">
        <is>
          <t>Net Asset Value per Unit (in Dollars per share)</t>
        </is>
      </c>
      <c r="B232" s="7" t="n">
        <v>108.07</v>
      </c>
      <c r="C232" s="7" t="n">
        <v>94.2</v>
      </c>
    </row>
    <row r="233">
      <c r="A233" s="4" t="inlineStr">
        <is>
          <t>Class 2 [Member] | Frontier Global Fund [Member] | The Series of Frontier Funds [Member]</t>
        </is>
      </c>
    </row>
    <row r="234">
      <c r="A234" s="3" t="inlineStr">
        <is>
          <t>CAPITAL</t>
        </is>
      </c>
    </row>
    <row r="235">
      <c r="A235" s="4" t="inlineStr">
        <is>
          <t>Managing Owner Units</t>
        </is>
      </c>
      <c r="B235" s="6" t="n">
        <v>31522</v>
      </c>
      <c r="C235" s="6" t="n">
        <v>31366</v>
      </c>
    </row>
    <row r="236">
      <c r="A236" s="4" t="inlineStr">
        <is>
          <t>Limited Owner Units</t>
        </is>
      </c>
      <c r="B236" s="5" t="n">
        <v>168853</v>
      </c>
      <c r="C236" s="5" t="n">
        <v>157311</v>
      </c>
    </row>
    <row r="237">
      <c r="A237" s="4" t="inlineStr">
        <is>
          <t>Total Owners’ Capital</t>
        </is>
      </c>
      <c r="B237" s="6" t="n">
        <v>2781113</v>
      </c>
      <c r="C237" s="6" t="n">
        <v>2930649</v>
      </c>
    </row>
    <row r="238">
      <c r="A238" s="3" t="inlineStr">
        <is>
          <t>Units Outstanding</t>
        </is>
      </c>
    </row>
    <row r="239">
      <c r="A239" s="4" t="inlineStr">
        <is>
          <t>Units Outstanding (in Shares)</t>
        </is>
      </c>
      <c r="B239" s="5" t="n">
        <v>1114</v>
      </c>
      <c r="C239" s="5" t="n">
        <v>1126</v>
      </c>
    </row>
    <row r="240">
      <c r="A240" s="3" t="inlineStr">
        <is>
          <t>Net Asset Value per Unit</t>
        </is>
      </c>
    </row>
    <row r="241">
      <c r="A241" s="4" t="inlineStr">
        <is>
          <t>Net Asset Value per Unit (in Dollars per share)</t>
        </is>
      </c>
      <c r="B241" s="7" t="n">
        <v>179.85</v>
      </c>
      <c r="C241" s="7" t="n">
        <v>167.56</v>
      </c>
    </row>
    <row r="242">
      <c r="A242" s="4" t="inlineStr">
        <is>
          <t>Class 2 [Member] | Frontier Heritage Fund [Member] | The Series of Frontier Funds [Member]</t>
        </is>
      </c>
    </row>
    <row r="243">
      <c r="A243" s="3" t="inlineStr">
        <is>
          <t>CAPITAL</t>
        </is>
      </c>
    </row>
    <row r="244">
      <c r="A244" s="4" t="inlineStr">
        <is>
          <t>Managing Owner Units</t>
        </is>
      </c>
      <c r="B244" s="6" t="n">
        <v>27818</v>
      </c>
      <c r="C244" s="6" t="n">
        <v>24105</v>
      </c>
    </row>
    <row r="245">
      <c r="A245" s="4" t="inlineStr">
        <is>
          <t>Limited Owner Units</t>
        </is>
      </c>
      <c r="B245" s="5" t="n">
        <v>211840</v>
      </c>
      <c r="C245" s="5" t="n">
        <v>183565</v>
      </c>
    </row>
    <row r="246">
      <c r="A246" s="4" t="inlineStr">
        <is>
          <t>Total Owners’ Capital</t>
        </is>
      </c>
      <c r="B246" s="6" t="n">
        <v>2545601</v>
      </c>
      <c r="C246" s="6" t="n">
        <v>2385282</v>
      </c>
    </row>
    <row r="247">
      <c r="A247" s="3" t="inlineStr">
        <is>
          <t>Units Outstanding</t>
        </is>
      </c>
    </row>
    <row r="248">
      <c r="A248" s="4" t="inlineStr">
        <is>
          <t>Units Outstanding (in Shares)</t>
        </is>
      </c>
      <c r="B248" s="5" t="n">
        <v>1332</v>
      </c>
      <c r="C248" s="5" t="n">
        <v>1332</v>
      </c>
    </row>
    <row r="249">
      <c r="A249" s="3" t="inlineStr">
        <is>
          <t>Net Asset Value per Unit</t>
        </is>
      </c>
    </row>
    <row r="250">
      <c r="A250" s="4" t="inlineStr">
        <is>
          <t>Net Asset Value per Unit (in Dollars per share)</t>
        </is>
      </c>
      <c r="B250" s="7" t="n">
        <v>179.93</v>
      </c>
      <c r="C250" s="7" t="n">
        <v>155.92</v>
      </c>
    </row>
    <row r="251">
      <c r="A251" s="4" t="inlineStr">
        <is>
          <t>Class 2a [Member] | Frontier Diversified Fund [Member] | The Series of Frontier Funds [Member]</t>
        </is>
      </c>
    </row>
    <row r="252">
      <c r="A252" s="3" t="inlineStr">
        <is>
          <t>CAPITAL</t>
        </is>
      </c>
    </row>
    <row r="253">
      <c r="A253" s="4" t="inlineStr">
        <is>
          <t>Managing Owner Units</t>
        </is>
      </c>
      <c r="B253" s="4" t="inlineStr">
        <is>
          <t xml:space="preserve"> </t>
        </is>
      </c>
      <c r="C253" s="4" t="inlineStr">
        <is>
          <t xml:space="preserve"> </t>
        </is>
      </c>
    </row>
    <row r="254">
      <c r="A254" s="4" t="inlineStr">
        <is>
          <t>Limited Owner Units</t>
        </is>
      </c>
      <c r="B254" s="4" t="inlineStr">
        <is>
          <t xml:space="preserve"> </t>
        </is>
      </c>
      <c r="C254" s="4" t="inlineStr">
        <is>
          <t xml:space="preserve"> </t>
        </is>
      </c>
    </row>
    <row r="255">
      <c r="A255" s="3" t="inlineStr">
        <is>
          <t>Units Outstanding</t>
        </is>
      </c>
    </row>
    <row r="256">
      <c r="A256" s="4" t="inlineStr">
        <is>
          <t>Units Outstanding (in Shares)</t>
        </is>
      </c>
      <c r="B256" s="4" t="inlineStr">
        <is>
          <t xml:space="preserve"> </t>
        </is>
      </c>
      <c r="C256" s="4" t="inlineStr">
        <is>
          <t xml:space="preserve"> </t>
        </is>
      </c>
    </row>
    <row r="257">
      <c r="A257" s="3" t="inlineStr">
        <is>
          <t>Net Asset Value per Unit</t>
        </is>
      </c>
    </row>
    <row r="258">
      <c r="A258" s="4" t="inlineStr">
        <is>
          <t>Net Asset Value per Unit (in Dollars per share)</t>
        </is>
      </c>
      <c r="B258" s="4" t="inlineStr">
        <is>
          <t xml:space="preserve"> </t>
        </is>
      </c>
      <c r="C258" s="4" t="inlineStr">
        <is>
          <t xml:space="preserve"> </t>
        </is>
      </c>
    </row>
    <row r="259">
      <c r="A259" s="4" t="inlineStr">
        <is>
          <t>Class 2a [Member] | Frontier Masters Fund [Member] | The Series of Frontier Funds [Member]</t>
        </is>
      </c>
    </row>
    <row r="260">
      <c r="A260" s="3" t="inlineStr">
        <is>
          <t>CAPITAL</t>
        </is>
      </c>
    </row>
    <row r="261">
      <c r="A261" s="4" t="inlineStr">
        <is>
          <t>Managing Owner Units</t>
        </is>
      </c>
      <c r="B261" s="4" t="inlineStr">
        <is>
          <t xml:space="preserve"> </t>
        </is>
      </c>
      <c r="C261" s="4" t="inlineStr">
        <is>
          <t xml:space="preserve"> </t>
        </is>
      </c>
    </row>
    <row r="262">
      <c r="A262" s="4" t="inlineStr">
        <is>
          <t>Limited Owner Units</t>
        </is>
      </c>
      <c r="B262" s="4" t="inlineStr">
        <is>
          <t xml:space="preserve"> </t>
        </is>
      </c>
      <c r="C262" s="4" t="inlineStr">
        <is>
          <t xml:space="preserve"> </t>
        </is>
      </c>
    </row>
    <row r="263">
      <c r="A263" s="3" t="inlineStr">
        <is>
          <t>Units Outstanding</t>
        </is>
      </c>
    </row>
    <row r="264">
      <c r="A264" s="4" t="inlineStr">
        <is>
          <t>Units Outstanding (in Shares)</t>
        </is>
      </c>
      <c r="B264" s="4" t="inlineStr">
        <is>
          <t xml:space="preserve"> </t>
        </is>
      </c>
      <c r="C264" s="4" t="inlineStr">
        <is>
          <t xml:space="preserve"> </t>
        </is>
      </c>
    </row>
    <row r="265">
      <c r="A265" s="3" t="inlineStr">
        <is>
          <t>Net Asset Value per Unit</t>
        </is>
      </c>
    </row>
    <row r="266">
      <c r="A266" s="4" t="inlineStr">
        <is>
          <t>Net Asset Value per Unit (in Dollars per share)</t>
        </is>
      </c>
      <c r="B266" s="4" t="inlineStr">
        <is>
          <t xml:space="preserve"> </t>
        </is>
      </c>
      <c r="C266" s="4" t="inlineStr">
        <is>
          <t xml:space="preserve"> </t>
        </is>
      </c>
    </row>
    <row r="267">
      <c r="A267" s="4" t="inlineStr">
        <is>
          <t>Class 2a [Member] | Frontier Long/Short Commodity Fund [Member] | The Series of Frontier Funds [Member]</t>
        </is>
      </c>
    </row>
    <row r="268">
      <c r="A268" s="3" t="inlineStr">
        <is>
          <t>CAPITAL</t>
        </is>
      </c>
    </row>
    <row r="269">
      <c r="A269" s="4" t="inlineStr">
        <is>
          <t>Managing Owner Units</t>
        </is>
      </c>
      <c r="B269" s="6" t="n">
        <v>9537</v>
      </c>
      <c r="C269" s="6" t="n">
        <v>8274</v>
      </c>
    </row>
    <row r="270">
      <c r="A270" s="4" t="inlineStr">
        <is>
          <t>Limited Owner Units</t>
        </is>
      </c>
      <c r="B270" s="6" t="n">
        <v>82724</v>
      </c>
      <c r="C270" s="6" t="n">
        <v>76583</v>
      </c>
    </row>
    <row r="271">
      <c r="A271" s="3" t="inlineStr">
        <is>
          <t>Units Outstanding</t>
        </is>
      </c>
    </row>
    <row r="272">
      <c r="A272" s="4" t="inlineStr">
        <is>
          <t>Units Outstanding (in Shares)</t>
        </is>
      </c>
      <c r="B272" s="5" t="n">
        <v>1447</v>
      </c>
      <c r="C272" s="5" t="n">
        <v>1535</v>
      </c>
    </row>
    <row r="273">
      <c r="A273" s="3" t="inlineStr">
        <is>
          <t>Net Asset Value per Unit</t>
        </is>
      </c>
    </row>
    <row r="274">
      <c r="A274" s="4" t="inlineStr">
        <is>
          <t>Net Asset Value per Unit (in Dollars per share)</t>
        </is>
      </c>
      <c r="B274" s="7" t="n">
        <v>63.74</v>
      </c>
      <c r="C274" s="7" t="n">
        <v>55.29</v>
      </c>
    </row>
    <row r="275">
      <c r="A275" s="4" t="inlineStr">
        <is>
          <t>Class 2a [Member] | Frontier Balanced Fund [Member] | The Series of Frontier Funds [Member]</t>
        </is>
      </c>
    </row>
    <row r="276">
      <c r="A276" s="3" t="inlineStr">
        <is>
          <t>CAPITAL</t>
        </is>
      </c>
    </row>
    <row r="277">
      <c r="A277" s="4" t="inlineStr">
        <is>
          <t>Managing Owner Units</t>
        </is>
      </c>
      <c r="B277" s="6" t="n">
        <v>57486</v>
      </c>
      <c r="C277" s="6" t="n">
        <v>75416</v>
      </c>
    </row>
    <row r="278">
      <c r="A278" s="4" t="inlineStr">
        <is>
          <t>Limited Owner Units</t>
        </is>
      </c>
      <c r="B278" s="6" t="n">
        <v>25378</v>
      </c>
      <c r="C278" s="6" t="n">
        <v>30961</v>
      </c>
    </row>
    <row r="279">
      <c r="A279" s="3" t="inlineStr">
        <is>
          <t>Units Outstanding</t>
        </is>
      </c>
    </row>
    <row r="280">
      <c r="A280" s="4" t="inlineStr">
        <is>
          <t>Units Outstanding (in Shares)</t>
        </is>
      </c>
      <c r="B280" s="5" t="n">
        <v>671</v>
      </c>
      <c r="C280" s="5" t="n">
        <v>940</v>
      </c>
    </row>
    <row r="281">
      <c r="A281" s="3" t="inlineStr">
        <is>
          <t>Net Asset Value per Unit</t>
        </is>
      </c>
    </row>
    <row r="282">
      <c r="A282" s="4" t="inlineStr">
        <is>
          <t>Net Asset Value per Unit (in Dollars per share)</t>
        </is>
      </c>
      <c r="B282" s="7" t="n">
        <v>123.47</v>
      </c>
      <c r="C282" s="7" t="n">
        <v>113.2</v>
      </c>
    </row>
    <row r="283">
      <c r="A283" s="4" t="inlineStr">
        <is>
          <t>Class 2a [Member] | Frontier Select Fund [Member] | The Series of Frontier Funds [Member]</t>
        </is>
      </c>
    </row>
    <row r="284">
      <c r="A284" s="3" t="inlineStr">
        <is>
          <t>CAPITAL</t>
        </is>
      </c>
    </row>
    <row r="285">
      <c r="A285" s="4" t="inlineStr">
        <is>
          <t>Managing Owner Units</t>
        </is>
      </c>
      <c r="B285" s="4" t="inlineStr">
        <is>
          <t xml:space="preserve"> </t>
        </is>
      </c>
      <c r="C285" s="4" t="inlineStr">
        <is>
          <t xml:space="preserve"> </t>
        </is>
      </c>
    </row>
    <row r="286">
      <c r="A286" s="4" t="inlineStr">
        <is>
          <t>Limited Owner Units</t>
        </is>
      </c>
      <c r="B286" s="4" t="inlineStr">
        <is>
          <t xml:space="preserve"> </t>
        </is>
      </c>
      <c r="C286" s="4" t="inlineStr">
        <is>
          <t xml:space="preserve"> </t>
        </is>
      </c>
    </row>
    <row r="287">
      <c r="A287" s="3" t="inlineStr">
        <is>
          <t>Units Outstanding</t>
        </is>
      </c>
    </row>
    <row r="288">
      <c r="A288" s="4" t="inlineStr">
        <is>
          <t>Units Outstanding (in Shares)</t>
        </is>
      </c>
      <c r="B288" s="4" t="inlineStr">
        <is>
          <t xml:space="preserve"> </t>
        </is>
      </c>
      <c r="C288" s="4" t="inlineStr">
        <is>
          <t xml:space="preserve"> </t>
        </is>
      </c>
    </row>
    <row r="289">
      <c r="A289" s="3" t="inlineStr">
        <is>
          <t>Net Asset Value per Unit</t>
        </is>
      </c>
    </row>
    <row r="290">
      <c r="A290" s="4" t="inlineStr">
        <is>
          <t>Net Asset Value per Unit (in Dollars per share)</t>
        </is>
      </c>
      <c r="B290" s="4" t="inlineStr">
        <is>
          <t xml:space="preserve"> </t>
        </is>
      </c>
      <c r="C290" s="4" t="inlineStr">
        <is>
          <t xml:space="preserve"> </t>
        </is>
      </c>
    </row>
    <row r="291">
      <c r="A291" s="4" t="inlineStr">
        <is>
          <t>Class 3 [Member] | Frontier Diversified Fund [Member] | The Series of Frontier Funds [Member]</t>
        </is>
      </c>
    </row>
    <row r="292">
      <c r="A292" s="3" t="inlineStr">
        <is>
          <t>CAPITAL</t>
        </is>
      </c>
    </row>
    <row r="293">
      <c r="A293" s="4" t="inlineStr">
        <is>
          <t>Managing Owner Units</t>
        </is>
      </c>
      <c r="B293" s="6" t="n">
        <v>25750</v>
      </c>
      <c r="C293" s="6" t="n">
        <v>54405</v>
      </c>
    </row>
    <row r="294">
      <c r="A294" s="4" t="inlineStr">
        <is>
          <t>Limited Owner Units</t>
        </is>
      </c>
      <c r="B294" s="6" t="n">
        <v>2912036</v>
      </c>
      <c r="C294" s="6" t="n">
        <v>3508082</v>
      </c>
    </row>
    <row r="295">
      <c r="A295" s="3" t="inlineStr">
        <is>
          <t>Units Outstanding</t>
        </is>
      </c>
    </row>
    <row r="296">
      <c r="A296" s="4" t="inlineStr">
        <is>
          <t>Units Outstanding (in Shares)</t>
        </is>
      </c>
      <c r="B296" s="5" t="n">
        <v>32661</v>
      </c>
      <c r="C296" s="5" t="n">
        <v>42754</v>
      </c>
    </row>
    <row r="297">
      <c r="A297" s="3" t="inlineStr">
        <is>
          <t>Net Asset Value per Unit</t>
        </is>
      </c>
    </row>
    <row r="298">
      <c r="A298" s="4" t="inlineStr">
        <is>
          <t>Net Asset Value per Unit (in Dollars per share)</t>
        </is>
      </c>
      <c r="B298" s="7" t="n">
        <v>89.95</v>
      </c>
      <c r="C298" s="7" t="n">
        <v>83.33</v>
      </c>
    </row>
    <row r="299">
      <c r="A299" s="4" t="inlineStr">
        <is>
          <t>Class 3 [Member] | Frontier Masters Fund [Member] | The Series of Frontier Funds [Member]</t>
        </is>
      </c>
    </row>
    <row r="300">
      <c r="A300" s="3" t="inlineStr">
        <is>
          <t>CAPITAL</t>
        </is>
      </c>
    </row>
    <row r="301">
      <c r="A301" s="4" t="inlineStr">
        <is>
          <t>Managing Owner Units</t>
        </is>
      </c>
      <c r="B301" s="6" t="n">
        <v>4117</v>
      </c>
      <c r="C301" s="6" t="n">
        <v>7167</v>
      </c>
    </row>
    <row r="302">
      <c r="A302" s="4" t="inlineStr">
        <is>
          <t>Limited Owner Units</t>
        </is>
      </c>
      <c r="B302" s="6" t="n">
        <v>580243</v>
      </c>
      <c r="C302" s="6" t="n">
        <v>712682</v>
      </c>
    </row>
    <row r="303">
      <c r="A303" s="3" t="inlineStr">
        <is>
          <t>Units Outstanding</t>
        </is>
      </c>
    </row>
    <row r="304">
      <c r="A304" s="4" t="inlineStr">
        <is>
          <t>Units Outstanding (in Shares)</t>
        </is>
      </c>
      <c r="B304" s="5" t="n">
        <v>8441</v>
      </c>
      <c r="C304" s="5" t="n">
        <v>11333</v>
      </c>
    </row>
    <row r="305">
      <c r="A305" s="3" t="inlineStr">
        <is>
          <t>Net Asset Value per Unit</t>
        </is>
      </c>
    </row>
    <row r="306">
      <c r="A306" s="4" t="inlineStr">
        <is>
          <t>Net Asset Value per Unit (in Dollars per share)</t>
        </is>
      </c>
      <c r="B306" s="7" t="n">
        <v>69.23</v>
      </c>
      <c r="C306" s="7" t="n">
        <v>63.52</v>
      </c>
    </row>
    <row r="307">
      <c r="A307" s="4" t="inlineStr">
        <is>
          <t>Class 3 [Member] | Frontier Long/Short Commodity Fund [Member] | The Series of Frontier Funds [Member]</t>
        </is>
      </c>
    </row>
    <row r="308">
      <c r="A308" s="3" t="inlineStr">
        <is>
          <t>CAPITAL</t>
        </is>
      </c>
    </row>
    <row r="309">
      <c r="A309" s="4" t="inlineStr">
        <is>
          <t>Managing Owner Units</t>
        </is>
      </c>
      <c r="B309" s="4" t="inlineStr">
        <is>
          <t xml:space="preserve"> </t>
        </is>
      </c>
      <c r="C309" s="4" t="inlineStr">
        <is>
          <t xml:space="preserve"> </t>
        </is>
      </c>
    </row>
    <row r="310">
      <c r="A310" s="4" t="inlineStr">
        <is>
          <t>Limited Owner Units</t>
        </is>
      </c>
      <c r="B310" s="6" t="n">
        <v>1050928</v>
      </c>
      <c r="C310" s="6" t="n">
        <v>976771</v>
      </c>
    </row>
    <row r="311">
      <c r="A311" s="3" t="inlineStr">
        <is>
          <t>Units Outstanding</t>
        </is>
      </c>
    </row>
    <row r="312">
      <c r="A312" s="4" t="inlineStr">
        <is>
          <t>Units Outstanding (in Shares)</t>
        </is>
      </c>
      <c r="B312" s="5" t="n">
        <v>10172</v>
      </c>
      <c r="C312" s="5" t="n">
        <v>10828</v>
      </c>
    </row>
    <row r="313">
      <c r="A313" s="3" t="inlineStr">
        <is>
          <t>Net Asset Value per Unit</t>
        </is>
      </c>
    </row>
    <row r="314">
      <c r="A314" s="4" t="inlineStr">
        <is>
          <t>Net Asset Value per Unit (in Dollars per share)</t>
        </is>
      </c>
      <c r="B314" s="7" t="n">
        <v>103.32</v>
      </c>
      <c r="C314" s="7" t="n">
        <v>90.20999999999999</v>
      </c>
    </row>
    <row r="315">
      <c r="A315" s="4" t="inlineStr">
        <is>
          <t>Class 3a [Member] | Frontier Diversified Fund [Member] | The Series of Frontier Funds [Member]</t>
        </is>
      </c>
    </row>
    <row r="316">
      <c r="A316" s="3" t="inlineStr">
        <is>
          <t>CAPITAL</t>
        </is>
      </c>
    </row>
    <row r="317">
      <c r="A317" s="4" t="inlineStr">
        <is>
          <t>Managing Owner Units</t>
        </is>
      </c>
      <c r="B317" s="4" t="inlineStr">
        <is>
          <t xml:space="preserve"> </t>
        </is>
      </c>
      <c r="C317" s="4" t="inlineStr">
        <is>
          <t xml:space="preserve"> </t>
        </is>
      </c>
    </row>
    <row r="318">
      <c r="A318" s="4" t="inlineStr">
        <is>
          <t>Limited Owner Units</t>
        </is>
      </c>
      <c r="B318" s="4" t="inlineStr">
        <is>
          <t xml:space="preserve"> </t>
        </is>
      </c>
      <c r="C318" s="4" t="inlineStr">
        <is>
          <t xml:space="preserve"> </t>
        </is>
      </c>
    </row>
    <row r="319">
      <c r="A319" s="4" t="inlineStr">
        <is>
          <t>Total Owners’ Capital</t>
        </is>
      </c>
      <c r="B319" s="6" t="n">
        <v>3408767</v>
      </c>
      <c r="C319" s="6" t="n">
        <v>4182971</v>
      </c>
    </row>
    <row r="320">
      <c r="A320" s="3" t="inlineStr">
        <is>
          <t>Units Outstanding</t>
        </is>
      </c>
    </row>
    <row r="321">
      <c r="A321" s="4" t="inlineStr">
        <is>
          <t>Units Outstanding (in Shares)</t>
        </is>
      </c>
      <c r="B321" s="4" t="inlineStr">
        <is>
          <t xml:space="preserve"> </t>
        </is>
      </c>
      <c r="C321" s="4" t="inlineStr">
        <is>
          <t xml:space="preserve"> </t>
        </is>
      </c>
    </row>
    <row r="322">
      <c r="A322" s="3" t="inlineStr">
        <is>
          <t>Net Asset Value per Unit</t>
        </is>
      </c>
    </row>
    <row r="323">
      <c r="A323" s="4" t="inlineStr">
        <is>
          <t>Net Asset Value per Unit (in Dollars per share)</t>
        </is>
      </c>
      <c r="B323" s="4" t="inlineStr">
        <is>
          <t xml:space="preserve"> </t>
        </is>
      </c>
      <c r="C323" s="4" t="inlineStr">
        <is>
          <t xml:space="preserve"> </t>
        </is>
      </c>
    </row>
    <row r="324">
      <c r="A324" s="4" t="inlineStr">
        <is>
          <t>Class 3a [Member] | Frontier Masters Fund [Member] | The Series of Frontier Funds [Member]</t>
        </is>
      </c>
    </row>
    <row r="325">
      <c r="A325" s="3" t="inlineStr">
        <is>
          <t>CAPITAL</t>
        </is>
      </c>
    </row>
    <row r="326">
      <c r="A326" s="4" t="inlineStr">
        <is>
          <t>Managing Owner Units</t>
        </is>
      </c>
      <c r="B326" s="4" t="inlineStr">
        <is>
          <t xml:space="preserve"> </t>
        </is>
      </c>
      <c r="C326" s="4" t="inlineStr">
        <is>
          <t xml:space="preserve"> </t>
        </is>
      </c>
    </row>
    <row r="327">
      <c r="A327" s="4" t="inlineStr">
        <is>
          <t>Limited Owner Units</t>
        </is>
      </c>
      <c r="B327" s="4" t="inlineStr">
        <is>
          <t xml:space="preserve"> </t>
        </is>
      </c>
      <c r="C327" s="4" t="inlineStr">
        <is>
          <t xml:space="preserve"> </t>
        </is>
      </c>
    </row>
    <row r="328">
      <c r="A328" s="4" t="inlineStr">
        <is>
          <t>Total Owners’ Capital</t>
        </is>
      </c>
      <c r="B328" s="6" t="n">
        <v>807738</v>
      </c>
      <c r="C328" s="6" t="n">
        <v>993527</v>
      </c>
    </row>
    <row r="329">
      <c r="A329" s="3" t="inlineStr">
        <is>
          <t>Units Outstanding</t>
        </is>
      </c>
    </row>
    <row r="330">
      <c r="A330" s="4" t="inlineStr">
        <is>
          <t>Units Outstanding (in Shares)</t>
        </is>
      </c>
      <c r="B330" s="4" t="inlineStr">
        <is>
          <t xml:space="preserve"> </t>
        </is>
      </c>
      <c r="C330" s="4" t="inlineStr">
        <is>
          <t xml:space="preserve"> </t>
        </is>
      </c>
    </row>
    <row r="331">
      <c r="A331" s="3" t="inlineStr">
        <is>
          <t>Net Asset Value per Unit</t>
        </is>
      </c>
    </row>
    <row r="332">
      <c r="A332" s="4" t="inlineStr">
        <is>
          <t>Net Asset Value per Unit (in Dollars per share)</t>
        </is>
      </c>
      <c r="B332" s="4" t="inlineStr">
        <is>
          <t xml:space="preserve"> </t>
        </is>
      </c>
      <c r="C332" s="4" t="inlineStr">
        <is>
          <t xml:space="preserve"> </t>
        </is>
      </c>
    </row>
    <row r="333">
      <c r="A333" s="4" t="inlineStr">
        <is>
          <t>Class 3a [Member] | Frontier Long/Short Commodity Fund [Member] | The Series of Frontier Funds [Member]</t>
        </is>
      </c>
    </row>
    <row r="334">
      <c r="A334" s="3" t="inlineStr">
        <is>
          <t>CAPITAL</t>
        </is>
      </c>
    </row>
    <row r="335">
      <c r="A335" s="4" t="inlineStr">
        <is>
          <t>Managing Owner Units</t>
        </is>
      </c>
      <c r="B335" s="6" t="n">
        <v>1209</v>
      </c>
      <c r="C335" s="6" t="n">
        <v>1048</v>
      </c>
    </row>
    <row r="336">
      <c r="A336" s="4" t="inlineStr">
        <is>
          <t>Limited Owner Units</t>
        </is>
      </c>
      <c r="B336" s="5" t="n">
        <v>229269</v>
      </c>
      <c r="C336" s="5" t="n">
        <v>216354</v>
      </c>
    </row>
    <row r="337">
      <c r="A337" s="4" t="inlineStr">
        <is>
          <t>Total Owners’ Capital</t>
        </is>
      </c>
      <c r="B337" s="6" t="n">
        <v>1412443</v>
      </c>
      <c r="C337" s="6" t="n">
        <v>1313303</v>
      </c>
    </row>
    <row r="338">
      <c r="A338" s="3" t="inlineStr">
        <is>
          <t>Units Outstanding</t>
        </is>
      </c>
    </row>
    <row r="339">
      <c r="A339" s="4" t="inlineStr">
        <is>
          <t>Units Outstanding (in Shares)</t>
        </is>
      </c>
      <c r="B339" s="5" t="n">
        <v>3422</v>
      </c>
      <c r="C339" s="5" t="n">
        <v>3725</v>
      </c>
    </row>
    <row r="340">
      <c r="A340" s="3" t="inlineStr">
        <is>
          <t>Net Asset Value per Unit</t>
        </is>
      </c>
    </row>
    <row r="341">
      <c r="A341" s="4" t="inlineStr">
        <is>
          <t>Net Asset Value per Unit (in Dollars per share)</t>
        </is>
      </c>
      <c r="B341" s="7" t="n">
        <v>67.36</v>
      </c>
      <c r="C341" s="7" t="n">
        <v>58.37</v>
      </c>
    </row>
    <row r="342">
      <c r="A342" s="4" t="inlineStr">
        <is>
          <t>Class 3a [Member] | Frontier Balanced Fund [Member] | The Series of Frontier Funds [Member]</t>
        </is>
      </c>
    </row>
    <row r="343">
      <c r="A343" s="3" t="inlineStr">
        <is>
          <t>CAPITAL</t>
        </is>
      </c>
    </row>
    <row r="344">
      <c r="A344" s="4" t="inlineStr">
        <is>
          <t>Limited Owner Units</t>
        </is>
      </c>
      <c r="B344" s="6" t="n">
        <v>517629</v>
      </c>
      <c r="C344" s="6" t="n">
        <v>507148</v>
      </c>
    </row>
    <row r="345">
      <c r="A345" s="4" t="inlineStr">
        <is>
          <t>Total Owners’ Capital</t>
        </is>
      </c>
      <c r="B345" s="6" t="n">
        <v>10804759</v>
      </c>
      <c r="C345" s="6" t="n">
        <v>12110279</v>
      </c>
    </row>
    <row r="346">
      <c r="A346" s="3" t="inlineStr">
        <is>
          <t>Units Outstanding</t>
        </is>
      </c>
    </row>
    <row r="347">
      <c r="A347" s="4" t="inlineStr">
        <is>
          <t>Units Outstanding (in Shares)</t>
        </is>
      </c>
      <c r="B347" s="5" t="n">
        <v>4207</v>
      </c>
      <c r="C347" s="5" t="n">
        <v>4495</v>
      </c>
    </row>
    <row r="348">
      <c r="A348" s="3" t="inlineStr">
        <is>
          <t>Net Asset Value per Unit</t>
        </is>
      </c>
    </row>
    <row r="349">
      <c r="A349" s="4" t="inlineStr">
        <is>
          <t>Net Asset Value per Unit (in Dollars per share)</t>
        </is>
      </c>
      <c r="B349" s="7" t="n">
        <v>123.05</v>
      </c>
      <c r="C349" s="7" t="n">
        <v>112.81</v>
      </c>
    </row>
    <row r="350">
      <c r="A350" s="4" t="inlineStr">
        <is>
          <t>Class 3a [Member] | Frontier Select Fund [Member] | The Series of Frontier Funds [Member]</t>
        </is>
      </c>
    </row>
    <row r="351">
      <c r="A351" s="3" t="inlineStr">
        <is>
          <t>CAPITAL</t>
        </is>
      </c>
    </row>
    <row r="352">
      <c r="A352" s="4" t="inlineStr">
        <is>
          <t>Limited Owner Units</t>
        </is>
      </c>
      <c r="B352" s="4" t="inlineStr">
        <is>
          <t xml:space="preserve"> </t>
        </is>
      </c>
      <c r="C352" s="4" t="inlineStr">
        <is>
          <t xml:space="preserve"> </t>
        </is>
      </c>
    </row>
    <row r="353">
      <c r="A353" s="4" t="inlineStr">
        <is>
          <t>Total Owners’ Capital</t>
        </is>
      </c>
      <c r="B353" s="6" t="n">
        <v>1621807</v>
      </c>
      <c r="C353" s="6" t="n">
        <v>1653128</v>
      </c>
    </row>
    <row r="354">
      <c r="A354" s="3" t="inlineStr">
        <is>
          <t>Units Outstanding</t>
        </is>
      </c>
    </row>
    <row r="355">
      <c r="A355" s="4" t="inlineStr">
        <is>
          <t>Units Outstanding (in Shares)</t>
        </is>
      </c>
      <c r="B355" s="4" t="inlineStr">
        <is>
          <t xml:space="preserve"> </t>
        </is>
      </c>
      <c r="C355" s="4" t="inlineStr">
        <is>
          <t xml:space="preserve"> </t>
        </is>
      </c>
    </row>
    <row r="356">
      <c r="A356" s="3" t="inlineStr">
        <is>
          <t>Net Asset Value per Unit</t>
        </is>
      </c>
    </row>
    <row r="357">
      <c r="A357" s="4" t="inlineStr">
        <is>
          <t>Net Asset Value per Unit (in Dollars per share)</t>
        </is>
      </c>
      <c r="B357" s="4" t="inlineStr">
        <is>
          <t xml:space="preserve"> </t>
        </is>
      </c>
      <c r="C357" s="4" t="inlineStr">
        <is>
          <t xml:space="preserve"> </t>
        </is>
      </c>
    </row>
    <row r="358">
      <c r="A358" s="4" t="inlineStr">
        <is>
          <t>Class 1 [Member] | Frontier Diversified Fund [Member] | The Series of Frontier Funds [Member]</t>
        </is>
      </c>
    </row>
    <row r="359">
      <c r="A359" s="3" t="inlineStr">
        <is>
          <t>CAPITAL</t>
        </is>
      </c>
    </row>
    <row r="360">
      <c r="A360" s="4" t="inlineStr">
        <is>
          <t>Limited Owner Units</t>
        </is>
      </c>
      <c r="B360" s="6" t="n">
        <v>40171</v>
      </c>
      <c r="C360" s="6" t="n">
        <v>154260</v>
      </c>
    </row>
    <row r="361">
      <c r="A361" s="3" t="inlineStr">
        <is>
          <t>Units Outstanding</t>
        </is>
      </c>
    </row>
    <row r="362">
      <c r="A362" s="4" t="inlineStr">
        <is>
          <t>Units Outstanding (in Shares)</t>
        </is>
      </c>
      <c r="B362" s="5" t="n">
        <v>517</v>
      </c>
      <c r="C362" s="5" t="n">
        <v>2122</v>
      </c>
    </row>
    <row r="363">
      <c r="A363" s="3" t="inlineStr">
        <is>
          <t>Net Asset Value per Unit</t>
        </is>
      </c>
    </row>
    <row r="364">
      <c r="A364" s="4" t="inlineStr">
        <is>
          <t>Net Asset Value per Unit (in Dollars per share)</t>
        </is>
      </c>
      <c r="B364" s="7" t="n">
        <v>77.68000000000001</v>
      </c>
      <c r="C364" s="7" t="n">
        <v>72.68000000000001</v>
      </c>
    </row>
    <row r="365">
      <c r="A365" s="4" t="inlineStr">
        <is>
          <t>Class 1 [Member] | Frontier Masters Fund [Member] | The Series of Frontier Funds [Member]</t>
        </is>
      </c>
    </row>
    <row r="366">
      <c r="A366" s="3" t="inlineStr">
        <is>
          <t>CAPITAL</t>
        </is>
      </c>
    </row>
    <row r="367">
      <c r="A367" s="4" t="inlineStr">
        <is>
          <t>Limited Owner Units</t>
        </is>
      </c>
      <c r="C367" s="6" t="n">
        <v>9740</v>
      </c>
    </row>
    <row r="368">
      <c r="A368" s="3" t="inlineStr">
        <is>
          <t>Units Outstanding</t>
        </is>
      </c>
    </row>
    <row r="369">
      <c r="A369" s="4" t="inlineStr">
        <is>
          <t>Units Outstanding (in Shares)</t>
        </is>
      </c>
      <c r="C369" s="5" t="n">
        <v>177</v>
      </c>
    </row>
    <row r="370">
      <c r="A370" s="3" t="inlineStr">
        <is>
          <t>Net Asset Value per Unit</t>
        </is>
      </c>
    </row>
    <row r="371">
      <c r="A371" s="4" t="inlineStr">
        <is>
          <t>Net Asset Value per Unit (in Dollars per share)</t>
        </is>
      </c>
      <c r="C371" s="7" t="n">
        <v>55.18</v>
      </c>
    </row>
    <row r="372">
      <c r="A372" s="4" t="inlineStr">
        <is>
          <t>Class 1 [Member] | Frontier Long/Short Commodity Fund [Member] | The Series of Frontier Funds [Member]</t>
        </is>
      </c>
    </row>
    <row r="373">
      <c r="A373" s="3" t="inlineStr">
        <is>
          <t>CAPITAL</t>
        </is>
      </c>
    </row>
    <row r="374">
      <c r="A374" s="4" t="inlineStr">
        <is>
          <t>Limited Owner Units</t>
        </is>
      </c>
      <c r="B374" s="4" t="inlineStr">
        <is>
          <t xml:space="preserve"> </t>
        </is>
      </c>
      <c r="C374" s="4" t="inlineStr">
        <is>
          <t xml:space="preserve"> </t>
        </is>
      </c>
    </row>
    <row r="375">
      <c r="A375" s="3" t="inlineStr">
        <is>
          <t>Units Outstanding</t>
        </is>
      </c>
    </row>
    <row r="376">
      <c r="A376" s="4" t="inlineStr">
        <is>
          <t>Units Outstanding (in Shares)</t>
        </is>
      </c>
      <c r="B376" s="4" t="inlineStr">
        <is>
          <t xml:space="preserve"> </t>
        </is>
      </c>
      <c r="C376" s="4" t="inlineStr">
        <is>
          <t xml:space="preserve"> </t>
        </is>
      </c>
    </row>
    <row r="377">
      <c r="A377" s="3" t="inlineStr">
        <is>
          <t>Net Asset Value per Unit</t>
        </is>
      </c>
    </row>
    <row r="378">
      <c r="A378" s="4" t="inlineStr">
        <is>
          <t>Net Asset Value per Unit (in Dollars per share)</t>
        </is>
      </c>
      <c r="B378" s="4" t="inlineStr">
        <is>
          <t xml:space="preserve"> </t>
        </is>
      </c>
      <c r="C378" s="4" t="inlineStr">
        <is>
          <t xml:space="preserve"> </t>
        </is>
      </c>
    </row>
    <row r="379">
      <c r="A379" s="4" t="inlineStr">
        <is>
          <t>Class 1 [Member] | Frontier Balanced Fund [Member] | The Series of Frontier Funds [Member]</t>
        </is>
      </c>
    </row>
    <row r="380">
      <c r="A380" s="3" t="inlineStr">
        <is>
          <t>CAPITAL</t>
        </is>
      </c>
    </row>
    <row r="381">
      <c r="A381" s="4" t="inlineStr">
        <is>
          <t>Limited Owner Units</t>
        </is>
      </c>
      <c r="B381" s="6" t="n">
        <v>8386018</v>
      </c>
      <c r="C381" s="6" t="n">
        <v>9430532</v>
      </c>
    </row>
    <row r="382">
      <c r="A382" s="3" t="inlineStr">
        <is>
          <t>Units Outstanding</t>
        </is>
      </c>
    </row>
    <row r="383">
      <c r="A383" s="4" t="inlineStr">
        <is>
          <t>Units Outstanding (in Shares)</t>
        </is>
      </c>
      <c r="B383" s="5" t="n">
        <v>97671</v>
      </c>
      <c r="C383" s="5" t="n">
        <v>117991</v>
      </c>
    </row>
    <row r="384">
      <c r="A384" s="3" t="inlineStr">
        <is>
          <t>Net Asset Value per Unit</t>
        </is>
      </c>
    </row>
    <row r="385">
      <c r="A385" s="4" t="inlineStr">
        <is>
          <t>Net Asset Value per Unit (in Dollars per share)</t>
        </is>
      </c>
      <c r="B385" s="7" t="n">
        <v>85.86</v>
      </c>
      <c r="C385" s="7" t="n">
        <v>79.93000000000001</v>
      </c>
    </row>
    <row r="386">
      <c r="A386" s="4" t="inlineStr">
        <is>
          <t>Class 1 [Member] | Frontier Select Fund [Member] | The Series of Frontier Funds [Member]</t>
        </is>
      </c>
    </row>
    <row r="387">
      <c r="A387" s="3" t="inlineStr">
        <is>
          <t>CAPITAL</t>
        </is>
      </c>
    </row>
    <row r="388">
      <c r="A388" s="4" t="inlineStr">
        <is>
          <t>Limited Owner Units</t>
        </is>
      </c>
      <c r="B388" s="6" t="n">
        <v>1535828</v>
      </c>
      <c r="C388" s="6" t="n">
        <v>1575328</v>
      </c>
    </row>
    <row r="389">
      <c r="A389" s="3" t="inlineStr">
        <is>
          <t>Units Outstanding</t>
        </is>
      </c>
    </row>
    <row r="390">
      <c r="A390" s="4" t="inlineStr">
        <is>
          <t>Units Outstanding (in Shares)</t>
        </is>
      </c>
      <c r="B390" s="5" t="n">
        <v>23209</v>
      </c>
      <c r="C390" s="5" t="n">
        <v>26906</v>
      </c>
    </row>
    <row r="391">
      <c r="A391" s="3" t="inlineStr">
        <is>
          <t>Net Asset Value per Unit</t>
        </is>
      </c>
    </row>
    <row r="392">
      <c r="A392" s="4" t="inlineStr">
        <is>
          <t>Net Asset Value per Unit (in Dollars per share)</t>
        </is>
      </c>
      <c r="B392" s="7" t="n">
        <v>66.17</v>
      </c>
      <c r="C392" s="7" t="n">
        <v>58.55</v>
      </c>
    </row>
    <row r="393">
      <c r="A393" s="4" t="inlineStr">
        <is>
          <t>Class 1 [Member] | Frontier Global Fund [Member] | The Series of Frontier Funds [Member]</t>
        </is>
      </c>
    </row>
    <row r="394">
      <c r="A394" s="3" t="inlineStr">
        <is>
          <t>CAPITAL</t>
        </is>
      </c>
    </row>
    <row r="395">
      <c r="A395" s="4" t="inlineStr">
        <is>
          <t>Limited Owner Units</t>
        </is>
      </c>
      <c r="B395" s="6" t="n">
        <v>2580738</v>
      </c>
      <c r="C395" s="6" t="n">
        <v>2741972</v>
      </c>
    </row>
    <row r="396">
      <c r="A396" s="3" t="inlineStr">
        <is>
          <t>Units Outstanding</t>
        </is>
      </c>
    </row>
    <row r="397">
      <c r="A397" s="4" t="inlineStr">
        <is>
          <t>Units Outstanding (in Shares)</t>
        </is>
      </c>
      <c r="B397" s="5" t="n">
        <v>22006</v>
      </c>
      <c r="C397" s="5" t="n">
        <v>24725</v>
      </c>
    </row>
    <row r="398">
      <c r="A398" s="3" t="inlineStr">
        <is>
          <t>Net Asset Value per Unit</t>
        </is>
      </c>
    </row>
    <row r="399">
      <c r="A399" s="4" t="inlineStr">
        <is>
          <t>Net Asset Value per Unit (in Dollars per share)</t>
        </is>
      </c>
      <c r="B399" s="7" t="n">
        <v>117.28</v>
      </c>
      <c r="C399" s="7" t="n">
        <v>110.9</v>
      </c>
    </row>
    <row r="400">
      <c r="A400" s="4" t="inlineStr">
        <is>
          <t>Class 1 [Member] | Frontier Heritage Fund [Member] | The Series of Frontier Funds [Member]</t>
        </is>
      </c>
    </row>
    <row r="401">
      <c r="A401" s="3" t="inlineStr">
        <is>
          <t>CAPITAL</t>
        </is>
      </c>
    </row>
    <row r="402">
      <c r="A402" s="4" t="inlineStr">
        <is>
          <t>Limited Owner Units</t>
        </is>
      </c>
      <c r="B402" s="6" t="n">
        <v>2297366</v>
      </c>
      <c r="C402" s="6" t="n">
        <v>2169152</v>
      </c>
    </row>
    <row r="403">
      <c r="A403" s="3" t="inlineStr">
        <is>
          <t>Units Outstanding</t>
        </is>
      </c>
    </row>
    <row r="404">
      <c r="A404" s="4" t="inlineStr">
        <is>
          <t>Units Outstanding (in Shares)</t>
        </is>
      </c>
      <c r="B404" s="5" t="n">
        <v>21026</v>
      </c>
      <c r="C404" s="5" t="n">
        <v>22572</v>
      </c>
    </row>
    <row r="405">
      <c r="A405" s="3" t="inlineStr">
        <is>
          <t>Net Asset Value per Unit</t>
        </is>
      </c>
    </row>
    <row r="406">
      <c r="A406" s="4" t="inlineStr">
        <is>
          <t>Net Asset Value per Unit (in Dollars per share)</t>
        </is>
      </c>
      <c r="B406" s="7" t="n">
        <v>109.26</v>
      </c>
      <c r="C406" s="7" t="n">
        <v>96.09999999999999</v>
      </c>
    </row>
    <row r="407">
      <c r="A407" s="4" t="inlineStr">
        <is>
          <t>Class 1AP [Member] | Frontier Balanced Fund [Member] | The Series of Frontier Funds [Member]</t>
        </is>
      </c>
    </row>
    <row r="408">
      <c r="A408" s="3" t="inlineStr">
        <is>
          <t>CAPITAL</t>
        </is>
      </c>
    </row>
    <row r="409">
      <c r="A409" s="4" t="inlineStr">
        <is>
          <t>Limited Owner Units</t>
        </is>
      </c>
      <c r="B409" s="6" t="n">
        <v>116780</v>
      </c>
      <c r="C409" s="6" t="n">
        <v>108053</v>
      </c>
    </row>
    <row r="410">
      <c r="A410" s="3" t="inlineStr">
        <is>
          <t>Units Outstanding</t>
        </is>
      </c>
    </row>
    <row r="411">
      <c r="A411" s="4" t="inlineStr">
        <is>
          <t>Units Outstanding (in Shares)</t>
        </is>
      </c>
      <c r="B411" s="5" t="n">
        <v>1106</v>
      </c>
      <c r="C411" s="5" t="n">
        <v>1116</v>
      </c>
    </row>
    <row r="412">
      <c r="A412" s="3" t="inlineStr">
        <is>
          <t>Net Asset Value per Unit</t>
        </is>
      </c>
    </row>
    <row r="413">
      <c r="A413" s="4" t="inlineStr">
        <is>
          <t>Net Asset Value per Unit (in Dollars per share)</t>
        </is>
      </c>
      <c r="B413" s="7" t="n">
        <v>105.55</v>
      </c>
      <c r="C413" s="7" t="n">
        <v>96.81</v>
      </c>
    </row>
    <row r="414">
      <c r="A414" s="4" t="inlineStr">
        <is>
          <t>Class 1AP [Member] | Frontier Select Fund [Member] | The Series of Frontier Funds [Member]</t>
        </is>
      </c>
    </row>
    <row r="415">
      <c r="A415" s="3" t="inlineStr">
        <is>
          <t>CAPITAL</t>
        </is>
      </c>
    </row>
    <row r="416">
      <c r="A416" s="4" t="inlineStr">
        <is>
          <t>Limited Owner Units</t>
        </is>
      </c>
      <c r="B416" s="6" t="n">
        <v>10548</v>
      </c>
      <c r="C416" s="6" t="n">
        <v>9821</v>
      </c>
    </row>
    <row r="417">
      <c r="A417" s="3" t="inlineStr">
        <is>
          <t>Units Outstanding</t>
        </is>
      </c>
    </row>
    <row r="418">
      <c r="A418" s="4" t="inlineStr">
        <is>
          <t>Units Outstanding (in Shares)</t>
        </is>
      </c>
      <c r="B418" s="5" t="n">
        <v>130</v>
      </c>
      <c r="C418" s="5" t="n">
        <v>138</v>
      </c>
    </row>
    <row r="419">
      <c r="A419" s="3" t="inlineStr">
        <is>
          <t>Net Asset Value per Unit</t>
        </is>
      </c>
    </row>
    <row r="420">
      <c r="A420" s="4" t="inlineStr">
        <is>
          <t>Net Asset Value per Unit (in Dollars per share)</t>
        </is>
      </c>
      <c r="B420" s="7" t="n">
        <v>81.44</v>
      </c>
      <c r="C420" s="7" t="n">
        <v>70.98999999999999</v>
      </c>
    </row>
    <row r="421">
      <c r="A421" s="4" t="inlineStr">
        <is>
          <t>Class 1AP [Member] | Frontier Global Fund [Member] | The Series of Frontier Funds [Member]</t>
        </is>
      </c>
    </row>
    <row r="422">
      <c r="A422" s="3" t="inlineStr">
        <is>
          <t>CAPITAL</t>
        </is>
      </c>
    </row>
    <row r="423">
      <c r="A423" s="4" t="inlineStr">
        <is>
          <t>Limited Owner Units</t>
        </is>
      </c>
      <c r="B423" s="4" t="inlineStr">
        <is>
          <t xml:space="preserve"> </t>
        </is>
      </c>
      <c r="C423" s="4" t="inlineStr">
        <is>
          <t xml:space="preserve"> </t>
        </is>
      </c>
    </row>
    <row r="424">
      <c r="A424" s="3" t="inlineStr">
        <is>
          <t>Units Outstanding</t>
        </is>
      </c>
    </row>
    <row r="425">
      <c r="A425" s="4" t="inlineStr">
        <is>
          <t>Units Outstanding (in Shares)</t>
        </is>
      </c>
      <c r="B425" s="4" t="inlineStr">
        <is>
          <t xml:space="preserve"> </t>
        </is>
      </c>
      <c r="C425" s="4" t="inlineStr">
        <is>
          <t xml:space="preserve"> </t>
        </is>
      </c>
    </row>
    <row r="426">
      <c r="A426" s="3" t="inlineStr">
        <is>
          <t>Net Asset Value per Unit</t>
        </is>
      </c>
    </row>
    <row r="427">
      <c r="A427" s="4" t="inlineStr">
        <is>
          <t>Net Asset Value per Unit (in Dollars per share)</t>
        </is>
      </c>
      <c r="B427" s="4" t="inlineStr">
        <is>
          <t xml:space="preserve"> </t>
        </is>
      </c>
      <c r="C427" s="4" t="inlineStr">
        <is>
          <t xml:space="preserve"> </t>
        </is>
      </c>
    </row>
    <row r="428">
      <c r="A428" s="4" t="inlineStr">
        <is>
          <t>Class 1AP [Member] | Frontier Heritage Fund [Member] | The Series of Frontier Funds [Member]</t>
        </is>
      </c>
    </row>
    <row r="429">
      <c r="A429" s="3" t="inlineStr">
        <is>
          <t>CAPITAL</t>
        </is>
      </c>
    </row>
    <row r="430">
      <c r="A430" s="4" t="inlineStr">
        <is>
          <t>Limited Owner Units</t>
        </is>
      </c>
      <c r="B430" s="6" t="n">
        <v>8577</v>
      </c>
      <c r="C430" s="6" t="n">
        <v>8460</v>
      </c>
    </row>
    <row r="431">
      <c r="A431" s="3" t="inlineStr">
        <is>
          <t>Units Outstanding</t>
        </is>
      </c>
    </row>
    <row r="432">
      <c r="A432" s="4" t="inlineStr">
        <is>
          <t>Units Outstanding (in Shares)</t>
        </is>
      </c>
      <c r="B432" s="5" t="n">
        <v>64</v>
      </c>
      <c r="C432" s="5" t="n">
        <v>73</v>
      </c>
    </row>
    <row r="433">
      <c r="A433" s="3" t="inlineStr">
        <is>
          <t>Net Asset Value per Unit</t>
        </is>
      </c>
    </row>
    <row r="434">
      <c r="A434" s="4" t="inlineStr">
        <is>
          <t>Net Asset Value per Unit (in Dollars per share)</t>
        </is>
      </c>
      <c r="B434" s="7" t="n">
        <v>134.45</v>
      </c>
      <c r="C434" s="7" t="n">
        <v>1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4" t="inlineStr">
        <is>
          <t>The Series of Frontier Funds [Member]</t>
        </is>
      </c>
    </row>
    <row r="4">
      <c r="A4" s="3" t="inlineStr">
        <is>
          <t>Fair Value Measurements (Tables) [Line Items]</t>
        </is>
      </c>
    </row>
    <row r="5">
      <c r="A5" s="4" t="inlineStr">
        <is>
          <t>Schedule of financial asset portfolio measured at fair value</t>
        </is>
      </c>
      <c r="B5" s="4" t="inlineStr">
        <is>
          <t xml:space="preserve">June 30, 2021 Level 1 Level 2 Level 3 Total
Frontier Diversified Fund
Investment in Unconsolidated Trading Companies $ 16,682 $ - $ - $ 16,682
U.S. Treasury Securities 186,482 - - 186,482
Frontier Masters Fund
Investment in Unconsolidated Trading Companies 5,846 - - 5,846
U.S. Treasury Securities 65,347 - - 65,347
Frontier Long/Short Commodity Fund
Investment in Unconsolidated Trading Companies 10,331 - - 10,331
U.S. Treasury Securities 115,492 - - 115,492
Frontier Balanced Fund
Investment in Unconsolidated Trading Companies 78,686 - - 78,686
Open Trade Equity (Deficit) (71,432 ) - - (71,432 )
U.S. Treasury Securities 879,612 - - 879,612
Frontier Select Fund
Investment in Unconsolidated Trading Companies 3,273 - - 3,273
U.S. Treasury Securities 36,588 - - 36,588
Frontier Global Fund
Investment in Unconsolidated Trading Companies 8,406 - - 8,406
U.S. Treasury Securities 93,971 - - 93,971
Frontier Heritage Fund
Investment in Unconsolidated Trading Companies 10,083 - - 10,083
U.S. Treasury Securities 112,721 - - 112,721
December 31, 2020 Level 1 Level 2 Level 3 Total
Frontier Diversified Fund
Investment in Unconsolidated Trading Companies $ 16,669 $ - $ - $ 16,669
U.S. Treasury Securities 427,393 - - 427,393
Frontier Masters Fund
Investment in Unconsolidated Trading Companies 907 - - 907
U.S. Treasury Securities 23,245 - - 23,245
Frontier Long/Short Commodity Fund
Investment in Unconsolidated Trading Companies 17,736 - - 17,736
U.S. Treasury Securities 454,738 - - 454,738
Frontier Balanced Fund
Investment in Unconsolidated Trading Companies 49,755 - - 49,755
Open Trade Equity (Deficit) 100,440 - - 100,440
U.S. Treasury Securities 1,275,641 - - 1,275,641
Frontier Global Fund
Investment in Unconsolidated Trading Companies 1,083 - - 1,083
U.S. Treasury Securities 27,742 - - 27,742
Frontier Heritage Fund
Investment in Unconsolidated Trading Companies 2,880 - - 2,880
U.S. Treasury Securities 73,847 - - 73,847 </t>
        </is>
      </c>
    </row>
    <row r="6">
      <c r="A6" s="4" t="inlineStr">
        <is>
          <t>Schedule of change in Level 3 assets measured at fair value on recurring basis</t>
        </is>
      </c>
      <c r="B6" s="4" t="inlineStr">
        <is>
          <t xml:space="preserve">Frontier Frontier
Balance of recurring Level 3 assets as of January 1, 2020 $ 11,944,753 $ 362,521
Total gains or losses (realized/unrealized):
Included in earnings-realized (2,448,166 ) 188,100
Included in earnings-unrealized (3,088,917 ) 44,277
Proceeds from collateral reduction (6,176,555 ) (115,000 )
Sale of investments (7,586,366 ) (594,898 )
Purchase of investments 7,355,251 115,000
Change in ownership allocation - -
Transfers in and/or out of Level 3 - -
Balance of recurring Level 3 assets as of December 31, 2020 $ - $ -
Frontier Frontier
Balance of recurring Level 3 assets as of January 1, 2020 $ 6,384,583 $ 2,888,009
Total gains or losses (realized/unrealized):
Included in earnings-realized (446,306 ) (97,745 )
Included in earnings-unrealized (1,537,399 ) 197,829
Proceeds from collateral reduction (4,000,000 ) (2,474,937 )
Sale of investments (4,870,025 ) (1,491,965 )
Purchase of investments 4,469,147 978,809
Change in ownership allocation - -
Transfers in and/or out of Level 3 - -
Balance of recurring Level 3 assets as of December 31, 2020 $ - $ -
Frontier
Balance of recurring Level 3 assets as of January 1, 2020 $ 479,024
Change in fair value of investments in unconsolidated trading companies 95,915
Proceeds from sales of investments of unconsolidated trading companies (574,939 )
Purchases of investments of unconsolidated trading companies -
Change in ownership allocation -
Transfers in and/or out of Level 3 -
Balance of recurring Level 3 assets as of December 31, 2020 $ - </t>
        </is>
      </c>
    </row>
    <row r="7">
      <c r="A7" s="4" t="inlineStr">
        <is>
          <t>Schedule of change in unrealized appreciation (depreciation)</t>
        </is>
      </c>
      <c r="B7" s="4" t="inlineStr">
        <is>
          <t>Frontier Frontier Frontier Frontier
Swap Contracts $ (1,537,399 ) $ 44,277 $ (3,088,917 ) $ 197,829
Frontier
Investments in Unconsolidated Trading Companies $ (91,989 )</t>
        </is>
      </c>
    </row>
    <row r="8">
      <c r="A8" s="4" t="inlineStr">
        <is>
          <t>Frontier Funds [Member]</t>
        </is>
      </c>
    </row>
    <row r="9">
      <c r="A9" s="3" t="inlineStr">
        <is>
          <t>Fair Value Measurements (Tables) [Line Items]</t>
        </is>
      </c>
    </row>
    <row r="10">
      <c r="A10" s="4" t="inlineStr">
        <is>
          <t>Schedule of financial asset portfolio measured at fair value</t>
        </is>
      </c>
      <c r="B10" s="4" t="inlineStr">
        <is>
          <t xml:space="preserve">June 30, 2021 Level 1 Inputs Level 2 Level 3 Total
Open Trade Equity (Deficit) $ (71,432 ) $ - $ - $ (71,432 )
U.S. Treasury Securities 1,490,213 - - 1,490,213
December 31, 2020 Level 1 Inputs Level 2 Level 3 Total
Open Trade Equity $ 100,440 $ - $ - $ 100,440
U.S. Treasury Securities 2,282,606 - - 2,282,606 </t>
        </is>
      </c>
    </row>
    <row r="11">
      <c r="A11" s="4" t="inlineStr">
        <is>
          <t>Schedule of change in unrealized appreciation (depreciation)</t>
        </is>
      </c>
      <c r="B11" s="4" t="inlineStr">
        <is>
          <t xml:space="preserve">For the
Balance of recurring Level 3 assets as of January 1, 2020 $ 21,579,865
Total gains or losses (realized/unrealized):
Included in earnings-realized (2,896,106 )
Included in earnings-unrealized (4,384,210 )
Proceeds from collateral reduction (12,674,502 )
Purchase of investments 12,918,207
Sale of investments (14,543,254 )
Transfers in and/or out of Level 3 -
Balance of recurring Level 3 assets as of December 31, 20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wap Contracts (Tables)</t>
        </is>
      </c>
      <c r="B1" s="2" t="inlineStr">
        <is>
          <t>6 Months Ended</t>
        </is>
      </c>
    </row>
    <row r="2">
      <c r="B2" s="2" t="inlineStr">
        <is>
          <t>Jun. 30, 2021</t>
        </is>
      </c>
    </row>
    <row r="3">
      <c r="A3" s="4" t="inlineStr">
        <is>
          <t>The Series of Frontier Funds [Member]</t>
        </is>
      </c>
    </row>
    <row r="4">
      <c r="A4" s="3" t="inlineStr">
        <is>
          <t>Swap Contracts (Tables) [Line Items]</t>
        </is>
      </c>
    </row>
    <row r="5">
      <c r="A5" s="4" t="inlineStr">
        <is>
          <t>Schedule of Investments in following swap</t>
        </is>
      </c>
      <c r="B5" s="4" t="inlineStr">
        <is>
          <t xml:space="preserve">Frontier Frontier Frontier Frontier
Total Total Total Total
Counterparty Deutsche Deutsche Deutsche Deutsche
Realized Gain/(Loss) $ (2,448,166 ) $ (446,306 ) $ 188,100 $ (97,745 )
Change in Unrealized Gain/(Loss) $ (3,088,917 ) $ (1,537,399 ) $ 44,277 $ 197,829
Fair Value as of December 31, 2020 $ 0 $ 0 $ 0 $ 0
Advance on swap appreciation $ 0 $ 0 $ 0 $ 0 </t>
        </is>
      </c>
    </row>
    <row r="6">
      <c r="A6" s="4" t="inlineStr">
        <is>
          <t>Frontier Funds [Member]</t>
        </is>
      </c>
    </row>
    <row r="7">
      <c r="A7" s="3" t="inlineStr">
        <is>
          <t>Swap Contracts (Tables) [Line Items]</t>
        </is>
      </c>
    </row>
    <row r="8">
      <c r="A8" s="4" t="inlineStr">
        <is>
          <t>Schedule of Investments in following swap</t>
        </is>
      </c>
      <c r="B8" s="4" t="inlineStr">
        <is>
          <t xml:space="preserve">XXXIV Balanced select swap XXXV Diversified select swap XXXVII L/S select swap Brevan Howard
Total Return Swap Total Return Swap Total Return Swap Total Return Swap
Counterparty Deutsche Bank AG Deutsche Bank AG Deutsche Bank AG Deutsche Bank AG
Realized Gain/(Loss) $ (2,448,166 ) $ (446,306 ) $ 188,100 $ (189,734 )
Change in Unrealized Gain/(Loss) $ (3,088,917 ) $ (1,537,399 ) $ 44,277 $ 197,829
Fair Value as of December 31, 2020 $ 0 $ 0 $ 0 $ 0
Advance on swap appreciation $ 0 $ 0 $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Trading Companies and Private Investment Companies (Tables)</t>
        </is>
      </c>
      <c r="B1" s="2" t="inlineStr">
        <is>
          <t>6 Months Ended</t>
        </is>
      </c>
    </row>
    <row r="2">
      <c r="B2" s="2" t="inlineStr">
        <is>
          <t>Jun. 30, 2021</t>
        </is>
      </c>
    </row>
    <row r="3">
      <c r="A3" s="4" t="inlineStr">
        <is>
          <t>The Series of the Frontier Funds [Member]</t>
        </is>
      </c>
    </row>
    <row r="4">
      <c r="A4" s="3" t="inlineStr">
        <is>
          <t>Investments in Unconsolidated Trading Companies and Private Investment Companies (Tables) [Line Items]</t>
        </is>
      </c>
    </row>
    <row r="5">
      <c r="A5" s="4" t="inlineStr">
        <is>
          <t>Schedule of investments in unconsolidated trading companies</t>
        </is>
      </c>
      <c r="B5" s="4" t="inlineStr">
        <is>
          <t xml:space="preserve">As of June 30, 2021 As of December 31, 2020
Percentage of Percentage of
Series Total Series Total
Capital Capital
Series Unconsolidated Fair Value Unconsolidated Fair Value
Frontier Diversified Series —
Frontier Trading Company XXXVIII 0.49 % $ 16,682 0.40 % $ 16,669
Frontier Masters Fund ---
Frontier Trading Company XXXVIII 0.72 % $ 5,846 0.09 % $ 907
Frontier Long/Short Commodity Fund ---
Frontier Trading Company XXXVIII 0.73 % $ 10,331 1.35 % $ 17,736
Frontier Balanced Fund ---
Frontier Trading Company XXXVIII 0.73 % $ 78,686 0.41 % $ 49,755
Frontier Select Fund ---
Frontier Trading Companies XXXVIII 0.20 % $ 3,273 0.00 % $ -
Frontier Global Fund ---
Frontier Trading Company XXXVIII 0.30 % $ 8,406 0.04 % $ 1,083
Frontier Heritage Fund ---
Frontier Trading Company XXXVIII 0.40 % $ 10,083 0.12 % $ 2,880 </t>
        </is>
      </c>
    </row>
    <row r="6">
      <c r="A6" s="4" t="inlineStr">
        <is>
          <t>Schedule of equity in earnings from unconsolidated trading companies and private investment companies</t>
        </is>
      </c>
      <c r="B6" s="4" t="inlineStr">
        <is>
          <t xml:space="preserve">Three Months Ended June, 2021 Three Months Ended June, 2020
Change in Change in
Trading Realized Unrealized Net Income Trading Realized Unrealized Net Income
Commissions Gain/(Loss) Gain/(Loss) (Loss) Commissions Gain/(Loss) Gain/(Loss) (Loss)
Frontier Balanced Fund
Frontier Trading
Company XXXVIII, LLC $ - $ - $ (8,036 ) $ (8,036 ) $ - $ - $ 13,836 $ 13,836
Galaxy Plus Fund - Aspect
Feeder Fund (532) LLC (973 ) 51,102 52,345 102,474 (5,100 ) (88,960 ) (255,603 ) (349,663 )
Galaxy Plus Fund - Doherty
Feeder Fund (528) LLC - (433 ) - (433 ) (2,152 ) (49,427 ) 67,132 15,553
Galaxy Plus Fund - EvE STP
Feeder Fund (516) LLC - 252 - 252 (6,408 ) (407,643 ) 414,194 143
Galaxy Plus Fund - Fort Contrarian
Feeder Fund (510) LLC (6,399 ) 197,477 51,803 242,881 (15,974 ) (403,362 ) 546,868 127,532
Galaxy Plus Fund - LRR Feeder
Fund (522) LLC - (1,910 ) - (1,910 ) (502 ) (239,751 ) 237,492 (2,761 )
Galaxy Plus Fund - QIM Feeder
Fund (526) LLC (2,902 ) (19,728 ) (174,263 ) (196,893 ) (8,555 ) (693,367 ) 349,783 (352,139 )
Galaxy Plus Fund - Quest
Feeder Fund (517) LLC (4,586 ) 68,282 (31,967 ) 31,729 (1,701 ) 79,790 (195,781 ) (117,692 )
Galaxy Plus Fund - Welton
GDP Feeder Fund (538) LLC (14,466 ) 147,713 231,570 364,817 (12,641 ) 563,690 (927,823 ) (376,774 )
Galaxy
Plus Fund – JL Cyril Systematic Feeder Fund (547) LLC) (1,144 ) 72,781 (48,358 ) 23,279 - - - -
Total $ (30,470 ) $ 515,536 $ 73,094 $ 558,160 $ (53,033 ) $ (1,239,030 ) $ 250,098 $ (1,041,965 )
Frontier Global Fund
Frontier Trading Company
XXXVIII, LLC $ - $ - $ (970 ) $ (970 ) $ - $ - $ 4,623 $ 4,623
Galaxy
Plus Fund - Aspect Feeder Fund (532) LLC (1,816 ) 92,598 47,380 138,162 (8,398 ) (308,501 ) (328,301 ) (645,200 )
Total $ (1,816 ) $ 92,598 $ 46,410 $ 137,192 $ (8,398 ) $ (308,501 ) $ (323,678 ) $ (640,577 )
Frontier Select Fund
Frontier Trading Company
XXXVIII, LLC $ - $ - $ 148 $ 148 $ - $ - $ (143 ) $ (143 )
Galaxy Plus Fund - Doherty
Feeder Fund (528) LLC - 387 - 387 - - (1,616 ) (1,616 )
Galaxy Plus Fund - Welton
GDP Feeder Fund (538) LLC (4,951 ) 55,643 67,990 118,682 (4,125 ) 170,109 (288,624 ) (122,640 )
Galaxy Plus Fund - TT Feeder
Fund (531) LLC - 864 - 864 (5,392 ) (220,692 ) 226,084 -
Galaxy
Plus Fund – JL Cyril Systematic Feeder Fund (547) LLC) (521 ) 24,894 (24,404 ) (29 ) - - - -
Total $ (5,472 ) $ 81,788 $ 43,734 $ 120,052 $ (9,517 ) $ (50,583 ) $ (64,299 ) $ (124,399 )
Frontier Heritage Fund
Frontier Trading Company
XXXVIII, LLC $ - $ - $ 391 $ 391 $ - $ - $ 2,779 $ 2,779
Galaxy Plus Fund - Aspect
Feeder Fund (532) LLC (1,086 ) 51,481 14,949 65,344 (2,774 ) (35,321 ) (179,266 ) (217,361 )
Galaxy
Plus Fund - Welton GDP Feeder Fund (538) LLC (4,840 ) 55,770 61,982 112,910 (3,878 ) 211,068 (336,224 ) (129,034 )
Total $ (5,926 ) $ 107,251 $ 77,322 $ 178,645 $ (6,652 ) $ 175,747 $ (512,711 ) $ (343,616 )
Frontier
Long/Short Commodity Fund
Frontier Trading Company
XXXVIII, LLC $ - $ - $ 785 $ 785 $ - $ - $ 1,630 $ 1,630
Galaxy Plus Fund - EvE STP
Feeder Fund (516) LLC - 36 - 36 (938 ) (41,364 ) 42,301 (1 )
Galaxy Plus Fund - LRR Feeder
Fund (522) LLC (194 ) 102,498 (84,645 ) 17,659 (672 ) (117,782 ) 122,271 3,817
Galaxy Plus Fund - Welton
GDP Feeder Fund (538) LLC (2,642 ) 30,095 32,587 60,040 (1,626 ) 83,251 (131,014 ) (49,389 )
Galaxy
Plus Fund – Volt Diversified Alpha Feeder Fund (550) LLC) (2,701 ) 20,959 36,607 54,865 - - - -
Total $ (5,537 ) $ 153,588 $ (14,666 ) $ 133,385 $ (3,236 ) $ (75,895 ) $ 35,188 $ (43,943 )
Frontier Diversified Fund
Frontier Trading Company
XXXVIII, LLC $ - $ - $ (4,774 ) $ (4,773 ) $ - $ - $ 4,032 $ 4,032
Galaxy Plus Fund - Aspect
Feeder Fund (532) LLC (664 ) 23,903 32,380 55,619 (3,370 ) (56,966 ) (142,153 ) (202,489 )
Galaxy Plus Fund - Doherty
Feeder Fund (528) LLC - (245 ) - (245 ) (1,348 ) (29,090 ) 38,354 7,916
Galaxy Plus Fund - EvE STP
Feeder Fund (516) LLC - 157 - 157 (4,119 ) (194,763 ) 198,882 -
Galaxy Plus Fund - Fort Contrarian
Feeder Fund (510) LLC (2,921 ) 17,238 107,434 121,751 (11,130 ) (310,674 ) 377,368 55,564
Galaxy Plus Fund - LRR Feeder
Fund (522) LLC - (1,166 ) - (1,166 ) (309 ) (148,003 ) 146,562 (1,750 )
Galaxy Plus Fund - QIM Feeder
Fund (526) LLC (714 ) (4,694 ) (41,633 ) (47,041 ) (3,841 ) (190,864 ) 79,076 (115,629 )
Galaxy Plus Fund - Quest
Feeder Fund (517) LLC (2,332 ) 30,353 (4,431 ) 23,590 (1,514 ) 65,761 (153,963 ) (89,716 )
Galaxy Plus Fund - Welton
GDP Feeder Fund (538) LLC (2,564 ) 28,323 38,099 63,858 (7,271 ) 382,640 (502,758 ) (127,389 )
Galaxy
Plus Fund – JL Cyril Systematic Feeder Fund (547) LLC) (260 ) 17,654 (12,705 ) 4,690 - - - -
Total $ (9,455 ) $ 111,523 $ 114,370 $ 216,440 $ (32,902 ) $ (481,959 ) $ 45,400 $ (469,461 )
Frontier Masters Fund
Frontier Trading Company
XXXVIII, LLC $ - $ - $ (960 ) $ (960 ) $ - $ - $ 4,207 $ 4,207
Galaxy Plus Fund - Aspect
Feeder Fund (532) LLC (419 ) 12,291 5,931 17,803 (2,049 ) (30,225 ) (132,672 ) (164,946 )
Galaxy Plus Fund - Doherty
Feeder Fund (528) LLC - (58 ) - (58 ) - - 88 88
Galaxy Plus Fund - EvE STP
Feeder Fund (516) LLC - 52 - 52 (1,540 ) 58,199 (56,659 ) -
Galaxy Plus Fund - Welton
GDP Feeder Fund (538) LLC (1,272 ) 13,150 20,093 31,971 (2,008 ) 117,030 (165,332 ) (50,310 )
Galaxy Plus Fund - TT Feeder
Fund (531) LLC - 520 - 520 (1,851 ) (90,207 ) 92,058 -
Galaxy
Plus Fund – JL Cyril Systematic Feeder Fund (547) LLC) (172 ) 13,249 (13,886 ) (810 ) - - - -
Total $ (1,863 ) $ 39,204 $ 11,178 $ 48,518 $ (7,448 ) $ 54,797 $ (258,310 ) $ (210,961 )
Six
Months Ended June, 2021 Six
Months Ended June, 2020
Change in Change in
Trading Realized Unrealized Net Income Trading Realized Unrealized Net Income
Commissions Gain/(Loss) Gain/(Loss) (Loss) Commissions Gain/(Loss) Gain/(Loss) (Loss)
Frontier Balanced Fund
Frontier Trading Company XXXVIII, LLC $ - $ - $ (22,317 ) $ (22,317 ) $ - $ - $ (9,465 ) $ (9,465 )
Galaxy Plus Fund - Aspect Feeder Fund (532) LLC (2,581 ) 156,170 59,479 213,068 (5,100 ) 12,484 4,697 12,081
Galaxy Plus Fund - Doherty Feeder Fund (528) LLC - (433 ) - (433 ) (2,152 ) (55,735 ) 25,524 (32,363 )
Galaxy Plus Fund - EvE STP Feeder Fund (516) LLC - 252 - 252 (6,408 ) (718,397 ) 81,531 (643,274 )
Galaxy Plus Fund - Fort Contrarian Feeder Fund (510) LLC (13,166 ) 294,440 (159,281 ) 121,993 (15,974 ) (324,444 ) 189,882 (150,536 )
Galaxy Plus Fund - LRR Feeder Fund (522) LLC - (1,910 ) - (1,910 ) (502 ) (232,245 ) (21,665 ) (254,412 )
Galaxy Plus Fund - QIM Feeder Fund (526) LLC (5,401 ) (203,111 ) (166,727 ) (375,239 ) (8,555 ) (667,819 ) 50,898 (625,476 )
Galaxy Plus Fund - Quest Feeder Fund (517) LLC (8,909 ) 117,348 77,978 186,417 (1,701 ) 56,595 (28,862 ) 26,032
Galaxy Plus Fund - Welton GDP Feeder Fund (538) LLC (26,328 ) 813,419 156,670 943,761 (12,641 ) 596,931 (159,436 ) 424,854
Galaxy Plus Fund – JL Cyril Systematic Feeder
Fund (547) LLC) (2,084 ) (428,402 ) 346,244 (84,242 ) - - - -
Total $ (58,469 ) $ 747,773 $ 292,046 $ 981,350 $ (53,033 ) $ (1,332,630 ) $ 133,104 $ (1,252,559 )
Frontier Global Fund
Frontier Trading Company XXXVIII, LLC $ - $ - $ 15,163 $ 15,163 $ - $ - $ (454 ) $ (454 )
Galaxy Plus Fund - Aspect Feeder Fund (532) LLC (4,324 ) 265,492 6,828 267,996 (8,398 ) 1,157 (79,179 ) (86,420 )
Total $ (4,324 ) $ 265,492 $ 21,991 $ 283,159 $ (8,398 ) $ 1,157 $ (79,633 ) $ (86,874 )
Frontier Select Fund
Frontier Trading Company XXXVIII, LLC $ - $ - $ 8,689 $ 8,689 $ - $ - $ (6,672 ) $ (6,672 )
Galaxy Plus Fund - Doherty Feeder Fund (528) LLC - 387 - 387 - - - -
Galaxy Plus Fund - Welton GDP Feeder Fund (538) LLC (8,448 ) 254,132 46,367 292,051 (4,125 ) 195,063 (1,616 ) 189,322
Galaxy Plus Fund - TT Feeder Fund (531) LLC - 864 - 864 (5,392 ) (237,723 ) (52,502 ) (295,617 )
Galaxy Plus Fund – JL Cyril Systematic Feeder
Fund (547) LLC) (913 ) (190,185 ) 142,152 (48,946 ) - - (32,990 ) (32,990 )
Total $ (9,361 ) $ 65,198 $ 197,208 $ 253,045 $ (9,517 ) $ (42,660 ) $ (93,780 ) $ (145,957 )
Frontier Heritage Fund
Frontier Trading Company XXXVIII, LLC $ - $ - $ 13,018 $ 13,018 $ - $ - $ (3,324 ) $ (3,324 )
Galaxy Plus Fund - Aspect Feeder Fund (532) LLC (2,426 ) 145,165 (14,508 ) 128,231 (2,774 ) (1,359 ) (36,695 ) (40,828 )
Galaxy Plus Fund - Welton GDP Feeder Fund (538)
LLC (7,964 ) 235,648 38,515 266,199 (3,878 ) 181,477 (62,681 ) 114,918
Total $ (10,390 ) $ 380,813 $ 37,025 $ 407,448 $ (6,652 ) $ 180,118 $ (102,700 ) $ 70,766
Frontier Long/Short Commodity Fund
Frontier Trading Company XXXVIII, LLC $ - $ - $ 12,908 $ 12,908 $ - $ - $ (3,076 ) $ (3,076 )
Galaxy Plus Fund - EvE STP Feeder Fund (516) LLC - 36 - 36 (938 ) (103,100 ) 8,652 (95,386 )
Galaxy Plus Fund - LRR Feeder Fund (522) LLC (423 ) 126,047 (102,977 ) 22,647 (672 ) (116,962 ) (15,470 ) (133,104 )
Galaxy Plus Fund - Welton GDP Feeder Fund (538) LLC (4,503 ) 135,810 19,696 151,003 (1,626 ) 76,796 (19,465 ) 55,705
Galaxy Plus Fund – Volt Diversified Alpha
Feeder Fund (550) LLC) (4,509 ) 20,959 8,048 24,498 - - - -
Total $ (9,435 ) $ 282,852 $ (62,325 ) $ 211,092 $ (3,236 ) $ (143,266 ) $ (29,359 ) $ (175,861 )
Frontier Diversified Fund
Frontier Trading Company XXXVIII, LLC $ - $ - $ 5,472 $ 5,472 $ - $ - $ 3,023 $ 3,023
Galaxy Plus Fund - Aspect Feeder Fund (532) LLC (1,417 ) 76,428 31,221 106,232 (3,370 ) 31,349 10,159 38,138
Galaxy Plus Fund - Doherty Feeder Fund (528) LLC - (245 ) - (245 ) (1,348 ) (39,612 ) 17,676 (23,284 )
Galaxy Plus Fund - EvE STP Feeder Fund (516) LLC - 157 - 157 (4,119 ) (463,144 ) 53,938 (413,325 )
Galaxy Plus Fund - Fort Contrarian Feeder Fund (510) LLC (6,152 ) 64,786 12,197 70,831 (11,130 ) (201,658 ) 79,262 (133,526 )
Galaxy Plus Fund - LRR Feeder Fund (522) LLC - (1,166 ) - (1,166 ) (309 ) (144,282 ) (12,689 ) (157,280 )
Galaxy Plus Fund - QIM Feeder Fund (526) LLC (1,354 ) (50,866 ) (43,800 ) (96,020 ) (3,841 ) (244,235 ) 46,440 (201,636 )
Galaxy Plus Fund - Quest Feeder Fund (517) LLC (5,095 ) 60,727 85,796 141,428 (1,514 ) 53,754 (19,897 ) 32,343
Galaxy Plus Fund - Welton GDP Feeder Fund (538) LLC (4,575 ) 139,192 32,643 167,260 (7,271 ) 376,073 (18,235 ) 350,567
Galaxy Plus Fund – JL Cyril Systematic Feeder
Fund (547) LLC) (479 ) (100,383 ) 81,334 (19,528 ) - - - -
Total $ (19,072 ) $ 188,630 $ 204,863 $ 374,421 $ (32,902 ) $ (631,755 ) $ 159,677 $ (504,980 )
Frontier Masters Fund
Frontier Trading Company XXXVIII, LLC $ - $ - $ 11,801 $ 11,801 $ - $ - $ (2,275 ) $ (2,275 )
Galaxy Plus Fund - Aspect Feeder Fund (532) LLC (772 ) 35,923 39 35,190 (2,049 ) (1,588 ) (28,072 ) (31,709 )
Galaxy Plus Fund - Doherty Feeder Fund (528) LLC - (58 ) - (58 ) - - 88 88
Galaxy Plus Fund - EvE STP Feeder Fund (516) LLC - 52 - 52 (1,540 ) (190,409 ) 31,680 (160,269 )
Galaxy Plus Fund - Welton GDP Feeder Fund (538) LLC (2,334 ) 73,498 12,361 83,525 (2,008 ) 95,916 (9,097 ) 84,811
Galaxy Plus Fund - TT Feeder Fund (531) LLC - 520 - 520 (1,851 ) (84,259 ) (10,422 ) (96,532 )
Galaxy Plus Fund – JL Cyril Systematic Feeder
Fund (547) LLC) (328 ) (70,291 ) 47,892 (22,727 ) - - - -
Total $ (3,434 ) $ 39,644 $ 72,093 $ 108,303 $ (7,448 ) $ (180,340 ) $ (18,098 ) $ (205,886 ) </t>
        </is>
      </c>
    </row>
    <row r="7">
      <c r="A7" s="4" t="inlineStr">
        <is>
          <t>Schedule of private investment companies have certain redemption and liquidity restrictions</t>
        </is>
      </c>
      <c r="B7" s="4" t="inlineStr">
        <is>
          <t xml:space="preserve">Redemptions Redemptions Liquidity
Notice Period Permitted Restrictions
Frontier Diversified Fund
Multi-Strategy
Galaxy Plus Fund - Welton GDP Feeder Fund (538) LLC 24 hours Daily None
Galaxy Plus Fund – JL Cyril Systematic Feeder Fund (54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Masters Fund
Trend Following
Galaxy Plus Fund - Aspect Feeder Fund (532) LLC 24 hours Weekly None
Multi-Strategy
Galaxy Plus Fund - Welton GDP Feeder Fund (538) LLC 24 hours Daily None
Galaxy Plus Fund – JL Cyril Systematic Feeder Fund (547) LLC) 24 hours Daily None
Frontier Long/Short Commodity Fund
Multi-Strategy
Galaxy Plus Fund - Welton GDP Feeder Fund (538) LLC 24 hours Daily None
Galaxy Plus Fund – Volt Diversified Alpha Feeder Fund (550) LLC) 24 hours Daily None
Frontier Balanced Fund
Multi-Strategy
Galaxy Plus Fund – JL Cyril Systematic Feeder Fund (54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Select Fund
Multi-Strategy
Galaxy Plus Fund - Welton GDP Feeder Fund (538) LLC 24 hours Daily None
Galaxy Plus Fund – JL Cyril Systematic Feeder Fund (547) LLC) 24 hours Daily None
Frontier Global Fund
Trend Following
Galaxy Plus Fund - Aspect Feeder Fund (532) LLC 24 hours Daily None
Frontier Heritage Fund
Multi-Strategy
Galaxy Plus Fund - Welton GDP Feeder Fund (538) LLC 24 hours Daily None
Trend Following
Galaxy Plus Fund - Aspect Feeder Fund (532) LLC 24 hours Daily None </t>
        </is>
      </c>
    </row>
    <row r="8">
      <c r="A8" s="4" t="inlineStr">
        <is>
          <t>Frontier Funds [Member]</t>
        </is>
      </c>
    </row>
    <row r="9">
      <c r="A9" s="3" t="inlineStr">
        <is>
          <t>Investments in Unconsolidated Trading Companies and Private Investment Companies (Tables) [Line Items]</t>
        </is>
      </c>
    </row>
    <row r="10">
      <c r="A10" s="4" t="inlineStr">
        <is>
          <t>Schedule of equity in earnings from unconsolidated trading companies and private investment companies</t>
        </is>
      </c>
      <c r="B10" s="4" t="inlineStr">
        <is>
          <t xml:space="preserve">Three Months Ended June, 2021 Three Months Ended June, 2020
Trading Realized Change in Net Income Trading Realized Change in Net Income
Commissions Gain/(Loss) Gain/(Loss) (Loss) Commissions Gain/(Loss) Gain/(Loss) (Loss)
Galaxy Plus Fund - Aspect Feeder Fund (532) LLC $ (4,958 ) $ 231,375 $ 152,986 $ 379,403 $ (21,691 ) $ (519,973 ) $ (1,037,995 ) $ (1,579,659 )
Galaxy Plus Fund - Doherty Feeder Fund (528) LLC - (349 ) - (349 ) (3,500 ) (78,517 ) 103,958 21,941
Galaxy Plus Fund - EvE STP Feeder Fund (516) LLC - 497 - 497 (13,005 ) (585,571 ) 598,718 142
Galaxy Plus Fund - Fort Contrarian Feeder Fund (510) LLC (9,320 ) 214,715 159,237 364,632 (27,104 ) (714,036 ) 924,235 183,095
Galaxy Plus Fund - LRR Feeder Fund (522) LLC (194 ) 99,422 (84,645 ) 14,583 (1,483 ) (505,536 ) 506,325 (694 )
Galaxy Plus Fund - QIM Feeder Fund (526) LLC (3,616 ) (24,422 ) (215,896 ) (243,934 ) (12,396 ) (884,231 ) 428,859 (467,768 )
Galaxy Plus Fund - Quantmetrics Feeder Fund (527) LLC - - - - - - - -
Galaxy Plus Fund - Quest Feeder Fund (517) LLC (6,918 ) 98,635 (36,398 ) 55,319 (3,215 ) 145,551 (349,745 ) (207,409 )
Galaxy Plus Fund - Quest FIT Feeder Fund (535) LLC - - (13,415 ) (13,415 ) - - - -
Galaxy Plus Fund - TT Feeder Fund (531) LLC - 1,384 - 1,384 (7,243 ) (310,899 ) 318,142 -
Galaxy Plus Fund - Welton GDP Feeder Fund (538) LLC (30,735 ) 330,694 452,321 752,280 (31,549 ) 1,527,788 (2,351,775 ) (855,536 )
Galaxy Plus Fund - JL Cyril Systematic Feeder Fund (547) LLC) (2,097 ) 128,578 (99,354 ) 27,127 - - - -
Galaxy Plus Fund - Volt Diversified Alpha Feeder Fund (550) LLC) (2,701 ) 20,959 36,607 54,865 - - - -
Total $ (60,539 ) $ 1,101,488 351,443 1,392,392 $ (121,186 ) $ (1,925,424 ) $ (859,278 ) $ (2,905,888 )
Six
Months Ended June, 2021 Six
Months Ended June, 2020
Trading Commissions Realized Gain/(Loss) Change in Unrealized
Gain/(Loss) Net Income (Loss) Trading Commissions Realized Gain/(Loss) Change in Unrealized
Gain/(Loss) Net Income (Loss)
Galaxy Plus Fund - Aspect
Feeder Fund (532) LLC $ (11,520 ) $ 679,178 $ 83,059 $ 750,717 $ (21,691 ) $ 42,043 $ (129,090 ) $ (108,738 )
Galaxy Plus Fund - Doherty Feeder
Fund (528) LLC - (349 ) - (349 ) (3,500 ) (95,347 ) 41,672 (57,175 )
Galaxy Plus Fund - EvE STP Feeder
Fund (516) LLC - 497 - 497 (13,005 ) (1,475,050 ) 175,801 (1,312,254 )
Galaxy Plus Fund - Fort Contrarian
Feeder Fund (510) LLC (19,318 ) 359,226 (147,084 ) 192,824 (27,104 ) (526,102 ) 269,144 (284,062 )
Galaxy Plus Fund - LRR Feeder Fund
(522) LLC (423 ) 122,971 (102,977 ) 19,571 (1,483 ) (493,489 ) (49,824 ) (544,796 )
Galaxy Plus Fund - QIM Feeder Fund
(526) LLC (6,755 ) (253,977 ) (210,527 ) (471,259 ) (12,396 ) (912,054 ) 97,338 (827,112 )
Galaxy Plus Fund - Quest Feeder Fund
(517) LLC (14,004 ) 178,075 163,774 327,844 (3,215 ) 110,349 (48,759 ) 58,375
Galaxy Plus Fund - Quest FIT Feeder
Fund (535) LLC - - 44,734 44,734 - - - -
Galaxy Plus Fund - TT Feeder Fund
(531) LLC - 1,384 - 1,384 (7,243 ) (321,982 ) (43,412 ) (372,637 )
Galaxy Plus Fund - Welton GDP Feeder
Fund (538) LLC (54,152 ) 1,651,699 306,252 1,903,799 (31,549 ) 1,522,256 (321,416 ) 1,169,291
Galaxy Plus Fund – JL Cyril
Systematic Feeder Fund (547) LLC (3,804 ) (789,261 ) 617,622 (175,443 ) - - - -
Galaxy Plus
Fund – Volt Diversified Alpha Feeder Fund (550) LLC (4,509 ) 20,959 8,048 24,499 - - - -
Total $ (114,485 ) $ 1,970,402 $ 762,901 $ 2,618,818 $ (121,186 ) $ (2,149,376 ) $ (8,546 ) $ (2,279,108 ) </t>
        </is>
      </c>
    </row>
    <row r="11">
      <c r="A11" s="4" t="inlineStr">
        <is>
          <t>Schedule of private investment companies have certain redemption and liquidity restrictions</t>
        </is>
      </c>
      <c r="B11" s="4" t="inlineStr">
        <is>
          <t xml:space="preserve">Redemptions Redemptions Liquidity
Notice Period Permitted Restrictions
Frontier Funds
Multi-Strategy
Galaxy Plus Fund - JL Cyril Systematic Feeder Fund (547) LLC 24 hours Daily None
Galaxy Plus Fund - Welton GDP Feeder Fund (538) LLC 24 hours Daily None
Galaxy Plus Fund - Volt Diversified Alpha Feeder Fund (550)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Transactions with Affiliates (Tables)</t>
        </is>
      </c>
      <c r="B1" s="2" t="inlineStr">
        <is>
          <t>6 Months Ended</t>
        </is>
      </c>
    </row>
    <row r="2">
      <c r="B2" s="2" t="inlineStr">
        <is>
          <t>Jun. 30, 2021</t>
        </is>
      </c>
    </row>
    <row r="3">
      <c r="A3" s="4" t="inlineStr">
        <is>
          <t>The Series of Frontier Funds [Member]</t>
        </is>
      </c>
    </row>
    <row r="4">
      <c r="A4" s="3" t="inlineStr">
        <is>
          <t>Transactions with Affiliates (Tables) [Line Items]</t>
        </is>
      </c>
    </row>
    <row r="5">
      <c r="A5" s="4" t="inlineStr">
        <is>
          <t>Schedule of fees earned by managing owner</t>
        </is>
      </c>
      <c r="B5" s="4" t="inlineStr">
        <is>
          <t xml:space="preserve">Incentive
(Rebate) Management Service Trading
Three Months Ended June 30, 2021 Fees Fee Fee Fee
Frontier Diversified Fund $ - $ - $ 501 $ 33,037
Frontier Masters Fund - - 147 13,305
Frontier Long/Short Commodity Fund - - 58 10,050
Frontier Balanced Fund - 4,595 65,729 109,550
Frontier Select Fund - - 11,804 12,010
Frontier Global Fund - - 20,452 37,220
Frontier Heritage Fund - - 17,745 25,996
Incentive
(Rebate) Management Service Trading
Three Months Ended June 30, 2020 Fees Fee Fee Fee
Frontier Diversified Fund $ - $ - $ 2,943 $ 57,135
Frontier Masters Fund - - 499 29,246
Frontier Long/Short Commodity Fund - - 111 7,765
Frontier Balanced Fund - 4,704 85,674 138,508
Frontier Select Fund - - 17,932 15,445
Frontier Global Fund - - 27,786 52,118
Frontier Heritage Fund - - 17,944 28,037
Incentive
(Rebate) Management Service Trading
Six Months Ended June 30, 2021 Fees Fee Fee Fee
Frontier Diversified Fund $ - $ - $ 1,550 $ 67,974
Frontier Masters Fund - - 357 28,168
Frontier Long/Short Commodity Fund - - 112 18,815
Frontier Balanced Fund 49,840 9,214 132,996 223,989
Frontier Select Fund - - 23,242 23,365
Frontier Global Fund - - 40,390 72,350
Frontier Heritage Fund - - 33,902 49,672
Incentive
(Rebate) Management Service Trading
Six Months Ended June 30, 2020 Fees Fee Fee Fee
Frontier Diversified Fund $ - $ - $ 10,650 $ 157,685
Frontier Masters Fund - - 1,094 61,645
Frontier Long/Short Commodity Fund - - 222 17,312
Frontier Balanced Fund - 9,724 210,982 223,989
Frontier Select Fund - - 38,092 32,400
Frontier Global Fund - - 58,227 107,673
Frontier Heritage Fund - - 35,957 57,942 </t>
        </is>
      </c>
    </row>
    <row r="6">
      <c r="A6" s="4" t="inlineStr">
        <is>
          <t>Schedule of fees payable to managing owner</t>
        </is>
      </c>
      <c r="B6" s="4" t="inlineStr">
        <is>
          <t xml:space="preserve">Incentive Management Interest Service Trading
As of June 30, 2021 Fees Fees Fees Fees Fees
Frontier Diversified Fund $ - $ - $ - $ 158 $ 10,587
Frontier Masters Fund - - - 47 4,440
Frontier Long/Short Commodity Fund - - 37 20 3,492
Frontier Balanced Fund - 1,511 1,870 19,481 36,556
Frontier Select Fund - - 107 3,707 4,110
Frontier Global Fund - - 232 6,307 12,632
Frontier Heritage Fund - - 235 5,306 8,987
Incentive Management Interest Service Trading
As of December 31, 2020 Fees Fees Fees Fees Fees
Frontier Diversified Fund $ - $ - $ - $ 385 $ 12,576
Frontier Masters Fund - - - 70 5,460
Frontier Long/Short Commodity Fund - - 87 18 2,281
Frontier Balanced Fund - 8,854 1,376 21,381 37,894
Frontier Select Fund - - 179 3,709 3,933
Frontier Global Fund - - 326 6,348 11,849
Frontier Heritage Fund - - 139 4,794 7,705 </t>
        </is>
      </c>
    </row>
    <row r="7">
      <c r="A7" s="4" t="inlineStr">
        <is>
          <t>Series of Frontier Funds [Member]</t>
        </is>
      </c>
    </row>
    <row r="8">
      <c r="A8" s="3" t="inlineStr">
        <is>
          <t>Transactions with Affiliates (Tables) [Line Items]</t>
        </is>
      </c>
    </row>
    <row r="9">
      <c r="A9" s="4" t="inlineStr">
        <is>
          <t>Schedule of interest paid by each series to managing owner</t>
        </is>
      </c>
      <c r="B9" s="4" t="inlineStr">
        <is>
          <t xml:space="preserve">Three Months Ended June 30, June 30, June 30, June 30,
Gross Amount
Gross Amount Ratio to Average Ratio to Average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7 5 0.02 % 0.01 %
Frontier Long/Short Commodity Fund Class 3 181 114 0.02 % 0.01 %
Frontier Long/Short Commodity Fund Class 1a - - 0.00 % 0.00 %
Frontier Long/Short Commodity Fund Class 2a - - 0.00 % 0.00 %
Frontier Long/Short Commodity Fund Class 3a - - 0.00 % 0.00 %
Frontier Balanced Fund Class 1 3,247 2,221 0.04 % 0.01 %
Frontier Balanced Fund Class 1AP 44 31 0.04 % 0.01 %
Frontier Balanced Fund Class 2 649 425 0.04 % 0.01 %
Frontier Balanced Fund Class 2a 7 5 0.01 % 0.00 %
Frontier Balanced Fund Class 3a 39 23 0.01 % 0.00 %
Frontier Select Fund Class 1 778 779 0.05 % 0.03 %
Frontier Select Fund Class 1AP 5 3 0.05 % 0.03 %
Frontier Select Fund Class 2 37 26 0.05 % 0.03 %
Frontier Global Fund Class 1 649 1,203 0.02 % 0.03 %
Frontier Global Fund Class 1AP - 11 0.00 % 0.03 %
Frontier Global Fund Class 2 49 110 0.02 % 0.03 %
Frontier Heritage Fund Class 1 1,010 728 0.04 % 0.03 %
Frontier Heritage Fund Class 1AP 4 3 0.05 % 0.03 %
Frontier Heritage Fund Class 2 103 170 0.04 % 0.03 %
Total $ 6,809 $ 5,857
Six months ended June 30, June 30, June 30, June 30,
Gross Amount Gross Amount Ratio to Average Ratio to Average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14 8 0.04 % 0.02 %
Frontier Long/Short Commodity Fund Class 3 408 196 0.04 % 0.02 %
Frontier Long/Short Commodity Fund Class 1a - - 0.00 % 0.00 %
Frontier Long/Short Commodity Fund Class 2a - - 0.00 % 0.00 %
Frontier Long/Short Commodity Fund Class 3a - - 0.00 % 0.00 %
Frontier Balanced Fund Class 1 3,547 4,400 0.04 % 0.03 %
Frontier Balanced Fund Class 1AP 47 62 0.04 % 0.03 %
Frontier Balanced Fund Class 2 719 859 0.04 % 0.03 %
Frontier Balanced Fund Class 2a 7 10 0.01 % 0.01 %
Frontier Balanced Fund Class 3a 42 46 0.01 % 0.01 %
Frontier Select Fund Class 1 1,568 1,733 0.10 % 0.07 %
Frontier Select Fund Class 1AP 10 7 0.10 % 0.06 %
Frontier Select Fund Class 2 72 58 0.10 % 0.07 %
Frontier Global Fund Class 1 2,104 1,748 0.08 % 0.04 %
Frontier Global Fund Class 1AP - 16 0.00 % 0.05 %
Frontier Global Fund Class 2 152 151 0.08 % 0.05 %
Frontier Heritage Fund Class 1 2,048 1,648 0.09 % 0.07 %
Frontier Heritage Fund Class 1AP 8 6 0.09 % 0.07 %
Frontier Heritage Fund Class 2 207 388 0.09 % 0.07 %
Total $ 10,953 $ 11,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Financial Highlights (Tables)</t>
        </is>
      </c>
      <c r="B1" s="2" t="inlineStr">
        <is>
          <t>6 Months Ended</t>
        </is>
      </c>
    </row>
    <row r="2">
      <c r="B2" s="2" t="inlineStr">
        <is>
          <t>Jun. 30, 2021</t>
        </is>
      </c>
    </row>
    <row r="3">
      <c r="A3" s="4" t="inlineStr">
        <is>
          <t>The Series of the Frontier Funds [Member]</t>
        </is>
      </c>
    </row>
    <row r="4">
      <c r="A4" s="3" t="inlineStr">
        <is>
          <t>Financial Highlights (Tables) [Line Items]</t>
        </is>
      </c>
    </row>
    <row r="5">
      <c r="A5" s="4" t="inlineStr">
        <is>
          <t>Schedule of financial highlights of trust</t>
        </is>
      </c>
      <c r="B5" s="4" t="inlineStr">
        <is>
          <t xml:space="preserve">Frontier Diversified Fund Frontier Masters Fund Frontier Long/Short Commodity Fund
Class 1 Class 2 Class 3 Class 1 Class 2 Class 3 Class 2 Class 2a Class 3 Class 3a
Per unit operating performance (1)
Net asset value, March 31, 2021 $ 74.62 $ 91.71 $ 85.97 $ 57.44 $ 70.61 $ 66.45 $ 90.39 $ 58.49 $ 94.82 $ 61.77
Net operating results:
Interest income 0.00 0.00 0.00 0.07 0.08 0.08 0.07 0.05 0.07 0.05
Expenses (1.61 ) (0.90 ) (0.84 ) (1.73 ) (1.16 ) (1.09 ) (0.70 ) (0.45 ) (0.73 ) (0.48 )
Net gain/(loss) on investments, net of non-controlling interests 4.67 5.09 4.82 (55.78 )* 3.99 3.79 8.73 5.65 9.16 6.02
Net income/(loss) 3.06 4.19 3.98 (57.44 )* 2.91 2.78 8.10 5.25 8.50 5.59
Net asset value, June 30, 2021 $ 77.68 $ 95.90 $ 89.95 $ - * $ 73.52 $ 69.23 $ 98.49 $ 63.74 $ 103.32 $ 67.36
Ratios to average net assets
Net investment income/(loss) -8.20 % -3.71 % -3.71 % -11.62 % -5.83 % -5.83 % -2.53 % -2.53 % -2.53 % -2.53 %
Expenses before incentive fees (3)(4) 8.20 % 3.71 % 3.71 % 12.07 % 6.28 % 6.28 % 2.81 % 2.81 % 2.81 % 2.81 %
Expenses after incentive fees (3)(4) 8.20 % 3.71 % 3.71 % 12.07 % 6.28 % 6.28 % 2.81 % 2.81 % 2.81 % 2.81 %
Total return before incentive fees (2) 4.10 % 4.57 % 4.63 % 0.47 %* 4.12 % 4.18 % 8.96 % 8.98 % 8.96 % 9.05 %
Total return after incentive fees (2) 4.10 % 4.57 % 4.63 % 0.47 %* 4.12 % 4.18 % 8.96 % 8.98 % 8.96 % 9.05 %
Frontier Balanced Fund Frontier Select Fund
Class 1 Class 1AP Class 2 Class 2a Class 3a Class 1 Class 1AP Class 2
Per unit operating performance (1)
Net asset value, March 31, 2021 $ 83.39 $ 101.75 $ 137.21 $ 118.98 $ 118.58 $ 62.56 $ 76.41 $ 101.40
Net operating results:
Interest income 0.00 0.00 0.00 0.00 0.00 0.00 0.00 0.00
Expenses (1.54 ) (1.10 ) (1.48 ) (1.28 ) (1.28 ) (0.96 ) (0.58 ) (0.77 )
Net gain/(loss) on investments, net of non-controlling interests 4.01 4.90 6.61 5.77 5.75 4.57 5.61 7.44
Net income/(loss) 2.47 3.80 5.13 4.49 4.47 3.61 5.03 6.67
Net asset value, June 30, 2021 $ 85.86 $ 105.55 $ 142.34 $ 123.47 $ 123.05 $ 66.17 $ 81.44 $ 108.07
Ratios to average net assets
Net investment income/(loss) -7.11 % -4.11 % -4.11 % -4.11 % -4.11 % -5.91 % -2.90 % -2.90 %
Expenses before incentive fees (3)(4) 7.12 % 4.11 % 4.11 % 4.11 % 4.11 % 5.91 % 2.90 % 2.90 %
Expenses after incentive fees (3)(4) 7.12 % 4.11 % 4.11 % 4.11 % 4.11 % 5.91 % 2.90 % 2.90 %
Total return before incentive fees (2) 2.96 % 3.73 % 3.74 % 3.77 % 3.77 % 5.77 % 6.58 % 6.58 %
Total return after incentive fees (2) 2.96 % 3.73 % 3.74 % 3.77 % 3.77 % 5.77 % 6.58 % 6.58 %
Frontier Global Fund Frontier Heritage Fund
Class 1 Class 2 Class 1 Class 1AP Class 2
Per unit operating performance (1)
Net asset value, March 31, 2021 $ 114.32 $ 174.01 $ 103.77 $ 126.74 $ 169.62
Net operating results:
Interest income 0.00 0.00 0.00 0.00 0.00
Expenses (2.45 ) (2.36 ) (1.93 ) (1.35 ) (1.81 )
Net gain/(loss) on investments, net of non-controlling interests 5.41 8.20 7.42 9.06 12.12
Net income/(loss) 2.96 5.84 5.49 7.71 10.31
Net asset value, June 30, 2021 $ 117.28 $ 179.85 $ 109.26 $ 134.45 $ 179.93
Ratios to average net assets
Net investment income/(loss) -8.09 % -5.09 % -6.98 % -3.98 % -3.98 %
Expenses before incentive fees (3)(4) 8.09 % 5.09 % 6.98 % 3.98 % 3.98 %
Expenses after incentive fees (3)(4) 8.09 % 5.09 % 6.98 % 3.98 % 3.98 %
Total return before incentive fees (2) 2.59 % 3.36 % 5.29 % 6.08 % 6.08 %
Total return after incentive fees (2) 2.59 % 3.36 % 5.29 % 6.08 % 6.08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Frontier
Diversified Fund Frontier
Masters Fund Frontier
Long/Short Commodity Fund
Class 1 Class 2 Class 3 Class 1 Class 2 Class 3 Class 1a Class 2 Class 2a Class 3 Class 3a
Per unit operating performance (1)
Net asset value, March 31, 2020 $ 79.15 $ 95.60 $ 89.39 $ 71.34 $ 86.18 $ 80.89 $ 47.69 $ 88.66 $ 56.98 $ 93.01 $ 60.02
Net operating results:
Interest income 0.01 0.01 0.01 0.02 0.02 0.02 0.02 0.03 0.02 0.03 0.02
Expenses (0.85 ) (0.63 ) (0.58 ) (3.81 ) (1.19 ) (1.12 ) (0.69 ) (0.48 ) (0.31 ) (0.51 ) (0.33 )
Net gain/(loss)
on investments, net of non-controlling interests (4.22 ) (5.09 ) (4.72 ) (5.63 ) (9.89 ) (9.23 ) (2.45 ) (4.94 ) (3.21 ) (5.18 ) (3.33 )
Net income/(loss) (5.06 ) (5.72 ) (5.30 ) (9.42 ) (11.05 ) (10.33 ) (3.12 ) (5.39 ) (3.50 ) (5.66 ) (3.64 )
Net asset value, June 30, 2020 $ 74.09 $ 89.88 $ 84.09 $ 61.92 $ 75.13 $ 70.56 $ 44.58 $ 83.27 $ 53.49 $ 87.35 $ 56.38
Ratios to average
net assets
Net investment income/(loss) -3.38 % -2.07 % -2.07 % -21.01 % -5.36 % -5.36 % -5.96 % -2.17 % -2.17 % -2.17 % -2.17 %
Expenses before incentive fees
(3)(4) 3.41 % 2.10 % 2.10 % 21.10 % 5.45 % 5.45 % 6.10 % 2.31 % 2.31 % 2.31 % 2.31 %
Expenses after incentive fees
(3)(4) 3.41 % 2.10 % 2.10 % 21.10 % 5.45 % 5.45 % 6.10 % 2.31 % 2.31 % 2.31 % 2.31 %
Total return before
incentive fees (2) -6.39 % -5.98 % -5.93 % -13.21 % -12.83 % -12.77 % -6.55 % -6.08 % -6.14 % -6.08 % -6.06 %
Total return after
incentive fees (2) -6.39 % -5.98 % -5.93 % -13.21 % -12.83 % -12.77 % -6.55 % -6.08 % -6.14 % -6.08 % -6.06 %
Incentive fee per share - - - - - - - - - - -
Incentive Fee to ANA 0.00 % 0.00 % 0.00 % 0.00 % 0.00 % 0.00 % 0.00 % 0.00 % 0.00 % 0.00 % 0.00 %
Frontier
Balanced Fund Frontier
Select Fund
Class
1 Class
1AP Class
2 Class
2a Class 3a Class
1 Class
1AP Class
2
Per unit operating performance
(1)
Net asset value, March 31, 2020 $ 86.02 $ 101.87 $ 137.37 $ 119.07 $ 118.66 $ 67.48 $ 79.99 $ 106.15
Net operating results:
Interest income 0.00 0.00 0.00 0.00 0.00 0.00 0.00 0.00
Expenses (1.35 ) (0.90 ) (17.96 ) (1.06 ) (1.05 ) (0.83 ) (0.45 ) (0.59 )
Net gain/(loss) on investments,
net of non-controlling interests (6.09 ) (7.21 ) 7.02 (8.40 ) (8.37 ) (5.60 ) (6.64 ) (8.81 )
Net
income/(loss) (7.43 ) (8.11 ) (10.93 ) (9.46 ) (9.42 ) (6.44 ) (7.09 ) (9.40 )
Net asset value, June 30,
2020 $ 78.59 $ 93.76 $ 126.44 $ 109.61 $ 109.24 $ 61.04 $ 72.90 $ 96.75
Ratios
to average net assets
Net investment income/(loss) -4.77 % -2.72 % -2.72 % -2.72 % -2.72 % -4.89 % -2.22 % -2.22 %
Expenses before incentive
fees (3)(4) 4.77 % 2.72 % 2.72 % 2.72 % 2.72 % 4.89 % 2.22 % 2.22 %
Expenses after incentive fees
(3)(4) 4.77 % 2.72 % 2.72 % 2.72 % 2.72 % 4.89 % 2.22 % 2.22 %
Total
return before incentive fees (2) -8.64 % -7.96 % -7.96 % -7.94 % -7.94 % -9.54 % -8.86 % -8.86 %
Total
return after incentive fees (2) -8.64 % -7.96 % -7.96 % -7.94 % -7.94 % -9.54 % -8.86 % -8.86 %
Incentive fee per share - - - - - - - -
Incentive Fee to ANA 0.00 % 0.00 % 0.00 % 0.00 % 0.00 % 0.00 % 0.00 % 0.00 %
Frontier
Global Fund Frontier
Heritage Fund
Class
1 Class
1AP Class
2 Class
1 Class
1AP Class
2
Per unit
operating performance (1)
Net asset value, March 31, 2020 $ 145.97 $ 173.08 $ 215.64 $ 114.21 $ 135.37 $ 181.17
Net operating results:
Interest income 0.00 0.00 0.00 0.00 0.00 0.00
Expenses (2.53 ) (1.89 ) (2.36 ) (1.76 ) (1.16 ) (1.55 )
Net gain/(loss) on investments,
net of non-controlling interests (21.76 ) (25.83 ) (32.19 ) (15.94 ) (18.96 ) (25.38 )
Net
income/(loss) (24.29 ) (27.73 ) (34.55 ) (17.70 ) (20.12 ) (26.93 )
Net asset value, June 30,
2020 $ 121.68 $ 145.35 $ 181.09 $ 96.51 $ 115.25 $ 154.24
Ratios
to average net assets
Net investment income/(loss) -7.44 % -4.70 % -4.70 % -6.79 % -3.79 % -3.79 %
Expenses before incentive
fees (3)(4) 7.44 % 4.70 % 4.70 % 6.79 % 3.79 % 3.79 %
Expenses after incentive fees
(3)(4) 7.44 % 4.70 % 4.70 % 6.79 % 3.79 % 3.79 %
Total
return before incentive fees (2) -16.64 % -16.02 % -16.02 % -15.50 % -14.87 % -14.87 %
Total
return after incentive fees (2) -16.64 % -16.02 % -16.02 % -15.50 % -14.87 % -14.87 %
Incentive fee per share - - - - - -
Incentive Fee to ANA 0.00 % 0.00 % 0.00 % 0.00 % 0.00 % 0.00 %
Frontier
Diversified Fund Frontier
Masters Fund Frontier
Long/Short Commodity Fund
Class
1 Class
2 Class
3 Class
1 Class
2 Class
3 Class
2 Class
2a Class
3 Class
3a
Per unit
operating performance (1)
Net asset value, December 31, 2020 $ 72.68 $ 88.95 $ 83.33 $ 55.18 $ 67.54 $ 63.52 $ 85.99 $ 55.29 $ 90.21 $ 58.37
Net operating results:
Interest income 0.03 0.04 0.04 0.11 0.14 0.13 0.16 0.10 0.16 0.11
Expenses (2.49 ) (1.69 ) (1.58 ) (3.75 ) (2.20 ) (2.07 ) (1.29 ) (0.83 ) (1.35 ) (0.88 )
Net
gain/(loss) on investments, net of non-controlling interests 7.46 8.60 8.16 (51.54 )* 8.04 7.65 13.63 9.18 14.30 9.76
Net
income/(loss) 5.00 6.95 6.62 (55.18 )* 5.98 5.71 12.50 8.45 13.11 8.99
Net asset value, June
30, 2021 $ 77.68 $ 95.90 $ 89.95 $ - * $ 73.52 $ 69.23 $ 98.49 $ 63.74 $ 103.32 $ 67.36
Ratios
to average net assets
Net investment income/(loss) -6.71 % -3.58 % -3.58 % -13.18 % -5.86 % -5.86 % -2.41 % -2.41 % -2.41 % -2.41 %
Expenses before incentive
fees (3)(4) 6.80 % 3.66 % 3.66 % 13.58 % 6.26 % 6.26 % 2.74 % 2.74 % 2.74 % 2.74 %
Expenses after incentive
fees (3)(4) 6.80 % 3.66 % 3.66 % 13.58 % 6.26 % 6.26 % 2.74 % 2.74 % 2.74 % 2.74 %
Total
return before incentive fees (2) 6.88 % 7.81 % 7.94 % 4.58 %* 8.85 % 8.99 % 14.54 % 15.28 % 14.53 % 15.40 %
Total
return after incentive fees (2) 6.88 % 7.81 % 7.94 % 4.58 %* 8.85 % 8.99 % 14.54 % 15.28 % 14.53 % 15.40 %
Frontier
Balanced Fund Frontier
Select Fund
Class
1 Class 1AP Class
2 Class
2a Class
3a Class
1 Class
1AP Class
2
Per unit
operating performance (1)
Net asset value, December 31, 2020 $ 79.93 $ 96.81 $ 130.54 $ 113.20 $ 112.81 $ 58.55 $ 70.99 $ 94.20
Net operating results:
Interest income - - - - - - - -
Expenses (3.35 ) (2.56 ) (3.44 ) (2.98 ) (2.99 ) (1.82 ) (1.09 ) (1.45 )
Net
gain/(loss) on investments, net of non-controlling interests 9.28 11.30 15.24 13.25 13.23 9.44 11.54 15.32
Net
income/(loss) 5.93 8.74 11.80 10.27 10.24 7.62 10.45 13.87
Net asset value, June
30, 2021 $ 85.86 $ 105.55 $ 142.34 $ 123.47 $ 123.05 $ 66.17 $ 81.44 $ 108.07
Ratios
to average net assets
Net investment income/(loss) -8.05 % -5.05 % -5.05 % -5.05 % -5.05 % -5.88 % -2.87 % -2.87 %
Expenses before incentive
fees (3)(4) 7.18 % 4.17 % 4.17 % 4.17 % 4.17 % 5.88 % 2.87 % 2.87 %
Expenses after incentive
fees (3)(4) 8.06 % 5.05 % 5.05 % 5.05 % 5.05 % 5.88 % 2.87 % 2.87 %
Total
return before incentive fees (2) 6.96 % 8.56 % 8.58 % 8.61 % 8.62 % 13.01 % 14.72 % 14.72 %
Total
return after incentive fees (2) 7.42 % 9.03 % 9.04 % 9.07 % 9.08 % 13.01 % 14.72 % 14.72 %
Frontier
Global Fund Frontier
Heritage Fund
Class
1 Class
2 Class
1 Class
1AP Class
2
Per unit operating performance (1)
Net asset value, December 31, 2020 $ 110.90 $ 167.56 $ 96.10 $ 116.50 $ 155.92
Net operating results:
Interest income - - - - -
Expenses (4.65 ) (4.44 ) (3.67 ) (2.55 ) (3.42 )
Net gain/(loss) on investments, net of non-controlling
interests 11.03 16.73 16.83 20.50 27.43
Net income/(loss) 6.38 12.29 13.16 17.95 24.01
Net asset value, June 30, 2021 $ 117.28 $ 179.85 $ 109.26 $ 134.45 $ 179.93
Ratios to average net assets
Net investment income/(loss) -8.02 % -5.02 % -6.99 % -3.99 % -3.99 %
Expenses before incentive fees (3)(4) 8.02 % 5.02 % 6.99 % 3.99 % 3.99 %
Expenses after incentive fees (3)(4) 8.02 % 5.02 % 6.99 % 3.99 % 3.99 %
Total return before incentive fees (2) 5.75 % 7.33 % 13.69 % 15.41 % 15.40 %
Total return after incentive fees (2) 5.75 % 7.33 % 13.69 % 15.41 % 15.40 %
Frontier
Diversified Fund Frontier
Masters Fund Frontier
Long/Short Commodity Fund
Class
1 Class
2 Class
3 Class 1 Class 2 Class 3 Class 1a Class 2 Class 2a Class 3 Class 3a
Per unit operating performance (1)
Net asset value, December 31, 2019 $ 101.10 $ 121.58 $ 113.61 $ 72.28 $ 87.18 $ 81.78 $ 44.20 $ 81.60 $ 52.55 $ 85.64 $ 55.31
Net operating results:
Interest income 0.01 0.01 0.01 0.05 0.06 0.06 0.04 0.07 0.04 0.07 0.05
Expenses (3.31 ) (1.98 ) (1.76 ) (8.37 ) (2.64 ) (2.47 ) (1.44 ) (1.09 ) (0.70 ) (1.14 ) (0.74 )
Net gain/(loss) on investments, net of non-controlling
interests (23.71 ) (29.73 ) (27.76 ) (2.04 ) (9.48 ) (8.81 ) 1.77 2.68 1.60 2.78 1.76
Net income/(loss) (27.01 ) (31.70 ) (29.52 ) (10.36 ) (12.05 ) (11.22 ) 0.37 1.67 0.94 1.71 1.07
Net asset value, June 30,
2020 $ 74.09 $ 89.88 $ 84.09 $ 61.92 $ 75.13 $ 70.56 $ 44.58 $ 83.27 $ 53.49 $ 87.35 $ 56.38
Ratios to average net assets
Net investment income/(loss) -7.10 % -3.56 % -3.56 % -23.98 % -6.12 % -6.12 % -6.23 % -2.43 % -2.43 % -2.43 % -2.43 %
Expenses before incentive fees (3)(4) 7.12 % 3.58 % 3.58 % 24.13 % 6.27 % 6.27 % 6.39 % 2.59 % 2.59 % 2.59 % 2.59 %
Expenses after incentive fees (3)(4) 7.12 % 3.58 % 3.58 % 24.13 % 6.27 % 6.27 % 6.39 % 2.59 % 2.59 % 2.59 % 2.59 %
Total return before incentive fees (2) -26.71 % -26.07 % -25.98 % -14.34 % -13.83 % -13.72 % 0.83 % 2.04 % 1.79 % 2.00 % 1.94 %
Total return after incentive fees (2) -26.71 % -26.07 % -25.98 % -14.34 % -13.83 % -13.72 % 0.83 % 2.04 % 1.79 % 2.00 % 1.94 %
Incentive fee per share - - - - - - - - - - -
Incentive Fee to ANA 0.00 % 0.00 % 0.00 % 0.00 % 0.00 % 0.00 % 0.00 % 0.00 % 0.00 % 0.00 % 0.00 %
Frontier Balanced Fund Frontier Select Fund
Class 1 Class 1AP Class 2 Class 2a Class 3a Class 1 Class 1AP Class 2
Per unit operating performance (1)
Net asset value, December 31, 2019 $ 117.23 $ 137.81 $ 185.82 $ 161.04 $ 160.50 $ 66.56 $ 78.51 $ 103.94
Net operating results:
Interest income 0.03 0.04 0.05 0.05 0.05 0.00 0.00 0.00
Expenses (3.37 ) (2.25 ) (3.03 ) (2.64 ) (2.62 ) (1.80 ) (0.96 ) (1.28 )
Net gain/(loss) on investments, net
of non-controlling interests (35.30 ) (41.84 ) (56.41 ) (48.84 ) (48.69 ) (3.71 ) (4.65 ) (5.92 )
Net income/(loss) (38.64 ) (44.05 ) (59.38 ) (51.43 ) (51.26 ) (5.52 ) (5.61 ) (7.19 )
Net asset value, June 30, 2020 $ 78.59 $ 93.76 $ 126.44 $ 109.61 $ 109.24 $ 61.04 $ 72.90 $ 96.75
Ratios to average net assets
Net investment income/(loss) -6.82 % -3.83 % -3.83 % -3.83 % -3.83 % -5.46 % -2.46 % -2.46 %
Expenses before incentive fees (3)(4) 6.89 % 3.90 % 3.90 % 3.90 % 3.90 % 5.46 % 2.46 % 2.46 %
Expenses after incentive fees (3)(4) 6.89 % 3.90 % 3.90 % 3.90 % 3.90 % 5.46 % 2.46 % 2.46 %
Total return before incentive fees (2) -32.96 % -31.96 % -31.96 % -31.94 % -31.94 % -8.29 % -7.15 % -6.92 %
Total return after incentive fees (2) -32.96 % -31.96 % -31.96 % -31.94 % -31.94 % -8.29 % -7.15 % -6.92 %
Incentive fee per share - - - - - - - -
Incentive Fee to ANA 0.00 % 0.00 % 0.00 % 0.00 % 0.00 % 0.00 % 0.00 % 0.00 %
Frontier Global Fund Frontier Heritage Fund
Class
1 Class 1AP Class
2 Class
1 Class 1AP Class
2
Per unit operating performance (1)
Net asset value, December 31, 2019 $ 131.52 $ 154.43 $ 192.82 $ 97.54 $ 114.15 $ 153.59
Net operating results:
Interest income 0.00 0.00 0.00 0.00 0.00 0.00
Expenses (5.46 ) (4.07 ) (5.10 ) (3.60 ) (2.41 ) (3.23 )
Net gain/(loss) on investments, net of non-controlling interests (4.38 ) (5.00 ) (6.63 ) 2.57 3.51 3.87
Net income/(loss) (9.84 ) (9.08 ) (11.73 ) (1.03 ) 1.10 0.65
Net asset value, June 30, 2020 $ 121.68 $ 145.35 $ 181.09 $ 96.51 $ 115.25 $ 154.24
Ratios to average net assets
Net investment income/(loss) -8.08 % -5.08 % -5.08 % -6.90 % -3.90 % -3.90 %
Expenses before incentive fees (3)(4) 8.08 % 5.08 % 5.08 % 6.90 % 3.90 % 3.90 %
Expenses after incentive fees (3)(4) 8.08 % 5.08 % 5.08 % 6.90 % 3.90 % 3.90 %
Total return before incentive fees (2) -7.48 % -5.88 % -6.08 % -1.05 % 0.96 % 0.42 %
Total return after incentive fees (2) -7.48 % -5.88 % -6.08 % -1.05 % 0.96 % 0.42 %
Incentive fee per share - - - - - -
Incentive Fee to ANA 0.00 % 0.00 % 0.00 % 0.00 % 0.00 % 0.00 % </t>
        </is>
      </c>
    </row>
    <row r="6">
      <c r="A6" s="4" t="inlineStr">
        <is>
          <t>Frontier Funds [Member]</t>
        </is>
      </c>
    </row>
    <row r="7">
      <c r="A7" s="3" t="inlineStr">
        <is>
          <t>Financial Highlights (Tables) [Line Items]</t>
        </is>
      </c>
    </row>
    <row r="8">
      <c r="A8" s="4" t="inlineStr">
        <is>
          <t>Schedule of financial highlights of trust</t>
        </is>
      </c>
      <c r="B8" s="4" t="inlineStr">
        <is>
          <t xml:space="preserve">2021 2020
Ratios to average net assets (1)
Net investment income/(loss) (1) -5.99 % -4.34 %
Expenses before incentive fees (3) (4) 6.03 % -4.36 %
Expenses after incentive fees (3) (4) 6.03 % -4.36 %
Total return before incentive fees (2) 4.14 % -7.79 %
Total return after incentive fees (2) 4.14 % -7.79 %
2021 2020
Ratios to average net assets (1)
Net investment income/(loss) (1) -6.19 % -5.71 %
Expenses before incentive fees (3) (4) 6.04 % 5.76 %
Expenses after incentive fees (3) (4) 6.24 % 5.76 %
Total return before incentive fees (2) 8.91 % -23.21 %
Total return after incentive fees (2) 8.70 % -23.21 % (1) Annualized with the exception of incentive fees. (2) Total returns are not annualized. (3) Expense ratios do not reflect interest allocated to the Managing Owner as such expenses are not included in the Consolidated Statements of Operations of the Trust. See footnote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4" t="inlineStr">
        <is>
          <t>The Series of the Frontier Funds [Member]</t>
        </is>
      </c>
    </row>
    <row r="4">
      <c r="A4" s="3" t="inlineStr">
        <is>
          <t>Derivative Instruments and Hedging Activities (Tables) [Line Items]</t>
        </is>
      </c>
    </row>
    <row r="5">
      <c r="A5" s="4" t="inlineStr">
        <is>
          <t>Schedule of averages futures contracts</t>
        </is>
      </c>
      <c r="B5" s="4" t="inlineStr">
        <is>
          <t xml:space="preserve">Bought Sold
Frontier
Balanced Fund 179 185
Bought Sold
Frontier
Balanced Fund 507 354
Bought Sold
Frontier
Balanced Fund 484 486
Bought Sold
Frontier
Balanced Fund 568 490 </t>
        </is>
      </c>
    </row>
    <row r="6">
      <c r="A6" s="4" t="inlineStr">
        <is>
          <t>Schedule of net trading gain loss</t>
        </is>
      </c>
      <c r="B6" s="4" t="inlineStr">
        <is>
          <t xml:space="preserve">Type of contract Frontier Balanced Fund
Agriculturals $ 46,003
Currencies 23,445
Energies 16,610
Interest rates 9,688
Metals (52 )
Stock indices 13,469
Realized trading income/(loss) (1) $ 109,163
Type of contract Frontier Balanced Fund
Agriculturals $ (27,242 )
Currencies (3,074 )
Energies (9,668 )
Interest rates (113,962 )
Metals 10,260
Stock indices (77,990 )
Realized trading income/(loss) (1) $ (221,676 ) (1) Amounts recorded in the Statements of Operations under Net realized gain(loss) on futures forwards and options.
Frontier Balanced
Type of contract Fund
Agriculturals $ 109,315
Currencies (4,367 )
Energies 51,430
Interest rates 100,159
Metals 23,283
Stock indices 200,902
Realized trading income/(loss) (1) $ 480,722
Frontier Balanced
Type of contract Fund
Agriculturals $ 25,052
Currencies (89,048 )
Energies 14,070
Interest rates 128,434
Metals 316,370
Stock indices 25,681
Realized trading income/(loss) (1) $ 420,559 </t>
        </is>
      </c>
    </row>
    <row r="7">
      <c r="A7" s="4" t="inlineStr">
        <is>
          <t>Schedule of net trading gain loss</t>
        </is>
      </c>
      <c r="B7" s="4" t="inlineStr">
        <is>
          <t xml:space="preserve">Type of contract Frontier Balanced Fund
Agriculturals $ (44,481 )
Currencies (30,413 )
Energies (2,700 )
Interest rates (15,689 )
Metals (18,299 )
Stock indices (11,046 )
Change in unrealized trading income/(loss) (1) $ (122,628 )
Type of contract Frontier Balanced Fund
Agriculturals $ 32,288
Currencies (49,704 )
Energies (1,630 )
Interest rates 44,437
Metals (86,875 )
Stock indices 10,168
Change in unrealized trading income/(loss) (1) $ (51,316 )
Frontier Balanced
Type of contract Fund
Agriculturals $ (37,679 )
Currencies (13,362 )
Energies 13,900
Interest rates (95,245 )
Metals (34,021 )
Stock indices (3,556 )
Change in unrealized trading income/(loss) (1) $ (169,963 ) (1) Amounts recorded in the Statements of Operations under Net change in open trade equity/(deficit)
Frontier Balanced
Type of contract Fund
Agriculturals $ 14,916
Currencies (20,473 )
Energies (4,275 )
Interest rates 36,412
Metals (113,782 )
Stock indices 10,168
Change in unrealized trading income/(loss) (1) $ (77,034 ) </t>
        </is>
      </c>
    </row>
    <row r="8">
      <c r="A8" s="4" t="inlineStr">
        <is>
          <t>Schedule of gross and net information about the trust's assets and liabilities</t>
        </is>
      </c>
      <c r="B8" s="4" t="inlineStr">
        <is>
          <t xml:space="preserve">Net Amounts
Gross Amounts of Gross Amounts Presented in the
recognized offset in the Statements of
Derivative Statements of Financial
Frontier Balanced Fund Assets/Liabilities Financial Condition Condition
Open Trade Equity/(Deficit) $ 401,858 $ (473,290 ) $ (71,432 )
Net Amounts
Gross Amounts Presented in the
Gross Amounts of offset in the Statements of
recognized Statements of Financial
Frontier Balanced Fund Derivative Assets Financial Condition Condition
Open Trade Equity/(Deficit) $ 814,743 $ (714,303 ) $ 100,440 </t>
        </is>
      </c>
    </row>
    <row r="9">
      <c r="A9" s="4" t="inlineStr">
        <is>
          <t>Frontier Funds [Member]</t>
        </is>
      </c>
    </row>
    <row r="10">
      <c r="A10" s="3" t="inlineStr">
        <is>
          <t>Derivative Instruments and Hedging Activities (Tables) [Line Items]</t>
        </is>
      </c>
    </row>
    <row r="11">
      <c r="A11" s="4" t="inlineStr">
        <is>
          <t>Schedule of net trading gain loss</t>
        </is>
      </c>
      <c r="B11" s="4" t="inlineStr">
        <is>
          <t xml:space="preserve">Type of contract
Agriculturals $ 46,003
Currencies 23,445
Energies 16,610
Interest rates 9,688
Metals (52 )
Stock indices 13,469
Realized trading income/(loss) (1) $ 109,163
Type of contract
Agriculturals $ (27,242 )
Currencies (3,074 )
Energies (9,668 )
Interest rates (113,962 )
Metals 10,260
Stock indices (77,990 )
Realized trading income/(loss) (1) $ (221,676 )
Type of contract
Agriculturals $ 109,315
Currencies (4,367 )
Energies 51,430
Interest rates 100,159
Metals 23,283
Stock indices 200,902
Realized trading income/(loss) (1) $ 480,722
Type of contract
Agriculturals $ 25,052
Currencies (89,048 )
Energies 14,070
Interest rates 128,434
Metals 316,370
Stock indices 25,681
Realized trading income/(loss) (1) $ 420,559
(1) Amounts
recorded in the Statements of Operations under Net realized gain(loss) on futures forwards and options. </t>
        </is>
      </c>
    </row>
    <row r="12">
      <c r="A12" s="4" t="inlineStr">
        <is>
          <t>Schedule of net trading gain loss</t>
        </is>
      </c>
      <c r="B12" s="4" t="inlineStr">
        <is>
          <t xml:space="preserve">Type of contract
Agriculturals $ (44,481 )
Currencies (30,413 )
Energies (2,700 )
Interest rates (15,689 )
Metals (18,299 )
Stock indices (11,046 )
Change in unrealized trading income/(loss) (1) $ (122,628 )
Type of contract
Agriculturals $ 32,288
Currencies (49,704 )
Energies (1,630 )
Interest rates 44,437
Metals (86,875 )
Stock indices 10,168
Change in unrealized trading income/(loss) (1) $ (51,316 )
Type of contract
Agriculturals $ (37,679 )
Currencies (13,362 )
Energies 13,900
Interest rates (95,245 )
Metals (34,021 )
Stock indices (3,556 )
Change in unrealized trading income/(loss) (1) $ (169,963 )
Type of contract
Agriculturals $ 14,916
Currencies (20,473 )
Energies (4,275 )
Interest rates 36,412
Metals (113,782 )
Stock indices 10,168
Change in unrealized trading income/(loss) (1) $ (77,034 )
(1) Amounts
recorded in the Statements of Operations under Net change in open trade equity/(deficit) </t>
        </is>
      </c>
    </row>
    <row r="13">
      <c r="A13" s="4" t="inlineStr">
        <is>
          <t>Schedule of gross and net information about the trust's assets and liabilities</t>
        </is>
      </c>
      <c r="B13" s="4" t="inlineStr">
        <is>
          <t xml:space="preserve">Gross
Gross Amounts Net
Amounts
recognized Statements
of in
the
Derivative Financial Statements
of
Open Trade Equity/(Deficit) $ 401,858 $ (473,290 ) $ (71,432 )
Gross Net
Amounts
Gross Amounts Presented
recognized Statements
of Statements
of
Derivative Financial Financial
Frontier
Balanced Fund
Open
Trade Equity/(Deficit) $ 814,743 $ (714,303 ) $ 100,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8"/>
  <sheetViews>
    <sheetView workbookViewId="0">
      <selection activeCell="A1" sqref="A1"/>
    </sheetView>
  </sheetViews>
  <sheetFormatPr baseColWidth="8" defaultRowHeight="15"/>
  <cols>
    <col width="80" customWidth="1" min="1" max="1"/>
    <col width="40" customWidth="1" min="2" max="2"/>
    <col width="14" customWidth="1" min="3" max="3"/>
    <col width="13" customWidth="1" min="4" max="4"/>
    <col width="14" customWidth="1" min="5" max="5"/>
  </cols>
  <sheetData>
    <row r="1">
      <c r="A1" s="1" t="inlineStr">
        <is>
          <t>Schedules of Investments (Details) - Schedule of investment companies - USD ($)</t>
        </is>
      </c>
      <c r="C1" s="2" t="inlineStr">
        <is>
          <t>Jun. 30, 2021</t>
        </is>
      </c>
      <c r="E1" s="2" t="inlineStr">
        <is>
          <t>Dec. 31, 2020</t>
        </is>
      </c>
    </row>
    <row r="2">
      <c r="A2" s="4" t="inlineStr">
        <is>
          <t>Private Investment Companies [Member] | Frontier Funds [Member]</t>
        </is>
      </c>
    </row>
    <row r="3">
      <c r="A3" s="3" t="inlineStr">
        <is>
          <t>Schedules of Investments (Details) - Schedule of investment companies [Line Items]</t>
        </is>
      </c>
    </row>
    <row r="4">
      <c r="A4" s="4" t="inlineStr">
        <is>
          <t>Investment Owned, Fair Value</t>
        </is>
      </c>
      <c r="B4" s="4" t="inlineStr">
        <is>
          <t>[1]</t>
        </is>
      </c>
      <c r="C4" s="6" t="n">
        <v>133307</v>
      </c>
    </row>
    <row r="5">
      <c r="A5" s="4" t="inlineStr">
        <is>
          <t>Investment Owned, % of Total Capital (Net Asset Value)</t>
        </is>
      </c>
      <c r="B5" s="4" t="inlineStr">
        <is>
          <t>[1]</t>
        </is>
      </c>
      <c r="C5" s="4" t="inlineStr">
        <is>
          <t>0.57%</t>
        </is>
      </c>
    </row>
    <row r="6">
      <c r="A6" s="4" t="inlineStr">
        <is>
          <t>Private Investment Companies [Member] | Frontier Funds [Member] | Galaxy Plus Fund - Fort Contrarian Feeder Fund (510) LLC [Member]</t>
        </is>
      </c>
    </row>
    <row r="7">
      <c r="A7" s="3" t="inlineStr">
        <is>
          <t>Schedules of Investments (Details) - Schedule of investment companies [Line Items]</t>
        </is>
      </c>
    </row>
    <row r="8">
      <c r="A8" s="4" t="inlineStr">
        <is>
          <t>Investment Owned, Fair Value</t>
        </is>
      </c>
      <c r="B8" s="4" t="inlineStr">
        <is>
          <t>[1]</t>
        </is>
      </c>
      <c r="C8" s="6" t="n">
        <v>3197727</v>
      </c>
    </row>
    <row r="9">
      <c r="A9" s="4" t="inlineStr">
        <is>
          <t>Investment Owned, % of Total Capital (Net Asset Value)</t>
        </is>
      </c>
      <c r="B9" s="4" t="inlineStr">
        <is>
          <t>[1]</t>
        </is>
      </c>
      <c r="C9" s="4" t="inlineStr">
        <is>
          <t>13.68%</t>
        </is>
      </c>
    </row>
    <row r="10">
      <c r="A10" s="4" t="inlineStr">
        <is>
          <t>Private Investment Companies [Member] | Frontier Funds [Member] | Galaxy Plus Fund - QIM Feeder Fund (526) LLC [Member]</t>
        </is>
      </c>
    </row>
    <row r="11">
      <c r="A11" s="3" t="inlineStr">
        <is>
          <t>Schedules of Investments (Details) - Schedule of investment companies [Line Items]</t>
        </is>
      </c>
    </row>
    <row r="12">
      <c r="A12" s="4" t="inlineStr">
        <is>
          <t>Investment Owned, Fair Value</t>
        </is>
      </c>
      <c r="B12" s="4" t="inlineStr">
        <is>
          <t>[1]</t>
        </is>
      </c>
      <c r="C12" s="6" t="n">
        <v>993772</v>
      </c>
    </row>
    <row r="13">
      <c r="A13" s="4" t="inlineStr">
        <is>
          <t>Investment Owned, % of Total Capital (Net Asset Value)</t>
        </is>
      </c>
      <c r="B13" s="4" t="inlineStr">
        <is>
          <t>[1]</t>
        </is>
      </c>
      <c r="C13" s="4" t="inlineStr">
        <is>
          <t>4.25%</t>
        </is>
      </c>
    </row>
    <row r="14">
      <c r="A14" s="4" t="inlineStr">
        <is>
          <t>Private Investment Companies [Member] | Frontier Funds [Member] | Galaxy Plus Fund - Quest Feeder Fund (517) LLC [Member]</t>
        </is>
      </c>
    </row>
    <row r="15">
      <c r="A15" s="3" t="inlineStr">
        <is>
          <t>Schedules of Investments (Details) - Schedule of investment companies [Line Items]</t>
        </is>
      </c>
    </row>
    <row r="16">
      <c r="A16" s="4" t="inlineStr">
        <is>
          <t>Investment Owned, Fair Value</t>
        </is>
      </c>
      <c r="B16" s="4" t="inlineStr">
        <is>
          <t>[1]</t>
        </is>
      </c>
      <c r="C16" s="6" t="n">
        <v>1939527</v>
      </c>
    </row>
    <row r="17">
      <c r="A17" s="4" t="inlineStr">
        <is>
          <t>Investment Owned, % of Total Capital (Net Asset Value)</t>
        </is>
      </c>
      <c r="B17" s="4" t="inlineStr">
        <is>
          <t>[1]</t>
        </is>
      </c>
      <c r="C17" s="4" t="inlineStr">
        <is>
          <t>8.29%</t>
        </is>
      </c>
    </row>
    <row r="18">
      <c r="A18" s="4" t="inlineStr">
        <is>
          <t>Private Investment Companies [Member] | Frontier Funds [Member] | Galaxy Plus Fund - Aspect Feeder Fund (532) LLC [Member]</t>
        </is>
      </c>
    </row>
    <row r="19">
      <c r="A19" s="3" t="inlineStr">
        <is>
          <t>Schedules of Investments (Details) - Schedule of investment companies [Line Items]</t>
        </is>
      </c>
    </row>
    <row r="20">
      <c r="A20" s="4" t="inlineStr">
        <is>
          <t>Investment Owned, Fair Value</t>
        </is>
      </c>
      <c r="B20" s="4" t="inlineStr">
        <is>
          <t>[1]</t>
        </is>
      </c>
      <c r="C20" s="6" t="n">
        <v>6984677</v>
      </c>
    </row>
    <row r="21">
      <c r="A21" s="4" t="inlineStr">
        <is>
          <t>Investment Owned, % of Total Capital (Net Asset Value)</t>
        </is>
      </c>
      <c r="B21" s="4" t="inlineStr">
        <is>
          <t>[1]</t>
        </is>
      </c>
      <c r="C21" s="4" t="inlineStr">
        <is>
          <t>29.87%</t>
        </is>
      </c>
    </row>
    <row r="22">
      <c r="A22" s="4" t="inlineStr">
        <is>
          <t>Private Investment Companies [Member] | Frontier Funds [Member] | Galaxy Plus Fund - Welton GDP Feeder Fund (538) LLC [Member]</t>
        </is>
      </c>
    </row>
    <row r="23">
      <c r="A23" s="3" t="inlineStr">
        <is>
          <t>Schedules of Investments (Details) - Schedule of investment companies [Line Items]</t>
        </is>
      </c>
    </row>
    <row r="24">
      <c r="A24" s="4" t="inlineStr">
        <is>
          <t>Investment Owned, Fair Value</t>
        </is>
      </c>
      <c r="B24" s="4" t="inlineStr">
        <is>
          <t>[1]</t>
        </is>
      </c>
      <c r="C24" s="6" t="n">
        <v>5780863</v>
      </c>
    </row>
    <row r="25">
      <c r="A25" s="4" t="inlineStr">
        <is>
          <t>Investment Owned, % of Total Capital (Net Asset Value)</t>
        </is>
      </c>
      <c r="B25" s="4" t="inlineStr">
        <is>
          <t>[1]</t>
        </is>
      </c>
      <c r="C25" s="4" t="inlineStr">
        <is>
          <t>24.72%</t>
        </is>
      </c>
    </row>
    <row r="26">
      <c r="A26" s="4" t="inlineStr">
        <is>
          <t>Private Investment Companies [Member] | Frontier Funds [Member] | Galaxy Plus Fund – JL Cyril Systematic Feeder Fund (547) LLC) [Member]</t>
        </is>
      </c>
    </row>
    <row r="27">
      <c r="A27" s="3" t="inlineStr">
        <is>
          <t>Schedules of Investments (Details) - Schedule of investment companies [Line Items]</t>
        </is>
      </c>
    </row>
    <row r="28">
      <c r="A28" s="4" t="inlineStr">
        <is>
          <t>Investment Owned, Fair Value</t>
        </is>
      </c>
      <c r="B28" s="4" t="inlineStr">
        <is>
          <t>[1]</t>
        </is>
      </c>
      <c r="C28" s="6" t="n">
        <v>2557962</v>
      </c>
    </row>
    <row r="29">
      <c r="A29" s="4" t="inlineStr">
        <is>
          <t>Investment Owned, % of Total Capital (Net Asset Value)</t>
        </is>
      </c>
      <c r="B29" s="4" t="inlineStr">
        <is>
          <t>[1]</t>
        </is>
      </c>
      <c r="C29" s="4" t="inlineStr">
        <is>
          <t>10.94%</t>
        </is>
      </c>
    </row>
    <row r="30">
      <c r="A30" s="4" t="inlineStr">
        <is>
          <t>Private Investment Companies [Member] | Frontier Funds [Member] | Galaxy Plus Fund – Volt Diversified Alpha Feeder Fund (550) LLC) [Member]</t>
        </is>
      </c>
    </row>
    <row r="31">
      <c r="A31" s="3" t="inlineStr">
        <is>
          <t>Schedules of Investments (Details) - Schedule of investment companies [Line Items]</t>
        </is>
      </c>
    </row>
    <row r="32">
      <c r="A32" s="4" t="inlineStr">
        <is>
          <t>Investment Owned, Fair Value</t>
        </is>
      </c>
      <c r="B32" s="4" t="inlineStr">
        <is>
          <t>[1]</t>
        </is>
      </c>
      <c r="C32" s="6" t="n">
        <v>281563</v>
      </c>
    </row>
    <row r="33">
      <c r="A33" s="4" t="inlineStr">
        <is>
          <t>Investment Owned, % of Total Capital (Net Asset Value)</t>
        </is>
      </c>
      <c r="B33" s="4" t="inlineStr">
        <is>
          <t>[1]</t>
        </is>
      </c>
      <c r="C33" s="4" t="inlineStr">
        <is>
          <t>1.20%</t>
        </is>
      </c>
    </row>
    <row r="34">
      <c r="A34" s="4" t="inlineStr">
        <is>
          <t>Private Investment Companies [Member] | Frontier Funds [Member] | Galaxy Plus Fund - LRR Feeder Fund (522) LLC [Member]</t>
        </is>
      </c>
    </row>
    <row r="35">
      <c r="A35" s="3" t="inlineStr">
        <is>
          <t>Schedules of Investments (Details) - Schedule of investment companies [Line Items]</t>
        </is>
      </c>
    </row>
    <row r="36">
      <c r="A36" s="4" t="inlineStr">
        <is>
          <t>Investment Owned, Fair Value</t>
        </is>
      </c>
      <c r="B36" s="4" t="inlineStr">
        <is>
          <t>[1]</t>
        </is>
      </c>
      <c r="C36" s="6" t="n">
        <v>476157</v>
      </c>
    </row>
    <row r="37">
      <c r="A37" s="4" t="inlineStr">
        <is>
          <t>Investment Owned, % of Total Capital (Net Asset Value)</t>
        </is>
      </c>
      <c r="B37" s="4" t="inlineStr">
        <is>
          <t>[1]</t>
        </is>
      </c>
      <c r="C37" s="4" t="inlineStr">
        <is>
          <t>2.04%</t>
        </is>
      </c>
    </row>
    <row r="38">
      <c r="A38" s="4" t="inlineStr">
        <is>
          <t>US Treasury Securities [Member] | The Series of Frontier Funds [Member] | US Treasury Note [Member]</t>
        </is>
      </c>
    </row>
    <row r="39">
      <c r="A39" s="3" t="inlineStr">
        <is>
          <t>Schedules of Investments (Details) - Schedule of investment companies [Line Items]</t>
        </is>
      </c>
    </row>
    <row r="40">
      <c r="A40" s="4" t="inlineStr">
        <is>
          <t>Investment Owned, Underlying Face Amount, at Face Value</t>
        </is>
      </c>
      <c r="B40" s="4" t="inlineStr">
        <is>
          <t>[1]</t>
        </is>
      </c>
      <c r="C40" s="6" t="n">
        <v>1191500</v>
      </c>
      <c r="E40" s="6" t="n">
        <v>1755000</v>
      </c>
    </row>
    <row r="41">
      <c r="A41" s="4" t="inlineStr">
        <is>
          <t>US Treasury Securities [Member] | Frontier Funds [Member]</t>
        </is>
      </c>
    </row>
    <row r="42">
      <c r="A42" s="3" t="inlineStr">
        <is>
          <t>Schedules of Investments (Details) - Schedule of investment companies [Line Items]</t>
        </is>
      </c>
    </row>
    <row r="43">
      <c r="A43" s="4" t="inlineStr">
        <is>
          <t>Investment Owned, Fair Value</t>
        </is>
      </c>
      <c r="B43" s="4" t="inlineStr">
        <is>
          <t>[1]</t>
        </is>
      </c>
      <c r="C43" s="6" t="n">
        <v>1490213</v>
      </c>
    </row>
    <row r="44">
      <c r="A44" s="4" t="inlineStr">
        <is>
          <t>Investment Owned, % of Total Capital (Net Asset Value)</t>
        </is>
      </c>
      <c r="B44" s="4" t="inlineStr">
        <is>
          <t>[1]</t>
        </is>
      </c>
      <c r="C44" s="4" t="inlineStr">
        <is>
          <t>6.37%</t>
        </is>
      </c>
    </row>
    <row r="45">
      <c r="A45" s="4" t="inlineStr">
        <is>
          <t>US Treasury Securities [Member] | Frontier Funds [Member] | US Treasury Note [Member]</t>
        </is>
      </c>
    </row>
    <row r="46">
      <c r="A46" s="3" t="inlineStr">
        <is>
          <t>Schedules of Investments (Details) - Schedule of investment companies [Line Items]</t>
        </is>
      </c>
    </row>
    <row r="47">
      <c r="A47" s="4" t="inlineStr">
        <is>
          <t>Investment Owned, Fair Value</t>
        </is>
      </c>
      <c r="B47" s="4" t="inlineStr">
        <is>
          <t>[1]</t>
        </is>
      </c>
      <c r="C47" s="6" t="n">
        <v>1490213</v>
      </c>
    </row>
    <row r="48">
      <c r="A48" s="4" t="inlineStr">
        <is>
          <t>Investment Owned, % of Total Capital (Net Asset Value)</t>
        </is>
      </c>
      <c r="B48" s="4" t="inlineStr">
        <is>
          <t>[1]</t>
        </is>
      </c>
      <c r="C48" s="4" t="inlineStr">
        <is>
          <t>6.37%</t>
        </is>
      </c>
    </row>
    <row r="49">
      <c r="A49" s="4" t="inlineStr">
        <is>
          <t>Total Private Investment Companies [Member] | Frontier Funds [Member]</t>
        </is>
      </c>
    </row>
    <row r="50">
      <c r="A50" s="3" t="inlineStr">
        <is>
          <t>Schedules of Investments (Details) - Schedule of investment companies [Line Items]</t>
        </is>
      </c>
    </row>
    <row r="51">
      <c r="A51" s="4" t="inlineStr">
        <is>
          <t>Investment Owned, Fair Value</t>
        </is>
      </c>
      <c r="B51" s="4" t="inlineStr">
        <is>
          <t>[1]</t>
        </is>
      </c>
      <c r="C51" s="6" t="n">
        <v>22345555</v>
      </c>
    </row>
    <row r="52">
      <c r="A52" s="4" t="inlineStr">
        <is>
          <t>Investment Owned, % of Total Capital (Net Asset Value)</t>
        </is>
      </c>
      <c r="B52" s="4" t="inlineStr">
        <is>
          <t>[1]</t>
        </is>
      </c>
      <c r="C52" s="4" t="inlineStr">
        <is>
          <t>95.56%</t>
        </is>
      </c>
    </row>
    <row r="53">
      <c r="A53" s="4" t="inlineStr">
        <is>
          <t>Frontier Diversified Fund [Member] | Private Investment Companies [Member] | The Series of Frontier Funds [Member]</t>
        </is>
      </c>
    </row>
    <row r="54">
      <c r="A54" s="3" t="inlineStr">
        <is>
          <t>Schedules of Investments (Details) - Schedule of investment companies [Line Items]</t>
        </is>
      </c>
    </row>
    <row r="55">
      <c r="A55" s="4" t="inlineStr">
        <is>
          <t>Investment Owned, Fair Value</t>
        </is>
      </c>
      <c r="B55" s="4" t="inlineStr">
        <is>
          <t>[2]</t>
        </is>
      </c>
      <c r="C55" s="6" t="n">
        <v>3222991</v>
      </c>
      <c r="E55" s="6" t="n">
        <v>3644603</v>
      </c>
    </row>
    <row r="56">
      <c r="A56" s="4" t="inlineStr">
        <is>
          <t>Investment Owned, % of Total Capital (Net Asset Value)</t>
        </is>
      </c>
      <c r="B56" s="4" t="inlineStr">
        <is>
          <t>[2]</t>
        </is>
      </c>
      <c r="C56" s="4" t="inlineStr">
        <is>
          <t>94.54%</t>
        </is>
      </c>
      <c r="E56" s="4" t="inlineStr">
        <is>
          <t>87.12%</t>
        </is>
      </c>
    </row>
    <row r="57">
      <c r="A57" s="4" t="inlineStr">
        <is>
          <t>Frontier Diversified Fund [Member] | Private Investment Companies [Member] | The Series of Frontier Funds [Member] | Galaxy Plus Fund - Fort Contrarian Feeder Fund (510) LLC [Member]</t>
        </is>
      </c>
    </row>
    <row r="58">
      <c r="A58" s="3" t="inlineStr">
        <is>
          <t>Schedules of Investments (Details) - Schedule of investment companies [Line Items]</t>
        </is>
      </c>
    </row>
    <row r="59">
      <c r="A59" s="4" t="inlineStr">
        <is>
          <t>Investment Owned, Fair Value</t>
        </is>
      </c>
      <c r="B59" s="4" t="inlineStr">
        <is>
          <t>[2]</t>
        </is>
      </c>
      <c r="C59" s="6" t="n">
        <v>957311</v>
      </c>
      <c r="E59" s="6" t="n">
        <v>1066074</v>
      </c>
    </row>
    <row r="60">
      <c r="A60" s="4" t="inlineStr">
        <is>
          <t>Investment Owned, % of Total Capital (Net Asset Value)</t>
        </is>
      </c>
      <c r="B60" s="4" t="inlineStr">
        <is>
          <t>[2]</t>
        </is>
      </c>
      <c r="C60" s="4" t="inlineStr">
        <is>
          <t>28.08%</t>
        </is>
      </c>
      <c r="E60" s="4" t="inlineStr">
        <is>
          <t>25.49%</t>
        </is>
      </c>
    </row>
    <row r="61">
      <c r="A61" s="4" t="inlineStr">
        <is>
          <t>Frontier Diversified Fund [Member] | Private Investment Companies [Member] | The Series of Frontier Funds [Member] | Galaxy Plus Fund - QIM Feeder Fund (526) LLC [Member]</t>
        </is>
      </c>
    </row>
    <row r="62">
      <c r="A62" s="3" t="inlineStr">
        <is>
          <t>Schedules of Investments (Details) - Schedule of investment companies [Line Items]</t>
        </is>
      </c>
    </row>
    <row r="63">
      <c r="A63" s="4" t="inlineStr">
        <is>
          <t>Investment Owned, Fair Value</t>
        </is>
      </c>
      <c r="B63" s="4" t="inlineStr">
        <is>
          <t>[2]</t>
        </is>
      </c>
      <c r="C63" s="6" t="n">
        <v>190967</v>
      </c>
      <c r="E63" s="6" t="n">
        <v>414692</v>
      </c>
    </row>
    <row r="64">
      <c r="A64" s="4" t="inlineStr">
        <is>
          <t>Investment Owned, % of Total Capital (Net Asset Value)</t>
        </is>
      </c>
      <c r="B64" s="4" t="inlineStr">
        <is>
          <t>[2]</t>
        </is>
      </c>
      <c r="C64" s="4" t="inlineStr">
        <is>
          <t>5.60%</t>
        </is>
      </c>
      <c r="E64" s="4" t="inlineStr">
        <is>
          <t>9.91%</t>
        </is>
      </c>
    </row>
    <row r="65">
      <c r="A65" s="4" t="inlineStr">
        <is>
          <t>Frontier Diversified Fund [Member] | Private Investment Companies [Member] | The Series of Frontier Funds [Member] | Galaxy Plus Fund - Quest Feeder Fund (517) LLC [Member]</t>
        </is>
      </c>
    </row>
    <row r="66">
      <c r="A66" s="3" t="inlineStr">
        <is>
          <t>Schedules of Investments (Details) - Schedule of investment companies [Line Items]</t>
        </is>
      </c>
    </row>
    <row r="67">
      <c r="A67" s="4" t="inlineStr">
        <is>
          <t>Investment Owned, Fair Value</t>
        </is>
      </c>
      <c r="B67" s="4" t="inlineStr">
        <is>
          <t>[2]</t>
        </is>
      </c>
      <c r="C67" s="6" t="n">
        <v>615570</v>
      </c>
      <c r="E67" s="6" t="n">
        <v>672766</v>
      </c>
    </row>
    <row r="68">
      <c r="A68" s="4" t="inlineStr">
        <is>
          <t>Investment Owned, % of Total Capital (Net Asset Value)</t>
        </is>
      </c>
      <c r="B68" s="4" t="inlineStr">
        <is>
          <t>[2]</t>
        </is>
      </c>
      <c r="C68" s="4" t="inlineStr">
        <is>
          <t>18.06%</t>
        </is>
      </c>
      <c r="E68" s="4" t="inlineStr">
        <is>
          <t>16.08%</t>
        </is>
      </c>
    </row>
    <row r="69">
      <c r="A69" s="4" t="inlineStr">
        <is>
          <t>Frontier Diversified Fund [Member] | Private Investment Companies [Member] | The Series of Frontier Funds [Member] | Galaxy Plus Fund - Aspect Feeder Fund (532) LLC [Member]</t>
        </is>
      </c>
    </row>
    <row r="70">
      <c r="A70" s="3" t="inlineStr">
        <is>
          <t>Schedules of Investments (Details) - Schedule of investment companies [Line Items]</t>
        </is>
      </c>
    </row>
    <row r="71">
      <c r="A71" s="4" t="inlineStr">
        <is>
          <t>Investment Owned, Fair Value</t>
        </is>
      </c>
      <c r="B71" s="4" t="inlineStr">
        <is>
          <t>[2]</t>
        </is>
      </c>
      <c r="C71" s="6" t="n">
        <v>674082</v>
      </c>
      <c r="E71" s="6" t="n">
        <v>732066</v>
      </c>
    </row>
    <row r="72">
      <c r="A72" s="4" t="inlineStr">
        <is>
          <t>Investment Owned, % of Total Capital (Net Asset Value)</t>
        </is>
      </c>
      <c r="B72" s="4" t="inlineStr">
        <is>
          <t>[2]</t>
        </is>
      </c>
      <c r="C72" s="4" t="inlineStr">
        <is>
          <t>19.77%</t>
        </is>
      </c>
      <c r="E72" s="4" t="inlineStr">
        <is>
          <t>17.50%</t>
        </is>
      </c>
    </row>
    <row r="73">
      <c r="A73" s="4" t="inlineStr">
        <is>
          <t>Frontier Diversified Fund [Member] | Private Investment Companies [Member] | The Series of Frontier Funds [Member] | Galaxy Plus Fund - Welton GDP Feeder Fund (538) LLC [Member]</t>
        </is>
      </c>
    </row>
    <row r="74">
      <c r="A74" s="3" t="inlineStr">
        <is>
          <t>Schedules of Investments (Details) - Schedule of investment companies [Line Items]</t>
        </is>
      </c>
    </row>
    <row r="75">
      <c r="A75" s="4" t="inlineStr">
        <is>
          <t>Investment Owned, Fair Value</t>
        </is>
      </c>
      <c r="B75" s="4" t="inlineStr">
        <is>
          <t>[2]</t>
        </is>
      </c>
      <c r="C75" s="6" t="n">
        <v>472188</v>
      </c>
      <c r="E75" s="6" t="n">
        <v>435119</v>
      </c>
    </row>
    <row r="76">
      <c r="A76" s="4" t="inlineStr">
        <is>
          <t>Investment Owned, % of Total Capital (Net Asset Value)</t>
        </is>
      </c>
      <c r="B76" s="4" t="inlineStr">
        <is>
          <t>[2]</t>
        </is>
      </c>
      <c r="C76" s="4" t="inlineStr">
        <is>
          <t>13.85%</t>
        </is>
      </c>
      <c r="E76" s="4" t="inlineStr">
        <is>
          <t>10.40%</t>
        </is>
      </c>
    </row>
    <row r="77">
      <c r="A77" s="4" t="inlineStr">
        <is>
          <t>Frontier Diversified Fund [Member] | Private Investment Companies [Member] | The Series of Frontier Funds [Member] | Galaxy Plus Fund – JL Cyril Systematic Feeder Fund (547) LLC) [Member]</t>
        </is>
      </c>
    </row>
    <row r="78">
      <c r="A78" s="3" t="inlineStr">
        <is>
          <t>Schedules of Investments (Details) - Schedule of investment companies [Line Items]</t>
        </is>
      </c>
    </row>
    <row r="79">
      <c r="A79" s="4" t="inlineStr">
        <is>
          <t>Investment Owned, Fair Value</t>
        </is>
      </c>
      <c r="B79" s="4" t="inlineStr">
        <is>
          <t>[2]</t>
        </is>
      </c>
      <c r="C79" s="6" t="n">
        <v>312873</v>
      </c>
      <c r="E79" s="6" t="n">
        <v>323886</v>
      </c>
    </row>
    <row r="80">
      <c r="A80" s="4" t="inlineStr">
        <is>
          <t>Investment Owned, % of Total Capital (Net Asset Value)</t>
        </is>
      </c>
      <c r="B80" s="4" t="inlineStr">
        <is>
          <t>[2]</t>
        </is>
      </c>
      <c r="C80" s="4" t="inlineStr">
        <is>
          <t>9.18%</t>
        </is>
      </c>
      <c r="E80" s="4" t="inlineStr">
        <is>
          <t>7.74%</t>
        </is>
      </c>
    </row>
    <row r="81">
      <c r="A81" s="4" t="inlineStr">
        <is>
          <t>Frontier Diversified Fund [Member] | Private Investment Companies [Member] | The Series of Frontier Funds [Member] | Galaxy Plus Fund – Volt Diversified Alpha Feeder Fund (550) LLC) [Member]</t>
        </is>
      </c>
    </row>
    <row r="82">
      <c r="A82" s="3" t="inlineStr">
        <is>
          <t>Schedules of Investments (Details) - Schedule of investment companies [Line Items]</t>
        </is>
      </c>
    </row>
    <row r="83">
      <c r="A83" s="4" t="inlineStr">
        <is>
          <t>Investment Owned, Fair Value</t>
        </is>
      </c>
      <c r="B83" s="4" t="inlineStr">
        <is>
          <t>[2]</t>
        </is>
      </c>
      <c r="C83" s="4" t="inlineStr">
        <is>
          <t xml:space="preserve"> </t>
        </is>
      </c>
    </row>
    <row r="84">
      <c r="A84" s="4" t="inlineStr">
        <is>
          <t>Investment Owned, % of Total Capital (Net Asset Value)</t>
        </is>
      </c>
      <c r="B84" s="4" t="inlineStr">
        <is>
          <t>[2]</t>
        </is>
      </c>
      <c r="C84" s="4" t="inlineStr">
        <is>
          <t>0.00%</t>
        </is>
      </c>
    </row>
    <row r="85">
      <c r="A85" s="4" t="inlineStr">
        <is>
          <t>Frontier Diversified Fund [Member] | Private Investment Companies [Member] | The Series of Frontier Funds [Member] | Galaxy Plus Fund - LRR Feeder Fund (522) LLC [Member]</t>
        </is>
      </c>
    </row>
    <row r="86">
      <c r="A86" s="3" t="inlineStr">
        <is>
          <t>Schedules of Investments (Details) - Schedule of investment companies [Line Items]</t>
        </is>
      </c>
    </row>
    <row r="87">
      <c r="A87" s="4" t="inlineStr">
        <is>
          <t>Investment Owned, Fair Value</t>
        </is>
      </c>
      <c r="B87" s="4" t="inlineStr">
        <is>
          <t>[2]</t>
        </is>
      </c>
      <c r="C87" s="4" t="inlineStr">
        <is>
          <t xml:space="preserve"> </t>
        </is>
      </c>
      <c r="E87" s="4" t="inlineStr">
        <is>
          <t xml:space="preserve"> </t>
        </is>
      </c>
    </row>
    <row r="88">
      <c r="A88" s="4" t="inlineStr">
        <is>
          <t>Investment Owned, % of Total Capital (Net Asset Value)</t>
        </is>
      </c>
      <c r="B88" s="4" t="inlineStr">
        <is>
          <t>[2]</t>
        </is>
      </c>
      <c r="C88" s="4" t="inlineStr">
        <is>
          <t>0.00%</t>
        </is>
      </c>
      <c r="E88" s="4" t="inlineStr">
        <is>
          <t>0.00%</t>
        </is>
      </c>
    </row>
    <row r="89">
      <c r="A89" s="4" t="inlineStr">
        <is>
          <t>Frontier Diversified Fund [Member] | Investment in Unconsolidated Trading Companies [Member] | The Series of Frontier Funds [Member]</t>
        </is>
      </c>
    </row>
    <row r="90">
      <c r="A90" s="3" t="inlineStr">
        <is>
          <t>Schedules of Investments (Details) - Schedule of investment companies [Line Items]</t>
        </is>
      </c>
    </row>
    <row r="91">
      <c r="A91" s="4" t="inlineStr">
        <is>
          <t>Investment Owned, Fair Value</t>
        </is>
      </c>
      <c r="B91" s="4" t="inlineStr">
        <is>
          <t>[2]</t>
        </is>
      </c>
      <c r="C91" s="6" t="n">
        <v>16682</v>
      </c>
      <c r="E91" s="6" t="n">
        <v>16669</v>
      </c>
    </row>
    <row r="92">
      <c r="A92" s="4" t="inlineStr">
        <is>
          <t>Investment Owned, % of Total Capital (Net Asset Value)</t>
        </is>
      </c>
      <c r="B92" s="4" t="inlineStr">
        <is>
          <t>[2]</t>
        </is>
      </c>
      <c r="C92" s="4" t="inlineStr">
        <is>
          <t>0.49%</t>
        </is>
      </c>
      <c r="E92" s="4" t="inlineStr">
        <is>
          <t>0.40%</t>
        </is>
      </c>
    </row>
    <row r="93">
      <c r="A93" s="4" t="inlineStr">
        <is>
          <t>Frontier Diversified Fund [Member] | Investment in Unconsolidated Trading Companies [Member] | The Series of Frontier Funds [Member] | Frontier Trading Company XXXVIII, LLC [Member]</t>
        </is>
      </c>
    </row>
    <row r="94">
      <c r="A94" s="3" t="inlineStr">
        <is>
          <t>Schedules of Investments (Details) - Schedule of investment companies [Line Items]</t>
        </is>
      </c>
    </row>
    <row r="95">
      <c r="A95" s="4" t="inlineStr">
        <is>
          <t>Investment Owned, Fair Value</t>
        </is>
      </c>
      <c r="B95" s="4" t="inlineStr">
        <is>
          <t>[2]</t>
        </is>
      </c>
      <c r="C95" s="6" t="n">
        <v>16682</v>
      </c>
      <c r="E95" s="6" t="n">
        <v>16669</v>
      </c>
    </row>
    <row r="96">
      <c r="A96" s="4" t="inlineStr">
        <is>
          <t>Investment Owned, % of Total Capital (Net Asset Value)</t>
        </is>
      </c>
      <c r="B96" s="4" t="inlineStr">
        <is>
          <t>[2]</t>
        </is>
      </c>
      <c r="C96" s="4" t="inlineStr">
        <is>
          <t>0.49%</t>
        </is>
      </c>
      <c r="E96" s="4" t="inlineStr">
        <is>
          <t>0.40%</t>
        </is>
      </c>
    </row>
    <row r="97">
      <c r="A97" s="4" t="inlineStr">
        <is>
          <t>Frontier Diversified Fund [Member] | US Treasury Securities [Member] | The Series of Frontier Funds [Member]</t>
        </is>
      </c>
    </row>
    <row r="98">
      <c r="A98" s="3" t="inlineStr">
        <is>
          <t>Schedules of Investments (Details) - Schedule of investment companies [Line Items]</t>
        </is>
      </c>
    </row>
    <row r="99">
      <c r="A99" s="4" t="inlineStr">
        <is>
          <t>Investment Owned, Fair Value</t>
        </is>
      </c>
      <c r="B99" s="4" t="inlineStr">
        <is>
          <t>[1],[2]</t>
        </is>
      </c>
      <c r="C99" s="6" t="n">
        <v>186482</v>
      </c>
    </row>
    <row r="100">
      <c r="A100" s="4" t="inlineStr">
        <is>
          <t>Investment Owned, % of Total Capital (Net Asset Value)</t>
        </is>
      </c>
      <c r="B100" s="4" t="inlineStr">
        <is>
          <t>[1],[2]</t>
        </is>
      </c>
      <c r="C100" s="4" t="inlineStr">
        <is>
          <t>5.47%</t>
        </is>
      </c>
    </row>
    <row r="101">
      <c r="A101" s="4" t="inlineStr">
        <is>
          <t>Frontier Diversified Fund [Member] | US Treasury Securities [Member] | The Series of Frontier Funds [Member] | US Treasury Note [Member]</t>
        </is>
      </c>
    </row>
    <row r="102">
      <c r="A102" s="3" t="inlineStr">
        <is>
          <t>Schedules of Investments (Details) - Schedule of investment companies [Line Items]</t>
        </is>
      </c>
    </row>
    <row r="103">
      <c r="A103" s="4" t="inlineStr">
        <is>
          <t>Investment Owned, Fair Value</t>
        </is>
      </c>
      <c r="B103" s="4" t="inlineStr">
        <is>
          <t>[1]</t>
        </is>
      </c>
      <c r="C103" s="6" t="n">
        <v>186482</v>
      </c>
      <c r="D103" s="4" t="inlineStr">
        <is>
          <t>[2]</t>
        </is>
      </c>
      <c r="E103" s="6" t="n">
        <v>427393</v>
      </c>
    </row>
    <row r="104">
      <c r="A104" s="4" t="inlineStr">
        <is>
          <t>Investment Owned, % of Total Capital (Net Asset Value)</t>
        </is>
      </c>
      <c r="B104" s="4" t="inlineStr">
        <is>
          <t>[1]</t>
        </is>
      </c>
      <c r="C104" s="4" t="inlineStr">
        <is>
          <t>5.47%</t>
        </is>
      </c>
      <c r="D104" s="4" t="inlineStr">
        <is>
          <t>[2]</t>
        </is>
      </c>
      <c r="E104" s="4" t="inlineStr">
        <is>
          <t>10.22%</t>
        </is>
      </c>
    </row>
    <row r="105">
      <c r="A105" s="4" t="inlineStr">
        <is>
          <t>Investment Owned, Underlying Face Amount, at Face Value</t>
        </is>
      </c>
      <c r="B105" s="4" t="inlineStr">
        <is>
          <t>[1]</t>
        </is>
      </c>
      <c r="C105" s="6" t="n">
        <v>1191500</v>
      </c>
    </row>
    <row r="106">
      <c r="A106" s="4" t="inlineStr">
        <is>
          <t>Frontier Diversified Fund [Member] | Additional Disclosure on U.S. Treasury Securities [Member] | The Series of Frontier Funds [Member]</t>
        </is>
      </c>
    </row>
    <row r="107">
      <c r="A107" s="3" t="inlineStr">
        <is>
          <t>Schedules of Investments (Details) - Schedule of investment companies [Line Items]</t>
        </is>
      </c>
    </row>
    <row r="108">
      <c r="A108" s="4" t="inlineStr">
        <is>
          <t>Investment Owned, Fair Value</t>
        </is>
      </c>
      <c r="B108" s="4" t="inlineStr">
        <is>
          <t>[1],[2]</t>
        </is>
      </c>
      <c r="C108" s="5" t="n">
        <v>149102</v>
      </c>
    </row>
    <row r="109">
      <c r="A109" s="4" t="inlineStr">
        <is>
          <t>Frontier Diversified Fund [Member] | Additional Disclosure on U.S. Treasury Securities [Member] | The Series of Frontier Funds [Member] | US Treasury Note [Member]</t>
        </is>
      </c>
    </row>
    <row r="110">
      <c r="A110" s="3" t="inlineStr">
        <is>
          <t>Schedules of Investments (Details) - Schedule of investment companies [Line Items]</t>
        </is>
      </c>
    </row>
    <row r="111">
      <c r="A111" s="4" t="inlineStr">
        <is>
          <t>Investment Owned, Fair Value</t>
        </is>
      </c>
      <c r="B111" s="4" t="inlineStr">
        <is>
          <t>[1]</t>
        </is>
      </c>
      <c r="C111" s="5" t="n">
        <v>149102</v>
      </c>
      <c r="D111" s="4" t="inlineStr">
        <is>
          <t>[2]</t>
        </is>
      </c>
      <c r="E111" s="6" t="n">
        <v>328604</v>
      </c>
    </row>
    <row r="112">
      <c r="A112" s="4" t="inlineStr">
        <is>
          <t>Frontier Diversified Fund [Member] | Additional Disclosure on U.S. Treasury Securities [Member] | The Series of Frontier Funds [Member] | Cost [Member]</t>
        </is>
      </c>
    </row>
    <row r="113">
      <c r="A113" s="3" t="inlineStr">
        <is>
          <t>Schedules of Investments (Details) - Schedule of investment companies [Line Items]</t>
        </is>
      </c>
    </row>
    <row r="114">
      <c r="A114" s="4" t="inlineStr">
        <is>
          <t>Investment Owned, Fair Value</t>
        </is>
      </c>
      <c r="B114" s="4" t="inlineStr">
        <is>
          <t>[1],[2]</t>
        </is>
      </c>
      <c r="C114" s="5" t="n">
        <v>187918</v>
      </c>
    </row>
    <row r="115">
      <c r="A115" s="4" t="inlineStr">
        <is>
          <t>Frontier Diversified Fund [Member] | Additional Disclosure on U.S. Treasury Securities [Member] | The Series of Frontier Funds [Member] | Cost [Member] | US Treasury Note [Member]</t>
        </is>
      </c>
    </row>
    <row r="116">
      <c r="A116" s="3" t="inlineStr">
        <is>
          <t>Schedules of Investments (Details) - Schedule of investment companies [Line Items]</t>
        </is>
      </c>
    </row>
    <row r="117">
      <c r="A117" s="4" t="inlineStr">
        <is>
          <t>Investment Owned, Fair Value</t>
        </is>
      </c>
      <c r="B117" s="4" t="inlineStr">
        <is>
          <t>[1]</t>
        </is>
      </c>
      <c r="C117" s="5" t="n">
        <v>187918</v>
      </c>
      <c r="D117" s="4" t="inlineStr">
        <is>
          <t>[2]</t>
        </is>
      </c>
      <c r="E117" s="5" t="n">
        <v>427509</v>
      </c>
    </row>
    <row r="118">
      <c r="A118" s="4" t="inlineStr">
        <is>
          <t>Frontier Masters Fund [Member] | Private Investment Companies [Member] | The Series of Frontier Funds [Member]</t>
        </is>
      </c>
    </row>
    <row r="119">
      <c r="A119" s="3" t="inlineStr">
        <is>
          <t>Schedules of Investments (Details) - Schedule of investment companies [Line Items]</t>
        </is>
      </c>
    </row>
    <row r="120">
      <c r="A120" s="4" t="inlineStr">
        <is>
          <t>Investment Owned, Fair Value</t>
        </is>
      </c>
      <c r="B120" s="4" t="inlineStr">
        <is>
          <t>[2]</t>
        </is>
      </c>
      <c r="C120" s="6" t="n">
        <v>767148</v>
      </c>
      <c r="E120" s="6" t="n">
        <v>1014591</v>
      </c>
    </row>
    <row r="121">
      <c r="A121" s="4" t="inlineStr">
        <is>
          <t>Investment Owned, % of Total Capital (Net Asset Value)</t>
        </is>
      </c>
      <c r="B121" s="4" t="inlineStr">
        <is>
          <t>[2]</t>
        </is>
      </c>
      <c r="C121" s="4" t="inlineStr">
        <is>
          <t>94.97%</t>
        </is>
      </c>
      <c r="E121" s="4" t="inlineStr">
        <is>
          <t>102.12%</t>
        </is>
      </c>
    </row>
    <row r="122">
      <c r="A122" s="4" t="inlineStr">
        <is>
          <t>Frontier Masters Fund [Member] | Private Investment Companies [Member] | The Series of Frontier Funds [Member] | Galaxy Plus Fund - Fort Contrarian Feeder Fund (510) LLC [Member]</t>
        </is>
      </c>
    </row>
    <row r="123">
      <c r="A123" s="3" t="inlineStr">
        <is>
          <t>Schedules of Investments (Details) - Schedule of investment companies [Line Items]</t>
        </is>
      </c>
    </row>
    <row r="124">
      <c r="A124" s="4" t="inlineStr">
        <is>
          <t>Investment Owned, Fair Value</t>
        </is>
      </c>
      <c r="B124" s="4" t="inlineStr">
        <is>
          <t>[2]</t>
        </is>
      </c>
      <c r="C124" s="4" t="inlineStr">
        <is>
          <t xml:space="preserve"> </t>
        </is>
      </c>
      <c r="E124" s="4" t="inlineStr">
        <is>
          <t xml:space="preserve"> </t>
        </is>
      </c>
    </row>
    <row r="125">
      <c r="A125" s="4" t="inlineStr">
        <is>
          <t>Investment Owned, % of Total Capital (Net Asset Value)</t>
        </is>
      </c>
      <c r="B125" s="4" t="inlineStr">
        <is>
          <t>[2]</t>
        </is>
      </c>
      <c r="C125" s="4" t="inlineStr">
        <is>
          <t>0.00%</t>
        </is>
      </c>
      <c r="E125" s="4" t="inlineStr">
        <is>
          <t>0.00%</t>
        </is>
      </c>
    </row>
    <row r="126">
      <c r="A126" s="4" t="inlineStr">
        <is>
          <t>Frontier Masters Fund [Member] | Private Investment Companies [Member] | The Series of Frontier Funds [Member] | Galaxy Plus Fund - QIM Feeder Fund (526) LLC [Member]</t>
        </is>
      </c>
    </row>
    <row r="127">
      <c r="A127" s="3" t="inlineStr">
        <is>
          <t>Schedules of Investments (Details) - Schedule of investment companies [Line Items]</t>
        </is>
      </c>
    </row>
    <row r="128">
      <c r="A128" s="4" t="inlineStr">
        <is>
          <t>Investment Owned, Fair Value</t>
        </is>
      </c>
      <c r="B128" s="4" t="inlineStr">
        <is>
          <t>[2]</t>
        </is>
      </c>
      <c r="C128" s="4" t="inlineStr">
        <is>
          <t xml:space="preserve"> </t>
        </is>
      </c>
      <c r="E128" s="4" t="inlineStr">
        <is>
          <t xml:space="preserve"> </t>
        </is>
      </c>
    </row>
    <row r="129">
      <c r="A129" s="4" t="inlineStr">
        <is>
          <t>Investment Owned, % of Total Capital (Net Asset Value)</t>
        </is>
      </c>
      <c r="B129" s="4" t="inlineStr">
        <is>
          <t>[2]</t>
        </is>
      </c>
      <c r="C129" s="4" t="inlineStr">
        <is>
          <t>0.00%</t>
        </is>
      </c>
      <c r="E129" s="4" t="inlineStr">
        <is>
          <t>0.00%</t>
        </is>
      </c>
    </row>
    <row r="130">
      <c r="A130" s="4" t="inlineStr">
        <is>
          <t>Frontier Masters Fund [Member] | Private Investment Companies [Member] | The Series of Frontier Funds [Member] | Galaxy Plus Fund - Quest Feeder Fund (517) LLC [Member]</t>
        </is>
      </c>
    </row>
    <row r="131">
      <c r="A131" s="3" t="inlineStr">
        <is>
          <t>Schedules of Investments (Details) - Schedule of investment companies [Line Items]</t>
        </is>
      </c>
    </row>
    <row r="132">
      <c r="A132" s="4" t="inlineStr">
        <is>
          <t>Investment Owned, Fair Value</t>
        </is>
      </c>
      <c r="B132" s="4" t="inlineStr">
        <is>
          <t>[2]</t>
        </is>
      </c>
      <c r="C132" s="4" t="inlineStr">
        <is>
          <t xml:space="preserve"> </t>
        </is>
      </c>
      <c r="E132" s="4" t="inlineStr">
        <is>
          <t xml:space="preserve"> </t>
        </is>
      </c>
    </row>
    <row r="133">
      <c r="A133" s="4" t="inlineStr">
        <is>
          <t>Investment Owned, % of Total Capital (Net Asset Value)</t>
        </is>
      </c>
      <c r="B133" s="4" t="inlineStr">
        <is>
          <t>[2]</t>
        </is>
      </c>
      <c r="C133" s="4" t="inlineStr">
        <is>
          <t>0.00%</t>
        </is>
      </c>
      <c r="E133" s="4" t="inlineStr">
        <is>
          <t>0.00%</t>
        </is>
      </c>
    </row>
    <row r="134">
      <c r="A134" s="4" t="inlineStr">
        <is>
          <t>Frontier Masters Fund [Member] | Private Investment Companies [Member] | The Series of Frontier Funds [Member] | Galaxy Plus Fund - Aspect Feeder Fund (532) LLC [Member]</t>
        </is>
      </c>
    </row>
    <row r="135">
      <c r="A135" s="3" t="inlineStr">
        <is>
          <t>Schedules of Investments (Details) - Schedule of investment companies [Line Items]</t>
        </is>
      </c>
    </row>
    <row r="136">
      <c r="A136" s="4" t="inlineStr">
        <is>
          <t>Investment Owned, Fair Value</t>
        </is>
      </c>
      <c r="B136" s="4" t="inlineStr">
        <is>
          <t>[2]</t>
        </is>
      </c>
      <c r="C136" s="6" t="n">
        <v>324005</v>
      </c>
      <c r="E136" s="6" t="n">
        <v>486659</v>
      </c>
    </row>
    <row r="137">
      <c r="A137" s="4" t="inlineStr">
        <is>
          <t>Investment Owned, % of Total Capital (Net Asset Value)</t>
        </is>
      </c>
      <c r="B137" s="4" t="inlineStr">
        <is>
          <t>[2]</t>
        </is>
      </c>
      <c r="C137" s="4" t="inlineStr">
        <is>
          <t>40.11%</t>
        </is>
      </c>
      <c r="E137" s="4" t="inlineStr">
        <is>
          <t>48.98%</t>
        </is>
      </c>
    </row>
    <row r="138">
      <c r="A138" s="4" t="inlineStr">
        <is>
          <t>Frontier Masters Fund [Member] | Private Investment Companies [Member] | The Series of Frontier Funds [Member] | Galaxy Plus Fund - Welton GDP Feeder Fund (538) LLC [Member]</t>
        </is>
      </c>
    </row>
    <row r="139">
      <c r="A139" s="3" t="inlineStr">
        <is>
          <t>Schedules of Investments (Details) - Schedule of investment companies [Line Items]</t>
        </is>
      </c>
    </row>
    <row r="140">
      <c r="A140" s="4" t="inlineStr">
        <is>
          <t>Investment Owned, Fair Value</t>
        </is>
      </c>
      <c r="B140" s="4" t="inlineStr">
        <is>
          <t>[2]</t>
        </is>
      </c>
      <c r="C140" s="6" t="n">
        <v>237946</v>
      </c>
      <c r="E140" s="6" t="n">
        <v>258609</v>
      </c>
    </row>
    <row r="141">
      <c r="A141" s="4" t="inlineStr">
        <is>
          <t>Investment Owned, % of Total Capital (Net Asset Value)</t>
        </is>
      </c>
      <c r="B141" s="4" t="inlineStr">
        <is>
          <t>[2]</t>
        </is>
      </c>
      <c r="C141" s="4" t="inlineStr">
        <is>
          <t>29.46%</t>
        </is>
      </c>
      <c r="E141" s="4" t="inlineStr">
        <is>
          <t>26.03%</t>
        </is>
      </c>
    </row>
    <row r="142">
      <c r="A142" s="4" t="inlineStr">
        <is>
          <t>Frontier Masters Fund [Member] | Private Investment Companies [Member] | The Series of Frontier Funds [Member] | Galaxy Plus Fund – JL Cyril Systematic Feeder Fund (547) LLC) [Member]</t>
        </is>
      </c>
    </row>
    <row r="143">
      <c r="A143" s="3" t="inlineStr">
        <is>
          <t>Schedules of Investments (Details) - Schedule of investment companies [Line Items]</t>
        </is>
      </c>
    </row>
    <row r="144">
      <c r="A144" s="4" t="inlineStr">
        <is>
          <t>Investment Owned, Fair Value</t>
        </is>
      </c>
      <c r="B144" s="4" t="inlineStr">
        <is>
          <t>[2]</t>
        </is>
      </c>
      <c r="C144" s="6" t="n">
        <v>205197</v>
      </c>
      <c r="E144" s="6" t="n">
        <v>269323</v>
      </c>
    </row>
    <row r="145">
      <c r="A145" s="4" t="inlineStr">
        <is>
          <t>Investment Owned, % of Total Capital (Net Asset Value)</t>
        </is>
      </c>
      <c r="B145" s="4" t="inlineStr">
        <is>
          <t>[2]</t>
        </is>
      </c>
      <c r="C145" s="4" t="inlineStr">
        <is>
          <t>25.40%</t>
        </is>
      </c>
      <c r="E145" s="4" t="inlineStr">
        <is>
          <t>27.11%</t>
        </is>
      </c>
    </row>
    <row r="146">
      <c r="A146" s="4" t="inlineStr">
        <is>
          <t>Frontier Masters Fund [Member] | Private Investment Companies [Member] | The Series of Frontier Funds [Member] | Galaxy Plus Fund – Volt Diversified Alpha Feeder Fund (550) LLC) [Member]</t>
        </is>
      </c>
    </row>
    <row r="147">
      <c r="A147" s="3" t="inlineStr">
        <is>
          <t>Schedules of Investments (Details) - Schedule of investment companies [Line Items]</t>
        </is>
      </c>
    </row>
    <row r="148">
      <c r="A148" s="4" t="inlineStr">
        <is>
          <t>Investment Owned, Fair Value</t>
        </is>
      </c>
      <c r="B148" s="4" t="inlineStr">
        <is>
          <t>[2]</t>
        </is>
      </c>
      <c r="C148" s="4" t="inlineStr">
        <is>
          <t xml:space="preserve"> </t>
        </is>
      </c>
    </row>
    <row r="149">
      <c r="A149" s="4" t="inlineStr">
        <is>
          <t>Investment Owned, % of Total Capital (Net Asset Value)</t>
        </is>
      </c>
      <c r="B149" s="4" t="inlineStr">
        <is>
          <t>[2]</t>
        </is>
      </c>
      <c r="C149" s="4" t="inlineStr">
        <is>
          <t>0.00%</t>
        </is>
      </c>
    </row>
    <row r="150">
      <c r="A150" s="4" t="inlineStr">
        <is>
          <t>Frontier Masters Fund [Member] | Private Investment Companies [Member] | The Series of Frontier Funds [Member] | Galaxy Plus Fund - LRR Feeder Fund (522) LLC [Member]</t>
        </is>
      </c>
    </row>
    <row r="151">
      <c r="A151" s="3" t="inlineStr">
        <is>
          <t>Schedules of Investments (Details) - Schedule of investment companies [Line Items]</t>
        </is>
      </c>
    </row>
    <row r="152">
      <c r="A152" s="4" t="inlineStr">
        <is>
          <t>Investment Owned, Fair Value</t>
        </is>
      </c>
      <c r="B152" s="4" t="inlineStr">
        <is>
          <t>[2]</t>
        </is>
      </c>
      <c r="C152" s="4" t="inlineStr">
        <is>
          <t xml:space="preserve"> </t>
        </is>
      </c>
      <c r="E152" s="4" t="inlineStr">
        <is>
          <t xml:space="preserve"> </t>
        </is>
      </c>
    </row>
    <row r="153">
      <c r="A153" s="4" t="inlineStr">
        <is>
          <t>Investment Owned, % of Total Capital (Net Asset Value)</t>
        </is>
      </c>
      <c r="B153" s="4" t="inlineStr">
        <is>
          <t>[2]</t>
        </is>
      </c>
      <c r="C153" s="4" t="inlineStr">
        <is>
          <t>0.00%</t>
        </is>
      </c>
      <c r="E153" s="4" t="inlineStr">
        <is>
          <t>0.00%</t>
        </is>
      </c>
    </row>
    <row r="154">
      <c r="A154" s="4" t="inlineStr">
        <is>
          <t>Frontier Masters Fund [Member] | Investment in Unconsolidated Trading Companies [Member] | The Series of Frontier Funds [Member]</t>
        </is>
      </c>
    </row>
    <row r="155">
      <c r="A155" s="3" t="inlineStr">
        <is>
          <t>Schedules of Investments (Details) - Schedule of investment companies [Line Items]</t>
        </is>
      </c>
    </row>
    <row r="156">
      <c r="A156" s="4" t="inlineStr">
        <is>
          <t>Investment Owned, Fair Value</t>
        </is>
      </c>
      <c r="B156" s="4" t="inlineStr">
        <is>
          <t>[2]</t>
        </is>
      </c>
      <c r="C156" s="6" t="n">
        <v>5846</v>
      </c>
      <c r="E156" s="6" t="n">
        <v>907</v>
      </c>
    </row>
    <row r="157">
      <c r="A157" s="4" t="inlineStr">
        <is>
          <t>Investment Owned, % of Total Capital (Net Asset Value)</t>
        </is>
      </c>
      <c r="B157" s="4" t="inlineStr">
        <is>
          <t>[2]</t>
        </is>
      </c>
      <c r="C157" s="4" t="inlineStr">
        <is>
          <t>0.72%</t>
        </is>
      </c>
      <c r="E157" s="4" t="inlineStr">
        <is>
          <t>0.09%</t>
        </is>
      </c>
    </row>
    <row r="158">
      <c r="A158" s="4" t="inlineStr">
        <is>
          <t>Frontier Masters Fund [Member] | Investment in Unconsolidated Trading Companies [Member] | The Series of Frontier Funds [Member] | Frontier Trading Company XXXVIII, LLC [Member]</t>
        </is>
      </c>
    </row>
    <row r="159">
      <c r="A159" s="3" t="inlineStr">
        <is>
          <t>Schedules of Investments (Details) - Schedule of investment companies [Line Items]</t>
        </is>
      </c>
    </row>
    <row r="160">
      <c r="A160" s="4" t="inlineStr">
        <is>
          <t>Investment Owned, Fair Value</t>
        </is>
      </c>
      <c r="B160" s="4" t="inlineStr">
        <is>
          <t>[2]</t>
        </is>
      </c>
      <c r="C160" s="6" t="n">
        <v>5846</v>
      </c>
      <c r="E160" s="6" t="n">
        <v>907</v>
      </c>
    </row>
    <row r="161">
      <c r="A161" s="4" t="inlineStr">
        <is>
          <t>Investment Owned, % of Total Capital (Net Asset Value)</t>
        </is>
      </c>
      <c r="B161" s="4" t="inlineStr">
        <is>
          <t>[2]</t>
        </is>
      </c>
      <c r="C161" s="4" t="inlineStr">
        <is>
          <t>0.72%</t>
        </is>
      </c>
      <c r="E161" s="4" t="inlineStr">
        <is>
          <t>0.09%</t>
        </is>
      </c>
    </row>
    <row r="162">
      <c r="A162" s="4" t="inlineStr">
        <is>
          <t>Frontier Masters Fund [Member] | US Treasury Securities [Member] | The Series of Frontier Funds [Member]</t>
        </is>
      </c>
    </row>
    <row r="163">
      <c r="A163" s="3" t="inlineStr">
        <is>
          <t>Schedules of Investments (Details) - Schedule of investment companies [Line Items]</t>
        </is>
      </c>
    </row>
    <row r="164">
      <c r="A164" s="4" t="inlineStr">
        <is>
          <t>Investment Owned, Fair Value</t>
        </is>
      </c>
      <c r="B164" s="4" t="inlineStr">
        <is>
          <t>[1]</t>
        </is>
      </c>
      <c r="C164" s="6" t="n">
        <v>65347</v>
      </c>
    </row>
    <row r="165">
      <c r="A165" s="4" t="inlineStr">
        <is>
          <t>Investment Owned, % of Total Capital (Net Asset Value)</t>
        </is>
      </c>
      <c r="B165" s="4" t="inlineStr">
        <is>
          <t>[1]</t>
        </is>
      </c>
      <c r="C165" s="4" t="inlineStr">
        <is>
          <t>8.09%</t>
        </is>
      </c>
    </row>
    <row r="166">
      <c r="A166" s="4" t="inlineStr">
        <is>
          <t>Frontier Masters Fund [Member] | US Treasury Securities [Member] | The Series of Frontier Funds [Member] | US Treasury Note [Member]</t>
        </is>
      </c>
    </row>
    <row r="167">
      <c r="A167" s="3" t="inlineStr">
        <is>
          <t>Schedules of Investments (Details) - Schedule of investment companies [Line Items]</t>
        </is>
      </c>
    </row>
    <row r="168">
      <c r="A168" s="4" t="inlineStr">
        <is>
          <t>Investment Owned, Fair Value</t>
        </is>
      </c>
      <c r="B168" s="4" t="inlineStr">
        <is>
          <t>[1]</t>
        </is>
      </c>
      <c r="C168" s="6" t="n">
        <v>65347</v>
      </c>
      <c r="E168" s="6" t="n">
        <v>23245</v>
      </c>
    </row>
    <row r="169">
      <c r="A169" s="4" t="inlineStr">
        <is>
          <t>Investment Owned, % of Total Capital (Net Asset Value)</t>
        </is>
      </c>
      <c r="B169" s="4" t="inlineStr">
        <is>
          <t>[1]</t>
        </is>
      </c>
      <c r="C169" s="4" t="inlineStr">
        <is>
          <t>8.09%</t>
        </is>
      </c>
      <c r="E169" s="4" t="inlineStr">
        <is>
          <t>2.34%</t>
        </is>
      </c>
    </row>
    <row r="170">
      <c r="A170" s="4" t="inlineStr">
        <is>
          <t>Frontier Masters Fund [Member] | Additional Disclosure on U.S. Treasury Securities [Member] | The Series of Frontier Funds [Member]</t>
        </is>
      </c>
    </row>
    <row r="171">
      <c r="A171" s="3" t="inlineStr">
        <is>
          <t>Schedules of Investments (Details) - Schedule of investment companies [Line Items]</t>
        </is>
      </c>
    </row>
    <row r="172">
      <c r="A172" s="4" t="inlineStr">
        <is>
          <t>Investment Owned, Fair Value</t>
        </is>
      </c>
      <c r="B172" s="4" t="inlineStr">
        <is>
          <t>[1]</t>
        </is>
      </c>
      <c r="C172" s="6" t="n">
        <v>52248</v>
      </c>
    </row>
    <row r="173">
      <c r="A173" s="4" t="inlineStr">
        <is>
          <t>Frontier Masters Fund [Member] | Additional Disclosure on U.S. Treasury Securities [Member] | The Series of Frontier Funds [Member] | US Treasury Note [Member]</t>
        </is>
      </c>
    </row>
    <row r="174">
      <c r="A174" s="3" t="inlineStr">
        <is>
          <t>Schedules of Investments (Details) - Schedule of investment companies [Line Items]</t>
        </is>
      </c>
    </row>
    <row r="175">
      <c r="A175" s="4" t="inlineStr">
        <is>
          <t>Investment Owned, Fair Value</t>
        </is>
      </c>
      <c r="B175" s="4" t="inlineStr">
        <is>
          <t>[1]</t>
        </is>
      </c>
      <c r="C175" s="5" t="n">
        <v>52248</v>
      </c>
      <c r="E175" s="6" t="n">
        <v>17872</v>
      </c>
    </row>
    <row r="176">
      <c r="A176" s="4" t="inlineStr">
        <is>
          <t>Frontier Masters Fund [Member] | Additional Disclosure on U.S. Treasury Securities [Member] | The Series of Frontier Funds [Member] | Cost [Member]</t>
        </is>
      </c>
    </row>
    <row r="177">
      <c r="A177" s="3" t="inlineStr">
        <is>
          <t>Schedules of Investments (Details) - Schedule of investment companies [Line Items]</t>
        </is>
      </c>
    </row>
    <row r="178">
      <c r="A178" s="4" t="inlineStr">
        <is>
          <t>Investment Owned, Fair Value</t>
        </is>
      </c>
      <c r="B178" s="4" t="inlineStr">
        <is>
          <t>[1]</t>
        </is>
      </c>
      <c r="C178" s="5" t="n">
        <v>65850</v>
      </c>
    </row>
    <row r="179">
      <c r="A179" s="4" t="inlineStr">
        <is>
          <t>Frontier Masters Fund [Member] | Additional Disclosure on U.S. Treasury Securities [Member] | The Series of Frontier Funds [Member] | Cost [Member] | US Treasury Note [Member]</t>
        </is>
      </c>
    </row>
    <row r="180">
      <c r="A180" s="3" t="inlineStr">
        <is>
          <t>Schedules of Investments (Details) - Schedule of investment companies [Line Items]</t>
        </is>
      </c>
    </row>
    <row r="181">
      <c r="A181" s="4" t="inlineStr">
        <is>
          <t>Investment Owned, Fair Value</t>
        </is>
      </c>
      <c r="B181" s="4" t="inlineStr">
        <is>
          <t>[1]</t>
        </is>
      </c>
      <c r="C181" s="5" t="n">
        <v>65850</v>
      </c>
      <c r="E181" s="5" t="n">
        <v>23251</v>
      </c>
    </row>
    <row r="182">
      <c r="A182" s="4" t="inlineStr">
        <is>
          <t>Frontier Long/Short Commodity Fund [Member] | Private Investment Companies [Member] | The Series of Frontier Funds [Member]</t>
        </is>
      </c>
    </row>
    <row r="183">
      <c r="A183" s="3" t="inlineStr">
        <is>
          <t>Schedules of Investments (Details) - Schedule of investment companies [Line Items]</t>
        </is>
      </c>
    </row>
    <row r="184">
      <c r="A184" s="4" t="inlineStr">
        <is>
          <t>Investment Owned, Fair Value</t>
        </is>
      </c>
      <c r="B184" s="4" t="inlineStr">
        <is>
          <t>[2]</t>
        </is>
      </c>
      <c r="C184" s="6" t="n">
        <v>1280647</v>
      </c>
      <c r="E184" s="6" t="n">
        <v>738053</v>
      </c>
    </row>
    <row r="185">
      <c r="A185" s="4" t="inlineStr">
        <is>
          <t>Investment Owned, % of Total Capital (Net Asset Value)</t>
        </is>
      </c>
      <c r="B185" s="4" t="inlineStr">
        <is>
          <t>[2]</t>
        </is>
      </c>
      <c r="C185" s="4" t="inlineStr">
        <is>
          <t>90.66%</t>
        </is>
      </c>
      <c r="E185" s="4" t="inlineStr">
        <is>
          <t>56.19%</t>
        </is>
      </c>
    </row>
    <row r="186">
      <c r="A186" s="4" t="inlineStr">
        <is>
          <t>Frontier Long/Short Commodity Fund [Member] | Private Investment Companies [Member] | The Series of Frontier Funds [Member] | Galaxy Plus Fund - Fort Contrarian Feeder Fund (510) LLC [Member]</t>
        </is>
      </c>
    </row>
    <row r="187">
      <c r="A187" s="3" t="inlineStr">
        <is>
          <t>Schedules of Investments (Details) - Schedule of investment companies [Line Items]</t>
        </is>
      </c>
    </row>
    <row r="188">
      <c r="A188" s="4" t="inlineStr">
        <is>
          <t>Investment Owned, Fair Value</t>
        </is>
      </c>
      <c r="B188" s="4" t="inlineStr">
        <is>
          <t>[2]</t>
        </is>
      </c>
      <c r="C188" s="4" t="inlineStr">
        <is>
          <t xml:space="preserve"> </t>
        </is>
      </c>
      <c r="E188" s="4" t="inlineStr">
        <is>
          <t xml:space="preserve"> </t>
        </is>
      </c>
    </row>
    <row r="189">
      <c r="A189" s="4" t="inlineStr">
        <is>
          <t>Investment Owned, % of Total Capital (Net Asset Value)</t>
        </is>
      </c>
      <c r="B189" s="4" t="inlineStr">
        <is>
          <t>[2]</t>
        </is>
      </c>
      <c r="C189" s="4" t="inlineStr">
        <is>
          <t>0.00%</t>
        </is>
      </c>
      <c r="E189" s="4" t="inlineStr">
        <is>
          <t>0.00%</t>
        </is>
      </c>
    </row>
    <row r="190">
      <c r="A190" s="4" t="inlineStr">
        <is>
          <t>Frontier Long/Short Commodity Fund [Member] | Private Investment Companies [Member] | The Series of Frontier Funds [Member] | Galaxy Plus Fund - QIM Feeder Fund (526) LLC [Member]</t>
        </is>
      </c>
    </row>
    <row r="191">
      <c r="A191" s="3" t="inlineStr">
        <is>
          <t>Schedules of Investments (Details) - Schedule of investment companies [Line Items]</t>
        </is>
      </c>
    </row>
    <row r="192">
      <c r="A192" s="4" t="inlineStr">
        <is>
          <t>Investment Owned, Fair Value</t>
        </is>
      </c>
      <c r="B192" s="4" t="inlineStr">
        <is>
          <t>[2]</t>
        </is>
      </c>
      <c r="C192" s="4" t="inlineStr">
        <is>
          <t xml:space="preserve"> </t>
        </is>
      </c>
      <c r="E192" s="4" t="inlineStr">
        <is>
          <t xml:space="preserve"> </t>
        </is>
      </c>
    </row>
    <row r="193">
      <c r="A193" s="4" t="inlineStr">
        <is>
          <t>Investment Owned, % of Total Capital (Net Asset Value)</t>
        </is>
      </c>
      <c r="B193" s="4" t="inlineStr">
        <is>
          <t>[2]</t>
        </is>
      </c>
      <c r="C193" s="4" t="inlineStr">
        <is>
          <t>0.00%</t>
        </is>
      </c>
      <c r="E193" s="4" t="inlineStr">
        <is>
          <t>0.00%</t>
        </is>
      </c>
    </row>
    <row r="194">
      <c r="A194" s="4" t="inlineStr">
        <is>
          <t>Frontier Long/Short Commodity Fund [Member] | Private Investment Companies [Member] | The Series of Frontier Funds [Member] | Galaxy Plus Fund - Quest Feeder Fund (517) LLC [Member]</t>
        </is>
      </c>
    </row>
    <row r="195">
      <c r="A195" s="3" t="inlineStr">
        <is>
          <t>Schedules of Investments (Details) - Schedule of investment companies [Line Items]</t>
        </is>
      </c>
    </row>
    <row r="196">
      <c r="A196" s="4" t="inlineStr">
        <is>
          <t>Investment Owned, Fair Value</t>
        </is>
      </c>
      <c r="B196" s="4" t="inlineStr">
        <is>
          <t>[2]</t>
        </is>
      </c>
      <c r="C196" s="4" t="inlineStr">
        <is>
          <t xml:space="preserve"> </t>
        </is>
      </c>
      <c r="E196" s="4" t="inlineStr">
        <is>
          <t xml:space="preserve"> </t>
        </is>
      </c>
    </row>
    <row r="197">
      <c r="A197" s="4" t="inlineStr">
        <is>
          <t>Investment Owned, % of Total Capital (Net Asset Value)</t>
        </is>
      </c>
      <c r="B197" s="4" t="inlineStr">
        <is>
          <t>[2]</t>
        </is>
      </c>
      <c r="C197" s="4" t="inlineStr">
        <is>
          <t>0.00%</t>
        </is>
      </c>
      <c r="E197" s="4" t="inlineStr">
        <is>
          <t>0.00%</t>
        </is>
      </c>
    </row>
    <row r="198">
      <c r="A198" s="4" t="inlineStr">
        <is>
          <t>Frontier Long/Short Commodity Fund [Member] | Private Investment Companies [Member] | The Series of Frontier Funds [Member] | Galaxy Plus Fund - Aspect Feeder Fund (532) LLC [Member]</t>
        </is>
      </c>
    </row>
    <row r="199">
      <c r="A199" s="3" t="inlineStr">
        <is>
          <t>Schedules of Investments (Details) - Schedule of investment companies [Line Items]</t>
        </is>
      </c>
    </row>
    <row r="200">
      <c r="A200" s="4" t="inlineStr">
        <is>
          <t>Investment Owned, Fair Value</t>
        </is>
      </c>
      <c r="B200" s="4" t="inlineStr">
        <is>
          <t>[2]</t>
        </is>
      </c>
      <c r="C200" s="4" t="inlineStr">
        <is>
          <t xml:space="preserve"> </t>
        </is>
      </c>
      <c r="E200" s="4" t="inlineStr">
        <is>
          <t xml:space="preserve"> </t>
        </is>
      </c>
    </row>
    <row r="201">
      <c r="A201" s="4" t="inlineStr">
        <is>
          <t>Investment Owned, % of Total Capital (Net Asset Value)</t>
        </is>
      </c>
      <c r="B201" s="4" t="inlineStr">
        <is>
          <t>[2]</t>
        </is>
      </c>
      <c r="C201" s="4" t="inlineStr">
        <is>
          <t>0.00%</t>
        </is>
      </c>
      <c r="E201" s="4" t="inlineStr">
        <is>
          <t>0.00%</t>
        </is>
      </c>
    </row>
    <row r="202">
      <c r="A202" s="4" t="inlineStr">
        <is>
          <t>Frontier Long/Short Commodity Fund [Member] | Private Investment Companies [Member] | The Series of Frontier Funds [Member] | Galaxy Plus Fund - Welton GDP Feeder Fund (538) LLC [Member]</t>
        </is>
      </c>
    </row>
    <row r="203">
      <c r="A203" s="3" t="inlineStr">
        <is>
          <t>Schedules of Investments (Details) - Schedule of investment companies [Line Items]</t>
        </is>
      </c>
    </row>
    <row r="204">
      <c r="A204" s="4" t="inlineStr">
        <is>
          <t>Investment Owned, Fair Value</t>
        </is>
      </c>
      <c r="B204" s="4" t="inlineStr">
        <is>
          <t>[2]</t>
        </is>
      </c>
      <c r="C204" s="6" t="n">
        <v>522927</v>
      </c>
      <c r="E204" s="6" t="n">
        <v>272294</v>
      </c>
    </row>
    <row r="205">
      <c r="A205" s="4" t="inlineStr">
        <is>
          <t>Investment Owned, % of Total Capital (Net Asset Value)</t>
        </is>
      </c>
      <c r="B205" s="4" t="inlineStr">
        <is>
          <t>[2]</t>
        </is>
      </c>
      <c r="C205" s="4" t="inlineStr">
        <is>
          <t>37.02%</t>
        </is>
      </c>
      <c r="E205" s="4" t="inlineStr">
        <is>
          <t>20.73%</t>
        </is>
      </c>
    </row>
    <row r="206">
      <c r="A206" s="4" t="inlineStr">
        <is>
          <t>Frontier Long/Short Commodity Fund [Member] | Private Investment Companies [Member] | The Series of Frontier Funds [Member] | Galaxy Plus Fund – JL Cyril Systematic Feeder Fund (547) LLC) [Member]</t>
        </is>
      </c>
    </row>
    <row r="207">
      <c r="A207" s="3" t="inlineStr">
        <is>
          <t>Schedules of Investments (Details) - Schedule of investment companies [Line Items]</t>
        </is>
      </c>
    </row>
    <row r="208">
      <c r="A208" s="4" t="inlineStr">
        <is>
          <t>Investment Owned, Fair Value</t>
        </is>
      </c>
      <c r="B208" s="4" t="inlineStr">
        <is>
          <t>[2]</t>
        </is>
      </c>
      <c r="C208" s="4" t="inlineStr">
        <is>
          <t xml:space="preserve"> </t>
        </is>
      </c>
      <c r="E208" s="4" t="inlineStr">
        <is>
          <t xml:space="preserve"> </t>
        </is>
      </c>
    </row>
    <row r="209">
      <c r="A209" s="4" t="inlineStr">
        <is>
          <t>Investment Owned, % of Total Capital (Net Asset Value)</t>
        </is>
      </c>
      <c r="B209" s="4" t="inlineStr">
        <is>
          <t>[2]</t>
        </is>
      </c>
      <c r="C209" s="4" t="inlineStr">
        <is>
          <t>0.00%</t>
        </is>
      </c>
      <c r="E209" s="4" t="inlineStr">
        <is>
          <t>0.00%</t>
        </is>
      </c>
    </row>
    <row r="210">
      <c r="A210" s="4" t="inlineStr">
        <is>
          <t>Frontier Long/Short Commodity Fund [Member] | Private Investment Companies [Member] | The Series of Frontier Funds [Member] | Galaxy Plus Fund – Volt Diversified Alpha Feeder Fund (550) LLC) [Member]</t>
        </is>
      </c>
    </row>
    <row r="211">
      <c r="A211" s="3" t="inlineStr">
        <is>
          <t>Schedules of Investments (Details) - Schedule of investment companies [Line Items]</t>
        </is>
      </c>
    </row>
    <row r="212">
      <c r="A212" s="4" t="inlineStr">
        <is>
          <t>Investment Owned, Fair Value</t>
        </is>
      </c>
      <c r="B212" s="4" t="inlineStr">
        <is>
          <t>[2]</t>
        </is>
      </c>
      <c r="C212" s="6" t="n">
        <v>281563</v>
      </c>
    </row>
    <row r="213">
      <c r="A213" s="4" t="inlineStr">
        <is>
          <t>Investment Owned, % of Total Capital (Net Asset Value)</t>
        </is>
      </c>
      <c r="B213" s="4" t="inlineStr">
        <is>
          <t>[2]</t>
        </is>
      </c>
      <c r="C213" s="4" t="inlineStr">
        <is>
          <t>19.93%</t>
        </is>
      </c>
    </row>
    <row r="214">
      <c r="A214" s="4" t="inlineStr">
        <is>
          <t>Frontier Long/Short Commodity Fund [Member] | Private Investment Companies [Member] | The Series of Frontier Funds [Member] | Galaxy Plus Fund - LRR Feeder Fund (522) LLC [Member]</t>
        </is>
      </c>
    </row>
    <row r="215">
      <c r="A215" s="3" t="inlineStr">
        <is>
          <t>Schedules of Investments (Details) - Schedule of investment companies [Line Items]</t>
        </is>
      </c>
    </row>
    <row r="216">
      <c r="A216" s="4" t="inlineStr">
        <is>
          <t>Investment Owned, Fair Value</t>
        </is>
      </c>
      <c r="B216" s="4" t="inlineStr">
        <is>
          <t>[2]</t>
        </is>
      </c>
      <c r="C216" s="6" t="n">
        <v>476157</v>
      </c>
      <c r="E216" s="6" t="n">
        <v>465759</v>
      </c>
    </row>
    <row r="217">
      <c r="A217" s="4" t="inlineStr">
        <is>
          <t>Investment Owned, % of Total Capital (Net Asset Value)</t>
        </is>
      </c>
      <c r="B217" s="4" t="inlineStr">
        <is>
          <t>[2]</t>
        </is>
      </c>
      <c r="C217" s="4" t="inlineStr">
        <is>
          <t>33.71%</t>
        </is>
      </c>
      <c r="E217" s="4" t="inlineStr">
        <is>
          <t>35.46%</t>
        </is>
      </c>
    </row>
    <row r="218">
      <c r="A218" s="4" t="inlineStr">
        <is>
          <t>Frontier Long/Short Commodity Fund [Member] | Investment in Unconsolidated Trading Companies [Member] | The Series of Frontier Funds [Member]</t>
        </is>
      </c>
    </row>
    <row r="219">
      <c r="A219" s="3" t="inlineStr">
        <is>
          <t>Schedules of Investments (Details) - Schedule of investment companies [Line Items]</t>
        </is>
      </c>
    </row>
    <row r="220">
      <c r="A220" s="4" t="inlineStr">
        <is>
          <t>Investment Owned, Fair Value</t>
        </is>
      </c>
      <c r="B220" s="4" t="inlineStr">
        <is>
          <t>[2]</t>
        </is>
      </c>
      <c r="C220" s="6" t="n">
        <v>10331</v>
      </c>
      <c r="E220" s="6" t="n">
        <v>17736</v>
      </c>
    </row>
    <row r="221">
      <c r="A221" s="4" t="inlineStr">
        <is>
          <t>Investment Owned, % of Total Capital (Net Asset Value)</t>
        </is>
      </c>
      <c r="B221" s="4" t="inlineStr">
        <is>
          <t>[2]</t>
        </is>
      </c>
      <c r="C221" s="4" t="inlineStr">
        <is>
          <t>0.73%</t>
        </is>
      </c>
      <c r="E221" s="4" t="inlineStr">
        <is>
          <t>1.35%</t>
        </is>
      </c>
    </row>
    <row r="222">
      <c r="A222" s="4" t="inlineStr">
        <is>
          <t>Frontier Long/Short Commodity Fund [Member] | Investment in Unconsolidated Trading Companies [Member] | The Series of Frontier Funds [Member] | Frontier Trading Company XXXVIII, LLC [Member]</t>
        </is>
      </c>
    </row>
    <row r="223">
      <c r="A223" s="3" t="inlineStr">
        <is>
          <t>Schedules of Investments (Details) - Schedule of investment companies [Line Items]</t>
        </is>
      </c>
    </row>
    <row r="224">
      <c r="A224" s="4" t="inlineStr">
        <is>
          <t>Investment Owned, Fair Value</t>
        </is>
      </c>
      <c r="B224" s="4" t="inlineStr">
        <is>
          <t>[2]</t>
        </is>
      </c>
      <c r="C224" s="6" t="n">
        <v>10331</v>
      </c>
      <c r="E224" s="6" t="n">
        <v>17736</v>
      </c>
    </row>
    <row r="225">
      <c r="A225" s="4" t="inlineStr">
        <is>
          <t>Investment Owned, % of Total Capital (Net Asset Value)</t>
        </is>
      </c>
      <c r="B225" s="4" t="inlineStr">
        <is>
          <t>[2]</t>
        </is>
      </c>
      <c r="C225" s="4" t="inlineStr">
        <is>
          <t>0.73%</t>
        </is>
      </c>
      <c r="E225" s="4" t="inlineStr">
        <is>
          <t>1.35%</t>
        </is>
      </c>
    </row>
    <row r="226">
      <c r="A226" s="4" t="inlineStr">
        <is>
          <t>Frontier Long/Short Commodity Fund [Member] | US Treasury Securities [Member] | The Series of Frontier Funds [Member]</t>
        </is>
      </c>
    </row>
    <row r="227">
      <c r="A227" s="3" t="inlineStr">
        <is>
          <t>Schedules of Investments (Details) - Schedule of investment companies [Line Items]</t>
        </is>
      </c>
    </row>
    <row r="228">
      <c r="A228" s="4" t="inlineStr">
        <is>
          <t>Investment Owned, Fair Value</t>
        </is>
      </c>
      <c r="B228" s="4" t="inlineStr">
        <is>
          <t>[1]</t>
        </is>
      </c>
      <c r="C228" s="6" t="n">
        <v>115492</v>
      </c>
    </row>
    <row r="229">
      <c r="A229" s="4" t="inlineStr">
        <is>
          <t>Investment Owned, % of Total Capital (Net Asset Value)</t>
        </is>
      </c>
      <c r="B229" s="4" t="inlineStr">
        <is>
          <t>[1]</t>
        </is>
      </c>
      <c r="C229" s="4" t="inlineStr">
        <is>
          <t>8.18%</t>
        </is>
      </c>
    </row>
    <row r="230">
      <c r="A230" s="4" t="inlineStr">
        <is>
          <t>Frontier Long/Short Commodity Fund [Member] | US Treasury Securities [Member] | The Series of Frontier Funds [Member] | US Treasury Note [Member]</t>
        </is>
      </c>
    </row>
    <row r="231">
      <c r="A231" s="3" t="inlineStr">
        <is>
          <t>Schedules of Investments (Details) - Schedule of investment companies [Line Items]</t>
        </is>
      </c>
    </row>
    <row r="232">
      <c r="A232" s="4" t="inlineStr">
        <is>
          <t>Investment Owned, Fair Value</t>
        </is>
      </c>
      <c r="B232" s="4" t="inlineStr">
        <is>
          <t>[1]</t>
        </is>
      </c>
      <c r="C232" s="6" t="n">
        <v>115492</v>
      </c>
      <c r="E232" s="6" t="n">
        <v>454738</v>
      </c>
    </row>
    <row r="233">
      <c r="A233" s="4" t="inlineStr">
        <is>
          <t>Investment Owned, % of Total Capital (Net Asset Value)</t>
        </is>
      </c>
      <c r="B233" s="4" t="inlineStr">
        <is>
          <t>[1]</t>
        </is>
      </c>
      <c r="C233" s="4" t="inlineStr">
        <is>
          <t>8.18%</t>
        </is>
      </c>
      <c r="E233" s="4" t="inlineStr">
        <is>
          <t>34.63%</t>
        </is>
      </c>
    </row>
    <row r="234">
      <c r="A234" s="4" t="inlineStr">
        <is>
          <t>Frontier Long/Short Commodity Fund [Member] | Additional Disclosure on U.S. Treasury Securities [Member] | The Series of Frontier Funds [Member]</t>
        </is>
      </c>
    </row>
    <row r="235">
      <c r="A235" s="3" t="inlineStr">
        <is>
          <t>Schedules of Investments (Details) - Schedule of investment companies [Line Items]</t>
        </is>
      </c>
    </row>
    <row r="236">
      <c r="A236" s="4" t="inlineStr">
        <is>
          <t>Investment Owned, Fair Value</t>
        </is>
      </c>
      <c r="B236" s="4" t="inlineStr">
        <is>
          <t>[1]</t>
        </is>
      </c>
      <c r="C236" s="6" t="n">
        <v>92341</v>
      </c>
    </row>
    <row r="237">
      <c r="A237" s="4" t="inlineStr">
        <is>
          <t>Frontier Long/Short Commodity Fund [Member] | Additional Disclosure on U.S. Treasury Securities [Member] | The Series of Frontier Funds [Member] | US Treasury Note [Member]</t>
        </is>
      </c>
    </row>
    <row r="238">
      <c r="A238" s="3" t="inlineStr">
        <is>
          <t>Schedules of Investments (Details) - Schedule of investment companies [Line Items]</t>
        </is>
      </c>
    </row>
    <row r="239">
      <c r="A239" s="4" t="inlineStr">
        <is>
          <t>Investment Owned, Fair Value</t>
        </is>
      </c>
      <c r="B239" s="4" t="inlineStr">
        <is>
          <t>[1]</t>
        </is>
      </c>
      <c r="C239" s="5" t="n">
        <v>92341</v>
      </c>
      <c r="E239" s="6" t="n">
        <v>349629</v>
      </c>
    </row>
    <row r="240">
      <c r="A240" s="4" t="inlineStr">
        <is>
          <t>Frontier Long/Short Commodity Fund [Member] | Additional Disclosure on U.S. Treasury Securities [Member] | The Series of Frontier Funds [Member] | Cost [Member]</t>
        </is>
      </c>
    </row>
    <row r="241">
      <c r="A241" s="3" t="inlineStr">
        <is>
          <t>Schedules of Investments (Details) - Schedule of investment companies [Line Items]</t>
        </is>
      </c>
    </row>
    <row r="242">
      <c r="A242" s="4" t="inlineStr">
        <is>
          <t>Investment Owned, Fair Value</t>
        </is>
      </c>
      <c r="B242" s="4" t="inlineStr">
        <is>
          <t>[1]</t>
        </is>
      </c>
      <c r="C242" s="5" t="n">
        <v>116381</v>
      </c>
    </row>
    <row r="243">
      <c r="A243" s="4" t="inlineStr">
        <is>
          <t>Frontier Long/Short Commodity Fund [Member] | Additional Disclosure on U.S. Treasury Securities [Member] | The Series of Frontier Funds [Member] | Cost [Member] | US Treasury Note [Member]</t>
        </is>
      </c>
    </row>
    <row r="244">
      <c r="A244" s="3" t="inlineStr">
        <is>
          <t>Schedules of Investments (Details) - Schedule of investment companies [Line Items]</t>
        </is>
      </c>
    </row>
    <row r="245">
      <c r="A245" s="4" t="inlineStr">
        <is>
          <t>Investment Owned, Fair Value</t>
        </is>
      </c>
      <c r="B245" s="4" t="inlineStr">
        <is>
          <t>[1]</t>
        </is>
      </c>
      <c r="C245" s="5" t="n">
        <v>116381</v>
      </c>
      <c r="E245" s="5" t="n">
        <v>454862</v>
      </c>
    </row>
    <row r="246">
      <c r="A246" s="4" t="inlineStr">
        <is>
          <t>Frontier Global Fund [Member] | Private Investment Companies [Member] | The Series of Frontier Funds [Member]</t>
        </is>
      </c>
    </row>
    <row r="247">
      <c r="A247" s="3" t="inlineStr">
        <is>
          <t>Schedules of Investments (Details) - Schedule of investment companies [Line Items]</t>
        </is>
      </c>
    </row>
    <row r="248">
      <c r="A248" s="4" t="inlineStr">
        <is>
          <t>Investment Owned, Fair Value</t>
        </is>
      </c>
      <c r="B248" s="4" t="inlineStr">
        <is>
          <t>[2]</t>
        </is>
      </c>
      <c r="C248" s="6" t="n">
        <v>2846614</v>
      </c>
      <c r="E248" s="6" t="n">
        <v>3068656</v>
      </c>
    </row>
    <row r="249">
      <c r="A249" s="4" t="inlineStr">
        <is>
          <t>Investment Owned, % of Total Capital (Net Asset Value)</t>
        </is>
      </c>
      <c r="B249" s="4" t="inlineStr">
        <is>
          <t>[2]</t>
        </is>
      </c>
      <c r="C249" s="4" t="inlineStr">
        <is>
          <t>102.36%</t>
        </is>
      </c>
      <c r="E249" s="4" t="inlineStr">
        <is>
          <t>104.71%</t>
        </is>
      </c>
    </row>
    <row r="250">
      <c r="A250" s="4" t="inlineStr">
        <is>
          <t>Frontier Global Fund [Member] | Private Investment Companies [Member] | The Series of Frontier Funds [Member] | Galaxy Plus Fund - Aspect Feeder Fund (532) LLC [Member]</t>
        </is>
      </c>
    </row>
    <row r="251">
      <c r="A251" s="3" t="inlineStr">
        <is>
          <t>Schedules of Investments (Details) - Schedule of investment companies [Line Items]</t>
        </is>
      </c>
    </row>
    <row r="252">
      <c r="A252" s="4" t="inlineStr">
        <is>
          <t>Investment Owned, Fair Value</t>
        </is>
      </c>
      <c r="B252" s="4" t="inlineStr">
        <is>
          <t>[2]</t>
        </is>
      </c>
      <c r="C252" s="6" t="n">
        <v>2846614</v>
      </c>
      <c r="E252" s="6" t="n">
        <v>3068656</v>
      </c>
    </row>
    <row r="253">
      <c r="A253" s="4" t="inlineStr">
        <is>
          <t>Investment Owned, % of Total Capital (Net Asset Value)</t>
        </is>
      </c>
      <c r="B253" s="4" t="inlineStr">
        <is>
          <t>[2]</t>
        </is>
      </c>
      <c r="C253" s="4" t="inlineStr">
        <is>
          <t>102.36%</t>
        </is>
      </c>
      <c r="E253" s="4" t="inlineStr">
        <is>
          <t>104.71%</t>
        </is>
      </c>
    </row>
    <row r="254">
      <c r="A254" s="4" t="inlineStr">
        <is>
          <t>Frontier Global Fund [Member] | Private Investment Companies [Member] | The Series of Frontier Funds [Member] | Galaxy Plus Fund - Welton GDP Feeder Fund (538) LLC [Member]</t>
        </is>
      </c>
    </row>
    <row r="255">
      <c r="A255" s="3" t="inlineStr">
        <is>
          <t>Schedules of Investments (Details) - Schedule of investment companies [Line Items]</t>
        </is>
      </c>
    </row>
    <row r="256">
      <c r="A256" s="4" t="inlineStr">
        <is>
          <t>Investment Owned, Fair Value</t>
        </is>
      </c>
      <c r="B256" s="4" t="inlineStr">
        <is>
          <t>[2]</t>
        </is>
      </c>
      <c r="C256" s="4" t="inlineStr">
        <is>
          <t xml:space="preserve"> </t>
        </is>
      </c>
      <c r="E256" s="4" t="inlineStr">
        <is>
          <t xml:space="preserve"> </t>
        </is>
      </c>
    </row>
    <row r="257">
      <c r="A257" s="4" t="inlineStr">
        <is>
          <t>Investment Owned, % of Total Capital (Net Asset Value)</t>
        </is>
      </c>
      <c r="B257" s="4" t="inlineStr">
        <is>
          <t>[2]</t>
        </is>
      </c>
      <c r="C257" s="4" t="inlineStr">
        <is>
          <t>0.00%</t>
        </is>
      </c>
      <c r="E257" s="4" t="inlineStr">
        <is>
          <t xml:space="preserve"> </t>
        </is>
      </c>
    </row>
    <row r="258">
      <c r="A258" s="4" t="inlineStr">
        <is>
          <t>Frontier Global Fund [Member] | Investment in Unconsolidated Trading Companies [Member] | The Series of Frontier Funds [Member]</t>
        </is>
      </c>
    </row>
    <row r="259">
      <c r="A259" s="3" t="inlineStr">
        <is>
          <t>Schedules of Investments (Details) - Schedule of investment companies [Line Items]</t>
        </is>
      </c>
    </row>
    <row r="260">
      <c r="A260" s="4" t="inlineStr">
        <is>
          <t>Investment Owned, Fair Value</t>
        </is>
      </c>
      <c r="B260" s="4" t="inlineStr">
        <is>
          <t>[2]</t>
        </is>
      </c>
      <c r="C260" s="6" t="n">
        <v>8406</v>
      </c>
      <c r="E260" s="6" t="n">
        <v>1083</v>
      </c>
    </row>
    <row r="261">
      <c r="A261" s="4" t="inlineStr">
        <is>
          <t>Investment Owned, % of Total Capital (Net Asset Value)</t>
        </is>
      </c>
      <c r="B261" s="4" t="inlineStr">
        <is>
          <t>[2]</t>
        </is>
      </c>
      <c r="C261" s="4" t="inlineStr">
        <is>
          <t>0.30%</t>
        </is>
      </c>
      <c r="E261" s="4" t="inlineStr">
        <is>
          <t>0.04%</t>
        </is>
      </c>
    </row>
    <row r="262">
      <c r="A262" s="4" t="inlineStr">
        <is>
          <t>Frontier Global Fund [Member] | Investment in Unconsolidated Trading Companies [Member] | The Series of Frontier Funds [Member] | Frontier Trading Company XXXVIII, LLC [Member]</t>
        </is>
      </c>
    </row>
    <row r="263">
      <c r="A263" s="3" t="inlineStr">
        <is>
          <t>Schedules of Investments (Details) - Schedule of investment companies [Line Items]</t>
        </is>
      </c>
    </row>
    <row r="264">
      <c r="A264" s="4" t="inlineStr">
        <is>
          <t>Investment Owned, Fair Value</t>
        </is>
      </c>
      <c r="B264" s="4" t="inlineStr">
        <is>
          <t>[2]</t>
        </is>
      </c>
      <c r="C264" s="6" t="n">
        <v>8406</v>
      </c>
      <c r="E264" s="6" t="n">
        <v>1083</v>
      </c>
    </row>
    <row r="265">
      <c r="A265" s="4" t="inlineStr">
        <is>
          <t>Investment Owned, % of Total Capital (Net Asset Value)</t>
        </is>
      </c>
      <c r="B265" s="4" t="inlineStr">
        <is>
          <t>[2]</t>
        </is>
      </c>
      <c r="C265" s="4" t="inlineStr">
        <is>
          <t>0.30%</t>
        </is>
      </c>
      <c r="E265" s="4" t="inlineStr">
        <is>
          <t>0.04%</t>
        </is>
      </c>
    </row>
    <row r="266">
      <c r="A266" s="4" t="inlineStr">
        <is>
          <t>Frontier Global Fund [Member] | US Treasury Securities [Member] | The Series of Frontier Funds [Member]</t>
        </is>
      </c>
    </row>
    <row r="267">
      <c r="A267" s="3" t="inlineStr">
        <is>
          <t>Schedules of Investments (Details) - Schedule of investment companies [Line Items]</t>
        </is>
      </c>
    </row>
    <row r="268">
      <c r="A268" s="4" t="inlineStr">
        <is>
          <t>Investment Owned, Fair Value</t>
        </is>
      </c>
      <c r="B268" s="4" t="inlineStr">
        <is>
          <t>[1]</t>
        </is>
      </c>
      <c r="C268" s="6" t="n">
        <v>93971</v>
      </c>
    </row>
    <row r="269">
      <c r="A269" s="4" t="inlineStr">
        <is>
          <t>Investment Owned, % of Total Capital (Net Asset Value)</t>
        </is>
      </c>
      <c r="B269" s="4" t="inlineStr">
        <is>
          <t>[1]</t>
        </is>
      </c>
      <c r="C269" s="4" t="inlineStr">
        <is>
          <t>3.38%</t>
        </is>
      </c>
    </row>
    <row r="270">
      <c r="A270" s="4" t="inlineStr">
        <is>
          <t>Frontier Global Fund [Member] | US Treasury Securities [Member] | The Series of Frontier Funds [Member] | US Treasury Note [Member]</t>
        </is>
      </c>
    </row>
    <row r="271">
      <c r="A271" s="3" t="inlineStr">
        <is>
          <t>Schedules of Investments (Details) - Schedule of investment companies [Line Items]</t>
        </is>
      </c>
    </row>
    <row r="272">
      <c r="A272" s="4" t="inlineStr">
        <is>
          <t>Investment Owned, Fair Value</t>
        </is>
      </c>
      <c r="B272" s="4" t="inlineStr">
        <is>
          <t>[1]</t>
        </is>
      </c>
      <c r="C272" s="6" t="n">
        <v>93971</v>
      </c>
      <c r="E272" s="6" t="n">
        <v>27742</v>
      </c>
    </row>
    <row r="273">
      <c r="A273" s="4" t="inlineStr">
        <is>
          <t>Investment Owned, % of Total Capital (Net Asset Value)</t>
        </is>
      </c>
      <c r="B273" s="4" t="inlineStr">
        <is>
          <t>[1]</t>
        </is>
      </c>
      <c r="C273" s="4" t="inlineStr">
        <is>
          <t>3.38%</t>
        </is>
      </c>
      <c r="E273" s="4" t="inlineStr">
        <is>
          <t>0.95%</t>
        </is>
      </c>
    </row>
    <row r="274">
      <c r="A274" s="4" t="inlineStr">
        <is>
          <t>Frontier Global Fund [Member] | Additional Disclosure on U.S. Treasury Securities [Member] | The Series of Frontier Funds [Member]</t>
        </is>
      </c>
    </row>
    <row r="275">
      <c r="A275" s="3" t="inlineStr">
        <is>
          <t>Schedules of Investments (Details) - Schedule of investment companies [Line Items]</t>
        </is>
      </c>
    </row>
    <row r="276">
      <c r="A276" s="4" t="inlineStr">
        <is>
          <t>Investment Owned, Fair Value</t>
        </is>
      </c>
      <c r="B276" s="4" t="inlineStr">
        <is>
          <t>[1]</t>
        </is>
      </c>
      <c r="C276" s="6" t="n">
        <v>75135</v>
      </c>
    </row>
    <row r="277">
      <c r="A277" s="4" t="inlineStr">
        <is>
          <t>Frontier Global Fund [Member] | Additional Disclosure on U.S. Treasury Securities [Member] | The Series of Frontier Funds [Member] | US Treasury Note [Member]</t>
        </is>
      </c>
    </row>
    <row r="278">
      <c r="A278" s="3" t="inlineStr">
        <is>
          <t>Schedules of Investments (Details) - Schedule of investment companies [Line Items]</t>
        </is>
      </c>
    </row>
    <row r="279">
      <c r="A279" s="4" t="inlineStr">
        <is>
          <t>Investment Owned, Fair Value</t>
        </is>
      </c>
      <c r="B279" s="4" t="inlineStr">
        <is>
          <t>[1]</t>
        </is>
      </c>
      <c r="C279" s="5" t="n">
        <v>75135</v>
      </c>
      <c r="E279" s="6" t="n">
        <v>21330</v>
      </c>
    </row>
    <row r="280">
      <c r="A280" s="4" t="inlineStr">
        <is>
          <t>Frontier Global Fund [Member] | Additional Disclosure on U.S. Treasury Securities [Member] | The Series of Frontier Funds [Member] | Cost [Member]</t>
        </is>
      </c>
    </row>
    <row r="281">
      <c r="A281" s="3" t="inlineStr">
        <is>
          <t>Schedules of Investments (Details) - Schedule of investment companies [Line Items]</t>
        </is>
      </c>
    </row>
    <row r="282">
      <c r="A282" s="4" t="inlineStr">
        <is>
          <t>Investment Owned, Fair Value</t>
        </is>
      </c>
      <c r="B282" s="4" t="inlineStr">
        <is>
          <t>[1]</t>
        </is>
      </c>
      <c r="C282" s="5" t="n">
        <v>94695</v>
      </c>
    </row>
    <row r="283">
      <c r="A283" s="4" t="inlineStr">
        <is>
          <t>Frontier Global Fund [Member] | Additional Disclosure on U.S. Treasury Securities [Member] | The Series of Frontier Funds [Member] | Cost [Member] | US Treasury Note [Member]</t>
        </is>
      </c>
    </row>
    <row r="284">
      <c r="A284" s="3" t="inlineStr">
        <is>
          <t>Schedules of Investments (Details) - Schedule of investment companies [Line Items]</t>
        </is>
      </c>
    </row>
    <row r="285">
      <c r="A285" s="4" t="inlineStr">
        <is>
          <t>Investment Owned, Fair Value</t>
        </is>
      </c>
      <c r="B285" s="4" t="inlineStr">
        <is>
          <t>[1]</t>
        </is>
      </c>
      <c r="C285" s="5" t="n">
        <v>94695</v>
      </c>
      <c r="E285" s="5" t="n">
        <v>27750</v>
      </c>
    </row>
    <row r="286">
      <c r="A286" s="4" t="inlineStr">
        <is>
          <t>Frontier Heritage Fund [Member] | Private Investment Companies [Member] | The Series of Frontier Funds [Member]</t>
        </is>
      </c>
    </row>
    <row r="287">
      <c r="A287" s="3" t="inlineStr">
        <is>
          <t>Schedules of Investments (Details) - Schedule of investment companies [Line Items]</t>
        </is>
      </c>
    </row>
    <row r="288">
      <c r="A288" s="4" t="inlineStr">
        <is>
          <t>Investment Owned, Fair Value</t>
        </is>
      </c>
      <c r="B288" s="4" t="inlineStr">
        <is>
          <t>[2]</t>
        </is>
      </c>
      <c r="C288" s="6" t="n">
        <v>2511300</v>
      </c>
      <c r="E288" s="6" t="n">
        <v>2367462</v>
      </c>
    </row>
    <row r="289">
      <c r="A289" s="4" t="inlineStr">
        <is>
          <t>Investment Owned, % of Total Capital (Net Asset Value)</t>
        </is>
      </c>
      <c r="B289" s="4" t="inlineStr">
        <is>
          <t>[2]</t>
        </is>
      </c>
      <c r="C289" s="4" t="inlineStr">
        <is>
          <t>98.65%</t>
        </is>
      </c>
      <c r="E289" s="4" t="inlineStr">
        <is>
          <t>99.25%</t>
        </is>
      </c>
    </row>
    <row r="290">
      <c r="A290" s="4" t="inlineStr">
        <is>
          <t>Frontier Heritage Fund [Member] | Private Investment Companies [Member] | The Series of Frontier Funds [Member] | Galaxy Plus Fund - Aspect Feeder Fund (532) LLC [Member]</t>
        </is>
      </c>
    </row>
    <row r="291">
      <c r="A291" s="3" t="inlineStr">
        <is>
          <t>Schedules of Investments (Details) - Schedule of investment companies [Line Items]</t>
        </is>
      </c>
    </row>
    <row r="292">
      <c r="A292" s="4" t="inlineStr">
        <is>
          <t>Investment Owned, Fair Value</t>
        </is>
      </c>
      <c r="B292" s="4" t="inlineStr">
        <is>
          <t>[2]</t>
        </is>
      </c>
      <c r="C292" s="6" t="n">
        <v>1559439</v>
      </c>
      <c r="E292" s="6" t="n">
        <v>1539331</v>
      </c>
    </row>
    <row r="293">
      <c r="A293" s="4" t="inlineStr">
        <is>
          <t>Investment Owned, % of Total Capital (Net Asset Value)</t>
        </is>
      </c>
      <c r="B293" s="4" t="inlineStr">
        <is>
          <t>[2]</t>
        </is>
      </c>
      <c r="C293" s="4" t="inlineStr">
        <is>
          <t>61.26%</t>
        </is>
      </c>
      <c r="E293" s="4" t="inlineStr">
        <is>
          <t>64.53%</t>
        </is>
      </c>
    </row>
    <row r="294">
      <c r="A294" s="4" t="inlineStr">
        <is>
          <t>Frontier Heritage Fund [Member] | Private Investment Companies [Member] | The Series of Frontier Funds [Member] | Galaxy Plus Fund - Welton GDP Feeder Fund (538) LLC [Member]</t>
        </is>
      </c>
    </row>
    <row r="295">
      <c r="A295" s="3" t="inlineStr">
        <is>
          <t>Schedules of Investments (Details) - Schedule of investment companies [Line Items]</t>
        </is>
      </c>
    </row>
    <row r="296">
      <c r="A296" s="4" t="inlineStr">
        <is>
          <t>Investment Owned, Fair Value</t>
        </is>
      </c>
      <c r="B296" s="4" t="inlineStr">
        <is>
          <t>[2]</t>
        </is>
      </c>
      <c r="C296" s="6" t="n">
        <v>951861</v>
      </c>
      <c r="E296" s="6" t="n">
        <v>828131</v>
      </c>
    </row>
    <row r="297">
      <c r="A297" s="4" t="inlineStr">
        <is>
          <t>Investment Owned, % of Total Capital (Net Asset Value)</t>
        </is>
      </c>
      <c r="B297" s="4" t="inlineStr">
        <is>
          <t>[2]</t>
        </is>
      </c>
      <c r="C297" s="4" t="inlineStr">
        <is>
          <t>37.39%</t>
        </is>
      </c>
      <c r="E297" s="4" t="inlineStr">
        <is>
          <t>34.72%</t>
        </is>
      </c>
    </row>
    <row r="298">
      <c r="A298" s="4" t="inlineStr">
        <is>
          <t>Frontier Heritage Fund [Member] | Investment in Unconsolidated Trading Companies [Member] | The Series of Frontier Funds [Member]</t>
        </is>
      </c>
    </row>
    <row r="299">
      <c r="A299" s="3" t="inlineStr">
        <is>
          <t>Schedules of Investments (Details) - Schedule of investment companies [Line Items]</t>
        </is>
      </c>
    </row>
    <row r="300">
      <c r="A300" s="4" t="inlineStr">
        <is>
          <t>Investment Owned, Fair Value</t>
        </is>
      </c>
      <c r="B300" s="4" t="inlineStr">
        <is>
          <t>[2]</t>
        </is>
      </c>
      <c r="C300" s="6" t="n">
        <v>10083</v>
      </c>
      <c r="E300" s="6" t="n">
        <v>2880</v>
      </c>
    </row>
    <row r="301">
      <c r="A301" s="4" t="inlineStr">
        <is>
          <t>Investment Owned, % of Total Capital (Net Asset Value)</t>
        </is>
      </c>
      <c r="B301" s="4" t="inlineStr">
        <is>
          <t>[2]</t>
        </is>
      </c>
      <c r="C301" s="4" t="inlineStr">
        <is>
          <t>0.40%</t>
        </is>
      </c>
      <c r="E301" s="4" t="inlineStr">
        <is>
          <t>0.12%</t>
        </is>
      </c>
    </row>
    <row r="302">
      <c r="A302" s="4" t="inlineStr">
        <is>
          <t>Frontier Heritage Fund [Member] | Investment in Unconsolidated Trading Companies [Member] | The Series of Frontier Funds [Member] | Frontier Trading Company XXXVIII, LLC [Member]</t>
        </is>
      </c>
    </row>
    <row r="303">
      <c r="A303" s="3" t="inlineStr">
        <is>
          <t>Schedules of Investments (Details) - Schedule of investment companies [Line Items]</t>
        </is>
      </c>
    </row>
    <row r="304">
      <c r="A304" s="4" t="inlineStr">
        <is>
          <t>Investment Owned, Fair Value</t>
        </is>
      </c>
      <c r="B304" s="4" t="inlineStr">
        <is>
          <t>[2]</t>
        </is>
      </c>
      <c r="C304" s="6" t="n">
        <v>10083</v>
      </c>
      <c r="E304" s="6" t="n">
        <v>2880</v>
      </c>
    </row>
    <row r="305">
      <c r="A305" s="4" t="inlineStr">
        <is>
          <t>Investment Owned, % of Total Capital (Net Asset Value)</t>
        </is>
      </c>
      <c r="B305" s="4" t="inlineStr">
        <is>
          <t>[2]</t>
        </is>
      </c>
      <c r="C305" s="4" t="inlineStr">
        <is>
          <t>0.40%</t>
        </is>
      </c>
      <c r="E305" s="4" t="inlineStr">
        <is>
          <t>0.12%</t>
        </is>
      </c>
    </row>
    <row r="306">
      <c r="A306" s="4" t="inlineStr">
        <is>
          <t>Frontier Heritage Fund [Member] | US Treasury Securities [Member] | The Series of Frontier Funds [Member]</t>
        </is>
      </c>
    </row>
    <row r="307">
      <c r="A307" s="3" t="inlineStr">
        <is>
          <t>Schedules of Investments (Details) - Schedule of investment companies [Line Items]</t>
        </is>
      </c>
    </row>
    <row r="308">
      <c r="A308" s="4" t="inlineStr">
        <is>
          <t>Investment Owned, Fair Value</t>
        </is>
      </c>
      <c r="B308" s="4" t="inlineStr">
        <is>
          <t>[1]</t>
        </is>
      </c>
      <c r="C308" s="6" t="n">
        <v>112721</v>
      </c>
    </row>
    <row r="309">
      <c r="A309" s="4" t="inlineStr">
        <is>
          <t>Investment Owned, % of Total Capital (Net Asset Value)</t>
        </is>
      </c>
      <c r="B309" s="4" t="inlineStr">
        <is>
          <t>[1]</t>
        </is>
      </c>
      <c r="C309" s="4" t="inlineStr">
        <is>
          <t>4.43%</t>
        </is>
      </c>
    </row>
    <row r="310">
      <c r="A310" s="4" t="inlineStr">
        <is>
          <t>Frontier Heritage Fund [Member] | US Treasury Securities [Member] | The Series of Frontier Funds [Member] | US Treasury Note [Member]</t>
        </is>
      </c>
    </row>
    <row r="311">
      <c r="A311" s="3" t="inlineStr">
        <is>
          <t>Schedules of Investments (Details) - Schedule of investment companies [Line Items]</t>
        </is>
      </c>
    </row>
    <row r="312">
      <c r="A312" s="4" t="inlineStr">
        <is>
          <t>Investment Owned, Fair Value</t>
        </is>
      </c>
      <c r="B312" s="4" t="inlineStr">
        <is>
          <t>[1]</t>
        </is>
      </c>
      <c r="C312" s="6" t="n">
        <v>112721</v>
      </c>
      <c r="E312" s="6" t="n">
        <v>73847</v>
      </c>
    </row>
    <row r="313">
      <c r="A313" s="4" t="inlineStr">
        <is>
          <t>Investment Owned, % of Total Capital (Net Asset Value)</t>
        </is>
      </c>
      <c r="B313" s="4" t="inlineStr">
        <is>
          <t>[1]</t>
        </is>
      </c>
      <c r="C313" s="4" t="inlineStr">
        <is>
          <t>4.43%</t>
        </is>
      </c>
      <c r="E313" s="4" t="inlineStr">
        <is>
          <t>3.10%</t>
        </is>
      </c>
    </row>
    <row r="314">
      <c r="A314" s="4" t="inlineStr">
        <is>
          <t>Frontier Heritage Fund [Member] | Additional Disclosure on U.S. Treasury Securities [Member] | The Series of Frontier Funds [Member]</t>
        </is>
      </c>
    </row>
    <row r="315">
      <c r="A315" s="3" t="inlineStr">
        <is>
          <t>Schedules of Investments (Details) - Schedule of investment companies [Line Items]</t>
        </is>
      </c>
    </row>
    <row r="316">
      <c r="A316" s="4" t="inlineStr">
        <is>
          <t>Investment Owned, Fair Value</t>
        </is>
      </c>
      <c r="B316" s="4" t="inlineStr">
        <is>
          <t>[1]</t>
        </is>
      </c>
      <c r="C316" s="6" t="n">
        <v>90126</v>
      </c>
    </row>
    <row r="317">
      <c r="A317" s="4" t="inlineStr">
        <is>
          <t>Frontier Heritage Fund [Member] | Additional Disclosure on U.S. Treasury Securities [Member] | The Series of Frontier Funds [Member] | US Treasury Note [Member]</t>
        </is>
      </c>
    </row>
    <row r="318">
      <c r="A318" s="3" t="inlineStr">
        <is>
          <t>Schedules of Investments (Details) - Schedule of investment companies [Line Items]</t>
        </is>
      </c>
    </row>
    <row r="319">
      <c r="A319" s="4" t="inlineStr">
        <is>
          <t>Investment Owned, Fair Value</t>
        </is>
      </c>
      <c r="B319" s="4" t="inlineStr">
        <is>
          <t>[1]</t>
        </is>
      </c>
      <c r="C319" s="5" t="n">
        <v>90126</v>
      </c>
      <c r="E319" s="6" t="n">
        <v>56778</v>
      </c>
    </row>
    <row r="320">
      <c r="A320" s="4" t="inlineStr">
        <is>
          <t>Frontier Heritage Fund [Member] | Additional Disclosure on U.S. Treasury Securities [Member] | The Series of Frontier Funds [Member] | Cost [Member]</t>
        </is>
      </c>
    </row>
    <row r="321">
      <c r="A321" s="3" t="inlineStr">
        <is>
          <t>Schedules of Investments (Details) - Schedule of investment companies [Line Items]</t>
        </is>
      </c>
    </row>
    <row r="322">
      <c r="A322" s="4" t="inlineStr">
        <is>
          <t>Investment Owned, Fair Value</t>
        </is>
      </c>
      <c r="B322" s="4" t="inlineStr">
        <is>
          <t>[1]</t>
        </is>
      </c>
      <c r="C322" s="5" t="n">
        <v>113589</v>
      </c>
    </row>
    <row r="323">
      <c r="A323" s="4" t="inlineStr">
        <is>
          <t>Frontier Heritage Fund [Member] | Additional Disclosure on U.S. Treasury Securities [Member] | The Series of Frontier Funds [Member] | Cost [Member] | US Treasury Note [Member]</t>
        </is>
      </c>
    </row>
    <row r="324">
      <c r="A324" s="3" t="inlineStr">
        <is>
          <t>Schedules of Investments (Details) - Schedule of investment companies [Line Items]</t>
        </is>
      </c>
    </row>
    <row r="325">
      <c r="A325" s="4" t="inlineStr">
        <is>
          <t>Investment Owned, Fair Value</t>
        </is>
      </c>
      <c r="B325" s="4" t="inlineStr">
        <is>
          <t>[1]</t>
        </is>
      </c>
      <c r="C325" s="6" t="n">
        <v>113589</v>
      </c>
      <c r="E325" s="6" t="n">
        <v>73867</v>
      </c>
    </row>
    <row r="326"/>
    <row r="327">
      <c r="A327" s="4" t="inlineStr">
        <is>
          <t>[1]</t>
        </is>
      </c>
      <c r="B327" s="4" t="inlineStr">
        <is>
          <t>See Note 2 to the Financial Statements.</t>
        </is>
      </c>
    </row>
    <row r="328">
      <c r="A328" s="4" t="inlineStr">
        <is>
          <t>[2]</t>
        </is>
      </c>
      <c r="B328" s="4" t="inlineStr">
        <is>
          <t>See Note 5 to the Financial Statements.</t>
        </is>
      </c>
    </row>
  </sheetData>
  <mergeCells count="5">
    <mergeCell ref="A1:B1"/>
    <mergeCell ref="C1:D1"/>
    <mergeCell ref="A326:D326"/>
    <mergeCell ref="B327:D327"/>
    <mergeCell ref="B328:D32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s of Investments (Details) - Schedule of investment companies (Parentheticals) - US Treasury Note [Member] - USD ($)</t>
        </is>
      </c>
      <c r="B1" s="2" t="inlineStr">
        <is>
          <t>Jun. 30, 2021</t>
        </is>
      </c>
      <c r="C1" s="2" t="inlineStr">
        <is>
          <t>Dec. 31, 2020</t>
        </is>
      </c>
    </row>
    <row r="2">
      <c r="A2" s="4" t="inlineStr">
        <is>
          <t>US Treasury Securities [Member] | Frontier Funds [Member]</t>
        </is>
      </c>
    </row>
    <row r="3">
      <c r="A3" s="3" t="inlineStr">
        <is>
          <t>Schedules of Investments (Details) - Schedule of investment companies (Parentheticals) [Line Items]</t>
        </is>
      </c>
    </row>
    <row r="4">
      <c r="A4" s="4" t="inlineStr">
        <is>
          <t>Investment Owned, at Cost</t>
        </is>
      </c>
      <c r="B4" s="6" t="n">
        <v>1501686</v>
      </c>
    </row>
    <row r="5">
      <c r="A5" s="4" t="inlineStr">
        <is>
          <t>Frontier Diversified Fund [Member] | US Treasury Securities [Member] | The Series of Frontier Funds [Member]</t>
        </is>
      </c>
    </row>
    <row r="6">
      <c r="A6" s="3" t="inlineStr">
        <is>
          <t>Schedules of Investments (Details) - Schedule of investment companies (Parentheticals) [Line Items]</t>
        </is>
      </c>
    </row>
    <row r="7">
      <c r="A7" s="4" t="inlineStr">
        <is>
          <t>Investment Owned, at Cost</t>
        </is>
      </c>
      <c r="B7" s="5" t="n">
        <v>1501686</v>
      </c>
    </row>
    <row r="8">
      <c r="A8" s="4" t="inlineStr">
        <is>
          <t>Frontier Diversified Fund [Member] | Additional Disclosure on U.S. Treasury Securities [Member] | The Series of Frontier Funds [Member]</t>
        </is>
      </c>
    </row>
    <row r="9">
      <c r="A9" s="3" t="inlineStr">
        <is>
          <t>Schedules of Investments (Details) - Schedule of investment companies (Parentheticals) [Line Items]</t>
        </is>
      </c>
    </row>
    <row r="10">
      <c r="A10" s="4" t="inlineStr">
        <is>
          <t>Investment Owned, at Cost</t>
        </is>
      </c>
      <c r="C10" s="6" t="n">
        <v>2283228</v>
      </c>
    </row>
    <row r="11">
      <c r="A11" s="4" t="inlineStr">
        <is>
          <t>Frontier Global Fund [Member] | US Treasury Securities [Member] | The Series of Frontier Funds [Member]</t>
        </is>
      </c>
    </row>
    <row r="12">
      <c r="A12" s="3" t="inlineStr">
        <is>
          <t>Schedules of Investments (Details) - Schedule of investment companies (Parentheticals) [Line Items]</t>
        </is>
      </c>
    </row>
    <row r="13">
      <c r="A13" s="4" t="inlineStr">
        <is>
          <t>Investment Owned, at Cost</t>
        </is>
      </c>
      <c r="B13" s="6" t="n">
        <v>1501686</v>
      </c>
      <c r="C13" s="6" t="n">
        <v>22832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28"/>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 width="14" customWidth="1" min="5" max="5"/>
    <col width="13" customWidth="1" min="6" max="6"/>
  </cols>
  <sheetData>
    <row r="1">
      <c r="A1" s="1" t="inlineStr">
        <is>
          <t>Schedules of Investments (Details) - Schedule of futures contracts and investment companies - USD ($)</t>
        </is>
      </c>
      <c r="C1" s="2" t="inlineStr">
        <is>
          <t>Jun. 30, 2021</t>
        </is>
      </c>
      <c r="E1" s="2" t="inlineStr">
        <is>
          <t>Dec. 31, 2020</t>
        </is>
      </c>
    </row>
    <row r="2">
      <c r="A2" s="4" t="inlineStr">
        <is>
          <t>Frontier Funds [Member] | LONG FUTURES CONTRACTS [Member]</t>
        </is>
      </c>
    </row>
    <row r="3">
      <c r="A3" s="3" t="inlineStr">
        <is>
          <t>LONG FUTURES CONTRACTS*</t>
        </is>
      </c>
    </row>
    <row r="4">
      <c r="A4" s="4" t="inlineStr">
        <is>
          <t>Investment Owned, Fair Value</t>
        </is>
      </c>
      <c r="E4" s="6" t="n">
        <v>449023</v>
      </c>
    </row>
    <row r="5">
      <c r="A5" s="4" t="inlineStr">
        <is>
          <t>Investment Owned, % of Total Capital (Net Asset Value)</t>
        </is>
      </c>
      <c r="E5" s="4" t="inlineStr">
        <is>
          <t>1.74%</t>
        </is>
      </c>
    </row>
    <row r="6">
      <c r="A6" s="4" t="inlineStr">
        <is>
          <t>Frontier Funds [Member] | SHORT FUTURES CONTRACTS [Member]</t>
        </is>
      </c>
    </row>
    <row r="7">
      <c r="A7" s="3" t="inlineStr">
        <is>
          <t>LONG FUTURES CONTRACTS*</t>
        </is>
      </c>
    </row>
    <row r="8">
      <c r="A8" s="4" t="inlineStr">
        <is>
          <t>Investment Owned, Fair Value</t>
        </is>
      </c>
      <c r="E8" s="6" t="n">
        <v>-348583</v>
      </c>
    </row>
    <row r="9">
      <c r="A9" s="4" t="inlineStr">
        <is>
          <t>Investment Owned, % of Total Capital (Net Asset Value)</t>
        </is>
      </c>
      <c r="E9" s="4" t="inlineStr">
        <is>
          <t>(1.36%)</t>
        </is>
      </c>
    </row>
    <row r="10">
      <c r="A10" s="4" t="inlineStr">
        <is>
          <t>Frontier Funds [Member] | Open Trade Equity/(Deficit) [Member]</t>
        </is>
      </c>
    </row>
    <row r="11">
      <c r="A11" s="3" t="inlineStr">
        <is>
          <t>LONG FUTURES CONTRACTS*</t>
        </is>
      </c>
    </row>
    <row r="12">
      <c r="A12" s="4" t="inlineStr">
        <is>
          <t>Investment Owned, Fair Value</t>
        </is>
      </c>
      <c r="E12" s="6" t="n">
        <v>100440</v>
      </c>
    </row>
    <row r="13">
      <c r="A13" s="4" t="inlineStr">
        <is>
          <t>Investment Owned, % of Total Capital (Net Asset Value)</t>
        </is>
      </c>
      <c r="E13" s="4" t="inlineStr">
        <is>
          <t>0.38%</t>
        </is>
      </c>
    </row>
    <row r="14">
      <c r="A14" s="4" t="inlineStr">
        <is>
          <t>Frontier Funds [Member] | Private Investment Companies [Member]</t>
        </is>
      </c>
    </row>
    <row r="15">
      <c r="A15" s="3" t="inlineStr">
        <is>
          <t>LONG FUTURES CONTRACTS*</t>
        </is>
      </c>
    </row>
    <row r="16">
      <c r="A16" s="4" t="inlineStr">
        <is>
          <t>Investment Owned, Fair Value</t>
        </is>
      </c>
      <c r="B16" s="4" t="inlineStr">
        <is>
          <t>[1]</t>
        </is>
      </c>
      <c r="E16" s="6" t="n">
        <v>23089312</v>
      </c>
    </row>
    <row r="17">
      <c r="A17" s="4" t="inlineStr">
        <is>
          <t>Investment Owned, % of Total Capital (Net Asset Value)</t>
        </is>
      </c>
      <c r="B17" s="4" t="inlineStr">
        <is>
          <t>[1]</t>
        </is>
      </c>
      <c r="E17" s="4" t="inlineStr">
        <is>
          <t>90.31%</t>
        </is>
      </c>
    </row>
    <row r="18">
      <c r="A18" s="4" t="inlineStr">
        <is>
          <t>LONG FUTURES CONTRACTS [Member] | Frontier Funds [Member]</t>
        </is>
      </c>
    </row>
    <row r="19">
      <c r="A19" s="3" t="inlineStr">
        <is>
          <t>LONG FUTURES CONTRACTS*</t>
        </is>
      </c>
    </row>
    <row r="20">
      <c r="A20" s="4" t="inlineStr">
        <is>
          <t>Investment Owned, Fair Value</t>
        </is>
      </c>
      <c r="C20" s="6" t="n">
        <v>-201065</v>
      </c>
    </row>
    <row r="21">
      <c r="A21" s="4" t="inlineStr">
        <is>
          <t>Investment Owned, % of Total Capital (Net Asset Value)</t>
        </is>
      </c>
      <c r="C21" s="4" t="inlineStr">
        <is>
          <t>(0.87%)</t>
        </is>
      </c>
    </row>
    <row r="22">
      <c r="A22" s="4" t="inlineStr">
        <is>
          <t>LONG FUTURES CONTRACTS [Member] | Frontier Funds [Member] | Various agriculture futures contracts (Far East) [Member]</t>
        </is>
      </c>
    </row>
    <row r="23">
      <c r="A23" s="3" t="inlineStr">
        <is>
          <t>LONG FUTURES CONTRACTS*</t>
        </is>
      </c>
    </row>
    <row r="24">
      <c r="A24" s="4" t="inlineStr">
        <is>
          <t>Investment Owned, Fair Value</t>
        </is>
      </c>
      <c r="C24" s="6" t="n">
        <v>-811</v>
      </c>
      <c r="E24" s="6" t="n">
        <v>72005</v>
      </c>
    </row>
    <row r="25">
      <c r="A25" s="4" t="inlineStr">
        <is>
          <t>Investment Owned, % of Total Capital (Net Asset Value)</t>
        </is>
      </c>
      <c r="C25" s="4" t="inlineStr">
        <is>
          <t>0.00%</t>
        </is>
      </c>
      <c r="E25" s="4" t="inlineStr">
        <is>
          <t>0.28%</t>
        </is>
      </c>
    </row>
    <row r="26">
      <c r="A26" s="4" t="inlineStr">
        <is>
          <t>LONG FUTURES CONTRACTS [Member] | Frontier Funds [Member] | Various Agriculture Futures Contracts (Europe) [Member]</t>
        </is>
      </c>
    </row>
    <row r="27">
      <c r="A27" s="3" t="inlineStr">
        <is>
          <t>LONG FUTURES CONTRACTS*</t>
        </is>
      </c>
    </row>
    <row r="28">
      <c r="A28" s="4" t="inlineStr">
        <is>
          <t>Investment Owned, Fair Value</t>
        </is>
      </c>
      <c r="C28" s="6" t="n">
        <v>-2477</v>
      </c>
      <c r="E28" s="6" t="n">
        <v>9803</v>
      </c>
    </row>
    <row r="29">
      <c r="A29" s="4" t="inlineStr">
        <is>
          <t>Investment Owned, % of Total Capital (Net Asset Value)</t>
        </is>
      </c>
      <c r="C29" s="4" t="inlineStr">
        <is>
          <t>(0.01%)</t>
        </is>
      </c>
      <c r="E29" s="4" t="inlineStr">
        <is>
          <t>0.04%</t>
        </is>
      </c>
    </row>
    <row r="30">
      <c r="A30" s="4" t="inlineStr">
        <is>
          <t>LONG FUTURES CONTRACTS [Member] | Frontier Funds [Member] | Various Agriculture Futures Contracts (U.S.) [Member]</t>
        </is>
      </c>
    </row>
    <row r="31">
      <c r="A31" s="3" t="inlineStr">
        <is>
          <t>LONG FUTURES CONTRACTS*</t>
        </is>
      </c>
    </row>
    <row r="32">
      <c r="A32" s="4" t="inlineStr">
        <is>
          <t>Investment Owned, Fair Value</t>
        </is>
      </c>
      <c r="C32" s="6" t="n">
        <v>-399</v>
      </c>
      <c r="E32" s="6" t="n">
        <v>87496</v>
      </c>
    </row>
    <row r="33">
      <c r="A33" s="4" t="inlineStr">
        <is>
          <t>Investment Owned, % of Total Capital (Net Asset Value)</t>
        </is>
      </c>
      <c r="C33" s="4" t="inlineStr">
        <is>
          <t>0.00%</t>
        </is>
      </c>
      <c r="E33" s="4" t="inlineStr">
        <is>
          <t>0.34%</t>
        </is>
      </c>
    </row>
    <row r="34">
      <c r="A34" s="4" t="inlineStr">
        <is>
          <t>LONG FUTURES CONTRACTS [Member] | Frontier Funds [Member] | Various Base Metals Futures Contracts (U.S.) [Member]</t>
        </is>
      </c>
    </row>
    <row r="35">
      <c r="A35" s="3" t="inlineStr">
        <is>
          <t>LONG FUTURES CONTRACTS*</t>
        </is>
      </c>
    </row>
    <row r="36">
      <c r="A36" s="4" t="inlineStr">
        <is>
          <t>Investment Owned, Fair Value</t>
        </is>
      </c>
      <c r="C36" s="6" t="n">
        <v>-2644</v>
      </c>
      <c r="E36" s="6" t="n">
        <v>22858</v>
      </c>
    </row>
    <row r="37">
      <c r="A37" s="4" t="inlineStr">
        <is>
          <t>Investment Owned, % of Total Capital (Net Asset Value)</t>
        </is>
      </c>
      <c r="C37" s="4" t="inlineStr">
        <is>
          <t>(0.01%)</t>
        </is>
      </c>
      <c r="E37" s="4" t="inlineStr">
        <is>
          <t>0.09%</t>
        </is>
      </c>
    </row>
    <row r="38">
      <c r="A38" s="4" t="inlineStr">
        <is>
          <t>LONG FUTURES CONTRACTS [Member] | Frontier Funds [Member] | Various Currency Futures Contracts (Europe) [Member]</t>
        </is>
      </c>
    </row>
    <row r="39">
      <c r="A39" s="3" t="inlineStr">
        <is>
          <t>LONG FUTURES CONTRACTS*</t>
        </is>
      </c>
    </row>
    <row r="40">
      <c r="A40" s="4" t="inlineStr">
        <is>
          <t>Investment Owned, Fair Value</t>
        </is>
      </c>
      <c r="C40" s="6" t="n">
        <v>-16585</v>
      </c>
      <c r="E40" s="6" t="n">
        <v>10573</v>
      </c>
    </row>
    <row r="41">
      <c r="A41" s="4" t="inlineStr">
        <is>
          <t>Investment Owned, % of Total Capital (Net Asset Value)</t>
        </is>
      </c>
      <c r="C41" s="4" t="inlineStr">
        <is>
          <t>(0.07%)</t>
        </is>
      </c>
      <c r="E41" s="4" t="inlineStr">
        <is>
          <t>0.04%</t>
        </is>
      </c>
    </row>
    <row r="42">
      <c r="A42" s="4" t="inlineStr">
        <is>
          <t>LONG FUTURES CONTRACTS [Member] | Frontier Funds [Member] | Various currency futures contracts (Far East) [Member]</t>
        </is>
      </c>
    </row>
    <row r="43">
      <c r="A43" s="3" t="inlineStr">
        <is>
          <t>LONG FUTURES CONTRACTS*</t>
        </is>
      </c>
    </row>
    <row r="44">
      <c r="A44" s="4" t="inlineStr">
        <is>
          <t>Investment Owned, Fair Value</t>
        </is>
      </c>
      <c r="C44" s="6" t="n">
        <v>2707</v>
      </c>
    </row>
    <row r="45">
      <c r="A45" s="4" t="inlineStr">
        <is>
          <t>Investment Owned, % of Total Capital (Net Asset Value)</t>
        </is>
      </c>
      <c r="C45" s="4" t="inlineStr">
        <is>
          <t>0.01%</t>
        </is>
      </c>
    </row>
    <row r="46">
      <c r="A46" s="4" t="inlineStr">
        <is>
          <t>LONG FUTURES CONTRACTS [Member] | Frontier Funds [Member] | Various Currency Futures Contracts (Latin America) [Member]</t>
        </is>
      </c>
    </row>
    <row r="47">
      <c r="A47" s="3" t="inlineStr">
        <is>
          <t>LONG FUTURES CONTRACTS*</t>
        </is>
      </c>
    </row>
    <row r="48">
      <c r="A48" s="4" t="inlineStr">
        <is>
          <t>Investment Owned, Fair Value</t>
        </is>
      </c>
      <c r="C48" s="6" t="n">
        <v>2605</v>
      </c>
      <c r="E48" s="6" t="n">
        <v>5833</v>
      </c>
    </row>
    <row r="49">
      <c r="A49" s="4" t="inlineStr">
        <is>
          <t>Investment Owned, % of Total Capital (Net Asset Value)</t>
        </is>
      </c>
      <c r="C49" s="4" t="inlineStr">
        <is>
          <t>0.01%</t>
        </is>
      </c>
      <c r="E49" s="4" t="inlineStr">
        <is>
          <t>0.02%</t>
        </is>
      </c>
    </row>
    <row r="50">
      <c r="A50" s="4" t="inlineStr">
        <is>
          <t>LONG FUTURES CONTRACTS [Member] | Frontier Funds [Member] | Various currency futures contracts (U.S.) [Member]</t>
        </is>
      </c>
    </row>
    <row r="51">
      <c r="A51" s="3" t="inlineStr">
        <is>
          <t>LONG FUTURES CONTRACTS*</t>
        </is>
      </c>
    </row>
    <row r="52">
      <c r="A52" s="4" t="inlineStr">
        <is>
          <t>Investment Owned, Fair Value</t>
        </is>
      </c>
      <c r="C52" s="6" t="n">
        <v>-1200</v>
      </c>
      <c r="E52" s="6" t="n">
        <v>-100</v>
      </c>
    </row>
    <row r="53">
      <c r="A53" s="4" t="inlineStr">
        <is>
          <t>Investment Owned, % of Total Capital (Net Asset Value)</t>
        </is>
      </c>
      <c r="C53" s="4" t="inlineStr">
        <is>
          <t>(0.01%)</t>
        </is>
      </c>
      <c r="E53" s="4" t="inlineStr">
        <is>
          <t>0.00%</t>
        </is>
      </c>
    </row>
    <row r="54">
      <c r="A54" s="4" t="inlineStr">
        <is>
          <t>LONG FUTURES CONTRACTS [Member] | Frontier Funds [Member] | Various energy futures contracts (U.S.) [Member]</t>
        </is>
      </c>
    </row>
    <row r="55">
      <c r="A55" s="3" t="inlineStr">
        <is>
          <t>LONG FUTURES CONTRACTS*</t>
        </is>
      </c>
    </row>
    <row r="56">
      <c r="A56" s="4" t="inlineStr">
        <is>
          <t>Investment Owned, Fair Value</t>
        </is>
      </c>
      <c r="C56" s="6" t="n">
        <v>14670</v>
      </c>
    </row>
    <row r="57">
      <c r="A57" s="4" t="inlineStr">
        <is>
          <t>Investment Owned, % of Total Capital (Net Asset Value)</t>
        </is>
      </c>
      <c r="C57" s="4" t="inlineStr">
        <is>
          <t>0.06%</t>
        </is>
      </c>
    </row>
    <row r="58">
      <c r="A58" s="4" t="inlineStr">
        <is>
          <t>LONG FUTURES CONTRACTS [Member] | Frontier Funds [Member] | Various Interest Rates Futures Contracts (Europe) [Member]</t>
        </is>
      </c>
    </row>
    <row r="59">
      <c r="A59" s="3" t="inlineStr">
        <is>
          <t>LONG FUTURES CONTRACTS*</t>
        </is>
      </c>
    </row>
    <row r="60">
      <c r="A60" s="4" t="inlineStr">
        <is>
          <t>Investment Owned, Fair Value</t>
        </is>
      </c>
      <c r="C60" s="6" t="n">
        <v>-186275</v>
      </c>
      <c r="E60" s="6" t="n">
        <v>148949</v>
      </c>
    </row>
    <row r="61">
      <c r="A61" s="4" t="inlineStr">
        <is>
          <t>Investment Owned, % of Total Capital (Net Asset Value)</t>
        </is>
      </c>
      <c r="C61" s="4" t="inlineStr">
        <is>
          <t>(0.80%)</t>
        </is>
      </c>
      <c r="E61" s="4" t="inlineStr">
        <is>
          <t>0.58%</t>
        </is>
      </c>
    </row>
    <row r="62">
      <c r="A62" s="4" t="inlineStr">
        <is>
          <t>LONG FUTURES CONTRACTS [Member] | Frontier Funds [Member] | Various Interest Rates Futures Contracts (Far East) [Member]</t>
        </is>
      </c>
    </row>
    <row r="63">
      <c r="A63" s="3" t="inlineStr">
        <is>
          <t>LONG FUTURES CONTRACTS*</t>
        </is>
      </c>
    </row>
    <row r="64">
      <c r="A64" s="4" t="inlineStr">
        <is>
          <t>Investment Owned, Fair Value</t>
        </is>
      </c>
      <c r="C64" s="6" t="n">
        <v>-90</v>
      </c>
      <c r="E64" s="6" t="n">
        <v>2882</v>
      </c>
    </row>
    <row r="65">
      <c r="A65" s="4" t="inlineStr">
        <is>
          <t>Investment Owned, % of Total Capital (Net Asset Value)</t>
        </is>
      </c>
      <c r="C65" s="4" t="inlineStr">
        <is>
          <t>0.00%</t>
        </is>
      </c>
      <c r="E65" s="4" t="inlineStr">
        <is>
          <t>0.01%</t>
        </is>
      </c>
    </row>
    <row r="66">
      <c r="A66" s="4" t="inlineStr">
        <is>
          <t>LONG FUTURES CONTRACTS [Member] | Frontier Funds [Member] | Various interest rates futures contracts (U.S.) [Member]</t>
        </is>
      </c>
    </row>
    <row r="67">
      <c r="A67" s="3" t="inlineStr">
        <is>
          <t>LONG FUTURES CONTRACTS*</t>
        </is>
      </c>
    </row>
    <row r="68">
      <c r="A68" s="4" t="inlineStr">
        <is>
          <t>Investment Owned, Fair Value</t>
        </is>
      </c>
      <c r="C68" s="6" t="n">
        <v>3438</v>
      </c>
      <c r="E68" s="6" t="n">
        <v>2438</v>
      </c>
    </row>
    <row r="69">
      <c r="A69" s="4" t="inlineStr">
        <is>
          <t>Investment Owned, % of Total Capital (Net Asset Value)</t>
        </is>
      </c>
      <c r="C69" s="4" t="inlineStr">
        <is>
          <t>0.01%</t>
        </is>
      </c>
      <c r="E69" s="4" t="inlineStr">
        <is>
          <t>0.01%</t>
        </is>
      </c>
    </row>
    <row r="70">
      <c r="A70" s="4" t="inlineStr">
        <is>
          <t>LONG FUTURES CONTRACTS [Member] | Frontier Funds [Member] | Various precious metal futures contracts (U.S.) [Member]</t>
        </is>
      </c>
    </row>
    <row r="71">
      <c r="A71" s="3" t="inlineStr">
        <is>
          <t>LONG FUTURES CONTRACTS*</t>
        </is>
      </c>
    </row>
    <row r="72">
      <c r="A72" s="4" t="inlineStr">
        <is>
          <t>Investment Owned, Fair Value</t>
        </is>
      </c>
      <c r="C72" s="6" t="n">
        <v>-12366</v>
      </c>
      <c r="E72" s="6" t="n">
        <v>28625</v>
      </c>
    </row>
    <row r="73">
      <c r="A73" s="4" t="inlineStr">
        <is>
          <t>Investment Owned, % of Total Capital (Net Asset Value)</t>
        </is>
      </c>
      <c r="C73" s="4" t="inlineStr">
        <is>
          <t>(0.05%)</t>
        </is>
      </c>
      <c r="E73" s="4" t="inlineStr">
        <is>
          <t>0.11%</t>
        </is>
      </c>
    </row>
    <row r="74">
      <c r="A74" s="4" t="inlineStr">
        <is>
          <t>LONG FUTURES CONTRACTS [Member] | Frontier Funds [Member] | Various stock index futures contracts (Europe) [Member]</t>
        </is>
      </c>
    </row>
    <row r="75">
      <c r="A75" s="3" t="inlineStr">
        <is>
          <t>LONG FUTURES CONTRACTS*</t>
        </is>
      </c>
    </row>
    <row r="76">
      <c r="A76" s="4" t="inlineStr">
        <is>
          <t>Investment Owned, Fair Value</t>
        </is>
      </c>
      <c r="C76" s="6" t="n">
        <v>-1804</v>
      </c>
    </row>
    <row r="77">
      <c r="A77" s="4" t="inlineStr">
        <is>
          <t>Investment Owned, % of Total Capital (Net Asset Value)</t>
        </is>
      </c>
      <c r="C77" s="4" t="inlineStr">
        <is>
          <t>(0.01%)</t>
        </is>
      </c>
    </row>
    <row r="78">
      <c r="A78" s="4" t="inlineStr">
        <is>
          <t>LONG FUTURES CONTRACTS [Member] | Frontier Funds [Member] | Various stock index futures contracts (Far East) [Member]</t>
        </is>
      </c>
    </row>
    <row r="79">
      <c r="A79" s="3" t="inlineStr">
        <is>
          <t>LONG FUTURES CONTRACTS*</t>
        </is>
      </c>
    </row>
    <row r="80">
      <c r="A80" s="4" t="inlineStr">
        <is>
          <t>Investment Owned, Fair Value</t>
        </is>
      </c>
      <c r="C80" s="6" t="n">
        <v>166</v>
      </c>
      <c r="E80" s="6" t="n">
        <v>5312</v>
      </c>
    </row>
    <row r="81">
      <c r="A81" s="4" t="inlineStr">
        <is>
          <t>Investment Owned, % of Total Capital (Net Asset Value)</t>
        </is>
      </c>
      <c r="C81" s="4" t="inlineStr">
        <is>
          <t>0.00%</t>
        </is>
      </c>
      <c r="E81" s="4" t="inlineStr">
        <is>
          <t>0.02%</t>
        </is>
      </c>
    </row>
    <row r="82">
      <c r="A82" s="4" t="inlineStr">
        <is>
          <t>LONG FUTURES CONTRACTS [Member] | Frontier Funds [Member] | Various soft futures contracts (U.S.) One [Member]</t>
        </is>
      </c>
    </row>
    <row r="83">
      <c r="A83" s="3" t="inlineStr">
        <is>
          <t>LONG FUTURES CONTRACTS*</t>
        </is>
      </c>
    </row>
    <row r="84">
      <c r="A84" s="4" t="inlineStr">
        <is>
          <t>Investment Owned, Fair Value</t>
        </is>
      </c>
      <c r="E84" s="6" t="n">
        <v>52349</v>
      </c>
    </row>
    <row r="85">
      <c r="A85" s="4" t="inlineStr">
        <is>
          <t>Investment Owned, % of Total Capital (Net Asset Value)</t>
        </is>
      </c>
      <c r="E85" s="4" t="inlineStr">
        <is>
          <t>0.20%</t>
        </is>
      </c>
    </row>
    <row r="86">
      <c r="A86" s="4" t="inlineStr">
        <is>
          <t>SHORT FUTURES CONTRACTS [Member] | Frontier Funds [Member]</t>
        </is>
      </c>
    </row>
    <row r="87">
      <c r="A87" s="3" t="inlineStr">
        <is>
          <t>LONG FUTURES CONTRACTS*</t>
        </is>
      </c>
    </row>
    <row r="88">
      <c r="A88" s="4" t="inlineStr">
        <is>
          <t>Investment Owned, Fair Value</t>
        </is>
      </c>
      <c r="C88" s="6" t="n">
        <v>129633</v>
      </c>
    </row>
    <row r="89">
      <c r="A89" s="4" t="inlineStr">
        <is>
          <t>Investment Owned, % of Total Capital (Net Asset Value)</t>
        </is>
      </c>
      <c r="C89" s="4" t="inlineStr">
        <is>
          <t>0.56%</t>
        </is>
      </c>
    </row>
    <row r="90">
      <c r="A90" s="4" t="inlineStr">
        <is>
          <t>SHORT FUTURES CONTRACTS [Member] | Frontier Funds [Member] | Various agriculture futures contracts (Far East) [Member]</t>
        </is>
      </c>
    </row>
    <row r="91">
      <c r="A91" s="3" t="inlineStr">
        <is>
          <t>LONG FUTURES CONTRACTS*</t>
        </is>
      </c>
    </row>
    <row r="92">
      <c r="A92" s="4" t="inlineStr">
        <is>
          <t>Investment Owned, Fair Value</t>
        </is>
      </c>
      <c r="C92" s="6" t="n">
        <v>6829</v>
      </c>
    </row>
    <row r="93">
      <c r="A93" s="4" t="inlineStr">
        <is>
          <t>Investment Owned, % of Total Capital (Net Asset Value)</t>
        </is>
      </c>
      <c r="C93" s="4" t="inlineStr">
        <is>
          <t>0.03%</t>
        </is>
      </c>
    </row>
    <row r="94">
      <c r="A94" s="4" t="inlineStr">
        <is>
          <t>SHORT FUTURES CONTRACTS [Member] | Frontier Funds [Member] | Various Agriculture Futures Contracts (Europe) [Member]</t>
        </is>
      </c>
    </row>
    <row r="95">
      <c r="A95" s="3" t="inlineStr">
        <is>
          <t>LONG FUTURES CONTRACTS*</t>
        </is>
      </c>
    </row>
    <row r="96">
      <c r="A96" s="4" t="inlineStr">
        <is>
          <t>Investment Owned, Fair Value</t>
        </is>
      </c>
      <c r="C96" s="6" t="n">
        <v>-1009</v>
      </c>
    </row>
    <row r="97">
      <c r="A97" s="4" t="inlineStr">
        <is>
          <t>Investment Owned, % of Total Capital (Net Asset Value)</t>
        </is>
      </c>
      <c r="C97" s="4" t="inlineStr">
        <is>
          <t>0.00%</t>
        </is>
      </c>
    </row>
    <row r="98">
      <c r="A98" s="4" t="inlineStr">
        <is>
          <t>SHORT FUTURES CONTRACTS [Member] | Frontier Funds [Member] | Various Agriculture Futures Contracts (U.S.) [Member]</t>
        </is>
      </c>
    </row>
    <row r="99">
      <c r="A99" s="3" t="inlineStr">
        <is>
          <t>LONG FUTURES CONTRACTS*</t>
        </is>
      </c>
    </row>
    <row r="100">
      <c r="A100" s="4" t="inlineStr">
        <is>
          <t>Investment Owned, Fair Value</t>
        </is>
      </c>
      <c r="C100" s="6" t="n">
        <v>4675</v>
      </c>
    </row>
    <row r="101">
      <c r="A101" s="4" t="inlineStr">
        <is>
          <t>Investment Owned, % of Total Capital (Net Asset Value)</t>
        </is>
      </c>
      <c r="C101" s="4" t="inlineStr">
        <is>
          <t>0.02%</t>
        </is>
      </c>
    </row>
    <row r="102">
      <c r="A102" s="4" t="inlineStr">
        <is>
          <t>SHORT FUTURES CONTRACTS [Member] | Frontier Funds [Member] | Various Currency Futures Contracts (Europe) [Member]</t>
        </is>
      </c>
    </row>
    <row r="103">
      <c r="A103" s="3" t="inlineStr">
        <is>
          <t>LONG FUTURES CONTRACTS*</t>
        </is>
      </c>
    </row>
    <row r="104">
      <c r="A104" s="4" t="inlineStr">
        <is>
          <t>Investment Owned, Fair Value</t>
        </is>
      </c>
      <c r="C104" s="6" t="n">
        <v>9569</v>
      </c>
    </row>
    <row r="105">
      <c r="A105" s="4" t="inlineStr">
        <is>
          <t>Investment Owned, % of Total Capital (Net Asset Value)</t>
        </is>
      </c>
      <c r="C105" s="4" t="inlineStr">
        <is>
          <t>0.04%</t>
        </is>
      </c>
    </row>
    <row r="106">
      <c r="A106" s="4" t="inlineStr">
        <is>
          <t>SHORT FUTURES CONTRACTS [Member] | Frontier Funds [Member] | Various currency futures contracts (Far East) [Member]</t>
        </is>
      </c>
    </row>
    <row r="107">
      <c r="A107" s="3" t="inlineStr">
        <is>
          <t>LONG FUTURES CONTRACTS*</t>
        </is>
      </c>
    </row>
    <row r="108">
      <c r="A108" s="4" t="inlineStr">
        <is>
          <t>Investment Owned, Fair Value</t>
        </is>
      </c>
      <c r="C108" s="6" t="n">
        <v>-1932</v>
      </c>
    </row>
    <row r="109">
      <c r="A109" s="4" t="inlineStr">
        <is>
          <t>Investment Owned, % of Total Capital (Net Asset Value)</t>
        </is>
      </c>
      <c r="C109" s="4" t="inlineStr">
        <is>
          <t>(0.01%)</t>
        </is>
      </c>
    </row>
    <row r="110">
      <c r="A110" s="4" t="inlineStr">
        <is>
          <t>SHORT FUTURES CONTRACTS [Member] | Frontier Funds [Member] | Various Currency Futures Contracts (Latin America) [Member]</t>
        </is>
      </c>
    </row>
    <row r="111">
      <c r="A111" s="3" t="inlineStr">
        <is>
          <t>LONG FUTURES CONTRACTS*</t>
        </is>
      </c>
    </row>
    <row r="112">
      <c r="A112" s="4" t="inlineStr">
        <is>
          <t>Investment Owned, Fair Value</t>
        </is>
      </c>
      <c r="C112" s="6" t="n">
        <v>895</v>
      </c>
    </row>
    <row r="113">
      <c r="A113" s="4" t="inlineStr">
        <is>
          <t>Investment Owned, % of Total Capital (Net Asset Value)</t>
        </is>
      </c>
      <c r="C113" s="4" t="inlineStr">
        <is>
          <t>0.00%</t>
        </is>
      </c>
    </row>
    <row r="114">
      <c r="A114" s="4" t="inlineStr">
        <is>
          <t>SHORT FUTURES CONTRACTS [Member] | Frontier Funds [Member] | Various energy futures contracts (U.S.) [Member]</t>
        </is>
      </c>
    </row>
    <row r="115">
      <c r="A115" s="3" t="inlineStr">
        <is>
          <t>LONG FUTURES CONTRACTS*</t>
        </is>
      </c>
    </row>
    <row r="116">
      <c r="A116" s="4" t="inlineStr">
        <is>
          <t>Investment Owned, Fair Value</t>
        </is>
      </c>
      <c r="C116" s="6" t="n">
        <v>-770</v>
      </c>
    </row>
    <row r="117">
      <c r="A117" s="4" t="inlineStr">
        <is>
          <t>Investment Owned, % of Total Capital (Net Asset Value)</t>
        </is>
      </c>
      <c r="C117" s="4" t="inlineStr">
        <is>
          <t>0.00%</t>
        </is>
      </c>
    </row>
    <row r="118">
      <c r="A118" s="4" t="inlineStr">
        <is>
          <t>SHORT FUTURES CONTRACTS [Member] | Frontier Funds [Member] | Various Interest Rates Futures Contracts (Europe) [Member]</t>
        </is>
      </c>
    </row>
    <row r="119">
      <c r="A119" s="3" t="inlineStr">
        <is>
          <t>LONG FUTURES CONTRACTS*</t>
        </is>
      </c>
    </row>
    <row r="120">
      <c r="A120" s="4" t="inlineStr">
        <is>
          <t>Investment Owned, Fair Value</t>
        </is>
      </c>
      <c r="C120" s="6" t="n">
        <v>118204</v>
      </c>
      <c r="E120" s="6" t="n">
        <v>-127832</v>
      </c>
    </row>
    <row r="121">
      <c r="A121" s="4" t="inlineStr">
        <is>
          <t>Investment Owned, % of Total Capital (Net Asset Value)</t>
        </is>
      </c>
      <c r="C121" s="4" t="inlineStr">
        <is>
          <t>0.51%</t>
        </is>
      </c>
      <c r="E121" s="4" t="inlineStr">
        <is>
          <t>(0.50%)</t>
        </is>
      </c>
    </row>
    <row r="122">
      <c r="A122" s="4" t="inlineStr">
        <is>
          <t>SHORT FUTURES CONTRACTS [Member] | Frontier Funds [Member] | Various interest rates futures contracts (U.S.) [Member]</t>
        </is>
      </c>
    </row>
    <row r="123">
      <c r="A123" s="3" t="inlineStr">
        <is>
          <t>LONG FUTURES CONTRACTS*</t>
        </is>
      </c>
    </row>
    <row r="124">
      <c r="A124" s="4" t="inlineStr">
        <is>
          <t>Investment Owned, Fair Value</t>
        </is>
      </c>
      <c r="C124" s="6" t="n">
        <v>-4906</v>
      </c>
    </row>
    <row r="125">
      <c r="A125" s="4" t="inlineStr">
        <is>
          <t>Investment Owned, % of Total Capital (Net Asset Value)</t>
        </is>
      </c>
      <c r="C125" s="4" t="inlineStr">
        <is>
          <t>(0.02%)</t>
        </is>
      </c>
    </row>
    <row r="126">
      <c r="A126" s="4" t="inlineStr">
        <is>
          <t>SHORT FUTURES CONTRACTS [Member] | Frontier Funds [Member] | Various precious metal futures contracts (U.S.) [Member]</t>
        </is>
      </c>
    </row>
    <row r="127">
      <c r="A127" s="3" t="inlineStr">
        <is>
          <t>LONG FUTURES CONTRACTS*</t>
        </is>
      </c>
    </row>
    <row r="128">
      <c r="A128" s="4" t="inlineStr">
        <is>
          <t>Investment Owned, Fair Value</t>
        </is>
      </c>
      <c r="C128" s="6" t="n">
        <v>-1339</v>
      </c>
      <c r="E128" s="6" t="n">
        <v>-25560</v>
      </c>
    </row>
    <row r="129">
      <c r="A129" s="4" t="inlineStr">
        <is>
          <t>Investment Owned, % of Total Capital (Net Asset Value)</t>
        </is>
      </c>
      <c r="C129" s="4" t="inlineStr">
        <is>
          <t>(0.01%)</t>
        </is>
      </c>
      <c r="E129" s="4" t="inlineStr">
        <is>
          <t>(0.10%)</t>
        </is>
      </c>
    </row>
    <row r="130">
      <c r="A130" s="4" t="inlineStr">
        <is>
          <t>SHORT FUTURES CONTRACTS [Member] | Frontier Funds [Member] | Various stock index futures contracts (Europe) [Member]</t>
        </is>
      </c>
    </row>
    <row r="131">
      <c r="A131" s="3" t="inlineStr">
        <is>
          <t>LONG FUTURES CONTRACTS*</t>
        </is>
      </c>
    </row>
    <row r="132">
      <c r="A132" s="4" t="inlineStr">
        <is>
          <t>Investment Owned, Fair Value</t>
        </is>
      </c>
      <c r="C132" s="6" t="n">
        <v>1455</v>
      </c>
    </row>
    <row r="133">
      <c r="A133" s="4" t="inlineStr">
        <is>
          <t>Investment Owned, % of Total Capital (Net Asset Value)</t>
        </is>
      </c>
      <c r="C133" s="4" t="inlineStr">
        <is>
          <t>0.01%</t>
        </is>
      </c>
    </row>
    <row r="134">
      <c r="A134" s="4" t="inlineStr">
        <is>
          <t>SHORT FUTURES CONTRACTS [Member] | Frontier Funds [Member] | Various stock index futures contracts (Far East) [Member]</t>
        </is>
      </c>
    </row>
    <row r="135">
      <c r="A135" s="3" t="inlineStr">
        <is>
          <t>LONG FUTURES CONTRACTS*</t>
        </is>
      </c>
    </row>
    <row r="136">
      <c r="A136" s="4" t="inlineStr">
        <is>
          <t>Investment Owned, Fair Value</t>
        </is>
      </c>
      <c r="E136" s="6" t="n">
        <v>-3340</v>
      </c>
    </row>
    <row r="137">
      <c r="A137" s="4" t="inlineStr">
        <is>
          <t>Investment Owned, % of Total Capital (Net Asset Value)</t>
        </is>
      </c>
      <c r="E137" s="4" t="inlineStr">
        <is>
          <t>(0.01%)</t>
        </is>
      </c>
    </row>
    <row r="138">
      <c r="A138" s="4" t="inlineStr">
        <is>
          <t>SHORT FUTURES CONTRACTS [Member] | Frontier Funds [Member] | Various soft futures contracts (U.S.) One [Member]</t>
        </is>
      </c>
    </row>
    <row r="139">
      <c r="A139" s="3" t="inlineStr">
        <is>
          <t>LONG FUTURES CONTRACTS*</t>
        </is>
      </c>
    </row>
    <row r="140">
      <c r="A140" s="4" t="inlineStr">
        <is>
          <t>Investment Owned, Fair Value</t>
        </is>
      </c>
      <c r="E140" s="6" t="n">
        <v>-42669</v>
      </c>
    </row>
    <row r="141">
      <c r="A141" s="4" t="inlineStr">
        <is>
          <t>Investment Owned, % of Total Capital (Net Asset Value)</t>
        </is>
      </c>
      <c r="E141" s="4" t="inlineStr">
        <is>
          <t>(0.17%)</t>
        </is>
      </c>
    </row>
    <row r="142">
      <c r="A142" s="4" t="inlineStr">
        <is>
          <t>SHORT FUTURES CONTRACTS [Member] | Frontier Funds [Member] | Various agriculture futures contracts (Far East) One [Member]</t>
        </is>
      </c>
    </row>
    <row r="143">
      <c r="A143" s="3" t="inlineStr">
        <is>
          <t>LONG FUTURES CONTRACTS*</t>
        </is>
      </c>
    </row>
    <row r="144">
      <c r="A144" s="4" t="inlineStr">
        <is>
          <t>Investment Owned, Fair Value</t>
        </is>
      </c>
      <c r="E144" s="6" t="n">
        <v>-30963</v>
      </c>
    </row>
    <row r="145">
      <c r="A145" s="4" t="inlineStr">
        <is>
          <t>Investment Owned, % of Total Capital (Net Asset Value)</t>
        </is>
      </c>
      <c r="E145" s="4" t="inlineStr">
        <is>
          <t>(0.12%)</t>
        </is>
      </c>
    </row>
    <row r="146">
      <c r="A146" s="4" t="inlineStr">
        <is>
          <t>SHORT FUTURES CONTRACTS [Member] | Frontier Funds [Member] | Various agriculture futures contracts (Europe) One [Member]</t>
        </is>
      </c>
    </row>
    <row r="147">
      <c r="A147" s="3" t="inlineStr">
        <is>
          <t>LONG FUTURES CONTRACTS*</t>
        </is>
      </c>
    </row>
    <row r="148">
      <c r="A148" s="4" t="inlineStr">
        <is>
          <t>Investment Owned, Fair Value</t>
        </is>
      </c>
      <c r="E148" s="6" t="n">
        <v>-10797</v>
      </c>
    </row>
    <row r="149">
      <c r="A149" s="4" t="inlineStr">
        <is>
          <t>Investment Owned, % of Total Capital (Net Asset Value)</t>
        </is>
      </c>
      <c r="E149" s="4" t="inlineStr">
        <is>
          <t>(0.04%)</t>
        </is>
      </c>
    </row>
    <row r="150">
      <c r="A150" s="4" t="inlineStr">
        <is>
          <t>SHORT FUTURES CONTRACTS [Member] | Frontier Funds [Member] | Various Agriculture Futures Contracts (U.S.) One [Member]</t>
        </is>
      </c>
    </row>
    <row r="151">
      <c r="A151" s="3" t="inlineStr">
        <is>
          <t>LONG FUTURES CONTRACTS*</t>
        </is>
      </c>
    </row>
    <row r="152">
      <c r="A152" s="4" t="inlineStr">
        <is>
          <t>Investment Owned, Fair Value</t>
        </is>
      </c>
      <c r="E152" s="6" t="n">
        <v>-92738</v>
      </c>
    </row>
    <row r="153">
      <c r="A153" s="4" t="inlineStr">
        <is>
          <t>Investment Owned, % of Total Capital (Net Asset Value)</t>
        </is>
      </c>
      <c r="E153" s="4" t="inlineStr">
        <is>
          <t>(0.36%)</t>
        </is>
      </c>
    </row>
    <row r="154">
      <c r="A154" s="4" t="inlineStr">
        <is>
          <t>SHORT FUTURES CONTRACTS [Member] | Frontier Funds [Member] | Various base metals futures contracts (U.S.) One [Member]</t>
        </is>
      </c>
    </row>
    <row r="155">
      <c r="A155" s="3" t="inlineStr">
        <is>
          <t>LONG FUTURES CONTRACTS*</t>
        </is>
      </c>
    </row>
    <row r="156">
      <c r="A156" s="4" t="inlineStr">
        <is>
          <t>Investment Owned, Fair Value</t>
        </is>
      </c>
      <c r="E156" s="6" t="n">
        <v>-10289</v>
      </c>
    </row>
    <row r="157">
      <c r="A157" s="4" t="inlineStr">
        <is>
          <t>Investment Owned, % of Total Capital (Net Asset Value)</t>
        </is>
      </c>
      <c r="E157" s="4" t="inlineStr">
        <is>
          <t>(0.04%)</t>
        </is>
      </c>
    </row>
    <row r="158">
      <c r="A158" s="4" t="inlineStr">
        <is>
          <t>SHORT FUTURES CONTRACTS [Member] | Frontier Funds [Member] | Various currency futures contracts (U.S.) One [Member]</t>
        </is>
      </c>
    </row>
    <row r="159">
      <c r="A159" s="3" t="inlineStr">
        <is>
          <t>LONG FUTURES CONTRACTS*</t>
        </is>
      </c>
    </row>
    <row r="160">
      <c r="A160" s="4" t="inlineStr">
        <is>
          <t>Investment Owned, Fair Value</t>
        </is>
      </c>
      <c r="E160" s="6" t="n">
        <v>2300</v>
      </c>
    </row>
    <row r="161">
      <c r="A161" s="4" t="inlineStr">
        <is>
          <t>Investment Owned, % of Total Capital (Net Asset Value)</t>
        </is>
      </c>
      <c r="E161" s="4" t="inlineStr">
        <is>
          <t>0.01%</t>
        </is>
      </c>
    </row>
    <row r="162">
      <c r="A162" s="4" t="inlineStr">
        <is>
          <t>SHORT FUTURES CONTRACTS [Member] | Frontier Funds [Member] | Various currency futures contracts (Europe) One [Member]</t>
        </is>
      </c>
    </row>
    <row r="163">
      <c r="A163" s="3" t="inlineStr">
        <is>
          <t>LONG FUTURES CONTRACTS*</t>
        </is>
      </c>
    </row>
    <row r="164">
      <c r="A164" s="4" t="inlineStr">
        <is>
          <t>Investment Owned, Fair Value</t>
        </is>
      </c>
      <c r="E164" s="6" t="n">
        <v>-10381</v>
      </c>
    </row>
    <row r="165">
      <c r="A165" s="4" t="inlineStr">
        <is>
          <t>Investment Owned, % of Total Capital (Net Asset Value)</t>
        </is>
      </c>
      <c r="E165" s="4" t="inlineStr">
        <is>
          <t>(0.04%)</t>
        </is>
      </c>
    </row>
    <row r="166">
      <c r="A166" s="4" t="inlineStr">
        <is>
          <t>SHORT FUTURES CONTRACTS [Member] | Frontier Funds [Member] | Various currency futures contracts (Latin America) One [Member]</t>
        </is>
      </c>
    </row>
    <row r="167">
      <c r="A167" s="3" t="inlineStr">
        <is>
          <t>LONG FUTURES CONTRACTS*</t>
        </is>
      </c>
    </row>
    <row r="168">
      <c r="A168" s="4" t="inlineStr">
        <is>
          <t>Investment Owned, Fair Value</t>
        </is>
      </c>
      <c r="E168" s="6" t="n">
        <v>2512</v>
      </c>
    </row>
    <row r="169">
      <c r="A169" s="4" t="inlineStr">
        <is>
          <t>Investment Owned, % of Total Capital (Net Asset Value)</t>
        </is>
      </c>
      <c r="E169" s="4" t="inlineStr">
        <is>
          <t>0.01%</t>
        </is>
      </c>
    </row>
    <row r="170">
      <c r="A170" s="4" t="inlineStr">
        <is>
          <t>SHORT FUTURES CONTRACTS [Member] | Frontier Funds [Member] | Various interest rates futures contracts (Far East) One [Member]</t>
        </is>
      </c>
    </row>
    <row r="171">
      <c r="A171" s="3" t="inlineStr">
        <is>
          <t>LONG FUTURES CONTRACTS*</t>
        </is>
      </c>
    </row>
    <row r="172">
      <c r="A172" s="4" t="inlineStr">
        <is>
          <t>Investment Owned, Fair Value</t>
        </is>
      </c>
      <c r="E172" s="6" t="n">
        <v>-2482</v>
      </c>
    </row>
    <row r="173">
      <c r="A173" s="4" t="inlineStr">
        <is>
          <t>Investment Owned, % of Total Capital (Net Asset Value)</t>
        </is>
      </c>
      <c r="E173" s="4" t="inlineStr">
        <is>
          <t>(0.01%)</t>
        </is>
      </c>
    </row>
    <row r="174">
      <c r="A174" s="4" t="inlineStr">
        <is>
          <t>SHORT FUTURES CONTRACTS [Member] | Frontier Funds [Member] | Various interest rates futures contracts (U.S.) One [Member]</t>
        </is>
      </c>
    </row>
    <row r="175">
      <c r="A175" s="3" t="inlineStr">
        <is>
          <t>LONG FUTURES CONTRACTS*</t>
        </is>
      </c>
    </row>
    <row r="176">
      <c r="A176" s="4" t="inlineStr">
        <is>
          <t>Investment Owned, Fair Value</t>
        </is>
      </c>
      <c r="E176" s="6" t="n">
        <v>3656</v>
      </c>
    </row>
    <row r="177">
      <c r="A177" s="4" t="inlineStr">
        <is>
          <t>Investment Owned, % of Total Capital (Net Asset Value)</t>
        </is>
      </c>
      <c r="E177" s="4" t="inlineStr">
        <is>
          <t>0.01%</t>
        </is>
      </c>
    </row>
    <row r="178">
      <c r="A178" s="4" t="inlineStr">
        <is>
          <t>Private Investment Companies [Member] | Frontier Funds [Member] | Galaxy Plus Fund - Fort Contrarian Feeder Fund (510) LLC [Member]</t>
        </is>
      </c>
    </row>
    <row r="179">
      <c r="A179" s="3" t="inlineStr">
        <is>
          <t>LONG FUTURES CONTRACTS*</t>
        </is>
      </c>
    </row>
    <row r="180">
      <c r="A180" s="4" t="inlineStr">
        <is>
          <t>Investment Owned, Fair Value</t>
        </is>
      </c>
      <c r="B180" s="4" t="inlineStr">
        <is>
          <t>[1]</t>
        </is>
      </c>
      <c r="E180" s="6" t="n">
        <v>3377314</v>
      </c>
    </row>
    <row r="181">
      <c r="A181" s="4" t="inlineStr">
        <is>
          <t>Investment Owned, % of Total Capital (Net Asset Value)</t>
        </is>
      </c>
      <c r="B181" s="4" t="inlineStr">
        <is>
          <t>[1]</t>
        </is>
      </c>
      <c r="E181" s="4" t="inlineStr">
        <is>
          <t>13.21%</t>
        </is>
      </c>
    </row>
    <row r="182">
      <c r="A182" s="4" t="inlineStr">
        <is>
          <t>Private Investment Companies [Member] | Frontier Funds [Member] | Galaxy Plus Fund - QIM Feeder Fund (526) LLC [Member]</t>
        </is>
      </c>
    </row>
    <row r="183">
      <c r="A183" s="3" t="inlineStr">
        <is>
          <t>LONG FUTURES CONTRACTS*</t>
        </is>
      </c>
    </row>
    <row r="184">
      <c r="A184" s="4" t="inlineStr">
        <is>
          <t>Investment Owned, Fair Value</t>
        </is>
      </c>
      <c r="B184" s="4" t="inlineStr">
        <is>
          <t>[1]</t>
        </is>
      </c>
      <c r="E184" s="6" t="n">
        <v>1996633</v>
      </c>
    </row>
    <row r="185">
      <c r="A185" s="4" t="inlineStr">
        <is>
          <t>Investment Owned, % of Total Capital (Net Asset Value)</t>
        </is>
      </c>
      <c r="B185" s="4" t="inlineStr">
        <is>
          <t>[1]</t>
        </is>
      </c>
      <c r="E185" s="4" t="inlineStr">
        <is>
          <t>7.81%</t>
        </is>
      </c>
    </row>
    <row r="186">
      <c r="A186" s="4" t="inlineStr">
        <is>
          <t>Private Investment Companies [Member] | Frontier Funds [Member] | Galaxy Plus Fund - Quest Feeder Fund (517) LLC [Member]</t>
        </is>
      </c>
    </row>
    <row r="187">
      <c r="A187" s="3" t="inlineStr">
        <is>
          <t>LONG FUTURES CONTRACTS*</t>
        </is>
      </c>
    </row>
    <row r="188">
      <c r="A188" s="4" t="inlineStr">
        <is>
          <t>Investment Owned, Fair Value</t>
        </is>
      </c>
      <c r="B188" s="4" t="inlineStr">
        <is>
          <t>[1]</t>
        </is>
      </c>
      <c r="E188" s="6" t="n">
        <v>1654786</v>
      </c>
    </row>
    <row r="189">
      <c r="A189" s="4" t="inlineStr">
        <is>
          <t>Investment Owned, % of Total Capital (Net Asset Value)</t>
        </is>
      </c>
      <c r="B189" s="4" t="inlineStr">
        <is>
          <t>[1]</t>
        </is>
      </c>
      <c r="E189" s="4" t="inlineStr">
        <is>
          <t>6.47%</t>
        </is>
      </c>
    </row>
    <row r="190">
      <c r="A190" s="4" t="inlineStr">
        <is>
          <t>Private Investment Companies [Member] | Frontier Funds [Member] | Galaxy Plus Fund - Aspect Feeder Fund (532) LLC [Member]</t>
        </is>
      </c>
    </row>
    <row r="191">
      <c r="A191" s="3" t="inlineStr">
        <is>
          <t>LONG FUTURES CONTRACTS*</t>
        </is>
      </c>
    </row>
    <row r="192">
      <c r="A192" s="4" t="inlineStr">
        <is>
          <t>Investment Owned, Fair Value</t>
        </is>
      </c>
      <c r="B192" s="4" t="inlineStr">
        <is>
          <t>[1]</t>
        </is>
      </c>
      <c r="E192" s="6" t="n">
        <v>7427324</v>
      </c>
    </row>
    <row r="193">
      <c r="A193" s="4" t="inlineStr">
        <is>
          <t>Investment Owned, % of Total Capital (Net Asset Value)</t>
        </is>
      </c>
      <c r="B193" s="4" t="inlineStr">
        <is>
          <t>[1]</t>
        </is>
      </c>
      <c r="E193" s="4" t="inlineStr">
        <is>
          <t>29.05%</t>
        </is>
      </c>
    </row>
    <row r="194">
      <c r="A194" s="4" t="inlineStr">
        <is>
          <t>Private Investment Companies [Member] | Frontier Funds [Member] | Galaxy Plus Fund - Welton GDP Feeder Fund (538) LLC [Member]</t>
        </is>
      </c>
    </row>
    <row r="195">
      <c r="A195" s="3" t="inlineStr">
        <is>
          <t>LONG FUTURES CONTRACTS*</t>
        </is>
      </c>
    </row>
    <row r="196">
      <c r="A196" s="4" t="inlineStr">
        <is>
          <t>Investment Owned, Fair Value</t>
        </is>
      </c>
      <c r="B196" s="4" t="inlineStr">
        <is>
          <t>[1]</t>
        </is>
      </c>
      <c r="E196" s="6" t="n">
        <v>5363456</v>
      </c>
    </row>
    <row r="197">
      <c r="A197" s="4" t="inlineStr">
        <is>
          <t>Investment Owned, % of Total Capital (Net Asset Value)</t>
        </is>
      </c>
      <c r="B197" s="4" t="inlineStr">
        <is>
          <t>[1]</t>
        </is>
      </c>
      <c r="E197" s="4" t="inlineStr">
        <is>
          <t>20.98%</t>
        </is>
      </c>
    </row>
    <row r="198">
      <c r="A198" s="4" t="inlineStr">
        <is>
          <t>Private Investment Companies [Member] | Frontier Funds [Member] | Galaxy Plus Fund – JL Cyril Systematic Feeder Fund (547) LLC) [Member]</t>
        </is>
      </c>
    </row>
    <row r="199">
      <c r="A199" s="3" t="inlineStr">
        <is>
          <t>LONG FUTURES CONTRACTS*</t>
        </is>
      </c>
    </row>
    <row r="200">
      <c r="A200" s="4" t="inlineStr">
        <is>
          <t>Investment Owned, Fair Value</t>
        </is>
      </c>
      <c r="B200" s="4" t="inlineStr">
        <is>
          <t>[1]</t>
        </is>
      </c>
      <c r="E200" s="6" t="n">
        <v>2715008</v>
      </c>
    </row>
    <row r="201">
      <c r="A201" s="4" t="inlineStr">
        <is>
          <t>Investment Owned, % of Total Capital (Net Asset Value)</t>
        </is>
      </c>
      <c r="B201" s="4" t="inlineStr">
        <is>
          <t>[1]</t>
        </is>
      </c>
      <c r="E201" s="4" t="inlineStr">
        <is>
          <t>10.62%</t>
        </is>
      </c>
    </row>
    <row r="202">
      <c r="A202" s="4" t="inlineStr">
        <is>
          <t>Private Investment Companies [Member] | Frontier Funds [Member] | Galaxy Plus Fund - Quest Fit Feeder Fund (535) LLC [Member]</t>
        </is>
      </c>
    </row>
    <row r="203">
      <c r="A203" s="3" t="inlineStr">
        <is>
          <t>LONG FUTURES CONTRACTS*</t>
        </is>
      </c>
    </row>
    <row r="204">
      <c r="A204" s="4" t="inlineStr">
        <is>
          <t>Investment Owned, Fair Value</t>
        </is>
      </c>
      <c r="B204" s="4" t="inlineStr">
        <is>
          <t>[1]</t>
        </is>
      </c>
      <c r="E204" s="6" t="n">
        <v>89029</v>
      </c>
    </row>
    <row r="205">
      <c r="A205" s="4" t="inlineStr">
        <is>
          <t>Investment Owned, % of Total Capital (Net Asset Value)</t>
        </is>
      </c>
      <c r="B205" s="4" t="inlineStr">
        <is>
          <t>[1]</t>
        </is>
      </c>
      <c r="E205" s="4" t="inlineStr">
        <is>
          <t>0.35%</t>
        </is>
      </c>
    </row>
    <row r="206">
      <c r="A206" s="4" t="inlineStr">
        <is>
          <t>Private Investment Companies [Member] | Frontier Funds [Member] | Galaxy Plus Fund - LRR Feeder Fund (522) LLC [Member]</t>
        </is>
      </c>
    </row>
    <row r="207">
      <c r="A207" s="3" t="inlineStr">
        <is>
          <t>LONG FUTURES CONTRACTS*</t>
        </is>
      </c>
    </row>
    <row r="208">
      <c r="A208" s="4" t="inlineStr">
        <is>
          <t>Investment Owned, Fair Value</t>
        </is>
      </c>
      <c r="B208" s="4" t="inlineStr">
        <is>
          <t>[1]</t>
        </is>
      </c>
      <c r="E208" s="6" t="n">
        <v>465759</v>
      </c>
    </row>
    <row r="209">
      <c r="A209" s="4" t="inlineStr">
        <is>
          <t>Investment Owned, % of Total Capital (Net Asset Value)</t>
        </is>
      </c>
      <c r="B209" s="4" t="inlineStr">
        <is>
          <t>[1]</t>
        </is>
      </c>
      <c r="E209" s="4" t="inlineStr">
        <is>
          <t>1.82%</t>
        </is>
      </c>
    </row>
    <row r="210">
      <c r="A210" s="4" t="inlineStr">
        <is>
          <t>U.S. TREASURY SECURITIES [Member] | US Treasury Note [Member]</t>
        </is>
      </c>
    </row>
    <row r="211">
      <c r="A211" s="3" t="inlineStr">
        <is>
          <t>LONG FUTURES CONTRACTS*</t>
        </is>
      </c>
    </row>
    <row r="212">
      <c r="A212" s="4" t="inlineStr">
        <is>
          <t>Investment Owned, Fair Value</t>
        </is>
      </c>
      <c r="C212" s="6" t="n">
        <v>1191500</v>
      </c>
      <c r="D212" s="4" t="inlineStr">
        <is>
          <t>[2]</t>
        </is>
      </c>
      <c r="E212" s="6" t="n">
        <v>1755000</v>
      </c>
    </row>
    <row r="213">
      <c r="A213" s="4" t="inlineStr">
        <is>
          <t>U.S. TREASURY SECURITIES [Member] | Frontier Funds [Member]</t>
        </is>
      </c>
    </row>
    <row r="214">
      <c r="A214" s="3" t="inlineStr">
        <is>
          <t>LONG FUTURES CONTRACTS*</t>
        </is>
      </c>
    </row>
    <row r="215">
      <c r="A215" s="4" t="inlineStr">
        <is>
          <t>Investment Owned, Fair Value</t>
        </is>
      </c>
      <c r="E215" s="6" t="n">
        <v>2282606</v>
      </c>
    </row>
    <row r="216">
      <c r="A216" s="4" t="inlineStr">
        <is>
          <t>Investment Owned, % of Total Capital (Net Asset Value)</t>
        </is>
      </c>
      <c r="E216" s="4" t="inlineStr">
        <is>
          <t>8.93%</t>
        </is>
      </c>
    </row>
    <row r="217">
      <c r="A217" s="4" t="inlineStr">
        <is>
          <t>U.S. TREASURY SECURITIES [Member] | Frontier Funds [Member] | Various Base Metals Futures Contracts (U.S.) [Member]</t>
        </is>
      </c>
    </row>
    <row r="218">
      <c r="A218" s="3" t="inlineStr">
        <is>
          <t>LONG FUTURES CONTRACTS*</t>
        </is>
      </c>
    </row>
    <row r="219">
      <c r="A219" s="4" t="inlineStr">
        <is>
          <t>Investment Owned, Fair Value</t>
        </is>
      </c>
      <c r="C219" s="6" t="n">
        <v>-2038</v>
      </c>
    </row>
    <row r="220">
      <c r="A220" s="4" t="inlineStr">
        <is>
          <t>Investment Owned, % of Total Capital (Net Asset Value)</t>
        </is>
      </c>
      <c r="C220" s="4" t="inlineStr">
        <is>
          <t>(0.01%)</t>
        </is>
      </c>
    </row>
    <row r="221">
      <c r="A221" s="4" t="inlineStr">
        <is>
          <t>U.S. TREASURY SECURITIES [Member] | Frontier Funds [Member] | US Treasury Note [Member]</t>
        </is>
      </c>
    </row>
    <row r="222">
      <c r="A222" s="3" t="inlineStr">
        <is>
          <t>LONG FUTURES CONTRACTS*</t>
        </is>
      </c>
    </row>
    <row r="223">
      <c r="A223" s="4" t="inlineStr">
        <is>
          <t>Investment Owned, Fair Value</t>
        </is>
      </c>
      <c r="E223" s="6" t="n">
        <v>2282606</v>
      </c>
    </row>
    <row r="224">
      <c r="A224" s="4" t="inlineStr">
        <is>
          <t>Investment Owned, % of Total Capital (Net Asset Value)</t>
        </is>
      </c>
      <c r="E224" s="4" t="inlineStr">
        <is>
          <t>8.93%</t>
        </is>
      </c>
    </row>
    <row r="225">
      <c r="A225" s="4" t="inlineStr">
        <is>
          <t>Open Trade Equity (Deficit) [Member] | Frontier Funds [Member]</t>
        </is>
      </c>
    </row>
    <row r="226">
      <c r="A226" s="3" t="inlineStr">
        <is>
          <t>LONG FUTURES CONTRACTS*</t>
        </is>
      </c>
    </row>
    <row r="227">
      <c r="A227" s="4" t="inlineStr">
        <is>
          <t>Investment Owned, Fair Value</t>
        </is>
      </c>
      <c r="C227" s="6" t="n">
        <v>-71432</v>
      </c>
    </row>
    <row r="228">
      <c r="A228" s="4" t="inlineStr">
        <is>
          <t>Investment Owned, % of Total Capital (Net Asset Value)</t>
        </is>
      </c>
      <c r="C228" s="4" t="inlineStr">
        <is>
          <t>(0.31%)</t>
        </is>
      </c>
    </row>
    <row r="229">
      <c r="A229" s="4" t="inlineStr">
        <is>
          <t>Frontier Balanced Fund [Member] | The Series of Frontier Funds [Member] | Open Trade Equity (Deficit) [Member]</t>
        </is>
      </c>
    </row>
    <row r="230">
      <c r="A230" s="3" t="inlineStr">
        <is>
          <t>LONG FUTURES CONTRACTS*</t>
        </is>
      </c>
    </row>
    <row r="231">
      <c r="A231" s="4" t="inlineStr">
        <is>
          <t>Investment Owned, Fair Value</t>
        </is>
      </c>
      <c r="C231" s="6" t="n">
        <v>-71432</v>
      </c>
      <c r="E231" s="6" t="n">
        <v>100440</v>
      </c>
    </row>
    <row r="232">
      <c r="A232" s="4" t="inlineStr">
        <is>
          <t>Investment Owned, % of Total Capital (Net Asset Value)</t>
        </is>
      </c>
      <c r="C232" s="4" t="inlineStr">
        <is>
          <t>(0.66%)</t>
        </is>
      </c>
      <c r="E232" s="4" t="inlineStr">
        <is>
          <t>0.81%</t>
        </is>
      </c>
    </row>
    <row r="233">
      <c r="A233" s="4" t="inlineStr">
        <is>
          <t>Frontier Balanced Fund [Member] | The Series of Frontier Funds [Member] | Additional Disclosure on U.S. Treasury Securities [Member]</t>
        </is>
      </c>
    </row>
    <row r="234">
      <c r="A234" s="3" t="inlineStr">
        <is>
          <t>LONG FUTURES CONTRACTS*</t>
        </is>
      </c>
    </row>
    <row r="235">
      <c r="A235" s="4" t="inlineStr">
        <is>
          <t>Investment Owned, Fair Value</t>
        </is>
      </c>
      <c r="B235" s="4" t="inlineStr">
        <is>
          <t>[2]</t>
        </is>
      </c>
      <c r="C235" s="6" t="n">
        <v>703294</v>
      </c>
    </row>
    <row r="236">
      <c r="A236" s="4" t="inlineStr">
        <is>
          <t>Frontier Balanced Fund [Member] | LONG FUTURES CONTRACTS [Member] | The Series of Frontier Funds [Member]</t>
        </is>
      </c>
    </row>
    <row r="237">
      <c r="A237" s="3" t="inlineStr">
        <is>
          <t>LONG FUTURES CONTRACTS*</t>
        </is>
      </c>
    </row>
    <row r="238">
      <c r="A238" s="4" t="inlineStr">
        <is>
          <t>Investment Owned, Fair Value</t>
        </is>
      </c>
      <c r="C238" s="6" t="n">
        <v>-201065</v>
      </c>
      <c r="E238" s="6" t="n">
        <v>449023</v>
      </c>
    </row>
    <row r="239">
      <c r="A239" s="4" t="inlineStr">
        <is>
          <t>Investment Owned, % of Total Capital (Net Asset Value)</t>
        </is>
      </c>
      <c r="C239" s="4" t="inlineStr">
        <is>
          <t>(1.84%)</t>
        </is>
      </c>
      <c r="E239" s="4" t="inlineStr">
        <is>
          <t>3.70%</t>
        </is>
      </c>
    </row>
    <row r="240">
      <c r="A240" s="4" t="inlineStr">
        <is>
          <t>Frontier Balanced Fund [Member] | LONG FUTURES CONTRACTS [Member] | The Series of Frontier Funds [Member] | Various agriculture futures contracts (Far East) [Member]</t>
        </is>
      </c>
    </row>
    <row r="241">
      <c r="A241" s="3" t="inlineStr">
        <is>
          <t>LONG FUTURES CONTRACTS*</t>
        </is>
      </c>
    </row>
    <row r="242">
      <c r="A242" s="4" t="inlineStr">
        <is>
          <t>Investment Owned, Fair Value</t>
        </is>
      </c>
      <c r="C242" s="6" t="n">
        <v>-811</v>
      </c>
      <c r="E242" s="6" t="n">
        <v>72005</v>
      </c>
    </row>
    <row r="243">
      <c r="A243" s="4" t="inlineStr">
        <is>
          <t>Investment Owned, % of Total Capital (Net Asset Value)</t>
        </is>
      </c>
      <c r="C243" s="4" t="inlineStr">
        <is>
          <t>(0.01%)</t>
        </is>
      </c>
      <c r="E243" s="4" t="inlineStr">
        <is>
          <t>0.59%</t>
        </is>
      </c>
    </row>
    <row r="244">
      <c r="A244" s="4" t="inlineStr">
        <is>
          <t>Frontier Balanced Fund [Member] | LONG FUTURES CONTRACTS [Member] | The Series of Frontier Funds [Member] | Various Agriculture Futures Contracts (Europe) [Member]</t>
        </is>
      </c>
    </row>
    <row r="245">
      <c r="A245" s="3" t="inlineStr">
        <is>
          <t>LONG FUTURES CONTRACTS*</t>
        </is>
      </c>
    </row>
    <row r="246">
      <c r="A246" s="4" t="inlineStr">
        <is>
          <t>Investment Owned, Fair Value</t>
        </is>
      </c>
      <c r="C246" s="6" t="n">
        <v>-2477</v>
      </c>
      <c r="E246" s="6" t="n">
        <v>9803</v>
      </c>
    </row>
    <row r="247">
      <c r="A247" s="4" t="inlineStr">
        <is>
          <t>Investment Owned, % of Total Capital (Net Asset Value)</t>
        </is>
      </c>
      <c r="C247" s="4" t="inlineStr">
        <is>
          <t>(0.02%)</t>
        </is>
      </c>
      <c r="E247" s="4" t="inlineStr">
        <is>
          <t>0.08%</t>
        </is>
      </c>
    </row>
    <row r="248">
      <c r="A248" s="4" t="inlineStr">
        <is>
          <t>Frontier Balanced Fund [Member] | LONG FUTURES CONTRACTS [Member] | The Series of Frontier Funds [Member] | Various Agriculture Futures Contracts (U.S.) [Member]</t>
        </is>
      </c>
    </row>
    <row r="249">
      <c r="A249" s="3" t="inlineStr">
        <is>
          <t>LONG FUTURES CONTRACTS*</t>
        </is>
      </c>
    </row>
    <row r="250">
      <c r="A250" s="4" t="inlineStr">
        <is>
          <t>Investment Owned, Fair Value</t>
        </is>
      </c>
      <c r="C250" s="6" t="n">
        <v>-399</v>
      </c>
      <c r="E250" s="6" t="n">
        <v>87496</v>
      </c>
    </row>
    <row r="251">
      <c r="A251" s="4" t="inlineStr">
        <is>
          <t>Investment Owned, % of Total Capital (Net Asset Value)</t>
        </is>
      </c>
      <c r="C251" s="4" t="inlineStr">
        <is>
          <t>0.00%</t>
        </is>
      </c>
      <c r="E251" s="4" t="inlineStr">
        <is>
          <t>0.72%</t>
        </is>
      </c>
    </row>
    <row r="252">
      <c r="A252" s="4" t="inlineStr">
        <is>
          <t>Frontier Balanced Fund [Member] | LONG FUTURES CONTRACTS [Member] | The Series of Frontier Funds [Member] | Various Base Metals Futures Contracts (U.S.) [Member]</t>
        </is>
      </c>
    </row>
    <row r="253">
      <c r="A253" s="3" t="inlineStr">
        <is>
          <t>LONG FUTURES CONTRACTS*</t>
        </is>
      </c>
    </row>
    <row r="254">
      <c r="A254" s="4" t="inlineStr">
        <is>
          <t>Investment Owned, Fair Value</t>
        </is>
      </c>
      <c r="C254" s="6" t="n">
        <v>-2644</v>
      </c>
      <c r="E254" s="6" t="n">
        <v>22858</v>
      </c>
    </row>
    <row r="255">
      <c r="A255" s="4" t="inlineStr">
        <is>
          <t>Investment Owned, % of Total Capital (Net Asset Value)</t>
        </is>
      </c>
      <c r="C255" s="4" t="inlineStr">
        <is>
          <t>(0.02%)</t>
        </is>
      </c>
      <c r="E255" s="4" t="inlineStr">
        <is>
          <t>0.19%</t>
        </is>
      </c>
    </row>
    <row r="256">
      <c r="A256" s="4" t="inlineStr">
        <is>
          <t>Frontier Balanced Fund [Member] | LONG FUTURES CONTRACTS [Member] | The Series of Frontier Funds [Member] | Various Currency Futures Contracts (Europe) [Member]</t>
        </is>
      </c>
    </row>
    <row r="257">
      <c r="A257" s="3" t="inlineStr">
        <is>
          <t>LONG FUTURES CONTRACTS*</t>
        </is>
      </c>
    </row>
    <row r="258">
      <c r="A258" s="4" t="inlineStr">
        <is>
          <t>Investment Owned, Fair Value</t>
        </is>
      </c>
      <c r="C258" s="6" t="n">
        <v>-16585</v>
      </c>
      <c r="E258" s="6" t="n">
        <v>10573</v>
      </c>
    </row>
    <row r="259">
      <c r="A259" s="4" t="inlineStr">
        <is>
          <t>Investment Owned, % of Total Capital (Net Asset Value)</t>
        </is>
      </c>
      <c r="C259" s="4" t="inlineStr">
        <is>
          <t>(0.15%)</t>
        </is>
      </c>
      <c r="E259" s="4" t="inlineStr">
        <is>
          <t>0.09%</t>
        </is>
      </c>
    </row>
    <row r="260">
      <c r="A260" s="4" t="inlineStr">
        <is>
          <t>Frontier Balanced Fund [Member] | LONG FUTURES CONTRACTS [Member] | The Series of Frontier Funds [Member] | Various currency futures contracts (Far East) [Member]</t>
        </is>
      </c>
    </row>
    <row r="261">
      <c r="A261" s="3" t="inlineStr">
        <is>
          <t>LONG FUTURES CONTRACTS*</t>
        </is>
      </c>
    </row>
    <row r="262">
      <c r="A262" s="4" t="inlineStr">
        <is>
          <t>Investment Owned, Fair Value</t>
        </is>
      </c>
      <c r="C262" s="6" t="n">
        <v>2707</v>
      </c>
    </row>
    <row r="263">
      <c r="A263" s="4" t="inlineStr">
        <is>
          <t>Investment Owned, % of Total Capital (Net Asset Value)</t>
        </is>
      </c>
      <c r="C263" s="4" t="inlineStr">
        <is>
          <t>0.03%</t>
        </is>
      </c>
    </row>
    <row r="264">
      <c r="A264" s="4" t="inlineStr">
        <is>
          <t>Frontier Balanced Fund [Member] | LONG FUTURES CONTRACTS [Member] | The Series of Frontier Funds [Member] | Various Currency Futures Contracts (Latin America) [Member]</t>
        </is>
      </c>
    </row>
    <row r="265">
      <c r="A265" s="3" t="inlineStr">
        <is>
          <t>LONG FUTURES CONTRACTS*</t>
        </is>
      </c>
    </row>
    <row r="266">
      <c r="A266" s="4" t="inlineStr">
        <is>
          <t>Investment Owned, Fair Value</t>
        </is>
      </c>
      <c r="C266" s="6" t="n">
        <v>2605</v>
      </c>
      <c r="E266" s="6" t="n">
        <v>5833</v>
      </c>
    </row>
    <row r="267">
      <c r="A267" s="4" t="inlineStr">
        <is>
          <t>Investment Owned, % of Total Capital (Net Asset Value)</t>
        </is>
      </c>
      <c r="C267" s="4" t="inlineStr">
        <is>
          <t>0.02%</t>
        </is>
      </c>
      <c r="E267" s="4" t="inlineStr">
        <is>
          <t>0.05%</t>
        </is>
      </c>
    </row>
    <row r="268">
      <c r="A268" s="4" t="inlineStr">
        <is>
          <t>Frontier Balanced Fund [Member] | LONG FUTURES CONTRACTS [Member] | The Series of Frontier Funds [Member] | Various currency futures contracts (U.S.) [Member]</t>
        </is>
      </c>
    </row>
    <row r="269">
      <c r="A269" s="3" t="inlineStr">
        <is>
          <t>LONG FUTURES CONTRACTS*</t>
        </is>
      </c>
    </row>
    <row r="270">
      <c r="A270" s="4" t="inlineStr">
        <is>
          <t>Investment Owned, Fair Value</t>
        </is>
      </c>
      <c r="C270" s="6" t="n">
        <v>-1200</v>
      </c>
      <c r="E270" s="6" t="n">
        <v>-100</v>
      </c>
    </row>
    <row r="271">
      <c r="A271" s="4" t="inlineStr">
        <is>
          <t>Investment Owned, % of Total Capital (Net Asset Value)</t>
        </is>
      </c>
      <c r="C271" s="4" t="inlineStr">
        <is>
          <t>(0.01%)</t>
        </is>
      </c>
      <c r="E271" s="4" t="inlineStr">
        <is>
          <t>0.00%</t>
        </is>
      </c>
    </row>
    <row r="272">
      <c r="A272" s="4" t="inlineStr">
        <is>
          <t>Frontier Balanced Fund [Member] | LONG FUTURES CONTRACTS [Member] | The Series of Frontier Funds [Member] | Various energy futures contracts (U.S.) [Member]</t>
        </is>
      </c>
    </row>
    <row r="273">
      <c r="A273" s="3" t="inlineStr">
        <is>
          <t>LONG FUTURES CONTRACTS*</t>
        </is>
      </c>
    </row>
    <row r="274">
      <c r="A274" s="4" t="inlineStr">
        <is>
          <t>Investment Owned, Fair Value</t>
        </is>
      </c>
      <c r="C274" s="6" t="n">
        <v>14670</v>
      </c>
    </row>
    <row r="275">
      <c r="A275" s="4" t="inlineStr">
        <is>
          <t>Investment Owned, % of Total Capital (Net Asset Value)</t>
        </is>
      </c>
      <c r="C275" s="4" t="inlineStr">
        <is>
          <t>0.14%</t>
        </is>
      </c>
    </row>
    <row r="276">
      <c r="A276" s="4" t="inlineStr">
        <is>
          <t>Frontier Balanced Fund [Member] | LONG FUTURES CONTRACTS [Member] | The Series of Frontier Funds [Member] | Various Interest Rates Futures Contracts (Europe) [Member]</t>
        </is>
      </c>
    </row>
    <row r="277">
      <c r="A277" s="3" t="inlineStr">
        <is>
          <t>LONG FUTURES CONTRACTS*</t>
        </is>
      </c>
    </row>
    <row r="278">
      <c r="A278" s="4" t="inlineStr">
        <is>
          <t>Investment Owned, Fair Value</t>
        </is>
      </c>
      <c r="C278" s="6" t="n">
        <v>-186275</v>
      </c>
      <c r="E278" s="6" t="n">
        <v>148949</v>
      </c>
    </row>
    <row r="279">
      <c r="A279" s="4" t="inlineStr">
        <is>
          <t>Investment Owned, % of Total Capital (Net Asset Value)</t>
        </is>
      </c>
      <c r="C279" s="4" t="inlineStr">
        <is>
          <t>(1.72%)</t>
        </is>
      </c>
      <c r="E279" s="4" t="inlineStr">
        <is>
          <t>1.23%</t>
        </is>
      </c>
    </row>
    <row r="280">
      <c r="A280" s="4" t="inlineStr">
        <is>
          <t>Frontier Balanced Fund [Member] | LONG FUTURES CONTRACTS [Member] | The Series of Frontier Funds [Member] | Various Interest Rates Futures Contracts (Far East) [Member]</t>
        </is>
      </c>
    </row>
    <row r="281">
      <c r="A281" s="3" t="inlineStr">
        <is>
          <t>LONG FUTURES CONTRACTS*</t>
        </is>
      </c>
    </row>
    <row r="282">
      <c r="A282" s="4" t="inlineStr">
        <is>
          <t>Investment Owned, Fair Value</t>
        </is>
      </c>
      <c r="C282" s="6" t="n">
        <v>-90</v>
      </c>
      <c r="E282" s="6" t="n">
        <v>2882</v>
      </c>
    </row>
    <row r="283">
      <c r="A283" s="4" t="inlineStr">
        <is>
          <t>Investment Owned, % of Total Capital (Net Asset Value)</t>
        </is>
      </c>
      <c r="C283" s="4" t="inlineStr">
        <is>
          <t>0.00%</t>
        </is>
      </c>
      <c r="E283" s="4" t="inlineStr">
        <is>
          <t>0.02%</t>
        </is>
      </c>
    </row>
    <row r="284">
      <c r="A284" s="4" t="inlineStr">
        <is>
          <t>Frontier Balanced Fund [Member] | LONG FUTURES CONTRACTS [Member] | The Series of Frontier Funds [Member] | Various interest rates futures contracts (U.S.) [Member]</t>
        </is>
      </c>
    </row>
    <row r="285">
      <c r="A285" s="3" t="inlineStr">
        <is>
          <t>LONG FUTURES CONTRACTS*</t>
        </is>
      </c>
    </row>
    <row r="286">
      <c r="A286" s="4" t="inlineStr">
        <is>
          <t>Investment Owned, Fair Value</t>
        </is>
      </c>
      <c r="C286" s="6" t="n">
        <v>3438</v>
      </c>
      <c r="E286" s="6" t="n">
        <v>2438</v>
      </c>
    </row>
    <row r="287">
      <c r="A287" s="4" t="inlineStr">
        <is>
          <t>Investment Owned, % of Total Capital (Net Asset Value)</t>
        </is>
      </c>
      <c r="C287" s="4" t="inlineStr">
        <is>
          <t>0.03%</t>
        </is>
      </c>
      <c r="E287" s="4" t="inlineStr">
        <is>
          <t>0.02%</t>
        </is>
      </c>
    </row>
    <row r="288">
      <c r="A288" s="4" t="inlineStr">
        <is>
          <t>Frontier Balanced Fund [Member] | LONG FUTURES CONTRACTS [Member] | The Series of Frontier Funds [Member] | Various precious metal futures contracts (U.S.) [Member]</t>
        </is>
      </c>
    </row>
    <row r="289">
      <c r="A289" s="3" t="inlineStr">
        <is>
          <t>LONG FUTURES CONTRACTS*</t>
        </is>
      </c>
    </row>
    <row r="290">
      <c r="A290" s="4" t="inlineStr">
        <is>
          <t>Investment Owned, Fair Value</t>
        </is>
      </c>
      <c r="C290" s="6" t="n">
        <v>-12366</v>
      </c>
      <c r="E290" s="6" t="n">
        <v>28625</v>
      </c>
    </row>
    <row r="291">
      <c r="A291" s="4" t="inlineStr">
        <is>
          <t>Investment Owned, % of Total Capital (Net Asset Value)</t>
        </is>
      </c>
      <c r="C291" s="4" t="inlineStr">
        <is>
          <t>(0.11%)</t>
        </is>
      </c>
      <c r="E291" s="4" t="inlineStr">
        <is>
          <t>0.24%</t>
        </is>
      </c>
    </row>
    <row r="292">
      <c r="A292" s="4" t="inlineStr">
        <is>
          <t>Frontier Balanced Fund [Member] | LONG FUTURES CONTRACTS [Member] | The Series of Frontier Funds [Member] | Various stock index futures contracts (Europe) [Member]</t>
        </is>
      </c>
    </row>
    <row r="293">
      <c r="A293" s="3" t="inlineStr">
        <is>
          <t>LONG FUTURES CONTRACTS*</t>
        </is>
      </c>
    </row>
    <row r="294">
      <c r="A294" s="4" t="inlineStr">
        <is>
          <t>Investment Owned, Fair Value</t>
        </is>
      </c>
      <c r="C294" s="6" t="n">
        <v>-1804</v>
      </c>
    </row>
    <row r="295">
      <c r="A295" s="4" t="inlineStr">
        <is>
          <t>Investment Owned, % of Total Capital (Net Asset Value)</t>
        </is>
      </c>
      <c r="C295" s="4" t="inlineStr">
        <is>
          <t>(0.02%)</t>
        </is>
      </c>
    </row>
    <row r="296">
      <c r="A296" s="4" t="inlineStr">
        <is>
          <t>Frontier Balanced Fund [Member] | LONG FUTURES CONTRACTS [Member] | The Series of Frontier Funds [Member] | Various stock index futures contracts (Far East) [Member]</t>
        </is>
      </c>
    </row>
    <row r="297">
      <c r="A297" s="3" t="inlineStr">
        <is>
          <t>LONG FUTURES CONTRACTS*</t>
        </is>
      </c>
    </row>
    <row r="298">
      <c r="A298" s="4" t="inlineStr">
        <is>
          <t>Investment Owned, Fair Value</t>
        </is>
      </c>
      <c r="C298" s="6" t="n">
        <v>166</v>
      </c>
      <c r="E298" s="6" t="n">
        <v>5312</v>
      </c>
    </row>
    <row r="299">
      <c r="A299" s="4" t="inlineStr">
        <is>
          <t>Investment Owned, % of Total Capital (Net Asset Value)</t>
        </is>
      </c>
      <c r="C299" s="4" t="inlineStr">
        <is>
          <t>0.00%</t>
        </is>
      </c>
      <c r="E299" s="4" t="inlineStr">
        <is>
          <t>0.04%</t>
        </is>
      </c>
    </row>
    <row r="300">
      <c r="A300" s="4" t="inlineStr">
        <is>
          <t>Frontier Balanced Fund [Member] | LONG FUTURES CONTRACTS [Member] | The Series of Frontier Funds [Member] | Various soft futures contracts (U.S.) [Member]</t>
        </is>
      </c>
    </row>
    <row r="301">
      <c r="A301" s="3" t="inlineStr">
        <is>
          <t>LONG FUTURES CONTRACTS*</t>
        </is>
      </c>
    </row>
    <row r="302">
      <c r="A302" s="4" t="inlineStr">
        <is>
          <t>Investment Owned, Fair Value</t>
        </is>
      </c>
      <c r="E302" s="6" t="n">
        <v>52349</v>
      </c>
    </row>
    <row r="303">
      <c r="A303" s="4" t="inlineStr">
        <is>
          <t>Investment Owned, % of Total Capital (Net Asset Value)</t>
        </is>
      </c>
      <c r="E303" s="4" t="inlineStr">
        <is>
          <t>0.43%</t>
        </is>
      </c>
    </row>
    <row r="304">
      <c r="A304" s="4" t="inlineStr">
        <is>
          <t>Frontier Balanced Fund [Member] | SHORT FUTURES CONTRACTS [Member] | The Series of Frontier Funds [Member]</t>
        </is>
      </c>
    </row>
    <row r="305">
      <c r="A305" s="3" t="inlineStr">
        <is>
          <t>LONG FUTURES CONTRACTS*</t>
        </is>
      </c>
    </row>
    <row r="306">
      <c r="A306" s="4" t="inlineStr">
        <is>
          <t>Investment Owned, Fair Value</t>
        </is>
      </c>
      <c r="C306" s="6" t="n">
        <v>129633</v>
      </c>
      <c r="E306" s="6" t="n">
        <v>-348583</v>
      </c>
    </row>
    <row r="307">
      <c r="A307" s="4" t="inlineStr">
        <is>
          <t>Investment Owned, % of Total Capital (Net Asset Value)</t>
        </is>
      </c>
      <c r="C307" s="4" t="inlineStr">
        <is>
          <t>1.18%</t>
        </is>
      </c>
      <c r="E307" s="4" t="inlineStr">
        <is>
          <t>(2.89%)</t>
        </is>
      </c>
    </row>
    <row r="308">
      <c r="A308" s="4" t="inlineStr">
        <is>
          <t>Frontier Balanced Fund [Member] | SHORT FUTURES CONTRACTS [Member] | The Series of Frontier Funds [Member] | Various agriculture futures contracts (Far East) [Member]</t>
        </is>
      </c>
    </row>
    <row r="309">
      <c r="A309" s="3" t="inlineStr">
        <is>
          <t>LONG FUTURES CONTRACTS*</t>
        </is>
      </c>
    </row>
    <row r="310">
      <c r="A310" s="4" t="inlineStr">
        <is>
          <t>Investment Owned, Fair Value</t>
        </is>
      </c>
      <c r="C310" s="6" t="n">
        <v>6829</v>
      </c>
      <c r="E310" s="6" t="n">
        <v>-30963</v>
      </c>
    </row>
    <row r="311">
      <c r="A311" s="4" t="inlineStr">
        <is>
          <t>Investment Owned, % of Total Capital (Net Asset Value)</t>
        </is>
      </c>
      <c r="C311" s="4" t="inlineStr">
        <is>
          <t>0.06%</t>
        </is>
      </c>
      <c r="E311" s="4" t="inlineStr">
        <is>
          <t>(0.26%)</t>
        </is>
      </c>
    </row>
    <row r="312">
      <c r="A312" s="4" t="inlineStr">
        <is>
          <t>Frontier Balanced Fund [Member] | SHORT FUTURES CONTRACTS [Member] | The Series of Frontier Funds [Member] | Various Agriculture Futures Contracts (Europe) [Member]</t>
        </is>
      </c>
    </row>
    <row r="313">
      <c r="A313" s="3" t="inlineStr">
        <is>
          <t>LONG FUTURES CONTRACTS*</t>
        </is>
      </c>
    </row>
    <row r="314">
      <c r="A314" s="4" t="inlineStr">
        <is>
          <t>Investment Owned, Fair Value</t>
        </is>
      </c>
      <c r="C314" s="6" t="n">
        <v>-1009</v>
      </c>
      <c r="E314" s="6" t="n">
        <v>-10797</v>
      </c>
    </row>
    <row r="315">
      <c r="A315" s="4" t="inlineStr">
        <is>
          <t>Investment Owned, % of Total Capital (Net Asset Value)</t>
        </is>
      </c>
      <c r="C315" s="4" t="inlineStr">
        <is>
          <t>(0.01%)</t>
        </is>
      </c>
      <c r="E315" s="4" t="inlineStr">
        <is>
          <t>(0.09%)</t>
        </is>
      </c>
    </row>
    <row r="316">
      <c r="A316" s="4" t="inlineStr">
        <is>
          <t>Frontier Balanced Fund [Member] | SHORT FUTURES CONTRACTS [Member] | The Series of Frontier Funds [Member] | Various Agriculture Futures Contracts (U.S.) [Member]</t>
        </is>
      </c>
    </row>
    <row r="317">
      <c r="A317" s="3" t="inlineStr">
        <is>
          <t>LONG FUTURES CONTRACTS*</t>
        </is>
      </c>
    </row>
    <row r="318">
      <c r="A318" s="4" t="inlineStr">
        <is>
          <t>Investment Owned, Fair Value</t>
        </is>
      </c>
      <c r="C318" s="6" t="n">
        <v>4675</v>
      </c>
      <c r="E318" s="6" t="n">
        <v>-92738</v>
      </c>
    </row>
    <row r="319">
      <c r="A319" s="4" t="inlineStr">
        <is>
          <t>Investment Owned, % of Total Capital (Net Asset Value)</t>
        </is>
      </c>
      <c r="C319" s="4" t="inlineStr">
        <is>
          <t>0.04%</t>
        </is>
      </c>
      <c r="E319" s="4" t="inlineStr">
        <is>
          <t>(0.77%)</t>
        </is>
      </c>
    </row>
    <row r="320">
      <c r="A320" s="4" t="inlineStr">
        <is>
          <t>Frontier Balanced Fund [Member] | SHORT FUTURES CONTRACTS [Member] | The Series of Frontier Funds [Member] | Various Base Metals Futures Contracts (U.S.) [Member]</t>
        </is>
      </c>
    </row>
    <row r="321">
      <c r="A321" s="3" t="inlineStr">
        <is>
          <t>LONG FUTURES CONTRACTS*</t>
        </is>
      </c>
    </row>
    <row r="322">
      <c r="A322" s="4" t="inlineStr">
        <is>
          <t>Investment Owned, Fair Value</t>
        </is>
      </c>
      <c r="C322" s="6" t="n">
        <v>-2038</v>
      </c>
      <c r="E322" s="6" t="n">
        <v>-10289</v>
      </c>
    </row>
    <row r="323">
      <c r="A323" s="4" t="inlineStr">
        <is>
          <t>Investment Owned, % of Total Capital (Net Asset Value)</t>
        </is>
      </c>
      <c r="C323" s="4" t="inlineStr">
        <is>
          <t>(0.02%)</t>
        </is>
      </c>
      <c r="E323" s="4" t="inlineStr">
        <is>
          <t>(0.08%)</t>
        </is>
      </c>
    </row>
    <row r="324">
      <c r="A324" s="4" t="inlineStr">
        <is>
          <t>Frontier Balanced Fund [Member] | SHORT FUTURES CONTRACTS [Member] | The Series of Frontier Funds [Member] | Various Currency Futures Contracts (Europe) [Member]</t>
        </is>
      </c>
    </row>
    <row r="325">
      <c r="A325" s="3" t="inlineStr">
        <is>
          <t>LONG FUTURES CONTRACTS*</t>
        </is>
      </c>
    </row>
    <row r="326">
      <c r="A326" s="4" t="inlineStr">
        <is>
          <t>Investment Owned, Fair Value</t>
        </is>
      </c>
      <c r="C326" s="6" t="n">
        <v>9569</v>
      </c>
      <c r="E326" s="6" t="n">
        <v>-10381</v>
      </c>
    </row>
    <row r="327">
      <c r="A327" s="4" t="inlineStr">
        <is>
          <t>Investment Owned, % of Total Capital (Net Asset Value)</t>
        </is>
      </c>
      <c r="C327" s="4" t="inlineStr">
        <is>
          <t>0.09%</t>
        </is>
      </c>
      <c r="E327" s="4" t="inlineStr">
        <is>
          <t>(0.09%)</t>
        </is>
      </c>
    </row>
    <row r="328">
      <c r="A328" s="4" t="inlineStr">
        <is>
          <t>Frontier Balanced Fund [Member] | SHORT FUTURES CONTRACTS [Member] | The Series of Frontier Funds [Member] | Various currency futures contracts (Far East) [Member]</t>
        </is>
      </c>
    </row>
    <row r="329">
      <c r="A329" s="3" t="inlineStr">
        <is>
          <t>LONG FUTURES CONTRACTS*</t>
        </is>
      </c>
    </row>
    <row r="330">
      <c r="A330" s="4" t="inlineStr">
        <is>
          <t>Investment Owned, Fair Value</t>
        </is>
      </c>
      <c r="C330" s="6" t="n">
        <v>-1932</v>
      </c>
    </row>
    <row r="331">
      <c r="A331" s="4" t="inlineStr">
        <is>
          <t>Investment Owned, % of Total Capital (Net Asset Value)</t>
        </is>
      </c>
      <c r="C331" s="4" t="inlineStr">
        <is>
          <t>(0.02%)</t>
        </is>
      </c>
    </row>
    <row r="332">
      <c r="A332" s="4" t="inlineStr">
        <is>
          <t>Frontier Balanced Fund [Member] | SHORT FUTURES CONTRACTS [Member] | The Series of Frontier Funds [Member] | Various Currency Futures Contracts (Latin America) [Member]</t>
        </is>
      </c>
    </row>
    <row r="333">
      <c r="A333" s="3" t="inlineStr">
        <is>
          <t>LONG FUTURES CONTRACTS*</t>
        </is>
      </c>
    </row>
    <row r="334">
      <c r="A334" s="4" t="inlineStr">
        <is>
          <t>Investment Owned, Fair Value</t>
        </is>
      </c>
      <c r="C334" s="6" t="n">
        <v>895</v>
      </c>
      <c r="E334" s="6" t="n">
        <v>2512</v>
      </c>
    </row>
    <row r="335">
      <c r="A335" s="4" t="inlineStr">
        <is>
          <t>Investment Owned, % of Total Capital (Net Asset Value)</t>
        </is>
      </c>
      <c r="C335" s="4" t="inlineStr">
        <is>
          <t>0.01%</t>
        </is>
      </c>
      <c r="E335" s="4" t="inlineStr">
        <is>
          <t>0.02%</t>
        </is>
      </c>
    </row>
    <row r="336">
      <c r="A336" s="4" t="inlineStr">
        <is>
          <t>Frontier Balanced Fund [Member] | SHORT FUTURES CONTRACTS [Member] | The Series of Frontier Funds [Member] | Various currency futures contracts (U.S.) [Member]</t>
        </is>
      </c>
    </row>
    <row r="337">
      <c r="A337" s="3" t="inlineStr">
        <is>
          <t>LONG FUTURES CONTRACTS*</t>
        </is>
      </c>
    </row>
    <row r="338">
      <c r="A338" s="4" t="inlineStr">
        <is>
          <t>Investment Owned, Fair Value</t>
        </is>
      </c>
      <c r="E338" s="6" t="n">
        <v>2300</v>
      </c>
    </row>
    <row r="339">
      <c r="A339" s="4" t="inlineStr">
        <is>
          <t>Investment Owned, % of Total Capital (Net Asset Value)</t>
        </is>
      </c>
      <c r="E339" s="4" t="inlineStr">
        <is>
          <t>0.02%</t>
        </is>
      </c>
    </row>
    <row r="340">
      <c r="A340" s="4" t="inlineStr">
        <is>
          <t>Frontier Balanced Fund [Member] | SHORT FUTURES CONTRACTS [Member] | The Series of Frontier Funds [Member] | Various energy futures contracts (U.S.) [Member]</t>
        </is>
      </c>
    </row>
    <row r="341">
      <c r="A341" s="3" t="inlineStr">
        <is>
          <t>LONG FUTURES CONTRACTS*</t>
        </is>
      </c>
    </row>
    <row r="342">
      <c r="A342" s="4" t="inlineStr">
        <is>
          <t>Investment Owned, Fair Value</t>
        </is>
      </c>
      <c r="C342" s="6" t="n">
        <v>-770</v>
      </c>
    </row>
    <row r="343">
      <c r="A343" s="4" t="inlineStr">
        <is>
          <t>Investment Owned, % of Total Capital (Net Asset Value)</t>
        </is>
      </c>
      <c r="C343" s="4" t="inlineStr">
        <is>
          <t>(0.01%)</t>
        </is>
      </c>
    </row>
    <row r="344">
      <c r="A344" s="4" t="inlineStr">
        <is>
          <t>Frontier Balanced Fund [Member] | SHORT FUTURES CONTRACTS [Member] | The Series of Frontier Funds [Member] | Various Interest Rates Futures Contracts (Europe) [Member]</t>
        </is>
      </c>
    </row>
    <row r="345">
      <c r="A345" s="3" t="inlineStr">
        <is>
          <t>LONG FUTURES CONTRACTS*</t>
        </is>
      </c>
    </row>
    <row r="346">
      <c r="A346" s="4" t="inlineStr">
        <is>
          <t>Investment Owned, Fair Value</t>
        </is>
      </c>
      <c r="C346" s="6" t="n">
        <v>118204</v>
      </c>
      <c r="E346" s="6" t="n">
        <v>-127832</v>
      </c>
    </row>
    <row r="347">
      <c r="A347" s="4" t="inlineStr">
        <is>
          <t>Investment Owned, % of Total Capital (Net Asset Value)</t>
        </is>
      </c>
      <c r="C347" s="4" t="inlineStr">
        <is>
          <t>1.09%</t>
        </is>
      </c>
      <c r="E347" s="4" t="inlineStr">
        <is>
          <t>(1.06%)</t>
        </is>
      </c>
    </row>
    <row r="348">
      <c r="A348" s="4" t="inlineStr">
        <is>
          <t>Frontier Balanced Fund [Member] | SHORT FUTURES CONTRACTS [Member] | The Series of Frontier Funds [Member] | Various Interest Rates Futures Contracts (Far East) [Member]</t>
        </is>
      </c>
    </row>
    <row r="349">
      <c r="A349" s="3" t="inlineStr">
        <is>
          <t>LONG FUTURES CONTRACTS*</t>
        </is>
      </c>
    </row>
    <row r="350">
      <c r="A350" s="4" t="inlineStr">
        <is>
          <t>Investment Owned, Fair Value</t>
        </is>
      </c>
      <c r="E350" s="6" t="n">
        <v>-2482</v>
      </c>
    </row>
    <row r="351">
      <c r="A351" s="4" t="inlineStr">
        <is>
          <t>Investment Owned, % of Total Capital (Net Asset Value)</t>
        </is>
      </c>
      <c r="E351" s="4" t="inlineStr">
        <is>
          <t>(0.02%)</t>
        </is>
      </c>
    </row>
    <row r="352">
      <c r="A352" s="4" t="inlineStr">
        <is>
          <t>Frontier Balanced Fund [Member] | SHORT FUTURES CONTRACTS [Member] | The Series of Frontier Funds [Member] | Various interest rates futures contracts (U.S.) [Member]</t>
        </is>
      </c>
    </row>
    <row r="353">
      <c r="A353" s="3" t="inlineStr">
        <is>
          <t>LONG FUTURES CONTRACTS*</t>
        </is>
      </c>
    </row>
    <row r="354">
      <c r="A354" s="4" t="inlineStr">
        <is>
          <t>Investment Owned, Fair Value</t>
        </is>
      </c>
      <c r="C354" s="6" t="n">
        <v>-4906</v>
      </c>
      <c r="E354" s="6" t="n">
        <v>3656</v>
      </c>
    </row>
    <row r="355">
      <c r="A355" s="4" t="inlineStr">
        <is>
          <t>Investment Owned, % of Total Capital (Net Asset Value)</t>
        </is>
      </c>
      <c r="C355" s="4" t="inlineStr">
        <is>
          <t>(0.05%)</t>
        </is>
      </c>
      <c r="E355" s="4" t="inlineStr">
        <is>
          <t>0.03%</t>
        </is>
      </c>
    </row>
    <row r="356">
      <c r="A356" s="4" t="inlineStr">
        <is>
          <t>Frontier Balanced Fund [Member] | SHORT FUTURES CONTRACTS [Member] | The Series of Frontier Funds [Member] | Various precious metal futures contracts (U.S.) [Member]</t>
        </is>
      </c>
    </row>
    <row r="357">
      <c r="A357" s="3" t="inlineStr">
        <is>
          <t>LONG FUTURES CONTRACTS*</t>
        </is>
      </c>
    </row>
    <row r="358">
      <c r="A358" s="4" t="inlineStr">
        <is>
          <t>Investment Owned, Fair Value</t>
        </is>
      </c>
      <c r="C358" s="6" t="n">
        <v>-1339</v>
      </c>
      <c r="E358" s="6" t="n">
        <v>-25560</v>
      </c>
    </row>
    <row r="359">
      <c r="A359" s="4" t="inlineStr">
        <is>
          <t>Investment Owned, % of Total Capital (Net Asset Value)</t>
        </is>
      </c>
      <c r="C359" s="4" t="inlineStr">
        <is>
          <t>(0.01%)</t>
        </is>
      </c>
      <c r="E359" s="4" t="inlineStr">
        <is>
          <t>(0.21%)</t>
        </is>
      </c>
    </row>
    <row r="360">
      <c r="A360" s="4" t="inlineStr">
        <is>
          <t>Frontier Balanced Fund [Member] | SHORT FUTURES CONTRACTS [Member] | The Series of Frontier Funds [Member] | Various stock index futures contracts (Europe) [Member]</t>
        </is>
      </c>
    </row>
    <row r="361">
      <c r="A361" s="3" t="inlineStr">
        <is>
          <t>LONG FUTURES CONTRACTS*</t>
        </is>
      </c>
    </row>
    <row r="362">
      <c r="A362" s="4" t="inlineStr">
        <is>
          <t>Investment Owned, Fair Value</t>
        </is>
      </c>
      <c r="C362" s="6" t="n">
        <v>1455</v>
      </c>
    </row>
    <row r="363">
      <c r="A363" s="4" t="inlineStr">
        <is>
          <t>Investment Owned, % of Total Capital (Net Asset Value)</t>
        </is>
      </c>
      <c r="C363" s="4" t="inlineStr">
        <is>
          <t>0.01%</t>
        </is>
      </c>
    </row>
    <row r="364">
      <c r="A364" s="4" t="inlineStr">
        <is>
          <t>Frontier Balanced Fund [Member] | SHORT FUTURES CONTRACTS [Member] | The Series of Frontier Funds [Member] | Various stock index futures contracts (Far East) [Member]</t>
        </is>
      </c>
    </row>
    <row r="365">
      <c r="A365" s="3" t="inlineStr">
        <is>
          <t>LONG FUTURES CONTRACTS*</t>
        </is>
      </c>
    </row>
    <row r="366">
      <c r="A366" s="4" t="inlineStr">
        <is>
          <t>Investment Owned, Fair Value</t>
        </is>
      </c>
      <c r="E366" s="6" t="n">
        <v>-3340</v>
      </c>
    </row>
    <row r="367">
      <c r="A367" s="4" t="inlineStr">
        <is>
          <t>Investment Owned, % of Total Capital (Net Asset Value)</t>
        </is>
      </c>
      <c r="E367" s="4" t="inlineStr">
        <is>
          <t>(0.03%)</t>
        </is>
      </c>
    </row>
    <row r="368">
      <c r="A368" s="4" t="inlineStr">
        <is>
          <t>Frontier Balanced Fund [Member] | SHORT FUTURES CONTRACTS [Member] | The Series of Frontier Funds [Member] | Various soft futures contracts (U.S.) [Member]</t>
        </is>
      </c>
    </row>
    <row r="369">
      <c r="A369" s="3" t="inlineStr">
        <is>
          <t>LONG FUTURES CONTRACTS*</t>
        </is>
      </c>
    </row>
    <row r="370">
      <c r="A370" s="4" t="inlineStr">
        <is>
          <t>Investment Owned, Fair Value</t>
        </is>
      </c>
      <c r="E370" s="6" t="n">
        <v>-42669</v>
      </c>
    </row>
    <row r="371">
      <c r="A371" s="4" t="inlineStr">
        <is>
          <t>Investment Owned, % of Total Capital (Net Asset Value)</t>
        </is>
      </c>
      <c r="E371" s="4" t="inlineStr">
        <is>
          <t>(0.35%)</t>
        </is>
      </c>
    </row>
    <row r="372">
      <c r="A372" s="4" t="inlineStr">
        <is>
          <t>Frontier Balanced Fund [Member] | Private Investment Companies [Member] | The Series of Frontier Funds [Member]</t>
        </is>
      </c>
    </row>
    <row r="373">
      <c r="A373" s="3" t="inlineStr">
        <is>
          <t>LONG FUTURES CONTRACTS*</t>
        </is>
      </c>
    </row>
    <row r="374">
      <c r="A374" s="4" t="inlineStr">
        <is>
          <t>Investment Owned, Fair Value</t>
        </is>
      </c>
      <c r="B374" s="4" t="inlineStr">
        <is>
          <t>[3]</t>
        </is>
      </c>
      <c r="C374" s="6" t="n">
        <v>9976440</v>
      </c>
      <c r="E374" s="6" t="n">
        <v>10528252</v>
      </c>
    </row>
    <row r="375">
      <c r="A375" s="4" t="inlineStr">
        <is>
          <t>Investment Owned, % of Total Capital (Net Asset Value)</t>
        </is>
      </c>
      <c r="B375" s="4" t="inlineStr">
        <is>
          <t>[3]</t>
        </is>
      </c>
      <c r="C375" s="4" t="inlineStr">
        <is>
          <t>92.34%</t>
        </is>
      </c>
      <c r="E375" s="4" t="inlineStr">
        <is>
          <t>86.93%</t>
        </is>
      </c>
    </row>
    <row r="376">
      <c r="A376" s="4" t="inlineStr">
        <is>
          <t>Frontier Balanced Fund [Member] | Private Investment Companies [Member] | The Series of Frontier Funds [Member] | Galaxy Plus Fund - Fort Contrarian Feeder Fund (510) LLC [Member]</t>
        </is>
      </c>
    </row>
    <row r="377">
      <c r="A377" s="3" t="inlineStr">
        <is>
          <t>LONG FUTURES CONTRACTS*</t>
        </is>
      </c>
    </row>
    <row r="378">
      <c r="A378" s="4" t="inlineStr">
        <is>
          <t>Investment Owned, Fair Value</t>
        </is>
      </c>
      <c r="B378" s="4" t="inlineStr">
        <is>
          <t>[3]</t>
        </is>
      </c>
      <c r="C378" s="6" t="n">
        <v>2240416</v>
      </c>
      <c r="E378" s="6" t="n">
        <v>2311240</v>
      </c>
    </row>
    <row r="379">
      <c r="A379" s="4" t="inlineStr">
        <is>
          <t>Investment Owned, % of Total Capital (Net Asset Value)</t>
        </is>
      </c>
      <c r="B379" s="4" t="inlineStr">
        <is>
          <t>[3]</t>
        </is>
      </c>
      <c r="C379" s="4" t="inlineStr">
        <is>
          <t>20.74%</t>
        </is>
      </c>
      <c r="E379" s="4" t="inlineStr">
        <is>
          <t>19.08%</t>
        </is>
      </c>
    </row>
    <row r="380">
      <c r="A380" s="4" t="inlineStr">
        <is>
          <t>Frontier Balanced Fund [Member] | Private Investment Companies [Member] | The Series of Frontier Funds [Member] | Galaxy Plus Fund - QIM Feeder Fund (526) LLC [Member]</t>
        </is>
      </c>
    </row>
    <row r="381">
      <c r="A381" s="3" t="inlineStr">
        <is>
          <t>LONG FUTURES CONTRACTS*</t>
        </is>
      </c>
    </row>
    <row r="382">
      <c r="A382" s="4" t="inlineStr">
        <is>
          <t>Investment Owned, Fair Value</t>
        </is>
      </c>
      <c r="B382" s="4" t="inlineStr">
        <is>
          <t>[3]</t>
        </is>
      </c>
      <c r="C382" s="6" t="n">
        <v>802805</v>
      </c>
      <c r="E382" s="6" t="n">
        <v>1581941</v>
      </c>
    </row>
    <row r="383">
      <c r="A383" s="4" t="inlineStr">
        <is>
          <t>Investment Owned, % of Total Capital (Net Asset Value)</t>
        </is>
      </c>
      <c r="B383" s="4" t="inlineStr">
        <is>
          <t>[3]</t>
        </is>
      </c>
      <c r="C383" s="4" t="inlineStr">
        <is>
          <t>7.43%</t>
        </is>
      </c>
      <c r="E383" s="4" t="inlineStr">
        <is>
          <t>13.06%</t>
        </is>
      </c>
    </row>
    <row r="384">
      <c r="A384" s="4" t="inlineStr">
        <is>
          <t>Frontier Balanced Fund [Member] | Private Investment Companies [Member] | The Series of Frontier Funds [Member] | Galaxy Plus Fund - Quest Feeder Fund (517) LLC [Member]</t>
        </is>
      </c>
    </row>
    <row r="385">
      <c r="A385" s="3" t="inlineStr">
        <is>
          <t>LONG FUTURES CONTRACTS*</t>
        </is>
      </c>
    </row>
    <row r="386">
      <c r="A386" s="4" t="inlineStr">
        <is>
          <t>Investment Owned, Fair Value</t>
        </is>
      </c>
      <c r="B386" s="4" t="inlineStr">
        <is>
          <t>[3]</t>
        </is>
      </c>
      <c r="C386" s="6" t="n">
        <v>1323957</v>
      </c>
      <c r="E386" s="6" t="n">
        <v>982020</v>
      </c>
    </row>
    <row r="387">
      <c r="A387" s="4" t="inlineStr">
        <is>
          <t>Investment Owned, % of Total Capital (Net Asset Value)</t>
        </is>
      </c>
      <c r="B387" s="4" t="inlineStr">
        <is>
          <t>[3]</t>
        </is>
      </c>
      <c r="C387" s="4" t="inlineStr">
        <is>
          <t>12.25%</t>
        </is>
      </c>
      <c r="E387" s="4" t="inlineStr">
        <is>
          <t>8.11%</t>
        </is>
      </c>
    </row>
    <row r="388">
      <c r="A388" s="4" t="inlineStr">
        <is>
          <t>Frontier Balanced Fund [Member] | Private Investment Companies [Member] | The Series of Frontier Funds [Member] | Galaxy Plus Fund - Aspect Feeder Fund (532) LLC [Member]</t>
        </is>
      </c>
    </row>
    <row r="389">
      <c r="A389" s="3" t="inlineStr">
        <is>
          <t>LONG FUTURES CONTRACTS*</t>
        </is>
      </c>
    </row>
    <row r="390">
      <c r="A390" s="4" t="inlineStr">
        <is>
          <t>Investment Owned, Fair Value</t>
        </is>
      </c>
      <c r="B390" s="4" t="inlineStr">
        <is>
          <t>[3]</t>
        </is>
      </c>
      <c r="C390" s="6" t="n">
        <v>1580537</v>
      </c>
      <c r="E390" s="6" t="n">
        <v>1600611</v>
      </c>
    </row>
    <row r="391">
      <c r="A391" s="4" t="inlineStr">
        <is>
          <t>Investment Owned, % of Total Capital (Net Asset Value)</t>
        </is>
      </c>
      <c r="B391" s="4" t="inlineStr">
        <is>
          <t>[3]</t>
        </is>
      </c>
      <c r="C391" s="4" t="inlineStr">
        <is>
          <t>14.63%</t>
        </is>
      </c>
      <c r="E391" s="4" t="inlineStr">
        <is>
          <t>13.22%</t>
        </is>
      </c>
    </row>
    <row r="392">
      <c r="A392" s="4" t="inlineStr">
        <is>
          <t>Frontier Balanced Fund [Member] | Private Investment Companies [Member] | The Series of Frontier Funds [Member] | Galaxy Plus Fund - Welton GDP Feeder Fund (538) LLC [Member]</t>
        </is>
      </c>
    </row>
    <row r="393">
      <c r="A393" s="3" t="inlineStr">
        <is>
          <t>LONG FUTURES CONTRACTS*</t>
        </is>
      </c>
    </row>
    <row r="394">
      <c r="A394" s="4" t="inlineStr">
        <is>
          <t>Investment Owned, Fair Value</t>
        </is>
      </c>
      <c r="B394" s="4" t="inlineStr">
        <is>
          <t>[3]</t>
        </is>
      </c>
      <c r="C394" s="6" t="n">
        <v>2644643</v>
      </c>
      <c r="E394" s="6" t="n">
        <v>2612336</v>
      </c>
    </row>
    <row r="395">
      <c r="A395" s="4" t="inlineStr">
        <is>
          <t>Investment Owned, % of Total Capital (Net Asset Value)</t>
        </is>
      </c>
      <c r="B395" s="4" t="inlineStr">
        <is>
          <t>[3]</t>
        </is>
      </c>
      <c r="C395" s="4" t="inlineStr">
        <is>
          <t>24.48%</t>
        </is>
      </c>
      <c r="E395" s="4" t="inlineStr">
        <is>
          <t>21.57%</t>
        </is>
      </c>
    </row>
    <row r="396">
      <c r="A396" s="4" t="inlineStr">
        <is>
          <t>Frontier Balanced Fund [Member] | Private Investment Companies [Member] | The Series of Frontier Funds [Member] | Galaxy Plus Fund – JL Cyril Systematic Feeder Fund (547) LLC) [Member]</t>
        </is>
      </c>
    </row>
    <row r="397">
      <c r="A397" s="3" t="inlineStr">
        <is>
          <t>LONG FUTURES CONTRACTS*</t>
        </is>
      </c>
    </row>
    <row r="398">
      <c r="A398" s="4" t="inlineStr">
        <is>
          <t>Investment Owned, Fair Value</t>
        </is>
      </c>
      <c r="B398" s="4" t="inlineStr">
        <is>
          <t>[3]</t>
        </is>
      </c>
      <c r="C398" s="6" t="n">
        <v>1384082</v>
      </c>
      <c r="E398" s="6" t="n">
        <v>1440104</v>
      </c>
    </row>
    <row r="399">
      <c r="A399" s="4" t="inlineStr">
        <is>
          <t>Investment Owned, % of Total Capital (Net Asset Value)</t>
        </is>
      </c>
      <c r="B399" s="4" t="inlineStr">
        <is>
          <t>[3]</t>
        </is>
      </c>
      <c r="C399" s="4" t="inlineStr">
        <is>
          <t>12.81%</t>
        </is>
      </c>
      <c r="E399" s="4" t="inlineStr">
        <is>
          <t>11.89%</t>
        </is>
      </c>
    </row>
    <row r="400">
      <c r="A400" s="4" t="inlineStr">
        <is>
          <t>Frontier Balanced Fund [Member] | Investment in Unconsolidated Companies [Member] | The Series of Frontier Funds [Member] | Frontier Trading Company XXXVIII, LLC [Member]</t>
        </is>
      </c>
    </row>
    <row r="401">
      <c r="A401" s="3" t="inlineStr">
        <is>
          <t>LONG FUTURES CONTRACTS*</t>
        </is>
      </c>
    </row>
    <row r="402">
      <c r="A402" s="4" t="inlineStr">
        <is>
          <t>Investment Owned, Fair Value</t>
        </is>
      </c>
      <c r="B402" s="4" t="inlineStr">
        <is>
          <t>[3]</t>
        </is>
      </c>
      <c r="C402" s="6" t="n">
        <v>78686</v>
      </c>
    </row>
    <row r="403">
      <c r="A403" s="4" t="inlineStr">
        <is>
          <t>Investment Owned, % of Total Capital (Net Asset Value)</t>
        </is>
      </c>
      <c r="B403" s="4" t="inlineStr">
        <is>
          <t>[3]</t>
        </is>
      </c>
      <c r="C403" s="4" t="inlineStr">
        <is>
          <t>0.73%</t>
        </is>
      </c>
    </row>
    <row r="404">
      <c r="A404" s="4" t="inlineStr">
        <is>
          <t>Frontier Balanced Fund [Member] | Investment in Unconsolidated Trading Companies [Member] | The Series of Frontier Funds [Member]</t>
        </is>
      </c>
    </row>
    <row r="405">
      <c r="A405" s="3" t="inlineStr">
        <is>
          <t>LONG FUTURES CONTRACTS*</t>
        </is>
      </c>
    </row>
    <row r="406">
      <c r="A406" s="4" t="inlineStr">
        <is>
          <t>Investment Owned, Fair Value</t>
        </is>
      </c>
      <c r="B406" s="4" t="inlineStr">
        <is>
          <t>[3]</t>
        </is>
      </c>
      <c r="C406" s="6" t="n">
        <v>78686</v>
      </c>
      <c r="E406" s="6" t="n">
        <v>49755</v>
      </c>
    </row>
    <row r="407">
      <c r="A407" s="4" t="inlineStr">
        <is>
          <t>Investment Owned, % of Total Capital (Net Asset Value)</t>
        </is>
      </c>
      <c r="B407" s="4" t="inlineStr">
        <is>
          <t>[3]</t>
        </is>
      </c>
      <c r="C407" s="4" t="inlineStr">
        <is>
          <t>0.73%</t>
        </is>
      </c>
      <c r="E407" s="4" t="inlineStr">
        <is>
          <t>0.41%</t>
        </is>
      </c>
    </row>
    <row r="408">
      <c r="A408" s="4" t="inlineStr">
        <is>
          <t>Frontier Balanced Fund [Member] | Investment in Unconsolidated Trading Companies [Member] | The Series of Frontier Funds [Member] | Frontier Trading Company XXXVIII, LLC [Member]</t>
        </is>
      </c>
    </row>
    <row r="409">
      <c r="A409" s="3" t="inlineStr">
        <is>
          <t>LONG FUTURES CONTRACTS*</t>
        </is>
      </c>
    </row>
    <row r="410">
      <c r="A410" s="4" t="inlineStr">
        <is>
          <t>Investment Owned, Fair Value</t>
        </is>
      </c>
      <c r="B410" s="4" t="inlineStr">
        <is>
          <t>[3]</t>
        </is>
      </c>
      <c r="E410" s="6" t="n">
        <v>49755</v>
      </c>
    </row>
    <row r="411">
      <c r="A411" s="4" t="inlineStr">
        <is>
          <t>Investment Owned, % of Total Capital (Net Asset Value)</t>
        </is>
      </c>
      <c r="B411" s="4" t="inlineStr">
        <is>
          <t>[3]</t>
        </is>
      </c>
      <c r="E411" s="4" t="inlineStr">
        <is>
          <t>0.41%</t>
        </is>
      </c>
    </row>
    <row r="412">
      <c r="A412" s="4" t="inlineStr">
        <is>
          <t>Frontier Balanced Fund [Member] | U.S. TREASURY SECURITIES [Member] | The Series of Frontier Funds [Member]</t>
        </is>
      </c>
    </row>
    <row r="413">
      <c r="A413" s="3" t="inlineStr">
        <is>
          <t>LONG FUTURES CONTRACTS*</t>
        </is>
      </c>
    </row>
    <row r="414">
      <c r="A414" s="4" t="inlineStr">
        <is>
          <t>Investment Owned, Fair Value</t>
        </is>
      </c>
      <c r="B414" s="4" t="inlineStr">
        <is>
          <t>[2]</t>
        </is>
      </c>
      <c r="C414" s="6" t="n">
        <v>879612</v>
      </c>
    </row>
    <row r="415">
      <c r="A415" s="4" t="inlineStr">
        <is>
          <t>Investment Owned, % of Total Capital (Net Asset Value)</t>
        </is>
      </c>
      <c r="B415" s="4" t="inlineStr">
        <is>
          <t>[2]</t>
        </is>
      </c>
      <c r="C415" s="4" t="inlineStr">
        <is>
          <t>8.14%</t>
        </is>
      </c>
    </row>
    <row r="416">
      <c r="A416" s="4" t="inlineStr">
        <is>
          <t>Frontier Balanced Fund [Member] | U.S. TREASURY SECURITIES [Member] | The Series of Frontier Funds [Member] | US Treasury Note [Member]</t>
        </is>
      </c>
    </row>
    <row r="417">
      <c r="A417" s="3" t="inlineStr">
        <is>
          <t>LONG FUTURES CONTRACTS*</t>
        </is>
      </c>
    </row>
    <row r="418">
      <c r="A418" s="4" t="inlineStr">
        <is>
          <t>Investment Owned, Fair Value</t>
        </is>
      </c>
      <c r="B418" s="4" t="inlineStr">
        <is>
          <t>[2]</t>
        </is>
      </c>
      <c r="C418" s="6" t="n">
        <v>879612</v>
      </c>
      <c r="E418" s="6" t="n">
        <v>1275641</v>
      </c>
    </row>
    <row r="419">
      <c r="A419" s="4" t="inlineStr">
        <is>
          <t>Investment Owned, % of Total Capital (Net Asset Value)</t>
        </is>
      </c>
      <c r="B419" s="4" t="inlineStr">
        <is>
          <t>[2]</t>
        </is>
      </c>
      <c r="C419" s="4" t="inlineStr">
        <is>
          <t>8.14%</t>
        </is>
      </c>
      <c r="E419" s="4" t="inlineStr">
        <is>
          <t>10.53%</t>
        </is>
      </c>
    </row>
    <row r="420">
      <c r="A420" s="4" t="inlineStr">
        <is>
          <t>Frontier Balanced Fund [Member] | Additional Disclosure on U.S. Treasury Securities [Member] | The Series of Frontier Funds [Member]</t>
        </is>
      </c>
    </row>
    <row r="421">
      <c r="A421" s="3" t="inlineStr">
        <is>
          <t>LONG FUTURES CONTRACTS*</t>
        </is>
      </c>
    </row>
    <row r="422">
      <c r="A422" s="4" t="inlineStr">
        <is>
          <t>Investment Owned, at Cost</t>
        </is>
      </c>
      <c r="B422" s="4" t="inlineStr">
        <is>
          <t>[2]</t>
        </is>
      </c>
      <c r="C422" s="6" t="n">
        <v>886384</v>
      </c>
    </row>
    <row r="423">
      <c r="A423" s="4" t="inlineStr">
        <is>
          <t>Frontier Balanced Fund [Member] | Additional Disclosure on U.S. Treasury Securities [Member] | The Series of Frontier Funds [Member] | US Treasury Note [Member]</t>
        </is>
      </c>
    </row>
    <row r="424">
      <c r="A424" s="3" t="inlineStr">
        <is>
          <t>LONG FUTURES CONTRACTS*</t>
        </is>
      </c>
    </row>
    <row r="425">
      <c r="A425" s="4" t="inlineStr">
        <is>
          <t>Investment Owned, Fair Value</t>
        </is>
      </c>
      <c r="B425" s="4" t="inlineStr">
        <is>
          <t>[2]</t>
        </is>
      </c>
      <c r="C425" s="5" t="n">
        <v>703294</v>
      </c>
      <c r="E425" s="6" t="n">
        <v>980787</v>
      </c>
    </row>
    <row r="426">
      <c r="A426" s="4" t="inlineStr">
        <is>
          <t>Investment Owned, at Cost</t>
        </is>
      </c>
      <c r="B426" s="4" t="inlineStr">
        <is>
          <t>[2]</t>
        </is>
      </c>
      <c r="C426" s="5" t="n">
        <v>886384</v>
      </c>
      <c r="E426" s="5" t="n">
        <v>1275989</v>
      </c>
    </row>
    <row r="427">
      <c r="A427" s="4" t="inlineStr">
        <is>
          <t>Frontier Select Fund [Member] | The Series of Frontier Funds [Member] | Open Trade Equity (Deficit) [Member]</t>
        </is>
      </c>
    </row>
    <row r="428">
      <c r="A428" s="3" t="inlineStr">
        <is>
          <t>LONG FUTURES CONTRACTS*</t>
        </is>
      </c>
    </row>
    <row r="429">
      <c r="A429" s="4" t="inlineStr">
        <is>
          <t>Investment Owned, Fair Value</t>
        </is>
      </c>
      <c r="C429" s="4" t="inlineStr">
        <is>
          <t xml:space="preserve"> </t>
        </is>
      </c>
      <c r="E429" s="4" t="inlineStr">
        <is>
          <t xml:space="preserve"> </t>
        </is>
      </c>
    </row>
    <row r="430">
      <c r="A430" s="4" t="inlineStr">
        <is>
          <t>Investment Owned, % of Total Capital (Net Asset Value)</t>
        </is>
      </c>
      <c r="C430" s="4" t="inlineStr">
        <is>
          <t>0.00%</t>
        </is>
      </c>
      <c r="E430" s="4" t="inlineStr">
        <is>
          <t>0.00%</t>
        </is>
      </c>
    </row>
    <row r="431">
      <c r="A431" s="4" t="inlineStr">
        <is>
          <t>Frontier Select Fund [Member] | The Series of Frontier Funds [Member] | Additional Disclosure on U.S. Treasury Securities [Member]</t>
        </is>
      </c>
    </row>
    <row r="432">
      <c r="A432" s="3" t="inlineStr">
        <is>
          <t>LONG FUTURES CONTRACTS*</t>
        </is>
      </c>
    </row>
    <row r="433">
      <c r="A433" s="4" t="inlineStr">
        <is>
          <t>Investment Owned, Fair Value</t>
        </is>
      </c>
      <c r="B433" s="4" t="inlineStr">
        <is>
          <t>[2]</t>
        </is>
      </c>
      <c r="C433" s="6" t="n">
        <v>29254</v>
      </c>
    </row>
    <row r="434">
      <c r="A434" s="4" t="inlineStr">
        <is>
          <t>Frontier Select Fund [Member] | LONG FUTURES CONTRACTS [Member] | The Series of Frontier Funds [Member]</t>
        </is>
      </c>
    </row>
    <row r="435">
      <c r="A435" s="3" t="inlineStr">
        <is>
          <t>LONG FUTURES CONTRACTS*</t>
        </is>
      </c>
    </row>
    <row r="436">
      <c r="A436" s="4" t="inlineStr">
        <is>
          <t>Investment Owned, Fair Value</t>
        </is>
      </c>
      <c r="C436" s="4" t="inlineStr">
        <is>
          <t xml:space="preserve"> </t>
        </is>
      </c>
      <c r="E436" s="4" t="inlineStr">
        <is>
          <t xml:space="preserve"> </t>
        </is>
      </c>
    </row>
    <row r="437">
      <c r="A437" s="4" t="inlineStr">
        <is>
          <t>Investment Owned, % of Total Capital (Net Asset Value)</t>
        </is>
      </c>
      <c r="C437" s="4" t="inlineStr">
        <is>
          <t>0.00%</t>
        </is>
      </c>
      <c r="E437" s="4" t="inlineStr">
        <is>
          <t>0.00%</t>
        </is>
      </c>
    </row>
    <row r="438">
      <c r="A438" s="4" t="inlineStr">
        <is>
          <t>Frontier Select Fund [Member] | LONG FUTURES CONTRACTS [Member] | The Series of Frontier Funds [Member] | Various agriculture futures contracts (Far East) [Member]</t>
        </is>
      </c>
    </row>
    <row r="439">
      <c r="A439" s="3" t="inlineStr">
        <is>
          <t>LONG FUTURES CONTRACTS*</t>
        </is>
      </c>
    </row>
    <row r="440">
      <c r="A440" s="4" t="inlineStr">
        <is>
          <t>Investment Owned, Fair Value</t>
        </is>
      </c>
      <c r="C440" s="4" t="inlineStr">
        <is>
          <t xml:space="preserve"> </t>
        </is>
      </c>
      <c r="E440" s="4" t="inlineStr">
        <is>
          <t xml:space="preserve"> </t>
        </is>
      </c>
    </row>
    <row r="441">
      <c r="A441" s="4" t="inlineStr">
        <is>
          <t>Investment Owned, % of Total Capital (Net Asset Value)</t>
        </is>
      </c>
      <c r="C441" s="4" t="inlineStr">
        <is>
          <t>0.00%</t>
        </is>
      </c>
      <c r="E441" s="4" t="inlineStr">
        <is>
          <t>0.00%</t>
        </is>
      </c>
    </row>
    <row r="442">
      <c r="A442" s="4" t="inlineStr">
        <is>
          <t>Frontier Select Fund [Member] | LONG FUTURES CONTRACTS [Member] | The Series of Frontier Funds [Member] | Various Agriculture Futures Contracts (Europe) [Member]</t>
        </is>
      </c>
    </row>
    <row r="443">
      <c r="A443" s="3" t="inlineStr">
        <is>
          <t>LONG FUTURES CONTRACTS*</t>
        </is>
      </c>
    </row>
    <row r="444">
      <c r="A444" s="4" t="inlineStr">
        <is>
          <t>Investment Owned, Fair Value</t>
        </is>
      </c>
      <c r="C444" s="4" t="inlineStr">
        <is>
          <t xml:space="preserve"> </t>
        </is>
      </c>
      <c r="E444" s="4" t="inlineStr">
        <is>
          <t xml:space="preserve"> </t>
        </is>
      </c>
    </row>
    <row r="445">
      <c r="A445" s="4" t="inlineStr">
        <is>
          <t>Investment Owned, % of Total Capital (Net Asset Value)</t>
        </is>
      </c>
      <c r="C445" s="4" t="inlineStr">
        <is>
          <t>0.00%</t>
        </is>
      </c>
      <c r="E445" s="4" t="inlineStr">
        <is>
          <t>0.00%</t>
        </is>
      </c>
    </row>
    <row r="446">
      <c r="A446" s="4" t="inlineStr">
        <is>
          <t>Frontier Select Fund [Member] | LONG FUTURES CONTRACTS [Member] | The Series of Frontier Funds [Member] | Various Agriculture Futures Contracts (U.S.) [Member]</t>
        </is>
      </c>
    </row>
    <row r="447">
      <c r="A447" s="3" t="inlineStr">
        <is>
          <t>LONG FUTURES CONTRACTS*</t>
        </is>
      </c>
    </row>
    <row r="448">
      <c r="A448" s="4" t="inlineStr">
        <is>
          <t>Investment Owned, Fair Value</t>
        </is>
      </c>
      <c r="C448" s="4" t="inlineStr">
        <is>
          <t xml:space="preserve"> </t>
        </is>
      </c>
      <c r="E448" s="4" t="inlineStr">
        <is>
          <t xml:space="preserve"> </t>
        </is>
      </c>
    </row>
    <row r="449">
      <c r="A449" s="4" t="inlineStr">
        <is>
          <t>Investment Owned, % of Total Capital (Net Asset Value)</t>
        </is>
      </c>
      <c r="C449" s="4" t="inlineStr">
        <is>
          <t>0.00%</t>
        </is>
      </c>
      <c r="E449" s="4" t="inlineStr">
        <is>
          <t>0.00%</t>
        </is>
      </c>
    </row>
    <row r="450">
      <c r="A450" s="4" t="inlineStr">
        <is>
          <t>Frontier Select Fund [Member] | LONG FUTURES CONTRACTS [Member] | The Series of Frontier Funds [Member] | Various Base Metals Futures Contracts (U.S.) [Member]</t>
        </is>
      </c>
    </row>
    <row r="451">
      <c r="A451" s="3" t="inlineStr">
        <is>
          <t>LONG FUTURES CONTRACTS*</t>
        </is>
      </c>
    </row>
    <row r="452">
      <c r="A452" s="4" t="inlineStr">
        <is>
          <t>Investment Owned, Fair Value</t>
        </is>
      </c>
      <c r="C452" s="4" t="inlineStr">
        <is>
          <t xml:space="preserve"> </t>
        </is>
      </c>
      <c r="E452" s="4" t="inlineStr">
        <is>
          <t xml:space="preserve"> </t>
        </is>
      </c>
    </row>
    <row r="453">
      <c r="A453" s="4" t="inlineStr">
        <is>
          <t>Investment Owned, % of Total Capital (Net Asset Value)</t>
        </is>
      </c>
      <c r="C453" s="4" t="inlineStr">
        <is>
          <t>0.00%</t>
        </is>
      </c>
      <c r="E453" s="4" t="inlineStr">
        <is>
          <t>0.00%</t>
        </is>
      </c>
    </row>
    <row r="454">
      <c r="A454" s="4" t="inlineStr">
        <is>
          <t>Frontier Select Fund [Member] | LONG FUTURES CONTRACTS [Member] | The Series of Frontier Funds [Member] | Various Currency Futures Contracts (Europe) [Member]</t>
        </is>
      </c>
    </row>
    <row r="455">
      <c r="A455" s="3" t="inlineStr">
        <is>
          <t>LONG FUTURES CONTRACTS*</t>
        </is>
      </c>
    </row>
    <row r="456">
      <c r="A456" s="4" t="inlineStr">
        <is>
          <t>Investment Owned, Fair Value</t>
        </is>
      </c>
      <c r="C456" s="4" t="inlineStr">
        <is>
          <t xml:space="preserve"> </t>
        </is>
      </c>
      <c r="E456" s="4" t="inlineStr">
        <is>
          <t xml:space="preserve"> </t>
        </is>
      </c>
    </row>
    <row r="457">
      <c r="A457" s="4" t="inlineStr">
        <is>
          <t>Investment Owned, % of Total Capital (Net Asset Value)</t>
        </is>
      </c>
      <c r="C457" s="4" t="inlineStr">
        <is>
          <t>0.00%</t>
        </is>
      </c>
      <c r="E457" s="4" t="inlineStr">
        <is>
          <t>0.00%</t>
        </is>
      </c>
    </row>
    <row r="458">
      <c r="A458" s="4" t="inlineStr">
        <is>
          <t>Frontier Select Fund [Member] | LONG FUTURES CONTRACTS [Member] | The Series of Frontier Funds [Member] | Various currency futures contracts (Far East) [Member]</t>
        </is>
      </c>
    </row>
    <row r="459">
      <c r="A459" s="3" t="inlineStr">
        <is>
          <t>LONG FUTURES CONTRACTS*</t>
        </is>
      </c>
    </row>
    <row r="460">
      <c r="A460" s="4" t="inlineStr">
        <is>
          <t>Investment Owned, Fair Value</t>
        </is>
      </c>
      <c r="C460" s="4" t="inlineStr">
        <is>
          <t xml:space="preserve"> </t>
        </is>
      </c>
    </row>
    <row r="461">
      <c r="A461" s="4" t="inlineStr">
        <is>
          <t>Investment Owned, % of Total Capital (Net Asset Value)</t>
        </is>
      </c>
      <c r="C461" s="4" t="inlineStr">
        <is>
          <t>0.00%</t>
        </is>
      </c>
    </row>
    <row r="462">
      <c r="A462" s="4" t="inlineStr">
        <is>
          <t>Frontier Select Fund [Member] | LONG FUTURES CONTRACTS [Member] | The Series of Frontier Funds [Member] | Various Currency Futures Contracts (Latin America) [Member]</t>
        </is>
      </c>
    </row>
    <row r="463">
      <c r="A463" s="3" t="inlineStr">
        <is>
          <t>LONG FUTURES CONTRACTS*</t>
        </is>
      </c>
    </row>
    <row r="464">
      <c r="A464" s="4" t="inlineStr">
        <is>
          <t>Investment Owned, Fair Value</t>
        </is>
      </c>
      <c r="C464" s="4" t="inlineStr">
        <is>
          <t xml:space="preserve"> </t>
        </is>
      </c>
      <c r="E464" s="4" t="inlineStr">
        <is>
          <t xml:space="preserve"> </t>
        </is>
      </c>
    </row>
    <row r="465">
      <c r="A465" s="4" t="inlineStr">
        <is>
          <t>Investment Owned, % of Total Capital (Net Asset Value)</t>
        </is>
      </c>
      <c r="C465" s="4" t="inlineStr">
        <is>
          <t>0.00%</t>
        </is>
      </c>
      <c r="E465" s="4" t="inlineStr">
        <is>
          <t>0.00%</t>
        </is>
      </c>
    </row>
    <row r="466">
      <c r="A466" s="4" t="inlineStr">
        <is>
          <t>Frontier Select Fund [Member] | LONG FUTURES CONTRACTS [Member] | The Series of Frontier Funds [Member] | Various currency futures contracts (U.S.) [Member]</t>
        </is>
      </c>
    </row>
    <row r="467">
      <c r="A467" s="3" t="inlineStr">
        <is>
          <t>LONG FUTURES CONTRACTS*</t>
        </is>
      </c>
    </row>
    <row r="468">
      <c r="A468" s="4" t="inlineStr">
        <is>
          <t>Investment Owned, Fair Value</t>
        </is>
      </c>
      <c r="C468" s="4" t="inlineStr">
        <is>
          <t xml:space="preserve"> </t>
        </is>
      </c>
      <c r="E468" s="4" t="inlineStr">
        <is>
          <t xml:space="preserve"> </t>
        </is>
      </c>
    </row>
    <row r="469">
      <c r="A469" s="4" t="inlineStr">
        <is>
          <t>Investment Owned, % of Total Capital (Net Asset Value)</t>
        </is>
      </c>
      <c r="C469" s="4" t="inlineStr">
        <is>
          <t>0.00%</t>
        </is>
      </c>
      <c r="E469" s="4" t="inlineStr">
        <is>
          <t>0.00%</t>
        </is>
      </c>
    </row>
    <row r="470">
      <c r="A470" s="4" t="inlineStr">
        <is>
          <t>Frontier Select Fund [Member] | LONG FUTURES CONTRACTS [Member] | The Series of Frontier Funds [Member] | Various energy futures contracts (U.S.) [Member]</t>
        </is>
      </c>
    </row>
    <row r="471">
      <c r="A471" s="3" t="inlineStr">
        <is>
          <t>LONG FUTURES CONTRACTS*</t>
        </is>
      </c>
    </row>
    <row r="472">
      <c r="A472" s="4" t="inlineStr">
        <is>
          <t>Investment Owned, Fair Value</t>
        </is>
      </c>
      <c r="C472" s="4" t="inlineStr">
        <is>
          <t xml:space="preserve"> </t>
        </is>
      </c>
    </row>
    <row r="473">
      <c r="A473" s="4" t="inlineStr">
        <is>
          <t>Investment Owned, % of Total Capital (Net Asset Value)</t>
        </is>
      </c>
      <c r="C473" s="4" t="inlineStr">
        <is>
          <t>0.00%</t>
        </is>
      </c>
    </row>
    <row r="474">
      <c r="A474" s="4" t="inlineStr">
        <is>
          <t>Frontier Select Fund [Member] | LONG FUTURES CONTRACTS [Member] | The Series of Frontier Funds [Member] | Various Interest Rates Futures Contracts (Europe) [Member]</t>
        </is>
      </c>
    </row>
    <row r="475">
      <c r="A475" s="3" t="inlineStr">
        <is>
          <t>LONG FUTURES CONTRACTS*</t>
        </is>
      </c>
    </row>
    <row r="476">
      <c r="A476" s="4" t="inlineStr">
        <is>
          <t>Investment Owned, Fair Value</t>
        </is>
      </c>
      <c r="C476" s="4" t="inlineStr">
        <is>
          <t xml:space="preserve"> </t>
        </is>
      </c>
      <c r="E476" s="4" t="inlineStr">
        <is>
          <t xml:space="preserve"> </t>
        </is>
      </c>
    </row>
    <row r="477">
      <c r="A477" s="4" t="inlineStr">
        <is>
          <t>Investment Owned, % of Total Capital (Net Asset Value)</t>
        </is>
      </c>
      <c r="C477" s="4" t="inlineStr">
        <is>
          <t>0.00%</t>
        </is>
      </c>
      <c r="E477" s="4" t="inlineStr">
        <is>
          <t>0.00%</t>
        </is>
      </c>
    </row>
    <row r="478">
      <c r="A478" s="4" t="inlineStr">
        <is>
          <t>Frontier Select Fund [Member] | LONG FUTURES CONTRACTS [Member] | The Series of Frontier Funds [Member] | Various Interest Rates Futures Contracts (Far East) [Member]</t>
        </is>
      </c>
    </row>
    <row r="479">
      <c r="A479" s="3" t="inlineStr">
        <is>
          <t>LONG FUTURES CONTRACTS*</t>
        </is>
      </c>
    </row>
    <row r="480">
      <c r="A480" s="4" t="inlineStr">
        <is>
          <t>Investment Owned, Fair Value</t>
        </is>
      </c>
      <c r="C480" s="4" t="inlineStr">
        <is>
          <t xml:space="preserve"> </t>
        </is>
      </c>
      <c r="E480" s="4" t="inlineStr">
        <is>
          <t xml:space="preserve"> </t>
        </is>
      </c>
    </row>
    <row r="481">
      <c r="A481" s="4" t="inlineStr">
        <is>
          <t>Investment Owned, % of Total Capital (Net Asset Value)</t>
        </is>
      </c>
      <c r="C481" s="4" t="inlineStr">
        <is>
          <t>0.00%</t>
        </is>
      </c>
      <c r="E481" s="4" t="inlineStr">
        <is>
          <t>0.00%</t>
        </is>
      </c>
    </row>
    <row r="482">
      <c r="A482" s="4" t="inlineStr">
        <is>
          <t>Frontier Select Fund [Member] | LONG FUTURES CONTRACTS [Member] | The Series of Frontier Funds [Member] | Various interest rates futures contracts (U.S.) [Member]</t>
        </is>
      </c>
    </row>
    <row r="483">
      <c r="A483" s="3" t="inlineStr">
        <is>
          <t>LONG FUTURES CONTRACTS*</t>
        </is>
      </c>
    </row>
    <row r="484">
      <c r="A484" s="4" t="inlineStr">
        <is>
          <t>Investment Owned, Fair Value</t>
        </is>
      </c>
      <c r="C484" s="4" t="inlineStr">
        <is>
          <t xml:space="preserve"> </t>
        </is>
      </c>
      <c r="E484" s="4" t="inlineStr">
        <is>
          <t xml:space="preserve"> </t>
        </is>
      </c>
    </row>
    <row r="485">
      <c r="A485" s="4" t="inlineStr">
        <is>
          <t>Investment Owned, % of Total Capital (Net Asset Value)</t>
        </is>
      </c>
      <c r="C485" s="4" t="inlineStr">
        <is>
          <t>0.00%</t>
        </is>
      </c>
      <c r="E485" s="4" t="inlineStr">
        <is>
          <t>0.00%</t>
        </is>
      </c>
    </row>
    <row r="486">
      <c r="A486" s="4" t="inlineStr">
        <is>
          <t>Frontier Select Fund [Member] | LONG FUTURES CONTRACTS [Member] | The Series of Frontier Funds [Member] | Various precious metal futures contracts (U.S.) [Member]</t>
        </is>
      </c>
    </row>
    <row r="487">
      <c r="A487" s="3" t="inlineStr">
        <is>
          <t>LONG FUTURES CONTRACTS*</t>
        </is>
      </c>
    </row>
    <row r="488">
      <c r="A488" s="4" t="inlineStr">
        <is>
          <t>Investment Owned, Fair Value</t>
        </is>
      </c>
      <c r="C488" s="4" t="inlineStr">
        <is>
          <t xml:space="preserve"> </t>
        </is>
      </c>
      <c r="E488" s="4" t="inlineStr">
        <is>
          <t xml:space="preserve"> </t>
        </is>
      </c>
    </row>
    <row r="489">
      <c r="A489" s="4" t="inlineStr">
        <is>
          <t>Investment Owned, % of Total Capital (Net Asset Value)</t>
        </is>
      </c>
      <c r="C489" s="4" t="inlineStr">
        <is>
          <t>0.00%</t>
        </is>
      </c>
      <c r="E489" s="4" t="inlineStr">
        <is>
          <t>0.00%</t>
        </is>
      </c>
    </row>
    <row r="490">
      <c r="A490" s="4" t="inlineStr">
        <is>
          <t>Frontier Select Fund [Member] | LONG FUTURES CONTRACTS [Member] | The Series of Frontier Funds [Member] | Various stock index futures contracts (Europe) [Member]</t>
        </is>
      </c>
    </row>
    <row r="491">
      <c r="A491" s="3" t="inlineStr">
        <is>
          <t>LONG FUTURES CONTRACTS*</t>
        </is>
      </c>
    </row>
    <row r="492">
      <c r="A492" s="4" t="inlineStr">
        <is>
          <t>Investment Owned, Fair Value</t>
        </is>
      </c>
      <c r="C492" s="4" t="inlineStr">
        <is>
          <t xml:space="preserve"> </t>
        </is>
      </c>
    </row>
    <row r="493">
      <c r="A493" s="4" t="inlineStr">
        <is>
          <t>Investment Owned, % of Total Capital (Net Asset Value)</t>
        </is>
      </c>
      <c r="C493" s="4" t="inlineStr">
        <is>
          <t>0.00%</t>
        </is>
      </c>
    </row>
    <row r="494">
      <c r="A494" s="4" t="inlineStr">
        <is>
          <t>Frontier Select Fund [Member] | LONG FUTURES CONTRACTS [Member] | The Series of Frontier Funds [Member] | Various stock index futures contracts (Far East) [Member]</t>
        </is>
      </c>
    </row>
    <row r="495">
      <c r="A495" s="3" t="inlineStr">
        <is>
          <t>LONG FUTURES CONTRACTS*</t>
        </is>
      </c>
    </row>
    <row r="496">
      <c r="A496" s="4" t="inlineStr">
        <is>
          <t>Investment Owned, Fair Value</t>
        </is>
      </c>
      <c r="C496" s="4" t="inlineStr">
        <is>
          <t xml:space="preserve"> </t>
        </is>
      </c>
      <c r="E496" s="4" t="inlineStr">
        <is>
          <t xml:space="preserve"> </t>
        </is>
      </c>
    </row>
    <row r="497">
      <c r="A497" s="4" t="inlineStr">
        <is>
          <t>Investment Owned, % of Total Capital (Net Asset Value)</t>
        </is>
      </c>
      <c r="C497" s="4" t="inlineStr">
        <is>
          <t>0.00%</t>
        </is>
      </c>
      <c r="E497" s="4" t="inlineStr">
        <is>
          <t xml:space="preserve"> </t>
        </is>
      </c>
    </row>
    <row r="498">
      <c r="A498" s="4" t="inlineStr">
        <is>
          <t>Frontier Select Fund [Member] | LONG FUTURES CONTRACTS [Member] | The Series of Frontier Funds [Member] | Various soft futures contracts (U.S.) [Member]</t>
        </is>
      </c>
    </row>
    <row r="499">
      <c r="A499" s="3" t="inlineStr">
        <is>
          <t>LONG FUTURES CONTRACTS*</t>
        </is>
      </c>
    </row>
    <row r="500">
      <c r="A500" s="4" t="inlineStr">
        <is>
          <t>Investment Owned, Fair Value</t>
        </is>
      </c>
      <c r="E500" s="4" t="inlineStr">
        <is>
          <t xml:space="preserve"> </t>
        </is>
      </c>
    </row>
    <row r="501">
      <c r="A501" s="4" t="inlineStr">
        <is>
          <t>Investment Owned, % of Total Capital (Net Asset Value)</t>
        </is>
      </c>
      <c r="E501" s="4" t="inlineStr">
        <is>
          <t>0.00%</t>
        </is>
      </c>
    </row>
    <row r="502">
      <c r="A502" s="4" t="inlineStr">
        <is>
          <t>Frontier Select Fund [Member] | SHORT FUTURES CONTRACTS [Member] | The Series of Frontier Funds [Member]</t>
        </is>
      </c>
    </row>
    <row r="503">
      <c r="A503" s="3" t="inlineStr">
        <is>
          <t>LONG FUTURES CONTRACTS*</t>
        </is>
      </c>
    </row>
    <row r="504">
      <c r="A504" s="4" t="inlineStr">
        <is>
          <t>Investment Owned, Fair Value</t>
        </is>
      </c>
      <c r="C504" s="4" t="inlineStr">
        <is>
          <t xml:space="preserve"> </t>
        </is>
      </c>
      <c r="E504" s="4" t="inlineStr">
        <is>
          <t xml:space="preserve"> </t>
        </is>
      </c>
    </row>
    <row r="505">
      <c r="A505" s="4" t="inlineStr">
        <is>
          <t>Investment Owned, % of Total Capital (Net Asset Value)</t>
        </is>
      </c>
      <c r="C505" s="4" t="inlineStr">
        <is>
          <t>0.00%</t>
        </is>
      </c>
      <c r="E505" s="4" t="inlineStr">
        <is>
          <t>0.00%</t>
        </is>
      </c>
    </row>
    <row r="506">
      <c r="A506" s="4" t="inlineStr">
        <is>
          <t>Frontier Select Fund [Member] | SHORT FUTURES CONTRACTS [Member] | The Series of Frontier Funds [Member] | Various agriculture futures contracts (Far East) [Member]</t>
        </is>
      </c>
    </row>
    <row r="507">
      <c r="A507" s="3" t="inlineStr">
        <is>
          <t>LONG FUTURES CONTRACTS*</t>
        </is>
      </c>
    </row>
    <row r="508">
      <c r="A508" s="4" t="inlineStr">
        <is>
          <t>Investment Owned, Fair Value</t>
        </is>
      </c>
      <c r="C508" s="4" t="inlineStr">
        <is>
          <t xml:space="preserve"> </t>
        </is>
      </c>
      <c r="E508" s="4" t="inlineStr">
        <is>
          <t xml:space="preserve"> </t>
        </is>
      </c>
    </row>
    <row r="509">
      <c r="A509" s="4" t="inlineStr">
        <is>
          <t>Investment Owned, % of Total Capital (Net Asset Value)</t>
        </is>
      </c>
      <c r="C509" s="4" t="inlineStr">
        <is>
          <t>0.00%</t>
        </is>
      </c>
      <c r="E509" s="4" t="inlineStr">
        <is>
          <t>0.00%</t>
        </is>
      </c>
    </row>
    <row r="510">
      <c r="A510" s="4" t="inlineStr">
        <is>
          <t>Frontier Select Fund [Member] | SHORT FUTURES CONTRACTS [Member] | The Series of Frontier Funds [Member] | Various Agriculture Futures Contracts (Europe) [Member]</t>
        </is>
      </c>
    </row>
    <row r="511">
      <c r="A511" s="3" t="inlineStr">
        <is>
          <t>LONG FUTURES CONTRACTS*</t>
        </is>
      </c>
    </row>
    <row r="512">
      <c r="A512" s="4" t="inlineStr">
        <is>
          <t>Investment Owned, Fair Value</t>
        </is>
      </c>
      <c r="C512" s="4" t="inlineStr">
        <is>
          <t xml:space="preserve"> </t>
        </is>
      </c>
      <c r="E512" s="4" t="inlineStr">
        <is>
          <t xml:space="preserve"> </t>
        </is>
      </c>
    </row>
    <row r="513">
      <c r="A513" s="4" t="inlineStr">
        <is>
          <t>Investment Owned, % of Total Capital (Net Asset Value)</t>
        </is>
      </c>
      <c r="C513" s="4" t="inlineStr">
        <is>
          <t>0.00%</t>
        </is>
      </c>
      <c r="E513" s="4" t="inlineStr">
        <is>
          <t>0.00%</t>
        </is>
      </c>
    </row>
    <row r="514">
      <c r="A514" s="4" t="inlineStr">
        <is>
          <t>Frontier Select Fund [Member] | SHORT FUTURES CONTRACTS [Member] | The Series of Frontier Funds [Member] | Various Agriculture Futures Contracts (U.S.) [Member]</t>
        </is>
      </c>
    </row>
    <row r="515">
      <c r="A515" s="3" t="inlineStr">
        <is>
          <t>LONG FUTURES CONTRACTS*</t>
        </is>
      </c>
    </row>
    <row r="516">
      <c r="A516" s="4" t="inlineStr">
        <is>
          <t>Investment Owned, Fair Value</t>
        </is>
      </c>
      <c r="C516" s="4" t="inlineStr">
        <is>
          <t xml:space="preserve"> </t>
        </is>
      </c>
      <c r="E516" s="4" t="inlineStr">
        <is>
          <t xml:space="preserve"> </t>
        </is>
      </c>
    </row>
    <row r="517">
      <c r="A517" s="4" t="inlineStr">
        <is>
          <t>Investment Owned, % of Total Capital (Net Asset Value)</t>
        </is>
      </c>
      <c r="C517" s="4" t="inlineStr">
        <is>
          <t>0.00%</t>
        </is>
      </c>
      <c r="E517" s="4" t="inlineStr">
        <is>
          <t>0.00%</t>
        </is>
      </c>
    </row>
    <row r="518">
      <c r="A518" s="4" t="inlineStr">
        <is>
          <t>Frontier Select Fund [Member] | SHORT FUTURES CONTRACTS [Member] | The Series of Frontier Funds [Member] | Various Base Metals Futures Contracts (U.S.) [Member]</t>
        </is>
      </c>
    </row>
    <row r="519">
      <c r="A519" s="3" t="inlineStr">
        <is>
          <t>LONG FUTURES CONTRACTS*</t>
        </is>
      </c>
    </row>
    <row r="520">
      <c r="A520" s="4" t="inlineStr">
        <is>
          <t>Investment Owned, Fair Value</t>
        </is>
      </c>
      <c r="C520" s="4" t="inlineStr">
        <is>
          <t xml:space="preserve"> </t>
        </is>
      </c>
      <c r="E520" s="4" t="inlineStr">
        <is>
          <t xml:space="preserve"> </t>
        </is>
      </c>
    </row>
    <row r="521">
      <c r="A521" s="4" t="inlineStr">
        <is>
          <t>Investment Owned, % of Total Capital (Net Asset Value)</t>
        </is>
      </c>
      <c r="C521" s="4" t="inlineStr">
        <is>
          <t>0.00%</t>
        </is>
      </c>
      <c r="E521" s="4" t="inlineStr">
        <is>
          <t>0.00%</t>
        </is>
      </c>
    </row>
    <row r="522">
      <c r="A522" s="4" t="inlineStr">
        <is>
          <t>Frontier Select Fund [Member] | SHORT FUTURES CONTRACTS [Member] | The Series of Frontier Funds [Member] | Various Currency Futures Contracts (Europe) [Member]</t>
        </is>
      </c>
    </row>
    <row r="523">
      <c r="A523" s="3" t="inlineStr">
        <is>
          <t>LONG FUTURES CONTRACTS*</t>
        </is>
      </c>
    </row>
    <row r="524">
      <c r="A524" s="4" t="inlineStr">
        <is>
          <t>Investment Owned, Fair Value</t>
        </is>
      </c>
      <c r="C524" s="4" t="inlineStr">
        <is>
          <t xml:space="preserve"> </t>
        </is>
      </c>
      <c r="E524" s="4" t="inlineStr">
        <is>
          <t xml:space="preserve"> </t>
        </is>
      </c>
    </row>
    <row r="525">
      <c r="A525" s="4" t="inlineStr">
        <is>
          <t>Investment Owned, % of Total Capital (Net Asset Value)</t>
        </is>
      </c>
      <c r="C525" s="4" t="inlineStr">
        <is>
          <t>0.00%</t>
        </is>
      </c>
      <c r="E525" s="4" t="inlineStr">
        <is>
          <t>0.00%</t>
        </is>
      </c>
    </row>
    <row r="526">
      <c r="A526" s="4" t="inlineStr">
        <is>
          <t>Frontier Select Fund [Member] | SHORT FUTURES CONTRACTS [Member] | The Series of Frontier Funds [Member] | Various currency futures contracts (Far East) [Member]</t>
        </is>
      </c>
    </row>
    <row r="527">
      <c r="A527" s="3" t="inlineStr">
        <is>
          <t>LONG FUTURES CONTRACTS*</t>
        </is>
      </c>
    </row>
    <row r="528">
      <c r="A528" s="4" t="inlineStr">
        <is>
          <t>Investment Owned, Fair Value</t>
        </is>
      </c>
      <c r="C528" s="4" t="inlineStr">
        <is>
          <t xml:space="preserve"> </t>
        </is>
      </c>
    </row>
    <row r="529">
      <c r="A529" s="4" t="inlineStr">
        <is>
          <t>Investment Owned, % of Total Capital (Net Asset Value)</t>
        </is>
      </c>
      <c r="C529" s="4" t="inlineStr">
        <is>
          <t>0.00%</t>
        </is>
      </c>
    </row>
    <row r="530">
      <c r="A530" s="4" t="inlineStr">
        <is>
          <t>Frontier Select Fund [Member] | SHORT FUTURES CONTRACTS [Member] | The Series of Frontier Funds [Member] | Various Currency Futures Contracts (Latin America) [Member]</t>
        </is>
      </c>
    </row>
    <row r="531">
      <c r="A531" s="3" t="inlineStr">
        <is>
          <t>LONG FUTURES CONTRACTS*</t>
        </is>
      </c>
    </row>
    <row r="532">
      <c r="A532" s="4" t="inlineStr">
        <is>
          <t>Investment Owned, Fair Value</t>
        </is>
      </c>
      <c r="C532" s="4" t="inlineStr">
        <is>
          <t xml:space="preserve"> </t>
        </is>
      </c>
      <c r="E532" s="4" t="inlineStr">
        <is>
          <t xml:space="preserve"> </t>
        </is>
      </c>
    </row>
    <row r="533">
      <c r="A533" s="4" t="inlineStr">
        <is>
          <t>Investment Owned, % of Total Capital (Net Asset Value)</t>
        </is>
      </c>
      <c r="C533" s="4" t="inlineStr">
        <is>
          <t>0.00%</t>
        </is>
      </c>
      <c r="E533" s="4" t="inlineStr">
        <is>
          <t>0.00%</t>
        </is>
      </c>
    </row>
    <row r="534">
      <c r="A534" s="4" t="inlineStr">
        <is>
          <t>Frontier Select Fund [Member] | SHORT FUTURES CONTRACTS [Member] | The Series of Frontier Funds [Member] | Various currency futures contracts (U.S.) [Member]</t>
        </is>
      </c>
    </row>
    <row r="535">
      <c r="A535" s="3" t="inlineStr">
        <is>
          <t>LONG FUTURES CONTRACTS*</t>
        </is>
      </c>
    </row>
    <row r="536">
      <c r="A536" s="4" t="inlineStr">
        <is>
          <t>Investment Owned, Fair Value</t>
        </is>
      </c>
      <c r="E536" s="4" t="inlineStr">
        <is>
          <t xml:space="preserve"> </t>
        </is>
      </c>
    </row>
    <row r="537">
      <c r="A537" s="4" t="inlineStr">
        <is>
          <t>Investment Owned, % of Total Capital (Net Asset Value)</t>
        </is>
      </c>
      <c r="E537" s="4" t="inlineStr">
        <is>
          <t>0.00%</t>
        </is>
      </c>
    </row>
    <row r="538">
      <c r="A538" s="4" t="inlineStr">
        <is>
          <t>Frontier Select Fund [Member] | SHORT FUTURES CONTRACTS [Member] | The Series of Frontier Funds [Member] | Various energy futures contracts (U.S.) [Member]</t>
        </is>
      </c>
    </row>
    <row r="539">
      <c r="A539" s="3" t="inlineStr">
        <is>
          <t>LONG FUTURES CONTRACTS*</t>
        </is>
      </c>
    </row>
    <row r="540">
      <c r="A540" s="4" t="inlineStr">
        <is>
          <t>Investment Owned, Fair Value</t>
        </is>
      </c>
      <c r="C540" s="4" t="inlineStr">
        <is>
          <t xml:space="preserve"> </t>
        </is>
      </c>
    </row>
    <row r="541">
      <c r="A541" s="4" t="inlineStr">
        <is>
          <t>Investment Owned, % of Total Capital (Net Asset Value)</t>
        </is>
      </c>
      <c r="C541" s="4" t="inlineStr">
        <is>
          <t>0.00%</t>
        </is>
      </c>
    </row>
    <row r="542">
      <c r="A542" s="4" t="inlineStr">
        <is>
          <t>Frontier Select Fund [Member] | SHORT FUTURES CONTRACTS [Member] | The Series of Frontier Funds [Member] | Various Interest Rates Futures Contracts (Europe) [Member]</t>
        </is>
      </c>
    </row>
    <row r="543">
      <c r="A543" s="3" t="inlineStr">
        <is>
          <t>LONG FUTURES CONTRACTS*</t>
        </is>
      </c>
    </row>
    <row r="544">
      <c r="A544" s="4" t="inlineStr">
        <is>
          <t>Investment Owned, Fair Value</t>
        </is>
      </c>
      <c r="C544" s="4" t="inlineStr">
        <is>
          <t xml:space="preserve"> </t>
        </is>
      </c>
      <c r="E544" s="4" t="inlineStr">
        <is>
          <t xml:space="preserve"> </t>
        </is>
      </c>
    </row>
    <row r="545">
      <c r="A545" s="4" t="inlineStr">
        <is>
          <t>Investment Owned, % of Total Capital (Net Asset Value)</t>
        </is>
      </c>
      <c r="C545" s="4" t="inlineStr">
        <is>
          <t>0.00%</t>
        </is>
      </c>
      <c r="E545" s="4" t="inlineStr">
        <is>
          <t>0.00%</t>
        </is>
      </c>
    </row>
    <row r="546">
      <c r="A546" s="4" t="inlineStr">
        <is>
          <t>Frontier Select Fund [Member] | SHORT FUTURES CONTRACTS [Member] | The Series of Frontier Funds [Member] | Various Interest Rates Futures Contracts (Far East) [Member]</t>
        </is>
      </c>
    </row>
    <row r="547">
      <c r="A547" s="3" t="inlineStr">
        <is>
          <t>LONG FUTURES CONTRACTS*</t>
        </is>
      </c>
    </row>
    <row r="548">
      <c r="A548" s="4" t="inlineStr">
        <is>
          <t>Investment Owned, Fair Value</t>
        </is>
      </c>
      <c r="E548" s="4" t="inlineStr">
        <is>
          <t xml:space="preserve"> </t>
        </is>
      </c>
    </row>
    <row r="549">
      <c r="A549" s="4" t="inlineStr">
        <is>
          <t>Investment Owned, % of Total Capital (Net Asset Value)</t>
        </is>
      </c>
      <c r="E549" s="4" t="inlineStr">
        <is>
          <t>0.00%</t>
        </is>
      </c>
    </row>
    <row r="550">
      <c r="A550" s="4" t="inlineStr">
        <is>
          <t>Frontier Select Fund [Member] | SHORT FUTURES CONTRACTS [Member] | The Series of Frontier Funds [Member] | Various interest rates futures contracts (U.S.) [Member]</t>
        </is>
      </c>
    </row>
    <row r="551">
      <c r="A551" s="3" t="inlineStr">
        <is>
          <t>LONG FUTURES CONTRACTS*</t>
        </is>
      </c>
    </row>
    <row r="552">
      <c r="A552" s="4" t="inlineStr">
        <is>
          <t>Investment Owned, Fair Value</t>
        </is>
      </c>
      <c r="C552" s="4" t="inlineStr">
        <is>
          <t xml:space="preserve"> </t>
        </is>
      </c>
      <c r="E552" s="4" t="inlineStr">
        <is>
          <t xml:space="preserve"> </t>
        </is>
      </c>
    </row>
    <row r="553">
      <c r="A553" s="4" t="inlineStr">
        <is>
          <t>Investment Owned, % of Total Capital (Net Asset Value)</t>
        </is>
      </c>
      <c r="C553" s="4" t="inlineStr">
        <is>
          <t>0.00%</t>
        </is>
      </c>
      <c r="E553" s="4" t="inlineStr">
        <is>
          <t>0.00%</t>
        </is>
      </c>
    </row>
    <row r="554">
      <c r="A554" s="4" t="inlineStr">
        <is>
          <t>Frontier Select Fund [Member] | SHORT FUTURES CONTRACTS [Member] | The Series of Frontier Funds [Member] | Various precious metal futures contracts (U.S.) [Member]</t>
        </is>
      </c>
    </row>
    <row r="555">
      <c r="A555" s="3" t="inlineStr">
        <is>
          <t>LONG FUTURES CONTRACTS*</t>
        </is>
      </c>
    </row>
    <row r="556">
      <c r="A556" s="4" t="inlineStr">
        <is>
          <t>Investment Owned, Fair Value</t>
        </is>
      </c>
      <c r="C556" s="4" t="inlineStr">
        <is>
          <t xml:space="preserve"> </t>
        </is>
      </c>
      <c r="E556" s="4" t="inlineStr">
        <is>
          <t xml:space="preserve"> </t>
        </is>
      </c>
    </row>
    <row r="557">
      <c r="A557" s="4" t="inlineStr">
        <is>
          <t>Investment Owned, % of Total Capital (Net Asset Value)</t>
        </is>
      </c>
      <c r="C557" s="4" t="inlineStr">
        <is>
          <t>0.00%</t>
        </is>
      </c>
      <c r="E557" s="4" t="inlineStr">
        <is>
          <t>0.00%</t>
        </is>
      </c>
    </row>
    <row r="558">
      <c r="A558" s="4" t="inlineStr">
        <is>
          <t>Frontier Select Fund [Member] | SHORT FUTURES CONTRACTS [Member] | The Series of Frontier Funds [Member] | Various stock index futures contracts (Europe) [Member]</t>
        </is>
      </c>
    </row>
    <row r="559">
      <c r="A559" s="3" t="inlineStr">
        <is>
          <t>LONG FUTURES CONTRACTS*</t>
        </is>
      </c>
    </row>
    <row r="560">
      <c r="A560" s="4" t="inlineStr">
        <is>
          <t>Investment Owned, Fair Value</t>
        </is>
      </c>
      <c r="C560" s="4" t="inlineStr">
        <is>
          <t xml:space="preserve"> </t>
        </is>
      </c>
    </row>
    <row r="561">
      <c r="A561" s="4" t="inlineStr">
        <is>
          <t>Investment Owned, % of Total Capital (Net Asset Value)</t>
        </is>
      </c>
      <c r="C561" s="4" t="inlineStr">
        <is>
          <t>0.00%</t>
        </is>
      </c>
    </row>
    <row r="562">
      <c r="A562" s="4" t="inlineStr">
        <is>
          <t>Frontier Select Fund [Member] | SHORT FUTURES CONTRACTS [Member] | The Series of Frontier Funds [Member] | Various stock index futures contracts (Far East) [Member]</t>
        </is>
      </c>
    </row>
    <row r="563">
      <c r="A563" s="3" t="inlineStr">
        <is>
          <t>LONG FUTURES CONTRACTS*</t>
        </is>
      </c>
    </row>
    <row r="564">
      <c r="A564" s="4" t="inlineStr">
        <is>
          <t>Investment Owned, Fair Value</t>
        </is>
      </c>
      <c r="E564" s="4" t="inlineStr">
        <is>
          <t xml:space="preserve"> </t>
        </is>
      </c>
    </row>
    <row r="565">
      <c r="A565" s="4" t="inlineStr">
        <is>
          <t>Investment Owned, % of Total Capital (Net Asset Value)</t>
        </is>
      </c>
      <c r="E565" s="4" t="inlineStr">
        <is>
          <t>0.00%</t>
        </is>
      </c>
    </row>
    <row r="566">
      <c r="A566" s="4" t="inlineStr">
        <is>
          <t>Frontier Select Fund [Member] | SHORT FUTURES CONTRACTS [Member] | The Series of Frontier Funds [Member] | Various soft futures contracts (U.S.) [Member]</t>
        </is>
      </c>
    </row>
    <row r="567">
      <c r="A567" s="3" t="inlineStr">
        <is>
          <t>LONG FUTURES CONTRACTS*</t>
        </is>
      </c>
    </row>
    <row r="568">
      <c r="A568" s="4" t="inlineStr">
        <is>
          <t>Investment Owned, Fair Value</t>
        </is>
      </c>
      <c r="E568" s="4" t="inlineStr">
        <is>
          <t xml:space="preserve"> </t>
        </is>
      </c>
    </row>
    <row r="569">
      <c r="A569" s="4" t="inlineStr">
        <is>
          <t>Investment Owned, % of Total Capital (Net Asset Value)</t>
        </is>
      </c>
      <c r="E569" s="4" t="inlineStr">
        <is>
          <t>0.00%</t>
        </is>
      </c>
    </row>
    <row r="570">
      <c r="A570" s="4" t="inlineStr">
        <is>
          <t>Frontier Select Fund [Member] | Private Investment Companies [Member] | The Series of Frontier Funds [Member]</t>
        </is>
      </c>
    </row>
    <row r="571">
      <c r="A571" s="3" t="inlineStr">
        <is>
          <t>LONG FUTURES CONTRACTS*</t>
        </is>
      </c>
    </row>
    <row r="572">
      <c r="A572" s="4" t="inlineStr">
        <is>
          <t>Investment Owned, Fair Value</t>
        </is>
      </c>
      <c r="B572" s="4" t="inlineStr">
        <is>
          <t>[3]</t>
        </is>
      </c>
      <c r="C572" s="6" t="n">
        <v>1607108</v>
      </c>
      <c r="E572" s="6" t="n">
        <v>1638665</v>
      </c>
    </row>
    <row r="573">
      <c r="A573" s="4" t="inlineStr">
        <is>
          <t>Investment Owned, % of Total Capital (Net Asset Value)</t>
        </is>
      </c>
      <c r="B573" s="4" t="inlineStr">
        <is>
          <t>[3]</t>
        </is>
      </c>
      <c r="C573" s="4" t="inlineStr">
        <is>
          <t>99.10%</t>
        </is>
      </c>
      <c r="E573" s="4" t="inlineStr">
        <is>
          <t>99.13%</t>
        </is>
      </c>
    </row>
    <row r="574">
      <c r="A574" s="4" t="inlineStr">
        <is>
          <t>Frontier Select Fund [Member] | Private Investment Companies [Member] | The Series of Frontier Funds [Member] | Galaxy Plus Fund - Fort Contrarian Feeder Fund (510) LLC [Member]</t>
        </is>
      </c>
    </row>
    <row r="575">
      <c r="A575" s="3" t="inlineStr">
        <is>
          <t>LONG FUTURES CONTRACTS*</t>
        </is>
      </c>
    </row>
    <row r="576">
      <c r="A576" s="4" t="inlineStr">
        <is>
          <t>Investment Owned, Fair Value</t>
        </is>
      </c>
      <c r="B576" s="4" t="inlineStr">
        <is>
          <t>[3]</t>
        </is>
      </c>
      <c r="C576" s="4" t="inlineStr">
        <is>
          <t xml:space="preserve"> </t>
        </is>
      </c>
      <c r="E576" s="4" t="inlineStr">
        <is>
          <t xml:space="preserve"> </t>
        </is>
      </c>
    </row>
    <row r="577">
      <c r="A577" s="4" t="inlineStr">
        <is>
          <t>Investment Owned, % of Total Capital (Net Asset Value)</t>
        </is>
      </c>
      <c r="B577" s="4" t="inlineStr">
        <is>
          <t>[3]</t>
        </is>
      </c>
      <c r="C577" s="4" t="inlineStr">
        <is>
          <t>0.00%</t>
        </is>
      </c>
      <c r="E577" s="4" t="inlineStr">
        <is>
          <t>0.00%</t>
        </is>
      </c>
    </row>
    <row r="578">
      <c r="A578" s="4" t="inlineStr">
        <is>
          <t>Frontier Select Fund [Member] | Private Investment Companies [Member] | The Series of Frontier Funds [Member] | Galaxy Plus Fund - QIM Feeder Fund (526) LLC [Member]</t>
        </is>
      </c>
    </row>
    <row r="579">
      <c r="A579" s="3" t="inlineStr">
        <is>
          <t>LONG FUTURES CONTRACTS*</t>
        </is>
      </c>
    </row>
    <row r="580">
      <c r="A580" s="4" t="inlineStr">
        <is>
          <t>Investment Owned, Fair Value</t>
        </is>
      </c>
      <c r="B580" s="4" t="inlineStr">
        <is>
          <t>[3]</t>
        </is>
      </c>
      <c r="C580" s="4" t="inlineStr">
        <is>
          <t xml:space="preserve"> </t>
        </is>
      </c>
      <c r="E580" s="4" t="inlineStr">
        <is>
          <t xml:space="preserve"> </t>
        </is>
      </c>
    </row>
    <row r="581">
      <c r="A581" s="4" t="inlineStr">
        <is>
          <t>Investment Owned, % of Total Capital (Net Asset Value)</t>
        </is>
      </c>
      <c r="B581" s="4" t="inlineStr">
        <is>
          <t>[3]</t>
        </is>
      </c>
      <c r="C581" s="4" t="inlineStr">
        <is>
          <t>0.00%</t>
        </is>
      </c>
      <c r="E581" s="4" t="inlineStr">
        <is>
          <t>0.00%</t>
        </is>
      </c>
    </row>
    <row r="582">
      <c r="A582" s="4" t="inlineStr">
        <is>
          <t>Frontier Select Fund [Member] | Private Investment Companies [Member] | The Series of Frontier Funds [Member] | Galaxy Plus Fund - Quest Feeder Fund (517) LLC [Member]</t>
        </is>
      </c>
    </row>
    <row r="583">
      <c r="A583" s="3" t="inlineStr">
        <is>
          <t>LONG FUTURES CONTRACTS*</t>
        </is>
      </c>
    </row>
    <row r="584">
      <c r="A584" s="4" t="inlineStr">
        <is>
          <t>Investment Owned, Fair Value</t>
        </is>
      </c>
      <c r="B584" s="4" t="inlineStr">
        <is>
          <t>[3]</t>
        </is>
      </c>
      <c r="C584" s="4" t="inlineStr">
        <is>
          <t xml:space="preserve"> </t>
        </is>
      </c>
      <c r="E584" s="4" t="inlineStr">
        <is>
          <t xml:space="preserve"> </t>
        </is>
      </c>
    </row>
    <row r="585">
      <c r="A585" s="4" t="inlineStr">
        <is>
          <t>Investment Owned, % of Total Capital (Net Asset Value)</t>
        </is>
      </c>
      <c r="B585" s="4" t="inlineStr">
        <is>
          <t>[3]</t>
        </is>
      </c>
      <c r="C585" s="4" t="inlineStr">
        <is>
          <t>0.00%</t>
        </is>
      </c>
      <c r="E585" s="4" t="inlineStr">
        <is>
          <t>0.00%</t>
        </is>
      </c>
    </row>
    <row r="586">
      <c r="A586" s="4" t="inlineStr">
        <is>
          <t>Frontier Select Fund [Member] | Private Investment Companies [Member] | The Series of Frontier Funds [Member] | Galaxy Plus Fund - Aspect Feeder Fund (532) LLC [Member]</t>
        </is>
      </c>
    </row>
    <row r="587">
      <c r="A587" s="3" t="inlineStr">
        <is>
          <t>LONG FUTURES CONTRACTS*</t>
        </is>
      </c>
    </row>
    <row r="588">
      <c r="A588" s="4" t="inlineStr">
        <is>
          <t>Investment Owned, Fair Value</t>
        </is>
      </c>
      <c r="B588" s="4" t="inlineStr">
        <is>
          <t>[3]</t>
        </is>
      </c>
      <c r="C588" s="4" t="inlineStr">
        <is>
          <t xml:space="preserve"> </t>
        </is>
      </c>
      <c r="E588" s="4" t="inlineStr">
        <is>
          <t xml:space="preserve"> </t>
        </is>
      </c>
    </row>
    <row r="589">
      <c r="A589" s="4" t="inlineStr">
        <is>
          <t>Investment Owned, % of Total Capital (Net Asset Value)</t>
        </is>
      </c>
      <c r="B589" s="4" t="inlineStr">
        <is>
          <t>[3]</t>
        </is>
      </c>
      <c r="C589" s="4" t="inlineStr">
        <is>
          <t>0.00%</t>
        </is>
      </c>
      <c r="E589" s="4" t="inlineStr">
        <is>
          <t>0.00%</t>
        </is>
      </c>
    </row>
    <row r="590">
      <c r="A590" s="4" t="inlineStr">
        <is>
          <t>Frontier Select Fund [Member] | Private Investment Companies [Member] | The Series of Frontier Funds [Member] | Galaxy Plus Fund - Welton GDP Feeder Fund (538) LLC [Member]</t>
        </is>
      </c>
    </row>
    <row r="591">
      <c r="A591" s="3" t="inlineStr">
        <is>
          <t>LONG FUTURES CONTRACTS*</t>
        </is>
      </c>
    </row>
    <row r="592">
      <c r="A592" s="4" t="inlineStr">
        <is>
          <t>Investment Owned, Fair Value</t>
        </is>
      </c>
      <c r="B592" s="4" t="inlineStr">
        <is>
          <t>[3]</t>
        </is>
      </c>
      <c r="C592" s="6" t="n">
        <v>951298</v>
      </c>
      <c r="E592" s="6" t="n">
        <v>956968</v>
      </c>
    </row>
    <row r="593">
      <c r="A593" s="4" t="inlineStr">
        <is>
          <t>Investment Owned, % of Total Capital (Net Asset Value)</t>
        </is>
      </c>
      <c r="B593" s="4" t="inlineStr">
        <is>
          <t>[3]</t>
        </is>
      </c>
      <c r="C593" s="4" t="inlineStr">
        <is>
          <t>58.66%</t>
        </is>
      </c>
      <c r="E593" s="4" t="inlineStr">
        <is>
          <t>57.89%</t>
        </is>
      </c>
    </row>
    <row r="594">
      <c r="A594" s="4" t="inlineStr">
        <is>
          <t>Frontier Select Fund [Member] | Private Investment Companies [Member] | The Series of Frontier Funds [Member] | Galaxy Plus Fund – JL Cyril Systematic Feeder Fund (547) LLC) [Member]</t>
        </is>
      </c>
    </row>
    <row r="595">
      <c r="A595" s="3" t="inlineStr">
        <is>
          <t>LONG FUTURES CONTRACTS*</t>
        </is>
      </c>
    </row>
    <row r="596">
      <c r="A596" s="4" t="inlineStr">
        <is>
          <t>Investment Owned, Fair Value</t>
        </is>
      </c>
      <c r="B596" s="4" t="inlineStr">
        <is>
          <t>[3]</t>
        </is>
      </c>
      <c r="C596" s="6" t="n">
        <v>655810</v>
      </c>
      <c r="E596" s="6" t="n">
        <v>681697</v>
      </c>
    </row>
    <row r="597">
      <c r="A597" s="4" t="inlineStr">
        <is>
          <t>Investment Owned, % of Total Capital (Net Asset Value)</t>
        </is>
      </c>
      <c r="C597" s="4" t="inlineStr">
        <is>
          <t>40.44%</t>
        </is>
      </c>
      <c r="E597" s="4" t="inlineStr">
        <is>
          <t>41.24%</t>
        </is>
      </c>
      <c r="F597" s="4" t="inlineStr">
        <is>
          <t>[3]</t>
        </is>
      </c>
    </row>
    <row r="598">
      <c r="A598" s="4" t="inlineStr">
        <is>
          <t>Frontier Select Fund [Member] | Investment in Unconsolidated Companies [Member] | The Series of Frontier Funds [Member] | Frontier Trading Company XXXVIII, LLC [Member]</t>
        </is>
      </c>
    </row>
    <row r="599">
      <c r="A599" s="3" t="inlineStr">
        <is>
          <t>LONG FUTURES CONTRACTS*</t>
        </is>
      </c>
    </row>
    <row r="600">
      <c r="A600" s="4" t="inlineStr">
        <is>
          <t>Investment Owned, Fair Value</t>
        </is>
      </c>
      <c r="B600" s="4" t="inlineStr">
        <is>
          <t>[3]</t>
        </is>
      </c>
      <c r="C600" s="6" t="n">
        <v>3273</v>
      </c>
    </row>
    <row r="601">
      <c r="A601" s="4" t="inlineStr">
        <is>
          <t>Investment Owned, % of Total Capital (Net Asset Value)</t>
        </is>
      </c>
      <c r="B601" s="4" t="inlineStr">
        <is>
          <t>[3]</t>
        </is>
      </c>
      <c r="C601" s="4" t="inlineStr">
        <is>
          <t>0.20%</t>
        </is>
      </c>
    </row>
    <row r="602">
      <c r="A602" s="4" t="inlineStr">
        <is>
          <t>Frontier Select Fund [Member] | Investment in Unconsolidated Trading Companies [Member] | The Series of Frontier Funds [Member]</t>
        </is>
      </c>
    </row>
    <row r="603">
      <c r="A603" s="3" t="inlineStr">
        <is>
          <t>LONG FUTURES CONTRACTS*</t>
        </is>
      </c>
    </row>
    <row r="604">
      <c r="A604" s="4" t="inlineStr">
        <is>
          <t>Investment Owned, Fair Value</t>
        </is>
      </c>
      <c r="B604" s="4" t="inlineStr">
        <is>
          <t>[3]</t>
        </is>
      </c>
      <c r="C604" s="6" t="n">
        <v>3273</v>
      </c>
      <c r="E604" s="4" t="inlineStr">
        <is>
          <t xml:space="preserve"> </t>
        </is>
      </c>
    </row>
    <row r="605">
      <c r="A605" s="4" t="inlineStr">
        <is>
          <t>Investment Owned, % of Total Capital (Net Asset Value)</t>
        </is>
      </c>
      <c r="B605" s="4" t="inlineStr">
        <is>
          <t>[3]</t>
        </is>
      </c>
      <c r="C605" s="4" t="inlineStr">
        <is>
          <t>0.20%</t>
        </is>
      </c>
      <c r="E605" s="4" t="inlineStr">
        <is>
          <t>0.00%</t>
        </is>
      </c>
      <c r="F605" s="4" t="inlineStr">
        <is>
          <t>[2]</t>
        </is>
      </c>
    </row>
    <row r="606">
      <c r="A606" s="4" t="inlineStr">
        <is>
          <t>Frontier Select Fund [Member] | Investment in Unconsolidated Trading Companies [Member] | The Series of Frontier Funds [Member] | Frontier Trading Company XXXVIII, LLC [Member]</t>
        </is>
      </c>
    </row>
    <row r="607">
      <c r="A607" s="3" t="inlineStr">
        <is>
          <t>LONG FUTURES CONTRACTS*</t>
        </is>
      </c>
    </row>
    <row r="608">
      <c r="A608" s="4" t="inlineStr">
        <is>
          <t>Investment Owned, Fair Value</t>
        </is>
      </c>
      <c r="B608" s="4" t="inlineStr">
        <is>
          <t>[3]</t>
        </is>
      </c>
      <c r="E608" s="4" t="inlineStr">
        <is>
          <t xml:space="preserve"> </t>
        </is>
      </c>
    </row>
    <row r="609">
      <c r="A609" s="4" t="inlineStr">
        <is>
          <t>Investment Owned, % of Total Capital (Net Asset Value)</t>
        </is>
      </c>
      <c r="B609" s="4" t="inlineStr">
        <is>
          <t>[3]</t>
        </is>
      </c>
      <c r="E609" s="4" t="inlineStr">
        <is>
          <t>0.00%</t>
        </is>
      </c>
    </row>
    <row r="610">
      <c r="A610" s="4" t="inlineStr">
        <is>
          <t>Frontier Select Fund [Member] | U.S. TREASURY SECURITIES [Member] | The Series of Frontier Funds [Member]</t>
        </is>
      </c>
    </row>
    <row r="611">
      <c r="A611" s="3" t="inlineStr">
        <is>
          <t>LONG FUTURES CONTRACTS*</t>
        </is>
      </c>
    </row>
    <row r="612">
      <c r="A612" s="4" t="inlineStr">
        <is>
          <t>Investment Owned, Fair Value</t>
        </is>
      </c>
      <c r="B612" s="4" t="inlineStr">
        <is>
          <t>[2]</t>
        </is>
      </c>
      <c r="C612" s="6" t="n">
        <v>36588</v>
      </c>
    </row>
    <row r="613">
      <c r="A613" s="4" t="inlineStr">
        <is>
          <t>Investment Owned, % of Total Capital (Net Asset Value)</t>
        </is>
      </c>
      <c r="B613" s="4" t="inlineStr">
        <is>
          <t>[2]</t>
        </is>
      </c>
      <c r="C613" s="4" t="inlineStr">
        <is>
          <t>2.26%</t>
        </is>
      </c>
    </row>
    <row r="614">
      <c r="A614" s="4" t="inlineStr">
        <is>
          <t>Frontier Select Fund [Member] | U.S. TREASURY SECURITIES [Member] | The Series of Frontier Funds [Member] | US Treasury Note [Member]</t>
        </is>
      </c>
    </row>
    <row r="615">
      <c r="A615" s="3" t="inlineStr">
        <is>
          <t>LONG FUTURES CONTRACTS*</t>
        </is>
      </c>
    </row>
    <row r="616">
      <c r="A616" s="4" t="inlineStr">
        <is>
          <t>Investment Owned, Fair Value</t>
        </is>
      </c>
      <c r="B616" s="4" t="inlineStr">
        <is>
          <t>[2]</t>
        </is>
      </c>
      <c r="C616" s="6" t="n">
        <v>36588</v>
      </c>
      <c r="E616" s="4" t="inlineStr">
        <is>
          <t xml:space="preserve"> </t>
        </is>
      </c>
    </row>
    <row r="617">
      <c r="A617" s="4" t="inlineStr">
        <is>
          <t>Investment Owned, % of Total Capital (Net Asset Value)</t>
        </is>
      </c>
      <c r="B617" s="4" t="inlineStr">
        <is>
          <t>[2]</t>
        </is>
      </c>
      <c r="C617" s="4" t="inlineStr">
        <is>
          <t>2.26%</t>
        </is>
      </c>
      <c r="E617" s="4" t="inlineStr">
        <is>
          <t>0.00%</t>
        </is>
      </c>
    </row>
    <row r="618">
      <c r="A618" s="4" t="inlineStr">
        <is>
          <t>Frontier Select Fund [Member] | Additional Disclosure on U.S. Treasury Securities [Member] | The Series of Frontier Funds [Member]</t>
        </is>
      </c>
    </row>
    <row r="619">
      <c r="A619" s="3" t="inlineStr">
        <is>
          <t>LONG FUTURES CONTRACTS*</t>
        </is>
      </c>
    </row>
    <row r="620">
      <c r="A620" s="4" t="inlineStr">
        <is>
          <t>Investment Owned, at Cost</t>
        </is>
      </c>
      <c r="B620" s="4" t="inlineStr">
        <is>
          <t>[2]</t>
        </is>
      </c>
      <c r="C620" s="6" t="n">
        <v>36869</v>
      </c>
    </row>
    <row r="621">
      <c r="A621" s="4" t="inlineStr">
        <is>
          <t>Frontier Select Fund [Member] | Additional Disclosure on U.S. Treasury Securities [Member] | The Series of Frontier Funds [Member] | US Treasury Note [Member]</t>
        </is>
      </c>
    </row>
    <row r="622">
      <c r="A622" s="3" t="inlineStr">
        <is>
          <t>LONG FUTURES CONTRACTS*</t>
        </is>
      </c>
    </row>
    <row r="623">
      <c r="A623" s="4" t="inlineStr">
        <is>
          <t>Investment Owned, Fair Value</t>
        </is>
      </c>
      <c r="B623" s="4" t="inlineStr">
        <is>
          <t>[2]</t>
        </is>
      </c>
      <c r="C623" s="5" t="n">
        <v>29254</v>
      </c>
      <c r="E623" s="4" t="inlineStr">
        <is>
          <t xml:space="preserve"> </t>
        </is>
      </c>
    </row>
    <row r="624">
      <c r="A624" s="4" t="inlineStr">
        <is>
          <t>Investment Owned, at Cost</t>
        </is>
      </c>
      <c r="B624" s="4" t="inlineStr">
        <is>
          <t>[2]</t>
        </is>
      </c>
      <c r="C624" s="6" t="n">
        <v>36869</v>
      </c>
      <c r="E624" s="4" t="inlineStr">
        <is>
          <t xml:space="preserve"> </t>
        </is>
      </c>
    </row>
    <row r="625"/>
    <row r="626">
      <c r="A626" s="4" t="inlineStr">
        <is>
          <t>[1]</t>
        </is>
      </c>
      <c r="B626" s="4" t="inlineStr">
        <is>
          <t>See Notes to Consolidated Financial Statements, Note 5.</t>
        </is>
      </c>
    </row>
    <row r="627">
      <c r="A627" s="4" t="inlineStr">
        <is>
          <t>[2]</t>
        </is>
      </c>
      <c r="B627" s="4" t="inlineStr">
        <is>
          <t>See Note 2 to the Financial Statements.</t>
        </is>
      </c>
    </row>
    <row r="628">
      <c r="A628" s="4" t="inlineStr">
        <is>
          <t>[3]</t>
        </is>
      </c>
      <c r="B628" s="4" t="inlineStr">
        <is>
          <t>See Note 5 to the Financial Statements.</t>
        </is>
      </c>
    </row>
  </sheetData>
  <mergeCells count="7">
    <mergeCell ref="A1:B1"/>
    <mergeCell ref="C1:D1"/>
    <mergeCell ref="E1:F1"/>
    <mergeCell ref="A625:E625"/>
    <mergeCell ref="B626:E626"/>
    <mergeCell ref="B627:E627"/>
    <mergeCell ref="B628:E62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s of Investments (Details) - Schedule of futures contracts and investment companies (Parentheticals) - Frontier Balanced Fund [Member] - The Series of Frontier Funds [Member] - USD ($)</t>
        </is>
      </c>
      <c r="B1" s="2" t="inlineStr">
        <is>
          <t>Jun. 30, 2021</t>
        </is>
      </c>
      <c r="C1" s="2" t="inlineStr">
        <is>
          <t>Dec. 31, 2020</t>
        </is>
      </c>
    </row>
    <row r="2">
      <c r="A2" s="3" t="inlineStr">
        <is>
          <t>Schedules of Investments (Details) - Schedule of futures contracts and investment companies (Parentheticals) [Line Items]</t>
        </is>
      </c>
    </row>
    <row r="3">
      <c r="A3" s="4" t="inlineStr">
        <is>
          <t>Investment Owned, at Cost</t>
        </is>
      </c>
      <c r="C3" s="6" t="n">
        <v>2283228</v>
      </c>
    </row>
    <row r="4">
      <c r="A4" s="4" t="inlineStr">
        <is>
          <t>US Treasury Securities [Member] | US Treasury Note [Member]</t>
        </is>
      </c>
    </row>
    <row r="5">
      <c r="A5" s="3" t="inlineStr">
        <is>
          <t>Schedules of Investments (Details) - Schedule of futures contracts and investment companies (Parentheticals) [Line Items]</t>
        </is>
      </c>
    </row>
    <row r="6">
      <c r="A6" s="4" t="inlineStr">
        <is>
          <t>Investment Owned, at Cost</t>
        </is>
      </c>
      <c r="B6" s="6" t="n">
        <v>1501686</v>
      </c>
    </row>
    <row r="7">
      <c r="A7" s="4" t="inlineStr">
        <is>
          <t>U.S. TREASURY SECURITIES [Member] | US Treasury Note [Member]</t>
        </is>
      </c>
    </row>
    <row r="8">
      <c r="A8" s="3" t="inlineStr">
        <is>
          <t>Schedules of Investments (Details) - Schedule of futures contracts and investment companies (Parentheticals) [Line Items]</t>
        </is>
      </c>
    </row>
    <row r="9">
      <c r="A9" s="4" t="inlineStr">
        <is>
          <t>Investment Owned, at Cost</t>
        </is>
      </c>
      <c r="C9" s="6" t="n">
        <v>22832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rontier Funds [Member]</t>
        </is>
      </c>
    </row>
    <row r="4">
      <c r="A4" s="3" t="inlineStr">
        <is>
          <t>Investment income:</t>
        </is>
      </c>
    </row>
    <row r="5">
      <c r="A5" s="4" t="inlineStr">
        <is>
          <t>Interest - net</t>
        </is>
      </c>
      <c r="B5" s="6" t="n">
        <v>2196</v>
      </c>
      <c r="C5" s="6" t="n">
        <v>1798</v>
      </c>
      <c r="D5" s="6" t="n">
        <v>5917</v>
      </c>
      <c r="E5" s="6" t="n">
        <v>9780</v>
      </c>
    </row>
    <row r="6">
      <c r="A6" s="4" t="inlineStr">
        <is>
          <t>Total Income/(loss)</t>
        </is>
      </c>
      <c r="B6" s="5" t="n">
        <v>2196</v>
      </c>
      <c r="C6" s="5" t="n">
        <v>1798</v>
      </c>
      <c r="D6" s="5" t="n">
        <v>5917</v>
      </c>
      <c r="E6" s="5" t="n">
        <v>9780</v>
      </c>
    </row>
    <row r="7">
      <c r="A7" s="3" t="inlineStr">
        <is>
          <t>Expenses:</t>
        </is>
      </c>
    </row>
    <row r="8">
      <c r="A8" s="4" t="inlineStr">
        <is>
          <t>Incentive Fees</t>
        </is>
      </c>
      <c r="D8" s="5" t="n">
        <v>49840</v>
      </c>
    </row>
    <row r="9">
      <c r="A9" s="4" t="inlineStr">
        <is>
          <t>Management Fees</t>
        </is>
      </c>
      <c r="B9" s="5" t="n">
        <v>4595</v>
      </c>
      <c r="C9" s="5" t="n">
        <v>4704</v>
      </c>
      <c r="D9" s="5" t="n">
        <v>9214</v>
      </c>
      <c r="E9" s="5" t="n">
        <v>9724</v>
      </c>
    </row>
    <row r="10">
      <c r="A10" s="4" t="inlineStr">
        <is>
          <t>Service Fees - Class 1</t>
        </is>
      </c>
      <c r="B10" s="5" t="n">
        <v>116436</v>
      </c>
      <c r="C10" s="5" t="n">
        <v>152889</v>
      </c>
      <c r="D10" s="5" t="n">
        <v>232549</v>
      </c>
      <c r="E10" s="5" t="n">
        <v>355224</v>
      </c>
    </row>
    <row r="11">
      <c r="A11" s="4" t="inlineStr">
        <is>
          <t>Risk analysis Fees</t>
        </is>
      </c>
      <c r="B11" s="5" t="n">
        <v>1378</v>
      </c>
      <c r="C11" s="5" t="n">
        <v>1411</v>
      </c>
      <c r="D11" s="5" t="n">
        <v>2764</v>
      </c>
      <c r="E11" s="5" t="n">
        <v>2917</v>
      </c>
    </row>
    <row r="12">
      <c r="A12" s="4" t="inlineStr">
        <is>
          <t>Due Diligence Fees</t>
        </is>
      </c>
      <c r="B12" s="5" t="n">
        <v>1462</v>
      </c>
      <c r="C12" s="5" t="n">
        <v>2711</v>
      </c>
      <c r="D12" s="5" t="n">
        <v>3045</v>
      </c>
      <c r="E12" s="5" t="n">
        <v>6843</v>
      </c>
    </row>
    <row r="13">
      <c r="A13" s="4" t="inlineStr">
        <is>
          <t>Trading Fees</t>
        </is>
      </c>
      <c r="B13" s="5" t="n">
        <v>241168</v>
      </c>
      <c r="C13" s="5" t="n">
        <v>328254</v>
      </c>
      <c r="D13" s="5" t="n">
        <v>484333</v>
      </c>
      <c r="E13" s="5" t="n">
        <v>772150</v>
      </c>
    </row>
    <row r="14">
      <c r="A14" s="4" t="inlineStr">
        <is>
          <t>Total Expenses</t>
        </is>
      </c>
      <c r="B14" s="5" t="n">
        <v>365039</v>
      </c>
      <c r="C14" s="5" t="n">
        <v>490007</v>
      </c>
      <c r="D14" s="5" t="n">
        <v>781745</v>
      </c>
      <c r="E14" s="5" t="n">
        <v>1146896</v>
      </c>
    </row>
    <row r="15">
      <c r="A15" s="4" t="inlineStr">
        <is>
          <t>Investment (loss) - net</t>
        </is>
      </c>
      <c r="B15" s="5" t="n">
        <v>-362843</v>
      </c>
      <c r="C15" s="5" t="n">
        <v>-488209</v>
      </c>
      <c r="D15" s="5" t="n">
        <v>-775828</v>
      </c>
      <c r="E15" s="5" t="n">
        <v>-1137116</v>
      </c>
    </row>
    <row r="16">
      <c r="A16" s="4" t="inlineStr">
        <is>
          <t>Other Fees</t>
        </is>
      </c>
      <c r="C16" s="5" t="n">
        <v>38</v>
      </c>
      <c r="E16" s="5" t="n">
        <v>38</v>
      </c>
    </row>
    <row r="17">
      <c r="A17" s="3" t="inlineStr">
        <is>
          <t>Realized and unrealized gain/(loss) on investments:</t>
        </is>
      </c>
    </row>
    <row r="18">
      <c r="A18" s="4" t="inlineStr">
        <is>
          <t>Net realized gain/(loss) on futures, forwards and options</t>
        </is>
      </c>
      <c r="B18" s="5" t="n">
        <v>109163</v>
      </c>
      <c r="C18" s="5" t="n">
        <v>-221676</v>
      </c>
      <c r="D18" s="5" t="n">
        <v>480722</v>
      </c>
      <c r="E18" s="5" t="n">
        <v>420559</v>
      </c>
    </row>
    <row r="19">
      <c r="A19" s="4" t="inlineStr">
        <is>
          <t>Net unrealized gain/(loss) on private investment companies</t>
        </is>
      </c>
      <c r="B19" s="5" t="n">
        <v>958673</v>
      </c>
      <c r="C19" s="5" t="n">
        <v>937067</v>
      </c>
      <c r="D19" s="5" t="n">
        <v>1935177</v>
      </c>
      <c r="E19" s="5" t="n">
        <v>1729759</v>
      </c>
    </row>
    <row r="20">
      <c r="A20" s="4" t="inlineStr">
        <is>
          <t>Net realized gain/(loss) on private investment companies</t>
        </is>
      </c>
      <c r="B20" s="5" t="n">
        <v>433719</v>
      </c>
      <c r="C20" s="5" t="n">
        <v>-3755156</v>
      </c>
      <c r="D20" s="5" t="n">
        <v>683641</v>
      </c>
      <c r="E20" s="5" t="n">
        <v>-3974277</v>
      </c>
    </row>
    <row r="21">
      <c r="A21" s="4" t="inlineStr">
        <is>
          <t>Net change in open trade equity/(deficit)</t>
        </is>
      </c>
      <c r="B21" s="5" t="n">
        <v>-122628</v>
      </c>
      <c r="C21" s="5" t="n">
        <v>-51316</v>
      </c>
      <c r="D21" s="5" t="n">
        <v>-169963</v>
      </c>
      <c r="E21" s="5" t="n">
        <v>-77035</v>
      </c>
    </row>
    <row r="22">
      <c r="A22" s="4" t="inlineStr">
        <is>
          <t>Net realized gain/(loss) on swap contracts</t>
        </is>
      </c>
      <c r="C22" s="5" t="n">
        <v>-189734</v>
      </c>
      <c r="E22" s="5" t="n">
        <v>-189734</v>
      </c>
    </row>
    <row r="23">
      <c r="A23" s="4" t="inlineStr">
        <is>
          <t>Net unrealized gain/(loss) on swap contracts</t>
        </is>
      </c>
      <c r="C23" s="5" t="n">
        <v>249461</v>
      </c>
      <c r="E23" s="5" t="n">
        <v>-7241457</v>
      </c>
    </row>
    <row r="24">
      <c r="A24" s="4" t="inlineStr">
        <is>
          <t>Net realized gain/(loss) on U.S. Treasury securities</t>
        </is>
      </c>
      <c r="B24" s="5" t="n">
        <v>-1051</v>
      </c>
      <c r="C24" s="5" t="n">
        <v>5764</v>
      </c>
      <c r="D24" s="5" t="n">
        <v>-10320</v>
      </c>
      <c r="E24" s="5" t="n">
        <v>45731</v>
      </c>
    </row>
    <row r="25">
      <c r="A25" s="4" t="inlineStr">
        <is>
          <t>Net unrealized gain/(loss) on U.S. Treasury securities</t>
        </is>
      </c>
      <c r="B25" s="5" t="n">
        <v>-8333</v>
      </c>
      <c r="C25" s="5" t="n">
        <v>-7730</v>
      </c>
      <c r="D25" s="5" t="n">
        <v>-10500</v>
      </c>
      <c r="E25" s="5" t="n">
        <v>4581</v>
      </c>
    </row>
    <row r="26">
      <c r="A26" s="4" t="inlineStr">
        <is>
          <t>Trading commissions</t>
        </is>
      </c>
      <c r="B26" s="5" t="n">
        <v>-348</v>
      </c>
      <c r="C26" s="5" t="n">
        <v>-3683</v>
      </c>
      <c r="D26" s="5" t="n">
        <v>-6365</v>
      </c>
      <c r="E26" s="5" t="n">
        <v>-12058</v>
      </c>
    </row>
    <row r="27">
      <c r="A27" s="4" t="inlineStr">
        <is>
          <t>Net gain/(loss) on investments</t>
        </is>
      </c>
      <c r="B27" s="5" t="n">
        <v>1369195</v>
      </c>
      <c r="C27" s="5" t="n">
        <v>-3037003</v>
      </c>
      <c r="D27" s="5" t="n">
        <v>2902392</v>
      </c>
      <c r="E27" s="5" t="n">
        <v>-9293931</v>
      </c>
    </row>
    <row r="28">
      <c r="A28" s="4" t="inlineStr">
        <is>
          <t>NET INCREASE/(DECREASE) IN OWNERS’ CAPITAL RESULTING FROM OPERATIONS</t>
        </is>
      </c>
      <c r="B28" s="5" t="n">
        <v>1006352</v>
      </c>
      <c r="C28" s="5" t="n">
        <v>-3525212</v>
      </c>
      <c r="D28" s="5" t="n">
        <v>2126564</v>
      </c>
      <c r="E28" s="5" t="n">
        <v>-10431047</v>
      </c>
    </row>
    <row r="29">
      <c r="A29" s="4" t="inlineStr">
        <is>
          <t>Frontier Masters Fund [Member] | The Series of the Frontier Funds [Member]</t>
        </is>
      </c>
    </row>
    <row r="30">
      <c r="A30" s="3" t="inlineStr">
        <is>
          <t>Investment income:</t>
        </is>
      </c>
    </row>
    <row r="31">
      <c r="A31" s="4" t="inlineStr">
        <is>
          <t>Interest - net</t>
        </is>
      </c>
      <c r="D31" s="5" t="n">
        <v>1832</v>
      </c>
      <c r="E31" s="5" t="n">
        <v>1478</v>
      </c>
    </row>
    <row r="32">
      <c r="A32" s="4" t="inlineStr">
        <is>
          <t>Total Income/(loss)</t>
        </is>
      </c>
      <c r="D32" s="5" t="n">
        <v>1832</v>
      </c>
      <c r="E32" s="5" t="n">
        <v>1478</v>
      </c>
    </row>
    <row r="33">
      <c r="A33" s="3" t="inlineStr">
        <is>
          <t>Expenses:</t>
        </is>
      </c>
    </row>
    <row r="34">
      <c r="A34" s="4" t="inlineStr">
        <is>
          <t>Service Fees - Class 1</t>
        </is>
      </c>
      <c r="D34" s="5" t="n">
        <v>357</v>
      </c>
      <c r="E34" s="5" t="n">
        <v>1094</v>
      </c>
    </row>
    <row r="35">
      <c r="A35" s="4" t="inlineStr">
        <is>
          <t>Due Diligence Fees</t>
        </is>
      </c>
      <c r="D35" s="5" t="n">
        <v>549</v>
      </c>
      <c r="E35" s="5" t="n">
        <v>1203</v>
      </c>
    </row>
    <row r="36">
      <c r="A36" s="4" t="inlineStr">
        <is>
          <t>Trading Fees</t>
        </is>
      </c>
      <c r="D36" s="5" t="n">
        <v>28168</v>
      </c>
      <c r="E36" s="5" t="n">
        <v>61645</v>
      </c>
    </row>
    <row r="37">
      <c r="A37" s="4" t="inlineStr">
        <is>
          <t>Total Expenses</t>
        </is>
      </c>
      <c r="D37" s="5" t="n">
        <v>29074</v>
      </c>
      <c r="E37" s="5" t="n">
        <v>63942</v>
      </c>
    </row>
    <row r="38">
      <c r="A38" s="4" t="inlineStr">
        <is>
          <t>Investment (loss) - net</t>
        </is>
      </c>
      <c r="D38" s="5" t="n">
        <v>-27242</v>
      </c>
      <c r="E38" s="5" t="n">
        <v>-62464</v>
      </c>
    </row>
    <row r="39">
      <c r="A39" s="3" t="inlineStr">
        <is>
          <t>Realized and unrealized gain/(loss) on investments:</t>
        </is>
      </c>
    </row>
    <row r="40">
      <c r="A40" s="4" t="inlineStr">
        <is>
          <t>Net unrealized gain/(loss) on private investment companies</t>
        </is>
      </c>
      <c r="D40" s="5" t="n">
        <v>82310</v>
      </c>
      <c r="E40" s="5" t="n">
        <v>507695</v>
      </c>
    </row>
    <row r="41">
      <c r="A41" s="4" t="inlineStr">
        <is>
          <t>Net realized gain/(loss) on private investment companies</t>
        </is>
      </c>
      <c r="D41" s="5" t="n">
        <v>14192</v>
      </c>
      <c r="E41" s="5" t="n">
        <v>-711307</v>
      </c>
    </row>
    <row r="42">
      <c r="A42" s="4" t="inlineStr">
        <is>
          <t>Net realized gain/(loss) on U.S. Treasury securities</t>
        </is>
      </c>
      <c r="D42" s="5" t="n">
        <v>-1239</v>
      </c>
      <c r="E42" s="5" t="n">
        <v>6361</v>
      </c>
    </row>
    <row r="43">
      <c r="A43" s="4" t="inlineStr">
        <is>
          <t>Net unrealized gain/(loss) on U.S. Treasury securities</t>
        </is>
      </c>
      <c r="D43" s="5" t="n">
        <v>-630</v>
      </c>
      <c r="E43" s="5" t="n">
        <v>-2598</v>
      </c>
    </row>
    <row r="44">
      <c r="A44" s="4" t="inlineStr">
        <is>
          <t>Change in fair value of investments in unconsolidated trading companies</t>
        </is>
      </c>
      <c r="D44" s="5" t="n">
        <v>11801</v>
      </c>
      <c r="E44" s="5" t="n">
        <v>-6038</v>
      </c>
    </row>
    <row r="45">
      <c r="A45" s="4" t="inlineStr">
        <is>
          <t>Net gain/(loss) on investments</t>
        </is>
      </c>
      <c r="D45" s="5" t="n">
        <v>106434</v>
      </c>
      <c r="E45" s="5" t="n">
        <v>-205887</v>
      </c>
    </row>
    <row r="46">
      <c r="A46" s="4" t="inlineStr">
        <is>
          <t>NET INCREASE/(DECREASE) IN CAPITAL RESULTING FROM OPERATIONS</t>
        </is>
      </c>
      <c r="D46" s="5" t="n">
        <v>79192</v>
      </c>
      <c r="E46" s="5" t="n">
        <v>-268351</v>
      </c>
    </row>
    <row r="47">
      <c r="A47" s="4" t="inlineStr">
        <is>
          <t>NET INCREASE/(DECREASE) IN CAPITAL RESULTING FROM OPERATIONS ATTRIBUTABLE TO CONTROLLING INTERESTS</t>
        </is>
      </c>
      <c r="D47" s="6" t="n">
        <v>79192</v>
      </c>
      <c r="E47" s="6" t="n">
        <v>-268351</v>
      </c>
    </row>
    <row r="48">
      <c r="A48" s="3" t="inlineStr">
        <is>
          <t>NET INCREASE/(DECREASE) IN CAPITAL RESULTING FROM OPERATIONS ATTRIBUTABLE TO CONTROLLING INTERESTS PER UNIT</t>
        </is>
      </c>
    </row>
    <row r="49">
      <c r="A49" s="4" t="inlineStr">
        <is>
          <t>Class 1 (in Dollars per share)</t>
        </is>
      </c>
      <c r="D49" s="7" t="n">
        <v>-55.18</v>
      </c>
      <c r="E49" s="7" t="n">
        <v>-10.36</v>
      </c>
    </row>
    <row r="50">
      <c r="A50" s="4" t="inlineStr">
        <is>
          <t>Class 2 (in Dollars per share)</t>
        </is>
      </c>
      <c r="D50" s="8" t="n">
        <v>5.98</v>
      </c>
      <c r="E50" s="8" t="n">
        <v>-12.05</v>
      </c>
    </row>
    <row r="51">
      <c r="A51" s="4" t="inlineStr">
        <is>
          <t>Class 3 (in Dollars per share)</t>
        </is>
      </c>
      <c r="D51" s="7" t="n">
        <v>5.71</v>
      </c>
      <c r="E51" s="7" t="n">
        <v>-11.22</v>
      </c>
    </row>
    <row r="52">
      <c r="A52" s="4" t="inlineStr">
        <is>
          <t>Frontier Long/Short Commodity Fund [Member] | The Series of the Frontier Funds [Member]</t>
        </is>
      </c>
    </row>
    <row r="53">
      <c r="A53" s="3" t="inlineStr">
        <is>
          <t>Investment income:</t>
        </is>
      </c>
    </row>
    <row r="54">
      <c r="A54" s="4" t="inlineStr">
        <is>
          <t>Interest - net</t>
        </is>
      </c>
      <c r="D54" s="6" t="n">
        <v>2303</v>
      </c>
      <c r="E54" s="6" t="n">
        <v>1119</v>
      </c>
    </row>
    <row r="55">
      <c r="A55" s="4" t="inlineStr">
        <is>
          <t>Total Income/(loss)</t>
        </is>
      </c>
      <c r="D55" s="5" t="n">
        <v>2303</v>
      </c>
      <c r="E55" s="5" t="n">
        <v>1119</v>
      </c>
    </row>
    <row r="56">
      <c r="A56" s="3" t="inlineStr">
        <is>
          <t>Expenses:</t>
        </is>
      </c>
    </row>
    <row r="57">
      <c r="A57" s="4" t="inlineStr">
        <is>
          <t>Service Fees - Class 1</t>
        </is>
      </c>
      <c r="D57" s="5" t="n">
        <v>112</v>
      </c>
      <c r="E57" s="5" t="n">
        <v>222</v>
      </c>
    </row>
    <row r="58">
      <c r="A58" s="4" t="inlineStr">
        <is>
          <t>Due Diligence Fees</t>
        </is>
      </c>
      <c r="D58" s="5" t="n">
        <v>187</v>
      </c>
      <c r="E58" s="5" t="n">
        <v>185</v>
      </c>
    </row>
    <row r="59">
      <c r="A59" s="4" t="inlineStr">
        <is>
          <t>Trading Fees</t>
        </is>
      </c>
      <c r="D59" s="5" t="n">
        <v>18815</v>
      </c>
      <c r="E59" s="5" t="n">
        <v>17312</v>
      </c>
    </row>
    <row r="60">
      <c r="A60" s="4" t="inlineStr">
        <is>
          <t>Total Expenses</t>
        </is>
      </c>
      <c r="D60" s="5" t="n">
        <v>19114</v>
      </c>
      <c r="E60" s="5" t="n">
        <v>17719</v>
      </c>
    </row>
    <row r="61">
      <c r="A61" s="4" t="inlineStr">
        <is>
          <t>Investment (loss) - net</t>
        </is>
      </c>
      <c r="D61" s="5" t="n">
        <v>-16811</v>
      </c>
      <c r="E61" s="5" t="n">
        <v>-16600</v>
      </c>
    </row>
    <row r="62">
      <c r="A62" s="3" t="inlineStr">
        <is>
          <t>Realized and unrealized gain/(loss) on investments:</t>
        </is>
      </c>
    </row>
    <row r="63">
      <c r="A63" s="4" t="inlineStr">
        <is>
          <t>Net unrealized gain/(loss) on private investment companies</t>
        </is>
      </c>
      <c r="D63" s="5" t="n">
        <v>175088</v>
      </c>
      <c r="E63" s="5" t="n">
        <v>177059</v>
      </c>
    </row>
    <row r="64">
      <c r="A64" s="4" t="inlineStr">
        <is>
          <t>Net realized gain/(loss) on private investment companies</t>
        </is>
      </c>
      <c r="D64" s="5" t="n">
        <v>23096</v>
      </c>
      <c r="E64" s="5" t="n">
        <v>-349843</v>
      </c>
    </row>
    <row r="65">
      <c r="A65" s="4" t="inlineStr">
        <is>
          <t>Net unrealized gain/(loss) on swap contracts</t>
        </is>
      </c>
      <c r="E65" s="5" t="n">
        <v>219997</v>
      </c>
    </row>
    <row r="66">
      <c r="A66" s="4" t="inlineStr">
        <is>
          <t>Net realized gain/(loss) on U.S. Treasury securities</t>
        </is>
      </c>
      <c r="D66" s="5" t="n">
        <v>-2344</v>
      </c>
      <c r="E66" s="5" t="n">
        <v>7218</v>
      </c>
    </row>
    <row r="67">
      <c r="A67" s="4" t="inlineStr">
        <is>
          <t>Net unrealized gain/(loss) on U.S. Treasury securities</t>
        </is>
      </c>
      <c r="D67" s="5" t="n">
        <v>-643</v>
      </c>
      <c r="E67" s="5" t="n">
        <v>-1501</v>
      </c>
    </row>
    <row r="68">
      <c r="A68" s="4" t="inlineStr">
        <is>
          <t>Change in fair value of investments in unconsolidated trading companies</t>
        </is>
      </c>
      <c r="D68" s="5" t="n">
        <v>12908</v>
      </c>
      <c r="E68" s="5" t="n">
        <v>-8793</v>
      </c>
    </row>
    <row r="69">
      <c r="A69" s="4" t="inlineStr">
        <is>
          <t>Net gain/(loss) on investments</t>
        </is>
      </c>
      <c r="D69" s="5" t="n">
        <v>208105</v>
      </c>
      <c r="E69" s="5" t="n">
        <v>44137</v>
      </c>
    </row>
    <row r="70">
      <c r="A70" s="4" t="inlineStr">
        <is>
          <t>NET INCREASE/(DECREASE) IN CAPITAL RESULTING FROM OPERATIONS</t>
        </is>
      </c>
      <c r="D70" s="5" t="n">
        <v>191294</v>
      </c>
      <c r="E70" s="5" t="n">
        <v>27537</v>
      </c>
    </row>
    <row r="71">
      <c r="A71" s="4" t="inlineStr">
        <is>
          <t>NET INCREASE/(DECREASE) IN CAPITAL RESULTING FROM OPERATIONS ATTRIBUTABLE TO CONTROLLING INTERESTS</t>
        </is>
      </c>
      <c r="D71" s="6" t="n">
        <v>191294</v>
      </c>
      <c r="E71" s="6" t="n">
        <v>27537</v>
      </c>
    </row>
    <row r="72">
      <c r="A72" s="3" t="inlineStr">
        <is>
          <t>NET INCREASE/(DECREASE) IN CAPITAL RESULTING FROM OPERATIONS ATTRIBUTABLE TO CONTROLLING INTERESTS PER UNIT</t>
        </is>
      </c>
    </row>
    <row r="73">
      <c r="A73" s="4" t="inlineStr">
        <is>
          <t>Class 1AP (in Dollars per share)</t>
        </is>
      </c>
      <c r="E73" s="7" t="n">
        <v>0.38</v>
      </c>
    </row>
    <row r="74">
      <c r="A74" s="4" t="inlineStr">
        <is>
          <t>Class 2 (in Dollars per share)</t>
        </is>
      </c>
      <c r="D74" s="7" t="n">
        <v>12.5</v>
      </c>
      <c r="E74" s="8" t="n">
        <v>1.67</v>
      </c>
    </row>
    <row r="75">
      <c r="A75" s="4" t="inlineStr">
        <is>
          <t>Class 2a (in Dollars per share)</t>
        </is>
      </c>
      <c r="D75" s="8" t="n">
        <v>8.449999999999999</v>
      </c>
      <c r="E75" s="8" t="n">
        <v>0.9399999999999999</v>
      </c>
    </row>
    <row r="76">
      <c r="A76" s="4" t="inlineStr">
        <is>
          <t>Class 3 (in Dollars per share)</t>
        </is>
      </c>
      <c r="D76" s="8" t="n">
        <v>13.11</v>
      </c>
      <c r="E76" s="8" t="n">
        <v>1.71</v>
      </c>
    </row>
    <row r="77">
      <c r="A77" s="4" t="inlineStr">
        <is>
          <t>Class 3a (in Dollars per share)</t>
        </is>
      </c>
      <c r="D77" s="7" t="n">
        <v>8.99</v>
      </c>
      <c r="E77" s="7" t="n">
        <v>1.07</v>
      </c>
    </row>
    <row r="78">
      <c r="A78" s="4" t="inlineStr">
        <is>
          <t>Frontier Balanced Fund [Member] | The Series of the Frontier Funds [Member]</t>
        </is>
      </c>
    </row>
    <row r="79">
      <c r="A79" s="3" t="inlineStr">
        <is>
          <t>Investment income:</t>
        </is>
      </c>
    </row>
    <row r="80">
      <c r="A80" s="4" t="inlineStr">
        <is>
          <t>Interest - net</t>
        </is>
      </c>
      <c r="D80" s="6" t="n">
        <v>158</v>
      </c>
      <c r="E80" s="6" t="n">
        <v>6320</v>
      </c>
    </row>
    <row r="81">
      <c r="A81" s="4" t="inlineStr">
        <is>
          <t>Total Income/(loss)</t>
        </is>
      </c>
      <c r="D81" s="5" t="n">
        <v>158</v>
      </c>
      <c r="E81" s="5" t="n">
        <v>6320</v>
      </c>
    </row>
    <row r="82">
      <c r="A82" s="3" t="inlineStr">
        <is>
          <t>Expenses:</t>
        </is>
      </c>
    </row>
    <row r="83">
      <c r="A83" s="4" t="inlineStr">
        <is>
          <t>Incentive Fees</t>
        </is>
      </c>
      <c r="D83" s="5" t="n">
        <v>49840</v>
      </c>
    </row>
    <row r="84">
      <c r="A84" s="4" t="inlineStr">
        <is>
          <t>Management Fees</t>
        </is>
      </c>
      <c r="D84" s="5" t="n">
        <v>9214</v>
      </c>
      <c r="E84" s="5" t="n">
        <v>9724</v>
      </c>
    </row>
    <row r="85">
      <c r="A85" s="4" t="inlineStr">
        <is>
          <t>Service Fees - Class 1</t>
        </is>
      </c>
      <c r="D85" s="5" t="n">
        <v>132996</v>
      </c>
      <c r="E85" s="5" t="n">
        <v>210982</v>
      </c>
    </row>
    <row r="86">
      <c r="A86" s="4" t="inlineStr">
        <is>
          <t>Risk analysis Fees</t>
        </is>
      </c>
      <c r="D86" s="5" t="n">
        <v>2764</v>
      </c>
      <c r="E86" s="5" t="n">
        <v>2917</v>
      </c>
    </row>
    <row r="87">
      <c r="A87" s="4" t="inlineStr">
        <is>
          <t>Trading Fees</t>
        </is>
      </c>
      <c r="D87" s="5" t="n">
        <v>223989</v>
      </c>
      <c r="E87" s="5" t="n">
        <v>337493</v>
      </c>
    </row>
    <row r="88">
      <c r="A88" s="4" t="inlineStr">
        <is>
          <t>Total Expenses</t>
        </is>
      </c>
      <c r="D88" s="5" t="n">
        <v>418803</v>
      </c>
      <c r="E88" s="5" t="n">
        <v>561154</v>
      </c>
    </row>
    <row r="89">
      <c r="A89" s="4" t="inlineStr">
        <is>
          <t>Investment (loss) - net</t>
        </is>
      </c>
      <c r="D89" s="5" t="n">
        <v>-418645</v>
      </c>
      <c r="E89" s="5" t="n">
        <v>-554834</v>
      </c>
    </row>
    <row r="90">
      <c r="A90" s="4" t="inlineStr">
        <is>
          <t>Other Fees</t>
        </is>
      </c>
      <c r="E90" s="5" t="n">
        <v>38</v>
      </c>
    </row>
    <row r="91">
      <c r="A91" s="3" t="inlineStr">
        <is>
          <t>Realized and unrealized gain/(loss) on investments:</t>
        </is>
      </c>
    </row>
    <row r="92">
      <c r="A92" s="4" t="inlineStr">
        <is>
          <t>Net realized gain/(loss) on futures, forwards and options</t>
        </is>
      </c>
      <c r="D92" s="5" t="n">
        <v>480722</v>
      </c>
      <c r="E92" s="5" t="n">
        <v>420559</v>
      </c>
    </row>
    <row r="93">
      <c r="A93" s="4" t="inlineStr">
        <is>
          <t>Net unrealized gain/(loss) on private investment companies</t>
        </is>
      </c>
      <c r="D93" s="5" t="n">
        <v>754501</v>
      </c>
      <c r="E93" s="5" t="n">
        <v>636269</v>
      </c>
    </row>
    <row r="94">
      <c r="A94" s="4" t="inlineStr">
        <is>
          <t>Net realized gain/(loss) on private investment companies</t>
        </is>
      </c>
      <c r="D94" s="5" t="n">
        <v>249166</v>
      </c>
      <c r="E94" s="5" t="n">
        <v>-1805553</v>
      </c>
    </row>
    <row r="95">
      <c r="A95" s="4" t="inlineStr">
        <is>
          <t>Net change in open trade equity/(deficit)</t>
        </is>
      </c>
      <c r="D95" s="5" t="n">
        <v>-169963</v>
      </c>
      <c r="E95" s="5" t="n">
        <v>-77035</v>
      </c>
    </row>
    <row r="96">
      <c r="A96" s="4" t="inlineStr">
        <is>
          <t>Net unrealized gain/(loss) on swap contracts</t>
        </is>
      </c>
      <c r="E96" s="5" t="n">
        <v>-5635109</v>
      </c>
    </row>
    <row r="97">
      <c r="A97" s="4" t="inlineStr">
        <is>
          <t>Net realized gain/(loss) on U.S. Treasury securities</t>
        </is>
      </c>
      <c r="D97" s="5" t="n">
        <v>-630</v>
      </c>
      <c r="E97" s="5" t="n">
        <v>26115</v>
      </c>
    </row>
    <row r="98">
      <c r="A98" s="4" t="inlineStr">
        <is>
          <t>Net unrealized gain/(loss) on U.S. Treasury securities</t>
        </is>
      </c>
      <c r="D98" s="5" t="n">
        <v>-5303</v>
      </c>
      <c r="E98" s="5" t="n">
        <v>-5025</v>
      </c>
    </row>
    <row r="99">
      <c r="A99" s="4" t="inlineStr">
        <is>
          <t>Trading commissions</t>
        </is>
      </c>
      <c r="D99" s="5" t="n">
        <v>-6365</v>
      </c>
      <c r="E99" s="5" t="n">
        <v>-12058</v>
      </c>
    </row>
    <row r="100">
      <c r="A100" s="4" t="inlineStr">
        <is>
          <t>Change in fair value of investments in unconsolidated trading companies</t>
        </is>
      </c>
      <c r="D100" s="5" t="n">
        <v>-22317</v>
      </c>
      <c r="E100" s="5" t="n">
        <v>-30553</v>
      </c>
    </row>
    <row r="101">
      <c r="A101" s="4" t="inlineStr">
        <is>
          <t>Net gain/(loss) on investments</t>
        </is>
      </c>
      <c r="D101" s="5" t="n">
        <v>1279811</v>
      </c>
      <c r="E101" s="5" t="n">
        <v>-6482390</v>
      </c>
    </row>
    <row r="102">
      <c r="A102" s="4" t="inlineStr">
        <is>
          <t>NET INCREASE/(DECREASE) IN CAPITAL RESULTING FROM OPERATIONS</t>
        </is>
      </c>
      <c r="D102" s="5" t="n">
        <v>861166</v>
      </c>
      <c r="E102" s="5" t="n">
        <v>-7037224</v>
      </c>
    </row>
    <row r="103">
      <c r="A103" s="4" t="inlineStr">
        <is>
          <t>NET INCREASE/(DECREASE) IN CAPITAL RESULTING FROM OPERATIONS ATTRIBUTABLE TO CONTROLLING INTERESTS</t>
        </is>
      </c>
      <c r="D103" s="6" t="n">
        <v>861166</v>
      </c>
      <c r="E103" s="6" t="n">
        <v>-7037224</v>
      </c>
    </row>
    <row r="104">
      <c r="A104" s="3" t="inlineStr">
        <is>
          <t>NET INCREASE/(DECREASE) IN CAPITAL RESULTING FROM OPERATIONS ATTRIBUTABLE TO CONTROLLING INTERESTS PER UNIT</t>
        </is>
      </c>
    </row>
    <row r="105">
      <c r="A105" s="4" t="inlineStr">
        <is>
          <t>Class 1 (in Dollars per share)</t>
        </is>
      </c>
      <c r="D105" s="7" t="n">
        <v>5.93</v>
      </c>
      <c r="E105" s="7" t="n">
        <v>-38.64</v>
      </c>
    </row>
    <row r="106">
      <c r="A106" s="4" t="inlineStr">
        <is>
          <t>Class 1AP (in Dollars per share)</t>
        </is>
      </c>
      <c r="D106" s="8" t="n">
        <v>8.74</v>
      </c>
      <c r="E106" s="8" t="n">
        <v>-44.05</v>
      </c>
    </row>
    <row r="107">
      <c r="A107" s="4" t="inlineStr">
        <is>
          <t>Class 2 (in Dollars per share)</t>
        </is>
      </c>
      <c r="D107" s="8" t="n">
        <v>11.8</v>
      </c>
      <c r="E107" s="8" t="n">
        <v>-59.38</v>
      </c>
    </row>
    <row r="108">
      <c r="A108" s="4" t="inlineStr">
        <is>
          <t>Class 2a (in Dollars per share)</t>
        </is>
      </c>
      <c r="D108" s="8" t="n">
        <v>10.27</v>
      </c>
      <c r="E108" s="8" t="n">
        <v>-51.43</v>
      </c>
    </row>
    <row r="109">
      <c r="A109" s="4" t="inlineStr">
        <is>
          <t>Class 3a (in Dollars per share)</t>
        </is>
      </c>
      <c r="D109" s="7" t="n">
        <v>10.24</v>
      </c>
      <c r="E109" s="7" t="n">
        <v>-51.26</v>
      </c>
    </row>
    <row r="110">
      <c r="A110" s="4" t="inlineStr">
        <is>
          <t>Frontier Select Fund [Member] | The Series of the Frontier Funds [Member]</t>
        </is>
      </c>
    </row>
    <row r="111">
      <c r="A111" s="3" t="inlineStr">
        <is>
          <t>Expenses:</t>
        </is>
      </c>
    </row>
    <row r="112">
      <c r="A112" s="4" t="inlineStr">
        <is>
          <t>Service Fees - Class 1</t>
        </is>
      </c>
      <c r="D112" s="6" t="n">
        <v>23242</v>
      </c>
      <c r="E112" s="6" t="n">
        <v>38092</v>
      </c>
    </row>
    <row r="113">
      <c r="A113" s="4" t="inlineStr">
        <is>
          <t>Trading Fees</t>
        </is>
      </c>
      <c r="D113" s="5" t="n">
        <v>23365</v>
      </c>
      <c r="E113" s="5" t="n">
        <v>32400</v>
      </c>
    </row>
    <row r="114">
      <c r="A114" s="4" t="inlineStr">
        <is>
          <t>Total Expenses</t>
        </is>
      </c>
      <c r="D114" s="5" t="n">
        <v>46607</v>
      </c>
      <c r="E114" s="5" t="n">
        <v>70492</v>
      </c>
    </row>
    <row r="115">
      <c r="A115" s="4" t="inlineStr">
        <is>
          <t>Investment (loss) - net</t>
        </is>
      </c>
      <c r="D115" s="5" t="n">
        <v>-46607</v>
      </c>
      <c r="E115" s="5" t="n">
        <v>-70492</v>
      </c>
    </row>
    <row r="116">
      <c r="A116" s="3" t="inlineStr">
        <is>
          <t>Realized and unrealized gain/(loss) on investments:</t>
        </is>
      </c>
    </row>
    <row r="117">
      <c r="A117" s="4" t="inlineStr">
        <is>
          <t>Net unrealized gain/(loss) on private investment companies</t>
        </is>
      </c>
      <c r="D117" s="5" t="n">
        <v>101623</v>
      </c>
      <c r="E117" s="5" t="n">
        <v>143350</v>
      </c>
    </row>
    <row r="118">
      <c r="A118" s="4" t="inlineStr">
        <is>
          <t>Net realized gain/(loss) on private investment companies</t>
        </is>
      </c>
      <c r="D118" s="5" t="n">
        <v>142733</v>
      </c>
      <c r="E118" s="5" t="n">
        <v>-282634</v>
      </c>
    </row>
    <row r="119">
      <c r="A119" s="4" t="inlineStr">
        <is>
          <t>Net realized gain/(loss) on swap contracts</t>
        </is>
      </c>
      <c r="E119" s="5" t="n">
        <v>-91989</v>
      </c>
    </row>
    <row r="120">
      <c r="A120" s="4" t="inlineStr">
        <is>
          <t>Net realized gain/(loss) on U.S. Treasury securities</t>
        </is>
      </c>
      <c r="D120" s="5" t="n">
        <v>-1342</v>
      </c>
      <c r="E120" s="5" t="n">
        <v>3748</v>
      </c>
    </row>
    <row r="121">
      <c r="A121" s="4" t="inlineStr">
        <is>
          <t>Net unrealized gain/(loss) on U.S. Treasury securities</t>
        </is>
      </c>
      <c r="D121" s="5" t="n">
        <v>-322</v>
      </c>
      <c r="E121" s="5" t="n">
        <v>-2955</v>
      </c>
    </row>
    <row r="122">
      <c r="A122" s="4" t="inlineStr">
        <is>
          <t>Change in fair value of investments in unconsolidated trading companies</t>
        </is>
      </c>
      <c r="D122" s="5" t="n">
        <v>8689</v>
      </c>
      <c r="E122" s="5" t="n">
        <v>88449</v>
      </c>
    </row>
    <row r="123">
      <c r="A123" s="4" t="inlineStr">
        <is>
          <t>Net gain/(loss) on investments</t>
        </is>
      </c>
      <c r="D123" s="5" t="n">
        <v>251381</v>
      </c>
      <c r="E123" s="5" t="n">
        <v>-142031</v>
      </c>
    </row>
    <row r="124">
      <c r="A124" s="4" t="inlineStr">
        <is>
          <t>NET INCREASE/(DECREASE) IN CAPITAL RESULTING FROM OPERATIONS</t>
        </is>
      </c>
      <c r="D124" s="5" t="n">
        <v>204774</v>
      </c>
      <c r="E124" s="5" t="n">
        <v>-212523</v>
      </c>
    </row>
    <row r="125">
      <c r="A125" s="4" t="inlineStr">
        <is>
          <t>NET INCREASE/(DECREASE) IN CAPITAL RESULTING FROM OPERATIONS ATTRIBUTABLE TO CONTROLLING INTERESTS</t>
        </is>
      </c>
      <c r="D125" s="6" t="n">
        <v>204774</v>
      </c>
      <c r="E125" s="6" t="n">
        <v>-212523</v>
      </c>
    </row>
    <row r="126">
      <c r="A126" s="3" t="inlineStr">
        <is>
          <t>NET INCREASE/(DECREASE) IN CAPITAL RESULTING FROM OPERATIONS ATTRIBUTABLE TO CONTROLLING INTERESTS PER UNIT</t>
        </is>
      </c>
    </row>
    <row r="127">
      <c r="A127" s="4" t="inlineStr">
        <is>
          <t>Class 1 (in Dollars per share)</t>
        </is>
      </c>
      <c r="D127" s="7" t="n">
        <v>7.62</v>
      </c>
      <c r="E127" s="7" t="n">
        <v>-5.52</v>
      </c>
    </row>
    <row r="128">
      <c r="A128" s="4" t="inlineStr">
        <is>
          <t>Class 1AP (in Dollars per share)</t>
        </is>
      </c>
      <c r="D128" s="8" t="n">
        <v>10.45</v>
      </c>
      <c r="E128" s="8" t="n">
        <v>-5.61</v>
      </c>
    </row>
    <row r="129">
      <c r="A129" s="4" t="inlineStr">
        <is>
          <t>Class 2 (in Dollars per share)</t>
        </is>
      </c>
      <c r="D129" s="7" t="n">
        <v>13.87</v>
      </c>
      <c r="E129" s="7" t="n">
        <v>-7.19</v>
      </c>
    </row>
    <row r="130">
      <c r="A130" s="4" t="inlineStr">
        <is>
          <t>Frontier Global Fund [Member] | The Series of the Frontier Funds [Member]</t>
        </is>
      </c>
    </row>
    <row r="131">
      <c r="A131" s="3" t="inlineStr">
        <is>
          <t>Expenses:</t>
        </is>
      </c>
    </row>
    <row r="132">
      <c r="A132" s="4" t="inlineStr">
        <is>
          <t>Service Fees - Class 1</t>
        </is>
      </c>
      <c r="D132" s="6" t="n">
        <v>40390</v>
      </c>
      <c r="E132" s="6" t="n">
        <v>58227</v>
      </c>
    </row>
    <row r="133">
      <c r="A133" s="4" t="inlineStr">
        <is>
          <t>Trading Fees</t>
        </is>
      </c>
      <c r="D133" s="5" t="n">
        <v>72350</v>
      </c>
      <c r="E133" s="5" t="n">
        <v>107673</v>
      </c>
    </row>
    <row r="134">
      <c r="A134" s="4" t="inlineStr">
        <is>
          <t>Total Expenses</t>
        </is>
      </c>
      <c r="D134" s="5" t="n">
        <v>112740</v>
      </c>
      <c r="E134" s="5" t="n">
        <v>165900</v>
      </c>
    </row>
    <row r="135">
      <c r="A135" s="4" t="inlineStr">
        <is>
          <t>Investment (loss) - net</t>
        </is>
      </c>
      <c r="D135" s="5" t="n">
        <v>-112740</v>
      </c>
      <c r="E135" s="5" t="n">
        <v>-165900</v>
      </c>
    </row>
    <row r="136">
      <c r="A136" s="3" t="inlineStr">
        <is>
          <t>Realized and unrealized gain/(loss) on investments:</t>
        </is>
      </c>
    </row>
    <row r="137">
      <c r="A137" s="4" t="inlineStr">
        <is>
          <t>Net unrealized gain/(loss) on private investment companies</t>
        </is>
      </c>
      <c r="D137" s="5" t="n">
        <v>143997</v>
      </c>
      <c r="E137" s="5" t="n">
        <v>-504048</v>
      </c>
    </row>
    <row r="138">
      <c r="A138" s="4" t="inlineStr">
        <is>
          <t>Net realized gain/(loss) on private investment companies</t>
        </is>
      </c>
      <c r="D138" s="5" t="n">
        <v>123999</v>
      </c>
      <c r="E138" s="5" t="n">
        <v>417626</v>
      </c>
    </row>
    <row r="139">
      <c r="A139" s="4" t="inlineStr">
        <is>
          <t>Net realized gain/(loss) on U.S. Treasury securities</t>
        </is>
      </c>
      <c r="D139" s="5" t="n">
        <v>-1879</v>
      </c>
      <c r="E139" s="5" t="n">
        <v>12532</v>
      </c>
    </row>
    <row r="140">
      <c r="A140" s="4" t="inlineStr">
        <is>
          <t>Net unrealized gain/(loss) on U.S. Treasury securities</t>
        </is>
      </c>
      <c r="D140" s="5" t="n">
        <v>-953</v>
      </c>
      <c r="E140" s="5" t="n">
        <v>-3714</v>
      </c>
    </row>
    <row r="141">
      <c r="A141" s="4" t="inlineStr">
        <is>
          <t>Change in fair value of investments in unconsolidated trading companies</t>
        </is>
      </c>
      <c r="D141" s="5" t="n">
        <v>15163</v>
      </c>
      <c r="E141" s="5" t="n">
        <v>-9272</v>
      </c>
    </row>
    <row r="142">
      <c r="A142" s="4" t="inlineStr">
        <is>
          <t>Net gain/(loss) on investments</t>
        </is>
      </c>
      <c r="D142" s="5" t="n">
        <v>280327</v>
      </c>
      <c r="E142" s="5" t="n">
        <v>-86876</v>
      </c>
    </row>
    <row r="143">
      <c r="A143" s="4" t="inlineStr">
        <is>
          <t>NET INCREASE/(DECREASE) IN CAPITAL RESULTING FROM OPERATIONS</t>
        </is>
      </c>
      <c r="D143" s="5" t="n">
        <v>167587</v>
      </c>
      <c r="E143" s="5" t="n">
        <v>-252776</v>
      </c>
    </row>
    <row r="144">
      <c r="A144" s="4" t="inlineStr">
        <is>
          <t>NET INCREASE/(DECREASE) IN CAPITAL RESULTING FROM OPERATIONS ATTRIBUTABLE TO CONTROLLING INTERESTS</t>
        </is>
      </c>
      <c r="D144" s="6" t="n">
        <v>167587</v>
      </c>
      <c r="E144" s="6" t="n">
        <v>-252776</v>
      </c>
    </row>
    <row r="145">
      <c r="A145" s="3" t="inlineStr">
        <is>
          <t>NET INCREASE/(DECREASE) IN CAPITAL RESULTING FROM OPERATIONS ATTRIBUTABLE TO CONTROLLING INTERESTS PER UNIT</t>
        </is>
      </c>
    </row>
    <row r="146">
      <c r="A146" s="4" t="inlineStr">
        <is>
          <t>Class 1 (in Dollars per share)</t>
        </is>
      </c>
      <c r="D146" s="7" t="n">
        <v>6.38</v>
      </c>
      <c r="E146" s="7" t="n">
        <v>-9.84</v>
      </c>
    </row>
    <row r="147">
      <c r="A147" s="4" t="inlineStr">
        <is>
          <t>Class 1AP (in Dollars per share)</t>
        </is>
      </c>
      <c r="E147" s="8" t="n">
        <v>-9.08</v>
      </c>
    </row>
    <row r="148">
      <c r="A148" s="4" t="inlineStr">
        <is>
          <t>Class 2 (in Dollars per share)</t>
        </is>
      </c>
      <c r="D148" s="7" t="n">
        <v>12.29</v>
      </c>
      <c r="E148" s="7" t="n">
        <v>-11.73</v>
      </c>
    </row>
    <row r="149">
      <c r="A149" s="4" t="inlineStr">
        <is>
          <t>Frontier Heritage Fund [Member] | The Series of the Frontier Funds [Member]</t>
        </is>
      </c>
    </row>
    <row r="150">
      <c r="A150" s="3" t="inlineStr">
        <is>
          <t>Expenses:</t>
        </is>
      </c>
    </row>
    <row r="151">
      <c r="A151" s="4" t="inlineStr">
        <is>
          <t>Service Fees - Class 1</t>
        </is>
      </c>
      <c r="D151" s="6" t="n">
        <v>33902</v>
      </c>
      <c r="E151" s="6" t="n">
        <v>35957</v>
      </c>
    </row>
    <row r="152">
      <c r="A152" s="4" t="inlineStr">
        <is>
          <t>Trading Fees</t>
        </is>
      </c>
      <c r="D152" s="5" t="n">
        <v>49672</v>
      </c>
      <c r="E152" s="5" t="n">
        <v>57942</v>
      </c>
    </row>
    <row r="153">
      <c r="A153" s="4" t="inlineStr">
        <is>
          <t>Total Expenses</t>
        </is>
      </c>
      <c r="D153" s="5" t="n">
        <v>83574</v>
      </c>
      <c r="E153" s="5" t="n">
        <v>93899</v>
      </c>
    </row>
    <row r="154">
      <c r="A154" s="4" t="inlineStr">
        <is>
          <t>Investment (loss) - net</t>
        </is>
      </c>
      <c r="D154" s="5" t="n">
        <v>-83574</v>
      </c>
      <c r="E154" s="5" t="n">
        <v>-93899</v>
      </c>
    </row>
    <row r="155">
      <c r="A155" s="3" t="inlineStr">
        <is>
          <t>Realized and unrealized gain/(loss) on investments:</t>
        </is>
      </c>
    </row>
    <row r="156">
      <c r="A156" s="4" t="inlineStr">
        <is>
          <t>Net unrealized gain/(loss) on private investment companies</t>
        </is>
      </c>
      <c r="D156" s="5" t="n">
        <v>340148</v>
      </c>
      <c r="E156" s="5" t="n">
        <v>75226</v>
      </c>
    </row>
    <row r="157">
      <c r="A157" s="4" t="inlineStr">
        <is>
          <t>Net realized gain/(loss) on private investment companies</t>
        </is>
      </c>
      <c r="D157" s="5" t="n">
        <v>54282</v>
      </c>
      <c r="E157" s="5" t="n">
        <v>-1135</v>
      </c>
    </row>
    <row r="158">
      <c r="A158" s="4" t="inlineStr">
        <is>
          <t>Net realized gain/(loss) on swap contracts</t>
        </is>
      </c>
      <c r="E158" s="5" t="n">
        <v>-97745</v>
      </c>
    </row>
    <row r="159">
      <c r="A159" s="4" t="inlineStr">
        <is>
          <t>Net unrealized gain/(loss) on swap contracts</t>
        </is>
      </c>
      <c r="E159" s="5" t="n">
        <v>197829</v>
      </c>
    </row>
    <row r="160">
      <c r="A160" s="4" t="inlineStr">
        <is>
          <t>Net realized gain/(loss) on U.S. Treasury securities</t>
        </is>
      </c>
      <c r="D160" s="5" t="n">
        <v>-1568</v>
      </c>
      <c r="E160" s="5" t="n">
        <v>9787</v>
      </c>
    </row>
    <row r="161">
      <c r="A161" s="4" t="inlineStr">
        <is>
          <t>Net unrealized gain/(loss) on U.S. Treasury securities</t>
        </is>
      </c>
      <c r="D161" s="5" t="n">
        <v>-983</v>
      </c>
      <c r="E161" s="5" t="n">
        <v>-6967</v>
      </c>
    </row>
    <row r="162">
      <c r="A162" s="4" t="inlineStr">
        <is>
          <t>Change in fair value of investments in unconsolidated trading companies</t>
        </is>
      </c>
      <c r="D162" s="5" t="n">
        <v>13018</v>
      </c>
      <c r="E162" s="5" t="n">
        <v>-6144</v>
      </c>
    </row>
    <row r="163">
      <c r="A163" s="4" t="inlineStr">
        <is>
          <t>Net gain/(loss) on investments</t>
        </is>
      </c>
      <c r="D163" s="5" t="n">
        <v>404897</v>
      </c>
      <c r="E163" s="5" t="n">
        <v>170851</v>
      </c>
    </row>
    <row r="164">
      <c r="A164" s="4" t="inlineStr">
        <is>
          <t>NET INCREASE/(DECREASE) IN CAPITAL RESULTING FROM OPERATIONS</t>
        </is>
      </c>
      <c r="D164" s="5" t="n">
        <v>321323</v>
      </c>
      <c r="E164" s="5" t="n">
        <v>76952</v>
      </c>
    </row>
    <row r="165">
      <c r="A165" s="4" t="inlineStr">
        <is>
          <t>Less: Operations attributable to non-controlling interests</t>
        </is>
      </c>
      <c r="E165" s="5" t="n">
        <v>-95914</v>
      </c>
    </row>
    <row r="166">
      <c r="A166" s="4" t="inlineStr">
        <is>
          <t>NET INCREASE/(DECREASE) IN CAPITAL RESULTING FROM OPERATIONS ATTRIBUTABLE TO CONTROLLING INTERESTS</t>
        </is>
      </c>
      <c r="D166" s="6" t="n">
        <v>321323</v>
      </c>
      <c r="E166" s="6" t="n">
        <v>-18962</v>
      </c>
    </row>
    <row r="167">
      <c r="A167" s="3" t="inlineStr">
        <is>
          <t>NET INCREASE/(DECREASE) IN CAPITAL RESULTING FROM OPERATIONS ATTRIBUTABLE TO CONTROLLING INTERESTS PER UNIT</t>
        </is>
      </c>
    </row>
    <row r="168">
      <c r="A168" s="4" t="inlineStr">
        <is>
          <t>Class 1 (in Dollars per share)</t>
        </is>
      </c>
      <c r="D168" s="7" t="n">
        <v>13.16</v>
      </c>
      <c r="E168" s="7" t="n">
        <v>-1.03</v>
      </c>
    </row>
    <row r="169">
      <c r="A169" s="4" t="inlineStr">
        <is>
          <t>Class 1AP (in Dollars per share)</t>
        </is>
      </c>
      <c r="D169" s="8" t="n">
        <v>17.95</v>
      </c>
      <c r="E169" s="8" t="n">
        <v>1.1</v>
      </c>
    </row>
    <row r="170">
      <c r="A170" s="4" t="inlineStr">
        <is>
          <t>Class 2 (in Dollars per share)</t>
        </is>
      </c>
      <c r="D170" s="7" t="n">
        <v>24.01</v>
      </c>
      <c r="E170" s="7" t="n">
        <v>0.65</v>
      </c>
    </row>
    <row r="171">
      <c r="A171" s="4" t="inlineStr">
        <is>
          <t>Frontier Diversified Fund [Member] | The Series of the Frontier Funds [Member]</t>
        </is>
      </c>
    </row>
    <row r="172">
      <c r="A172" s="3" t="inlineStr">
        <is>
          <t>Investment income:</t>
        </is>
      </c>
    </row>
    <row r="173">
      <c r="A173" s="4" t="inlineStr">
        <is>
          <t>Interest - net</t>
        </is>
      </c>
      <c r="B173" s="5" t="n">
        <v>37</v>
      </c>
      <c r="C173" s="5" t="n">
        <v>829</v>
      </c>
    </row>
    <row r="174">
      <c r="A174" s="4" t="inlineStr">
        <is>
          <t>Total Income/(loss)</t>
        </is>
      </c>
      <c r="B174" s="5" t="n">
        <v>37</v>
      </c>
      <c r="C174" s="5" t="n">
        <v>829</v>
      </c>
    </row>
    <row r="175">
      <c r="A175" s="3" t="inlineStr">
        <is>
          <t>Expenses:</t>
        </is>
      </c>
    </row>
    <row r="176">
      <c r="A176" s="4" t="inlineStr">
        <is>
          <t>Service Fees - Class 1</t>
        </is>
      </c>
      <c r="B176" s="5" t="n">
        <v>501</v>
      </c>
      <c r="C176" s="5" t="n">
        <v>2943</v>
      </c>
    </row>
    <row r="177">
      <c r="A177" s="4" t="inlineStr">
        <is>
          <t>Due Diligence Fees</t>
        </is>
      </c>
      <c r="B177" s="5" t="n">
        <v>1107</v>
      </c>
      <c r="C177" s="5" t="n">
        <v>2072</v>
      </c>
    </row>
    <row r="178">
      <c r="A178" s="4" t="inlineStr">
        <is>
          <t>Trading Fees</t>
        </is>
      </c>
      <c r="B178" s="5" t="n">
        <v>33037</v>
      </c>
      <c r="C178" s="5" t="n">
        <v>57135</v>
      </c>
    </row>
    <row r="179">
      <c r="A179" s="4" t="inlineStr">
        <is>
          <t>Total Expenses</t>
        </is>
      </c>
      <c r="B179" s="5" t="n">
        <v>34645</v>
      </c>
      <c r="C179" s="5" t="n">
        <v>62150</v>
      </c>
    </row>
    <row r="180">
      <c r="A180" s="4" t="inlineStr">
        <is>
          <t>Investment (loss) - net</t>
        </is>
      </c>
      <c r="B180" s="5" t="n">
        <v>-34608</v>
      </c>
      <c r="C180" s="5" t="n">
        <v>-61321</v>
      </c>
    </row>
    <row r="181">
      <c r="A181" s="3" t="inlineStr">
        <is>
          <t>Realized and unrealized gain/(loss) on investments:</t>
        </is>
      </c>
    </row>
    <row r="182">
      <c r="A182" s="4" t="inlineStr">
        <is>
          <t>Net unrealized gain/(loss) on private investment companies</t>
        </is>
      </c>
      <c r="B182" s="5" t="n">
        <v>119013</v>
      </c>
      <c r="C182" s="5" t="n">
        <v>654040</v>
      </c>
    </row>
    <row r="183">
      <c r="A183" s="4" t="inlineStr">
        <is>
          <t>Net realized gain/(loss) on private investment companies</t>
        </is>
      </c>
      <c r="B183" s="5" t="n">
        <v>102200</v>
      </c>
      <c r="C183" s="5" t="n">
        <v>-1094200</v>
      </c>
    </row>
    <row r="184">
      <c r="A184" s="4" t="inlineStr">
        <is>
          <t>Net unrealized gain/(loss) on swap contracts</t>
        </is>
      </c>
      <c r="C184" s="5" t="n">
        <v>87524</v>
      </c>
    </row>
    <row r="185">
      <c r="A185" s="4" t="inlineStr">
        <is>
          <t>Net realized gain/(loss) on U.S. Treasury securities</t>
        </is>
      </c>
      <c r="B185" s="5" t="n">
        <v>423</v>
      </c>
      <c r="C185" s="5" t="n">
        <v>-3764</v>
      </c>
    </row>
    <row r="186">
      <c r="A186" s="4" t="inlineStr">
        <is>
          <t>Net unrealized gain/(loss) on U.S. Treasury securities</t>
        </is>
      </c>
      <c r="B186" s="5" t="n">
        <v>-1226</v>
      </c>
      <c r="C186" s="5" t="n">
        <v>4123</v>
      </c>
    </row>
    <row r="187">
      <c r="A187" s="4" t="inlineStr">
        <is>
          <t>Change in fair value of investments in unconsolidated trading companies</t>
        </is>
      </c>
      <c r="B187" s="5" t="n">
        <v>-4773</v>
      </c>
      <c r="C187" s="5" t="n">
        <v>-3279</v>
      </c>
    </row>
    <row r="188">
      <c r="A188" s="4" t="inlineStr">
        <is>
          <t>Net gain/(loss) on investments</t>
        </is>
      </c>
      <c r="B188" s="5" t="n">
        <v>215637</v>
      </c>
      <c r="C188" s="5" t="n">
        <v>-355556</v>
      </c>
    </row>
    <row r="189">
      <c r="A189" s="4" t="inlineStr">
        <is>
          <t>NET INCREASE/(DECREASE) IN CAPITAL RESULTING FROM OPERATIONS</t>
        </is>
      </c>
      <c r="B189" s="5" t="n">
        <v>181029</v>
      </c>
      <c r="C189" s="5" t="n">
        <v>-416877</v>
      </c>
    </row>
    <row r="190">
      <c r="A190" s="4" t="inlineStr">
        <is>
          <t>Less: Operations attributable to non-controlling interests</t>
        </is>
      </c>
      <c r="B190" s="4" t="inlineStr">
        <is>
          <t xml:space="preserve"> </t>
        </is>
      </c>
      <c r="C190" s="4" t="inlineStr">
        <is>
          <t xml:space="preserve"> </t>
        </is>
      </c>
    </row>
    <row r="191">
      <c r="A191" s="4" t="inlineStr">
        <is>
          <t>NET INCREASE/(DECREASE) IN CAPITAL RESULTING FROM OPERATIONS ATTRIBUTABLE TO CONTROLLING INTERESTS</t>
        </is>
      </c>
      <c r="B191" s="5" t="n">
        <v>181029</v>
      </c>
      <c r="C191" s="5" t="n">
        <v>-416877</v>
      </c>
    </row>
    <row r="192">
      <c r="A192" s="4" t="inlineStr">
        <is>
          <t>Frontier Masters Fund [Member] | The Series of the Frontier Funds [Member]</t>
        </is>
      </c>
    </row>
    <row r="193">
      <c r="A193" s="3" t="inlineStr">
        <is>
          <t>Investment income:</t>
        </is>
      </c>
    </row>
    <row r="194">
      <c r="A194" s="4" t="inlineStr">
        <is>
          <t>Interest - net</t>
        </is>
      </c>
      <c r="B194" s="5" t="n">
        <v>977</v>
      </c>
      <c r="C194" s="5" t="n">
        <v>488</v>
      </c>
    </row>
    <row r="195">
      <c r="A195" s="4" t="inlineStr">
        <is>
          <t>Total Income/(loss)</t>
        </is>
      </c>
      <c r="B195" s="5" t="n">
        <v>977</v>
      </c>
      <c r="C195" s="5" t="n">
        <v>488</v>
      </c>
    </row>
    <row r="196">
      <c r="A196" s="3" t="inlineStr">
        <is>
          <t>Expenses:</t>
        </is>
      </c>
    </row>
    <row r="197">
      <c r="A197" s="4" t="inlineStr">
        <is>
          <t>Service Fees - Class 1</t>
        </is>
      </c>
      <c r="B197" s="5" t="n">
        <v>147</v>
      </c>
      <c r="C197" s="5" t="n">
        <v>499</v>
      </c>
    </row>
    <row r="198">
      <c r="A198" s="4" t="inlineStr">
        <is>
          <t>Due Diligence Fees</t>
        </is>
      </c>
      <c r="B198" s="5" t="n">
        <v>258</v>
      </c>
      <c r="C198" s="5" t="n">
        <v>547</v>
      </c>
    </row>
    <row r="199">
      <c r="A199" s="4" t="inlineStr">
        <is>
          <t>Trading Fees</t>
        </is>
      </c>
      <c r="B199" s="5" t="n">
        <v>13305</v>
      </c>
      <c r="C199" s="5" t="n">
        <v>29246</v>
      </c>
    </row>
    <row r="200">
      <c r="A200" s="4" t="inlineStr">
        <is>
          <t>Total Expenses</t>
        </is>
      </c>
      <c r="B200" s="5" t="n">
        <v>13710</v>
      </c>
      <c r="C200" s="5" t="n">
        <v>30292</v>
      </c>
    </row>
    <row r="201">
      <c r="A201" s="4" t="inlineStr">
        <is>
          <t>Investment (loss) - net</t>
        </is>
      </c>
      <c r="B201" s="5" t="n">
        <v>-12733</v>
      </c>
      <c r="C201" s="5" t="n">
        <v>-29804</v>
      </c>
    </row>
    <row r="202">
      <c r="A202" s="3" t="inlineStr">
        <is>
          <t>Realized and unrealized gain/(loss) on investments:</t>
        </is>
      </c>
    </row>
    <row r="203">
      <c r="A203" s="4" t="inlineStr">
        <is>
          <t>Net unrealized gain/(loss) on private investment companies</t>
        </is>
      </c>
      <c r="B203" s="5" t="n">
        <v>47971</v>
      </c>
      <c r="C203" s="5" t="n">
        <v>261001</v>
      </c>
    </row>
    <row r="204">
      <c r="A204" s="4" t="inlineStr">
        <is>
          <t>Net realized gain/(loss) on private investment companies</t>
        </is>
      </c>
      <c r="B204" s="5" t="n">
        <v>1507</v>
      </c>
      <c r="C204" s="5" t="n">
        <v>-476170</v>
      </c>
    </row>
    <row r="205">
      <c r="A205" s="4" t="inlineStr">
        <is>
          <t>Net realized gain/(loss) on U.S. Treasury securities</t>
        </is>
      </c>
      <c r="B205" s="5" t="n">
        <v>-235</v>
      </c>
      <c r="C205" s="5" t="n">
        <v>-943</v>
      </c>
    </row>
    <row r="206">
      <c r="A206" s="4" t="inlineStr">
        <is>
          <t>Net unrealized gain/(loss) on U.S. Treasury securities</t>
        </is>
      </c>
      <c r="B206" s="5" t="n">
        <v>-380</v>
      </c>
      <c r="C206" s="5" t="n">
        <v>-669</v>
      </c>
    </row>
    <row r="207">
      <c r="A207" s="4" t="inlineStr">
        <is>
          <t>Change in fair value of investments in unconsolidated trading companies</t>
        </is>
      </c>
      <c r="B207" s="5" t="n">
        <v>-960</v>
      </c>
      <c r="C207" s="5" t="n">
        <v>444</v>
      </c>
    </row>
    <row r="208">
      <c r="A208" s="4" t="inlineStr">
        <is>
          <t>Net gain/(loss) on investments</t>
        </is>
      </c>
      <c r="B208" s="5" t="n">
        <v>47903</v>
      </c>
      <c r="C208" s="5" t="n">
        <v>-216337</v>
      </c>
    </row>
    <row r="209">
      <c r="A209" s="4" t="inlineStr">
        <is>
          <t>NET INCREASE/(DECREASE) IN CAPITAL RESULTING FROM OPERATIONS</t>
        </is>
      </c>
      <c r="B209" s="5" t="n">
        <v>35170</v>
      </c>
      <c r="C209" s="5" t="n">
        <v>-246141</v>
      </c>
    </row>
    <row r="210">
      <c r="A210" s="4" t="inlineStr">
        <is>
          <t>Less: Operations attributable to non-controlling interests</t>
        </is>
      </c>
      <c r="B210" s="4" t="inlineStr">
        <is>
          <t xml:space="preserve"> </t>
        </is>
      </c>
      <c r="C210" s="4" t="inlineStr">
        <is>
          <t xml:space="preserve"> </t>
        </is>
      </c>
    </row>
    <row r="211">
      <c r="A211" s="4" t="inlineStr">
        <is>
          <t>NET INCREASE/(DECREASE) IN CAPITAL RESULTING FROM OPERATIONS ATTRIBUTABLE TO CONTROLLING INTERESTS</t>
        </is>
      </c>
      <c r="B211" s="5" t="n">
        <v>35170</v>
      </c>
      <c r="C211" s="5" t="n">
        <v>-246141</v>
      </c>
    </row>
    <row r="212">
      <c r="A212" s="4" t="inlineStr">
        <is>
          <t>Frontier Long/Short Commodity Fund [Member] | The Series of the Frontier Funds [Member]</t>
        </is>
      </c>
    </row>
    <row r="213">
      <c r="A213" s="3" t="inlineStr">
        <is>
          <t>Investment income:</t>
        </is>
      </c>
    </row>
    <row r="214">
      <c r="A214" s="4" t="inlineStr">
        <is>
          <t>Interest - net</t>
        </is>
      </c>
      <c r="B214" s="5" t="n">
        <v>1024</v>
      </c>
      <c r="C214" s="5" t="n">
        <v>472</v>
      </c>
    </row>
    <row r="215">
      <c r="A215" s="4" t="inlineStr">
        <is>
          <t>Total Income/(loss)</t>
        </is>
      </c>
      <c r="B215" s="5" t="n">
        <v>1024</v>
      </c>
      <c r="C215" s="5" t="n">
        <v>472</v>
      </c>
    </row>
    <row r="216">
      <c r="A216" s="3" t="inlineStr">
        <is>
          <t>Expenses:</t>
        </is>
      </c>
    </row>
    <row r="217">
      <c r="A217" s="4" t="inlineStr">
        <is>
          <t>Service Fees - Class 1</t>
        </is>
      </c>
      <c r="B217" s="5" t="n">
        <v>58</v>
      </c>
      <c r="C217" s="5" t="n">
        <v>111</v>
      </c>
    </row>
    <row r="218">
      <c r="A218" s="4" t="inlineStr">
        <is>
          <t>Due Diligence Fees</t>
        </is>
      </c>
      <c r="B218" s="5" t="n">
        <v>97</v>
      </c>
      <c r="C218" s="5" t="n">
        <v>92</v>
      </c>
    </row>
    <row r="219">
      <c r="A219" s="4" t="inlineStr">
        <is>
          <t>Trading Fees</t>
        </is>
      </c>
      <c r="B219" s="5" t="n">
        <v>10050</v>
      </c>
      <c r="C219" s="5" t="n">
        <v>7765</v>
      </c>
    </row>
    <row r="220">
      <c r="A220" s="4" t="inlineStr">
        <is>
          <t>Total Expenses</t>
        </is>
      </c>
      <c r="B220" s="5" t="n">
        <v>10205</v>
      </c>
      <c r="C220" s="5" t="n">
        <v>7968</v>
      </c>
    </row>
    <row r="221">
      <c r="A221" s="4" t="inlineStr">
        <is>
          <t>Investment (loss) - net</t>
        </is>
      </c>
      <c r="B221" s="5" t="n">
        <v>-9181</v>
      </c>
      <c r="C221" s="5" t="n">
        <v>-7496</v>
      </c>
    </row>
    <row r="222">
      <c r="A222" s="3" t="inlineStr">
        <is>
          <t>Realized and unrealized gain/(loss) on investments:</t>
        </is>
      </c>
    </row>
    <row r="223">
      <c r="A223" s="4" t="inlineStr">
        <is>
          <t>Net unrealized gain/(loss) on private investment companies</t>
        </is>
      </c>
      <c r="B223" s="5" t="n">
        <v>110809</v>
      </c>
      <c r="C223" s="5" t="n">
        <v>236900</v>
      </c>
    </row>
    <row r="224">
      <c r="A224" s="4" t="inlineStr">
        <is>
          <t>Net realized gain/(loss) on private investment companies</t>
        </is>
      </c>
      <c r="B224" s="5" t="n">
        <v>21791</v>
      </c>
      <c r="C224" s="5" t="n">
        <v>-282472</v>
      </c>
    </row>
    <row r="225">
      <c r="A225" s="4" t="inlineStr">
        <is>
          <t>Net unrealized gain/(loss) on swap contracts</t>
        </is>
      </c>
      <c r="C225" s="5" t="n">
        <v>-31444</v>
      </c>
    </row>
    <row r="226">
      <c r="A226" s="4" t="inlineStr">
        <is>
          <t>Net realized gain/(loss) on U.S. Treasury securities</t>
        </is>
      </c>
      <c r="B226" s="5" t="n">
        <v>-394</v>
      </c>
      <c r="C226" s="5" t="n">
        <v>2024</v>
      </c>
    </row>
    <row r="227">
      <c r="A227" s="4" t="inlineStr">
        <is>
          <t>Net unrealized gain/(loss) on U.S. Treasury securities</t>
        </is>
      </c>
      <c r="B227" s="5" t="n">
        <v>-618</v>
      </c>
      <c r="C227" s="5" t="n">
        <v>415</v>
      </c>
    </row>
    <row r="228">
      <c r="A228" s="4" t="inlineStr">
        <is>
          <t>Change in fair value of investments in unconsolidated trading companies</t>
        </is>
      </c>
      <c r="B228" s="5" t="n">
        <v>785</v>
      </c>
      <c r="C228" s="5" t="n">
        <v>-4087</v>
      </c>
    </row>
    <row r="229">
      <c r="A229" s="4" t="inlineStr">
        <is>
          <t>Net gain/(loss) on investments</t>
        </is>
      </c>
      <c r="B229" s="5" t="n">
        <v>132373</v>
      </c>
      <c r="C229" s="5" t="n">
        <v>-78664</v>
      </c>
    </row>
    <row r="230">
      <c r="A230" s="4" t="inlineStr">
        <is>
          <t>NET INCREASE/(DECREASE) IN CAPITAL RESULTING FROM OPERATIONS</t>
        </is>
      </c>
      <c r="B230" s="5" t="n">
        <v>123192</v>
      </c>
      <c r="C230" s="5" t="n">
        <v>-86160</v>
      </c>
    </row>
    <row r="231">
      <c r="A231" s="4" t="inlineStr">
        <is>
          <t>Less: Operations attributable to non-controlling interests</t>
        </is>
      </c>
      <c r="C231" s="4" t="inlineStr">
        <is>
          <t xml:space="preserve"> </t>
        </is>
      </c>
    </row>
    <row r="232">
      <c r="A232" s="4" t="inlineStr">
        <is>
          <t>NET INCREASE/(DECREASE) IN CAPITAL RESULTING FROM OPERATIONS ATTRIBUTABLE TO CONTROLLING INTERESTS</t>
        </is>
      </c>
      <c r="B232" s="5" t="n">
        <v>123192</v>
      </c>
      <c r="C232" s="5" t="n">
        <v>-86160</v>
      </c>
    </row>
    <row r="233">
      <c r="A233" s="4" t="inlineStr">
        <is>
          <t>Frontier Balanced Fund [Member] | The Series of the Frontier Funds [Member]</t>
        </is>
      </c>
    </row>
    <row r="234">
      <c r="A234" s="3" t="inlineStr">
        <is>
          <t>Investment income:</t>
        </is>
      </c>
    </row>
    <row r="235">
      <c r="A235" s="4" t="inlineStr">
        <is>
          <t>Interest - net</t>
        </is>
      </c>
      <c r="B235" s="5" t="n">
        <v>158</v>
      </c>
      <c r="C235" s="5" t="n">
        <v>9</v>
      </c>
    </row>
    <row r="236">
      <c r="A236" s="4" t="inlineStr">
        <is>
          <t>Total Income/(loss)</t>
        </is>
      </c>
      <c r="B236" s="5" t="n">
        <v>158</v>
      </c>
      <c r="C236" s="5" t="n">
        <v>9</v>
      </c>
    </row>
    <row r="237">
      <c r="A237" s="3" t="inlineStr">
        <is>
          <t>Expenses:</t>
        </is>
      </c>
    </row>
    <row r="238">
      <c r="A238" s="4" t="inlineStr">
        <is>
          <t>Management Fees</t>
        </is>
      </c>
      <c r="B238" s="5" t="n">
        <v>4595</v>
      </c>
      <c r="C238" s="5" t="n">
        <v>4704</v>
      </c>
    </row>
    <row r="239">
      <c r="A239" s="4" t="inlineStr">
        <is>
          <t>Service Fees - Class 1</t>
        </is>
      </c>
      <c r="B239" s="5" t="n">
        <v>65729</v>
      </c>
      <c r="C239" s="5" t="n">
        <v>85674</v>
      </c>
    </row>
    <row r="240">
      <c r="A240" s="4" t="inlineStr">
        <is>
          <t>Risk analysis Fees</t>
        </is>
      </c>
      <c r="B240" s="5" t="n">
        <v>1378</v>
      </c>
      <c r="C240" s="5" t="n">
        <v>1411</v>
      </c>
    </row>
    <row r="241">
      <c r="A241" s="4" t="inlineStr">
        <is>
          <t>Trading Fees</t>
        </is>
      </c>
      <c r="B241" s="5" t="n">
        <v>109550</v>
      </c>
      <c r="C241" s="5" t="n">
        <v>138508</v>
      </c>
    </row>
    <row r="242">
      <c r="A242" s="4" t="inlineStr">
        <is>
          <t>Total Expenses</t>
        </is>
      </c>
      <c r="B242" s="5" t="n">
        <v>181252</v>
      </c>
      <c r="C242" s="5" t="n">
        <v>230335</v>
      </c>
    </row>
    <row r="243">
      <c r="A243" s="4" t="inlineStr">
        <is>
          <t>Investment (loss) - net</t>
        </is>
      </c>
      <c r="B243" s="5" t="n">
        <v>-181094</v>
      </c>
      <c r="C243" s="5" t="n">
        <v>-230326</v>
      </c>
    </row>
    <row r="244">
      <c r="A244" s="4" t="inlineStr">
        <is>
          <t>Other Fees</t>
        </is>
      </c>
      <c r="B244" s="4" t="inlineStr">
        <is>
          <t xml:space="preserve"> </t>
        </is>
      </c>
      <c r="C244" s="5" t="n">
        <v>38</v>
      </c>
    </row>
    <row r="245">
      <c r="A245" s="3" t="inlineStr">
        <is>
          <t>Realized and unrealized gain/(loss) on investments:</t>
        </is>
      </c>
    </row>
    <row r="246">
      <c r="A246" s="4" t="inlineStr">
        <is>
          <t>Net realized gain/(loss) on futures, forwards and options</t>
        </is>
      </c>
      <c r="B246" s="5" t="n">
        <v>109163</v>
      </c>
      <c r="C246" s="5" t="n">
        <v>-221676</v>
      </c>
    </row>
    <row r="247">
      <c r="A247" s="4" t="inlineStr">
        <is>
          <t>Net unrealized gain/(loss) on private investment companies</t>
        </is>
      </c>
      <c r="B247" s="5" t="n">
        <v>365892</v>
      </c>
      <c r="C247" s="5" t="n">
        <v>729962</v>
      </c>
    </row>
    <row r="248">
      <c r="A248" s="4" t="inlineStr">
        <is>
          <t>Net realized gain/(loss) on private investment companies</t>
        </is>
      </c>
      <c r="B248" s="5" t="n">
        <v>200304</v>
      </c>
      <c r="C248" s="5" t="n">
        <v>-1711953</v>
      </c>
    </row>
    <row r="249">
      <c r="A249" s="4" t="inlineStr">
        <is>
          <t>Net change in open trade equity/(deficit)</t>
        </is>
      </c>
      <c r="B249" s="5" t="n">
        <v>-122628</v>
      </c>
      <c r="C249" s="5" t="n">
        <v>-51316</v>
      </c>
    </row>
    <row r="250">
      <c r="A250" s="4" t="inlineStr">
        <is>
          <t>Net unrealized gain/(loss) on swap contracts</t>
        </is>
      </c>
      <c r="C250" s="5" t="n">
        <v>202399</v>
      </c>
    </row>
    <row r="251">
      <c r="A251" s="4" t="inlineStr">
        <is>
          <t>Net realized gain/(loss) on U.S. Treasury securities</t>
        </is>
      </c>
      <c r="B251" s="5" t="n">
        <v>-9</v>
      </c>
      <c r="C251" s="5" t="n">
        <v>5959</v>
      </c>
    </row>
    <row r="252">
      <c r="A252" s="4" t="inlineStr">
        <is>
          <t>Net unrealized gain/(loss) on U.S. Treasury securities</t>
        </is>
      </c>
      <c r="B252" s="5" t="n">
        <v>-5051</v>
      </c>
      <c r="C252" s="5" t="n">
        <v>-6621</v>
      </c>
    </row>
    <row r="253">
      <c r="A253" s="4" t="inlineStr">
        <is>
          <t>Trading commissions</t>
        </is>
      </c>
      <c r="B253" s="5" t="n">
        <v>-348</v>
      </c>
      <c r="C253" s="5" t="n">
        <v>-3683</v>
      </c>
    </row>
    <row r="254">
      <c r="A254" s="4" t="inlineStr">
        <is>
          <t>Change in fair value of investments in unconsolidated trading companies</t>
        </is>
      </c>
      <c r="B254" s="5" t="n">
        <v>-8036</v>
      </c>
      <c r="C254" s="5" t="n">
        <v>-7252</v>
      </c>
    </row>
    <row r="255">
      <c r="A255" s="4" t="inlineStr">
        <is>
          <t>Net gain/(loss) on investments</t>
        </is>
      </c>
      <c r="B255" s="5" t="n">
        <v>539287</v>
      </c>
      <c r="C255" s="5" t="n">
        <v>-1064181</v>
      </c>
    </row>
    <row r="256">
      <c r="A256" s="4" t="inlineStr">
        <is>
          <t>NET INCREASE/(DECREASE) IN CAPITAL RESULTING FROM OPERATIONS</t>
        </is>
      </c>
      <c r="B256" s="5" t="n">
        <v>358193</v>
      </c>
      <c r="C256" s="5" t="n">
        <v>-1294507</v>
      </c>
    </row>
    <row r="257">
      <c r="A257" s="4" t="inlineStr">
        <is>
          <t>Less: Operations attributable to non-controlling interests</t>
        </is>
      </c>
      <c r="B257" s="4" t="inlineStr">
        <is>
          <t xml:space="preserve"> </t>
        </is>
      </c>
      <c r="C257" s="4" t="inlineStr">
        <is>
          <t xml:space="preserve"> </t>
        </is>
      </c>
    </row>
    <row r="258">
      <c r="A258" s="4" t="inlineStr">
        <is>
          <t>NET INCREASE/(DECREASE) IN CAPITAL RESULTING FROM OPERATIONS ATTRIBUTABLE TO CONTROLLING INTERESTS</t>
        </is>
      </c>
      <c r="B258" s="5" t="n">
        <v>358193</v>
      </c>
      <c r="C258" s="5" t="n">
        <v>-1294507</v>
      </c>
    </row>
    <row r="259">
      <c r="A259" s="4" t="inlineStr">
        <is>
          <t>Frontier Select Fund [Member] | The Series of the Frontier Funds [Member]</t>
        </is>
      </c>
    </row>
    <row r="260">
      <c r="A260" s="3" t="inlineStr">
        <is>
          <t>Expenses:</t>
        </is>
      </c>
    </row>
    <row r="261">
      <c r="A261" s="4" t="inlineStr">
        <is>
          <t>Service Fees - Class 1</t>
        </is>
      </c>
      <c r="B261" s="5" t="n">
        <v>11804</v>
      </c>
      <c r="C261" s="5" t="n">
        <v>17932</v>
      </c>
    </row>
    <row r="262">
      <c r="A262" s="4" t="inlineStr">
        <is>
          <t>Trading Fees</t>
        </is>
      </c>
      <c r="B262" s="5" t="n">
        <v>12010</v>
      </c>
      <c r="C262" s="5" t="n">
        <v>15445</v>
      </c>
    </row>
    <row r="263">
      <c r="A263" s="4" t="inlineStr">
        <is>
          <t>Total Expenses</t>
        </is>
      </c>
      <c r="B263" s="5" t="n">
        <v>23814</v>
      </c>
      <c r="C263" s="5" t="n">
        <v>33377</v>
      </c>
    </row>
    <row r="264">
      <c r="A264" s="4" t="inlineStr">
        <is>
          <t>Investment (loss) - net</t>
        </is>
      </c>
      <c r="B264" s="5" t="n">
        <v>-23814</v>
      </c>
      <c r="C264" s="5" t="n">
        <v>-33377</v>
      </c>
    </row>
    <row r="265">
      <c r="A265" s="4" t="inlineStr">
        <is>
          <t>Other Fees</t>
        </is>
      </c>
      <c r="B265" s="4" t="inlineStr">
        <is>
          <t xml:space="preserve"> </t>
        </is>
      </c>
      <c r="C265" s="4" t="inlineStr">
        <is>
          <t xml:space="preserve"> </t>
        </is>
      </c>
    </row>
    <row r="266">
      <c r="A266" s="3" t="inlineStr">
        <is>
          <t>Realized and unrealized gain/(loss) on investments:</t>
        </is>
      </c>
    </row>
    <row r="267">
      <c r="A267" s="4" t="inlineStr">
        <is>
          <t>Net unrealized gain/(loss) on private investment companies</t>
        </is>
      </c>
      <c r="B267" s="5" t="n">
        <v>91604</v>
      </c>
      <c r="C267" s="5" t="n">
        <v>166302</v>
      </c>
    </row>
    <row r="268">
      <c r="A268" s="4" t="inlineStr">
        <is>
          <t>Net realized gain/(loss) on private investment companies</t>
        </is>
      </c>
      <c r="B268" s="5" t="n">
        <v>28299</v>
      </c>
      <c r="C268" s="5" t="n">
        <v>-290557</v>
      </c>
    </row>
    <row r="269">
      <c r="A269" s="4" t="inlineStr">
        <is>
          <t>Net realized gain/(loss) on swap contracts</t>
        </is>
      </c>
      <c r="C269" s="5" t="n">
        <v>-91989</v>
      </c>
    </row>
    <row r="270">
      <c r="A270" s="4" t="inlineStr">
        <is>
          <t>Net realized gain/(loss) on U.S. Treasury securities</t>
        </is>
      </c>
      <c r="B270" s="5" t="n">
        <v>-325</v>
      </c>
      <c r="C270" s="5" t="n">
        <v>-1544</v>
      </c>
    </row>
    <row r="271">
      <c r="A271" s="4" t="inlineStr">
        <is>
          <t>Net unrealized gain/(loss) on U.S. Treasury securities</t>
        </is>
      </c>
      <c r="B271" s="5" t="n">
        <v>-132</v>
      </c>
      <c r="C271" s="5" t="n">
        <v>-739</v>
      </c>
    </row>
    <row r="272">
      <c r="A272" s="4" t="inlineStr">
        <is>
          <t>Change in fair value of investments in unconsolidated trading companies</t>
        </is>
      </c>
      <c r="B272" s="5" t="n">
        <v>149</v>
      </c>
      <c r="C272" s="5" t="n">
        <v>-5308</v>
      </c>
    </row>
    <row r="273">
      <c r="A273" s="4" t="inlineStr">
        <is>
          <t>Net gain/(loss) on investments</t>
        </is>
      </c>
      <c r="B273" s="5" t="n">
        <v>119595</v>
      </c>
      <c r="C273" s="5" t="n">
        <v>-223835</v>
      </c>
    </row>
    <row r="274">
      <c r="A274" s="4" t="inlineStr">
        <is>
          <t>NET INCREASE/(DECREASE) IN CAPITAL RESULTING FROM OPERATIONS</t>
        </is>
      </c>
      <c r="B274" s="5" t="n">
        <v>95781</v>
      </c>
      <c r="C274" s="5" t="n">
        <v>-257212</v>
      </c>
    </row>
    <row r="275">
      <c r="A275" s="4" t="inlineStr">
        <is>
          <t>Less: Operations attributable to non-controlling interests</t>
        </is>
      </c>
      <c r="B275" s="4" t="inlineStr">
        <is>
          <t xml:space="preserve"> </t>
        </is>
      </c>
      <c r="C275" s="4" t="inlineStr">
        <is>
          <t xml:space="preserve"> </t>
        </is>
      </c>
    </row>
    <row r="276">
      <c r="A276" s="4" t="inlineStr">
        <is>
          <t>NET INCREASE/(DECREASE) IN CAPITAL RESULTING FROM OPERATIONS ATTRIBUTABLE TO CONTROLLING INTERESTS</t>
        </is>
      </c>
      <c r="B276" s="5" t="n">
        <v>95781</v>
      </c>
      <c r="C276" s="5" t="n">
        <v>-257212</v>
      </c>
    </row>
    <row r="277">
      <c r="A277" s="4" t="inlineStr">
        <is>
          <t>Frontier Global Fund [Member] | The Series of the Frontier Funds [Member]</t>
        </is>
      </c>
    </row>
    <row r="278">
      <c r="A278" s="3" t="inlineStr">
        <is>
          <t>Investment income:</t>
        </is>
      </c>
    </row>
    <row r="279">
      <c r="A279" s="4" t="inlineStr">
        <is>
          <t>Interest - net</t>
        </is>
      </c>
      <c r="B279" s="4" t="inlineStr">
        <is>
          <t xml:space="preserve"> </t>
        </is>
      </c>
      <c r="C279" s="4" t="inlineStr">
        <is>
          <t xml:space="preserve"> </t>
        </is>
      </c>
    </row>
    <row r="280">
      <c r="A280" s="4" t="inlineStr">
        <is>
          <t>Total Income/(loss)</t>
        </is>
      </c>
      <c r="B280" s="4" t="inlineStr">
        <is>
          <t xml:space="preserve"> </t>
        </is>
      </c>
      <c r="C280" s="4" t="inlineStr">
        <is>
          <t xml:space="preserve"> </t>
        </is>
      </c>
    </row>
    <row r="281">
      <c r="A281" s="3" t="inlineStr">
        <is>
          <t>Expenses:</t>
        </is>
      </c>
    </row>
    <row r="282">
      <c r="A282" s="4" t="inlineStr">
        <is>
          <t>Service Fees - Class 1</t>
        </is>
      </c>
      <c r="B282" s="5" t="n">
        <v>20452</v>
      </c>
      <c r="C282" s="5" t="n">
        <v>27786</v>
      </c>
    </row>
    <row r="283">
      <c r="A283" s="4" t="inlineStr">
        <is>
          <t>Trading Fees</t>
        </is>
      </c>
      <c r="B283" s="5" t="n">
        <v>37220</v>
      </c>
      <c r="C283" s="5" t="n">
        <v>52118</v>
      </c>
    </row>
    <row r="284">
      <c r="A284" s="4" t="inlineStr">
        <is>
          <t>Total Expenses</t>
        </is>
      </c>
      <c r="B284" s="5" t="n">
        <v>57672</v>
      </c>
      <c r="C284" s="5" t="n">
        <v>79904</v>
      </c>
    </row>
    <row r="285">
      <c r="A285" s="4" t="inlineStr">
        <is>
          <t>Investment (loss) - net</t>
        </is>
      </c>
      <c r="B285" s="5" t="n">
        <v>-57672</v>
      </c>
      <c r="C285" s="5" t="n">
        <v>-79904</v>
      </c>
    </row>
    <row r="286">
      <c r="A286" s="3" t="inlineStr">
        <is>
          <t>Realized and unrealized gain/(loss) on investments:</t>
        </is>
      </c>
    </row>
    <row r="287">
      <c r="A287" s="4" t="inlineStr">
        <is>
          <t>Net unrealized gain/(loss) on private investment companies</t>
        </is>
      </c>
      <c r="B287" s="5" t="n">
        <v>96849</v>
      </c>
      <c r="C287" s="5" t="n">
        <v>-753170</v>
      </c>
    </row>
    <row r="288">
      <c r="A288" s="4" t="inlineStr">
        <is>
          <t>Net realized gain/(loss) on private investment companies</t>
        </is>
      </c>
      <c r="B288" s="5" t="n">
        <v>41313</v>
      </c>
      <c r="C288" s="5" t="n">
        <v>107968</v>
      </c>
    </row>
    <row r="289">
      <c r="A289" s="4" t="inlineStr">
        <is>
          <t>Net realized gain/(loss) on U.S. Treasury securities</t>
        </is>
      </c>
      <c r="B289" s="5" t="n">
        <v>-144</v>
      </c>
      <c r="C289" s="5" t="n">
        <v>1039</v>
      </c>
    </row>
    <row r="290">
      <c r="A290" s="4" t="inlineStr">
        <is>
          <t>Net unrealized gain/(loss) on U.S. Treasury securities</t>
        </is>
      </c>
      <c r="B290" s="5" t="n">
        <v>-427</v>
      </c>
      <c r="C290" s="5" t="n">
        <v>1777</v>
      </c>
    </row>
    <row r="291">
      <c r="A291" s="4" t="inlineStr">
        <is>
          <t>Change in fair value of investments in unconsolidated trading companies</t>
        </is>
      </c>
      <c r="B291" s="5" t="n">
        <v>-970</v>
      </c>
      <c r="C291" s="5" t="n">
        <v>-4195</v>
      </c>
    </row>
    <row r="292">
      <c r="A292" s="4" t="inlineStr">
        <is>
          <t>Net gain/(loss) on investments</t>
        </is>
      </c>
      <c r="B292" s="5" t="n">
        <v>136621</v>
      </c>
      <c r="C292" s="5" t="n">
        <v>-646581</v>
      </c>
    </row>
    <row r="293">
      <c r="A293" s="4" t="inlineStr">
        <is>
          <t>NET INCREASE/(DECREASE) IN CAPITAL RESULTING FROM OPERATIONS</t>
        </is>
      </c>
      <c r="B293" s="5" t="n">
        <v>78949</v>
      </c>
      <c r="C293" s="5" t="n">
        <v>-726485</v>
      </c>
    </row>
    <row r="294">
      <c r="A294" s="4" t="inlineStr">
        <is>
          <t>NET INCREASE/(DECREASE) IN CAPITAL RESULTING FROM OPERATIONS ATTRIBUTABLE TO CONTROLLING INTERESTS</t>
        </is>
      </c>
      <c r="B294" s="5" t="n">
        <v>78949</v>
      </c>
      <c r="C294" s="5" t="n">
        <v>-726485</v>
      </c>
    </row>
    <row r="295">
      <c r="A295" s="4" t="inlineStr">
        <is>
          <t>Frontier Heritage Fund [Member] | The Series of the Frontier Funds [Member]</t>
        </is>
      </c>
    </row>
    <row r="296">
      <c r="A296" s="3" t="inlineStr">
        <is>
          <t>Investment income:</t>
        </is>
      </c>
    </row>
    <row r="297">
      <c r="A297" s="4" t="inlineStr">
        <is>
          <t>Interest - net</t>
        </is>
      </c>
      <c r="B297" s="4" t="inlineStr">
        <is>
          <t xml:space="preserve"> </t>
        </is>
      </c>
      <c r="C297" s="4" t="inlineStr">
        <is>
          <t xml:space="preserve"> </t>
        </is>
      </c>
    </row>
    <row r="298">
      <c r="A298" s="4" t="inlineStr">
        <is>
          <t>Total Income/(loss)</t>
        </is>
      </c>
      <c r="B298" s="4" t="inlineStr">
        <is>
          <t xml:space="preserve"> </t>
        </is>
      </c>
      <c r="C298" s="4" t="inlineStr">
        <is>
          <t xml:space="preserve"> </t>
        </is>
      </c>
    </row>
    <row r="299">
      <c r="A299" s="3" t="inlineStr">
        <is>
          <t>Expenses:</t>
        </is>
      </c>
    </row>
    <row r="300">
      <c r="A300" s="4" t="inlineStr">
        <is>
          <t>Service Fees - Class 1</t>
        </is>
      </c>
      <c r="B300" s="5" t="n">
        <v>17745</v>
      </c>
      <c r="C300" s="5" t="n">
        <v>17944</v>
      </c>
    </row>
    <row r="301">
      <c r="A301" s="4" t="inlineStr">
        <is>
          <t>Trading Fees</t>
        </is>
      </c>
      <c r="B301" s="5" t="n">
        <v>25996</v>
      </c>
      <c r="C301" s="5" t="n">
        <v>28037</v>
      </c>
    </row>
    <row r="302">
      <c r="A302" s="4" t="inlineStr">
        <is>
          <t>Total Expenses</t>
        </is>
      </c>
      <c r="B302" s="5" t="n">
        <v>43741</v>
      </c>
      <c r="C302" s="5" t="n">
        <v>45981</v>
      </c>
    </row>
    <row r="303">
      <c r="A303" s="4" t="inlineStr">
        <is>
          <t>Investment (loss) - net</t>
        </is>
      </c>
      <c r="B303" s="5" t="n">
        <v>-43741</v>
      </c>
      <c r="C303" s="5" t="n">
        <v>-45981</v>
      </c>
    </row>
    <row r="304">
      <c r="A304" s="3" t="inlineStr">
        <is>
          <t>Realized and unrealized gain/(loss) on investments:</t>
        </is>
      </c>
    </row>
    <row r="305">
      <c r="A305" s="4" t="inlineStr">
        <is>
          <t>Net unrealized gain/(loss) on private investment companies</t>
        </is>
      </c>
      <c r="B305" s="5" t="n">
        <v>156345</v>
      </c>
      <c r="C305" s="5" t="n">
        <v>-340888</v>
      </c>
    </row>
    <row r="306">
      <c r="A306" s="4" t="inlineStr">
        <is>
          <t>Net realized gain/(loss) on private investment companies</t>
        </is>
      </c>
      <c r="B306" s="5" t="n">
        <v>21910</v>
      </c>
      <c r="C306" s="5" t="n">
        <v>-5506</v>
      </c>
    </row>
    <row r="307">
      <c r="A307" s="4" t="inlineStr">
        <is>
          <t>Net realized gain/(loss) on swap contracts</t>
        </is>
      </c>
      <c r="C307" s="5" t="n">
        <v>-97745</v>
      </c>
    </row>
    <row r="308">
      <c r="A308" s="4" t="inlineStr">
        <is>
          <t>Net unrealized gain/(loss) on swap contracts</t>
        </is>
      </c>
      <c r="C308" s="5" t="n">
        <v>-9018</v>
      </c>
    </row>
    <row r="309">
      <c r="A309" s="4" t="inlineStr">
        <is>
          <t>Net realized gain/(loss) on U.S. Treasury securities</t>
        </is>
      </c>
      <c r="B309" s="5" t="n">
        <v>-367</v>
      </c>
      <c r="C309" s="5" t="n">
        <v>2993</v>
      </c>
    </row>
    <row r="310">
      <c r="A310" s="4" t="inlineStr">
        <is>
          <t>Net unrealized gain/(loss) on U.S. Treasury securities</t>
        </is>
      </c>
      <c r="B310" s="5" t="n">
        <v>-499</v>
      </c>
      <c r="C310" s="5" t="n">
        <v>-6016</v>
      </c>
    </row>
    <row r="311">
      <c r="A311" s="4" t="inlineStr">
        <is>
          <t>Change in fair value of investments in unconsolidated trading companies</t>
        </is>
      </c>
      <c r="B311" s="5" t="n">
        <v>390</v>
      </c>
      <c r="C311" s="5" t="n">
        <v>-41</v>
      </c>
    </row>
    <row r="312">
      <c r="A312" s="4" t="inlineStr">
        <is>
          <t>Net gain/(loss) on investments</t>
        </is>
      </c>
      <c r="B312" s="5" t="n">
        <v>177779</v>
      </c>
      <c r="C312" s="5" t="n">
        <v>-456221</v>
      </c>
    </row>
    <row r="313">
      <c r="A313" s="4" t="inlineStr">
        <is>
          <t>NET INCREASE/(DECREASE) IN CAPITAL RESULTING FROM OPERATIONS</t>
        </is>
      </c>
      <c r="B313" s="5" t="n">
        <v>134038</v>
      </c>
      <c r="C313" s="5" t="n">
        <v>-502202</v>
      </c>
    </row>
    <row r="314">
      <c r="A314" s="4" t="inlineStr">
        <is>
          <t>Less: Operations attributable to non-controlling interests</t>
        </is>
      </c>
      <c r="C314" s="5" t="n">
        <v>-95914</v>
      </c>
    </row>
    <row r="315">
      <c r="A315" s="4" t="inlineStr">
        <is>
          <t>NET INCREASE/(DECREASE) IN CAPITAL RESULTING FROM OPERATIONS ATTRIBUTABLE TO CONTROLLING INTERESTS</t>
        </is>
      </c>
      <c r="B315" s="6" t="n">
        <v>134038</v>
      </c>
      <c r="C315" s="6" t="n">
        <v>-598116</v>
      </c>
    </row>
    <row r="316">
      <c r="A316" s="4" t="inlineStr">
        <is>
          <t>Frontier Funds [Member] | The Series of the Frontier Funds [Member]</t>
        </is>
      </c>
    </row>
    <row r="317">
      <c r="A317" s="3" t="inlineStr">
        <is>
          <t>Investment income:</t>
        </is>
      </c>
    </row>
    <row r="318">
      <c r="A318" s="4" t="inlineStr">
        <is>
          <t>Interest - net</t>
        </is>
      </c>
      <c r="D318" s="6" t="n">
        <v>1624</v>
      </c>
      <c r="E318" s="6" t="n">
        <v>863</v>
      </c>
    </row>
    <row r="319">
      <c r="A319" s="4" t="inlineStr">
        <is>
          <t>Total Income/(loss)</t>
        </is>
      </c>
      <c r="D319" s="5" t="n">
        <v>1624</v>
      </c>
      <c r="E319" s="5" t="n">
        <v>863</v>
      </c>
    </row>
    <row r="320">
      <c r="A320" s="3" t="inlineStr">
        <is>
          <t>Expenses:</t>
        </is>
      </c>
    </row>
    <row r="321">
      <c r="A321" s="4" t="inlineStr">
        <is>
          <t>Service Fees - Class 1</t>
        </is>
      </c>
      <c r="D321" s="5" t="n">
        <v>1550</v>
      </c>
      <c r="E321" s="5" t="n">
        <v>10650</v>
      </c>
    </row>
    <row r="322">
      <c r="A322" s="4" t="inlineStr">
        <is>
          <t>Due Diligence Fees</t>
        </is>
      </c>
      <c r="D322" s="5" t="n">
        <v>2309</v>
      </c>
      <c r="E322" s="5" t="n">
        <v>5455</v>
      </c>
    </row>
    <row r="323">
      <c r="A323" s="4" t="inlineStr">
        <is>
          <t>Trading Fees</t>
        </is>
      </c>
      <c r="D323" s="5" t="n">
        <v>67974</v>
      </c>
      <c r="E323" s="5" t="n">
        <v>157685</v>
      </c>
    </row>
    <row r="324">
      <c r="A324" s="4" t="inlineStr">
        <is>
          <t>Total Expenses</t>
        </is>
      </c>
      <c r="D324" s="5" t="n">
        <v>71833</v>
      </c>
      <c r="E324" s="5" t="n">
        <v>173790</v>
      </c>
    </row>
    <row r="325">
      <c r="A325" s="4" t="inlineStr">
        <is>
          <t>Investment (loss) - net</t>
        </is>
      </c>
      <c r="D325" s="5" t="n">
        <v>-70209</v>
      </c>
      <c r="E325" s="5" t="n">
        <v>-172927</v>
      </c>
    </row>
    <row r="326">
      <c r="A326" s="3" t="inlineStr">
        <is>
          <t>Realized and unrealized gain/(loss) on investments:</t>
        </is>
      </c>
    </row>
    <row r="327">
      <c r="A327" s="4" t="inlineStr">
        <is>
          <t>Net unrealized gain/(loss) on private investment companies</t>
        </is>
      </c>
      <c r="D327" s="5" t="n">
        <v>303721</v>
      </c>
      <c r="E327" s="5" t="n">
        <v>769326</v>
      </c>
    </row>
    <row r="328">
      <c r="A328" s="4" t="inlineStr">
        <is>
          <t>Net realized gain/(loss) on private investment companies</t>
        </is>
      </c>
      <c r="D328" s="5" t="n">
        <v>65228</v>
      </c>
      <c r="E328" s="5" t="n">
        <v>-1243996</v>
      </c>
    </row>
    <row r="329">
      <c r="A329" s="4" t="inlineStr">
        <is>
          <t>Net unrealized gain/(loss) on swap contracts</t>
        </is>
      </c>
      <c r="E329" s="5" t="n">
        <v>-2024174</v>
      </c>
    </row>
    <row r="330">
      <c r="A330" s="4" t="inlineStr">
        <is>
          <t>Net realized gain/(loss) on U.S. Treasury securities</t>
        </is>
      </c>
      <c r="D330" s="5" t="n">
        <v>-1318</v>
      </c>
      <c r="E330" s="5" t="n">
        <v>-20030</v>
      </c>
    </row>
    <row r="331">
      <c r="A331" s="4" t="inlineStr">
        <is>
          <t>Net unrealized gain/(loss) on U.S. Treasury securities</t>
        </is>
      </c>
      <c r="D331" s="5" t="n">
        <v>-1666</v>
      </c>
      <c r="E331" s="5" t="n">
        <v>27341</v>
      </c>
    </row>
    <row r="332">
      <c r="A332" s="4" t="inlineStr">
        <is>
          <t>Change in fair value of investments in unconsolidated trading companies</t>
        </is>
      </c>
      <c r="D332" s="5" t="n">
        <v>5472</v>
      </c>
      <c r="E332" s="5" t="n">
        <v>-4288</v>
      </c>
    </row>
    <row r="333">
      <c r="A333" s="4" t="inlineStr">
        <is>
          <t>Net gain/(loss) on investments</t>
        </is>
      </c>
      <c r="D333" s="5" t="n">
        <v>371437</v>
      </c>
      <c r="E333" s="5" t="n">
        <v>-2495821</v>
      </c>
    </row>
    <row r="334">
      <c r="A334" s="4" t="inlineStr">
        <is>
          <t>NET INCREASE/(DECREASE) IN CAPITAL RESULTING FROM OPERATIONS</t>
        </is>
      </c>
      <c r="D334" s="5" t="n">
        <v>301228</v>
      </c>
      <c r="E334" s="5" t="n">
        <v>-2668748</v>
      </c>
    </row>
    <row r="335">
      <c r="A335" s="4" t="inlineStr">
        <is>
          <t>NET INCREASE/(DECREASE) IN CAPITAL RESULTING FROM OPERATIONS ATTRIBUTABLE TO CONTROLLING INTERESTS</t>
        </is>
      </c>
      <c r="D335" s="6" t="n">
        <v>301228</v>
      </c>
      <c r="E335" s="6" t="n">
        <v>-2668748</v>
      </c>
    </row>
    <row r="336">
      <c r="A336" s="3" t="inlineStr">
        <is>
          <t>NET INCREASE/(DECREASE) IN CAPITAL RESULTING FROM OPERATIONS ATTRIBUTABLE TO CONTROLLING INTERESTS PER UNIT</t>
        </is>
      </c>
    </row>
    <row r="337">
      <c r="A337" s="4" t="inlineStr">
        <is>
          <t>Class 1 (in Dollars per share)</t>
        </is>
      </c>
      <c r="D337" s="6" t="n">
        <v>5</v>
      </c>
      <c r="E337" s="7" t="n">
        <v>-27.01</v>
      </c>
    </row>
    <row r="338">
      <c r="A338" s="4" t="inlineStr">
        <is>
          <t>Class 2 (in Dollars per share)</t>
        </is>
      </c>
      <c r="D338" s="8" t="n">
        <v>6.95</v>
      </c>
      <c r="E338" s="8" t="n">
        <v>-31.7</v>
      </c>
    </row>
    <row r="339">
      <c r="A339" s="4" t="inlineStr">
        <is>
          <t>Class 3 (in Dollars per share)</t>
        </is>
      </c>
      <c r="D339" s="7" t="n">
        <v>6.62</v>
      </c>
      <c r="E339" s="7" t="n">
        <v>-29.52</v>
      </c>
    </row>
    <row r="340">
      <c r="A340" s="4" t="inlineStr">
        <is>
          <t>Class 1 [Member] | Frontier Diversified Fund [Member] | The Series of the Frontier Funds [Member]</t>
        </is>
      </c>
    </row>
    <row r="341">
      <c r="A341" s="3" t="inlineStr">
        <is>
          <t>NET INCREASE/(DECREASE) IN CAPITAL RESULTING FROM OPERATIONS ATTRIBUTABLE TO CONTROLLING INTERESTS PER UNIT</t>
        </is>
      </c>
    </row>
    <row r="342">
      <c r="A342" s="4" t="inlineStr">
        <is>
          <t>Class 1 (in Dollars per share)</t>
        </is>
      </c>
      <c r="B342" s="7" t="n">
        <v>3.06</v>
      </c>
      <c r="C342" s="7" t="n">
        <v>-5.06</v>
      </c>
    </row>
    <row r="343">
      <c r="A343" s="4" t="inlineStr">
        <is>
          <t>Class 1 [Member] | Frontier Masters Fund [Member] | The Series of the Frontier Funds [Member]</t>
        </is>
      </c>
    </row>
    <row r="344">
      <c r="A344" s="3" t="inlineStr">
        <is>
          <t>NET INCREASE/(DECREASE) IN CAPITAL RESULTING FROM OPERATIONS ATTRIBUTABLE TO CONTROLLING INTERESTS PER UNIT</t>
        </is>
      </c>
    </row>
    <row r="345">
      <c r="A345" s="4" t="inlineStr">
        <is>
          <t>Class 1 (in Dollars per share)</t>
        </is>
      </c>
      <c r="B345" s="8" t="n">
        <v>-57.44</v>
      </c>
      <c r="C345" s="8" t="n">
        <v>-9.41</v>
      </c>
    </row>
    <row r="346">
      <c r="A346" s="4" t="inlineStr">
        <is>
          <t>Class 1 [Member] | Frontier Long/Short Commodity Fund [Member] | The Series of the Frontier Funds [Member]</t>
        </is>
      </c>
    </row>
    <row r="347">
      <c r="A347" s="3" t="inlineStr">
        <is>
          <t>NET INCREASE/(DECREASE) IN CAPITAL RESULTING FROM OPERATIONS ATTRIBUTABLE TO CONTROLLING INTERESTS PER UNIT</t>
        </is>
      </c>
    </row>
    <row r="348">
      <c r="A348" s="4" t="inlineStr">
        <is>
          <t>Class 1 (in Dollars per share)</t>
        </is>
      </c>
      <c r="B348" s="4" t="inlineStr">
        <is>
          <t xml:space="preserve"> </t>
        </is>
      </c>
      <c r="C348" s="4" t="inlineStr">
        <is>
          <t xml:space="preserve"> </t>
        </is>
      </c>
    </row>
    <row r="349">
      <c r="A349" s="4" t="inlineStr">
        <is>
          <t>Class 1 [Member] | Frontier Balanced Fund [Member] | The Series of the Frontier Funds [Member]</t>
        </is>
      </c>
    </row>
    <row r="350">
      <c r="A350" s="3" t="inlineStr">
        <is>
          <t>NET INCREASE/(DECREASE) IN CAPITAL RESULTING FROM OPERATIONS ATTRIBUTABLE TO CONTROLLING INTERESTS PER UNIT</t>
        </is>
      </c>
    </row>
    <row r="351">
      <c r="A351" s="4" t="inlineStr">
        <is>
          <t>Class 1 (in Dollars per share)</t>
        </is>
      </c>
      <c r="B351" s="8" t="n">
        <v>2.47</v>
      </c>
      <c r="C351" s="8" t="n">
        <v>-7.44</v>
      </c>
    </row>
    <row r="352">
      <c r="A352" s="4" t="inlineStr">
        <is>
          <t>Class 1 [Member] | Frontier Select Fund [Member] | The Series of the Frontier Funds [Member]</t>
        </is>
      </c>
    </row>
    <row r="353">
      <c r="A353" s="3" t="inlineStr">
        <is>
          <t>NET INCREASE/(DECREASE) IN CAPITAL RESULTING FROM OPERATIONS ATTRIBUTABLE TO CONTROLLING INTERESTS PER UNIT</t>
        </is>
      </c>
    </row>
    <row r="354">
      <c r="A354" s="4" t="inlineStr">
        <is>
          <t>Class 1 (in Dollars per share)</t>
        </is>
      </c>
      <c r="B354" s="8" t="n">
        <v>3.61</v>
      </c>
      <c r="C354" s="8" t="n">
        <v>-6.43</v>
      </c>
    </row>
    <row r="355">
      <c r="A355" s="4" t="inlineStr">
        <is>
          <t>Class 1 [Member] | Frontier Global Fund [Member] | The Series of the Frontier Funds [Member]</t>
        </is>
      </c>
    </row>
    <row r="356">
      <c r="A356" s="3" t="inlineStr">
        <is>
          <t>NET INCREASE/(DECREASE) IN CAPITAL RESULTING FROM OPERATIONS ATTRIBUTABLE TO CONTROLLING INTERESTS PER UNIT</t>
        </is>
      </c>
    </row>
    <row r="357">
      <c r="A357" s="4" t="inlineStr">
        <is>
          <t>Class 1 (in Dollars per share)</t>
        </is>
      </c>
      <c r="B357" s="8" t="n">
        <v>2.96</v>
      </c>
      <c r="C357" s="8" t="n">
        <v>-24.3</v>
      </c>
    </row>
    <row r="358">
      <c r="A358" s="4" t="inlineStr">
        <is>
          <t>Class 1 [Member] | Frontier Heritage Fund [Member] | The Series of the Frontier Funds [Member]</t>
        </is>
      </c>
    </row>
    <row r="359">
      <c r="A359" s="3" t="inlineStr">
        <is>
          <t>NET INCREASE/(DECREASE) IN CAPITAL RESULTING FROM OPERATIONS ATTRIBUTABLE TO CONTROLLING INTERESTS PER UNIT</t>
        </is>
      </c>
    </row>
    <row r="360">
      <c r="A360" s="4" t="inlineStr">
        <is>
          <t>Class 1 (in Dollars per share)</t>
        </is>
      </c>
      <c r="B360" s="8" t="n">
        <v>5.49</v>
      </c>
      <c r="C360" s="8" t="n">
        <v>-17.7</v>
      </c>
    </row>
    <row r="361">
      <c r="A361" s="4" t="inlineStr">
        <is>
          <t>Class 1a [Member] | Frontier Diversified Fund [Member] | The Series of the Frontier Funds [Member]</t>
        </is>
      </c>
    </row>
    <row r="362">
      <c r="A362" s="3" t="inlineStr">
        <is>
          <t>NET INCREASE/(DECREASE) IN CAPITAL RESULTING FROM OPERATIONS ATTRIBUTABLE TO CONTROLLING INTERESTS PER UNIT</t>
        </is>
      </c>
    </row>
    <row r="363">
      <c r="A363" s="4" t="inlineStr">
        <is>
          <t>Class 1AP (in Dollars per share)</t>
        </is>
      </c>
      <c r="B363" s="4" t="inlineStr">
        <is>
          <t xml:space="preserve"> </t>
        </is>
      </c>
      <c r="C363" s="4" t="inlineStr">
        <is>
          <t xml:space="preserve"> </t>
        </is>
      </c>
    </row>
    <row r="364">
      <c r="A364" s="4" t="inlineStr">
        <is>
          <t>Class 1a [Member] | Frontier Masters Fund [Member] | The Series of the Frontier Funds [Member]</t>
        </is>
      </c>
    </row>
    <row r="365">
      <c r="A365" s="3" t="inlineStr">
        <is>
          <t>NET INCREASE/(DECREASE) IN CAPITAL RESULTING FROM OPERATIONS ATTRIBUTABLE TO CONTROLLING INTERESTS PER UNIT</t>
        </is>
      </c>
    </row>
    <row r="366">
      <c r="A366" s="4" t="inlineStr">
        <is>
          <t>Class 1AP (in Dollars per share)</t>
        </is>
      </c>
      <c r="B366" s="4" t="inlineStr">
        <is>
          <t xml:space="preserve"> </t>
        </is>
      </c>
      <c r="C366" s="4" t="inlineStr">
        <is>
          <t xml:space="preserve"> </t>
        </is>
      </c>
    </row>
    <row r="367">
      <c r="A367" s="4" t="inlineStr">
        <is>
          <t>Class 1a [Member] | Frontier Long/Short Commodity Fund [Member] | The Series of the Frontier Funds [Member]</t>
        </is>
      </c>
    </row>
    <row r="368">
      <c r="A368" s="3" t="inlineStr">
        <is>
          <t>NET INCREASE/(DECREASE) IN CAPITAL RESULTING FROM OPERATIONS ATTRIBUTABLE TO CONTROLLING INTERESTS PER UNIT</t>
        </is>
      </c>
    </row>
    <row r="369">
      <c r="A369" s="4" t="inlineStr">
        <is>
          <t>Class 1AP (in Dollars per share)</t>
        </is>
      </c>
      <c r="B369" s="4" t="inlineStr">
        <is>
          <t xml:space="preserve"> </t>
        </is>
      </c>
      <c r="C369" s="8" t="n">
        <v>-3.11</v>
      </c>
    </row>
    <row r="370">
      <c r="A370" s="4" t="inlineStr">
        <is>
          <t>Class 2 [Member] | Frontier Diversified Fund [Member] | The Series of the Frontier Funds [Member]</t>
        </is>
      </c>
    </row>
    <row r="371">
      <c r="A371" s="3" t="inlineStr">
        <is>
          <t>NET INCREASE/(DECREASE) IN CAPITAL RESULTING FROM OPERATIONS ATTRIBUTABLE TO CONTROLLING INTERESTS PER UNIT</t>
        </is>
      </c>
    </row>
    <row r="372">
      <c r="A372" s="4" t="inlineStr">
        <is>
          <t>Class 2 (in Dollars per share)</t>
        </is>
      </c>
      <c r="B372" s="8" t="n">
        <v>4.19</v>
      </c>
      <c r="C372" s="8" t="n">
        <v>-5.72</v>
      </c>
    </row>
    <row r="373">
      <c r="A373" s="4" t="inlineStr">
        <is>
          <t>Class 2 [Member] | Frontier Masters Fund [Member] | The Series of the Frontier Funds [Member]</t>
        </is>
      </c>
    </row>
    <row r="374">
      <c r="A374" s="3" t="inlineStr">
        <is>
          <t>NET INCREASE/(DECREASE) IN CAPITAL RESULTING FROM OPERATIONS ATTRIBUTABLE TO CONTROLLING INTERESTS PER UNIT</t>
        </is>
      </c>
    </row>
    <row r="375">
      <c r="A375" s="4" t="inlineStr">
        <is>
          <t>Class 2 (in Dollars per share)</t>
        </is>
      </c>
      <c r="B375" s="8" t="n">
        <v>2.91</v>
      </c>
      <c r="C375" s="8" t="n">
        <v>-11.06</v>
      </c>
    </row>
    <row r="376">
      <c r="A376" s="4" t="inlineStr">
        <is>
          <t>Class 2 [Member] | Frontier Long/Short Commodity Fund [Member] | The Series of the Frontier Funds [Member]</t>
        </is>
      </c>
    </row>
    <row r="377">
      <c r="A377" s="3" t="inlineStr">
        <is>
          <t>NET INCREASE/(DECREASE) IN CAPITAL RESULTING FROM OPERATIONS ATTRIBUTABLE TO CONTROLLING INTERESTS PER UNIT</t>
        </is>
      </c>
    </row>
    <row r="378">
      <c r="A378" s="4" t="inlineStr">
        <is>
          <t>Class 2 (in Dollars per share)</t>
        </is>
      </c>
      <c r="B378" s="8" t="n">
        <v>8.1</v>
      </c>
      <c r="C378" s="8" t="n">
        <v>-5.39</v>
      </c>
    </row>
    <row r="379">
      <c r="A379" s="4" t="inlineStr">
        <is>
          <t>Class 2 [Member] | Frontier Balanced Fund [Member] | The Series of the Frontier Funds [Member]</t>
        </is>
      </c>
    </row>
    <row r="380">
      <c r="A380" s="3" t="inlineStr">
        <is>
          <t>NET INCREASE/(DECREASE) IN CAPITAL RESULTING FROM OPERATIONS ATTRIBUTABLE TO CONTROLLING INTERESTS PER UNIT</t>
        </is>
      </c>
    </row>
    <row r="381">
      <c r="A381" s="4" t="inlineStr">
        <is>
          <t>Class 2 (in Dollars per share)</t>
        </is>
      </c>
      <c r="B381" s="8" t="n">
        <v>5.13</v>
      </c>
      <c r="C381" s="8" t="n">
        <v>-10.93</v>
      </c>
    </row>
    <row r="382">
      <c r="A382" s="4" t="inlineStr">
        <is>
          <t>Class 2 [Member] | Frontier Select Fund [Member] | The Series of the Frontier Funds [Member]</t>
        </is>
      </c>
    </row>
    <row r="383">
      <c r="A383" s="3" t="inlineStr">
        <is>
          <t>NET INCREASE/(DECREASE) IN CAPITAL RESULTING FROM OPERATIONS ATTRIBUTABLE TO CONTROLLING INTERESTS PER UNIT</t>
        </is>
      </c>
    </row>
    <row r="384">
      <c r="A384" s="4" t="inlineStr">
        <is>
          <t>Class 2 (in Dollars per share)</t>
        </is>
      </c>
      <c r="B384" s="8" t="n">
        <v>6.67</v>
      </c>
      <c r="C384" s="8" t="n">
        <v>-9.41</v>
      </c>
    </row>
    <row r="385">
      <c r="A385" s="4" t="inlineStr">
        <is>
          <t>Class 2 [Member] | Frontier Global Fund [Member] | The Series of the Frontier Funds [Member]</t>
        </is>
      </c>
    </row>
    <row r="386">
      <c r="A386" s="3" t="inlineStr">
        <is>
          <t>NET INCREASE/(DECREASE) IN CAPITAL RESULTING FROM OPERATIONS ATTRIBUTABLE TO CONTROLLING INTERESTS PER UNIT</t>
        </is>
      </c>
    </row>
    <row r="387">
      <c r="A387" s="4" t="inlineStr">
        <is>
          <t>Class 2 (in Dollars per share)</t>
        </is>
      </c>
      <c r="B387" s="8" t="n">
        <v>5.84</v>
      </c>
      <c r="C387" s="8" t="n">
        <v>-34.55</v>
      </c>
    </row>
    <row r="388">
      <c r="A388" s="4" t="inlineStr">
        <is>
          <t>Class 2 [Member] | Frontier Heritage Fund [Member] | The Series of the Frontier Funds [Member]</t>
        </is>
      </c>
    </row>
    <row r="389">
      <c r="A389" s="3" t="inlineStr">
        <is>
          <t>NET INCREASE/(DECREASE) IN CAPITAL RESULTING FROM OPERATIONS ATTRIBUTABLE TO CONTROLLING INTERESTS PER UNIT</t>
        </is>
      </c>
    </row>
    <row r="390">
      <c r="A390" s="4" t="inlineStr">
        <is>
          <t>Class 2 (in Dollars per share)</t>
        </is>
      </c>
      <c r="B390" s="8" t="n">
        <v>10.31</v>
      </c>
      <c r="C390" s="8" t="n">
        <v>-26.93</v>
      </c>
    </row>
    <row r="391">
      <c r="A391" s="4" t="inlineStr">
        <is>
          <t>Class 2a [Member] | Frontier Diversified Fund [Member] | The Series of the Frontier Funds [Member]</t>
        </is>
      </c>
    </row>
    <row r="392">
      <c r="A392" s="3" t="inlineStr">
        <is>
          <t>NET INCREASE/(DECREASE) IN CAPITAL RESULTING FROM OPERATIONS ATTRIBUTABLE TO CONTROLLING INTERESTS PER UNIT</t>
        </is>
      </c>
    </row>
    <row r="393">
      <c r="A393" s="4" t="inlineStr">
        <is>
          <t>Class 2a (in Dollars per share)</t>
        </is>
      </c>
      <c r="B393" s="4" t="inlineStr">
        <is>
          <t xml:space="preserve"> </t>
        </is>
      </c>
      <c r="C393" s="4" t="inlineStr">
        <is>
          <t xml:space="preserve"> </t>
        </is>
      </c>
    </row>
    <row r="394">
      <c r="A394" s="4" t="inlineStr">
        <is>
          <t>Class 2a [Member] | Frontier Masters Fund [Member] | The Series of the Frontier Funds [Member]</t>
        </is>
      </c>
    </row>
    <row r="395">
      <c r="A395" s="3" t="inlineStr">
        <is>
          <t>NET INCREASE/(DECREASE) IN CAPITAL RESULTING FROM OPERATIONS ATTRIBUTABLE TO CONTROLLING INTERESTS PER UNIT</t>
        </is>
      </c>
    </row>
    <row r="396">
      <c r="A396" s="4" t="inlineStr">
        <is>
          <t>Class 2a (in Dollars per share)</t>
        </is>
      </c>
      <c r="B396" s="4" t="inlineStr">
        <is>
          <t xml:space="preserve"> </t>
        </is>
      </c>
      <c r="C396" s="4" t="inlineStr">
        <is>
          <t xml:space="preserve"> </t>
        </is>
      </c>
    </row>
    <row r="397">
      <c r="A397" s="4" t="inlineStr">
        <is>
          <t>Class 2a [Member] | Frontier Long/Short Commodity Fund [Member] | The Series of the Frontier Funds [Member]</t>
        </is>
      </c>
    </row>
    <row r="398">
      <c r="A398" s="3" t="inlineStr">
        <is>
          <t>NET INCREASE/(DECREASE) IN CAPITAL RESULTING FROM OPERATIONS ATTRIBUTABLE TO CONTROLLING INTERESTS PER UNIT</t>
        </is>
      </c>
    </row>
    <row r="399">
      <c r="A399" s="4" t="inlineStr">
        <is>
          <t>Class 2a (in Dollars per share)</t>
        </is>
      </c>
      <c r="B399" s="8" t="n">
        <v>5.25</v>
      </c>
      <c r="C399" s="8" t="n">
        <v>-3.48</v>
      </c>
    </row>
    <row r="400">
      <c r="A400" s="4" t="inlineStr">
        <is>
          <t>Class 2a [Member] | Frontier Balanced Fund [Member] | The Series of the Frontier Funds [Member]</t>
        </is>
      </c>
    </row>
    <row r="401">
      <c r="A401" s="3" t="inlineStr">
        <is>
          <t>NET INCREASE/(DECREASE) IN CAPITAL RESULTING FROM OPERATIONS ATTRIBUTABLE TO CONTROLLING INTERESTS PER UNIT</t>
        </is>
      </c>
    </row>
    <row r="402">
      <c r="A402" s="4" t="inlineStr">
        <is>
          <t>Class 2a (in Dollars per share)</t>
        </is>
      </c>
      <c r="B402" s="8" t="n">
        <v>4.49</v>
      </c>
      <c r="C402" s="8" t="n">
        <v>-9.460000000000001</v>
      </c>
    </row>
    <row r="403">
      <c r="A403" s="4" t="inlineStr">
        <is>
          <t>Class 2a [Member] | Frontier Select Fund [Member] | The Series of the Frontier Funds [Member]</t>
        </is>
      </c>
    </row>
    <row r="404">
      <c r="A404" s="3" t="inlineStr">
        <is>
          <t>NET INCREASE/(DECREASE) IN CAPITAL RESULTING FROM OPERATIONS ATTRIBUTABLE TO CONTROLLING INTERESTS PER UNIT</t>
        </is>
      </c>
    </row>
    <row r="405">
      <c r="A405" s="4" t="inlineStr">
        <is>
          <t>Class 2a (in Dollars per share)</t>
        </is>
      </c>
      <c r="B405" s="4" t="inlineStr">
        <is>
          <t xml:space="preserve"> </t>
        </is>
      </c>
      <c r="C405" s="4" t="inlineStr">
        <is>
          <t xml:space="preserve"> </t>
        </is>
      </c>
    </row>
    <row r="406">
      <c r="A406" s="4" t="inlineStr">
        <is>
          <t>Class 3 [Member] | Frontier Diversified Fund [Member] | The Series of the Frontier Funds [Member]</t>
        </is>
      </c>
    </row>
    <row r="407">
      <c r="A407" s="3" t="inlineStr">
        <is>
          <t>NET INCREASE/(DECREASE) IN CAPITAL RESULTING FROM OPERATIONS ATTRIBUTABLE TO CONTROLLING INTERESTS PER UNIT</t>
        </is>
      </c>
    </row>
    <row r="408">
      <c r="A408" s="4" t="inlineStr">
        <is>
          <t>Class 3 (in Dollars per share)</t>
        </is>
      </c>
      <c r="B408" s="8" t="n">
        <v>3.98</v>
      </c>
      <c r="C408" s="8" t="n">
        <v>-5.29</v>
      </c>
    </row>
    <row r="409">
      <c r="A409" s="4" t="inlineStr">
        <is>
          <t>Class 3 [Member] | Frontier Masters Fund [Member] | The Series of the Frontier Funds [Member]</t>
        </is>
      </c>
    </row>
    <row r="410">
      <c r="A410" s="3" t="inlineStr">
        <is>
          <t>NET INCREASE/(DECREASE) IN CAPITAL RESULTING FROM OPERATIONS ATTRIBUTABLE TO CONTROLLING INTERESTS PER UNIT</t>
        </is>
      </c>
    </row>
    <row r="411">
      <c r="A411" s="4" t="inlineStr">
        <is>
          <t>Class 3 (in Dollars per share)</t>
        </is>
      </c>
      <c r="B411" s="8" t="n">
        <v>2.78</v>
      </c>
      <c r="C411" s="8" t="n">
        <v>-10.33</v>
      </c>
    </row>
    <row r="412">
      <c r="A412" s="4" t="inlineStr">
        <is>
          <t>Class 3 [Member] | Frontier Long/Short Commodity Fund [Member] | The Series of the Frontier Funds [Member]</t>
        </is>
      </c>
    </row>
    <row r="413">
      <c r="A413" s="3" t="inlineStr">
        <is>
          <t>NET INCREASE/(DECREASE) IN CAPITAL RESULTING FROM OPERATIONS ATTRIBUTABLE TO CONTROLLING INTERESTS PER UNIT</t>
        </is>
      </c>
    </row>
    <row r="414">
      <c r="A414" s="4" t="inlineStr">
        <is>
          <t>Class 3 (in Dollars per share)</t>
        </is>
      </c>
      <c r="B414" s="8" t="n">
        <v>8.5</v>
      </c>
      <c r="C414" s="8" t="n">
        <v>-5.65</v>
      </c>
    </row>
    <row r="415">
      <c r="A415" s="4" t="inlineStr">
        <is>
          <t>Class 3a [Member] | Frontier Diversified Fund [Member] | The Series of the Frontier Funds [Member]</t>
        </is>
      </c>
    </row>
    <row r="416">
      <c r="A416" s="3" t="inlineStr">
        <is>
          <t>NET INCREASE/(DECREASE) IN CAPITAL RESULTING FROM OPERATIONS ATTRIBUTABLE TO CONTROLLING INTERESTS PER UNIT</t>
        </is>
      </c>
    </row>
    <row r="417">
      <c r="A417" s="4" t="inlineStr">
        <is>
          <t>Class 3a (in Dollars per share)</t>
        </is>
      </c>
      <c r="B417" s="4" t="inlineStr">
        <is>
          <t xml:space="preserve"> </t>
        </is>
      </c>
      <c r="C417" s="4" t="inlineStr">
        <is>
          <t xml:space="preserve"> </t>
        </is>
      </c>
    </row>
    <row r="418">
      <c r="A418" s="4" t="inlineStr">
        <is>
          <t>Class 3a [Member] | Frontier Masters Fund [Member] | The Series of the Frontier Funds [Member]</t>
        </is>
      </c>
    </row>
    <row r="419">
      <c r="A419" s="3" t="inlineStr">
        <is>
          <t>NET INCREASE/(DECREASE) IN CAPITAL RESULTING FROM OPERATIONS ATTRIBUTABLE TO CONTROLLING INTERESTS PER UNIT</t>
        </is>
      </c>
    </row>
    <row r="420">
      <c r="A420" s="4" t="inlineStr">
        <is>
          <t>Class 3a (in Dollars per share)</t>
        </is>
      </c>
      <c r="B420" s="4" t="inlineStr">
        <is>
          <t xml:space="preserve"> </t>
        </is>
      </c>
      <c r="C420" s="4" t="inlineStr">
        <is>
          <t xml:space="preserve"> </t>
        </is>
      </c>
    </row>
    <row r="421">
      <c r="A421" s="4" t="inlineStr">
        <is>
          <t>Class 3a [Member] | Frontier Long/Short Commodity Fund [Member] | The Series of the Frontier Funds [Member]</t>
        </is>
      </c>
    </row>
    <row r="422">
      <c r="A422" s="3" t="inlineStr">
        <is>
          <t>NET INCREASE/(DECREASE) IN CAPITAL RESULTING FROM OPERATIONS ATTRIBUTABLE TO CONTROLLING INTERESTS PER UNIT</t>
        </is>
      </c>
    </row>
    <row r="423">
      <c r="A423" s="4" t="inlineStr">
        <is>
          <t>Class 3a (in Dollars per share)</t>
        </is>
      </c>
      <c r="B423" s="8" t="n">
        <v>5.59</v>
      </c>
      <c r="C423" s="8" t="n">
        <v>-3.64</v>
      </c>
    </row>
    <row r="424">
      <c r="A424" s="4" t="inlineStr">
        <is>
          <t>Class 3a [Member] | Frontier Balanced Fund [Member] | The Series of the Frontier Funds [Member]</t>
        </is>
      </c>
    </row>
    <row r="425">
      <c r="A425" s="3" t="inlineStr">
        <is>
          <t>NET INCREASE/(DECREASE) IN CAPITAL RESULTING FROM OPERATIONS ATTRIBUTABLE TO CONTROLLING INTERESTS PER UNIT</t>
        </is>
      </c>
    </row>
    <row r="426">
      <c r="A426" s="4" t="inlineStr">
        <is>
          <t>Class 3a (in Dollars per share)</t>
        </is>
      </c>
      <c r="B426" s="8" t="n">
        <v>4.47</v>
      </c>
      <c r="C426" s="8" t="n">
        <v>-9.43</v>
      </c>
    </row>
    <row r="427">
      <c r="A427" s="4" t="inlineStr">
        <is>
          <t>Class 3a [Member] | Frontier Select Fund [Member] | The Series of the Frontier Funds [Member]</t>
        </is>
      </c>
    </row>
    <row r="428">
      <c r="A428" s="3" t="inlineStr">
        <is>
          <t>NET INCREASE/(DECREASE) IN CAPITAL RESULTING FROM OPERATIONS ATTRIBUTABLE TO CONTROLLING INTERESTS PER UNIT</t>
        </is>
      </c>
    </row>
    <row r="429">
      <c r="A429" s="4" t="inlineStr">
        <is>
          <t>Class 3a (in Dollars per share)</t>
        </is>
      </c>
      <c r="B429" s="4" t="inlineStr">
        <is>
          <t xml:space="preserve"> </t>
        </is>
      </c>
      <c r="C429" s="4" t="inlineStr">
        <is>
          <t xml:space="preserve"> </t>
        </is>
      </c>
    </row>
    <row r="430">
      <c r="A430" s="4" t="inlineStr">
        <is>
          <t>Class 1AP [Member] | Frontier Balanced Fund [Member] | The Series of the Frontier Funds [Member]</t>
        </is>
      </c>
    </row>
    <row r="431">
      <c r="A431" s="3" t="inlineStr">
        <is>
          <t>NET INCREASE/(DECREASE) IN CAPITAL RESULTING FROM OPERATIONS ATTRIBUTABLE TO CONTROLLING INTERESTS PER UNIT</t>
        </is>
      </c>
    </row>
    <row r="432">
      <c r="A432" s="4" t="inlineStr">
        <is>
          <t>Class 1AP (in Dollars per share)</t>
        </is>
      </c>
      <c r="B432" s="8" t="n">
        <v>3.8</v>
      </c>
      <c r="C432" s="8" t="n">
        <v>-8.109999999999999</v>
      </c>
    </row>
    <row r="433">
      <c r="A433" s="4" t="inlineStr">
        <is>
          <t>Class 1AP [Member] | Frontier Select Fund [Member] | The Series of the Frontier Funds [Member]</t>
        </is>
      </c>
    </row>
    <row r="434">
      <c r="A434" s="3" t="inlineStr">
        <is>
          <t>NET INCREASE/(DECREASE) IN CAPITAL RESULTING FROM OPERATIONS ATTRIBUTABLE TO CONTROLLING INTERESTS PER UNIT</t>
        </is>
      </c>
    </row>
    <row r="435">
      <c r="A435" s="4" t="inlineStr">
        <is>
          <t>Class 1AP (in Dollars per share)</t>
        </is>
      </c>
      <c r="B435" s="8" t="n">
        <v>5.03</v>
      </c>
      <c r="C435" s="8" t="n">
        <v>-7.09</v>
      </c>
    </row>
    <row r="436">
      <c r="A436" s="4" t="inlineStr">
        <is>
          <t>Class 1AP [Member] | Frontier Global Fund [Member] | The Series of the Frontier Funds [Member]</t>
        </is>
      </c>
    </row>
    <row r="437">
      <c r="A437" s="3" t="inlineStr">
        <is>
          <t>NET INCREASE/(DECREASE) IN CAPITAL RESULTING FROM OPERATIONS ATTRIBUTABLE TO CONTROLLING INTERESTS PER UNIT</t>
        </is>
      </c>
    </row>
    <row r="438">
      <c r="A438" s="4" t="inlineStr">
        <is>
          <t>Class 1AP (in Dollars per share)</t>
        </is>
      </c>
      <c r="B438" s="4" t="inlineStr">
        <is>
          <t xml:space="preserve"> </t>
        </is>
      </c>
      <c r="C438" s="8" t="n">
        <v>-27.73</v>
      </c>
    </row>
    <row r="439">
      <c r="A439" s="4" t="inlineStr">
        <is>
          <t>Class 1AP [Member] | Frontier Heritage Fund [Member] | The Series of the Frontier Funds [Member]</t>
        </is>
      </c>
    </row>
    <row r="440">
      <c r="A440" s="3" t="inlineStr">
        <is>
          <t>NET INCREASE/(DECREASE) IN CAPITAL RESULTING FROM OPERATIONS ATTRIBUTABLE TO CONTROLLING INTERESTS PER UNIT</t>
        </is>
      </c>
    </row>
    <row r="441">
      <c r="A441" s="4" t="inlineStr">
        <is>
          <t>Class 1AP (in Dollars per share)</t>
        </is>
      </c>
      <c r="B441" s="7" t="n">
        <v>7.71</v>
      </c>
      <c r="C441" s="7" t="n">
        <v>-20.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9" customWidth="1" min="1" max="1"/>
    <col width="15" customWidth="1" min="2" max="2"/>
  </cols>
  <sheetData>
    <row r="1">
      <c r="A1" s="1" t="inlineStr">
        <is>
          <t>Organization and Purpose (Details)</t>
        </is>
      </c>
      <c r="B1" s="2" t="inlineStr">
        <is>
          <t>6 Months Ended</t>
        </is>
      </c>
    </row>
    <row r="2">
      <c r="B2" s="2" t="inlineStr">
        <is>
          <t>Jun. 30, 2021</t>
        </is>
      </c>
    </row>
    <row r="3">
      <c r="A3" s="4" t="inlineStr">
        <is>
          <t>The Series of Frontier Funds [Member]</t>
        </is>
      </c>
    </row>
    <row r="4">
      <c r="A4" s="3" t="inlineStr">
        <is>
          <t>Organization and Purpose (Details) [Line Items]</t>
        </is>
      </c>
    </row>
    <row r="5">
      <c r="A5" s="4" t="inlineStr">
        <is>
          <t>Managing owner contributions to the series of the trust percentage</t>
        </is>
      </c>
      <c r="B5" s="4" t="inlineStr">
        <is>
          <t>1.00%</t>
        </is>
      </c>
    </row>
    <row r="6">
      <c r="A6" s="4" t="inlineStr">
        <is>
          <t>Service fee percentage</t>
        </is>
      </c>
      <c r="B6" s="4" t="inlineStr">
        <is>
          <t>2.00%</t>
        </is>
      </c>
    </row>
    <row r="7">
      <c r="A7" s="4" t="inlineStr">
        <is>
          <t>Amortized monthly annual rate</t>
        </is>
      </c>
      <c r="B7" s="4" t="inlineStr">
        <is>
          <t>2.00%</t>
        </is>
      </c>
    </row>
    <row r="8">
      <c r="A8" s="4" t="inlineStr">
        <is>
          <t>Redemption fee percentage</t>
        </is>
      </c>
      <c r="B8" s="4" t="inlineStr">
        <is>
          <t>10.00%</t>
        </is>
      </c>
    </row>
    <row r="9">
      <c r="A9" s="4" t="inlineStr">
        <is>
          <t>Percentage of average daily NAV charged as a service fees</t>
        </is>
      </c>
      <c r="B9" s="4" t="inlineStr">
        <is>
          <t>3.00%</t>
        </is>
      </c>
    </row>
    <row r="10">
      <c r="A10" s="4" t="inlineStr">
        <is>
          <t>Aggregate initial and ongoing service fees</t>
        </is>
      </c>
      <c r="B10" s="4" t="inlineStr">
        <is>
          <t>9.00%</t>
        </is>
      </c>
    </row>
    <row r="11">
      <c r="A11" s="4" t="inlineStr">
        <is>
          <t>Redemption fee percentage</t>
        </is>
      </c>
      <c r="B11" s="4" t="inlineStr">
        <is>
          <t>2.00%</t>
        </is>
      </c>
    </row>
    <row r="12">
      <c r="A12" s="4" t="inlineStr">
        <is>
          <t>Frontier Funds [Member]</t>
        </is>
      </c>
    </row>
    <row r="13">
      <c r="A13" s="3" t="inlineStr">
        <is>
          <t>Organization and Purpose (Details) [Line Items]</t>
        </is>
      </c>
    </row>
    <row r="14">
      <c r="A14" s="4" t="inlineStr">
        <is>
          <t>Managing owner contributions to the series of the trust percentage</t>
        </is>
      </c>
      <c r="B14" s="4" t="inlineStr">
        <is>
          <t>1.00%</t>
        </is>
      </c>
    </row>
    <row r="15">
      <c r="A15" s="4" t="inlineStr">
        <is>
          <t>Service fee percentage</t>
        </is>
      </c>
      <c r="B15" s="4" t="inlineStr">
        <is>
          <t>2.00%</t>
        </is>
      </c>
    </row>
    <row r="16">
      <c r="A16" s="4" t="inlineStr">
        <is>
          <t>Percentage of NAV charged as a service fees</t>
        </is>
      </c>
      <c r="B16" s="4" t="inlineStr">
        <is>
          <t>3.00%</t>
        </is>
      </c>
    </row>
    <row r="17">
      <c r="A17" s="4" t="inlineStr">
        <is>
          <t>Aggregate initial and ongoing service fees</t>
        </is>
      </c>
      <c r="B17" s="4" t="inlineStr">
        <is>
          <t>9.00%</t>
        </is>
      </c>
    </row>
    <row r="18">
      <c r="A18" s="4" t="inlineStr">
        <is>
          <t>Aggregate underwriting compensation percentage</t>
        </is>
      </c>
      <c r="B18" s="4" t="inlineStr">
        <is>
          <t>10.00%</t>
        </is>
      </c>
    </row>
    <row r="19">
      <c r="A19" s="4" t="inlineStr">
        <is>
          <t>Minimum [Member] | The Series of Frontier Funds [Member]</t>
        </is>
      </c>
    </row>
    <row r="20">
      <c r="A20" s="3" t="inlineStr">
        <is>
          <t>Organization and Purpose (Details) [Line Items]</t>
        </is>
      </c>
    </row>
    <row r="21">
      <c r="A21" s="4" t="inlineStr">
        <is>
          <t>Assets normally invested in one or more trading companies</t>
        </is>
      </c>
      <c r="B21" s="4" t="inlineStr">
        <is>
          <t>30.00%</t>
        </is>
      </c>
    </row>
    <row r="22">
      <c r="A22" s="4" t="inlineStr">
        <is>
          <t>Minimum [Member] | Frontier Funds [Member]</t>
        </is>
      </c>
    </row>
    <row r="23">
      <c r="A23" s="3" t="inlineStr">
        <is>
          <t>Organization and Purpose (Details) [Line Items]</t>
        </is>
      </c>
    </row>
    <row r="24">
      <c r="A24" s="4" t="inlineStr">
        <is>
          <t>Assets normally invested in one or more trading companies</t>
        </is>
      </c>
      <c r="B24" s="4" t="inlineStr">
        <is>
          <t>30.00%</t>
        </is>
      </c>
    </row>
    <row r="25">
      <c r="A25" s="4" t="inlineStr">
        <is>
          <t>Maximum [Member] | The Series of Frontier Funds [Member]</t>
        </is>
      </c>
    </row>
    <row r="26">
      <c r="A26" s="3" t="inlineStr">
        <is>
          <t>Organization and Purpose (Details) [Line Items]</t>
        </is>
      </c>
    </row>
    <row r="27">
      <c r="A27" s="4" t="inlineStr">
        <is>
          <t>Assets normally invested in one or more trading companies</t>
        </is>
      </c>
      <c r="B27" s="4" t="inlineStr">
        <is>
          <t>70.00%</t>
        </is>
      </c>
    </row>
    <row r="28">
      <c r="A28" s="4" t="inlineStr">
        <is>
          <t>Maximum [Member] | Frontier Funds [Member]</t>
        </is>
      </c>
    </row>
    <row r="29">
      <c r="A29" s="3" t="inlineStr">
        <is>
          <t>Organization and Purpose (Details) [Line Items]</t>
        </is>
      </c>
    </row>
    <row r="30">
      <c r="A30" s="4" t="inlineStr">
        <is>
          <t>Assets normally invested in one or more trading companies</t>
        </is>
      </c>
      <c r="B30" s="4" t="inlineStr">
        <is>
          <t>70.00%</t>
        </is>
      </c>
    </row>
    <row r="31">
      <c r="A31" s="4" t="inlineStr">
        <is>
          <t>Class 1 or Class 1a [Member] | The Series of Frontier Funds [Member]</t>
        </is>
      </c>
    </row>
    <row r="32">
      <c r="A32" s="3" t="inlineStr">
        <is>
          <t>Organization and Purpose (Details) [Line Items]</t>
        </is>
      </c>
    </row>
    <row r="33">
      <c r="A33" s="4" t="inlineStr">
        <is>
          <t>Service fee percentage</t>
        </is>
      </c>
      <c r="B33" s="4" t="inlineStr">
        <is>
          <t>2.00%</t>
        </is>
      </c>
    </row>
    <row r="34">
      <c r="A34" s="4" t="inlineStr">
        <is>
          <t>Amortized monthly annual rate</t>
        </is>
      </c>
      <c r="B34" s="4" t="inlineStr">
        <is>
          <t>2.00%</t>
        </is>
      </c>
    </row>
    <row r="35">
      <c r="A35" s="4" t="inlineStr">
        <is>
          <t>Redemption fee percentage</t>
        </is>
      </c>
      <c r="B35" s="4" t="inlineStr">
        <is>
          <t>2.00%</t>
        </is>
      </c>
    </row>
    <row r="36">
      <c r="A36" s="4" t="inlineStr">
        <is>
          <t>Percentage of average daily NAV charged as a service fees</t>
        </is>
      </c>
      <c r="B36" s="4" t="inlineStr">
        <is>
          <t>3.00%</t>
        </is>
      </c>
    </row>
    <row r="37">
      <c r="A37" s="4" t="inlineStr">
        <is>
          <t>Percentage of NAV charged as a service fees</t>
        </is>
      </c>
      <c r="B37" s="4" t="inlineStr">
        <is>
          <t>3.00%</t>
        </is>
      </c>
    </row>
    <row r="38">
      <c r="A38" s="4" t="inlineStr">
        <is>
          <t>Class 1 or Class 1a [Member] | Frontier Funds [Member]</t>
        </is>
      </c>
    </row>
    <row r="39">
      <c r="A39" s="3" t="inlineStr">
        <is>
          <t>Organization and Purpose (Details) [Line Items]</t>
        </is>
      </c>
    </row>
    <row r="40">
      <c r="A40" s="4" t="inlineStr">
        <is>
          <t>Service fee percentage</t>
        </is>
      </c>
      <c r="B40" s="4" t="inlineStr">
        <is>
          <t>2.00%</t>
        </is>
      </c>
    </row>
    <row r="41">
      <c r="A41" s="4" t="inlineStr">
        <is>
          <t>Amortized monthly annual rate</t>
        </is>
      </c>
      <c r="B41" s="4" t="inlineStr">
        <is>
          <t>2.00%</t>
        </is>
      </c>
    </row>
    <row r="42">
      <c r="A42" s="4" t="inlineStr">
        <is>
          <t>Percentage of average daily NAV charged as a service fees</t>
        </is>
      </c>
      <c r="B42" s="4" t="inlineStr">
        <is>
          <t>3.00%</t>
        </is>
      </c>
    </row>
    <row r="43">
      <c r="A43" s="4" t="inlineStr">
        <is>
          <t>Redemption fee percentage</t>
        </is>
      </c>
      <c r="B43" s="4" t="inlineStr">
        <is>
          <t>2.00%</t>
        </is>
      </c>
    </row>
    <row r="44">
      <c r="A44" s="4" t="inlineStr">
        <is>
          <t>Class 2 or Class 2a [Member] | The Series of Frontier Funds [Member]</t>
        </is>
      </c>
    </row>
    <row r="45">
      <c r="A45" s="3" t="inlineStr">
        <is>
          <t>Organization and Purpose (Details) [Line Items]</t>
        </is>
      </c>
    </row>
    <row r="46">
      <c r="A46" s="4" t="inlineStr">
        <is>
          <t>Service fee percentage</t>
        </is>
      </c>
      <c r="B46" s="4" t="inlineStr">
        <is>
          <t>0.50%</t>
        </is>
      </c>
    </row>
    <row r="47">
      <c r="A47" s="4" t="inlineStr">
        <is>
          <t>Percentage of NAV charged as a service fees</t>
        </is>
      </c>
      <c r="B47" s="4" t="inlineStr">
        <is>
          <t>0.25%</t>
        </is>
      </c>
    </row>
    <row r="48">
      <c r="A48" s="4" t="inlineStr">
        <is>
          <t>Class 2 and Class 2a [Member] | Frontier Funds [Member]</t>
        </is>
      </c>
    </row>
    <row r="49">
      <c r="A49" s="3" t="inlineStr">
        <is>
          <t>Organization and Purpose (Details) [Line Items]</t>
        </is>
      </c>
    </row>
    <row r="50">
      <c r="A50" s="4" t="inlineStr">
        <is>
          <t>Service fee percentage</t>
        </is>
      </c>
      <c r="B50" s="4" t="inlineStr">
        <is>
          <t>0.50%</t>
        </is>
      </c>
    </row>
    <row r="51">
      <c r="A51" s="4" t="inlineStr">
        <is>
          <t>Service fee charged to limited owners</t>
        </is>
      </c>
      <c r="B51" s="4" t="inlineStr">
        <is>
          <t>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 USD ($)</t>
        </is>
      </c>
      <c r="B1" s="2" t="inlineStr">
        <is>
          <t>6 Months Ended</t>
        </is>
      </c>
    </row>
    <row r="2">
      <c r="B2" s="2" t="inlineStr">
        <is>
          <t>Jun. 30, 2021</t>
        </is>
      </c>
      <c r="C2" s="2" t="inlineStr">
        <is>
          <t>Dec. 31, 2020</t>
        </is>
      </c>
    </row>
    <row r="3">
      <c r="A3" s="4" t="inlineStr">
        <is>
          <t>The Series of Frontier Funds [Member]</t>
        </is>
      </c>
    </row>
    <row r="4">
      <c r="A4" s="3" t="inlineStr">
        <is>
          <t>Significant Accounting Policies (Details) [Line Items]</t>
        </is>
      </c>
    </row>
    <row r="5">
      <c r="A5" s="4" t="inlineStr">
        <is>
          <t>Managing owner percentage</t>
        </is>
      </c>
      <c r="B5" s="4" t="inlineStr">
        <is>
          <t>2.00%</t>
        </is>
      </c>
    </row>
    <row r="6">
      <c r="A6" s="4" t="inlineStr">
        <is>
          <t>Restricted cash (in Dollars)</t>
        </is>
      </c>
      <c r="B6" s="6" t="n">
        <v>152599</v>
      </c>
      <c r="C6" s="6" t="n">
        <v>321638</v>
      </c>
    </row>
    <row r="7">
      <c r="A7" s="4" t="inlineStr">
        <is>
          <t>Gross income of the Trust constitutes qualifying income</t>
        </is>
      </c>
      <c r="B7" s="4" t="inlineStr">
        <is>
          <t>90.00%</t>
        </is>
      </c>
    </row>
    <row r="8">
      <c r="A8" s="4" t="inlineStr">
        <is>
          <t>Incentive fees percentage</t>
        </is>
      </c>
      <c r="B8" s="4" t="inlineStr">
        <is>
          <t>10.00%</t>
        </is>
      </c>
    </row>
    <row r="9">
      <c r="A9" s="4" t="inlineStr">
        <is>
          <t>Incentive fee, description</t>
        </is>
      </c>
      <c r="B9" s="4" t="inlineStr">
        <is>
          <t>If the Managing
Owner’s share of the incentive fee exceeds 10% of new net profits during the period for a particular series, then the Managing Owner
is obligated to return any amount in excess to the Series. The returned amounts are recorded as Incentive Fee (Rebate) on the Statements
of Operations.</t>
        </is>
      </c>
    </row>
    <row r="10">
      <c r="A10" s="4" t="inlineStr">
        <is>
          <t>Service fee percentage</t>
        </is>
      </c>
      <c r="B10" s="4" t="inlineStr">
        <is>
          <t>2.00%</t>
        </is>
      </c>
    </row>
    <row r="11">
      <c r="A11" s="4" t="inlineStr">
        <is>
          <t>Amortized monthly annual rate</t>
        </is>
      </c>
      <c r="B11" s="4" t="inlineStr">
        <is>
          <t>2.00%</t>
        </is>
      </c>
    </row>
    <row r="12">
      <c r="A12" s="4" t="inlineStr">
        <is>
          <t>Redemption fee percentage</t>
        </is>
      </c>
      <c r="B12" s="4" t="inlineStr">
        <is>
          <t>2.00%</t>
        </is>
      </c>
    </row>
    <row r="13">
      <c r="A13" s="4" t="inlineStr">
        <is>
          <t>Percentage of average daily NAV charged as a service fees</t>
        </is>
      </c>
      <c r="B13" s="4" t="inlineStr">
        <is>
          <t>3.00%</t>
        </is>
      </c>
    </row>
    <row r="14">
      <c r="A14" s="4" t="inlineStr">
        <is>
          <t>Frontier Funds [Member]</t>
        </is>
      </c>
    </row>
    <row r="15">
      <c r="A15" s="3" t="inlineStr">
        <is>
          <t>Significant Accounting Policies (Details) [Line Items]</t>
        </is>
      </c>
    </row>
    <row r="16">
      <c r="A16" s="4" t="inlineStr">
        <is>
          <t>Gross income of the Trust constitutes qualifying income</t>
        </is>
      </c>
      <c r="B16" s="4" t="inlineStr">
        <is>
          <t>90.00%</t>
        </is>
      </c>
    </row>
    <row r="17">
      <c r="A17" s="4" t="inlineStr">
        <is>
          <t>Service fee percentage</t>
        </is>
      </c>
      <c r="B17" s="4" t="inlineStr">
        <is>
          <t>2.00%</t>
        </is>
      </c>
    </row>
    <row r="18">
      <c r="A18" s="4" t="inlineStr">
        <is>
          <t>Subscriptions in advance (in Dollars)</t>
        </is>
      </c>
      <c r="B18" s="6" t="n">
        <v>656619</v>
      </c>
      <c r="C18" s="5" t="n">
        <v>638962</v>
      </c>
    </row>
    <row r="19">
      <c r="A19" s="4" t="inlineStr">
        <is>
          <t>Frontier Funds [Member] | Frontier Trading Company I LLC [Member]</t>
        </is>
      </c>
    </row>
    <row r="20">
      <c r="A20" s="3" t="inlineStr">
        <is>
          <t>Significant Accounting Policies (Details) [Line Items]</t>
        </is>
      </c>
    </row>
    <row r="21">
      <c r="A21" s="4" t="inlineStr">
        <is>
          <t>Restricted cash (in Dollars)</t>
        </is>
      </c>
      <c r="B21" s="6" t="n">
        <v>152599</v>
      </c>
      <c r="C21" s="6" t="n">
        <v>321638</v>
      </c>
    </row>
    <row r="22">
      <c r="A22" s="4" t="inlineStr">
        <is>
          <t>Class 1 or Class 1a [Member] | The Series of Frontier Funds [Member]</t>
        </is>
      </c>
    </row>
    <row r="23">
      <c r="A23" s="3" t="inlineStr">
        <is>
          <t>Significant Accounting Policies (Details) [Line Items]</t>
        </is>
      </c>
    </row>
    <row r="24">
      <c r="A24" s="4" t="inlineStr">
        <is>
          <t>Aggregate interest income percentage</t>
        </is>
      </c>
      <c r="B24" s="4" t="inlineStr">
        <is>
          <t>100.00%</t>
        </is>
      </c>
    </row>
    <row r="25">
      <c r="A25" s="4" t="inlineStr">
        <is>
          <t>Service fee percentage</t>
        </is>
      </c>
      <c r="B25" s="4" t="inlineStr">
        <is>
          <t>2.00%</t>
        </is>
      </c>
    </row>
    <row r="26">
      <c r="A26" s="4" t="inlineStr">
        <is>
          <t>Amortized monthly annual rate</t>
        </is>
      </c>
      <c r="B26" s="4" t="inlineStr">
        <is>
          <t>2.00%</t>
        </is>
      </c>
    </row>
    <row r="27">
      <c r="A27" s="4" t="inlineStr">
        <is>
          <t>Percentage of average daily NAV charged as a service fees</t>
        </is>
      </c>
      <c r="B27" s="4" t="inlineStr">
        <is>
          <t>3.00%</t>
        </is>
      </c>
    </row>
    <row r="28">
      <c r="A28" s="4" t="inlineStr">
        <is>
          <t>Class 1 or Class 1a [Member] | Frontier Funds [Member]</t>
        </is>
      </c>
    </row>
    <row r="29">
      <c r="A29" s="3" t="inlineStr">
        <is>
          <t>Significant Accounting Policies (Details) [Line Items]</t>
        </is>
      </c>
    </row>
    <row r="30">
      <c r="A30" s="4" t="inlineStr">
        <is>
          <t>Service fee percentage</t>
        </is>
      </c>
      <c r="B30" s="4" t="inlineStr">
        <is>
          <t>2.00%</t>
        </is>
      </c>
    </row>
    <row r="31">
      <c r="A31" s="4" t="inlineStr">
        <is>
          <t>Amortized monthly annual rate</t>
        </is>
      </c>
      <c r="B31" s="4" t="inlineStr">
        <is>
          <t>2.00%</t>
        </is>
      </c>
    </row>
    <row r="32">
      <c r="A32" s="4" t="inlineStr">
        <is>
          <t>Redemption fee percentage</t>
        </is>
      </c>
      <c r="B32" s="4" t="inlineStr">
        <is>
          <t>2.00%</t>
        </is>
      </c>
    </row>
    <row r="33">
      <c r="A33" s="4" t="inlineStr">
        <is>
          <t>Percentage of average daily NAV charged as a service fees</t>
        </is>
      </c>
      <c r="B33" s="4" t="inlineStr">
        <is>
          <t>3.00%</t>
        </is>
      </c>
    </row>
    <row r="34">
      <c r="A34" s="4" t="inlineStr">
        <is>
          <t>Class 1 or Class 1a [Member] | Frontier Balanced Fund [Member] | Frontier Funds [Member]</t>
        </is>
      </c>
    </row>
    <row r="35">
      <c r="A35" s="3" t="inlineStr">
        <is>
          <t>Significant Accounting Policies (Details) [Line Items]</t>
        </is>
      </c>
    </row>
    <row r="36">
      <c r="A36" s="4" t="inlineStr">
        <is>
          <t>Service fee percentage</t>
        </is>
      </c>
      <c r="B36" s="4" t="inlineStr">
        <is>
          <t>3.00%</t>
        </is>
      </c>
    </row>
    <row r="37">
      <c r="A37" s="4" t="inlineStr">
        <is>
          <t>Amortized monthly annual rate</t>
        </is>
      </c>
      <c r="B37" s="4" t="inlineStr">
        <is>
          <t>3.00%</t>
        </is>
      </c>
    </row>
    <row r="38">
      <c r="A38" s="4" t="inlineStr">
        <is>
          <t>Redemption fee percentage</t>
        </is>
      </c>
      <c r="B38" s="4" t="inlineStr">
        <is>
          <t>3.00%</t>
        </is>
      </c>
    </row>
    <row r="39">
      <c r="A39" s="4" t="inlineStr">
        <is>
          <t>Class 2 or Class 2a [Member] | The Series of Frontier Funds [Member]</t>
        </is>
      </c>
    </row>
    <row r="40">
      <c r="A40" s="3" t="inlineStr">
        <is>
          <t>Significant Accounting Policies (Details) [Line Items]</t>
        </is>
      </c>
    </row>
    <row r="41">
      <c r="A41" s="4" t="inlineStr">
        <is>
          <t>Service fee percentage</t>
        </is>
      </c>
      <c r="B41" s="4" t="inlineStr">
        <is>
          <t>0.50%</t>
        </is>
      </c>
    </row>
    <row r="42">
      <c r="A42" s="4" t="inlineStr">
        <is>
          <t>Frontier Diversified Fund [Member] | The Series of Frontier Funds [Member]</t>
        </is>
      </c>
    </row>
    <row r="43">
      <c r="A43" s="3" t="inlineStr">
        <is>
          <t>Significant Accounting Policies (Details) [Line Items]</t>
        </is>
      </c>
    </row>
    <row r="44">
      <c r="A44" s="4" t="inlineStr">
        <is>
          <t>Advance for service fee (in Dollars)</t>
        </is>
      </c>
      <c r="B44" s="6" t="n">
        <v>22650</v>
      </c>
    </row>
    <row r="45">
      <c r="A45" s="4" t="inlineStr">
        <is>
          <t>Frontier Long/Short Commodity Fund [Member] | The Series of Frontier Funds [Member]</t>
        </is>
      </c>
    </row>
    <row r="46">
      <c r="A46" s="3" t="inlineStr">
        <is>
          <t>Significant Accounting Policies (Details) [Line Items]</t>
        </is>
      </c>
    </row>
    <row r="47">
      <c r="A47" s="4" t="inlineStr">
        <is>
          <t>Advance for service fee (in Dollars)</t>
        </is>
      </c>
      <c r="B47" s="5" t="n">
        <v>392</v>
      </c>
    </row>
    <row r="48">
      <c r="A48" s="4" t="inlineStr">
        <is>
          <t>Frontier Masters Fund [Member] | The Series of Frontier Funds [Member]</t>
        </is>
      </c>
    </row>
    <row r="49">
      <c r="A49" s="3" t="inlineStr">
        <is>
          <t>Significant Accounting Policies (Details) [Line Items]</t>
        </is>
      </c>
    </row>
    <row r="50">
      <c r="A50" s="4" t="inlineStr">
        <is>
          <t>Advance for service fee (in Dollars)</t>
        </is>
      </c>
      <c r="B50" s="5" t="n">
        <v>31725</v>
      </c>
    </row>
    <row r="51">
      <c r="A51" s="4" t="inlineStr">
        <is>
          <t>Frontier Balanced Fund [Member] | The Series of Frontier Funds [Member]</t>
        </is>
      </c>
    </row>
    <row r="52">
      <c r="A52" s="3" t="inlineStr">
        <is>
          <t>Significant Accounting Policies (Details) [Line Items]</t>
        </is>
      </c>
    </row>
    <row r="53">
      <c r="A53" s="4" t="inlineStr">
        <is>
          <t>Advance for service fee (in Dollars)</t>
        </is>
      </c>
      <c r="B53" s="5" t="n">
        <v>358273</v>
      </c>
    </row>
    <row r="54">
      <c r="A54" s="4" t="inlineStr">
        <is>
          <t>Frontier Select Fund [Member] | The Series of Frontier Funds [Member]</t>
        </is>
      </c>
    </row>
    <row r="55">
      <c r="A55" s="3" t="inlineStr">
        <is>
          <t>Significant Accounting Policies (Details) [Line Items]</t>
        </is>
      </c>
    </row>
    <row r="56">
      <c r="A56" s="4" t="inlineStr">
        <is>
          <t>Advance for service fee (in Dollars)</t>
        </is>
      </c>
      <c r="B56" s="6" t="n">
        <v>20378</v>
      </c>
    </row>
    <row r="57">
      <c r="A57" s="4" t="inlineStr">
        <is>
          <t>Frontier Global Fund [Member] | The Series of Frontier Funds [Member]</t>
        </is>
      </c>
    </row>
    <row r="58">
      <c r="A58" s="3" t="inlineStr">
        <is>
          <t>Significant Accounting Policies (Details) [Line Items]</t>
        </is>
      </c>
    </row>
    <row r="59">
      <c r="A59" s="4" t="inlineStr">
        <is>
          <t>Purchase and Sales of Private Investment Companies</t>
        </is>
      </c>
      <c r="B59" s="4" t="inlineStr">
        <is>
          <t>$156,772</t>
        </is>
      </c>
    </row>
    <row r="60">
      <c r="A60" s="4" t="inlineStr">
        <is>
          <t>Frontier Heritage Fund [Member] | The Series of Frontier Funds [Member]</t>
        </is>
      </c>
    </row>
    <row r="61">
      <c r="A61" s="3" t="inlineStr">
        <is>
          <t>Significant Accounting Policies (Details) [Line Items]</t>
        </is>
      </c>
    </row>
    <row r="62">
      <c r="A62" s="4" t="inlineStr">
        <is>
          <t>Advance for service fee (in Dollars)</t>
        </is>
      </c>
      <c r="B62" s="6" t="n">
        <v>66429</v>
      </c>
    </row>
    <row r="63">
      <c r="A63" s="4" t="inlineStr">
        <is>
          <t>Class 1AP, Class 2a and Class 3a [Member] | Frontier Funds [Member]</t>
        </is>
      </c>
    </row>
    <row r="64">
      <c r="A64" s="3" t="inlineStr">
        <is>
          <t>Significant Accounting Policies (Details) [Line Items]</t>
        </is>
      </c>
    </row>
    <row r="65">
      <c r="A65" s="4" t="inlineStr">
        <is>
          <t>Interest percentage</t>
        </is>
      </c>
      <c r="B65" s="4" t="inlineStr">
        <is>
          <t>100.00%</t>
        </is>
      </c>
    </row>
    <row r="66">
      <c r="A66" s="4" t="inlineStr">
        <is>
          <t>Class 2 and Class 2a [Member] | Frontier Funds [Member]</t>
        </is>
      </c>
    </row>
    <row r="67">
      <c r="A67" s="3" t="inlineStr">
        <is>
          <t>Significant Accounting Policies (Details) [Line Items]</t>
        </is>
      </c>
    </row>
    <row r="68">
      <c r="A68" s="4" t="inlineStr">
        <is>
          <t>Service fee percentage</t>
        </is>
      </c>
      <c r="B68" s="4" t="inlineStr">
        <is>
          <t>0.50%</t>
        </is>
      </c>
    </row>
    <row r="69">
      <c r="A69" s="4" t="inlineStr">
        <is>
          <t>Service fee charged to limited owners</t>
        </is>
      </c>
      <c r="B69" s="4" t="inlineStr">
        <is>
          <t>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Details)</t>
        </is>
      </c>
      <c r="B1" s="2" t="inlineStr">
        <is>
          <t>12 Months Ended</t>
        </is>
      </c>
    </row>
    <row r="2">
      <c r="B2" s="2" t="inlineStr">
        <is>
          <t>Dec. 31, 2020USD ($)</t>
        </is>
      </c>
    </row>
    <row r="3">
      <c r="A3" s="4" t="inlineStr">
        <is>
          <t>Swaps [Member] | Frontier Funds [Member]</t>
        </is>
      </c>
    </row>
    <row r="4">
      <c r="A4" s="3" t="inlineStr">
        <is>
          <t>Fair Value Measurements (Details) [Line Items]</t>
        </is>
      </c>
    </row>
    <row r="5">
      <c r="A5" s="4" t="inlineStr">
        <is>
          <t>Total change in unrealized appreciation (depreciation)</t>
        </is>
      </c>
      <c r="B5" s="6" t="n">
        <v>-43842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 portfolio measured at fair value - The Series of Frontier Funds [Member] - USD ($)</t>
        </is>
      </c>
      <c r="B1" s="2" t="inlineStr">
        <is>
          <t>Jun. 30, 2021</t>
        </is>
      </c>
      <c r="C1" s="2" t="inlineStr">
        <is>
          <t>Dec. 31, 2020</t>
        </is>
      </c>
    </row>
    <row r="2">
      <c r="A2" s="4" t="inlineStr">
        <is>
          <t>Frontier Diversified Fund [Member]</t>
        </is>
      </c>
    </row>
    <row r="3">
      <c r="A3" s="3" t="inlineStr">
        <is>
          <t>Fair Value Measurements (Details) - Schedule of financial asset portfolio measured at fair value [Line Items]</t>
        </is>
      </c>
    </row>
    <row r="4">
      <c r="A4" s="4" t="inlineStr">
        <is>
          <t>Investment in Unconsolidated Trading Companies</t>
        </is>
      </c>
      <c r="B4" s="6" t="n">
        <v>16682</v>
      </c>
      <c r="C4" s="6" t="n">
        <v>16669</v>
      </c>
    </row>
    <row r="5">
      <c r="A5" s="4" t="inlineStr">
        <is>
          <t>U.S. Treasury Securities</t>
        </is>
      </c>
      <c r="B5" s="5" t="n">
        <v>186482</v>
      </c>
      <c r="C5" s="5" t="n">
        <v>427393</v>
      </c>
    </row>
    <row r="6">
      <c r="A6" s="4" t="inlineStr">
        <is>
          <t>Frontier Diversified Fund [Member] | Level 1 Inputs [Member]</t>
        </is>
      </c>
    </row>
    <row r="7">
      <c r="A7" s="3" t="inlineStr">
        <is>
          <t>Fair Value Measurements (Details) - Schedule of financial asset portfolio measured at fair value [Line Items]</t>
        </is>
      </c>
    </row>
    <row r="8">
      <c r="A8" s="4" t="inlineStr">
        <is>
          <t>Investment in Unconsolidated Trading Companies</t>
        </is>
      </c>
      <c r="B8" s="5" t="n">
        <v>16682</v>
      </c>
      <c r="C8" s="5" t="n">
        <v>16669</v>
      </c>
    </row>
    <row r="9">
      <c r="A9" s="4" t="inlineStr">
        <is>
          <t>U.S. Treasury Securities</t>
        </is>
      </c>
      <c r="B9" s="5" t="n">
        <v>186482</v>
      </c>
      <c r="C9" s="5" t="n">
        <v>427393</v>
      </c>
    </row>
    <row r="10">
      <c r="A10" s="4" t="inlineStr">
        <is>
          <t>Frontier Diversified Fund [Member] | Level 2 Inputs [Member]</t>
        </is>
      </c>
    </row>
    <row r="11">
      <c r="A11" s="3" t="inlineStr">
        <is>
          <t>Fair Value Measurements (Details) - Schedule of financial asset portfolio measured at fair value [Line Items]</t>
        </is>
      </c>
    </row>
    <row r="12">
      <c r="A12" s="4" t="inlineStr">
        <is>
          <t>Investment in Unconsolidated Trading Companies</t>
        </is>
      </c>
      <c r="B12" s="4" t="inlineStr">
        <is>
          <t xml:space="preserve"> </t>
        </is>
      </c>
      <c r="C12" s="4" t="inlineStr">
        <is>
          <t xml:space="preserve"> </t>
        </is>
      </c>
    </row>
    <row r="13">
      <c r="A13" s="4" t="inlineStr">
        <is>
          <t>U.S. Treasury Securities</t>
        </is>
      </c>
      <c r="B13" s="4" t="inlineStr">
        <is>
          <t xml:space="preserve"> </t>
        </is>
      </c>
      <c r="C13" s="4" t="inlineStr">
        <is>
          <t xml:space="preserve"> </t>
        </is>
      </c>
    </row>
    <row r="14">
      <c r="A14" s="4" t="inlineStr">
        <is>
          <t>Frontier Diversified Fund [Member] | Level 3 Inputs [Member]</t>
        </is>
      </c>
    </row>
    <row r="15">
      <c r="A15" s="3" t="inlineStr">
        <is>
          <t>Fair Value Measurements (Details) - Schedule of financial asset portfolio measured at fair value [Line Items]</t>
        </is>
      </c>
    </row>
    <row r="16">
      <c r="A16" s="4" t="inlineStr">
        <is>
          <t>Investment in Unconsolidated Trading Companies</t>
        </is>
      </c>
      <c r="B16" s="4" t="inlineStr">
        <is>
          <t xml:space="preserve"> </t>
        </is>
      </c>
      <c r="C16" s="4" t="inlineStr">
        <is>
          <t xml:space="preserve"> </t>
        </is>
      </c>
    </row>
    <row r="17">
      <c r="A17" s="4" t="inlineStr">
        <is>
          <t>U.S. Treasury Securities</t>
        </is>
      </c>
      <c r="B17" s="4" t="inlineStr">
        <is>
          <t xml:space="preserve"> </t>
        </is>
      </c>
      <c r="C17" s="4" t="inlineStr">
        <is>
          <t xml:space="preserve"> </t>
        </is>
      </c>
    </row>
    <row r="18">
      <c r="A18" s="4" t="inlineStr">
        <is>
          <t>Frontier Masters Fund [Member]</t>
        </is>
      </c>
    </row>
    <row r="19">
      <c r="A19" s="3" t="inlineStr">
        <is>
          <t>Fair Value Measurements (Details) - Schedule of financial asset portfolio measured at fair value [Line Items]</t>
        </is>
      </c>
    </row>
    <row r="20">
      <c r="A20" s="4" t="inlineStr">
        <is>
          <t>Investment in Unconsolidated Trading Companies</t>
        </is>
      </c>
      <c r="B20" s="5" t="n">
        <v>5846</v>
      </c>
      <c r="C20" s="5" t="n">
        <v>907</v>
      </c>
    </row>
    <row r="21">
      <c r="A21" s="4" t="inlineStr">
        <is>
          <t>U.S. Treasury Securities</t>
        </is>
      </c>
      <c r="B21" s="5" t="n">
        <v>65347</v>
      </c>
      <c r="C21" s="5" t="n">
        <v>23245</v>
      </c>
    </row>
    <row r="22">
      <c r="A22" s="4" t="inlineStr">
        <is>
          <t>Frontier Masters Fund [Member] | Level 1 Inputs [Member]</t>
        </is>
      </c>
    </row>
    <row r="23">
      <c r="A23" s="3" t="inlineStr">
        <is>
          <t>Fair Value Measurements (Details) - Schedule of financial asset portfolio measured at fair value [Line Items]</t>
        </is>
      </c>
    </row>
    <row r="24">
      <c r="A24" s="4" t="inlineStr">
        <is>
          <t>Investment in Unconsolidated Trading Companies</t>
        </is>
      </c>
      <c r="B24" s="5" t="n">
        <v>5846</v>
      </c>
      <c r="C24" s="5" t="n">
        <v>907</v>
      </c>
    </row>
    <row r="25">
      <c r="A25" s="4" t="inlineStr">
        <is>
          <t>U.S. Treasury Securities</t>
        </is>
      </c>
      <c r="B25" s="5" t="n">
        <v>65347</v>
      </c>
      <c r="C25" s="5" t="n">
        <v>23245</v>
      </c>
    </row>
    <row r="26">
      <c r="A26" s="4" t="inlineStr">
        <is>
          <t>Frontier Masters Fund [Member] | Level 2 Inputs [Member]</t>
        </is>
      </c>
    </row>
    <row r="27">
      <c r="A27" s="3" t="inlineStr">
        <is>
          <t>Fair Value Measurements (Details) - Schedule of financial asset portfolio measured at fair value [Line Items]</t>
        </is>
      </c>
    </row>
    <row r="28">
      <c r="A28" s="4" t="inlineStr">
        <is>
          <t>Investment in Unconsolidated Trading Companies</t>
        </is>
      </c>
      <c r="B28" s="4" t="inlineStr">
        <is>
          <t xml:space="preserve"> </t>
        </is>
      </c>
      <c r="C28" s="4" t="inlineStr">
        <is>
          <t xml:space="preserve"> </t>
        </is>
      </c>
    </row>
    <row r="29">
      <c r="A29" s="4" t="inlineStr">
        <is>
          <t>U.S. Treasury Securities</t>
        </is>
      </c>
      <c r="B29" s="4" t="inlineStr">
        <is>
          <t xml:space="preserve"> </t>
        </is>
      </c>
      <c r="C29" s="4" t="inlineStr">
        <is>
          <t xml:space="preserve"> </t>
        </is>
      </c>
    </row>
    <row r="30">
      <c r="A30" s="4" t="inlineStr">
        <is>
          <t>Frontier Masters Fund [Member] | Level 3 Inputs [Member]</t>
        </is>
      </c>
    </row>
    <row r="31">
      <c r="A31" s="3" t="inlineStr">
        <is>
          <t>Fair Value Measurements (Details) - Schedule of financial asset portfolio measured at fair value [Line Items]</t>
        </is>
      </c>
    </row>
    <row r="32">
      <c r="A32" s="4" t="inlineStr">
        <is>
          <t>Investment in Unconsolidated Trading Companies</t>
        </is>
      </c>
      <c r="B32" s="4" t="inlineStr">
        <is>
          <t xml:space="preserve"> </t>
        </is>
      </c>
      <c r="C32" s="4" t="inlineStr">
        <is>
          <t xml:space="preserve"> </t>
        </is>
      </c>
    </row>
    <row r="33">
      <c r="A33" s="4" t="inlineStr">
        <is>
          <t>U.S. Treasury Securities</t>
        </is>
      </c>
      <c r="B33" s="4" t="inlineStr">
        <is>
          <t xml:space="preserve"> </t>
        </is>
      </c>
      <c r="C33" s="4" t="inlineStr">
        <is>
          <t xml:space="preserve"> </t>
        </is>
      </c>
    </row>
    <row r="34">
      <c r="A34" s="4" t="inlineStr">
        <is>
          <t>Frontier Long/Short Commodity Fund [Member]</t>
        </is>
      </c>
    </row>
    <row r="35">
      <c r="A35" s="3" t="inlineStr">
        <is>
          <t>Fair Value Measurements (Details) - Schedule of financial asset portfolio measured at fair value [Line Items]</t>
        </is>
      </c>
    </row>
    <row r="36">
      <c r="A36" s="4" t="inlineStr">
        <is>
          <t>Investment in Unconsolidated Trading Companies</t>
        </is>
      </c>
      <c r="B36" s="5" t="n">
        <v>10331</v>
      </c>
      <c r="C36" s="5" t="n">
        <v>17736</v>
      </c>
    </row>
    <row r="37">
      <c r="A37" s="4" t="inlineStr">
        <is>
          <t>U.S. Treasury Securities</t>
        </is>
      </c>
      <c r="B37" s="5" t="n">
        <v>115492</v>
      </c>
      <c r="C37" s="5" t="n">
        <v>454738</v>
      </c>
    </row>
    <row r="38">
      <c r="A38" s="4" t="inlineStr">
        <is>
          <t>Frontier Long/Short Commodity Fund [Member] | Level 1 Inputs [Member]</t>
        </is>
      </c>
    </row>
    <row r="39">
      <c r="A39" s="3" t="inlineStr">
        <is>
          <t>Fair Value Measurements (Details) - Schedule of financial asset portfolio measured at fair value [Line Items]</t>
        </is>
      </c>
    </row>
    <row r="40">
      <c r="A40" s="4" t="inlineStr">
        <is>
          <t>Investment in Unconsolidated Trading Companies</t>
        </is>
      </c>
      <c r="B40" s="5" t="n">
        <v>10331</v>
      </c>
      <c r="C40" s="5" t="n">
        <v>17736</v>
      </c>
    </row>
    <row r="41">
      <c r="A41" s="4" t="inlineStr">
        <is>
          <t>U.S. Treasury Securities</t>
        </is>
      </c>
      <c r="B41" s="5" t="n">
        <v>115492</v>
      </c>
      <c r="C41" s="5" t="n">
        <v>454738</v>
      </c>
    </row>
    <row r="42">
      <c r="A42" s="4" t="inlineStr">
        <is>
          <t>Frontier Long/Short Commodity Fund [Member] | Level 2 Inputs [Member]</t>
        </is>
      </c>
    </row>
    <row r="43">
      <c r="A43" s="3" t="inlineStr">
        <is>
          <t>Fair Value Measurements (Details) - Schedule of financial asset portfolio measured at fair value [Line Items]</t>
        </is>
      </c>
    </row>
    <row r="44">
      <c r="A44" s="4" t="inlineStr">
        <is>
          <t>Investment in Unconsolidated Trading Companies</t>
        </is>
      </c>
      <c r="B44" s="4" t="inlineStr">
        <is>
          <t xml:space="preserve"> </t>
        </is>
      </c>
      <c r="C44" s="4" t="inlineStr">
        <is>
          <t xml:space="preserve"> </t>
        </is>
      </c>
    </row>
    <row r="45">
      <c r="A45" s="4" t="inlineStr">
        <is>
          <t>U.S. Treasury Securities</t>
        </is>
      </c>
      <c r="B45" s="4" t="inlineStr">
        <is>
          <t xml:space="preserve"> </t>
        </is>
      </c>
      <c r="C45" s="4" t="inlineStr">
        <is>
          <t xml:space="preserve"> </t>
        </is>
      </c>
    </row>
    <row r="46">
      <c r="A46" s="4" t="inlineStr">
        <is>
          <t>Frontier Long/Short Commodity Fund [Member] | Level 3 Inputs [Member]</t>
        </is>
      </c>
    </row>
    <row r="47">
      <c r="A47" s="3" t="inlineStr">
        <is>
          <t>Fair Value Measurements (Details) - Schedule of financial asset portfolio measured at fair value [Line Items]</t>
        </is>
      </c>
    </row>
    <row r="48">
      <c r="A48" s="4" t="inlineStr">
        <is>
          <t>Investment in Unconsolidated Trading Companies</t>
        </is>
      </c>
      <c r="B48" s="4" t="inlineStr">
        <is>
          <t xml:space="preserve"> </t>
        </is>
      </c>
      <c r="C48" s="4" t="inlineStr">
        <is>
          <t xml:space="preserve"> </t>
        </is>
      </c>
    </row>
    <row r="49">
      <c r="A49" s="4" t="inlineStr">
        <is>
          <t>U.S. Treasury Securities</t>
        </is>
      </c>
      <c r="B49" s="4" t="inlineStr">
        <is>
          <t xml:space="preserve"> </t>
        </is>
      </c>
      <c r="C49" s="4" t="inlineStr">
        <is>
          <t xml:space="preserve"> </t>
        </is>
      </c>
    </row>
    <row r="50">
      <c r="A50" s="4" t="inlineStr">
        <is>
          <t>Frontier Balanced Fund [Member]</t>
        </is>
      </c>
    </row>
    <row r="51">
      <c r="A51" s="3" t="inlineStr">
        <is>
          <t>Fair Value Measurements (Details) - Schedule of financial asset portfolio measured at fair value [Line Items]</t>
        </is>
      </c>
    </row>
    <row r="52">
      <c r="A52" s="4" t="inlineStr">
        <is>
          <t>Investment in Unconsolidated Trading Companies</t>
        </is>
      </c>
      <c r="B52" s="5" t="n">
        <v>78686</v>
      </c>
      <c r="C52" s="5" t="n">
        <v>49755</v>
      </c>
    </row>
    <row r="53">
      <c r="A53" s="4" t="inlineStr">
        <is>
          <t>Open Trade Equity (Deficit)</t>
        </is>
      </c>
      <c r="B53" s="5" t="n">
        <v>-71432</v>
      </c>
      <c r="C53" s="5" t="n">
        <v>100440</v>
      </c>
    </row>
    <row r="54">
      <c r="A54" s="4" t="inlineStr">
        <is>
          <t>U.S. Treasury Securities</t>
        </is>
      </c>
      <c r="B54" s="5" t="n">
        <v>879612</v>
      </c>
      <c r="C54" s="5" t="n">
        <v>1275641</v>
      </c>
    </row>
    <row r="55">
      <c r="A55" s="4" t="inlineStr">
        <is>
          <t>Frontier Balanced Fund [Member] | Level 1 Inputs [Member]</t>
        </is>
      </c>
    </row>
    <row r="56">
      <c r="A56" s="3" t="inlineStr">
        <is>
          <t>Fair Value Measurements (Details) - Schedule of financial asset portfolio measured at fair value [Line Items]</t>
        </is>
      </c>
    </row>
    <row r="57">
      <c r="A57" s="4" t="inlineStr">
        <is>
          <t>Investment in Unconsolidated Trading Companies</t>
        </is>
      </c>
      <c r="B57" s="5" t="n">
        <v>78686</v>
      </c>
      <c r="C57" s="5" t="n">
        <v>49755</v>
      </c>
    </row>
    <row r="58">
      <c r="A58" s="4" t="inlineStr">
        <is>
          <t>Open Trade Equity (Deficit)</t>
        </is>
      </c>
      <c r="B58" s="5" t="n">
        <v>-71432</v>
      </c>
      <c r="C58" s="5" t="n">
        <v>100440</v>
      </c>
    </row>
    <row r="59">
      <c r="A59" s="4" t="inlineStr">
        <is>
          <t>U.S. Treasury Securities</t>
        </is>
      </c>
      <c r="B59" s="5" t="n">
        <v>879612</v>
      </c>
      <c r="C59" s="5" t="n">
        <v>1275641</v>
      </c>
    </row>
    <row r="60">
      <c r="A60" s="4" t="inlineStr">
        <is>
          <t>Frontier Balanced Fund [Member] | Level 2 Inputs [Member]</t>
        </is>
      </c>
    </row>
    <row r="61">
      <c r="A61" s="3" t="inlineStr">
        <is>
          <t>Fair Value Measurements (Details) - Schedule of financial asset portfolio measured at fair value [Line Items]</t>
        </is>
      </c>
    </row>
    <row r="62">
      <c r="A62" s="4" t="inlineStr">
        <is>
          <t>Investment in Unconsolidated Trading Companies</t>
        </is>
      </c>
      <c r="B62" s="4" t="inlineStr">
        <is>
          <t xml:space="preserve"> </t>
        </is>
      </c>
      <c r="C62" s="4" t="inlineStr">
        <is>
          <t xml:space="preserve"> </t>
        </is>
      </c>
    </row>
    <row r="63">
      <c r="A63" s="4" t="inlineStr">
        <is>
          <t>Open Trade Equity (Deficit)</t>
        </is>
      </c>
      <c r="B63" s="4" t="inlineStr">
        <is>
          <t xml:space="preserve"> </t>
        </is>
      </c>
      <c r="C63" s="4" t="inlineStr">
        <is>
          <t xml:space="preserve"> </t>
        </is>
      </c>
    </row>
    <row r="64">
      <c r="A64" s="4" t="inlineStr">
        <is>
          <t>U.S. Treasury Securities</t>
        </is>
      </c>
      <c r="B64" s="4" t="inlineStr">
        <is>
          <t xml:space="preserve"> </t>
        </is>
      </c>
      <c r="C64" s="4" t="inlineStr">
        <is>
          <t xml:space="preserve"> </t>
        </is>
      </c>
    </row>
    <row r="65">
      <c r="A65" s="4" t="inlineStr">
        <is>
          <t>Frontier Balanced Fund [Member] | Level 3 Inputs [Member]</t>
        </is>
      </c>
    </row>
    <row r="66">
      <c r="A66" s="3" t="inlineStr">
        <is>
          <t>Fair Value Measurements (Details) - Schedule of financial asset portfolio measured at fair value [Line Items]</t>
        </is>
      </c>
    </row>
    <row r="67">
      <c r="A67" s="4" t="inlineStr">
        <is>
          <t>Investment in Unconsolidated Trading Companies</t>
        </is>
      </c>
      <c r="B67" s="4" t="inlineStr">
        <is>
          <t xml:space="preserve"> </t>
        </is>
      </c>
      <c r="C67" s="4" t="inlineStr">
        <is>
          <t xml:space="preserve"> </t>
        </is>
      </c>
    </row>
    <row r="68">
      <c r="A68" s="4" t="inlineStr">
        <is>
          <t>Open Trade Equity (Deficit)</t>
        </is>
      </c>
      <c r="B68" s="4" t="inlineStr">
        <is>
          <t xml:space="preserve"> </t>
        </is>
      </c>
      <c r="C68" s="4" t="inlineStr">
        <is>
          <t xml:space="preserve"> </t>
        </is>
      </c>
    </row>
    <row r="69">
      <c r="A69" s="4" t="inlineStr">
        <is>
          <t>U.S. Treasury Securities</t>
        </is>
      </c>
      <c r="B69" s="4" t="inlineStr">
        <is>
          <t xml:space="preserve"> </t>
        </is>
      </c>
      <c r="C69" s="4" t="inlineStr">
        <is>
          <t xml:space="preserve"> </t>
        </is>
      </c>
    </row>
    <row r="70">
      <c r="A70" s="4" t="inlineStr">
        <is>
          <t>Frontier Select Fund [Member]</t>
        </is>
      </c>
    </row>
    <row r="71">
      <c r="A71" s="3" t="inlineStr">
        <is>
          <t>Fair Value Measurements (Details) - Schedule of financial asset portfolio measured at fair value [Line Items]</t>
        </is>
      </c>
    </row>
    <row r="72">
      <c r="A72" s="4" t="inlineStr">
        <is>
          <t>Investment in Unconsolidated Trading Companies</t>
        </is>
      </c>
      <c r="B72" s="5" t="n">
        <v>3273</v>
      </c>
    </row>
    <row r="73">
      <c r="A73" s="4" t="inlineStr">
        <is>
          <t>U.S. Treasury Securities</t>
        </is>
      </c>
      <c r="B73" s="5" t="n">
        <v>36588</v>
      </c>
    </row>
    <row r="74">
      <c r="A74" s="4" t="inlineStr">
        <is>
          <t>Frontier Select Fund [Member] | Level 1 Inputs [Member]</t>
        </is>
      </c>
    </row>
    <row r="75">
      <c r="A75" s="3" t="inlineStr">
        <is>
          <t>Fair Value Measurements (Details) - Schedule of financial asset portfolio measured at fair value [Line Items]</t>
        </is>
      </c>
    </row>
    <row r="76">
      <c r="A76" s="4" t="inlineStr">
        <is>
          <t>Investment in Unconsolidated Trading Companies</t>
        </is>
      </c>
      <c r="B76" s="5" t="n">
        <v>3273</v>
      </c>
    </row>
    <row r="77">
      <c r="A77" s="4" t="inlineStr">
        <is>
          <t>U.S. Treasury Securities</t>
        </is>
      </c>
      <c r="B77" s="5" t="n">
        <v>36588</v>
      </c>
    </row>
    <row r="78">
      <c r="A78" s="4" t="inlineStr">
        <is>
          <t>Frontier Select Fund [Member] | Level 2 Inputs [Member]</t>
        </is>
      </c>
    </row>
    <row r="79">
      <c r="A79" s="3" t="inlineStr">
        <is>
          <t>Fair Value Measurements (Details) - Schedule of financial asset portfolio measured at fair value [Line Items]</t>
        </is>
      </c>
    </row>
    <row r="80">
      <c r="A80" s="4" t="inlineStr">
        <is>
          <t>Investment in Unconsolidated Trading Companies</t>
        </is>
      </c>
      <c r="B80" s="4" t="inlineStr">
        <is>
          <t xml:space="preserve"> </t>
        </is>
      </c>
    </row>
    <row r="81">
      <c r="A81" s="4" t="inlineStr">
        <is>
          <t>U.S. Treasury Securities</t>
        </is>
      </c>
      <c r="B81" s="4" t="inlineStr">
        <is>
          <t xml:space="preserve"> </t>
        </is>
      </c>
    </row>
    <row r="82">
      <c r="A82" s="4" t="inlineStr">
        <is>
          <t>Frontier Select Fund [Member] | Level 3 Inputs [Member]</t>
        </is>
      </c>
    </row>
    <row r="83">
      <c r="A83" s="3" t="inlineStr">
        <is>
          <t>Fair Value Measurements (Details) - Schedule of financial asset portfolio measured at fair value [Line Items]</t>
        </is>
      </c>
    </row>
    <row r="84">
      <c r="A84" s="4" t="inlineStr">
        <is>
          <t>Investment in Unconsolidated Trading Companies</t>
        </is>
      </c>
      <c r="B84" s="4" t="inlineStr">
        <is>
          <t xml:space="preserve"> </t>
        </is>
      </c>
    </row>
    <row r="85">
      <c r="A85" s="4" t="inlineStr">
        <is>
          <t>U.S. Treasury Securities</t>
        </is>
      </c>
      <c r="B85" s="4" t="inlineStr">
        <is>
          <t xml:space="preserve"> </t>
        </is>
      </c>
    </row>
    <row r="86">
      <c r="A86" s="4" t="inlineStr">
        <is>
          <t>Frontier Global Fund [Member]</t>
        </is>
      </c>
    </row>
    <row r="87">
      <c r="A87" s="3" t="inlineStr">
        <is>
          <t>Fair Value Measurements (Details) - Schedule of financial asset portfolio measured at fair value [Line Items]</t>
        </is>
      </c>
    </row>
    <row r="88">
      <c r="A88" s="4" t="inlineStr">
        <is>
          <t>Investment in Unconsolidated Trading Companies</t>
        </is>
      </c>
      <c r="B88" s="5" t="n">
        <v>8406</v>
      </c>
      <c r="C88" s="5" t="n">
        <v>1083</v>
      </c>
    </row>
    <row r="89">
      <c r="A89" s="4" t="inlineStr">
        <is>
          <t>U.S. Treasury Securities</t>
        </is>
      </c>
      <c r="B89" s="5" t="n">
        <v>93971</v>
      </c>
      <c r="C89" s="5" t="n">
        <v>27742</v>
      </c>
    </row>
    <row r="90">
      <c r="A90" s="4" t="inlineStr">
        <is>
          <t>Frontier Global Fund [Member] | Level 1 Inputs [Member]</t>
        </is>
      </c>
    </row>
    <row r="91">
      <c r="A91" s="3" t="inlineStr">
        <is>
          <t>Fair Value Measurements (Details) - Schedule of financial asset portfolio measured at fair value [Line Items]</t>
        </is>
      </c>
    </row>
    <row r="92">
      <c r="A92" s="4" t="inlineStr">
        <is>
          <t>Investment in Unconsolidated Trading Companies</t>
        </is>
      </c>
      <c r="B92" s="5" t="n">
        <v>8406</v>
      </c>
      <c r="C92" s="5" t="n">
        <v>1083</v>
      </c>
    </row>
    <row r="93">
      <c r="A93" s="4" t="inlineStr">
        <is>
          <t>U.S. Treasury Securities</t>
        </is>
      </c>
      <c r="B93" s="5" t="n">
        <v>93971</v>
      </c>
      <c r="C93" s="5" t="n">
        <v>27742</v>
      </c>
    </row>
    <row r="94">
      <c r="A94" s="4" t="inlineStr">
        <is>
          <t>Frontier Global Fund [Member] | Level 2 Inputs [Member]</t>
        </is>
      </c>
    </row>
    <row r="95">
      <c r="A95" s="3" t="inlineStr">
        <is>
          <t>Fair Value Measurements (Details) - Schedule of financial asset portfolio measured at fair value [Line Items]</t>
        </is>
      </c>
    </row>
    <row r="96">
      <c r="A96" s="4" t="inlineStr">
        <is>
          <t>Investment in Unconsolidated Trading Companies</t>
        </is>
      </c>
      <c r="B96" s="4" t="inlineStr">
        <is>
          <t xml:space="preserve"> </t>
        </is>
      </c>
      <c r="C96" s="4" t="inlineStr">
        <is>
          <t xml:space="preserve"> </t>
        </is>
      </c>
    </row>
    <row r="97">
      <c r="A97" s="4" t="inlineStr">
        <is>
          <t>U.S. Treasury Securities</t>
        </is>
      </c>
      <c r="B97" s="4" t="inlineStr">
        <is>
          <t xml:space="preserve"> </t>
        </is>
      </c>
      <c r="C97" s="4" t="inlineStr">
        <is>
          <t xml:space="preserve"> </t>
        </is>
      </c>
    </row>
    <row r="98">
      <c r="A98" s="4" t="inlineStr">
        <is>
          <t>Frontier Global Fund [Member] | Level 3 Inputs [Member]</t>
        </is>
      </c>
    </row>
    <row r="99">
      <c r="A99" s="3" t="inlineStr">
        <is>
          <t>Fair Value Measurements (Details) - Schedule of financial asset portfolio measured at fair value [Line Items]</t>
        </is>
      </c>
    </row>
    <row r="100">
      <c r="A100" s="4" t="inlineStr">
        <is>
          <t>Investment in Unconsolidated Trading Companies</t>
        </is>
      </c>
      <c r="B100" s="4" t="inlineStr">
        <is>
          <t xml:space="preserve"> </t>
        </is>
      </c>
      <c r="C100" s="4" t="inlineStr">
        <is>
          <t xml:space="preserve"> </t>
        </is>
      </c>
    </row>
    <row r="101">
      <c r="A101" s="4" t="inlineStr">
        <is>
          <t>U.S. Treasury Securities</t>
        </is>
      </c>
      <c r="B101" s="4" t="inlineStr">
        <is>
          <t xml:space="preserve"> </t>
        </is>
      </c>
      <c r="C101" s="4" t="inlineStr">
        <is>
          <t xml:space="preserve"> </t>
        </is>
      </c>
    </row>
    <row r="102">
      <c r="A102" s="4" t="inlineStr">
        <is>
          <t>Frontier Heritage Fund [Member]</t>
        </is>
      </c>
    </row>
    <row r="103">
      <c r="A103" s="3" t="inlineStr">
        <is>
          <t>Fair Value Measurements (Details) - Schedule of financial asset portfolio measured at fair value [Line Items]</t>
        </is>
      </c>
    </row>
    <row r="104">
      <c r="A104" s="4" t="inlineStr">
        <is>
          <t>Investment in Unconsolidated Trading Companies</t>
        </is>
      </c>
      <c r="B104" s="5" t="n">
        <v>10083</v>
      </c>
      <c r="C104" s="5" t="n">
        <v>2880</v>
      </c>
    </row>
    <row r="105">
      <c r="A105" s="4" t="inlineStr">
        <is>
          <t>U.S. Treasury Securities</t>
        </is>
      </c>
      <c r="C105" s="5" t="n">
        <v>73847</v>
      </c>
    </row>
    <row r="106">
      <c r="A106" s="4" t="inlineStr">
        <is>
          <t>Frontier Heritage Fund [Member]</t>
        </is>
      </c>
    </row>
    <row r="107">
      <c r="A107" s="3" t="inlineStr">
        <is>
          <t>Fair Value Measurements (Details) - Schedule of financial asset portfolio measured at fair value [Line Items]</t>
        </is>
      </c>
    </row>
    <row r="108">
      <c r="A108" s="4" t="inlineStr">
        <is>
          <t>U.S. Treasury Securities</t>
        </is>
      </c>
      <c r="B108" s="5" t="n">
        <v>112721</v>
      </c>
    </row>
    <row r="109">
      <c r="A109" s="4" t="inlineStr">
        <is>
          <t>Frontier Heritage Fund [Member] | Level 1 Inputs [Member]</t>
        </is>
      </c>
    </row>
    <row r="110">
      <c r="A110" s="3" t="inlineStr">
        <is>
          <t>Fair Value Measurements (Details) - Schedule of financial asset portfolio measured at fair value [Line Items]</t>
        </is>
      </c>
    </row>
    <row r="111">
      <c r="A111" s="4" t="inlineStr">
        <is>
          <t>Investment in Unconsolidated Trading Companies</t>
        </is>
      </c>
      <c r="B111" s="5" t="n">
        <v>10083</v>
      </c>
      <c r="C111" s="5" t="n">
        <v>2880</v>
      </c>
    </row>
    <row r="112">
      <c r="A112" s="4" t="inlineStr">
        <is>
          <t>U.S. Treasury Securities</t>
        </is>
      </c>
      <c r="C112" s="5" t="n">
        <v>73847</v>
      </c>
    </row>
    <row r="113">
      <c r="A113" s="4" t="inlineStr">
        <is>
          <t>Frontier Heritage Fund [Member] | Level 1 Inputs [Member]</t>
        </is>
      </c>
    </row>
    <row r="114">
      <c r="A114" s="3" t="inlineStr">
        <is>
          <t>Fair Value Measurements (Details) - Schedule of financial asset portfolio measured at fair value [Line Items]</t>
        </is>
      </c>
    </row>
    <row r="115">
      <c r="A115" s="4" t="inlineStr">
        <is>
          <t>U.S. Treasury Securities</t>
        </is>
      </c>
      <c r="B115" s="5" t="n">
        <v>112721</v>
      </c>
    </row>
    <row r="116">
      <c r="A116" s="4" t="inlineStr">
        <is>
          <t>Frontier Heritage Fund [Member] | Level 2 Inputs [Member]</t>
        </is>
      </c>
    </row>
    <row r="117">
      <c r="A117" s="3" t="inlineStr">
        <is>
          <t>Fair Value Measurements (Details) - Schedule of financial asset portfolio measured at fair value [Line Items]</t>
        </is>
      </c>
    </row>
    <row r="118">
      <c r="A118" s="4" t="inlineStr">
        <is>
          <t>Investment in Unconsolidated Trading Companies</t>
        </is>
      </c>
      <c r="B118" s="4" t="inlineStr">
        <is>
          <t xml:space="preserve"> </t>
        </is>
      </c>
      <c r="C118" s="4" t="inlineStr">
        <is>
          <t xml:space="preserve"> </t>
        </is>
      </c>
    </row>
    <row r="119">
      <c r="A119" s="4" t="inlineStr">
        <is>
          <t>U.S. Treasury Securities</t>
        </is>
      </c>
      <c r="C119" s="4" t="inlineStr">
        <is>
          <t xml:space="preserve"> </t>
        </is>
      </c>
    </row>
    <row r="120">
      <c r="A120" s="4" t="inlineStr">
        <is>
          <t>Frontier Heritage Fund [Member] | Level 2 Inputs [Member]</t>
        </is>
      </c>
    </row>
    <row r="121">
      <c r="A121" s="3" t="inlineStr">
        <is>
          <t>Fair Value Measurements (Details) - Schedule of financial asset portfolio measured at fair value [Line Items]</t>
        </is>
      </c>
    </row>
    <row r="122">
      <c r="A122" s="4" t="inlineStr">
        <is>
          <t>U.S. Treasury Securities</t>
        </is>
      </c>
      <c r="B122" s="4" t="inlineStr">
        <is>
          <t xml:space="preserve"> </t>
        </is>
      </c>
    </row>
    <row r="123">
      <c r="A123" s="4" t="inlineStr">
        <is>
          <t>Frontier Heritage Fund [Member] | Level 3 Inputs [Member]</t>
        </is>
      </c>
    </row>
    <row r="124">
      <c r="A124" s="3" t="inlineStr">
        <is>
          <t>Fair Value Measurements (Details) - Schedule of financial asset portfolio measured at fair value [Line Items]</t>
        </is>
      </c>
    </row>
    <row r="125">
      <c r="A125" s="4" t="inlineStr">
        <is>
          <t>Investment in Unconsolidated Trading Companies</t>
        </is>
      </c>
      <c r="B125" s="4" t="inlineStr">
        <is>
          <t xml:space="preserve"> </t>
        </is>
      </c>
      <c r="C125" s="4" t="inlineStr">
        <is>
          <t xml:space="preserve"> </t>
        </is>
      </c>
    </row>
    <row r="126">
      <c r="A126" s="4" t="inlineStr">
        <is>
          <t>U.S. Treasury Securities</t>
        </is>
      </c>
      <c r="C126" s="4" t="inlineStr">
        <is>
          <t xml:space="preserve"> </t>
        </is>
      </c>
    </row>
    <row r="127">
      <c r="A127" s="4" t="inlineStr">
        <is>
          <t>Frontier Heritage Fund [Member] | Level 3 Inputs [Member]</t>
        </is>
      </c>
    </row>
    <row r="128">
      <c r="A128" s="3" t="inlineStr">
        <is>
          <t>Fair Value Measurements (Details) - Schedule of financial asset portfolio measured at fair value [Line Items]</t>
        </is>
      </c>
    </row>
    <row r="129">
      <c r="A129" s="4" t="inlineStr">
        <is>
          <t>U.S. Treasury Securities</t>
        </is>
      </c>
      <c r="B12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Level 3 assets measured at fair value on recurring basis - Level 3 Inputs [Member] - The Series of Frontier Funds [Member]</t>
        </is>
      </c>
      <c r="B1" s="2" t="inlineStr">
        <is>
          <t>12 Months Ended</t>
        </is>
      </c>
    </row>
    <row r="2">
      <c r="B2" s="2" t="inlineStr">
        <is>
          <t>Dec. 31, 2020USD ($)</t>
        </is>
      </c>
    </row>
    <row r="3">
      <c r="A3" s="4" t="inlineStr">
        <is>
          <t>Frontier Balanced Fund [Member] | Swap [Member]</t>
        </is>
      </c>
    </row>
    <row r="4">
      <c r="A4" s="3" t="inlineStr">
        <is>
          <t>Fair Value, Assets Measured on Recurring Basis, Unobservable Input Reconciliation [Line Items]</t>
        </is>
      </c>
    </row>
    <row r="5">
      <c r="A5" s="4" t="inlineStr">
        <is>
          <t>Beginning, Balance of recurring Level 3 assets</t>
        </is>
      </c>
      <c r="B5" s="6" t="n">
        <v>11944753</v>
      </c>
    </row>
    <row r="6">
      <c r="A6" s="3" t="inlineStr">
        <is>
          <t>Total gains or losses (realized/unrealized):</t>
        </is>
      </c>
    </row>
    <row r="7">
      <c r="A7" s="4" t="inlineStr">
        <is>
          <t>Included in earnings-realized</t>
        </is>
      </c>
      <c r="B7" s="5" t="n">
        <v>-2448166</v>
      </c>
    </row>
    <row r="8">
      <c r="A8" s="4" t="inlineStr">
        <is>
          <t>Included in earnings-unrealized</t>
        </is>
      </c>
      <c r="B8" s="5" t="n">
        <v>-3088917</v>
      </c>
    </row>
    <row r="9">
      <c r="A9" s="4" t="inlineStr">
        <is>
          <t>Proceeds from collateral reduction</t>
        </is>
      </c>
      <c r="B9" s="5" t="n">
        <v>-6176555</v>
      </c>
    </row>
    <row r="10">
      <c r="A10" s="4" t="inlineStr">
        <is>
          <t>Sale of investments</t>
        </is>
      </c>
      <c r="B10" s="5" t="n">
        <v>-7586366</v>
      </c>
    </row>
    <row r="11">
      <c r="A11" s="4" t="inlineStr">
        <is>
          <t>Purchase of investments</t>
        </is>
      </c>
      <c r="B11" s="5" t="n">
        <v>7355251</v>
      </c>
    </row>
    <row r="12">
      <c r="A12" s="4" t="inlineStr">
        <is>
          <t>Change in ownership allocation</t>
        </is>
      </c>
      <c r="B12" s="4" t="inlineStr">
        <is>
          <t xml:space="preserve"> </t>
        </is>
      </c>
    </row>
    <row r="13">
      <c r="A13" s="4" t="inlineStr">
        <is>
          <t>Transfers in and/or out of Level 3</t>
        </is>
      </c>
      <c r="B13" s="4" t="inlineStr">
        <is>
          <t xml:space="preserve"> </t>
        </is>
      </c>
    </row>
    <row r="14">
      <c r="A14" s="4" t="inlineStr">
        <is>
          <t>Ending, Balance of recurring Level 3 assets</t>
        </is>
      </c>
      <c r="B14" s="4" t="inlineStr">
        <is>
          <t xml:space="preserve"> </t>
        </is>
      </c>
    </row>
    <row r="15">
      <c r="A15" s="4" t="inlineStr">
        <is>
          <t>Frontier Long/Short Commodity Fund [Member] | Swap [Member]</t>
        </is>
      </c>
    </row>
    <row r="16">
      <c r="A16" s="3" t="inlineStr">
        <is>
          <t>Fair Value, Assets Measured on Recurring Basis, Unobservable Input Reconciliation [Line Items]</t>
        </is>
      </c>
    </row>
    <row r="17">
      <c r="A17" s="4" t="inlineStr">
        <is>
          <t>Beginning, Balance of recurring Level 3 assets</t>
        </is>
      </c>
      <c r="B17" s="5" t="n">
        <v>362521</v>
      </c>
    </row>
    <row r="18">
      <c r="A18" s="3" t="inlineStr">
        <is>
          <t>Total gains or losses (realized/unrealized):</t>
        </is>
      </c>
    </row>
    <row r="19">
      <c r="A19" s="4" t="inlineStr">
        <is>
          <t>Included in earnings-realized</t>
        </is>
      </c>
      <c r="B19" s="5" t="n">
        <v>188100</v>
      </c>
    </row>
    <row r="20">
      <c r="A20" s="4" t="inlineStr">
        <is>
          <t>Included in earnings-unrealized</t>
        </is>
      </c>
      <c r="B20" s="5" t="n">
        <v>44277</v>
      </c>
    </row>
    <row r="21">
      <c r="A21" s="4" t="inlineStr">
        <is>
          <t>Proceeds from collateral reduction</t>
        </is>
      </c>
      <c r="B21" s="5" t="n">
        <v>-115000</v>
      </c>
    </row>
    <row r="22">
      <c r="A22" s="4" t="inlineStr">
        <is>
          <t>Sale of investments</t>
        </is>
      </c>
      <c r="B22" s="5" t="n">
        <v>-594898</v>
      </c>
    </row>
    <row r="23">
      <c r="A23" s="4" t="inlineStr">
        <is>
          <t>Purchase of investments</t>
        </is>
      </c>
      <c r="B23" s="5" t="n">
        <v>115000</v>
      </c>
    </row>
    <row r="24">
      <c r="A24" s="4" t="inlineStr">
        <is>
          <t>Change in ownership allocation</t>
        </is>
      </c>
      <c r="B24" s="4" t="inlineStr">
        <is>
          <t xml:space="preserve"> </t>
        </is>
      </c>
    </row>
    <row r="25">
      <c r="A25" s="4" t="inlineStr">
        <is>
          <t>Transfers in and/or out of Level 3</t>
        </is>
      </c>
      <c r="B25" s="4" t="inlineStr">
        <is>
          <t xml:space="preserve"> </t>
        </is>
      </c>
    </row>
    <row r="26">
      <c r="A26" s="4" t="inlineStr">
        <is>
          <t>Ending, Balance of recurring Level 3 assets</t>
        </is>
      </c>
      <c r="B26" s="4" t="inlineStr">
        <is>
          <t xml:space="preserve"> </t>
        </is>
      </c>
    </row>
    <row r="27">
      <c r="A27" s="4" t="inlineStr">
        <is>
          <t>Frontier Diversified Fund [Member] | Swap [Member]</t>
        </is>
      </c>
    </row>
    <row r="28">
      <c r="A28" s="3" t="inlineStr">
        <is>
          <t>Fair Value, Assets Measured on Recurring Basis, Unobservable Input Reconciliation [Line Items]</t>
        </is>
      </c>
    </row>
    <row r="29">
      <c r="A29" s="4" t="inlineStr">
        <is>
          <t>Beginning, Balance of recurring Level 3 assets</t>
        </is>
      </c>
      <c r="B29" s="5" t="n">
        <v>6384583</v>
      </c>
    </row>
    <row r="30">
      <c r="A30" s="3" t="inlineStr">
        <is>
          <t>Total gains or losses (realized/unrealized):</t>
        </is>
      </c>
    </row>
    <row r="31">
      <c r="A31" s="4" t="inlineStr">
        <is>
          <t>Included in earnings-realized</t>
        </is>
      </c>
      <c r="B31" s="5" t="n">
        <v>-446306</v>
      </c>
    </row>
    <row r="32">
      <c r="A32" s="4" t="inlineStr">
        <is>
          <t>Included in earnings-unrealized</t>
        </is>
      </c>
      <c r="B32" s="5" t="n">
        <v>-1537399</v>
      </c>
    </row>
    <row r="33">
      <c r="A33" s="4" t="inlineStr">
        <is>
          <t>Proceeds from collateral reduction</t>
        </is>
      </c>
      <c r="B33" s="5" t="n">
        <v>-4000000</v>
      </c>
    </row>
    <row r="34">
      <c r="A34" s="4" t="inlineStr">
        <is>
          <t>Sale of investments</t>
        </is>
      </c>
      <c r="B34" s="5" t="n">
        <v>-4870025</v>
      </c>
    </row>
    <row r="35">
      <c r="A35" s="4" t="inlineStr">
        <is>
          <t>Purchase of investments</t>
        </is>
      </c>
      <c r="B35" s="5" t="n">
        <v>4469147</v>
      </c>
    </row>
    <row r="36">
      <c r="A36" s="4" t="inlineStr">
        <is>
          <t>Change in ownership allocation</t>
        </is>
      </c>
      <c r="B36" s="4" t="inlineStr">
        <is>
          <t xml:space="preserve"> </t>
        </is>
      </c>
    </row>
    <row r="37">
      <c r="A37" s="4" t="inlineStr">
        <is>
          <t>Transfers in and/or out of Level 3</t>
        </is>
      </c>
      <c r="B37" s="4" t="inlineStr">
        <is>
          <t xml:space="preserve"> </t>
        </is>
      </c>
    </row>
    <row r="38">
      <c r="A38" s="4" t="inlineStr">
        <is>
          <t>Ending, Balance of recurring Level 3 assets</t>
        </is>
      </c>
      <c r="B38" s="4" t="inlineStr">
        <is>
          <t xml:space="preserve"> </t>
        </is>
      </c>
    </row>
    <row r="39">
      <c r="A39" s="4" t="inlineStr">
        <is>
          <t>Frontier Heritage Fund [Member] | Swap [Member]</t>
        </is>
      </c>
    </row>
    <row r="40">
      <c r="A40" s="3" t="inlineStr">
        <is>
          <t>Fair Value, Assets Measured on Recurring Basis, Unobservable Input Reconciliation [Line Items]</t>
        </is>
      </c>
    </row>
    <row r="41">
      <c r="A41" s="4" t="inlineStr">
        <is>
          <t>Beginning, Balance of recurring Level 3 assets</t>
        </is>
      </c>
      <c r="B41" s="5" t="n">
        <v>2888009</v>
      </c>
    </row>
    <row r="42">
      <c r="A42" s="3" t="inlineStr">
        <is>
          <t>Total gains or losses (realized/unrealized):</t>
        </is>
      </c>
    </row>
    <row r="43">
      <c r="A43" s="4" t="inlineStr">
        <is>
          <t>Included in earnings-realized</t>
        </is>
      </c>
      <c r="B43" s="5" t="n">
        <v>-97745</v>
      </c>
    </row>
    <row r="44">
      <c r="A44" s="4" t="inlineStr">
        <is>
          <t>Included in earnings-unrealized</t>
        </is>
      </c>
      <c r="B44" s="5" t="n">
        <v>197829</v>
      </c>
    </row>
    <row r="45">
      <c r="A45" s="4" t="inlineStr">
        <is>
          <t>Proceeds from collateral reduction</t>
        </is>
      </c>
      <c r="B45" s="5" t="n">
        <v>-2474937</v>
      </c>
    </row>
    <row r="46">
      <c r="A46" s="4" t="inlineStr">
        <is>
          <t>Sale of investments</t>
        </is>
      </c>
      <c r="B46" s="5" t="n">
        <v>-1491965</v>
      </c>
    </row>
    <row r="47">
      <c r="A47" s="4" t="inlineStr">
        <is>
          <t>Purchase of investments</t>
        </is>
      </c>
      <c r="B47" s="5" t="n">
        <v>978809</v>
      </c>
    </row>
    <row r="48">
      <c r="A48" s="4" t="inlineStr">
        <is>
          <t>Change in ownership allocation</t>
        </is>
      </c>
      <c r="B48" s="4" t="inlineStr">
        <is>
          <t xml:space="preserve"> </t>
        </is>
      </c>
    </row>
    <row r="49">
      <c r="A49" s="4" t="inlineStr">
        <is>
          <t>Transfers in and/or out of Level 3</t>
        </is>
      </c>
      <c r="B49" s="4" t="inlineStr">
        <is>
          <t xml:space="preserve"> </t>
        </is>
      </c>
    </row>
    <row r="50">
      <c r="A50" s="4" t="inlineStr">
        <is>
          <t>Ending, Balance of recurring Level 3 assets</t>
        </is>
      </c>
      <c r="B50" s="4" t="inlineStr">
        <is>
          <t xml:space="preserve"> </t>
        </is>
      </c>
    </row>
    <row r="51">
      <c r="A51" s="4" t="inlineStr">
        <is>
          <t>Frontier Select Fund [Member] | Investment in Unconsolidated Trading Companies [Member]</t>
        </is>
      </c>
    </row>
    <row r="52">
      <c r="A52" s="3" t="inlineStr">
        <is>
          <t>Fair Value, Assets Measured on Recurring Basis, Unobservable Input Reconciliation [Line Items]</t>
        </is>
      </c>
    </row>
    <row r="53">
      <c r="A53" s="4" t="inlineStr">
        <is>
          <t>Beginning, Balance of recurring Level 3 assets</t>
        </is>
      </c>
      <c r="B53" s="5" t="n">
        <v>479024</v>
      </c>
    </row>
    <row r="54">
      <c r="A54" s="3" t="inlineStr">
        <is>
          <t>Total gains or losses (realized/unrealized):</t>
        </is>
      </c>
    </row>
    <row r="55">
      <c r="A55" s="4" t="inlineStr">
        <is>
          <t>Change in fair value of investments in unconsolidated trading companies</t>
        </is>
      </c>
      <c r="B55" s="5" t="n">
        <v>95915</v>
      </c>
    </row>
    <row r="56">
      <c r="A56" s="4" t="inlineStr">
        <is>
          <t>Proceeds from sales of investments of unconsolidated trading companies</t>
        </is>
      </c>
      <c r="B56" s="5" t="n">
        <v>-574939</v>
      </c>
    </row>
    <row r="57">
      <c r="A57" s="4" t="inlineStr">
        <is>
          <t>Purchases of investments of unconsolidated trading companies</t>
        </is>
      </c>
      <c r="B57" s="4" t="inlineStr">
        <is>
          <t xml:space="preserve"> </t>
        </is>
      </c>
    </row>
    <row r="58">
      <c r="A58" s="4" t="inlineStr">
        <is>
          <t>Change in ownership allocation</t>
        </is>
      </c>
      <c r="B58" s="4" t="inlineStr">
        <is>
          <t xml:space="preserve"> </t>
        </is>
      </c>
    </row>
    <row r="59">
      <c r="A59" s="4" t="inlineStr">
        <is>
          <t>Transfers in and/or out of Level 3</t>
        </is>
      </c>
      <c r="B59" s="4" t="inlineStr">
        <is>
          <t xml:space="preserve"> </t>
        </is>
      </c>
    </row>
    <row r="60">
      <c r="A60" s="4" t="inlineStr">
        <is>
          <t>Ending, Balance of recurring Level 3 assets</t>
        </is>
      </c>
      <c r="B6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unrealized appreciation (depreciation) - The Series of the Frontier Funds [Member]</t>
        </is>
      </c>
      <c r="B1" s="2" t="inlineStr">
        <is>
          <t>6 Months Ended</t>
        </is>
      </c>
    </row>
    <row r="2">
      <c r="B2" s="2" t="inlineStr">
        <is>
          <t>Jun. 30, 2021USD ($)</t>
        </is>
      </c>
    </row>
    <row r="3">
      <c r="A3" s="4" t="inlineStr">
        <is>
          <t>Frontier Diversified Fund [Member] | Swap [Member]</t>
        </is>
      </c>
    </row>
    <row r="4">
      <c r="A4" s="3" t="inlineStr">
        <is>
          <t>Fair Value Measurements (Details) - Schedule of change in unrealized appreciation (depreciation) [Line Items]</t>
        </is>
      </c>
    </row>
    <row r="5">
      <c r="A5" s="4" t="inlineStr">
        <is>
          <t>Total change in unrealized appreciation (depreciation)</t>
        </is>
      </c>
      <c r="B5" s="6" t="n">
        <v>-1537399</v>
      </c>
    </row>
    <row r="6">
      <c r="A6" s="4" t="inlineStr">
        <is>
          <t>Frontier Long/Short Commodity Fund [Member] | Swap [Member]</t>
        </is>
      </c>
    </row>
    <row r="7">
      <c r="A7" s="3" t="inlineStr">
        <is>
          <t>Fair Value Measurements (Details) - Schedule of change in unrealized appreciation (depreciation) [Line Items]</t>
        </is>
      </c>
    </row>
    <row r="8">
      <c r="A8" s="4" t="inlineStr">
        <is>
          <t>Total change in unrealized appreciation (depreciation)</t>
        </is>
      </c>
      <c r="B8" s="5" t="n">
        <v>44277</v>
      </c>
    </row>
    <row r="9">
      <c r="A9" s="4" t="inlineStr">
        <is>
          <t>Frontier Balanced Fund [Member] | Swap [Member]</t>
        </is>
      </c>
    </row>
    <row r="10">
      <c r="A10" s="3" t="inlineStr">
        <is>
          <t>Fair Value Measurements (Details) - Schedule of change in unrealized appreciation (depreciation) [Line Items]</t>
        </is>
      </c>
    </row>
    <row r="11">
      <c r="A11" s="4" t="inlineStr">
        <is>
          <t>Total change in unrealized appreciation (depreciation)</t>
        </is>
      </c>
      <c r="B11" s="5" t="n">
        <v>-3088917</v>
      </c>
    </row>
    <row r="12">
      <c r="A12" s="4" t="inlineStr">
        <is>
          <t>Frontier Heritage Fund [Member] | Swap [Member]</t>
        </is>
      </c>
    </row>
    <row r="13">
      <c r="A13" s="3" t="inlineStr">
        <is>
          <t>Fair Value Measurements (Details) - Schedule of change in unrealized appreciation (depreciation) [Line Items]</t>
        </is>
      </c>
    </row>
    <row r="14">
      <c r="A14" s="4" t="inlineStr">
        <is>
          <t>Total change in unrealized appreciation (depreciation)</t>
        </is>
      </c>
      <c r="B14" s="5" t="n">
        <v>197829</v>
      </c>
    </row>
    <row r="15">
      <c r="A15" s="4" t="inlineStr">
        <is>
          <t>Frontier Select Fund [Member] | Investments in Unconsolidated Trading Companies [Member]</t>
        </is>
      </c>
    </row>
    <row r="16">
      <c r="A16" s="3" t="inlineStr">
        <is>
          <t>Fair Value Measurements (Details) - Schedule of change in unrealized appreciation (depreciation) [Line Items]</t>
        </is>
      </c>
    </row>
    <row r="17">
      <c r="A17" s="4" t="inlineStr">
        <is>
          <t>Total change in unrealized appreciation (depreciation)</t>
        </is>
      </c>
      <c r="B17" s="6" t="n">
        <v>-919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Swap Contracts (Details)</t>
        </is>
      </c>
      <c r="B1" s="2" t="inlineStr">
        <is>
          <t>Jun. 30, 2021USD ($)</t>
        </is>
      </c>
    </row>
    <row r="2">
      <c r="A2" s="4" t="inlineStr">
        <is>
          <t>The Series of Frontier Funds [Member]</t>
        </is>
      </c>
    </row>
    <row r="3">
      <c r="A3" s="3" t="inlineStr">
        <is>
          <t>Swap Contracts (Details) [Line Items]</t>
        </is>
      </c>
    </row>
    <row r="4">
      <c r="A4" s="4" t="inlineStr">
        <is>
          <t>Cash holding shall be in excess amount</t>
        </is>
      </c>
      <c r="B4" s="6" t="n">
        <v>250000</v>
      </c>
    </row>
    <row r="5">
      <c r="A5" s="4" t="inlineStr">
        <is>
          <t>Percentage of index exposure total</t>
        </is>
      </c>
      <c r="B5" s="4" t="inlineStr">
        <is>
          <t>40.00%</t>
        </is>
      </c>
    </row>
    <row r="6">
      <c r="A6" s="4" t="inlineStr">
        <is>
          <t>Frontier Funds [Member]</t>
        </is>
      </c>
    </row>
    <row r="7">
      <c r="A7" s="3" t="inlineStr">
        <is>
          <t>Swap Contracts (Details) [Line Items]</t>
        </is>
      </c>
    </row>
    <row r="8">
      <c r="A8" s="4" t="inlineStr">
        <is>
          <t>Cash holding shall be in excess amount</t>
        </is>
      </c>
      <c r="B8" s="6" t="n">
        <v>250000</v>
      </c>
    </row>
    <row r="9">
      <c r="A9" s="4" t="inlineStr">
        <is>
          <t>Percentage of index exposure total</t>
        </is>
      </c>
      <c r="B9" s="4" t="inlineStr">
        <is>
          <t>4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wap Contracts (Details) - Schedule of investments in following swap - DeutscheBank AG [Member] - The Series of the Frontier Funds [Member] - Swap [Member]</t>
        </is>
      </c>
      <c r="B1" s="2" t="inlineStr">
        <is>
          <t>12 Months Ended</t>
        </is>
      </c>
    </row>
    <row r="2">
      <c r="B2" s="2" t="inlineStr">
        <is>
          <t>Dec. 31, 2020USD ($)</t>
        </is>
      </c>
    </row>
    <row r="3">
      <c r="A3" s="4" t="inlineStr">
        <is>
          <t>Frontier Balanced Fund [Member]</t>
        </is>
      </c>
    </row>
    <row r="4">
      <c r="A4" s="3" t="inlineStr">
        <is>
          <t>Swap Contracts (Details) - Schedule of investments in following swap [Line Items]</t>
        </is>
      </c>
    </row>
    <row r="5">
      <c r="A5" s="4" t="inlineStr">
        <is>
          <t>Realized Gain/(Loss)</t>
        </is>
      </c>
      <c r="B5" s="6" t="n">
        <v>-2448166</v>
      </c>
    </row>
    <row r="6">
      <c r="A6" s="4" t="inlineStr">
        <is>
          <t>Change in Unrealized Gain/(Loss)</t>
        </is>
      </c>
      <c r="B6" s="5" t="n">
        <v>-3088917</v>
      </c>
    </row>
    <row r="7">
      <c r="A7" s="4" t="inlineStr">
        <is>
          <t>Fair Value as of December 31, 2020</t>
        </is>
      </c>
      <c r="B7" s="5" t="n">
        <v>0</v>
      </c>
    </row>
    <row r="8">
      <c r="A8" s="4" t="inlineStr">
        <is>
          <t>Advance on swap appreciation</t>
        </is>
      </c>
      <c r="B8" s="5" t="n">
        <v>0</v>
      </c>
    </row>
    <row r="9">
      <c r="A9" s="4" t="inlineStr">
        <is>
          <t>Frontier Diversified Fund [Member]</t>
        </is>
      </c>
    </row>
    <row r="10">
      <c r="A10" s="3" t="inlineStr">
        <is>
          <t>Swap Contracts (Details) - Schedule of investments in following swap [Line Items]</t>
        </is>
      </c>
    </row>
    <row r="11">
      <c r="A11" s="4" t="inlineStr">
        <is>
          <t>Realized Gain/(Loss)</t>
        </is>
      </c>
      <c r="B11" s="5" t="n">
        <v>-446306</v>
      </c>
    </row>
    <row r="12">
      <c r="A12" s="4" t="inlineStr">
        <is>
          <t>Change in Unrealized Gain/(Loss)</t>
        </is>
      </c>
      <c r="B12" s="5" t="n">
        <v>-1537399</v>
      </c>
    </row>
    <row r="13">
      <c r="A13" s="4" t="inlineStr">
        <is>
          <t>Fair Value as of December 31, 2020</t>
        </is>
      </c>
      <c r="B13" s="5" t="n">
        <v>0</v>
      </c>
    </row>
    <row r="14">
      <c r="A14" s="4" t="inlineStr">
        <is>
          <t>Advance on swap appreciation</t>
        </is>
      </c>
      <c r="B14" s="5" t="n">
        <v>0</v>
      </c>
    </row>
    <row r="15">
      <c r="A15" s="4" t="inlineStr">
        <is>
          <t>Frontier Long/Short Commodity Fund [Member]</t>
        </is>
      </c>
    </row>
    <row r="16">
      <c r="A16" s="3" t="inlineStr">
        <is>
          <t>Swap Contracts (Details) - Schedule of investments in following swap [Line Items]</t>
        </is>
      </c>
    </row>
    <row r="17">
      <c r="A17" s="4" t="inlineStr">
        <is>
          <t>Realized Gain/(Loss)</t>
        </is>
      </c>
      <c r="B17" s="5" t="n">
        <v>188100</v>
      </c>
    </row>
    <row r="18">
      <c r="A18" s="4" t="inlineStr">
        <is>
          <t>Change in Unrealized Gain/(Loss)</t>
        </is>
      </c>
      <c r="B18" s="5" t="n">
        <v>44277</v>
      </c>
    </row>
    <row r="19">
      <c r="A19" s="4" t="inlineStr">
        <is>
          <t>Fair Value as of December 31, 2020</t>
        </is>
      </c>
      <c r="B19" s="5" t="n">
        <v>0</v>
      </c>
    </row>
    <row r="20">
      <c r="A20" s="4" t="inlineStr">
        <is>
          <t>Advance on swap appreciation</t>
        </is>
      </c>
      <c r="B20" s="5" t="n">
        <v>0</v>
      </c>
    </row>
    <row r="21">
      <c r="A21" s="4" t="inlineStr">
        <is>
          <t>Frontier Heritage Fund [Member]</t>
        </is>
      </c>
    </row>
    <row r="22">
      <c r="A22" s="3" t="inlineStr">
        <is>
          <t>Swap Contracts (Details) - Schedule of investments in following swap [Line Items]</t>
        </is>
      </c>
    </row>
    <row r="23">
      <c r="A23" s="4" t="inlineStr">
        <is>
          <t>Realized Gain/(Loss)</t>
        </is>
      </c>
      <c r="B23" s="5" t="n">
        <v>-97745</v>
      </c>
    </row>
    <row r="24">
      <c r="A24" s="4" t="inlineStr">
        <is>
          <t>Change in Unrealized Gain/(Loss)</t>
        </is>
      </c>
      <c r="B24" s="5" t="n">
        <v>197829</v>
      </c>
    </row>
    <row r="25">
      <c r="A25" s="4" t="inlineStr">
        <is>
          <t>Fair Value as of December 31, 2020</t>
        </is>
      </c>
      <c r="B25" s="5" t="n">
        <v>0</v>
      </c>
    </row>
    <row r="26">
      <c r="A26" s="4" t="inlineStr">
        <is>
          <t>Advance on swap appreciation</t>
        </is>
      </c>
      <c r="B2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Trading Companies and Private Investment Companies (Details)</t>
        </is>
      </c>
      <c r="B1" s="2" t="inlineStr">
        <is>
          <t>Jun. 30, 2021</t>
        </is>
      </c>
    </row>
    <row r="2">
      <c r="A2" s="4" t="inlineStr">
        <is>
          <t>The Series of the Frontier Funds [Member]</t>
        </is>
      </c>
    </row>
    <row r="3">
      <c r="A3" s="3" t="inlineStr">
        <is>
          <t>Investments in Unconsolidated Trading Companies and Private Investment Companies (Details) [Line Items]</t>
        </is>
      </c>
    </row>
    <row r="4">
      <c r="A4" s="4" t="inlineStr">
        <is>
          <t>Trust’s total capital</t>
        </is>
      </c>
      <c r="B4" s="4" t="inlineStr">
        <is>
          <t>5.00%</t>
        </is>
      </c>
    </row>
    <row r="5">
      <c r="A5" s="4" t="inlineStr">
        <is>
          <t>Frontier Funds [Member]</t>
        </is>
      </c>
    </row>
    <row r="6">
      <c r="A6" s="3" t="inlineStr">
        <is>
          <t>Investments in Unconsolidated Trading Companies and Private Investment Companies (Details) [Line Items]</t>
        </is>
      </c>
    </row>
    <row r="7">
      <c r="A7" s="4" t="inlineStr">
        <is>
          <t>Trust’s total capital</t>
        </is>
      </c>
      <c r="B7" s="4" t="inlineStr">
        <is>
          <t>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Trading Companies and Private Investment Companies (Details) - Schedule of investments in unconsolidated trading companies - The Series of the Frontier Funds [Member] - USD ($)</t>
        </is>
      </c>
      <c r="B1" s="2" t="inlineStr">
        <is>
          <t>Jun. 30, 2021</t>
        </is>
      </c>
      <c r="C1" s="2" t="inlineStr">
        <is>
          <t>Dec. 31, 2020</t>
        </is>
      </c>
    </row>
    <row r="2">
      <c r="A2" s="4" t="inlineStr">
        <is>
          <t>Frontier Diversified Series [Member] | Frontier Trading Company XXXVIII [Member]</t>
        </is>
      </c>
    </row>
    <row r="3">
      <c r="A3" s="3" t="inlineStr">
        <is>
          <t>Investments in Unconsolidated Trading Companies and Private Investment Companies (Details) - Schedule of investments in unconsolidated trading companies [Line Items]</t>
        </is>
      </c>
    </row>
    <row r="4">
      <c r="A4" s="4" t="inlineStr">
        <is>
          <t>Percentage of Series Total Capital Invested in Unconsolidated Trading Companies</t>
        </is>
      </c>
      <c r="B4" s="4" t="inlineStr">
        <is>
          <t>0.49%</t>
        </is>
      </c>
      <c r="C4" s="4" t="inlineStr">
        <is>
          <t>0.40%</t>
        </is>
      </c>
    </row>
    <row r="5">
      <c r="A5" s="4" t="inlineStr">
        <is>
          <t>Fair Value (in Dollars)</t>
        </is>
      </c>
      <c r="B5" s="6" t="n">
        <v>16682</v>
      </c>
      <c r="C5" s="6" t="n">
        <v>16669</v>
      </c>
    </row>
    <row r="6">
      <c r="A6" s="4" t="inlineStr">
        <is>
          <t>Frontier Masters Fund [Member] | Frontier Trading Company XXXVIII [Member]</t>
        </is>
      </c>
    </row>
    <row r="7">
      <c r="A7" s="3" t="inlineStr">
        <is>
          <t>Investments in Unconsolidated Trading Companies and Private Investment Companies (Details) - Schedule of investments in unconsolidated trading companies [Line Items]</t>
        </is>
      </c>
    </row>
    <row r="8">
      <c r="A8" s="4" t="inlineStr">
        <is>
          <t>Percentage of Series Total Capital Invested in Unconsolidated Trading Companies</t>
        </is>
      </c>
      <c r="B8" s="4" t="inlineStr">
        <is>
          <t>0.72%</t>
        </is>
      </c>
      <c r="C8" s="4" t="inlineStr">
        <is>
          <t>0.09%</t>
        </is>
      </c>
    </row>
    <row r="9">
      <c r="A9" s="4" t="inlineStr">
        <is>
          <t>Fair Value (in Dollars)</t>
        </is>
      </c>
      <c r="B9" s="6" t="n">
        <v>5846</v>
      </c>
      <c r="C9" s="6" t="n">
        <v>907</v>
      </c>
    </row>
    <row r="10">
      <c r="A10" s="4" t="inlineStr">
        <is>
          <t>Frontier Long/Short Commodity Fund [Member] | Frontier Trading Company XXXVIII [Member]</t>
        </is>
      </c>
    </row>
    <row r="11">
      <c r="A11" s="3" t="inlineStr">
        <is>
          <t>Investments in Unconsolidated Trading Companies and Private Investment Companies (Details) - Schedule of investments in unconsolidated trading companies [Line Items]</t>
        </is>
      </c>
    </row>
    <row r="12">
      <c r="A12" s="4" t="inlineStr">
        <is>
          <t>Percentage of Series Total Capital Invested in Unconsolidated Trading Companies</t>
        </is>
      </c>
      <c r="B12" s="4" t="inlineStr">
        <is>
          <t>0.73%</t>
        </is>
      </c>
      <c r="C12" s="4" t="inlineStr">
        <is>
          <t>1.35%</t>
        </is>
      </c>
    </row>
    <row r="13">
      <c r="A13" s="4" t="inlineStr">
        <is>
          <t>Fair Value (in Dollars)</t>
        </is>
      </c>
      <c r="B13" s="6" t="n">
        <v>10331</v>
      </c>
      <c r="C13" s="6" t="n">
        <v>17736</v>
      </c>
    </row>
    <row r="14">
      <c r="A14" s="4" t="inlineStr">
        <is>
          <t>Frontier Balanced Fund [Member] | Frontier Trading Company XXXVIII [Member]</t>
        </is>
      </c>
    </row>
    <row r="15">
      <c r="A15" s="3" t="inlineStr">
        <is>
          <t>Investments in Unconsolidated Trading Companies and Private Investment Companies (Details) - Schedule of investments in unconsolidated trading companies [Line Items]</t>
        </is>
      </c>
    </row>
    <row r="16">
      <c r="A16" s="4" t="inlineStr">
        <is>
          <t>Percentage of Series Total Capital Invested in Unconsolidated Trading Companies</t>
        </is>
      </c>
      <c r="B16" s="4" t="inlineStr">
        <is>
          <t>0.73%</t>
        </is>
      </c>
      <c r="C16" s="4" t="inlineStr">
        <is>
          <t>0.41%</t>
        </is>
      </c>
    </row>
    <row r="17">
      <c r="A17" s="4" t="inlineStr">
        <is>
          <t>Fair Value (in Dollars)</t>
        </is>
      </c>
      <c r="B17" s="6" t="n">
        <v>78686</v>
      </c>
      <c r="C17" s="6" t="n">
        <v>49755</v>
      </c>
    </row>
    <row r="18">
      <c r="A18" s="4" t="inlineStr">
        <is>
          <t>Frontier Select Fund [Member] | Frontier Trading Companies XXXVIII [Member]</t>
        </is>
      </c>
    </row>
    <row r="19">
      <c r="A19" s="3" t="inlineStr">
        <is>
          <t>Investments in Unconsolidated Trading Companies and Private Investment Companies (Details) - Schedule of investments in unconsolidated trading companies [Line Items]</t>
        </is>
      </c>
    </row>
    <row r="20">
      <c r="A20" s="4" t="inlineStr">
        <is>
          <t>Percentage of Series Total Capital Invested in Unconsolidated Trading Companies</t>
        </is>
      </c>
      <c r="B20" s="4" t="inlineStr">
        <is>
          <t>0.20%</t>
        </is>
      </c>
      <c r="C20" s="4" t="inlineStr">
        <is>
          <t>0.00%</t>
        </is>
      </c>
    </row>
    <row r="21">
      <c r="A21" s="4" t="inlineStr">
        <is>
          <t>Fair Value (in Dollars)</t>
        </is>
      </c>
      <c r="B21" s="6" t="n">
        <v>3273</v>
      </c>
    </row>
    <row r="22">
      <c r="A22" s="4" t="inlineStr">
        <is>
          <t>Frontier Global Fund [Member] | Frontier Trading Company XXXVIII [Member]</t>
        </is>
      </c>
    </row>
    <row r="23">
      <c r="A23" s="3" t="inlineStr">
        <is>
          <t>Investments in Unconsolidated Trading Companies and Private Investment Companies (Details) - Schedule of investments in unconsolidated trading companies [Line Items]</t>
        </is>
      </c>
    </row>
    <row r="24">
      <c r="A24" s="4" t="inlineStr">
        <is>
          <t>Percentage of Series Total Capital Invested in Unconsolidated Trading Companies</t>
        </is>
      </c>
      <c r="B24" s="4" t="inlineStr">
        <is>
          <t>0.30%</t>
        </is>
      </c>
      <c r="C24" s="4" t="inlineStr">
        <is>
          <t>0.04%</t>
        </is>
      </c>
    </row>
    <row r="25">
      <c r="A25" s="4" t="inlineStr">
        <is>
          <t>Fair Value (in Dollars)</t>
        </is>
      </c>
      <c r="B25" s="6" t="n">
        <v>8406</v>
      </c>
      <c r="C25" s="6" t="n">
        <v>1083</v>
      </c>
    </row>
    <row r="26">
      <c r="A26" s="4" t="inlineStr">
        <is>
          <t>Frontier Heritage Fund [Member] | Frontier Trading Company XXXVIII [Member]</t>
        </is>
      </c>
    </row>
    <row r="27">
      <c r="A27" s="3" t="inlineStr">
        <is>
          <t>Investments in Unconsolidated Trading Companies and Private Investment Companies (Details) - Schedule of investments in unconsolidated trading companies [Line Items]</t>
        </is>
      </c>
    </row>
    <row r="28">
      <c r="A28" s="4" t="inlineStr">
        <is>
          <t>Percentage of Series Total Capital Invested in Unconsolidated Trading Companies</t>
        </is>
      </c>
      <c r="B28" s="4" t="inlineStr">
        <is>
          <t>0.40%</t>
        </is>
      </c>
      <c r="C28" s="4" t="inlineStr">
        <is>
          <t>0.12%</t>
        </is>
      </c>
    </row>
    <row r="29">
      <c r="A29" s="4" t="inlineStr">
        <is>
          <t>Fair Value (in Dollars)</t>
        </is>
      </c>
      <c r="B29" s="6" t="n">
        <v>10083</v>
      </c>
      <c r="C29" s="6" t="n">
        <v>28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54"/>
  <sheetViews>
    <sheetView workbookViewId="0">
      <selection activeCell="A1" sqref="A1"/>
    </sheetView>
  </sheetViews>
  <sheetFormatPr baseColWidth="8" defaultRowHeight="15"/>
  <cols>
    <col width="80" customWidth="1" min="1" max="1"/>
    <col width="37" customWidth="1" min="2" max="2"/>
  </cols>
  <sheetData>
    <row r="1">
      <c r="A1" s="1" t="inlineStr">
        <is>
          <t>Statements of Changes in Owners’ Capital (Unaudited)</t>
        </is>
      </c>
      <c r="B1" s="2" t="inlineStr">
        <is>
          <t>6 Months Ended</t>
        </is>
      </c>
    </row>
    <row r="2">
      <c r="B2" s="2" t="inlineStr">
        <is>
          <t>Jun. 30, 2021USD ($)$ / sharesshares</t>
        </is>
      </c>
    </row>
    <row r="3">
      <c r="A3" s="4" t="inlineStr">
        <is>
          <t>Frontier Funds [Member]</t>
        </is>
      </c>
    </row>
    <row r="4">
      <c r="A4" s="4" t="inlineStr">
        <is>
          <t>Owners' Capital, Beginning balance</t>
        </is>
      </c>
      <c r="B4" s="6" t="n">
        <v>25569139</v>
      </c>
    </row>
    <row r="5">
      <c r="A5" s="4" t="inlineStr">
        <is>
          <t>Payment made by Related Party</t>
        </is>
      </c>
      <c r="B5" s="4" t="inlineStr">
        <is>
          <t xml:space="preserve"> </t>
        </is>
      </c>
    </row>
    <row r="6">
      <c r="A6" s="4" t="inlineStr">
        <is>
          <t>Payment made by Managing Owner</t>
        </is>
      </c>
      <c r="B6" s="4" t="inlineStr">
        <is>
          <t xml:space="preserve"> </t>
        </is>
      </c>
    </row>
    <row r="7">
      <c r="A7" s="4" t="inlineStr">
        <is>
          <t>Net increase/(decrease) in Owners’ Capital resulting from operations</t>
        </is>
      </c>
      <c r="B7" s="5" t="n">
        <v>2126564</v>
      </c>
    </row>
    <row r="8">
      <c r="A8" s="4" t="inlineStr">
        <is>
          <t>Owners' Capital, Ending balance</t>
        </is>
      </c>
      <c r="B8" s="6" t="n">
        <v>23382228</v>
      </c>
    </row>
    <row r="9">
      <c r="A9" s="4" t="inlineStr">
        <is>
          <t>Owners’ Capital - Units, Sale of Units (including transfers) (in Shares) | shares</t>
        </is>
      </c>
      <c r="B9" s="4" t="inlineStr">
        <is>
          <t xml:space="preserve"> </t>
        </is>
      </c>
    </row>
    <row r="10">
      <c r="A10" s="4" t="inlineStr">
        <is>
          <t>Owners’ Capital - Units, Redemption of Units (including transfers) (in Shares) | shares</t>
        </is>
      </c>
      <c r="B10" s="5" t="n">
        <v>-4313475</v>
      </c>
    </row>
    <row r="11">
      <c r="A11" s="4" t="inlineStr">
        <is>
          <t>Limited Owners [Member] | Frontier Funds [Member]</t>
        </is>
      </c>
    </row>
    <row r="12">
      <c r="A12" s="4" t="inlineStr">
        <is>
          <t>Owners' Capital, Beginning balance</t>
        </is>
      </c>
      <c r="B12" s="6" t="n">
        <v>25285922</v>
      </c>
    </row>
    <row r="13">
      <c r="A13" s="4" t="inlineStr">
        <is>
          <t>Payment made by Related Party</t>
        </is>
      </c>
      <c r="B13" s="4" t="inlineStr">
        <is>
          <t xml:space="preserve"> </t>
        </is>
      </c>
    </row>
    <row r="14">
      <c r="A14" s="4" t="inlineStr">
        <is>
          <t>Payment made by Managing Owner</t>
        </is>
      </c>
      <c r="B14" s="4" t="inlineStr">
        <is>
          <t xml:space="preserve"> </t>
        </is>
      </c>
    </row>
    <row r="15">
      <c r="A15" s="4" t="inlineStr">
        <is>
          <t>Net increase/(decrease) in Owners’ Capital resulting from operations</t>
        </is>
      </c>
      <c r="B15" s="5" t="n">
        <v>2102976</v>
      </c>
    </row>
    <row r="16">
      <c r="A16" s="4" t="inlineStr">
        <is>
          <t>Owners' Capital, Ending balance</t>
        </is>
      </c>
      <c r="B16" s="6" t="n">
        <v>23140723</v>
      </c>
    </row>
    <row r="17">
      <c r="A17" s="4" t="inlineStr">
        <is>
          <t>Owners’ Capital - Units, Sale of Units (including transfers) (in Shares) | shares</t>
        </is>
      </c>
      <c r="B17" s="4" t="inlineStr">
        <is>
          <t xml:space="preserve"> </t>
        </is>
      </c>
    </row>
    <row r="18">
      <c r="A18" s="4" t="inlineStr">
        <is>
          <t>Owners’ Capital - Units, Redemption of Units (including transfers) (in Shares) | shares</t>
        </is>
      </c>
      <c r="B18" s="5" t="n">
        <v>-4248175</v>
      </c>
    </row>
    <row r="19">
      <c r="A19" s="4" t="inlineStr">
        <is>
          <t>Managing Owner [Member] | Frontier Funds [Member]</t>
        </is>
      </c>
    </row>
    <row r="20">
      <c r="A20" s="4" t="inlineStr">
        <is>
          <t>Owners' Capital, Beginning balance</t>
        </is>
      </c>
      <c r="B20" s="6" t="n">
        <v>283217</v>
      </c>
    </row>
    <row r="21">
      <c r="A21" s="4" t="inlineStr">
        <is>
          <t>Payment made by Related Party</t>
        </is>
      </c>
      <c r="B21" s="4" t="inlineStr">
        <is>
          <t xml:space="preserve"> </t>
        </is>
      </c>
    </row>
    <row r="22">
      <c r="A22" s="4" t="inlineStr">
        <is>
          <t>Payment made by Managing Owner</t>
        </is>
      </c>
      <c r="B22" s="4" t="inlineStr">
        <is>
          <t xml:space="preserve"> </t>
        </is>
      </c>
    </row>
    <row r="23">
      <c r="A23" s="4" t="inlineStr">
        <is>
          <t>Net increase/(decrease) in Owners’ Capital resulting from operations</t>
        </is>
      </c>
      <c r="B23" s="5" t="n">
        <v>23588</v>
      </c>
    </row>
    <row r="24">
      <c r="A24" s="4" t="inlineStr">
        <is>
          <t>Owners' Capital, Ending balance</t>
        </is>
      </c>
      <c r="B24" s="6" t="n">
        <v>241505</v>
      </c>
    </row>
    <row r="25">
      <c r="A25" s="4" t="inlineStr">
        <is>
          <t>Owners’ Capital - Units, Sale of Units (including transfers) (in Shares) | shares</t>
        </is>
      </c>
      <c r="B25" s="4" t="inlineStr">
        <is>
          <t xml:space="preserve"> </t>
        </is>
      </c>
    </row>
    <row r="26">
      <c r="A26" s="4" t="inlineStr">
        <is>
          <t>Owners’ Capital - Units, Redemption of Units (including transfers) (in Shares) | shares</t>
        </is>
      </c>
      <c r="B26" s="5" t="n">
        <v>-65300</v>
      </c>
    </row>
    <row r="27">
      <c r="A27" s="4" t="inlineStr">
        <is>
          <t>Frontier Diversified Fund [Member] | The Series of Frontier Funds [Member]</t>
        </is>
      </c>
    </row>
    <row r="28">
      <c r="A28" s="4" t="inlineStr">
        <is>
          <t>Owners' Capital, Beginning balance</t>
        </is>
      </c>
      <c r="B28" s="6" t="n">
        <v>4182971</v>
      </c>
    </row>
    <row r="29">
      <c r="A29" s="4" t="inlineStr">
        <is>
          <t>Sale of Units</t>
        </is>
      </c>
      <c r="B29" s="4" t="inlineStr">
        <is>
          <t xml:space="preserve"> </t>
        </is>
      </c>
    </row>
    <row r="30">
      <c r="A30" s="4" t="inlineStr">
        <is>
          <t>Redemption of Units (including transfers)</t>
        </is>
      </c>
      <c r="B30" s="5" t="n">
        <v>-1075432</v>
      </c>
    </row>
    <row r="31">
      <c r="A31" s="4" t="inlineStr">
        <is>
          <t>Transfer of Units In(Out)</t>
        </is>
      </c>
      <c r="B31" s="4" t="inlineStr">
        <is>
          <t xml:space="preserve"> </t>
        </is>
      </c>
    </row>
    <row r="32">
      <c r="A32" s="4" t="inlineStr">
        <is>
          <t>Net increase/(decrease) in Owners’ Capital resulting from operations attributable to controlling interests</t>
        </is>
      </c>
      <c r="B32" s="5" t="n">
        <v>301228</v>
      </c>
    </row>
    <row r="33">
      <c r="A33" s="4" t="inlineStr">
        <is>
          <t>Owners' Capital, Ending balance</t>
        </is>
      </c>
      <c r="B33" s="5" t="n">
        <v>3408767</v>
      </c>
    </row>
    <row r="34">
      <c r="A34" s="4" t="inlineStr">
        <is>
          <t>Frontier Masters Fund [Member] | The Series of Frontier Funds [Member]</t>
        </is>
      </c>
    </row>
    <row r="35">
      <c r="A35" s="4" t="inlineStr">
        <is>
          <t>Owners' Capital, Beginning balance</t>
        </is>
      </c>
      <c r="B35" s="5" t="n">
        <v>993527</v>
      </c>
    </row>
    <row r="36">
      <c r="A36" s="4" t="inlineStr">
        <is>
          <t>Redemption of Units (including transfers)</t>
        </is>
      </c>
      <c r="B36" s="5" t="n">
        <v>-264981</v>
      </c>
    </row>
    <row r="37">
      <c r="A37" s="4" t="inlineStr">
        <is>
          <t>Net increase/(decrease) in Owners’ Capital resulting from operations attributable to controlling interests</t>
        </is>
      </c>
      <c r="B37" s="5" t="n">
        <v>79192</v>
      </c>
    </row>
    <row r="38">
      <c r="A38" s="4" t="inlineStr">
        <is>
          <t>Owners' Capital, Ending balance</t>
        </is>
      </c>
      <c r="B38" s="5" t="n">
        <v>807738</v>
      </c>
    </row>
    <row r="39">
      <c r="A39" s="4" t="inlineStr">
        <is>
          <t>Frontier Long/Short Commodity Fund [Member] | The Series of Frontier Funds [Member]</t>
        </is>
      </c>
    </row>
    <row r="40">
      <c r="A40" s="4" t="inlineStr">
        <is>
          <t>Owners' Capital, Beginning balance</t>
        </is>
      </c>
      <c r="B40" s="5" t="n">
        <v>1313303</v>
      </c>
    </row>
    <row r="41">
      <c r="A41" s="4" t="inlineStr">
        <is>
          <t>Sale of Units</t>
        </is>
      </c>
      <c r="B41" s="4" t="inlineStr">
        <is>
          <t xml:space="preserve"> </t>
        </is>
      </c>
    </row>
    <row r="42">
      <c r="A42" s="4" t="inlineStr">
        <is>
          <t>Redemption of Units (including transfers)</t>
        </is>
      </c>
      <c r="B42" s="5" t="n">
        <v>-92154</v>
      </c>
    </row>
    <row r="43">
      <c r="A43" s="4" t="inlineStr">
        <is>
          <t>Transfer of Units In(Out)</t>
        </is>
      </c>
      <c r="B43" s="4" t="inlineStr">
        <is>
          <t xml:space="preserve"> </t>
        </is>
      </c>
    </row>
    <row r="44">
      <c r="A44" s="4" t="inlineStr">
        <is>
          <t>Net increase/(decrease) in Owners’ Capital resulting from operations attributable to controlling interests</t>
        </is>
      </c>
      <c r="B44" s="5" t="n">
        <v>191294</v>
      </c>
    </row>
    <row r="45">
      <c r="A45" s="4" t="inlineStr">
        <is>
          <t>Owners' Capital, Ending balance</t>
        </is>
      </c>
      <c r="B45" s="5" t="n">
        <v>1412443</v>
      </c>
    </row>
    <row r="46">
      <c r="A46" s="4" t="inlineStr">
        <is>
          <t>Frontier Balanced Fund [Member] | The Series of Frontier Funds [Member]</t>
        </is>
      </c>
    </row>
    <row r="47">
      <c r="A47" s="4" t="inlineStr">
        <is>
          <t>Owners' Capital, Beginning balance</t>
        </is>
      </c>
      <c r="B47" s="5" t="n">
        <v>12110279</v>
      </c>
    </row>
    <row r="48">
      <c r="A48" s="4" t="inlineStr">
        <is>
          <t>Redemption of Units (including transfers)</t>
        </is>
      </c>
      <c r="B48" s="5" t="n">
        <v>-2166686</v>
      </c>
    </row>
    <row r="49">
      <c r="A49" s="4" t="inlineStr">
        <is>
          <t>Net increase/(decrease) in Owners’ Capital resulting from operations attributable to controlling interests</t>
        </is>
      </c>
      <c r="B49" s="5" t="n">
        <v>861166</v>
      </c>
    </row>
    <row r="50">
      <c r="A50" s="4" t="inlineStr">
        <is>
          <t>Owners' Capital, Ending balance</t>
        </is>
      </c>
      <c r="B50" s="5" t="n">
        <v>10804759</v>
      </c>
    </row>
    <row r="51">
      <c r="A51" s="4" t="inlineStr">
        <is>
          <t>FrontierSelectFundMember | The Series of Frontier Funds [Member]</t>
        </is>
      </c>
    </row>
    <row r="52">
      <c r="A52" s="4" t="inlineStr">
        <is>
          <t>Owners' Capital, Beginning balance</t>
        </is>
      </c>
      <c r="B52" s="5" t="n">
        <v>1653128</v>
      </c>
    </row>
    <row r="53">
      <c r="A53" s="4" t="inlineStr">
        <is>
          <t>Redemption of Units (including transfers)</t>
        </is>
      </c>
      <c r="B53" s="5" t="n">
        <v>-236095</v>
      </c>
    </row>
    <row r="54">
      <c r="A54" s="4" t="inlineStr">
        <is>
          <t>Net increase/(decrease) in Owners’ Capital resulting from operations attributable to controlling interests</t>
        </is>
      </c>
      <c r="B54" s="5" t="n">
        <v>204774</v>
      </c>
    </row>
    <row r="55">
      <c r="A55" s="4" t="inlineStr">
        <is>
          <t>Owners' Capital, Ending balance</t>
        </is>
      </c>
      <c r="B55" s="5" t="n">
        <v>1621807</v>
      </c>
    </row>
    <row r="56">
      <c r="A56" s="4" t="inlineStr">
        <is>
          <t>Frontier Global Fund [Member] | The Series of Frontier Funds [Member]</t>
        </is>
      </c>
    </row>
    <row r="57">
      <c r="A57" s="4" t="inlineStr">
        <is>
          <t>Owners' Capital, Beginning balance</t>
        </is>
      </c>
      <c r="B57" s="5" t="n">
        <v>2930649</v>
      </c>
    </row>
    <row r="58">
      <c r="A58" s="4" t="inlineStr">
        <is>
          <t>Sale of Units</t>
        </is>
      </c>
      <c r="B58" s="4" t="inlineStr">
        <is>
          <t xml:space="preserve"> </t>
        </is>
      </c>
    </row>
    <row r="59">
      <c r="A59" s="4" t="inlineStr">
        <is>
          <t>Redemption of Units (including transfers)</t>
        </is>
      </c>
      <c r="B59" s="5" t="n">
        <v>-317123</v>
      </c>
    </row>
    <row r="60">
      <c r="A60" s="4" t="inlineStr">
        <is>
          <t>Transfer of Units In(Out)</t>
        </is>
      </c>
      <c r="B60" s="4" t="inlineStr">
        <is>
          <t xml:space="preserve"> </t>
        </is>
      </c>
    </row>
    <row r="61">
      <c r="A61" s="4" t="inlineStr">
        <is>
          <t>Net increase/(decrease) in Owners’ Capital resulting from operations attributable to controlling interests</t>
        </is>
      </c>
      <c r="B61" s="5" t="n">
        <v>167587</v>
      </c>
    </row>
    <row r="62">
      <c r="A62" s="4" t="inlineStr">
        <is>
          <t>Owners' Capital, Ending balance</t>
        </is>
      </c>
      <c r="B62" s="5" t="n">
        <v>2781113</v>
      </c>
    </row>
    <row r="63">
      <c r="A63" s="4" t="inlineStr">
        <is>
          <t>FrontierHeritageFundMember | The Series of Frontier Funds [Member]</t>
        </is>
      </c>
    </row>
    <row r="64">
      <c r="A64" s="4" t="inlineStr">
        <is>
          <t>Owners' Capital, Beginning balance</t>
        </is>
      </c>
      <c r="B64" s="5" t="n">
        <v>2385282</v>
      </c>
    </row>
    <row r="65">
      <c r="A65" s="4" t="inlineStr">
        <is>
          <t>Sale of Units</t>
        </is>
      </c>
      <c r="B65" s="4" t="inlineStr">
        <is>
          <t xml:space="preserve"> </t>
        </is>
      </c>
    </row>
    <row r="66">
      <c r="A66" s="4" t="inlineStr">
        <is>
          <t>Redemption of Units (including transfers)</t>
        </is>
      </c>
      <c r="B66" s="5" t="n">
        <v>-161004</v>
      </c>
    </row>
    <row r="67">
      <c r="A67" s="4" t="inlineStr">
        <is>
          <t>Transfer of Units In(Out)</t>
        </is>
      </c>
      <c r="B67" s="4" t="inlineStr">
        <is>
          <t xml:space="preserve"> </t>
        </is>
      </c>
    </row>
    <row r="68">
      <c r="A68" s="4" t="inlineStr">
        <is>
          <t>Net increase/(decrease) in Owners’ Capital resulting from operations attributable to controlling interests</t>
        </is>
      </c>
      <c r="B68" s="5" t="n">
        <v>321323</v>
      </c>
    </row>
    <row r="69">
      <c r="A69" s="4" t="inlineStr">
        <is>
          <t>Owners' Capital, Ending balance</t>
        </is>
      </c>
      <c r="B69" s="6" t="n">
        <v>2545601</v>
      </c>
    </row>
    <row r="70">
      <c r="A70" s="4" t="inlineStr">
        <is>
          <t>Class 1 [Member] | Frontier Diversified Fund [Member] | The Series of Frontier Funds [Member]</t>
        </is>
      </c>
    </row>
    <row r="71">
      <c r="A71" s="4" t="inlineStr">
        <is>
          <t>Owners’ Capital - Units, Beginning balance (in Shares) | shares</t>
        </is>
      </c>
      <c r="B71" s="5" t="n">
        <v>2122</v>
      </c>
    </row>
    <row r="72">
      <c r="A72" s="4" t="inlineStr">
        <is>
          <t>Owners’ Capital - Units, Ending balance (in Shares) | shares</t>
        </is>
      </c>
      <c r="B72" s="5" t="n">
        <v>517</v>
      </c>
    </row>
    <row r="73">
      <c r="A73" s="4" t="inlineStr">
        <is>
          <t>Class 1 [Member] | Frontier Diversified Fund [Member] | Limited Owners [Member] | The Series of Frontier Funds [Member]</t>
        </is>
      </c>
    </row>
    <row r="74">
      <c r="A74" s="4" t="inlineStr">
        <is>
          <t>Owners' Capital, Beginning balance</t>
        </is>
      </c>
      <c r="B74" s="6" t="n">
        <v>154260</v>
      </c>
    </row>
    <row r="75">
      <c r="A75" s="4" t="inlineStr">
        <is>
          <t>Owners’ Capital - Units, Beginning balance (in Shares) | shares</t>
        </is>
      </c>
      <c r="B75" s="5" t="n">
        <v>2122</v>
      </c>
    </row>
    <row r="76">
      <c r="A76" s="4" t="inlineStr">
        <is>
          <t>Net asset value per unit, Beginning balance (in Dollars per share) | $ / shares</t>
        </is>
      </c>
      <c r="B76" s="7" t="n">
        <v>72.68000000000001</v>
      </c>
    </row>
    <row r="77">
      <c r="A77" s="4" t="inlineStr">
        <is>
          <t>Sale of Units</t>
        </is>
      </c>
      <c r="B77" s="4" t="inlineStr">
        <is>
          <t xml:space="preserve"> </t>
        </is>
      </c>
    </row>
    <row r="78">
      <c r="A78" s="4" t="inlineStr">
        <is>
          <t>Redemption of Units (including transfers)</t>
        </is>
      </c>
      <c r="B78" s="5" t="n">
        <v>-121614</v>
      </c>
    </row>
    <row r="79">
      <c r="A79" s="4" t="inlineStr">
        <is>
          <t>Transfer of Units In(Out)</t>
        </is>
      </c>
      <c r="B79" s="4" t="inlineStr">
        <is>
          <t xml:space="preserve"> </t>
        </is>
      </c>
    </row>
    <row r="80">
      <c r="A80" s="4" t="inlineStr">
        <is>
          <t>Net increase/(decrease) in Owners’ Capital resulting from operations attributable to controlling interests</t>
        </is>
      </c>
      <c r="B80" s="5" t="n">
        <v>7525</v>
      </c>
    </row>
    <row r="81">
      <c r="A81" s="4" t="inlineStr">
        <is>
          <t>Owners' Capital, Ending balance</t>
        </is>
      </c>
      <c r="B81" s="6" t="n">
        <v>40171</v>
      </c>
    </row>
    <row r="82">
      <c r="A82" s="4" t="inlineStr">
        <is>
          <t>Owners’ Capital - Units, Sale of Units (including transfers) (in Shares) | shares</t>
        </is>
      </c>
      <c r="B82" s="4" t="inlineStr">
        <is>
          <t xml:space="preserve"> </t>
        </is>
      </c>
    </row>
    <row r="83">
      <c r="A83" s="4" t="inlineStr">
        <is>
          <t>Owners’ Capital - Units, Redemption of Units (including transfers) (in Shares) | shares</t>
        </is>
      </c>
      <c r="B83" s="5" t="n">
        <v>-1605</v>
      </c>
    </row>
    <row r="84">
      <c r="A84" s="4" t="inlineStr">
        <is>
          <t>Owners’ Capital - Units, Ending balance (in Shares) | shares</t>
        </is>
      </c>
      <c r="B84" s="5" t="n">
        <v>517</v>
      </c>
    </row>
    <row r="85">
      <c r="A85" s="4" t="inlineStr">
        <is>
          <t>Change in net asset value per unit (in Dollars per share) | $ / shares</t>
        </is>
      </c>
      <c r="B85" s="6" t="n">
        <v>5</v>
      </c>
    </row>
    <row r="86">
      <c r="A86" s="4" t="inlineStr">
        <is>
          <t>Net asset value per unit, Ending balance (in Dollars per share) | $ / shares</t>
        </is>
      </c>
      <c r="B86" s="7" t="n">
        <v>77.68000000000001</v>
      </c>
    </row>
    <row r="87">
      <c r="A87" s="4" t="inlineStr">
        <is>
          <t>Class 1 [Member] | Frontier Masters Fund [Member] | The Series of Frontier Funds [Member]</t>
        </is>
      </c>
    </row>
    <row r="88">
      <c r="A88" s="4" t="inlineStr">
        <is>
          <t>Owners’ Capital - Units, Beginning balance (in Shares) | shares</t>
        </is>
      </c>
      <c r="B88" s="5" t="n">
        <v>177</v>
      </c>
    </row>
    <row r="89">
      <c r="A89" s="4" t="inlineStr">
        <is>
          <t>Class 1 [Member] | Frontier Masters Fund [Member] | Limited Owners [Member] | The Series of Frontier Funds [Member]</t>
        </is>
      </c>
    </row>
    <row r="90">
      <c r="A90" s="4" t="inlineStr">
        <is>
          <t>Owners' Capital, Beginning balance</t>
        </is>
      </c>
      <c r="B90" s="6" t="n">
        <v>9740</v>
      </c>
    </row>
    <row r="91">
      <c r="A91" s="4" t="inlineStr">
        <is>
          <t>Owners’ Capital - Units, Beginning balance (in Shares) | shares</t>
        </is>
      </c>
      <c r="B91" s="5" t="n">
        <v>177</v>
      </c>
    </row>
    <row r="92">
      <c r="A92" s="4" t="inlineStr">
        <is>
          <t>Net asset value per unit, Beginning balance (in Dollars per share) | $ / shares</t>
        </is>
      </c>
      <c r="B92" s="7" t="n">
        <v>55.18</v>
      </c>
    </row>
    <row r="93">
      <c r="A93" s="4" t="inlineStr">
        <is>
          <t>Transfer of Units In(Out)</t>
        </is>
      </c>
      <c r="B93" s="6" t="n">
        <v>-10187</v>
      </c>
    </row>
    <row r="94">
      <c r="A94" s="4" t="inlineStr">
        <is>
          <t>Net increase/(decrease) in Owners’ Capital resulting from operations attributable to controlling interests</t>
        </is>
      </c>
      <c r="B94" s="6" t="n">
        <v>447</v>
      </c>
    </row>
    <row r="95">
      <c r="A95" s="4" t="inlineStr">
        <is>
          <t>Owners’ Capital - Units, Redemption of Units (including transfers) (in Shares) | shares</t>
        </is>
      </c>
      <c r="B95" s="5" t="n">
        <v>-177</v>
      </c>
    </row>
    <row r="96">
      <c r="A96" s="4" t="inlineStr">
        <is>
          <t>Change in net asset value per unit (in Dollars per share) | $ / shares</t>
        </is>
      </c>
      <c r="B96" s="7" t="n">
        <v>-55.18</v>
      </c>
    </row>
    <row r="97">
      <c r="A97" s="4" t="inlineStr">
        <is>
          <t>Class 1 [Member] | Frontier Long/Short Commodity Fund [Member] | The Series of Frontier Funds [Member]</t>
        </is>
      </c>
    </row>
    <row r="98">
      <c r="A98" s="4" t="inlineStr">
        <is>
          <t>Owners’ Capital - Units, Beginning balance (in Shares) | shares</t>
        </is>
      </c>
      <c r="B98" s="4" t="inlineStr">
        <is>
          <t xml:space="preserve"> </t>
        </is>
      </c>
    </row>
    <row r="99">
      <c r="A99" s="4" t="inlineStr">
        <is>
          <t>Owners’ Capital - Units, Ending balance (in Shares) | shares</t>
        </is>
      </c>
      <c r="B99" s="4" t="inlineStr">
        <is>
          <t xml:space="preserve"> </t>
        </is>
      </c>
    </row>
    <row r="100">
      <c r="A100" s="4" t="inlineStr">
        <is>
          <t>Class 1 [Member] | Frontier Balanced Fund [Member] | The Series of Frontier Funds [Member]</t>
        </is>
      </c>
    </row>
    <row r="101">
      <c r="A101" s="4" t="inlineStr">
        <is>
          <t>Owners’ Capital - Units, Beginning balance (in Shares) | shares</t>
        </is>
      </c>
      <c r="B101" s="5" t="n">
        <v>117991</v>
      </c>
    </row>
    <row r="102">
      <c r="A102" s="4" t="inlineStr">
        <is>
          <t>Owners’ Capital - Units, Ending balance (in Shares) | shares</t>
        </is>
      </c>
      <c r="B102" s="5" t="n">
        <v>97671</v>
      </c>
    </row>
    <row r="103">
      <c r="A103" s="4" t="inlineStr">
        <is>
          <t>Class 1 [Member] | Frontier Balanced Fund [Member] | Limited Owners [Member] | The Series of Frontier Funds [Member]</t>
        </is>
      </c>
    </row>
    <row r="104">
      <c r="A104" s="4" t="inlineStr">
        <is>
          <t>Owners' Capital, Beginning balance</t>
        </is>
      </c>
      <c r="B104" s="6" t="n">
        <v>9430532</v>
      </c>
    </row>
    <row r="105">
      <c r="A105" s="4" t="inlineStr">
        <is>
          <t>Owners’ Capital - Units, Beginning balance (in Shares) | shares</t>
        </is>
      </c>
      <c r="B105" s="5" t="n">
        <v>117991</v>
      </c>
    </row>
    <row r="106">
      <c r="A106" s="4" t="inlineStr">
        <is>
          <t>Net asset value per unit, Beginning balance (in Dollars per share) | $ / shares</t>
        </is>
      </c>
      <c r="B106" s="7" t="n">
        <v>79.93000000000001</v>
      </c>
    </row>
    <row r="107">
      <c r="A107" s="4" t="inlineStr">
        <is>
          <t>Redemption of Units (including transfers)</t>
        </is>
      </c>
      <c r="B107" s="6" t="n">
        <v>-1691031</v>
      </c>
    </row>
    <row r="108">
      <c r="A108" s="4" t="inlineStr">
        <is>
          <t>Net increase/(decrease) in Owners’ Capital resulting from operations attributable to controlling interests</t>
        </is>
      </c>
      <c r="B108" s="5" t="n">
        <v>646517</v>
      </c>
    </row>
    <row r="109">
      <c r="A109" s="4" t="inlineStr">
        <is>
          <t>Owners' Capital, Ending balance</t>
        </is>
      </c>
      <c r="B109" s="6" t="n">
        <v>8386018</v>
      </c>
    </row>
    <row r="110">
      <c r="A110" s="4" t="inlineStr">
        <is>
          <t>Owners’ Capital - Units, Redemption of Units (including transfers) (in Shares) | shares</t>
        </is>
      </c>
      <c r="B110" s="5" t="n">
        <v>-20320</v>
      </c>
    </row>
    <row r="111">
      <c r="A111" s="4" t="inlineStr">
        <is>
          <t>Owners’ Capital - Units, Ending balance (in Shares) | shares</t>
        </is>
      </c>
      <c r="B111" s="5" t="n">
        <v>97671</v>
      </c>
    </row>
    <row r="112">
      <c r="A112" s="4" t="inlineStr">
        <is>
          <t>Change in net asset value per unit (in Dollars per share) | $ / shares</t>
        </is>
      </c>
      <c r="B112" s="7" t="n">
        <v>5.93</v>
      </c>
    </row>
    <row r="113">
      <c r="A113" s="4" t="inlineStr">
        <is>
          <t>Net asset value per unit, Ending balance (in Dollars per share) | $ / shares</t>
        </is>
      </c>
      <c r="B113" s="7" t="n">
        <v>85.86</v>
      </c>
    </row>
    <row r="114">
      <c r="A114" s="4" t="inlineStr">
        <is>
          <t>Class 1 [Member] | FrontierSelectFundMember | Limited Owners [Member] | The Series of Frontier Funds [Member]</t>
        </is>
      </c>
    </row>
    <row r="115">
      <c r="A115" s="4" t="inlineStr">
        <is>
          <t>Owners' Capital, Beginning balance</t>
        </is>
      </c>
      <c r="B115" s="6" t="n">
        <v>1575328</v>
      </c>
    </row>
    <row r="116">
      <c r="A116" s="4" t="inlineStr">
        <is>
          <t>Owners’ Capital - Units, Beginning balance (in Shares) | shares</t>
        </is>
      </c>
      <c r="B116" s="5" t="n">
        <v>26906</v>
      </c>
    </row>
    <row r="117">
      <c r="A117" s="4" t="inlineStr">
        <is>
          <t>Net asset value per unit, Beginning balance (in Dollars per share) | $ / shares</t>
        </is>
      </c>
      <c r="B117" s="7" t="n">
        <v>58.55</v>
      </c>
    </row>
    <row r="118">
      <c r="A118" s="4" t="inlineStr">
        <is>
          <t>Redemption of Units (including transfers)</t>
        </is>
      </c>
      <c r="B118" s="6" t="n">
        <v>-233158</v>
      </c>
    </row>
    <row r="119">
      <c r="A119" s="4" t="inlineStr">
        <is>
          <t>Net increase/(decrease) in Owners’ Capital resulting from operations attributable to controlling interests</t>
        </is>
      </c>
      <c r="B119" s="5" t="n">
        <v>193658</v>
      </c>
    </row>
    <row r="120">
      <c r="A120" s="4" t="inlineStr">
        <is>
          <t>Owners' Capital, Ending balance</t>
        </is>
      </c>
      <c r="B120" s="6" t="n">
        <v>1535828</v>
      </c>
    </row>
    <row r="121">
      <c r="A121" s="4" t="inlineStr">
        <is>
          <t>Owners’ Capital - Units, Redemption of Units (including transfers) (in Shares) | shares</t>
        </is>
      </c>
      <c r="B121" s="5" t="n">
        <v>-3697</v>
      </c>
    </row>
    <row r="122">
      <c r="A122" s="4" t="inlineStr">
        <is>
          <t>Owners’ Capital - Units, Ending balance (in Shares) | shares</t>
        </is>
      </c>
      <c r="B122" s="5" t="n">
        <v>23209</v>
      </c>
    </row>
    <row r="123">
      <c r="A123" s="4" t="inlineStr">
        <is>
          <t>Change in net asset value per unit for the six months ended June 30, 2021</t>
        </is>
      </c>
      <c r="B123" s="7" t="n">
        <v>7.62</v>
      </c>
    </row>
    <row r="124">
      <c r="A124" s="4" t="inlineStr">
        <is>
          <t>Net asset value per unit, Ending balance (in Dollars per share) | $ / shares</t>
        </is>
      </c>
      <c r="B124" s="7" t="n">
        <v>66.17</v>
      </c>
    </row>
    <row r="125">
      <c r="A125" s="4" t="inlineStr">
        <is>
          <t>Class 1 [Member] | Frontier Global Fund [Member] | Limited Owners [Member] | The Series of Frontier Funds [Member]</t>
        </is>
      </c>
    </row>
    <row r="126">
      <c r="A126" s="4" t="inlineStr">
        <is>
          <t>Owners' Capital, Beginning balance</t>
        </is>
      </c>
      <c r="B126" s="6" t="n">
        <v>2741972</v>
      </c>
    </row>
    <row r="127">
      <c r="A127" s="4" t="inlineStr">
        <is>
          <t>Owners’ Capital - Units, Beginning balance (in Shares) | shares</t>
        </is>
      </c>
      <c r="B127" s="5" t="n">
        <v>24725</v>
      </c>
    </row>
    <row r="128">
      <c r="A128" s="4" t="inlineStr">
        <is>
          <t>Net asset value per unit, Beginning balance (in Dollars per share) | $ / shares</t>
        </is>
      </c>
      <c r="B128" s="7" t="n">
        <v>110.9</v>
      </c>
    </row>
    <row r="129">
      <c r="A129" s="4" t="inlineStr">
        <is>
          <t>Sale of Units</t>
        </is>
      </c>
      <c r="B129" s="4" t="inlineStr">
        <is>
          <t xml:space="preserve"> </t>
        </is>
      </c>
    </row>
    <row r="130">
      <c r="A130" s="4" t="inlineStr">
        <is>
          <t>Redemption of Units (including transfers)</t>
        </is>
      </c>
      <c r="B130" s="5" t="n">
        <v>-315123</v>
      </c>
    </row>
    <row r="131">
      <c r="A131" s="4" t="inlineStr">
        <is>
          <t>Transfer of Units In(Out)</t>
        </is>
      </c>
      <c r="B131" s="4" t="inlineStr">
        <is>
          <t xml:space="preserve"> </t>
        </is>
      </c>
    </row>
    <row r="132">
      <c r="A132" s="4" t="inlineStr">
        <is>
          <t>Net increase/(decrease) in Owners’ Capital resulting from operations attributable to controlling interests</t>
        </is>
      </c>
      <c r="B132" s="5" t="n">
        <v>153889</v>
      </c>
    </row>
    <row r="133">
      <c r="A133" s="4" t="inlineStr">
        <is>
          <t>Owners' Capital, Ending balance</t>
        </is>
      </c>
      <c r="B133" s="6" t="n">
        <v>2580738</v>
      </c>
    </row>
    <row r="134">
      <c r="A134" s="4" t="inlineStr">
        <is>
          <t>Owners’ Capital - Units, Sale of Units (including transfers) (in Shares) | shares</t>
        </is>
      </c>
      <c r="B134" s="4" t="inlineStr">
        <is>
          <t xml:space="preserve"> </t>
        </is>
      </c>
    </row>
    <row r="135">
      <c r="A135" s="4" t="inlineStr">
        <is>
          <t>Owners’ Capital - Units, Redemption of Units (including transfers) (in Shares) | shares</t>
        </is>
      </c>
      <c r="B135" s="5" t="n">
        <v>-2719</v>
      </c>
    </row>
    <row r="136">
      <c r="A136" s="4" t="inlineStr">
        <is>
          <t>Owners’ Capital - Units, Ending balance (in Shares) | shares</t>
        </is>
      </c>
      <c r="B136" s="5" t="n">
        <v>22006</v>
      </c>
    </row>
    <row r="137">
      <c r="A137" s="4" t="inlineStr">
        <is>
          <t>Change in net asset value per unit for the six months ended June 30, 2021</t>
        </is>
      </c>
      <c r="B137" s="7" t="n">
        <v>6.38</v>
      </c>
    </row>
    <row r="138">
      <c r="A138" s="4" t="inlineStr">
        <is>
          <t>Net asset value per unit, Ending balance (in Dollars per share) | $ / shares</t>
        </is>
      </c>
      <c r="B138" s="7" t="n">
        <v>117.28</v>
      </c>
    </row>
    <row r="139">
      <c r="A139" s="4" t="inlineStr">
        <is>
          <t>Class 1 [Member] | FrontierHeritageFundMember | Limited Owners [Member] | The Series of Frontier Funds [Member]</t>
        </is>
      </c>
    </row>
    <row r="140">
      <c r="A140" s="4" t="inlineStr">
        <is>
          <t>Owners' Capital, Beginning balance</t>
        </is>
      </c>
      <c r="B140" s="6" t="n">
        <v>2169152</v>
      </c>
    </row>
    <row r="141">
      <c r="A141" s="4" t="inlineStr">
        <is>
          <t>Owners’ Capital - Units, Beginning balance (in Shares) | shares</t>
        </is>
      </c>
      <c r="B141" s="5" t="n">
        <v>22572</v>
      </c>
    </row>
    <row r="142">
      <c r="A142" s="4" t="inlineStr">
        <is>
          <t>Net asset value per unit, Beginning balance (in Dollars per share) | $ / shares</t>
        </is>
      </c>
      <c r="B142" s="7" t="n">
        <v>96.09999999999999</v>
      </c>
    </row>
    <row r="143">
      <c r="A143" s="4" t="inlineStr">
        <is>
          <t>Sale of Units</t>
        </is>
      </c>
      <c r="B143" s="4" t="inlineStr">
        <is>
          <t xml:space="preserve"> </t>
        </is>
      </c>
    </row>
    <row r="144">
      <c r="A144" s="4" t="inlineStr">
        <is>
          <t>Redemption of Units (including transfers)</t>
        </is>
      </c>
      <c r="B144" s="5" t="n">
        <v>-159904</v>
      </c>
    </row>
    <row r="145">
      <c r="A145" s="4" t="inlineStr">
        <is>
          <t>Transfer of Units In(Out)</t>
        </is>
      </c>
      <c r="B145" s="4" t="inlineStr">
        <is>
          <t xml:space="preserve"> </t>
        </is>
      </c>
    </row>
    <row r="146">
      <c r="A146" s="4" t="inlineStr">
        <is>
          <t>Net increase/(decrease) in Owners’ Capital resulting from operations attributable to controlling interests</t>
        </is>
      </c>
      <c r="B146" s="5" t="n">
        <v>288118</v>
      </c>
    </row>
    <row r="147">
      <c r="A147" s="4" t="inlineStr">
        <is>
          <t>Owners' Capital, Ending balance</t>
        </is>
      </c>
      <c r="B147" s="6" t="n">
        <v>2297366</v>
      </c>
    </row>
    <row r="148">
      <c r="A148" s="4" t="inlineStr">
        <is>
          <t>Owners’ Capital - Units, Sale of Units (including transfers) (in Shares) | shares</t>
        </is>
      </c>
      <c r="B148" s="4" t="inlineStr">
        <is>
          <t xml:space="preserve"> </t>
        </is>
      </c>
    </row>
    <row r="149">
      <c r="A149" s="4" t="inlineStr">
        <is>
          <t>Owners’ Capital - Units, Redemption of Units (including transfers) (in Shares) | shares</t>
        </is>
      </c>
      <c r="B149" s="5" t="n">
        <v>-1546</v>
      </c>
    </row>
    <row r="150">
      <c r="A150" s="4" t="inlineStr">
        <is>
          <t>Owners’ Capital - Units, Ending balance (in Shares) | shares</t>
        </is>
      </c>
      <c r="B150" s="5" t="n">
        <v>21026</v>
      </c>
    </row>
    <row r="151">
      <c r="A151" s="4" t="inlineStr">
        <is>
          <t>Change in net asset value per unit for the six months ended June 30, 2021</t>
        </is>
      </c>
      <c r="B151" s="7" t="n">
        <v>13.16</v>
      </c>
    </row>
    <row r="152">
      <c r="A152" s="4" t="inlineStr">
        <is>
          <t>Net asset value per unit, Ending balance (in Dollars per share) | $ / shares</t>
        </is>
      </c>
      <c r="B152" s="7" t="n">
        <v>109.26</v>
      </c>
    </row>
    <row r="153">
      <c r="A153" s="4" t="inlineStr">
        <is>
          <t>Class 2 [Member] | Frontier Diversified Fund [Member] | The Series of Frontier Funds [Member]</t>
        </is>
      </c>
    </row>
    <row r="154">
      <c r="A154" s="4" t="inlineStr">
        <is>
          <t>Owners’ Capital - Units, Beginning balance (in Shares) | shares</t>
        </is>
      </c>
      <c r="B154" s="5" t="n">
        <v>5241</v>
      </c>
    </row>
    <row r="155">
      <c r="A155" s="4" t="inlineStr">
        <is>
          <t>Owners’ Capital - Units, Ending balance (in Shares) | shares</t>
        </is>
      </c>
      <c r="B155" s="5" t="n">
        <v>4492</v>
      </c>
    </row>
    <row r="156">
      <c r="A156" s="4" t="inlineStr">
        <is>
          <t>Class 2 [Member] | Frontier Diversified Fund [Member] | Limited Owners [Member] | The Series of Frontier Funds [Member]</t>
        </is>
      </c>
    </row>
    <row r="157">
      <c r="A157" s="4" t="inlineStr">
        <is>
          <t>Owners' Capital, Beginning balance</t>
        </is>
      </c>
      <c r="B157" s="6" t="n">
        <v>464012</v>
      </c>
    </row>
    <row r="158">
      <c r="A158" s="4" t="inlineStr">
        <is>
          <t>Owners’ Capital - Units, Beginning balance (in Shares) | shares</t>
        </is>
      </c>
      <c r="B158" s="5" t="n">
        <v>5216</v>
      </c>
    </row>
    <row r="159">
      <c r="A159" s="4" t="inlineStr">
        <is>
          <t>Net asset value per unit, Beginning balance (in Dollars per share) | $ / shares</t>
        </is>
      </c>
      <c r="B159" s="7" t="n">
        <v>88.95</v>
      </c>
    </row>
    <row r="160">
      <c r="A160" s="4" t="inlineStr">
        <is>
          <t>Sale of Units</t>
        </is>
      </c>
      <c r="B160" s="4" t="inlineStr">
        <is>
          <t xml:space="preserve"> </t>
        </is>
      </c>
    </row>
    <row r="161">
      <c r="A161" s="4" t="inlineStr">
        <is>
          <t>Redemption of Units (including transfers)</t>
        </is>
      </c>
      <c r="B161" s="5" t="n">
        <v>-65868</v>
      </c>
    </row>
    <row r="162">
      <c r="A162" s="4" t="inlineStr">
        <is>
          <t>Transfer of Units In(Out)</t>
        </is>
      </c>
      <c r="B162" s="4" t="inlineStr">
        <is>
          <t xml:space="preserve"> </t>
        </is>
      </c>
    </row>
    <row r="163">
      <c r="A163" s="4" t="inlineStr">
        <is>
          <t>Net increase/(decrease) in Owners’ Capital resulting from operations attributable to controlling interests</t>
        </is>
      </c>
      <c r="B163" s="5" t="n">
        <v>30282</v>
      </c>
    </row>
    <row r="164">
      <c r="A164" s="4" t="inlineStr">
        <is>
          <t>Owners' Capital, Ending balance</t>
        </is>
      </c>
      <c r="B164" s="6" t="n">
        <v>428426</v>
      </c>
    </row>
    <row r="165">
      <c r="A165" s="4" t="inlineStr">
        <is>
          <t>Owners’ Capital - Units, Sale of Units (including transfers) (in Shares) | shares</t>
        </is>
      </c>
      <c r="B165" s="4" t="inlineStr">
        <is>
          <t xml:space="preserve"> </t>
        </is>
      </c>
    </row>
    <row r="166">
      <c r="A166" s="4" t="inlineStr">
        <is>
          <t>Owners’ Capital - Units, Redemption of Units (including transfers) (in Shares) | shares</t>
        </is>
      </c>
      <c r="B166" s="5" t="n">
        <v>-749</v>
      </c>
    </row>
    <row r="167">
      <c r="A167" s="4" t="inlineStr">
        <is>
          <t>Owners’ Capital - Units, Ending balance (in Shares) | shares</t>
        </is>
      </c>
      <c r="B167" s="5" t="n">
        <v>4467</v>
      </c>
    </row>
    <row r="168">
      <c r="A168" s="4" t="inlineStr">
        <is>
          <t>Change in net asset value per unit (in Dollars per share) | $ / shares</t>
        </is>
      </c>
      <c r="B168" s="7" t="n">
        <v>6.95</v>
      </c>
    </row>
    <row r="169">
      <c r="A169" s="4" t="inlineStr">
        <is>
          <t>Net asset value per unit, Ending balance (in Dollars per share) | $ / shares</t>
        </is>
      </c>
      <c r="B169" s="7" t="n">
        <v>95.90000000000001</v>
      </c>
    </row>
    <row r="170">
      <c r="A170" s="4" t="inlineStr">
        <is>
          <t>Class 2 [Member] | Frontier Diversified Fund [Member] | Managing Owner [Member] | The Series of Frontier Funds [Member]</t>
        </is>
      </c>
    </row>
    <row r="171">
      <c r="A171" s="4" t="inlineStr">
        <is>
          <t>Owners' Capital, Beginning balance</t>
        </is>
      </c>
      <c r="B171" s="6" t="n">
        <v>2212</v>
      </c>
    </row>
    <row r="172">
      <c r="A172" s="4" t="inlineStr">
        <is>
          <t>Owners’ Capital - Units, Beginning balance (in Shares) | shares</t>
        </is>
      </c>
      <c r="B172" s="5" t="n">
        <v>25</v>
      </c>
    </row>
    <row r="173">
      <c r="A173" s="4" t="inlineStr">
        <is>
          <t>Sale of Units</t>
        </is>
      </c>
      <c r="B173" s="4" t="inlineStr">
        <is>
          <t xml:space="preserve"> </t>
        </is>
      </c>
    </row>
    <row r="174">
      <c r="A174" s="4" t="inlineStr">
        <is>
          <t>Redemption of Units (including transfers)</t>
        </is>
      </c>
      <c r="B174" s="4" t="inlineStr">
        <is>
          <t xml:space="preserve"> </t>
        </is>
      </c>
    </row>
    <row r="175">
      <c r="A175" s="4" t="inlineStr">
        <is>
          <t>Transfer of Units In(Out)</t>
        </is>
      </c>
      <c r="B175" s="4" t="inlineStr">
        <is>
          <t xml:space="preserve"> </t>
        </is>
      </c>
    </row>
    <row r="176">
      <c r="A176" s="4" t="inlineStr">
        <is>
          <t>Net increase/(decrease) in Owners’ Capital resulting from operations attributable to controlling interests</t>
        </is>
      </c>
      <c r="B176" s="5" t="n">
        <v>172</v>
      </c>
    </row>
    <row r="177">
      <c r="A177" s="4" t="inlineStr">
        <is>
          <t>Owners' Capital, Ending balance</t>
        </is>
      </c>
      <c r="B177" s="6" t="n">
        <v>2384</v>
      </c>
    </row>
    <row r="178">
      <c r="A178" s="4" t="inlineStr">
        <is>
          <t>Owners’ Capital - Units, Sale of Units (including transfers) (in Shares) | shares</t>
        </is>
      </c>
      <c r="B178" s="4" t="inlineStr">
        <is>
          <t xml:space="preserve"> </t>
        </is>
      </c>
    </row>
    <row r="179">
      <c r="A179" s="4" t="inlineStr">
        <is>
          <t>Owners’ Capital - Units, Ending balance (in Shares) | shares</t>
        </is>
      </c>
      <c r="B179" s="5" t="n">
        <v>25</v>
      </c>
    </row>
    <row r="180">
      <c r="A180" s="4" t="inlineStr">
        <is>
          <t>Class 2 [Member] | Frontier Masters Fund [Member] | The Series of Frontier Funds [Member]</t>
        </is>
      </c>
    </row>
    <row r="181">
      <c r="A181" s="4" t="inlineStr">
        <is>
          <t>Owners’ Capital - Units, Beginning balance (in Shares) | shares</t>
        </is>
      </c>
      <c r="B181" s="5" t="n">
        <v>3908</v>
      </c>
    </row>
    <row r="182">
      <c r="A182" s="4" t="inlineStr">
        <is>
          <t>Owners’ Capital - Units, Ending balance (in Shares) | shares</t>
        </is>
      </c>
      <c r="B182" s="5" t="n">
        <v>3038</v>
      </c>
    </row>
    <row r="183">
      <c r="A183" s="4" t="inlineStr">
        <is>
          <t>Class 2 [Member] | Frontier Masters Fund [Member] | Limited Owners [Member] | The Series of Frontier Funds [Member]</t>
        </is>
      </c>
    </row>
    <row r="184">
      <c r="A184" s="4" t="inlineStr">
        <is>
          <t>Owners' Capital, Beginning balance</t>
        </is>
      </c>
      <c r="B184" s="6" t="n">
        <v>257673</v>
      </c>
    </row>
    <row r="185">
      <c r="A185" s="4" t="inlineStr">
        <is>
          <t>Owners’ Capital - Units, Beginning balance (in Shares) | shares</t>
        </is>
      </c>
      <c r="B185" s="5" t="n">
        <v>3815</v>
      </c>
    </row>
    <row r="186">
      <c r="A186" s="4" t="inlineStr">
        <is>
          <t>Net asset value per unit, Beginning balance (in Dollars per share) | $ / shares</t>
        </is>
      </c>
      <c r="B186" s="7" t="n">
        <v>67.54000000000001</v>
      </c>
    </row>
    <row r="187">
      <c r="A187" s="4" t="inlineStr">
        <is>
          <t>Redemption of Units (including transfers)</t>
        </is>
      </c>
      <c r="B187" s="6" t="n">
        <v>-58099</v>
      </c>
    </row>
    <row r="188">
      <c r="A188" s="4" t="inlineStr">
        <is>
          <t>Net increase/(decrease) in Owners’ Capital resulting from operations attributable to controlling interests</t>
        </is>
      </c>
      <c r="B188" s="5" t="n">
        <v>20861</v>
      </c>
    </row>
    <row r="189">
      <c r="A189" s="4" t="inlineStr">
        <is>
          <t>Owners' Capital, Ending balance</t>
        </is>
      </c>
      <c r="B189" s="6" t="n">
        <v>220435</v>
      </c>
    </row>
    <row r="190">
      <c r="A190" s="4" t="inlineStr">
        <is>
          <t>Owners’ Capital - Units, Redemption of Units (including transfers) (in Shares) | shares</t>
        </is>
      </c>
      <c r="B190" s="5" t="n">
        <v>-817</v>
      </c>
    </row>
    <row r="191">
      <c r="A191" s="4" t="inlineStr">
        <is>
          <t>Owners’ Capital - Units, Ending balance (in Shares) | shares</t>
        </is>
      </c>
      <c r="B191" s="5" t="n">
        <v>2998</v>
      </c>
    </row>
    <row r="192">
      <c r="A192" s="4" t="inlineStr">
        <is>
          <t>Change in net asset value per unit (in Dollars per share) | $ / shares</t>
        </is>
      </c>
      <c r="B192" s="7" t="n">
        <v>5.98</v>
      </c>
    </row>
    <row r="193">
      <c r="A193" s="4" t="inlineStr">
        <is>
          <t>Net asset value per unit, Ending balance (in Dollars per share) | $ / shares</t>
        </is>
      </c>
      <c r="B193" s="7" t="n">
        <v>73.52</v>
      </c>
    </row>
    <row r="194">
      <c r="A194" s="4" t="inlineStr">
        <is>
          <t>Class 2 [Member] | Frontier Masters Fund [Member] | Managing Owner [Member] | The Series of Frontier Funds [Member]</t>
        </is>
      </c>
    </row>
    <row r="195">
      <c r="A195" s="4" t="inlineStr">
        <is>
          <t>Owners' Capital, Beginning balance</t>
        </is>
      </c>
      <c r="B195" s="6" t="n">
        <v>6265</v>
      </c>
    </row>
    <row r="196">
      <c r="A196" s="4" t="inlineStr">
        <is>
          <t>Owners’ Capital - Units, Beginning balance (in Shares) | shares</t>
        </is>
      </c>
      <c r="B196" s="5" t="n">
        <v>93</v>
      </c>
    </row>
    <row r="197">
      <c r="A197" s="4" t="inlineStr">
        <is>
          <t>Redemption of Units (including transfers)</t>
        </is>
      </c>
      <c r="B197" s="6" t="n">
        <v>-3500</v>
      </c>
    </row>
    <row r="198">
      <c r="A198" s="4" t="inlineStr">
        <is>
          <t>Net increase/(decrease) in Owners’ Capital resulting from operations attributable to controlling interests</t>
        </is>
      </c>
      <c r="B198" s="5" t="n">
        <v>178</v>
      </c>
    </row>
    <row r="199">
      <c r="A199" s="4" t="inlineStr">
        <is>
          <t>Owners' Capital, Ending balance</t>
        </is>
      </c>
      <c r="B199" s="6" t="n">
        <v>2943</v>
      </c>
    </row>
    <row r="200">
      <c r="A200" s="4" t="inlineStr">
        <is>
          <t>Owners’ Capital - Units, Redemption of Units (including transfers) (in Shares) | shares</t>
        </is>
      </c>
      <c r="B200" s="5" t="n">
        <v>-53</v>
      </c>
    </row>
    <row r="201">
      <c r="A201" s="4" t="inlineStr">
        <is>
          <t>Owners’ Capital - Units, Ending balance (in Shares) | shares</t>
        </is>
      </c>
      <c r="B201" s="5" t="n">
        <v>40</v>
      </c>
    </row>
    <row r="202">
      <c r="A202" s="4" t="inlineStr">
        <is>
          <t>Class 2 [Member] | Frontier Long/Short Commodity Fund [Member] | The Series of Frontier Funds [Member]</t>
        </is>
      </c>
    </row>
    <row r="203">
      <c r="A203" s="4" t="inlineStr">
        <is>
          <t>Owners’ Capital - Units, Beginning balance (in Shares) | shares</t>
        </is>
      </c>
      <c r="B203" s="5" t="n">
        <v>399</v>
      </c>
    </row>
    <row r="204">
      <c r="A204" s="4" t="inlineStr">
        <is>
          <t>Owners’ Capital - Units, Ending balance (in Shares) | shares</t>
        </is>
      </c>
      <c r="B204" s="5" t="n">
        <v>394</v>
      </c>
    </row>
    <row r="205">
      <c r="A205" s="4" t="inlineStr">
        <is>
          <t>Class 2 [Member] | Frontier Long/Short Commodity Fund [Member] | Limited Owners [Member] | The Series of Frontier Funds [Member]</t>
        </is>
      </c>
    </row>
    <row r="206">
      <c r="A206" s="4" t="inlineStr">
        <is>
          <t>Owners' Capital, Beginning balance</t>
        </is>
      </c>
      <c r="B206" s="6" t="n">
        <v>30334</v>
      </c>
    </row>
    <row r="207">
      <c r="A207" s="4" t="inlineStr">
        <is>
          <t>Owners’ Capital - Units, Beginning balance (in Shares) | shares</t>
        </is>
      </c>
      <c r="B207" s="5" t="n">
        <v>353</v>
      </c>
    </row>
    <row r="208">
      <c r="A208" s="4" t="inlineStr">
        <is>
          <t>Net asset value per unit, Beginning balance (in Dollars per share) | $ / shares</t>
        </is>
      </c>
      <c r="B208" s="7" t="n">
        <v>85.98999999999999</v>
      </c>
    </row>
    <row r="209">
      <c r="A209" s="4" t="inlineStr">
        <is>
          <t>Sale of Units</t>
        </is>
      </c>
      <c r="B209" s="4" t="inlineStr">
        <is>
          <t xml:space="preserve"> </t>
        </is>
      </c>
    </row>
    <row r="210">
      <c r="A210" s="4" t="inlineStr">
        <is>
          <t>Redemption of Units (including transfers)</t>
        </is>
      </c>
      <c r="B210" s="5" t="n">
        <v>-423</v>
      </c>
    </row>
    <row r="211">
      <c r="A211" s="4" t="inlineStr">
        <is>
          <t>Transfer of Units In(Out)</t>
        </is>
      </c>
      <c r="B211" s="4" t="inlineStr">
        <is>
          <t xml:space="preserve"> </t>
        </is>
      </c>
    </row>
    <row r="212">
      <c r="A212" s="4" t="inlineStr">
        <is>
          <t>Net increase/(decrease) in Owners’ Capital resulting from operations attributable to controlling interests</t>
        </is>
      </c>
      <c r="B212" s="5" t="n">
        <v>4354</v>
      </c>
    </row>
    <row r="213">
      <c r="A213" s="4" t="inlineStr">
        <is>
          <t>Owners' Capital, Ending balance</t>
        </is>
      </c>
      <c r="B213" s="6" t="n">
        <v>34265</v>
      </c>
    </row>
    <row r="214">
      <c r="A214" s="4" t="inlineStr">
        <is>
          <t>Owners’ Capital - Units, Sale of Units (including transfers) (in Shares) | shares</t>
        </is>
      </c>
      <c r="B214" s="4" t="inlineStr">
        <is>
          <t xml:space="preserve"> </t>
        </is>
      </c>
    </row>
    <row r="215">
      <c r="A215" s="4" t="inlineStr">
        <is>
          <t>Owners’ Capital - Units, Redemption of Units (including transfers) (in Shares) | shares</t>
        </is>
      </c>
      <c r="B215" s="5" t="n">
        <v>-5</v>
      </c>
    </row>
    <row r="216">
      <c r="A216" s="4" t="inlineStr">
        <is>
          <t>Owners’ Capital - Units, Ending balance (in Shares) | shares</t>
        </is>
      </c>
      <c r="B216" s="5" t="n">
        <v>348</v>
      </c>
    </row>
    <row r="217">
      <c r="A217" s="4" t="inlineStr">
        <is>
          <t>Change in net asset value per unit (in Dollars per share) | $ / shares</t>
        </is>
      </c>
      <c r="B217" s="7" t="n">
        <v>12.5</v>
      </c>
    </row>
    <row r="218">
      <c r="A218" s="4" t="inlineStr">
        <is>
          <t>Net asset value per unit, Ending balance (in Dollars per share) | $ / shares</t>
        </is>
      </c>
      <c r="B218" s="7" t="n">
        <v>98.48999999999999</v>
      </c>
    </row>
    <row r="219">
      <c r="A219" s="4" t="inlineStr">
        <is>
          <t>Class 2 [Member] | Frontier Long/Short Commodity Fund [Member] | Managing Owner [Member] | The Series of Frontier Funds [Member]</t>
        </is>
      </c>
    </row>
    <row r="220">
      <c r="A220" s="4" t="inlineStr">
        <is>
          <t>Owners' Capital, Beginning balance</t>
        </is>
      </c>
      <c r="B220" s="6" t="n">
        <v>3939</v>
      </c>
    </row>
    <row r="221">
      <c r="A221" s="4" t="inlineStr">
        <is>
          <t>Owners’ Capital - Units, Beginning balance (in Shares) | shares</t>
        </is>
      </c>
      <c r="B221" s="5" t="n">
        <v>46</v>
      </c>
    </row>
    <row r="222">
      <c r="A222" s="4" t="inlineStr">
        <is>
          <t>Sale of Units</t>
        </is>
      </c>
      <c r="B222" s="4" t="inlineStr">
        <is>
          <t xml:space="preserve"> </t>
        </is>
      </c>
    </row>
    <row r="223">
      <c r="A223" s="4" t="inlineStr">
        <is>
          <t>Redemption of Units (including transfers)</t>
        </is>
      </c>
      <c r="B223" s="4" t="inlineStr">
        <is>
          <t xml:space="preserve"> </t>
        </is>
      </c>
    </row>
    <row r="224">
      <c r="A224" s="4" t="inlineStr">
        <is>
          <t>Transfer of Units In(Out)</t>
        </is>
      </c>
      <c r="B224" s="4" t="inlineStr">
        <is>
          <t xml:space="preserve"> </t>
        </is>
      </c>
    </row>
    <row r="225">
      <c r="A225" s="4" t="inlineStr">
        <is>
          <t>Net increase/(decrease) in Owners’ Capital resulting from operations attributable to controlling interests</t>
        </is>
      </c>
      <c r="B225" s="5" t="n">
        <v>572</v>
      </c>
    </row>
    <row r="226">
      <c r="A226" s="4" t="inlineStr">
        <is>
          <t>Owners' Capital, Ending balance</t>
        </is>
      </c>
      <c r="B226" s="6" t="n">
        <v>4511</v>
      </c>
    </row>
    <row r="227">
      <c r="A227" s="4" t="inlineStr">
        <is>
          <t>Owners’ Capital - Units, Sale of Units (including transfers) (in Shares) | shares</t>
        </is>
      </c>
      <c r="B227" s="4" t="inlineStr">
        <is>
          <t xml:space="preserve"> </t>
        </is>
      </c>
    </row>
    <row r="228">
      <c r="A228" s="4" t="inlineStr">
        <is>
          <t>Owners’ Capital - Units, Redemption of Units (including transfers) (in Shares) | shares</t>
        </is>
      </c>
      <c r="B228" s="4" t="inlineStr">
        <is>
          <t xml:space="preserve"> </t>
        </is>
      </c>
    </row>
    <row r="229">
      <c r="A229" s="4" t="inlineStr">
        <is>
          <t>Owners’ Capital - Units, Ending balance (in Shares) | shares</t>
        </is>
      </c>
      <c r="B229" s="5" t="n">
        <v>46</v>
      </c>
    </row>
    <row r="230">
      <c r="A230" s="4" t="inlineStr">
        <is>
          <t>Class 2 [Member] | Frontier Balanced Fund [Member] | The Series of Frontier Funds [Member]</t>
        </is>
      </c>
    </row>
    <row r="231">
      <c r="A231" s="4" t="inlineStr">
        <is>
          <t>Owners’ Capital - Units, Beginning balance (in Shares) | shares</t>
        </is>
      </c>
      <c r="B231" s="5" t="n">
        <v>15000</v>
      </c>
    </row>
    <row r="232">
      <c r="A232" s="4" t="inlineStr">
        <is>
          <t>Owners’ Capital - Units, Ending balance (in Shares) | shares</t>
        </is>
      </c>
      <c r="B232" s="5" t="n">
        <v>11954</v>
      </c>
    </row>
    <row r="233">
      <c r="A233" s="4" t="inlineStr">
        <is>
          <t>Class 2 [Member] | Frontier Balanced Fund [Member] | Limited Owners [Member] | The Series of Frontier Funds [Member]</t>
        </is>
      </c>
    </row>
    <row r="234">
      <c r="A234" s="4" t="inlineStr">
        <is>
          <t>Owners' Capital, Beginning balance</t>
        </is>
      </c>
      <c r="B234" s="6" t="n">
        <v>1906359</v>
      </c>
    </row>
    <row r="235">
      <c r="A235" s="4" t="inlineStr">
        <is>
          <t>Owners’ Capital - Units, Beginning balance (in Shares) | shares</t>
        </is>
      </c>
      <c r="B235" s="5" t="n">
        <v>14603</v>
      </c>
    </row>
    <row r="236">
      <c r="A236" s="4" t="inlineStr">
        <is>
          <t>Net asset value per unit, Beginning balance (in Dollars per share) | $ / shares</t>
        </is>
      </c>
      <c r="B236" s="7" t="n">
        <v>130.54</v>
      </c>
    </row>
    <row r="237">
      <c r="A237" s="4" t="inlineStr">
        <is>
          <t>Redemption of Units (including transfers)</t>
        </is>
      </c>
      <c r="B237" s="6" t="n">
        <v>-409507</v>
      </c>
    </row>
    <row r="238">
      <c r="A238" s="4" t="inlineStr">
        <is>
          <t>Net increase/(decrease) in Owners’ Capital resulting from operations attributable to controlling interests</t>
        </is>
      </c>
      <c r="B238" s="5" t="n">
        <v>148125</v>
      </c>
    </row>
    <row r="239">
      <c r="A239" s="4" t="inlineStr">
        <is>
          <t>Owners' Capital, Ending balance</t>
        </is>
      </c>
      <c r="B239" s="6" t="n">
        <v>1644977</v>
      </c>
    </row>
    <row r="240">
      <c r="A240" s="4" t="inlineStr">
        <is>
          <t>Owners’ Capital - Units, Redemption of Units (including transfers) (in Shares) | shares</t>
        </is>
      </c>
      <c r="B240" s="5" t="n">
        <v>-3046</v>
      </c>
    </row>
    <row r="241">
      <c r="A241" s="4" t="inlineStr">
        <is>
          <t>Owners’ Capital - Units, Ending balance (in Shares) | shares</t>
        </is>
      </c>
      <c r="B241" s="5" t="n">
        <v>11557</v>
      </c>
    </row>
    <row r="242">
      <c r="A242" s="4" t="inlineStr">
        <is>
          <t>Change in net asset value per unit (in Dollars per share) | $ / shares</t>
        </is>
      </c>
      <c r="B242" s="7" t="n">
        <v>11.8</v>
      </c>
    </row>
    <row r="243">
      <c r="A243" s="4" t="inlineStr">
        <is>
          <t>Net asset value per unit, Ending balance (in Dollars per share) | $ / shares</t>
        </is>
      </c>
      <c r="B243" s="7" t="n">
        <v>142.34</v>
      </c>
    </row>
    <row r="244">
      <c r="A244" s="4" t="inlineStr">
        <is>
          <t>Class 2 [Member] | Frontier Balanced Fund [Member] | Managing Owner [Member] | The Series of Frontier Funds [Member]</t>
        </is>
      </c>
    </row>
    <row r="245">
      <c r="A245" s="4" t="inlineStr">
        <is>
          <t>Owners' Capital, Beginning balance</t>
        </is>
      </c>
      <c r="B245" s="6" t="n">
        <v>51810</v>
      </c>
    </row>
    <row r="246">
      <c r="A246" s="4" t="inlineStr">
        <is>
          <t>Owners’ Capital - Units, Beginning balance (in Shares) | shares</t>
        </is>
      </c>
      <c r="B246" s="5" t="n">
        <v>397</v>
      </c>
    </row>
    <row r="247">
      <c r="A247" s="4" t="inlineStr">
        <is>
          <t>Net increase/(decrease) in Owners’ Capital resulting from operations attributable to controlling interests</t>
        </is>
      </c>
      <c r="B247" s="6" t="n">
        <v>4681</v>
      </c>
    </row>
    <row r="248">
      <c r="A248" s="4" t="inlineStr">
        <is>
          <t>Owners' Capital, Ending balance</t>
        </is>
      </c>
      <c r="B248" s="6" t="n">
        <v>56491</v>
      </c>
    </row>
    <row r="249">
      <c r="A249" s="4" t="inlineStr">
        <is>
          <t>Owners’ Capital - Units, Ending balance (in Shares) | shares</t>
        </is>
      </c>
      <c r="B249" s="5" t="n">
        <v>397</v>
      </c>
    </row>
    <row r="250">
      <c r="A250" s="4" t="inlineStr">
        <is>
          <t>Class 2 [Member] | FrontierSelectFundMember | Limited Owners [Member] | The Series of Frontier Funds [Member]</t>
        </is>
      </c>
    </row>
    <row r="251">
      <c r="A251" s="4" t="inlineStr">
        <is>
          <t>Owners' Capital, Beginning balance</t>
        </is>
      </c>
      <c r="B251" s="6" t="n">
        <v>50769</v>
      </c>
    </row>
    <row r="252">
      <c r="A252" s="4" t="inlineStr">
        <is>
          <t>Owners’ Capital - Units, Beginning balance (in Shares) | shares</t>
        </is>
      </c>
      <c r="B252" s="5" t="n">
        <v>539</v>
      </c>
    </row>
    <row r="253">
      <c r="A253" s="4" t="inlineStr">
        <is>
          <t>Net asset value per unit, Beginning balance (in Dollars per share) | $ / shares</t>
        </is>
      </c>
      <c r="B253" s="7" t="n">
        <v>94.2</v>
      </c>
    </row>
    <row r="254">
      <c r="A254" s="4" t="inlineStr">
        <is>
          <t>Redemption of Units (including transfers)</t>
        </is>
      </c>
      <c r="B254" s="6" t="n">
        <v>-481</v>
      </c>
    </row>
    <row r="255">
      <c r="A255" s="4" t="inlineStr">
        <is>
          <t>Net increase/(decrease) in Owners’ Capital resulting from operations attributable to controlling interests</t>
        </is>
      </c>
      <c r="B255" s="5" t="n">
        <v>7406</v>
      </c>
    </row>
    <row r="256">
      <c r="A256" s="4" t="inlineStr">
        <is>
          <t>Owners' Capital, Ending balance</t>
        </is>
      </c>
      <c r="B256" s="6" t="n">
        <v>57694</v>
      </c>
    </row>
    <row r="257">
      <c r="A257" s="4" t="inlineStr">
        <is>
          <t>Owners’ Capital - Units, Redemption of Units (including transfers) (in Shares) | shares</t>
        </is>
      </c>
      <c r="B257" s="5" t="n">
        <v>-5</v>
      </c>
    </row>
    <row r="258">
      <c r="A258" s="4" t="inlineStr">
        <is>
          <t>Owners’ Capital - Units, Ending balance (in Shares) | shares</t>
        </is>
      </c>
      <c r="B258" s="5" t="n">
        <v>534</v>
      </c>
    </row>
    <row r="259">
      <c r="A259" s="4" t="inlineStr">
        <is>
          <t>Change in net asset value per unit for the six months ended June 30, 2021</t>
        </is>
      </c>
      <c r="B259" s="7" t="n">
        <v>13.87</v>
      </c>
    </row>
    <row r="260">
      <c r="A260" s="4" t="inlineStr">
        <is>
          <t>Net asset value per unit, Ending balance (in Dollars per share) | $ / shares</t>
        </is>
      </c>
      <c r="B260" s="7" t="n">
        <v>108.07</v>
      </c>
    </row>
    <row r="261">
      <c r="A261" s="4" t="inlineStr">
        <is>
          <t>Class 2 [Member] | FrontierSelectFundMember | Managing Owner [Member] | The Series of Frontier Funds [Member]</t>
        </is>
      </c>
    </row>
    <row r="262">
      <c r="A262" s="4" t="inlineStr">
        <is>
          <t>Owners' Capital, Beginning balance</t>
        </is>
      </c>
      <c r="B262" s="6" t="n">
        <v>17210</v>
      </c>
    </row>
    <row r="263">
      <c r="A263" s="4" t="inlineStr">
        <is>
          <t>Owners’ Capital - Units, Beginning balance (in Shares) | shares</t>
        </is>
      </c>
      <c r="B263" s="5" t="n">
        <v>183</v>
      </c>
    </row>
    <row r="264">
      <c r="A264" s="4" t="inlineStr">
        <is>
          <t>Redemption of Units (including transfers)</t>
        </is>
      </c>
      <c r="B264" s="6" t="n">
        <v>-1800</v>
      </c>
    </row>
    <row r="265">
      <c r="A265" s="4" t="inlineStr">
        <is>
          <t>Net increase/(decrease) in Owners’ Capital resulting from operations attributable to controlling interests</t>
        </is>
      </c>
      <c r="B265" s="5" t="n">
        <v>2327</v>
      </c>
    </row>
    <row r="266">
      <c r="A266" s="4" t="inlineStr">
        <is>
          <t>Owners' Capital, Ending balance</t>
        </is>
      </c>
      <c r="B266" s="6" t="n">
        <v>17737</v>
      </c>
    </row>
    <row r="267">
      <c r="A267" s="4" t="inlineStr">
        <is>
          <t>Owners’ Capital - Units, Redemption of Units (including transfers) (in Shares) | shares</t>
        </is>
      </c>
      <c r="B267" s="5" t="n">
        <v>-19</v>
      </c>
    </row>
    <row r="268">
      <c r="A268" s="4" t="inlineStr">
        <is>
          <t>Owners’ Capital - Units, Ending balance (in Shares) | shares</t>
        </is>
      </c>
      <c r="B268" s="5" t="n">
        <v>164</v>
      </c>
    </row>
    <row r="269">
      <c r="A269" s="4" t="inlineStr">
        <is>
          <t>Class 2 [Member] | Frontier Global Fund [Member] | Limited Owners [Member] | The Series of Frontier Funds [Member]</t>
        </is>
      </c>
    </row>
    <row r="270">
      <c r="A270" s="4" t="inlineStr">
        <is>
          <t>Owners' Capital, Beginning balance</t>
        </is>
      </c>
      <c r="B270" s="6" t="n">
        <v>157311</v>
      </c>
    </row>
    <row r="271">
      <c r="A271" s="4" t="inlineStr">
        <is>
          <t>Owners’ Capital - Units, Beginning balance (in Shares) | shares</t>
        </is>
      </c>
      <c r="B271" s="5" t="n">
        <v>939</v>
      </c>
    </row>
    <row r="272">
      <c r="A272" s="4" t="inlineStr">
        <is>
          <t>Net asset value per unit, Beginning balance (in Dollars per share) | $ / shares</t>
        </is>
      </c>
      <c r="B272" s="7" t="n">
        <v>167.56</v>
      </c>
    </row>
    <row r="273">
      <c r="A273" s="4" t="inlineStr">
        <is>
          <t>Sale of Units</t>
        </is>
      </c>
      <c r="B273" s="4" t="inlineStr">
        <is>
          <t xml:space="preserve"> </t>
        </is>
      </c>
    </row>
    <row r="274">
      <c r="A274" s="4" t="inlineStr">
        <is>
          <t>Redemption of Units (including transfers)</t>
        </is>
      </c>
      <c r="B274" s="4" t="inlineStr">
        <is>
          <t xml:space="preserve"> </t>
        </is>
      </c>
    </row>
    <row r="275">
      <c r="A275" s="4" t="inlineStr">
        <is>
          <t>Transfer of Units In(Out)</t>
        </is>
      </c>
      <c r="B275" s="4" t="inlineStr">
        <is>
          <t xml:space="preserve"> </t>
        </is>
      </c>
    </row>
    <row r="276">
      <c r="A276" s="4" t="inlineStr">
        <is>
          <t>Net increase/(decrease) in Owners’ Capital resulting from operations attributable to controlling interests</t>
        </is>
      </c>
      <c r="B276" s="5" t="n">
        <v>11542</v>
      </c>
    </row>
    <row r="277">
      <c r="A277" s="4" t="inlineStr">
        <is>
          <t>Owners' Capital, Ending balance</t>
        </is>
      </c>
      <c r="B277" s="6" t="n">
        <v>168853</v>
      </c>
    </row>
    <row r="278">
      <c r="A278" s="4" t="inlineStr">
        <is>
          <t>Owners’ Capital - Units, Sale of Units (including transfers) (in Shares) | shares</t>
        </is>
      </c>
      <c r="B278" s="4" t="inlineStr">
        <is>
          <t xml:space="preserve"> </t>
        </is>
      </c>
    </row>
    <row r="279">
      <c r="A279" s="4" t="inlineStr">
        <is>
          <t>Owners’ Capital - Units, Redemption of Units (including transfers) (in Shares) | shares</t>
        </is>
      </c>
      <c r="B279" s="4" t="inlineStr">
        <is>
          <t xml:space="preserve"> </t>
        </is>
      </c>
    </row>
    <row r="280">
      <c r="A280" s="4" t="inlineStr">
        <is>
          <t>Owners’ Capital - Units, Ending balance (in Shares) | shares</t>
        </is>
      </c>
      <c r="B280" s="5" t="n">
        <v>939</v>
      </c>
    </row>
    <row r="281">
      <c r="A281" s="4" t="inlineStr">
        <is>
          <t>Change in net asset value per unit for the six months ended June 30, 2021</t>
        </is>
      </c>
      <c r="B281" s="7" t="n">
        <v>12.29</v>
      </c>
    </row>
    <row r="282">
      <c r="A282" s="4" t="inlineStr">
        <is>
          <t>Net asset value per unit, Ending balance (in Dollars per share) | $ / shares</t>
        </is>
      </c>
      <c r="B282" s="7" t="n">
        <v>179.85</v>
      </c>
    </row>
    <row r="283">
      <c r="A283" s="4" t="inlineStr">
        <is>
          <t>Class 2 [Member] | Frontier Global Fund [Member] | Managing Owner [Member] | The Series of Frontier Funds [Member]</t>
        </is>
      </c>
    </row>
    <row r="284">
      <c r="A284" s="4" t="inlineStr">
        <is>
          <t>Owners' Capital, Beginning balance</t>
        </is>
      </c>
      <c r="B284" s="6" t="n">
        <v>31366</v>
      </c>
    </row>
    <row r="285">
      <c r="A285" s="4" t="inlineStr">
        <is>
          <t>Owners’ Capital - Units, Beginning balance (in Shares) | shares</t>
        </is>
      </c>
      <c r="B285" s="5" t="n">
        <v>187</v>
      </c>
    </row>
    <row r="286">
      <c r="A286" s="4" t="inlineStr">
        <is>
          <t>Sale of Units</t>
        </is>
      </c>
      <c r="B286" s="4" t="inlineStr">
        <is>
          <t xml:space="preserve"> </t>
        </is>
      </c>
    </row>
    <row r="287">
      <c r="A287" s="4" t="inlineStr">
        <is>
          <t>Redemption of Units (including transfers)</t>
        </is>
      </c>
      <c r="B287" s="5" t="n">
        <v>-2000</v>
      </c>
    </row>
    <row r="288">
      <c r="A288" s="4" t="inlineStr">
        <is>
          <t>Transfer of Units In(Out)</t>
        </is>
      </c>
      <c r="B288" s="4" t="inlineStr">
        <is>
          <t xml:space="preserve"> </t>
        </is>
      </c>
    </row>
    <row r="289">
      <c r="A289" s="4" t="inlineStr">
        <is>
          <t>Net increase/(decrease) in Owners’ Capital resulting from operations attributable to controlling interests</t>
        </is>
      </c>
      <c r="B289" s="5" t="n">
        <v>2156</v>
      </c>
    </row>
    <row r="290">
      <c r="A290" s="4" t="inlineStr">
        <is>
          <t>Owners' Capital, Ending balance</t>
        </is>
      </c>
      <c r="B290" s="6" t="n">
        <v>31522</v>
      </c>
    </row>
    <row r="291">
      <c r="A291" s="4" t="inlineStr">
        <is>
          <t>Owners’ Capital - Units, Sale of Units (including transfers) (in Shares) | shares</t>
        </is>
      </c>
      <c r="B291" s="4" t="inlineStr">
        <is>
          <t xml:space="preserve"> </t>
        </is>
      </c>
    </row>
    <row r="292">
      <c r="A292" s="4" t="inlineStr">
        <is>
          <t>Owners’ Capital - Units, Redemption of Units (including transfers) (in Shares) | shares</t>
        </is>
      </c>
      <c r="B292" s="5" t="n">
        <v>-12</v>
      </c>
    </row>
    <row r="293">
      <c r="A293" s="4" t="inlineStr">
        <is>
          <t>Owners’ Capital - Units, Ending balance (in Shares) | shares</t>
        </is>
      </c>
      <c r="B293" s="5" t="n">
        <v>175</v>
      </c>
    </row>
    <row r="294">
      <c r="A294" s="4" t="inlineStr">
        <is>
          <t>Class 2 [Member] | FrontierHeritageFundMember | Limited Owners [Member] | The Series of Frontier Funds [Member]</t>
        </is>
      </c>
    </row>
    <row r="295">
      <c r="A295" s="4" t="inlineStr">
        <is>
          <t>Owners' Capital, Beginning balance</t>
        </is>
      </c>
      <c r="B295" s="6" t="n">
        <v>183565</v>
      </c>
    </row>
    <row r="296">
      <c r="A296" s="4" t="inlineStr">
        <is>
          <t>Owners’ Capital - Units, Beginning balance (in Shares) | shares</t>
        </is>
      </c>
      <c r="B296" s="5" t="n">
        <v>1177</v>
      </c>
    </row>
    <row r="297">
      <c r="A297" s="4" t="inlineStr">
        <is>
          <t>Net asset value per unit, Beginning balance (in Dollars per share) | $ / shares</t>
        </is>
      </c>
      <c r="B297" s="7" t="n">
        <v>155.92</v>
      </c>
    </row>
    <row r="298">
      <c r="A298" s="4" t="inlineStr">
        <is>
          <t>Sale of Units</t>
        </is>
      </c>
      <c r="B298" s="4" t="inlineStr">
        <is>
          <t xml:space="preserve"> </t>
        </is>
      </c>
    </row>
    <row r="299">
      <c r="A299" s="4" t="inlineStr">
        <is>
          <t>Redemption of Units (including transfers)</t>
        </is>
      </c>
      <c r="B299" s="4" t="inlineStr">
        <is>
          <t xml:space="preserve"> </t>
        </is>
      </c>
    </row>
    <row r="300">
      <c r="A300" s="4" t="inlineStr">
        <is>
          <t>Transfer of Units In(Out)</t>
        </is>
      </c>
      <c r="B300" s="4" t="inlineStr">
        <is>
          <t xml:space="preserve"> </t>
        </is>
      </c>
    </row>
    <row r="301">
      <c r="A301" s="4" t="inlineStr">
        <is>
          <t>Net increase/(decrease) in Owners’ Capital resulting from operations attributable to controlling interests</t>
        </is>
      </c>
      <c r="B301" s="5" t="n">
        <v>28275</v>
      </c>
    </row>
    <row r="302">
      <c r="A302" s="4" t="inlineStr">
        <is>
          <t>Owners' Capital, Ending balance</t>
        </is>
      </c>
      <c r="B302" s="6" t="n">
        <v>211840</v>
      </c>
    </row>
    <row r="303">
      <c r="A303" s="4" t="inlineStr">
        <is>
          <t>Owners’ Capital - Units, Sale of Units (including transfers) (in Shares) | shares</t>
        </is>
      </c>
      <c r="B303" s="4" t="inlineStr">
        <is>
          <t xml:space="preserve"> </t>
        </is>
      </c>
    </row>
    <row r="304">
      <c r="A304" s="4" t="inlineStr">
        <is>
          <t>Owners’ Capital - Units, Redemption of Units (including transfers) (in Shares) | shares</t>
        </is>
      </c>
      <c r="B304" s="4" t="inlineStr">
        <is>
          <t xml:space="preserve"> </t>
        </is>
      </c>
    </row>
    <row r="305">
      <c r="A305" s="4" t="inlineStr">
        <is>
          <t>Owners’ Capital - Units, Ending balance (in Shares) | shares</t>
        </is>
      </c>
      <c r="B305" s="5" t="n">
        <v>1177</v>
      </c>
    </row>
    <row r="306">
      <c r="A306" s="4" t="inlineStr">
        <is>
          <t>Change in net asset value per unit for the six months ended June 30, 2021</t>
        </is>
      </c>
      <c r="B306" s="7" t="n">
        <v>24.01</v>
      </c>
    </row>
    <row r="307">
      <c r="A307" s="4" t="inlineStr">
        <is>
          <t>Net asset value per unit, Ending balance (in Dollars per share) | $ / shares</t>
        </is>
      </c>
      <c r="B307" s="7" t="n">
        <v>179.93</v>
      </c>
    </row>
    <row r="308">
      <c r="A308" s="4" t="inlineStr">
        <is>
          <t>Class 2 [Member] | FrontierHeritageFundMember | Managing Owner [Member] | The Series of Frontier Funds [Member]</t>
        </is>
      </c>
    </row>
    <row r="309">
      <c r="A309" s="4" t="inlineStr">
        <is>
          <t>Owners' Capital, Beginning balance</t>
        </is>
      </c>
      <c r="B309" s="6" t="n">
        <v>24105</v>
      </c>
    </row>
    <row r="310">
      <c r="A310" s="4" t="inlineStr">
        <is>
          <t>Owners’ Capital - Units, Beginning balance (in Shares) | shares</t>
        </is>
      </c>
      <c r="B310" s="5" t="n">
        <v>155</v>
      </c>
    </row>
    <row r="311">
      <c r="A311" s="4" t="inlineStr">
        <is>
          <t>Sale of Units</t>
        </is>
      </c>
      <c r="B311" s="4" t="inlineStr">
        <is>
          <t xml:space="preserve"> </t>
        </is>
      </c>
    </row>
    <row r="312">
      <c r="A312" s="4" t="inlineStr">
        <is>
          <t>Redemption of Units (including transfers)</t>
        </is>
      </c>
      <c r="B312" s="4" t="inlineStr">
        <is>
          <t xml:space="preserve"> </t>
        </is>
      </c>
    </row>
    <row r="313">
      <c r="A313" s="4" t="inlineStr">
        <is>
          <t>Transfer of Units In(Out)</t>
        </is>
      </c>
      <c r="B313" s="4" t="inlineStr">
        <is>
          <t xml:space="preserve"> </t>
        </is>
      </c>
    </row>
    <row r="314">
      <c r="A314" s="4" t="inlineStr">
        <is>
          <t>Net increase/(decrease) in Owners’ Capital resulting from operations attributable to controlling interests</t>
        </is>
      </c>
      <c r="B314" s="5" t="n">
        <v>3713</v>
      </c>
    </row>
    <row r="315">
      <c r="A315" s="4" t="inlineStr">
        <is>
          <t>Owners' Capital, Ending balance</t>
        </is>
      </c>
      <c r="B315" s="6" t="n">
        <v>27818</v>
      </c>
    </row>
    <row r="316">
      <c r="A316" s="4" t="inlineStr">
        <is>
          <t>Owners’ Capital - Units, Sale of Units (including transfers) (in Shares) | shares</t>
        </is>
      </c>
      <c r="B316" s="4" t="inlineStr">
        <is>
          <t xml:space="preserve"> </t>
        </is>
      </c>
    </row>
    <row r="317">
      <c r="A317" s="4" t="inlineStr">
        <is>
          <t>Owners’ Capital - Units, Redemption of Units (including transfers) (in Shares) | shares</t>
        </is>
      </c>
      <c r="B317" s="4" t="inlineStr">
        <is>
          <t xml:space="preserve"> </t>
        </is>
      </c>
    </row>
    <row r="318">
      <c r="A318" s="4" t="inlineStr">
        <is>
          <t>Owners’ Capital - Units, Ending balance (in Shares) | shares</t>
        </is>
      </c>
      <c r="B318" s="5" t="n">
        <v>155</v>
      </c>
    </row>
    <row r="319">
      <c r="A319" s="4" t="inlineStr">
        <is>
          <t>Class 3 [Member] | Frontier Diversified Fund [Member] | The Series of Frontier Funds [Member]</t>
        </is>
      </c>
    </row>
    <row r="320">
      <c r="A320" s="4" t="inlineStr">
        <is>
          <t>Owners’ Capital - Units, Beginning balance (in Shares) | shares</t>
        </is>
      </c>
      <c r="B320" s="5" t="n">
        <v>42754</v>
      </c>
    </row>
    <row r="321">
      <c r="A321" s="4" t="inlineStr">
        <is>
          <t>Owners’ Capital - Units, Ending balance (in Shares) | shares</t>
        </is>
      </c>
      <c r="B321" s="5" t="n">
        <v>32661</v>
      </c>
    </row>
    <row r="322">
      <c r="A322" s="4" t="inlineStr">
        <is>
          <t>Class 3 [Member] | Frontier Diversified Fund [Member] | Limited Owners [Member] | The Series of Frontier Funds [Member]</t>
        </is>
      </c>
    </row>
    <row r="323">
      <c r="A323" s="4" t="inlineStr">
        <is>
          <t>Owners' Capital, Beginning balance</t>
        </is>
      </c>
      <c r="B323" s="6" t="n">
        <v>3508082</v>
      </c>
    </row>
    <row r="324">
      <c r="A324" s="4" t="inlineStr">
        <is>
          <t>Owners’ Capital - Units, Beginning balance (in Shares) | shares</t>
        </is>
      </c>
      <c r="B324" s="5" t="n">
        <v>42100</v>
      </c>
    </row>
    <row r="325">
      <c r="A325" s="4" t="inlineStr">
        <is>
          <t>Net asset value per unit, Beginning balance (in Dollars per share) | $ / shares</t>
        </is>
      </c>
      <c r="B325" s="7" t="n">
        <v>83.33</v>
      </c>
    </row>
    <row r="326">
      <c r="A326" s="4" t="inlineStr">
        <is>
          <t>Sale of Units</t>
        </is>
      </c>
      <c r="B326" s="4" t="inlineStr">
        <is>
          <t xml:space="preserve"> </t>
        </is>
      </c>
    </row>
    <row r="327">
      <c r="A327" s="4" t="inlineStr">
        <is>
          <t>Redemption of Units (including transfers)</t>
        </is>
      </c>
      <c r="B327" s="5" t="n">
        <v>-856950</v>
      </c>
    </row>
    <row r="328">
      <c r="A328" s="4" t="inlineStr">
        <is>
          <t>Transfer of Units In(Out)</t>
        </is>
      </c>
      <c r="B328" s="4" t="inlineStr">
        <is>
          <t xml:space="preserve"> </t>
        </is>
      </c>
    </row>
    <row r="329">
      <c r="A329" s="4" t="inlineStr">
        <is>
          <t>Net increase/(decrease) in Owners’ Capital resulting from operations attributable to controlling interests</t>
        </is>
      </c>
      <c r="B329" s="5" t="n">
        <v>260904</v>
      </c>
    </row>
    <row r="330">
      <c r="A330" s="4" t="inlineStr">
        <is>
          <t>Owners' Capital, Ending balance</t>
        </is>
      </c>
      <c r="B330" s="6" t="n">
        <v>2912036</v>
      </c>
    </row>
    <row r="331">
      <c r="A331" s="4" t="inlineStr">
        <is>
          <t>Owners’ Capital - Units, Sale of Units (including transfers) (in Shares) | shares</t>
        </is>
      </c>
      <c r="B331" s="4" t="inlineStr">
        <is>
          <t xml:space="preserve"> </t>
        </is>
      </c>
    </row>
    <row r="332">
      <c r="A332" s="4" t="inlineStr">
        <is>
          <t>Owners’ Capital - Units, Redemption of Units (including transfers) (in Shares) | shares</t>
        </is>
      </c>
      <c r="B332" s="5" t="n">
        <v>-9726</v>
      </c>
    </row>
    <row r="333">
      <c r="A333" s="4" t="inlineStr">
        <is>
          <t>Owners’ Capital - Units, Ending balance (in Shares) | shares</t>
        </is>
      </c>
      <c r="B333" s="5" t="n">
        <v>32374</v>
      </c>
    </row>
    <row r="334">
      <c r="A334" s="4" t="inlineStr">
        <is>
          <t>Change in net asset value per unit (in Dollars per share) | $ / shares</t>
        </is>
      </c>
      <c r="B334" s="7" t="n">
        <v>6.62</v>
      </c>
    </row>
    <row r="335">
      <c r="A335" s="4" t="inlineStr">
        <is>
          <t>Net asset value per unit, Ending balance (in Dollars per share) | $ / shares</t>
        </is>
      </c>
      <c r="B335" s="7" t="n">
        <v>89.95</v>
      </c>
    </row>
    <row r="336">
      <c r="A336" s="4" t="inlineStr">
        <is>
          <t>Class 3 [Member] | Frontier Diversified Fund [Member] | Managing Owner [Member] | The Series of Frontier Funds [Member]</t>
        </is>
      </c>
    </row>
    <row r="337">
      <c r="A337" s="4" t="inlineStr">
        <is>
          <t>Owners' Capital, Beginning balance</t>
        </is>
      </c>
      <c r="B337" s="6" t="n">
        <v>54405</v>
      </c>
    </row>
    <row r="338">
      <c r="A338" s="4" t="inlineStr">
        <is>
          <t>Owners’ Capital - Units, Beginning balance (in Shares) | shares</t>
        </is>
      </c>
      <c r="B338" s="5" t="n">
        <v>654</v>
      </c>
    </row>
    <row r="339">
      <c r="A339" s="4" t="inlineStr">
        <is>
          <t>Sale of Units</t>
        </is>
      </c>
      <c r="B339" s="4" t="inlineStr">
        <is>
          <t xml:space="preserve"> </t>
        </is>
      </c>
    </row>
    <row r="340">
      <c r="A340" s="4" t="inlineStr">
        <is>
          <t>Redemption of Units (including transfers)</t>
        </is>
      </c>
      <c r="B340" s="5" t="n">
        <v>-31000</v>
      </c>
    </row>
    <row r="341">
      <c r="A341" s="4" t="inlineStr">
        <is>
          <t>Transfer of Units In(Out)</t>
        </is>
      </c>
      <c r="B341" s="4" t="inlineStr">
        <is>
          <t xml:space="preserve"> </t>
        </is>
      </c>
    </row>
    <row r="342">
      <c r="A342" s="4" t="inlineStr">
        <is>
          <t>Net increase/(decrease) in Owners’ Capital resulting from operations attributable to controlling interests</t>
        </is>
      </c>
      <c r="B342" s="5" t="n">
        <v>2345</v>
      </c>
    </row>
    <row r="343">
      <c r="A343" s="4" t="inlineStr">
        <is>
          <t>Owners' Capital, Ending balance</t>
        </is>
      </c>
      <c r="B343" s="6" t="n">
        <v>25750</v>
      </c>
    </row>
    <row r="344">
      <c r="A344" s="4" t="inlineStr">
        <is>
          <t>Owners’ Capital - Units, Sale of Units (including transfers) (in Shares) | shares</t>
        </is>
      </c>
      <c r="B344" s="4" t="inlineStr">
        <is>
          <t xml:space="preserve"> </t>
        </is>
      </c>
    </row>
    <row r="345">
      <c r="A345" s="4" t="inlineStr">
        <is>
          <t>Owners’ Capital - Units, Redemption of Units (including transfers) (in Shares) | shares</t>
        </is>
      </c>
      <c r="B345" s="5" t="n">
        <v>-367</v>
      </c>
    </row>
    <row r="346">
      <c r="A346" s="4" t="inlineStr">
        <is>
          <t>Owners’ Capital - Units, Ending balance (in Shares) | shares</t>
        </is>
      </c>
      <c r="B346" s="5" t="n">
        <v>287</v>
      </c>
    </row>
    <row r="347">
      <c r="A347" s="4" t="inlineStr">
        <is>
          <t>Class 3 [Member] | Frontier Masters Fund [Member] | The Series of Frontier Funds [Member]</t>
        </is>
      </c>
    </row>
    <row r="348">
      <c r="A348" s="4" t="inlineStr">
        <is>
          <t>Owners’ Capital - Units, Beginning balance (in Shares) | shares</t>
        </is>
      </c>
      <c r="B348" s="5" t="n">
        <v>11333</v>
      </c>
    </row>
    <row r="349">
      <c r="A349" s="4" t="inlineStr">
        <is>
          <t>Owners’ Capital - Units, Ending balance (in Shares) | shares</t>
        </is>
      </c>
      <c r="B349" s="5" t="n">
        <v>8441</v>
      </c>
    </row>
    <row r="350">
      <c r="A350" s="4" t="inlineStr">
        <is>
          <t>Class 3 [Member] | Frontier Masters Fund [Member] | Limited Owners [Member] | The Series of Frontier Funds [Member]</t>
        </is>
      </c>
    </row>
    <row r="351">
      <c r="A351" s="4" t="inlineStr">
        <is>
          <t>Owners' Capital, Beginning balance</t>
        </is>
      </c>
      <c r="B351" s="6" t="n">
        <v>712682</v>
      </c>
    </row>
    <row r="352">
      <c r="A352" s="4" t="inlineStr">
        <is>
          <t>Owners’ Capital - Units, Beginning balance (in Shares) | shares</t>
        </is>
      </c>
      <c r="B352" s="5" t="n">
        <v>11220</v>
      </c>
    </row>
    <row r="353">
      <c r="A353" s="4" t="inlineStr">
        <is>
          <t>Net asset value per unit, Beginning balance (in Dollars per share) | $ / shares</t>
        </is>
      </c>
      <c r="B353" s="7" t="n">
        <v>63.52</v>
      </c>
    </row>
    <row r="354">
      <c r="A354" s="4" t="inlineStr">
        <is>
          <t>Redemption of Units (including transfers)</t>
        </is>
      </c>
      <c r="B354" s="6" t="n">
        <v>-199882</v>
      </c>
    </row>
    <row r="355">
      <c r="A355" s="4" t="inlineStr">
        <is>
          <t>Transfer of Units In(Out)</t>
        </is>
      </c>
      <c r="B355" s="5" t="n">
        <v>10187</v>
      </c>
    </row>
    <row r="356">
      <c r="A356" s="4" t="inlineStr">
        <is>
          <t>Net increase/(decrease) in Owners’ Capital resulting from operations attributable to controlling interests</t>
        </is>
      </c>
      <c r="B356" s="5" t="n">
        <v>57256</v>
      </c>
    </row>
    <row r="357">
      <c r="A357" s="4" t="inlineStr">
        <is>
          <t>Owners' Capital, Ending balance</t>
        </is>
      </c>
      <c r="B357" s="6" t="n">
        <v>580243</v>
      </c>
    </row>
    <row r="358">
      <c r="A358" s="4" t="inlineStr">
        <is>
          <t>Owners’ Capital - Units, Sale of Units (including transfers) (in Shares) | shares</t>
        </is>
      </c>
      <c r="B358" s="5" t="n">
        <v>153</v>
      </c>
    </row>
    <row r="359">
      <c r="A359" s="4" t="inlineStr">
        <is>
          <t>Owners’ Capital - Units, Redemption of Units (including transfers) (in Shares) | shares</t>
        </is>
      </c>
      <c r="B359" s="5" t="n">
        <v>-2992</v>
      </c>
    </row>
    <row r="360">
      <c r="A360" s="4" t="inlineStr">
        <is>
          <t>Owners’ Capital - Units, Ending balance (in Shares) | shares</t>
        </is>
      </c>
      <c r="B360" s="5" t="n">
        <v>8381</v>
      </c>
    </row>
    <row r="361">
      <c r="A361" s="4" t="inlineStr">
        <is>
          <t>Change in net asset value per unit (in Dollars per share) | $ / shares</t>
        </is>
      </c>
      <c r="B361" s="7" t="n">
        <v>5.71</v>
      </c>
    </row>
    <row r="362">
      <c r="A362" s="4" t="inlineStr">
        <is>
          <t>Net asset value per unit, Ending balance (in Dollars per share) | $ / shares</t>
        </is>
      </c>
      <c r="B362" s="7" t="n">
        <v>69.23</v>
      </c>
    </row>
    <row r="363">
      <c r="A363" s="4" t="inlineStr">
        <is>
          <t>Class 3 [Member] | Frontier Masters Fund [Member] | Managing Owner [Member] | The Series of Frontier Funds [Member]</t>
        </is>
      </c>
    </row>
    <row r="364">
      <c r="A364" s="4" t="inlineStr">
        <is>
          <t>Owners' Capital, Beginning balance</t>
        </is>
      </c>
      <c r="B364" s="6" t="n">
        <v>7167</v>
      </c>
    </row>
    <row r="365">
      <c r="A365" s="4" t="inlineStr">
        <is>
          <t>Owners’ Capital - Units, Beginning balance (in Shares) | shares</t>
        </is>
      </c>
      <c r="B365" s="5" t="n">
        <v>113</v>
      </c>
    </row>
    <row r="366">
      <c r="A366" s="4" t="inlineStr">
        <is>
          <t>Redemption of Units (including transfers)</t>
        </is>
      </c>
      <c r="B366" s="6" t="n">
        <v>-3500</v>
      </c>
    </row>
    <row r="367">
      <c r="A367" s="4" t="inlineStr">
        <is>
          <t>Net increase/(decrease) in Owners’ Capital resulting from operations attributable to controlling interests</t>
        </is>
      </c>
      <c r="B367" s="5" t="n">
        <v>450</v>
      </c>
    </row>
    <row r="368">
      <c r="A368" s="4" t="inlineStr">
        <is>
          <t>Owners' Capital, Ending balance</t>
        </is>
      </c>
      <c r="B368" s="6" t="n">
        <v>4117</v>
      </c>
    </row>
    <row r="369">
      <c r="A369" s="4" t="inlineStr">
        <is>
          <t>Owners’ Capital - Units, Redemption of Units (including transfers) (in Shares) | shares</t>
        </is>
      </c>
      <c r="B369" s="5" t="n">
        <v>-53</v>
      </c>
    </row>
    <row r="370">
      <c r="A370" s="4" t="inlineStr">
        <is>
          <t>Owners’ Capital - Units, Ending balance (in Shares) | shares</t>
        </is>
      </c>
      <c r="B370" s="5" t="n">
        <v>60</v>
      </c>
    </row>
    <row r="371">
      <c r="A371" s="4" t="inlineStr">
        <is>
          <t>Class 3 [Member] | Frontier Long/Short Commodity Fund [Member] | The Series of Frontier Funds [Member]</t>
        </is>
      </c>
    </row>
    <row r="372">
      <c r="A372" s="4" t="inlineStr">
        <is>
          <t>Owners’ Capital - Units, Beginning balance (in Shares) | shares</t>
        </is>
      </c>
      <c r="B372" s="5" t="n">
        <v>10828</v>
      </c>
    </row>
    <row r="373">
      <c r="A373" s="4" t="inlineStr">
        <is>
          <t>Owners’ Capital - Units, Ending balance (in Shares) | shares</t>
        </is>
      </c>
      <c r="B373" s="5" t="n">
        <v>10172</v>
      </c>
    </row>
    <row r="374">
      <c r="A374" s="4" t="inlineStr">
        <is>
          <t>Class 3 [Member] | Frontier Long/Short Commodity Fund [Member] | Limited Owners [Member] | The Series of Frontier Funds [Member]</t>
        </is>
      </c>
    </row>
    <row r="375">
      <c r="A375" s="4" t="inlineStr">
        <is>
          <t>Owners' Capital, Beginning balance</t>
        </is>
      </c>
      <c r="B375" s="6" t="n">
        <v>8274</v>
      </c>
    </row>
    <row r="376">
      <c r="A376" s="4" t="inlineStr">
        <is>
          <t>Owners’ Capital - Units, Beginning balance (in Shares) | shares</t>
        </is>
      </c>
      <c r="B376" s="5" t="n">
        <v>149</v>
      </c>
    </row>
    <row r="377">
      <c r="A377" s="4" t="inlineStr">
        <is>
          <t>Sale of Units</t>
        </is>
      </c>
      <c r="B377" s="4" t="inlineStr">
        <is>
          <t xml:space="preserve"> </t>
        </is>
      </c>
    </row>
    <row r="378">
      <c r="A378" s="4" t="inlineStr">
        <is>
          <t>Redemption of Units (including transfers)</t>
        </is>
      </c>
      <c r="B378" s="4" t="inlineStr">
        <is>
          <t xml:space="preserve"> </t>
        </is>
      </c>
    </row>
    <row r="379">
      <c r="A379" s="4" t="inlineStr">
        <is>
          <t>Transfer of Units In(Out)</t>
        </is>
      </c>
      <c r="B379" s="4" t="inlineStr">
        <is>
          <t xml:space="preserve"> </t>
        </is>
      </c>
    </row>
    <row r="380">
      <c r="A380" s="4" t="inlineStr">
        <is>
          <t>Net increase/(decrease) in Owners’ Capital resulting from operations attributable to controlling interests</t>
        </is>
      </c>
      <c r="B380" s="5" t="n">
        <v>1263</v>
      </c>
    </row>
    <row r="381">
      <c r="A381" s="4" t="inlineStr">
        <is>
          <t>Owners' Capital, Ending balance</t>
        </is>
      </c>
      <c r="B381" s="6" t="n">
        <v>9537</v>
      </c>
    </row>
    <row r="382">
      <c r="A382" s="4" t="inlineStr">
        <is>
          <t>Owners’ Capital - Units, Sale of Units (including transfers) (in Shares) | shares</t>
        </is>
      </c>
      <c r="B382" s="4" t="inlineStr">
        <is>
          <t xml:space="preserve"> </t>
        </is>
      </c>
    </row>
    <row r="383">
      <c r="A383" s="4" t="inlineStr">
        <is>
          <t>Owners’ Capital - Units, Redemption of Units (including transfers) (in Shares) | shares</t>
        </is>
      </c>
      <c r="B383" s="4" t="inlineStr">
        <is>
          <t xml:space="preserve"> </t>
        </is>
      </c>
    </row>
    <row r="384">
      <c r="A384" s="4" t="inlineStr">
        <is>
          <t>Owners’ Capital - Units, Ending balance (in Shares) | shares</t>
        </is>
      </c>
      <c r="B384" s="5" t="n">
        <v>149</v>
      </c>
    </row>
    <row r="385">
      <c r="A385" s="4" t="inlineStr">
        <is>
          <t>Noncontrolling Interest [Member] | Frontier Diversified Fund [Member] | The Series of Frontier Funds [Member]</t>
        </is>
      </c>
    </row>
    <row r="386">
      <c r="A386" s="4" t="inlineStr">
        <is>
          <t>Sale of Units</t>
        </is>
      </c>
      <c r="B386" s="4" t="inlineStr">
        <is>
          <t xml:space="preserve"> </t>
        </is>
      </c>
    </row>
    <row r="387">
      <c r="A387" s="4" t="inlineStr">
        <is>
          <t>Redemption of Units (including transfers)</t>
        </is>
      </c>
      <c r="B387" s="4" t="inlineStr">
        <is>
          <t xml:space="preserve"> </t>
        </is>
      </c>
    </row>
    <row r="388">
      <c r="A388" s="4" t="inlineStr">
        <is>
          <t>Transfer of Units In(Out)</t>
        </is>
      </c>
      <c r="B388" s="4" t="inlineStr">
        <is>
          <t xml:space="preserve"> </t>
        </is>
      </c>
    </row>
    <row r="389">
      <c r="A389" s="4" t="inlineStr">
        <is>
          <t>Net increase/(decrease) in Owners’ Capital resulting from operations attributable to controlling interests</t>
        </is>
      </c>
      <c r="B389" s="4" t="inlineStr">
        <is>
          <t xml:space="preserve"> </t>
        </is>
      </c>
    </row>
    <row r="390">
      <c r="A390" s="4" t="inlineStr">
        <is>
          <t>Owners' Capital, Ending balance</t>
        </is>
      </c>
      <c r="B390" s="4" t="inlineStr">
        <is>
          <t xml:space="preserve"> </t>
        </is>
      </c>
    </row>
    <row r="391">
      <c r="A391" s="4" t="inlineStr">
        <is>
          <t>Noncontrolling Interest [Member] | Frontier Long/Short Commodity Fund [Member] | The Series of Frontier Funds [Member]</t>
        </is>
      </c>
    </row>
    <row r="392">
      <c r="A392" s="4" t="inlineStr">
        <is>
          <t>Sale of Units</t>
        </is>
      </c>
      <c r="B392" s="4" t="inlineStr">
        <is>
          <t xml:space="preserve"> </t>
        </is>
      </c>
    </row>
    <row r="393">
      <c r="A393" s="4" t="inlineStr">
        <is>
          <t>Redemption of Units (including transfers)</t>
        </is>
      </c>
      <c r="B393" s="4" t="inlineStr">
        <is>
          <t xml:space="preserve"> </t>
        </is>
      </c>
    </row>
    <row r="394">
      <c r="A394" s="4" t="inlineStr">
        <is>
          <t>Transfer of Units In(Out)</t>
        </is>
      </c>
      <c r="B394" s="4" t="inlineStr">
        <is>
          <t xml:space="preserve"> </t>
        </is>
      </c>
    </row>
    <row r="395">
      <c r="A395" s="4" t="inlineStr">
        <is>
          <t>Noncontrolling Interest [Member] | Frontier Global Fund [Member] | The Series of Frontier Funds [Member]</t>
        </is>
      </c>
    </row>
    <row r="396">
      <c r="A396" s="4" t="inlineStr">
        <is>
          <t>Owners' Capital, Beginning balance</t>
        </is>
      </c>
      <c r="B396" s="4" t="inlineStr">
        <is>
          <t xml:space="preserve"> </t>
        </is>
      </c>
    </row>
    <row r="397">
      <c r="A397" s="4" t="inlineStr">
        <is>
          <t>Sale of Units</t>
        </is>
      </c>
      <c r="B397" s="4" t="inlineStr">
        <is>
          <t xml:space="preserve"> </t>
        </is>
      </c>
    </row>
    <row r="398">
      <c r="A398" s="4" t="inlineStr">
        <is>
          <t>Redemption of Units (including transfers)</t>
        </is>
      </c>
      <c r="B398" s="4" t="inlineStr">
        <is>
          <t xml:space="preserve"> </t>
        </is>
      </c>
    </row>
    <row r="399">
      <c r="A399" s="4" t="inlineStr">
        <is>
          <t>Transfer of Units In(Out)</t>
        </is>
      </c>
      <c r="B399" s="4" t="inlineStr">
        <is>
          <t xml:space="preserve"> </t>
        </is>
      </c>
    </row>
    <row r="400">
      <c r="A400" s="4" t="inlineStr">
        <is>
          <t>Net increase/(decrease) in Owners’ Capital resulting from operations attributable to controlling interests</t>
        </is>
      </c>
      <c r="B400" s="4" t="inlineStr">
        <is>
          <t xml:space="preserve"> </t>
        </is>
      </c>
    </row>
    <row r="401">
      <c r="A401" s="4" t="inlineStr">
        <is>
          <t>Owners' Capital, Ending balance</t>
        </is>
      </c>
      <c r="B401" s="4" t="inlineStr">
        <is>
          <t xml:space="preserve"> </t>
        </is>
      </c>
    </row>
    <row r="402">
      <c r="A402" s="4" t="inlineStr">
        <is>
          <t>Noncontrolling Interest [Member] | FrontierHeritageFundMember | The Series of Frontier Funds [Member]</t>
        </is>
      </c>
    </row>
    <row r="403">
      <c r="A403" s="4" t="inlineStr">
        <is>
          <t>Owners' Capital, Beginning balance</t>
        </is>
      </c>
      <c r="B403" s="4" t="inlineStr">
        <is>
          <t xml:space="preserve"> </t>
        </is>
      </c>
    </row>
    <row r="404">
      <c r="A404" s="4" t="inlineStr">
        <is>
          <t>Sale of Units</t>
        </is>
      </c>
      <c r="B404" s="4" t="inlineStr">
        <is>
          <t xml:space="preserve"> </t>
        </is>
      </c>
    </row>
    <row r="405">
      <c r="A405" s="4" t="inlineStr">
        <is>
          <t>Redemption of Units (including transfers)</t>
        </is>
      </c>
      <c r="B405" s="4" t="inlineStr">
        <is>
          <t xml:space="preserve"> </t>
        </is>
      </c>
    </row>
    <row r="406">
      <c r="A406" s="4" t="inlineStr">
        <is>
          <t>Transfer of Units In(Out)</t>
        </is>
      </c>
      <c r="B406" s="4" t="inlineStr">
        <is>
          <t xml:space="preserve"> </t>
        </is>
      </c>
    </row>
    <row r="407">
      <c r="A407" s="4" t="inlineStr">
        <is>
          <t>Net increase/(decrease) in Owners’ Capital resulting from operations attributable to controlling interests</t>
        </is>
      </c>
      <c r="B407" s="4" t="inlineStr">
        <is>
          <t xml:space="preserve"> </t>
        </is>
      </c>
    </row>
    <row r="408">
      <c r="A408" s="4" t="inlineStr">
        <is>
          <t>Owners' Capital, Ending balance</t>
        </is>
      </c>
      <c r="B408" s="4" t="inlineStr">
        <is>
          <t xml:space="preserve"> </t>
        </is>
      </c>
    </row>
    <row r="409">
      <c r="A409" s="4" t="inlineStr">
        <is>
          <t>Class 2a [Member] | Frontier Diversified Fund [Member] | The Series of Frontier Funds [Member]</t>
        </is>
      </c>
    </row>
    <row r="410">
      <c r="A410" s="4" t="inlineStr">
        <is>
          <t>Owners’ Capital - Units, Beginning balance (in Shares) | shares</t>
        </is>
      </c>
      <c r="B410" s="4" t="inlineStr">
        <is>
          <t xml:space="preserve"> </t>
        </is>
      </c>
    </row>
    <row r="411">
      <c r="A411" s="4" t="inlineStr">
        <is>
          <t>Owners’ Capital - Units, Ending balance (in Shares) | shares</t>
        </is>
      </c>
      <c r="B411" s="4" t="inlineStr">
        <is>
          <t xml:space="preserve"> </t>
        </is>
      </c>
    </row>
    <row r="412">
      <c r="A412" s="4" t="inlineStr">
        <is>
          <t>Class 2a [Member] | Frontier Masters Fund [Member] | The Series of Frontier Funds [Member]</t>
        </is>
      </c>
    </row>
    <row r="413">
      <c r="A413" s="4" t="inlineStr">
        <is>
          <t>Owners’ Capital - Units, Beginning balance (in Shares) | shares</t>
        </is>
      </c>
      <c r="B413" s="4" t="inlineStr">
        <is>
          <t xml:space="preserve"> </t>
        </is>
      </c>
    </row>
    <row r="414">
      <c r="A414" s="4" t="inlineStr">
        <is>
          <t>Owners’ Capital - Units, Ending balance (in Shares) | shares</t>
        </is>
      </c>
      <c r="B414" s="4" t="inlineStr">
        <is>
          <t xml:space="preserve"> </t>
        </is>
      </c>
    </row>
    <row r="415">
      <c r="A415" s="4" t="inlineStr">
        <is>
          <t>Class 2a [Member] | Frontier Long/Short Commodity Fund [Member] | The Series of Frontier Funds [Member]</t>
        </is>
      </c>
    </row>
    <row r="416">
      <c r="A416" s="4" t="inlineStr">
        <is>
          <t>Owners’ Capital - Units, Beginning balance (in Shares) | shares</t>
        </is>
      </c>
      <c r="B416" s="5" t="n">
        <v>1535</v>
      </c>
    </row>
    <row r="417">
      <c r="A417" s="4" t="inlineStr">
        <is>
          <t>Owners’ Capital - Units, Ending balance (in Shares) | shares</t>
        </is>
      </c>
      <c r="B417" s="5" t="n">
        <v>1447</v>
      </c>
    </row>
    <row r="418">
      <c r="A418" s="4" t="inlineStr">
        <is>
          <t>Class 2a [Member] | Frontier Long/Short Commodity Fund [Member] | Limited Owners [Member] | The Series of Frontier Funds [Member]</t>
        </is>
      </c>
    </row>
    <row r="419">
      <c r="A419" s="4" t="inlineStr">
        <is>
          <t>Owners' Capital, Beginning balance</t>
        </is>
      </c>
      <c r="B419" s="6" t="n">
        <v>976771</v>
      </c>
    </row>
    <row r="420">
      <c r="A420" s="4" t="inlineStr">
        <is>
          <t>Owners’ Capital - Units, Beginning balance (in Shares) | shares</t>
        </is>
      </c>
      <c r="B420" s="5" t="n">
        <v>10828</v>
      </c>
    </row>
    <row r="421">
      <c r="A421" s="4" t="inlineStr">
        <is>
          <t>Net asset value per unit, Beginning balance (in Dollars per share) | $ / shares</t>
        </is>
      </c>
      <c r="B421" s="7" t="n">
        <v>90.20999999999999</v>
      </c>
    </row>
    <row r="422">
      <c r="A422" s="4" t="inlineStr">
        <is>
          <t>Sale of Units</t>
        </is>
      </c>
      <c r="B422" s="4" t="inlineStr">
        <is>
          <t xml:space="preserve"> </t>
        </is>
      </c>
    </row>
    <row r="423">
      <c r="A423" s="4" t="inlineStr">
        <is>
          <t>Redemption of Units (including transfers)</t>
        </is>
      </c>
      <c r="B423" s="5" t="n">
        <v>-68684</v>
      </c>
    </row>
    <row r="424">
      <c r="A424" s="4" t="inlineStr">
        <is>
          <t>Transfer of Units In(Out)</t>
        </is>
      </c>
      <c r="B424" s="4" t="inlineStr">
        <is>
          <t xml:space="preserve"> </t>
        </is>
      </c>
    </row>
    <row r="425">
      <c r="A425" s="4" t="inlineStr">
        <is>
          <t>Net increase/(decrease) in Owners’ Capital resulting from operations attributable to controlling interests</t>
        </is>
      </c>
      <c r="B425" s="5" t="n">
        <v>142841</v>
      </c>
    </row>
    <row r="426">
      <c r="A426" s="4" t="inlineStr">
        <is>
          <t>Owners' Capital, Ending balance</t>
        </is>
      </c>
      <c r="B426" s="6" t="n">
        <v>1050928</v>
      </c>
    </row>
    <row r="427">
      <c r="A427" s="4" t="inlineStr">
        <is>
          <t>Owners’ Capital - Units, Sale of Units (including transfers) (in Shares) | shares</t>
        </is>
      </c>
      <c r="B427" s="4" t="inlineStr">
        <is>
          <t xml:space="preserve"> </t>
        </is>
      </c>
    </row>
    <row r="428">
      <c r="A428" s="4" t="inlineStr">
        <is>
          <t>Owners’ Capital - Units, Redemption of Units (including transfers) (in Shares) | shares</t>
        </is>
      </c>
      <c r="B428" s="5" t="n">
        <v>-656</v>
      </c>
    </row>
    <row r="429">
      <c r="A429" s="4" t="inlineStr">
        <is>
          <t>Owners’ Capital - Units, Ending balance (in Shares) | shares</t>
        </is>
      </c>
      <c r="B429" s="5" t="n">
        <v>10172</v>
      </c>
    </row>
    <row r="430">
      <c r="A430" s="4" t="inlineStr">
        <is>
          <t>Change in net asset value per unit (in Dollars per share) | $ / shares</t>
        </is>
      </c>
      <c r="B430" s="7" t="n">
        <v>13.11</v>
      </c>
    </row>
    <row r="431">
      <c r="A431" s="4" t="inlineStr">
        <is>
          <t>Net asset value per unit, Ending balance (in Dollars per share) | $ / shares</t>
        </is>
      </c>
      <c r="B431" s="7" t="n">
        <v>103.32</v>
      </c>
    </row>
    <row r="432">
      <c r="A432" s="4" t="inlineStr">
        <is>
          <t>Class 2a [Member] | Frontier Long/Short Commodity Fund [Member] | Managing Owner [Member] | The Series of Frontier Funds [Member]</t>
        </is>
      </c>
    </row>
    <row r="433">
      <c r="A433" s="4" t="inlineStr">
        <is>
          <t>Owners' Capital, Beginning balance</t>
        </is>
      </c>
      <c r="B433" s="6" t="n">
        <v>76583</v>
      </c>
    </row>
    <row r="434">
      <c r="A434" s="4" t="inlineStr">
        <is>
          <t>Owners’ Capital - Units, Beginning balance (in Shares) | shares</t>
        </is>
      </c>
      <c r="B434" s="5" t="n">
        <v>1386</v>
      </c>
    </row>
    <row r="435">
      <c r="A435" s="4" t="inlineStr">
        <is>
          <t>Net asset value per unit, Beginning balance (in Dollars per share) | $ / shares</t>
        </is>
      </c>
      <c r="B435" s="7" t="n">
        <v>55.29</v>
      </c>
    </row>
    <row r="436">
      <c r="A436" s="4" t="inlineStr">
        <is>
          <t>Sale of Units</t>
        </is>
      </c>
      <c r="B436" s="4" t="inlineStr">
        <is>
          <t xml:space="preserve"> </t>
        </is>
      </c>
    </row>
    <row r="437">
      <c r="A437" s="4" t="inlineStr">
        <is>
          <t>Redemption of Units (including transfers)</t>
        </is>
      </c>
      <c r="B437" s="5" t="n">
        <v>-4962</v>
      </c>
    </row>
    <row r="438">
      <c r="A438" s="4" t="inlineStr">
        <is>
          <t>Transfer of Units In(Out)</t>
        </is>
      </c>
      <c r="B438" s="4" t="inlineStr">
        <is>
          <t xml:space="preserve"> </t>
        </is>
      </c>
    </row>
    <row r="439">
      <c r="A439" s="4" t="inlineStr">
        <is>
          <t>Net increase/(decrease) in Owners’ Capital resulting from operations attributable to controlling interests</t>
        </is>
      </c>
      <c r="B439" s="5" t="n">
        <v>11103</v>
      </c>
    </row>
    <row r="440">
      <c r="A440" s="4" t="inlineStr">
        <is>
          <t>Owners' Capital, Ending balance</t>
        </is>
      </c>
      <c r="B440" s="6" t="n">
        <v>82724</v>
      </c>
    </row>
    <row r="441">
      <c r="A441" s="4" t="inlineStr">
        <is>
          <t>Owners’ Capital - Units, Sale of Units (including transfers) (in Shares) | shares</t>
        </is>
      </c>
      <c r="B441" s="4" t="inlineStr">
        <is>
          <t xml:space="preserve"> </t>
        </is>
      </c>
    </row>
    <row r="442">
      <c r="A442" s="4" t="inlineStr">
        <is>
          <t>Owners’ Capital - Units, Redemption of Units (including transfers) (in Shares) | shares</t>
        </is>
      </c>
      <c r="B442" s="5" t="n">
        <v>-88</v>
      </c>
    </row>
    <row r="443">
      <c r="A443" s="4" t="inlineStr">
        <is>
          <t>Owners’ Capital - Units, Ending balance (in Shares) | shares</t>
        </is>
      </c>
      <c r="B443" s="5" t="n">
        <v>1298</v>
      </c>
    </row>
    <row r="444">
      <c r="A444" s="4" t="inlineStr">
        <is>
          <t>Change in net asset value per unit (in Dollars per share) | $ / shares</t>
        </is>
      </c>
      <c r="B444" s="7" t="n">
        <v>8.449999999999999</v>
      </c>
    </row>
    <row r="445">
      <c r="A445" s="4" t="inlineStr">
        <is>
          <t>Net asset value per unit, Ending balance (in Dollars per share) | $ / shares</t>
        </is>
      </c>
      <c r="B445" s="7" t="n">
        <v>63.74</v>
      </c>
    </row>
    <row r="446">
      <c r="A446" s="4" t="inlineStr">
        <is>
          <t>Class 2a [Member] | Frontier Balanced Fund [Member] | The Series of Frontier Funds [Member]</t>
        </is>
      </c>
    </row>
    <row r="447">
      <c r="A447" s="4" t="inlineStr">
        <is>
          <t>Owners’ Capital - Units, Beginning balance (in Shares) | shares</t>
        </is>
      </c>
      <c r="B447" s="5" t="n">
        <v>940</v>
      </c>
    </row>
    <row r="448">
      <c r="A448" s="4" t="inlineStr">
        <is>
          <t>Owners’ Capital - Units, Ending balance (in Shares) | shares</t>
        </is>
      </c>
      <c r="B448" s="5" t="n">
        <v>671</v>
      </c>
    </row>
    <row r="449">
      <c r="A449" s="4" t="inlineStr">
        <is>
          <t>Class 2a [Member] | Frontier Balanced Fund [Member] | Limited Owners [Member] | The Series of Frontier Funds [Member]</t>
        </is>
      </c>
    </row>
    <row r="450">
      <c r="A450" s="4" t="inlineStr">
        <is>
          <t>Owners' Capital, Beginning balance</t>
        </is>
      </c>
      <c r="B450" s="6" t="n">
        <v>30961</v>
      </c>
    </row>
    <row r="451">
      <c r="A451" s="4" t="inlineStr">
        <is>
          <t>Owners’ Capital - Units, Beginning balance (in Shares) | shares</t>
        </is>
      </c>
      <c r="B451" s="5" t="n">
        <v>274</v>
      </c>
    </row>
    <row r="452">
      <c r="A452" s="4" t="inlineStr">
        <is>
          <t>Net asset value per unit, Beginning balance (in Dollars per share) | $ / shares</t>
        </is>
      </c>
      <c r="B452" s="7" t="n">
        <v>113.2</v>
      </c>
    </row>
    <row r="453">
      <c r="A453" s="4" t="inlineStr">
        <is>
          <t>Redemption of Units (including transfers)</t>
        </is>
      </c>
      <c r="B453" s="6" t="n">
        <v>-8410</v>
      </c>
    </row>
    <row r="454">
      <c r="A454" s="4" t="inlineStr">
        <is>
          <t>Net increase/(decrease) in Owners’ Capital resulting from operations attributable to controlling interests</t>
        </is>
      </c>
      <c r="B454" s="5" t="n">
        <v>2827</v>
      </c>
    </row>
    <row r="455">
      <c r="A455" s="4" t="inlineStr">
        <is>
          <t>Owners' Capital, Ending balance</t>
        </is>
      </c>
      <c r="B455" s="6" t="n">
        <v>25378</v>
      </c>
    </row>
    <row r="456">
      <c r="A456" s="4" t="inlineStr">
        <is>
          <t>Owners’ Capital - Units, Redemption of Units (including transfers) (in Shares) | shares</t>
        </is>
      </c>
      <c r="B456" s="5" t="n">
        <v>-68</v>
      </c>
    </row>
    <row r="457">
      <c r="A457" s="4" t="inlineStr">
        <is>
          <t>Owners’ Capital - Units, Ending balance (in Shares) | shares</t>
        </is>
      </c>
      <c r="B457" s="5" t="n">
        <v>206</v>
      </c>
    </row>
    <row r="458">
      <c r="A458" s="4" t="inlineStr">
        <is>
          <t>Change in net asset value per unit (in Dollars per share) | $ / shares</t>
        </is>
      </c>
      <c r="B458" s="7" t="n">
        <v>10.27</v>
      </c>
    </row>
    <row r="459">
      <c r="A459" s="4" t="inlineStr">
        <is>
          <t>Net asset value per unit, Ending balance (in Dollars per share) | $ / shares</t>
        </is>
      </c>
      <c r="B459" s="7" t="n">
        <v>123.47</v>
      </c>
    </row>
    <row r="460">
      <c r="A460" s="4" t="inlineStr">
        <is>
          <t>Class 2a [Member] | Frontier Balanced Fund [Member] | Managing Owner [Member] | The Series of Frontier Funds [Member]</t>
        </is>
      </c>
    </row>
    <row r="461">
      <c r="A461" s="4" t="inlineStr">
        <is>
          <t>Owners' Capital, Beginning balance</t>
        </is>
      </c>
      <c r="B461" s="6" t="n">
        <v>75416</v>
      </c>
    </row>
    <row r="462">
      <c r="A462" s="4" t="inlineStr">
        <is>
          <t>Owners’ Capital - Units, Beginning balance (in Shares) | shares</t>
        </is>
      </c>
      <c r="B462" s="5" t="n">
        <v>666</v>
      </c>
    </row>
    <row r="463">
      <c r="A463" s="4" t="inlineStr">
        <is>
          <t>Redemption of Units (including transfers)</t>
        </is>
      </c>
      <c r="B463" s="6" t="n">
        <v>-23500</v>
      </c>
    </row>
    <row r="464">
      <c r="A464" s="4" t="inlineStr">
        <is>
          <t>Net increase/(decrease) in Owners’ Capital resulting from operations attributable to controlling interests</t>
        </is>
      </c>
      <c r="B464" s="5" t="n">
        <v>5570</v>
      </c>
    </row>
    <row r="465">
      <c r="A465" s="4" t="inlineStr">
        <is>
          <t>Owners' Capital, Ending balance</t>
        </is>
      </c>
      <c r="B465" s="6" t="n">
        <v>57486</v>
      </c>
    </row>
    <row r="466">
      <c r="A466" s="4" t="inlineStr">
        <is>
          <t>Owners’ Capital - Units, Redemption of Units (including transfers) (in Shares) | shares</t>
        </is>
      </c>
      <c r="B466" s="5" t="n">
        <v>-201</v>
      </c>
    </row>
    <row r="467">
      <c r="A467" s="4" t="inlineStr">
        <is>
          <t>Owners’ Capital - Units, Ending balance (in Shares) | shares</t>
        </is>
      </c>
      <c r="B467" s="5" t="n">
        <v>465</v>
      </c>
    </row>
    <row r="468">
      <c r="A468" s="4" t="inlineStr">
        <is>
          <t>Class 3a [Member] | Frontier Diversified Fund [Member] | The Series of Frontier Funds [Member]</t>
        </is>
      </c>
    </row>
    <row r="469">
      <c r="A469" s="4" t="inlineStr">
        <is>
          <t>Owners’ Capital - Units, Beginning balance (in Shares) | shares</t>
        </is>
      </c>
      <c r="B469" s="4" t="inlineStr">
        <is>
          <t xml:space="preserve"> </t>
        </is>
      </c>
    </row>
    <row r="470">
      <c r="A470" s="4" t="inlineStr">
        <is>
          <t>Owners’ Capital - Units, Ending balance (in Shares) | shares</t>
        </is>
      </c>
      <c r="B470" s="4" t="inlineStr">
        <is>
          <t xml:space="preserve"> </t>
        </is>
      </c>
    </row>
    <row r="471">
      <c r="A471" s="4" t="inlineStr">
        <is>
          <t>Class 3a [Member] | Frontier Masters Fund [Member] | The Series of Frontier Funds [Member]</t>
        </is>
      </c>
    </row>
    <row r="472">
      <c r="A472" s="4" t="inlineStr">
        <is>
          <t>Owners’ Capital - Units, Beginning balance (in Shares) | shares</t>
        </is>
      </c>
      <c r="B472" s="4" t="inlineStr">
        <is>
          <t xml:space="preserve"> </t>
        </is>
      </c>
    </row>
    <row r="473">
      <c r="A473" s="4" t="inlineStr">
        <is>
          <t>Owners’ Capital - Units, Ending balance (in Shares) | shares</t>
        </is>
      </c>
      <c r="B473" s="4" t="inlineStr">
        <is>
          <t xml:space="preserve"> </t>
        </is>
      </c>
    </row>
    <row r="474">
      <c r="A474" s="4" t="inlineStr">
        <is>
          <t>Class 3a [Member] | Frontier Long/Short Commodity Fund [Member] | The Series of Frontier Funds [Member]</t>
        </is>
      </c>
    </row>
    <row r="475">
      <c r="A475" s="4" t="inlineStr">
        <is>
          <t>Owners’ Capital - Units, Beginning balance (in Shares) | shares</t>
        </is>
      </c>
      <c r="B475" s="5" t="n">
        <v>3725</v>
      </c>
    </row>
    <row r="476">
      <c r="A476" s="4" t="inlineStr">
        <is>
          <t>Owners’ Capital - Units, Ending balance (in Shares) | shares</t>
        </is>
      </c>
      <c r="B476" s="5" t="n">
        <v>3422</v>
      </c>
    </row>
    <row r="477">
      <c r="A477" s="4" t="inlineStr">
        <is>
          <t>Class 3a [Member] | Frontier Long/Short Commodity Fund [Member] | Limited Owners [Member] | The Series of Frontier Funds [Member]</t>
        </is>
      </c>
    </row>
    <row r="478">
      <c r="A478" s="4" t="inlineStr">
        <is>
          <t>Owners' Capital, Beginning balance</t>
        </is>
      </c>
      <c r="B478" s="6" t="n">
        <v>216354</v>
      </c>
    </row>
    <row r="479">
      <c r="A479" s="4" t="inlineStr">
        <is>
          <t>Owners’ Capital - Units, Beginning balance (in Shares) | shares</t>
        </is>
      </c>
      <c r="B479" s="5" t="n">
        <v>3707</v>
      </c>
    </row>
    <row r="480">
      <c r="A480" s="4" t="inlineStr">
        <is>
          <t>Net asset value per unit, Beginning balance (in Dollars per share) | $ / shares</t>
        </is>
      </c>
      <c r="B480" s="7" t="n">
        <v>58.37</v>
      </c>
    </row>
    <row r="481">
      <c r="A481" s="4" t="inlineStr">
        <is>
          <t>Sale of Units</t>
        </is>
      </c>
      <c r="B481" s="4" t="inlineStr">
        <is>
          <t xml:space="preserve"> </t>
        </is>
      </c>
    </row>
    <row r="482">
      <c r="A482" s="4" t="inlineStr">
        <is>
          <t>Redemption of Units (including transfers)</t>
        </is>
      </c>
      <c r="B482" s="5" t="n">
        <v>-18085</v>
      </c>
    </row>
    <row r="483">
      <c r="A483" s="4" t="inlineStr">
        <is>
          <t>Transfer of Units In(Out)</t>
        </is>
      </c>
      <c r="B483" s="4" t="inlineStr">
        <is>
          <t xml:space="preserve"> </t>
        </is>
      </c>
    </row>
    <row r="484">
      <c r="A484" s="4" t="inlineStr">
        <is>
          <t>Net increase/(decrease) in Owners’ Capital resulting from operations attributable to controlling interests</t>
        </is>
      </c>
      <c r="B484" s="5" t="n">
        <v>31000</v>
      </c>
    </row>
    <row r="485">
      <c r="A485" s="4" t="inlineStr">
        <is>
          <t>Owners' Capital, Ending balance</t>
        </is>
      </c>
      <c r="B485" s="6" t="n">
        <v>229269</v>
      </c>
    </row>
    <row r="486">
      <c r="A486" s="4" t="inlineStr">
        <is>
          <t>Owners’ Capital - Units, Sale of Units (including transfers) (in Shares) | shares</t>
        </is>
      </c>
      <c r="B486" s="4" t="inlineStr">
        <is>
          <t xml:space="preserve"> </t>
        </is>
      </c>
    </row>
    <row r="487">
      <c r="A487" s="4" t="inlineStr">
        <is>
          <t>Owners’ Capital - Units, Redemption of Units (including transfers) (in Shares) | shares</t>
        </is>
      </c>
      <c r="B487" s="5" t="n">
        <v>-303</v>
      </c>
    </row>
    <row r="488">
      <c r="A488" s="4" t="inlineStr">
        <is>
          <t>Owners’ Capital - Units, Ending balance (in Shares) | shares</t>
        </is>
      </c>
      <c r="B488" s="5" t="n">
        <v>3404</v>
      </c>
    </row>
    <row r="489">
      <c r="A489" s="4" t="inlineStr">
        <is>
          <t>Change in net asset value per unit (in Dollars per share) | $ / shares</t>
        </is>
      </c>
      <c r="B489" s="7" t="n">
        <v>8.99</v>
      </c>
    </row>
    <row r="490">
      <c r="A490" s="4" t="inlineStr">
        <is>
          <t>Net asset value per unit, Ending balance (in Dollars per share) | $ / shares</t>
        </is>
      </c>
      <c r="B490" s="7" t="n">
        <v>67.36</v>
      </c>
    </row>
    <row r="491">
      <c r="A491" s="4" t="inlineStr">
        <is>
          <t>Class 3a [Member] | Frontier Long/Short Commodity Fund [Member] | Managing Owner [Member] | The Series of Frontier Funds [Member]</t>
        </is>
      </c>
    </row>
    <row r="492">
      <c r="A492" s="4" t="inlineStr">
        <is>
          <t>Owners' Capital, Beginning balance</t>
        </is>
      </c>
      <c r="B492" s="6" t="n">
        <v>1048</v>
      </c>
    </row>
    <row r="493">
      <c r="A493" s="4" t="inlineStr">
        <is>
          <t>Owners’ Capital - Units, Beginning balance (in Shares) | shares</t>
        </is>
      </c>
      <c r="B493" s="5" t="n">
        <v>18</v>
      </c>
    </row>
    <row r="494">
      <c r="A494" s="4" t="inlineStr">
        <is>
          <t>Sale of Units</t>
        </is>
      </c>
      <c r="B494" s="4" t="inlineStr">
        <is>
          <t xml:space="preserve"> </t>
        </is>
      </c>
    </row>
    <row r="495">
      <c r="A495" s="4" t="inlineStr">
        <is>
          <t>Redemption of Units (including transfers)</t>
        </is>
      </c>
      <c r="B495" s="4" t="inlineStr">
        <is>
          <t xml:space="preserve"> </t>
        </is>
      </c>
    </row>
    <row r="496">
      <c r="A496" s="4" t="inlineStr">
        <is>
          <t>Transfer of Units In(Out)</t>
        </is>
      </c>
      <c r="B496" s="4" t="inlineStr">
        <is>
          <t xml:space="preserve"> </t>
        </is>
      </c>
    </row>
    <row r="497">
      <c r="A497" s="4" t="inlineStr">
        <is>
          <t>Net increase/(decrease) in Owners’ Capital resulting from operations attributable to controlling interests</t>
        </is>
      </c>
      <c r="B497" s="5" t="n">
        <v>161</v>
      </c>
    </row>
    <row r="498">
      <c r="A498" s="4" t="inlineStr">
        <is>
          <t>Owners' Capital, Ending balance</t>
        </is>
      </c>
      <c r="B498" s="6" t="n">
        <v>1209</v>
      </c>
    </row>
    <row r="499">
      <c r="A499" s="4" t="inlineStr">
        <is>
          <t>Owners’ Capital - Units, Sale of Units (including transfers) (in Shares) | shares</t>
        </is>
      </c>
      <c r="B499" s="4" t="inlineStr">
        <is>
          <t xml:space="preserve"> </t>
        </is>
      </c>
    </row>
    <row r="500">
      <c r="A500" s="4" t="inlineStr">
        <is>
          <t>Owners’ Capital - Units, Redemption of Units (including transfers) (in Shares) | shares</t>
        </is>
      </c>
      <c r="B500" s="4" t="inlineStr">
        <is>
          <t xml:space="preserve"> </t>
        </is>
      </c>
    </row>
    <row r="501">
      <c r="A501" s="4" t="inlineStr">
        <is>
          <t>Owners’ Capital - Units, Ending balance (in Shares) | shares</t>
        </is>
      </c>
      <c r="B501" s="5" t="n">
        <v>18</v>
      </c>
    </row>
    <row r="502">
      <c r="A502" s="4" t="inlineStr">
        <is>
          <t>Class 3a [Member] | Frontier Balanced Fund [Member] | The Series of Frontier Funds [Member]</t>
        </is>
      </c>
    </row>
    <row r="503">
      <c r="A503" s="4" t="inlineStr">
        <is>
          <t>Owners’ Capital - Units, Beginning balance (in Shares) | shares</t>
        </is>
      </c>
      <c r="B503" s="5" t="n">
        <v>4495</v>
      </c>
    </row>
    <row r="504">
      <c r="A504" s="4" t="inlineStr">
        <is>
          <t>Owners’ Capital - Units, Ending balance (in Shares) | shares</t>
        </is>
      </c>
      <c r="B504" s="5" t="n">
        <v>4207</v>
      </c>
    </row>
    <row r="505">
      <c r="A505" s="4" t="inlineStr">
        <is>
          <t>Class 3a [Member] | Frontier Balanced Fund [Member] | Limited Owners [Member] | The Series of Frontier Funds [Member]</t>
        </is>
      </c>
    </row>
    <row r="506">
      <c r="A506" s="4" t="inlineStr">
        <is>
          <t>Owners' Capital, Beginning balance</t>
        </is>
      </c>
      <c r="B506" s="6" t="n">
        <v>507148</v>
      </c>
    </row>
    <row r="507">
      <c r="A507" s="4" t="inlineStr">
        <is>
          <t>Owners’ Capital - Units, Beginning balance (in Shares) | shares</t>
        </is>
      </c>
      <c r="B507" s="5" t="n">
        <v>4495</v>
      </c>
    </row>
    <row r="508">
      <c r="A508" s="4" t="inlineStr">
        <is>
          <t>Net asset value per unit, Beginning balance (in Dollars per share) | $ / shares</t>
        </is>
      </c>
      <c r="B508" s="7" t="n">
        <v>112.81</v>
      </c>
    </row>
    <row r="509">
      <c r="A509" s="4" t="inlineStr">
        <is>
          <t>Redemption of Units (including transfers)</t>
        </is>
      </c>
      <c r="B509" s="6" t="n">
        <v>-33272</v>
      </c>
    </row>
    <row r="510">
      <c r="A510" s="4" t="inlineStr">
        <is>
          <t>Net increase/(decrease) in Owners’ Capital resulting from operations attributable to controlling interests</t>
        </is>
      </c>
      <c r="B510" s="5" t="n">
        <v>43753</v>
      </c>
    </row>
    <row r="511">
      <c r="A511" s="4" t="inlineStr">
        <is>
          <t>Owners' Capital, Ending balance</t>
        </is>
      </c>
      <c r="B511" s="6" t="n">
        <v>517629</v>
      </c>
    </row>
    <row r="512">
      <c r="A512" s="4" t="inlineStr">
        <is>
          <t>Owners’ Capital - Units, Redemption of Units (including transfers) (in Shares) | shares</t>
        </is>
      </c>
      <c r="B512" s="5" t="n">
        <v>-288</v>
      </c>
    </row>
    <row r="513">
      <c r="A513" s="4" t="inlineStr">
        <is>
          <t>Owners’ Capital - Units, Ending balance (in Shares) | shares</t>
        </is>
      </c>
      <c r="B513" s="5" t="n">
        <v>4207</v>
      </c>
    </row>
    <row r="514">
      <c r="A514" s="4" t="inlineStr">
        <is>
          <t>Change in net asset value per unit (in Dollars per share) | $ / shares</t>
        </is>
      </c>
      <c r="B514" s="7" t="n">
        <v>10.24</v>
      </c>
    </row>
    <row r="515">
      <c r="A515" s="4" t="inlineStr">
        <is>
          <t>Net asset value per unit, Ending balance (in Dollars per share) | $ / shares</t>
        </is>
      </c>
      <c r="B515" s="7" t="n">
        <v>123.05</v>
      </c>
    </row>
    <row r="516">
      <c r="A516" s="4" t="inlineStr">
        <is>
          <t>Class 1AP [Member] | Frontier Balanced Fund [Member] | The Series of Frontier Funds [Member]</t>
        </is>
      </c>
    </row>
    <row r="517">
      <c r="A517" s="4" t="inlineStr">
        <is>
          <t>Owners’ Capital - Units, Beginning balance (in Shares) | shares</t>
        </is>
      </c>
      <c r="B517" s="5" t="n">
        <v>1116</v>
      </c>
    </row>
    <row r="518">
      <c r="A518" s="4" t="inlineStr">
        <is>
          <t>Owners’ Capital - Units, Ending balance (in Shares) | shares</t>
        </is>
      </c>
      <c r="B518" s="5" t="n">
        <v>1106</v>
      </c>
    </row>
    <row r="519">
      <c r="A519" s="4" t="inlineStr">
        <is>
          <t>Class 1AP [Member] | Frontier Balanced Fund [Member] | Limited Owners [Member] | The Series of Frontier Funds [Member]</t>
        </is>
      </c>
    </row>
    <row r="520">
      <c r="A520" s="4" t="inlineStr">
        <is>
          <t>Owners' Capital, Beginning balance</t>
        </is>
      </c>
      <c r="B520" s="6" t="n">
        <v>108053</v>
      </c>
    </row>
    <row r="521">
      <c r="A521" s="4" t="inlineStr">
        <is>
          <t>Owners’ Capital - Units, Beginning balance (in Shares) | shares</t>
        </is>
      </c>
      <c r="B521" s="5" t="n">
        <v>1116</v>
      </c>
    </row>
    <row r="522">
      <c r="A522" s="4" t="inlineStr">
        <is>
          <t>Net asset value per unit, Beginning balance (in Dollars per share) | $ / shares</t>
        </is>
      </c>
      <c r="B522" s="7" t="n">
        <v>96.81</v>
      </c>
    </row>
    <row r="523">
      <c r="A523" s="4" t="inlineStr">
        <is>
          <t>Redemption of Units (including transfers)</t>
        </is>
      </c>
      <c r="B523" s="6" t="n">
        <v>-966</v>
      </c>
    </row>
    <row r="524">
      <c r="A524" s="4" t="inlineStr">
        <is>
          <t>Net increase/(decrease) in Owners’ Capital resulting from operations attributable to controlling interests</t>
        </is>
      </c>
      <c r="B524" s="5" t="n">
        <v>9693</v>
      </c>
    </row>
    <row r="525">
      <c r="A525" s="4" t="inlineStr">
        <is>
          <t>Owners' Capital, Ending balance</t>
        </is>
      </c>
      <c r="B525" s="6" t="n">
        <v>116780</v>
      </c>
    </row>
    <row r="526">
      <c r="A526" s="4" t="inlineStr">
        <is>
          <t>Owners’ Capital - Units, Redemption of Units (including transfers) (in Shares) | shares</t>
        </is>
      </c>
      <c r="B526" s="5" t="n">
        <v>-10</v>
      </c>
    </row>
    <row r="527">
      <c r="A527" s="4" t="inlineStr">
        <is>
          <t>Owners’ Capital - Units, Ending balance (in Shares) | shares</t>
        </is>
      </c>
      <c r="B527" s="5" t="n">
        <v>1106</v>
      </c>
    </row>
    <row r="528">
      <c r="A528" s="4" t="inlineStr">
        <is>
          <t>Change in net asset value per unit (in Dollars per share) | $ / shares</t>
        </is>
      </c>
      <c r="B528" s="7" t="n">
        <v>8.74</v>
      </c>
    </row>
    <row r="529">
      <c r="A529" s="4" t="inlineStr">
        <is>
          <t>Net asset value per unit, Ending balance (in Dollars per share) | $ / shares</t>
        </is>
      </c>
      <c r="B529" s="7" t="n">
        <v>105.55</v>
      </c>
    </row>
    <row r="530">
      <c r="A530" s="4" t="inlineStr">
        <is>
          <t>Class 1AP [Member] | FrontierSelectFundMember | Limited Owners [Member] | The Series of Frontier Funds [Member]</t>
        </is>
      </c>
    </row>
    <row r="531">
      <c r="A531" s="4" t="inlineStr">
        <is>
          <t>Owners' Capital, Beginning balance</t>
        </is>
      </c>
      <c r="B531" s="6" t="n">
        <v>9821</v>
      </c>
    </row>
    <row r="532">
      <c r="A532" s="4" t="inlineStr">
        <is>
          <t>Owners’ Capital - Units, Beginning balance (in Shares) | shares</t>
        </is>
      </c>
      <c r="B532" s="5" t="n">
        <v>138</v>
      </c>
    </row>
    <row r="533">
      <c r="A533" s="4" t="inlineStr">
        <is>
          <t>Net asset value per unit, Beginning balance (in Dollars per share) | $ / shares</t>
        </is>
      </c>
      <c r="B533" s="7" t="n">
        <v>70.98999999999999</v>
      </c>
    </row>
    <row r="534">
      <c r="A534" s="4" t="inlineStr">
        <is>
          <t>Redemption of Units (including transfers)</t>
        </is>
      </c>
      <c r="B534" s="6" t="n">
        <v>-656</v>
      </c>
    </row>
    <row r="535">
      <c r="A535" s="4" t="inlineStr">
        <is>
          <t>Net increase/(decrease) in Owners’ Capital resulting from operations attributable to controlling interests</t>
        </is>
      </c>
      <c r="B535" s="5" t="n">
        <v>1383</v>
      </c>
    </row>
    <row r="536">
      <c r="A536" s="4" t="inlineStr">
        <is>
          <t>Owners' Capital, Ending balance</t>
        </is>
      </c>
      <c r="B536" s="6" t="n">
        <v>10548</v>
      </c>
    </row>
    <row r="537">
      <c r="A537" s="4" t="inlineStr">
        <is>
          <t>Owners’ Capital - Units, Redemption of Units (including transfers) (in Shares) | shares</t>
        </is>
      </c>
      <c r="B537" s="5" t="n">
        <v>-8</v>
      </c>
    </row>
    <row r="538">
      <c r="A538" s="4" t="inlineStr">
        <is>
          <t>Owners’ Capital - Units, Ending balance (in Shares) | shares</t>
        </is>
      </c>
      <c r="B538" s="5" t="n">
        <v>130</v>
      </c>
    </row>
    <row r="539">
      <c r="A539" s="4" t="inlineStr">
        <is>
          <t>Change in net asset value per unit for the six months ended June 30, 2021</t>
        </is>
      </c>
      <c r="B539" s="7" t="n">
        <v>10.45</v>
      </c>
    </row>
    <row r="540">
      <c r="A540" s="4" t="inlineStr">
        <is>
          <t>Net asset value per unit, Ending balance (in Dollars per share) | $ / shares</t>
        </is>
      </c>
      <c r="B540" s="7" t="n">
        <v>81.44</v>
      </c>
    </row>
    <row r="541">
      <c r="A541" s="4" t="inlineStr">
        <is>
          <t>Class 1AP [Member] | FrontierHeritageFundMember | Limited Owners [Member] | The Series of Frontier Funds [Member]</t>
        </is>
      </c>
    </row>
    <row r="542">
      <c r="A542" s="4" t="inlineStr">
        <is>
          <t>Owners' Capital, Beginning balance</t>
        </is>
      </c>
      <c r="B542" s="6" t="n">
        <v>8460</v>
      </c>
    </row>
    <row r="543">
      <c r="A543" s="4" t="inlineStr">
        <is>
          <t>Owners’ Capital - Units, Beginning balance (in Shares) | shares</t>
        </is>
      </c>
      <c r="B543" s="5" t="n">
        <v>73</v>
      </c>
    </row>
    <row r="544">
      <c r="A544" s="4" t="inlineStr">
        <is>
          <t>Net asset value per unit, Beginning balance (in Dollars per share) | $ / shares</t>
        </is>
      </c>
      <c r="B544" s="7" t="n">
        <v>116.5</v>
      </c>
    </row>
    <row r="545">
      <c r="A545" s="4" t="inlineStr">
        <is>
          <t>Sale of Units</t>
        </is>
      </c>
      <c r="B545" s="4" t="inlineStr">
        <is>
          <t xml:space="preserve"> </t>
        </is>
      </c>
    </row>
    <row r="546">
      <c r="A546" s="4" t="inlineStr">
        <is>
          <t>Redemption of Units (including transfers)</t>
        </is>
      </c>
      <c r="B546" s="5" t="n">
        <v>-1100</v>
      </c>
    </row>
    <row r="547">
      <c r="A547" s="4" t="inlineStr">
        <is>
          <t>Transfer of Units In(Out)</t>
        </is>
      </c>
      <c r="B547" s="4" t="inlineStr">
        <is>
          <t xml:space="preserve"> </t>
        </is>
      </c>
    </row>
    <row r="548">
      <c r="A548" s="4" t="inlineStr">
        <is>
          <t>Net increase/(decrease) in Owners’ Capital resulting from operations attributable to controlling interests</t>
        </is>
      </c>
      <c r="B548" s="5" t="n">
        <v>1217</v>
      </c>
    </row>
    <row r="549">
      <c r="A549" s="4" t="inlineStr">
        <is>
          <t>Owners' Capital, Ending balance</t>
        </is>
      </c>
      <c r="B549" s="6" t="n">
        <v>8577</v>
      </c>
    </row>
    <row r="550">
      <c r="A550" s="4" t="inlineStr">
        <is>
          <t>Owners’ Capital - Units, Sale of Units (including transfers) (in Shares) | shares</t>
        </is>
      </c>
      <c r="B550" s="4" t="inlineStr">
        <is>
          <t xml:space="preserve"> </t>
        </is>
      </c>
    </row>
    <row r="551">
      <c r="A551" s="4" t="inlineStr">
        <is>
          <t>Owners’ Capital - Units, Redemption of Units (including transfers) (in Shares) | shares</t>
        </is>
      </c>
      <c r="B551" s="5" t="n">
        <v>-9</v>
      </c>
    </row>
    <row r="552">
      <c r="A552" s="4" t="inlineStr">
        <is>
          <t>Owners’ Capital - Units, Ending balance (in Shares) | shares</t>
        </is>
      </c>
      <c r="B552" s="5" t="n">
        <v>64</v>
      </c>
    </row>
    <row r="553">
      <c r="A553" s="4" t="inlineStr">
        <is>
          <t>Change in net asset value per unit for the six months ended June 30, 2021</t>
        </is>
      </c>
      <c r="B553" s="7" t="n">
        <v>17.95</v>
      </c>
    </row>
    <row r="554">
      <c r="A554" s="4" t="inlineStr">
        <is>
          <t>Net asset value per unit, Ending balance (in Dollars per share) | $ / shares</t>
        </is>
      </c>
      <c r="B554" s="7" t="n">
        <v>134.4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Trading Companies and Private Investment Companies (Details) - Schedule of equity in earnings from unconsolidated trading companies and private investment companies - The Series of the Frontier Funds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rontier Balanced Fund [Member]</t>
        </is>
      </c>
    </row>
    <row r="4">
      <c r="A4" s="3" t="inlineStr">
        <is>
          <t>Frontier Balanced Fund</t>
        </is>
      </c>
    </row>
    <row r="5">
      <c r="A5" s="4" t="inlineStr">
        <is>
          <t>Trading Commissions</t>
        </is>
      </c>
      <c r="B5" s="6" t="n">
        <v>-30470</v>
      </c>
      <c r="C5" s="6" t="n">
        <v>-53033</v>
      </c>
      <c r="D5" s="6" t="n">
        <v>-58469</v>
      </c>
      <c r="E5" s="6" t="n">
        <v>-53033</v>
      </c>
    </row>
    <row r="6">
      <c r="A6" s="4" t="inlineStr">
        <is>
          <t>Realized Gain/(Loss)</t>
        </is>
      </c>
      <c r="B6" s="5" t="n">
        <v>515536</v>
      </c>
      <c r="C6" s="5" t="n">
        <v>-1239030</v>
      </c>
      <c r="D6" s="5" t="n">
        <v>747773</v>
      </c>
      <c r="E6" s="5" t="n">
        <v>-1332630</v>
      </c>
    </row>
    <row r="7">
      <c r="A7" s="4" t="inlineStr">
        <is>
          <t>Change in Unrealized Gain/(Loss)</t>
        </is>
      </c>
      <c r="B7" s="5" t="n">
        <v>73094</v>
      </c>
      <c r="C7" s="5" t="n">
        <v>250098</v>
      </c>
      <c r="D7" s="5" t="n">
        <v>292046</v>
      </c>
      <c r="E7" s="5" t="n">
        <v>133104</v>
      </c>
    </row>
    <row r="8">
      <c r="A8" s="4" t="inlineStr">
        <is>
          <t>Net Income (Loss)</t>
        </is>
      </c>
      <c r="B8" s="5" t="n">
        <v>558160</v>
      </c>
      <c r="C8" s="5" t="n">
        <v>-1041965</v>
      </c>
      <c r="D8" s="5" t="n">
        <v>981350</v>
      </c>
      <c r="E8" s="5" t="n">
        <v>-1252559</v>
      </c>
    </row>
    <row r="9">
      <c r="A9" s="4" t="inlineStr">
        <is>
          <t>Frontier Balanced Fund [Member] | Frontier Trading Company XXXVIII, LLC [Member]</t>
        </is>
      </c>
    </row>
    <row r="10">
      <c r="A10" s="3" t="inlineStr">
        <is>
          <t>Frontier Balanced Fund</t>
        </is>
      </c>
    </row>
    <row r="11">
      <c r="A11" s="4" t="inlineStr">
        <is>
          <t>Trading Commissions</t>
        </is>
      </c>
      <c r="B11" s="4" t="inlineStr">
        <is>
          <t xml:space="preserve"> </t>
        </is>
      </c>
      <c r="C11" s="4" t="inlineStr">
        <is>
          <t xml:space="preserve"> </t>
        </is>
      </c>
      <c r="D11" s="4" t="inlineStr">
        <is>
          <t xml:space="preserve"> </t>
        </is>
      </c>
      <c r="E11" s="4" t="inlineStr">
        <is>
          <t xml:space="preserve"> </t>
        </is>
      </c>
    </row>
    <row r="12">
      <c r="A12" s="4" t="inlineStr">
        <is>
          <t>Realized Gain/(Loss)</t>
        </is>
      </c>
      <c r="B12" s="4" t="inlineStr">
        <is>
          <t xml:space="preserve"> </t>
        </is>
      </c>
      <c r="C12" s="4" t="inlineStr">
        <is>
          <t xml:space="preserve"> </t>
        </is>
      </c>
      <c r="D12" s="4" t="inlineStr">
        <is>
          <t xml:space="preserve"> </t>
        </is>
      </c>
      <c r="E12" s="4" t="inlineStr">
        <is>
          <t xml:space="preserve"> </t>
        </is>
      </c>
    </row>
    <row r="13">
      <c r="A13" s="4" t="inlineStr">
        <is>
          <t>Change in Unrealized Gain/(Loss)</t>
        </is>
      </c>
      <c r="B13" s="5" t="n">
        <v>-8036</v>
      </c>
      <c r="C13" s="5" t="n">
        <v>13836</v>
      </c>
      <c r="D13" s="5" t="n">
        <v>-22317</v>
      </c>
      <c r="E13" s="5" t="n">
        <v>-9465</v>
      </c>
    </row>
    <row r="14">
      <c r="A14" s="4" t="inlineStr">
        <is>
          <t>Net Income (Loss)</t>
        </is>
      </c>
      <c r="B14" s="5" t="n">
        <v>-8036</v>
      </c>
      <c r="C14" s="5" t="n">
        <v>13836</v>
      </c>
      <c r="D14" s="5" t="n">
        <v>-22317</v>
      </c>
      <c r="E14" s="5" t="n">
        <v>-9465</v>
      </c>
    </row>
    <row r="15">
      <c r="A15" s="4" t="inlineStr">
        <is>
          <t>Frontier Balanced Fund [Member] | Galaxy Plus Fund - Aspect Feeder Fund (532) LLC [Member]</t>
        </is>
      </c>
    </row>
    <row r="16">
      <c r="A16" s="3" t="inlineStr">
        <is>
          <t>Frontier Balanced Fund</t>
        </is>
      </c>
    </row>
    <row r="17">
      <c r="A17" s="4" t="inlineStr">
        <is>
          <t>Trading Commissions</t>
        </is>
      </c>
      <c r="B17" s="5" t="n">
        <v>-973</v>
      </c>
      <c r="C17" s="5" t="n">
        <v>-5100</v>
      </c>
      <c r="D17" s="5" t="n">
        <v>-2581</v>
      </c>
      <c r="E17" s="5" t="n">
        <v>-5100</v>
      </c>
    </row>
    <row r="18">
      <c r="A18" s="4" t="inlineStr">
        <is>
          <t>Realized Gain/(Loss)</t>
        </is>
      </c>
      <c r="B18" s="5" t="n">
        <v>51102</v>
      </c>
      <c r="C18" s="5" t="n">
        <v>-88960</v>
      </c>
      <c r="D18" s="5" t="n">
        <v>156170</v>
      </c>
      <c r="E18" s="5" t="n">
        <v>12484</v>
      </c>
    </row>
    <row r="19">
      <c r="A19" s="4" t="inlineStr">
        <is>
          <t>Change in Unrealized Gain/(Loss)</t>
        </is>
      </c>
      <c r="B19" s="5" t="n">
        <v>52345</v>
      </c>
      <c r="C19" s="5" t="n">
        <v>-255603</v>
      </c>
      <c r="D19" s="5" t="n">
        <v>59479</v>
      </c>
      <c r="E19" s="5" t="n">
        <v>4697</v>
      </c>
    </row>
    <row r="20">
      <c r="A20" s="4" t="inlineStr">
        <is>
          <t>Net Income (Loss)</t>
        </is>
      </c>
      <c r="B20" s="5" t="n">
        <v>102474</v>
      </c>
      <c r="C20" s="5" t="n">
        <v>-349663</v>
      </c>
      <c r="D20" s="5" t="n">
        <v>213068</v>
      </c>
      <c r="E20" s="5" t="n">
        <v>12081</v>
      </c>
    </row>
    <row r="21">
      <c r="A21" s="4" t="inlineStr">
        <is>
          <t>Frontier Balanced Fund [Member] | Galaxy Plus Fund - Doherty Feeder Fund (528) LLC [Member]</t>
        </is>
      </c>
    </row>
    <row r="22">
      <c r="A22" s="3" t="inlineStr">
        <is>
          <t>Frontier Balanced Fund</t>
        </is>
      </c>
    </row>
    <row r="23">
      <c r="A23" s="4" t="inlineStr">
        <is>
          <t>Trading Commissions</t>
        </is>
      </c>
      <c r="B23" s="4" t="inlineStr">
        <is>
          <t xml:space="preserve"> </t>
        </is>
      </c>
      <c r="C23" s="5" t="n">
        <v>-2152</v>
      </c>
      <c r="D23" s="4" t="inlineStr">
        <is>
          <t xml:space="preserve"> </t>
        </is>
      </c>
      <c r="E23" s="5" t="n">
        <v>-2152</v>
      </c>
    </row>
    <row r="24">
      <c r="A24" s="4" t="inlineStr">
        <is>
          <t>Realized Gain/(Loss)</t>
        </is>
      </c>
      <c r="B24" s="5" t="n">
        <v>-433</v>
      </c>
      <c r="C24" s="5" t="n">
        <v>-49427</v>
      </c>
      <c r="D24" s="5" t="n">
        <v>-433</v>
      </c>
      <c r="E24" s="5" t="n">
        <v>-55735</v>
      </c>
    </row>
    <row r="25">
      <c r="A25" s="4" t="inlineStr">
        <is>
          <t>Change in Unrealized Gain/(Loss)</t>
        </is>
      </c>
      <c r="B25" s="4" t="inlineStr">
        <is>
          <t xml:space="preserve"> </t>
        </is>
      </c>
      <c r="C25" s="5" t="n">
        <v>67132</v>
      </c>
      <c r="D25" s="4" t="inlineStr">
        <is>
          <t xml:space="preserve"> </t>
        </is>
      </c>
      <c r="E25" s="5" t="n">
        <v>25524</v>
      </c>
    </row>
    <row r="26">
      <c r="A26" s="4" t="inlineStr">
        <is>
          <t>Net Income (Loss)</t>
        </is>
      </c>
      <c r="B26" s="5" t="n">
        <v>-433</v>
      </c>
      <c r="C26" s="5" t="n">
        <v>15553</v>
      </c>
      <c r="D26" s="5" t="n">
        <v>-433</v>
      </c>
      <c r="E26" s="5" t="n">
        <v>-32363</v>
      </c>
    </row>
    <row r="27">
      <c r="A27" s="4" t="inlineStr">
        <is>
          <t>Frontier Balanced Fund [Member] | Galaxy Plus Fund - EvE STP Feeder Fund (516) LLC [Member]</t>
        </is>
      </c>
    </row>
    <row r="28">
      <c r="A28" s="3" t="inlineStr">
        <is>
          <t>Frontier Balanced Fund</t>
        </is>
      </c>
    </row>
    <row r="29">
      <c r="A29" s="4" t="inlineStr">
        <is>
          <t>Trading Commissions</t>
        </is>
      </c>
      <c r="B29" s="4" t="inlineStr">
        <is>
          <t xml:space="preserve"> </t>
        </is>
      </c>
      <c r="C29" s="5" t="n">
        <v>-6408</v>
      </c>
      <c r="D29" s="4" t="inlineStr">
        <is>
          <t xml:space="preserve"> </t>
        </is>
      </c>
      <c r="E29" s="5" t="n">
        <v>-6408</v>
      </c>
    </row>
    <row r="30">
      <c r="A30" s="4" t="inlineStr">
        <is>
          <t>Realized Gain/(Loss)</t>
        </is>
      </c>
      <c r="B30" s="5" t="n">
        <v>252</v>
      </c>
      <c r="C30" s="5" t="n">
        <v>-407643</v>
      </c>
      <c r="D30" s="5" t="n">
        <v>252</v>
      </c>
      <c r="E30" s="5" t="n">
        <v>-718397</v>
      </c>
    </row>
    <row r="31">
      <c r="A31" s="4" t="inlineStr">
        <is>
          <t>Change in Unrealized Gain/(Loss)</t>
        </is>
      </c>
      <c r="B31" s="4" t="inlineStr">
        <is>
          <t xml:space="preserve"> </t>
        </is>
      </c>
      <c r="C31" s="5" t="n">
        <v>414194</v>
      </c>
      <c r="D31" s="4" t="inlineStr">
        <is>
          <t xml:space="preserve"> </t>
        </is>
      </c>
      <c r="E31" s="5" t="n">
        <v>81531</v>
      </c>
    </row>
    <row r="32">
      <c r="A32" s="4" t="inlineStr">
        <is>
          <t>Net Income (Loss)</t>
        </is>
      </c>
      <c r="B32" s="5" t="n">
        <v>252</v>
      </c>
      <c r="C32" s="5" t="n">
        <v>143</v>
      </c>
      <c r="D32" s="5" t="n">
        <v>252</v>
      </c>
      <c r="E32" s="5" t="n">
        <v>-643274</v>
      </c>
    </row>
    <row r="33">
      <c r="A33" s="4" t="inlineStr">
        <is>
          <t>Frontier Balanced Fund [Member] | Galaxy Plus Fund - Fort Contrarian Feeder Fund (510) LLC [Member]</t>
        </is>
      </c>
    </row>
    <row r="34">
      <c r="A34" s="3" t="inlineStr">
        <is>
          <t>Frontier Balanced Fund</t>
        </is>
      </c>
    </row>
    <row r="35">
      <c r="A35" s="4" t="inlineStr">
        <is>
          <t>Trading Commissions</t>
        </is>
      </c>
      <c r="B35" s="5" t="n">
        <v>-6399</v>
      </c>
      <c r="C35" s="5" t="n">
        <v>-15974</v>
      </c>
      <c r="D35" s="5" t="n">
        <v>-13166</v>
      </c>
      <c r="E35" s="5" t="n">
        <v>-15974</v>
      </c>
    </row>
    <row r="36">
      <c r="A36" s="4" t="inlineStr">
        <is>
          <t>Realized Gain/(Loss)</t>
        </is>
      </c>
      <c r="B36" s="5" t="n">
        <v>197477</v>
      </c>
      <c r="C36" s="5" t="n">
        <v>-403362</v>
      </c>
      <c r="D36" s="5" t="n">
        <v>294440</v>
      </c>
      <c r="E36" s="5" t="n">
        <v>-324444</v>
      </c>
    </row>
    <row r="37">
      <c r="A37" s="4" t="inlineStr">
        <is>
          <t>Change in Unrealized Gain/(Loss)</t>
        </is>
      </c>
      <c r="B37" s="5" t="n">
        <v>51803</v>
      </c>
      <c r="C37" s="5" t="n">
        <v>546868</v>
      </c>
      <c r="D37" s="5" t="n">
        <v>-159281</v>
      </c>
      <c r="E37" s="5" t="n">
        <v>189882</v>
      </c>
    </row>
    <row r="38">
      <c r="A38" s="4" t="inlineStr">
        <is>
          <t>Net Income (Loss)</t>
        </is>
      </c>
      <c r="B38" s="5" t="n">
        <v>242881</v>
      </c>
      <c r="C38" s="5" t="n">
        <v>127532</v>
      </c>
      <c r="D38" s="5" t="n">
        <v>121993</v>
      </c>
      <c r="E38" s="5" t="n">
        <v>-150536</v>
      </c>
    </row>
    <row r="39">
      <c r="A39" s="4" t="inlineStr">
        <is>
          <t>Frontier Balanced Fund [Member] | Galaxy Plus Fund - LRR Feeder Fund (522) LLC [Member]</t>
        </is>
      </c>
    </row>
    <row r="40">
      <c r="A40" s="3" t="inlineStr">
        <is>
          <t>Frontier Balanced Fund</t>
        </is>
      </c>
    </row>
    <row r="41">
      <c r="A41" s="4" t="inlineStr">
        <is>
          <t>Trading Commissions</t>
        </is>
      </c>
      <c r="B41" s="4" t="inlineStr">
        <is>
          <t xml:space="preserve"> </t>
        </is>
      </c>
      <c r="C41" s="5" t="n">
        <v>-502</v>
      </c>
      <c r="D41" s="4" t="inlineStr">
        <is>
          <t xml:space="preserve"> </t>
        </is>
      </c>
      <c r="E41" s="5" t="n">
        <v>-502</v>
      </c>
    </row>
    <row r="42">
      <c r="A42" s="4" t="inlineStr">
        <is>
          <t>Realized Gain/(Loss)</t>
        </is>
      </c>
      <c r="B42" s="5" t="n">
        <v>-1910</v>
      </c>
      <c r="C42" s="5" t="n">
        <v>-239751</v>
      </c>
      <c r="D42" s="5" t="n">
        <v>-1910</v>
      </c>
      <c r="E42" s="5" t="n">
        <v>-232245</v>
      </c>
    </row>
    <row r="43">
      <c r="A43" s="4" t="inlineStr">
        <is>
          <t>Change in Unrealized Gain/(Loss)</t>
        </is>
      </c>
      <c r="B43" s="4" t="inlineStr">
        <is>
          <t xml:space="preserve"> </t>
        </is>
      </c>
      <c r="C43" s="5" t="n">
        <v>237492</v>
      </c>
      <c r="D43" s="4" t="inlineStr">
        <is>
          <t xml:space="preserve"> </t>
        </is>
      </c>
      <c r="E43" s="5" t="n">
        <v>-21665</v>
      </c>
    </row>
    <row r="44">
      <c r="A44" s="4" t="inlineStr">
        <is>
          <t>Net Income (Loss)</t>
        </is>
      </c>
      <c r="B44" s="5" t="n">
        <v>-1910</v>
      </c>
      <c r="C44" s="5" t="n">
        <v>-2761</v>
      </c>
      <c r="D44" s="5" t="n">
        <v>-1910</v>
      </c>
      <c r="E44" s="5" t="n">
        <v>-254412</v>
      </c>
    </row>
    <row r="45">
      <c r="A45" s="4" t="inlineStr">
        <is>
          <t>Frontier Balanced Fund [Member] | Galaxy Plus Fund - QIM Feeder Fund (526) LLC [Member]</t>
        </is>
      </c>
    </row>
    <row r="46">
      <c r="A46" s="3" t="inlineStr">
        <is>
          <t>Frontier Balanced Fund</t>
        </is>
      </c>
    </row>
    <row r="47">
      <c r="A47" s="4" t="inlineStr">
        <is>
          <t>Trading Commissions</t>
        </is>
      </c>
      <c r="B47" s="5" t="n">
        <v>-2902</v>
      </c>
      <c r="C47" s="5" t="n">
        <v>-8555</v>
      </c>
      <c r="D47" s="5" t="n">
        <v>-5401</v>
      </c>
      <c r="E47" s="5" t="n">
        <v>-8555</v>
      </c>
    </row>
    <row r="48">
      <c r="A48" s="4" t="inlineStr">
        <is>
          <t>Realized Gain/(Loss)</t>
        </is>
      </c>
      <c r="B48" s="5" t="n">
        <v>-19728</v>
      </c>
      <c r="C48" s="5" t="n">
        <v>-693367</v>
      </c>
      <c r="D48" s="5" t="n">
        <v>-203111</v>
      </c>
      <c r="E48" s="5" t="n">
        <v>-667819</v>
      </c>
    </row>
    <row r="49">
      <c r="A49" s="4" t="inlineStr">
        <is>
          <t>Change in Unrealized Gain/(Loss)</t>
        </is>
      </c>
      <c r="B49" s="5" t="n">
        <v>-174263</v>
      </c>
      <c r="C49" s="5" t="n">
        <v>349783</v>
      </c>
      <c r="D49" s="5" t="n">
        <v>-166727</v>
      </c>
      <c r="E49" s="5" t="n">
        <v>50898</v>
      </c>
    </row>
    <row r="50">
      <c r="A50" s="4" t="inlineStr">
        <is>
          <t>Net Income (Loss)</t>
        </is>
      </c>
      <c r="B50" s="5" t="n">
        <v>-196893</v>
      </c>
      <c r="C50" s="5" t="n">
        <v>-352139</v>
      </c>
      <c r="D50" s="5" t="n">
        <v>-375239</v>
      </c>
      <c r="E50" s="5" t="n">
        <v>-625476</v>
      </c>
    </row>
    <row r="51">
      <c r="A51" s="4" t="inlineStr">
        <is>
          <t>Frontier Balanced Fund [Member] | Galaxy Plus Fund - Quest Feeder Fund (517) LLC [Member]</t>
        </is>
      </c>
    </row>
    <row r="52">
      <c r="A52" s="3" t="inlineStr">
        <is>
          <t>Frontier Balanced Fund</t>
        </is>
      </c>
    </row>
    <row r="53">
      <c r="A53" s="4" t="inlineStr">
        <is>
          <t>Trading Commissions</t>
        </is>
      </c>
      <c r="B53" s="5" t="n">
        <v>-4586</v>
      </c>
      <c r="C53" s="5" t="n">
        <v>-1701</v>
      </c>
      <c r="D53" s="5" t="n">
        <v>-8909</v>
      </c>
      <c r="E53" s="5" t="n">
        <v>-1701</v>
      </c>
    </row>
    <row r="54">
      <c r="A54" s="4" t="inlineStr">
        <is>
          <t>Realized Gain/(Loss)</t>
        </is>
      </c>
      <c r="B54" s="5" t="n">
        <v>68282</v>
      </c>
      <c r="C54" s="5" t="n">
        <v>79790</v>
      </c>
      <c r="D54" s="5" t="n">
        <v>117348</v>
      </c>
      <c r="E54" s="5" t="n">
        <v>56595</v>
      </c>
    </row>
    <row r="55">
      <c r="A55" s="4" t="inlineStr">
        <is>
          <t>Change in Unrealized Gain/(Loss)</t>
        </is>
      </c>
      <c r="B55" s="5" t="n">
        <v>-31967</v>
      </c>
      <c r="C55" s="5" t="n">
        <v>-195781</v>
      </c>
      <c r="D55" s="5" t="n">
        <v>77978</v>
      </c>
      <c r="E55" s="5" t="n">
        <v>-28862</v>
      </c>
    </row>
    <row r="56">
      <c r="A56" s="4" t="inlineStr">
        <is>
          <t>Net Income (Loss)</t>
        </is>
      </c>
      <c r="B56" s="5" t="n">
        <v>31729</v>
      </c>
      <c r="C56" s="5" t="n">
        <v>-117692</v>
      </c>
      <c r="D56" s="5" t="n">
        <v>186417</v>
      </c>
      <c r="E56" s="5" t="n">
        <v>26032</v>
      </c>
    </row>
    <row r="57">
      <c r="A57" s="4" t="inlineStr">
        <is>
          <t>Frontier Balanced Fund [Member] | Galaxy Plus Fund - Welton GDP Feeder Fund (538) LLC [Member]</t>
        </is>
      </c>
    </row>
    <row r="58">
      <c r="A58" s="3" t="inlineStr">
        <is>
          <t>Frontier Balanced Fund</t>
        </is>
      </c>
    </row>
    <row r="59">
      <c r="A59" s="4" t="inlineStr">
        <is>
          <t>Trading Commissions</t>
        </is>
      </c>
      <c r="B59" s="5" t="n">
        <v>-14466</v>
      </c>
      <c r="C59" s="5" t="n">
        <v>-12641</v>
      </c>
      <c r="D59" s="5" t="n">
        <v>-26328</v>
      </c>
      <c r="E59" s="5" t="n">
        <v>-12641</v>
      </c>
    </row>
    <row r="60">
      <c r="A60" s="4" t="inlineStr">
        <is>
          <t>Realized Gain/(Loss)</t>
        </is>
      </c>
      <c r="B60" s="5" t="n">
        <v>147713</v>
      </c>
      <c r="C60" s="5" t="n">
        <v>563690</v>
      </c>
      <c r="D60" s="5" t="n">
        <v>813419</v>
      </c>
      <c r="E60" s="5" t="n">
        <v>596931</v>
      </c>
    </row>
    <row r="61">
      <c r="A61" s="4" t="inlineStr">
        <is>
          <t>Change in Unrealized Gain/(Loss)</t>
        </is>
      </c>
      <c r="B61" s="5" t="n">
        <v>231570</v>
      </c>
      <c r="C61" s="5" t="n">
        <v>-927823</v>
      </c>
      <c r="D61" s="5" t="n">
        <v>156670</v>
      </c>
      <c r="E61" s="5" t="n">
        <v>-159436</v>
      </c>
    </row>
    <row r="62">
      <c r="A62" s="4" t="inlineStr">
        <is>
          <t>Net Income (Loss)</t>
        </is>
      </c>
      <c r="B62" s="5" t="n">
        <v>364817</v>
      </c>
      <c r="C62" s="5" t="n">
        <v>-376774</v>
      </c>
      <c r="D62" s="5" t="n">
        <v>943761</v>
      </c>
      <c r="E62" s="5" t="n">
        <v>424854</v>
      </c>
    </row>
    <row r="63">
      <c r="A63" s="4" t="inlineStr">
        <is>
          <t>Frontier Balanced Fund [Member] | Galaxy Plus Fund – JL Cyril Systematic Feeder Fund (547) LLC) [Member]</t>
        </is>
      </c>
    </row>
    <row r="64">
      <c r="A64" s="3" t="inlineStr">
        <is>
          <t>Frontier Balanced Fund</t>
        </is>
      </c>
    </row>
    <row r="65">
      <c r="A65" s="4" t="inlineStr">
        <is>
          <t>Trading Commissions</t>
        </is>
      </c>
      <c r="B65" s="5" t="n">
        <v>-1144</v>
      </c>
      <c r="C65" s="4" t="inlineStr">
        <is>
          <t xml:space="preserve"> </t>
        </is>
      </c>
      <c r="D65" s="5" t="n">
        <v>-2084</v>
      </c>
      <c r="E65" s="4" t="inlineStr">
        <is>
          <t xml:space="preserve"> </t>
        </is>
      </c>
    </row>
    <row r="66">
      <c r="A66" s="4" t="inlineStr">
        <is>
          <t>Realized Gain/(Loss)</t>
        </is>
      </c>
      <c r="B66" s="5" t="n">
        <v>72781</v>
      </c>
      <c r="C66" s="4" t="inlineStr">
        <is>
          <t xml:space="preserve"> </t>
        </is>
      </c>
      <c r="D66" s="5" t="n">
        <v>-428402</v>
      </c>
      <c r="E66" s="4" t="inlineStr">
        <is>
          <t xml:space="preserve"> </t>
        </is>
      </c>
    </row>
    <row r="67">
      <c r="A67" s="4" t="inlineStr">
        <is>
          <t>Change in Unrealized Gain/(Loss)</t>
        </is>
      </c>
      <c r="B67" s="5" t="n">
        <v>-48358</v>
      </c>
      <c r="C67" s="4" t="inlineStr">
        <is>
          <t xml:space="preserve"> </t>
        </is>
      </c>
      <c r="D67" s="5" t="n">
        <v>346244</v>
      </c>
      <c r="E67" s="4" t="inlineStr">
        <is>
          <t xml:space="preserve"> </t>
        </is>
      </c>
    </row>
    <row r="68">
      <c r="A68" s="4" t="inlineStr">
        <is>
          <t>Net Income (Loss)</t>
        </is>
      </c>
      <c r="B68" s="5" t="n">
        <v>23279</v>
      </c>
      <c r="C68" s="4" t="inlineStr">
        <is>
          <t xml:space="preserve"> </t>
        </is>
      </c>
      <c r="D68" s="5" t="n">
        <v>-84242</v>
      </c>
      <c r="E68" s="4" t="inlineStr">
        <is>
          <t xml:space="preserve"> </t>
        </is>
      </c>
    </row>
    <row r="69">
      <c r="A69" s="4" t="inlineStr">
        <is>
          <t>Frontier Global Fund [Member]</t>
        </is>
      </c>
    </row>
    <row r="70">
      <c r="A70" s="3" t="inlineStr">
        <is>
          <t>Frontier Balanced Fund</t>
        </is>
      </c>
    </row>
    <row r="71">
      <c r="A71" s="4" t="inlineStr">
        <is>
          <t>Trading Commissions</t>
        </is>
      </c>
      <c r="B71" s="5" t="n">
        <v>-1816</v>
      </c>
      <c r="C71" s="5" t="n">
        <v>-8398</v>
      </c>
      <c r="D71" s="5" t="n">
        <v>-4324</v>
      </c>
      <c r="E71" s="5" t="n">
        <v>-8398</v>
      </c>
    </row>
    <row r="72">
      <c r="A72" s="4" t="inlineStr">
        <is>
          <t>Realized Gain/(Loss)</t>
        </is>
      </c>
      <c r="B72" s="5" t="n">
        <v>92598</v>
      </c>
      <c r="C72" s="5" t="n">
        <v>-308501</v>
      </c>
      <c r="D72" s="5" t="n">
        <v>265492</v>
      </c>
      <c r="E72" s="5" t="n">
        <v>1157</v>
      </c>
    </row>
    <row r="73">
      <c r="A73" s="4" t="inlineStr">
        <is>
          <t>Change in Unrealized Gain/(Loss)</t>
        </is>
      </c>
      <c r="B73" s="5" t="n">
        <v>46410</v>
      </c>
      <c r="C73" s="5" t="n">
        <v>-323678</v>
      </c>
      <c r="D73" s="5" t="n">
        <v>21991</v>
      </c>
      <c r="E73" s="5" t="n">
        <v>-79633</v>
      </c>
    </row>
    <row r="74">
      <c r="A74" s="4" t="inlineStr">
        <is>
          <t>Net Income (Loss)</t>
        </is>
      </c>
      <c r="B74" s="5" t="n">
        <v>137192</v>
      </c>
      <c r="C74" s="5" t="n">
        <v>-640577</v>
      </c>
      <c r="D74" s="5" t="n">
        <v>283159</v>
      </c>
      <c r="E74" s="5" t="n">
        <v>-86874</v>
      </c>
    </row>
    <row r="75">
      <c r="A75" s="4" t="inlineStr">
        <is>
          <t>Frontier Global Fund [Member] | Frontier Trading Company XXXVIII, LLC [Member]</t>
        </is>
      </c>
    </row>
    <row r="76">
      <c r="A76" s="3" t="inlineStr">
        <is>
          <t>Frontier Balanced Fund</t>
        </is>
      </c>
    </row>
    <row r="77">
      <c r="A77" s="4" t="inlineStr">
        <is>
          <t>Trading Commissions</t>
        </is>
      </c>
      <c r="B77" s="4" t="inlineStr">
        <is>
          <t xml:space="preserve"> </t>
        </is>
      </c>
      <c r="C77" s="4" t="inlineStr">
        <is>
          <t xml:space="preserve"> </t>
        </is>
      </c>
      <c r="D77" s="4" t="inlineStr">
        <is>
          <t xml:space="preserve"> </t>
        </is>
      </c>
      <c r="E77" s="4" t="inlineStr">
        <is>
          <t xml:space="preserve"> </t>
        </is>
      </c>
    </row>
    <row r="78">
      <c r="A78" s="4" t="inlineStr">
        <is>
          <t>Realized Gain/(Loss)</t>
        </is>
      </c>
      <c r="B78" s="4" t="inlineStr">
        <is>
          <t xml:space="preserve"> </t>
        </is>
      </c>
      <c r="C78" s="4" t="inlineStr">
        <is>
          <t xml:space="preserve"> </t>
        </is>
      </c>
      <c r="D78" s="4" t="inlineStr">
        <is>
          <t xml:space="preserve"> </t>
        </is>
      </c>
      <c r="E78" s="4" t="inlineStr">
        <is>
          <t xml:space="preserve"> </t>
        </is>
      </c>
    </row>
    <row r="79">
      <c r="A79" s="4" t="inlineStr">
        <is>
          <t>Change in Unrealized Gain/(Loss)</t>
        </is>
      </c>
      <c r="B79" s="5" t="n">
        <v>-970</v>
      </c>
      <c r="C79" s="5" t="n">
        <v>4623</v>
      </c>
      <c r="D79" s="5" t="n">
        <v>15163</v>
      </c>
      <c r="E79" s="5" t="n">
        <v>-454</v>
      </c>
    </row>
    <row r="80">
      <c r="A80" s="4" t="inlineStr">
        <is>
          <t>Net Income (Loss)</t>
        </is>
      </c>
      <c r="B80" s="5" t="n">
        <v>-970</v>
      </c>
      <c r="C80" s="5" t="n">
        <v>4623</v>
      </c>
      <c r="D80" s="5" t="n">
        <v>15163</v>
      </c>
      <c r="E80" s="5" t="n">
        <v>-454</v>
      </c>
    </row>
    <row r="81">
      <c r="A81" s="4" t="inlineStr">
        <is>
          <t>Frontier Global Fund [Member] | Galaxy Plus Fund - Aspect Feeder Fund (532) LLC [Member]</t>
        </is>
      </c>
    </row>
    <row r="82">
      <c r="A82" s="3" t="inlineStr">
        <is>
          <t>Frontier Balanced Fund</t>
        </is>
      </c>
    </row>
    <row r="83">
      <c r="A83" s="4" t="inlineStr">
        <is>
          <t>Trading Commissions</t>
        </is>
      </c>
      <c r="B83" s="5" t="n">
        <v>-1816</v>
      </c>
      <c r="C83" s="5" t="n">
        <v>-8398</v>
      </c>
      <c r="D83" s="5" t="n">
        <v>-4324</v>
      </c>
      <c r="E83" s="5" t="n">
        <v>-8398</v>
      </c>
    </row>
    <row r="84">
      <c r="A84" s="4" t="inlineStr">
        <is>
          <t>Realized Gain/(Loss)</t>
        </is>
      </c>
      <c r="B84" s="5" t="n">
        <v>92598</v>
      </c>
      <c r="C84" s="5" t="n">
        <v>-308501</v>
      </c>
      <c r="D84" s="5" t="n">
        <v>265492</v>
      </c>
      <c r="E84" s="5" t="n">
        <v>1157</v>
      </c>
    </row>
    <row r="85">
      <c r="A85" s="4" t="inlineStr">
        <is>
          <t>Change in Unrealized Gain/(Loss)</t>
        </is>
      </c>
      <c r="B85" s="5" t="n">
        <v>47380</v>
      </c>
      <c r="C85" s="5" t="n">
        <v>-328301</v>
      </c>
      <c r="D85" s="5" t="n">
        <v>6828</v>
      </c>
      <c r="E85" s="5" t="n">
        <v>-79179</v>
      </c>
    </row>
    <row r="86">
      <c r="A86" s="4" t="inlineStr">
        <is>
          <t>Net Income (Loss)</t>
        </is>
      </c>
      <c r="B86" s="5" t="n">
        <v>138162</v>
      </c>
      <c r="C86" s="5" t="n">
        <v>-645200</v>
      </c>
      <c r="D86" s="5" t="n">
        <v>267996</v>
      </c>
      <c r="E86" s="5" t="n">
        <v>-86420</v>
      </c>
    </row>
    <row r="87">
      <c r="A87" s="4" t="inlineStr">
        <is>
          <t>Frontier Select Fund [Member]</t>
        </is>
      </c>
    </row>
    <row r="88">
      <c r="A88" s="3" t="inlineStr">
        <is>
          <t>Frontier Balanced Fund</t>
        </is>
      </c>
    </row>
    <row r="89">
      <c r="A89" s="4" t="inlineStr">
        <is>
          <t>Trading Commissions</t>
        </is>
      </c>
      <c r="B89" s="5" t="n">
        <v>-5472</v>
      </c>
      <c r="C89" s="5" t="n">
        <v>-9517</v>
      </c>
      <c r="D89" s="5" t="n">
        <v>-9361</v>
      </c>
      <c r="E89" s="5" t="n">
        <v>-9517</v>
      </c>
    </row>
    <row r="90">
      <c r="A90" s="4" t="inlineStr">
        <is>
          <t>Realized Gain/(Loss)</t>
        </is>
      </c>
      <c r="B90" s="5" t="n">
        <v>81788</v>
      </c>
      <c r="C90" s="5" t="n">
        <v>-50583</v>
      </c>
      <c r="D90" s="5" t="n">
        <v>65198</v>
      </c>
      <c r="E90" s="5" t="n">
        <v>-42660</v>
      </c>
    </row>
    <row r="91">
      <c r="A91" s="4" t="inlineStr">
        <is>
          <t>Change in Unrealized Gain/(Loss)</t>
        </is>
      </c>
      <c r="B91" s="5" t="n">
        <v>43734</v>
      </c>
      <c r="C91" s="5" t="n">
        <v>-64299</v>
      </c>
      <c r="D91" s="5" t="n">
        <v>197208</v>
      </c>
      <c r="E91" s="5" t="n">
        <v>-93780</v>
      </c>
    </row>
    <row r="92">
      <c r="A92" s="4" t="inlineStr">
        <is>
          <t>Net Income (Loss)</t>
        </is>
      </c>
      <c r="B92" s="5" t="n">
        <v>120052</v>
      </c>
      <c r="C92" s="5" t="n">
        <v>-124399</v>
      </c>
      <c r="D92" s="5" t="n">
        <v>253045</v>
      </c>
      <c r="E92" s="5" t="n">
        <v>-145957</v>
      </c>
    </row>
    <row r="93">
      <c r="A93" s="4" t="inlineStr">
        <is>
          <t>Frontier Select Fund [Member] | Frontier Trading Company XXXVIII, LLC [Member]</t>
        </is>
      </c>
    </row>
    <row r="94">
      <c r="A94" s="3" t="inlineStr">
        <is>
          <t>Frontier Balanced Fund</t>
        </is>
      </c>
    </row>
    <row r="95">
      <c r="A95" s="4" t="inlineStr">
        <is>
          <t>Trading Commissions</t>
        </is>
      </c>
      <c r="B95" s="4" t="inlineStr">
        <is>
          <t xml:space="preserve"> </t>
        </is>
      </c>
      <c r="C95" s="4" t="inlineStr">
        <is>
          <t xml:space="preserve"> </t>
        </is>
      </c>
      <c r="D95" s="4" t="inlineStr">
        <is>
          <t xml:space="preserve"> </t>
        </is>
      </c>
      <c r="E95" s="4" t="inlineStr">
        <is>
          <t xml:space="preserve"> </t>
        </is>
      </c>
    </row>
    <row r="96">
      <c r="A96" s="4" t="inlineStr">
        <is>
          <t>Realized Gain/(Loss)</t>
        </is>
      </c>
      <c r="B96" s="4" t="inlineStr">
        <is>
          <t xml:space="preserve"> </t>
        </is>
      </c>
      <c r="C96" s="4" t="inlineStr">
        <is>
          <t xml:space="preserve"> </t>
        </is>
      </c>
      <c r="D96" s="4" t="inlineStr">
        <is>
          <t xml:space="preserve"> </t>
        </is>
      </c>
      <c r="E96" s="4" t="inlineStr">
        <is>
          <t xml:space="preserve"> </t>
        </is>
      </c>
    </row>
    <row r="97">
      <c r="A97" s="4" t="inlineStr">
        <is>
          <t>Change in Unrealized Gain/(Loss)</t>
        </is>
      </c>
      <c r="B97" s="5" t="n">
        <v>148</v>
      </c>
      <c r="C97" s="5" t="n">
        <v>-143</v>
      </c>
      <c r="D97" s="5" t="n">
        <v>8689</v>
      </c>
      <c r="E97" s="5" t="n">
        <v>-6672</v>
      </c>
    </row>
    <row r="98">
      <c r="A98" s="4" t="inlineStr">
        <is>
          <t>Net Income (Loss)</t>
        </is>
      </c>
      <c r="B98" s="5" t="n">
        <v>148</v>
      </c>
      <c r="C98" s="5" t="n">
        <v>-143</v>
      </c>
      <c r="D98" s="5" t="n">
        <v>8689</v>
      </c>
      <c r="E98" s="5" t="n">
        <v>-6672</v>
      </c>
    </row>
    <row r="99">
      <c r="A99" s="4" t="inlineStr">
        <is>
          <t>Frontier Select Fund [Member] | Galaxy Plus Fund - Doherty Feeder Fund (528) LLC [Member]</t>
        </is>
      </c>
    </row>
    <row r="100">
      <c r="A100" s="3" t="inlineStr">
        <is>
          <t>Frontier Balanced Fund</t>
        </is>
      </c>
    </row>
    <row r="101">
      <c r="A101" s="4" t="inlineStr">
        <is>
          <t>Trading Commissions</t>
        </is>
      </c>
      <c r="B101" s="4" t="inlineStr">
        <is>
          <t xml:space="preserve"> </t>
        </is>
      </c>
      <c r="C101" s="4" t="inlineStr">
        <is>
          <t xml:space="preserve"> </t>
        </is>
      </c>
      <c r="D101" s="4" t="inlineStr">
        <is>
          <t xml:space="preserve"> </t>
        </is>
      </c>
      <c r="E101" s="4" t="inlineStr">
        <is>
          <t xml:space="preserve"> </t>
        </is>
      </c>
    </row>
    <row r="102">
      <c r="A102" s="4" t="inlineStr">
        <is>
          <t>Realized Gain/(Loss)</t>
        </is>
      </c>
      <c r="B102" s="5" t="n">
        <v>387</v>
      </c>
      <c r="C102" s="4" t="inlineStr">
        <is>
          <t xml:space="preserve"> </t>
        </is>
      </c>
      <c r="D102" s="5" t="n">
        <v>387</v>
      </c>
      <c r="E102" s="4" t="inlineStr">
        <is>
          <t xml:space="preserve"> </t>
        </is>
      </c>
    </row>
    <row r="103">
      <c r="A103" s="4" t="inlineStr">
        <is>
          <t>Change in Unrealized Gain/(Loss)</t>
        </is>
      </c>
      <c r="C103" s="5" t="n">
        <v>-1616</v>
      </c>
      <c r="D103" s="4" t="inlineStr">
        <is>
          <t xml:space="preserve"> </t>
        </is>
      </c>
      <c r="E103" s="4" t="inlineStr">
        <is>
          <t xml:space="preserve"> </t>
        </is>
      </c>
    </row>
    <row r="104">
      <c r="A104" s="4" t="inlineStr">
        <is>
          <t>Net Income (Loss)</t>
        </is>
      </c>
      <c r="B104" s="5" t="n">
        <v>387</v>
      </c>
      <c r="C104" s="5" t="n">
        <v>-1616</v>
      </c>
      <c r="D104" s="5" t="n">
        <v>387</v>
      </c>
      <c r="E104" s="4" t="inlineStr">
        <is>
          <t xml:space="preserve"> </t>
        </is>
      </c>
    </row>
    <row r="105">
      <c r="A105" s="4" t="inlineStr">
        <is>
          <t>Frontier Select Fund [Member] | Galaxy Plus Fund - Welton GDP Feeder Fund (538) LLC [Member]</t>
        </is>
      </c>
    </row>
    <row r="106">
      <c r="A106" s="3" t="inlineStr">
        <is>
          <t>Frontier Balanced Fund</t>
        </is>
      </c>
    </row>
    <row r="107">
      <c r="A107" s="4" t="inlineStr">
        <is>
          <t>Trading Commissions</t>
        </is>
      </c>
      <c r="B107" s="5" t="n">
        <v>-4951</v>
      </c>
      <c r="C107" s="5" t="n">
        <v>-4125</v>
      </c>
      <c r="D107" s="5" t="n">
        <v>-8448</v>
      </c>
      <c r="E107" s="5" t="n">
        <v>-4125</v>
      </c>
    </row>
    <row r="108">
      <c r="A108" s="4" t="inlineStr">
        <is>
          <t>Realized Gain/(Loss)</t>
        </is>
      </c>
      <c r="B108" s="5" t="n">
        <v>55643</v>
      </c>
      <c r="C108" s="5" t="n">
        <v>170109</v>
      </c>
      <c r="D108" s="5" t="n">
        <v>254132</v>
      </c>
      <c r="E108" s="5" t="n">
        <v>195063</v>
      </c>
    </row>
    <row r="109">
      <c r="A109" s="4" t="inlineStr">
        <is>
          <t>Change in Unrealized Gain/(Loss)</t>
        </is>
      </c>
      <c r="B109" s="5" t="n">
        <v>67990</v>
      </c>
      <c r="C109" s="5" t="n">
        <v>-288624</v>
      </c>
      <c r="D109" s="5" t="n">
        <v>46367</v>
      </c>
      <c r="E109" s="5" t="n">
        <v>-1616</v>
      </c>
    </row>
    <row r="110">
      <c r="A110" s="4" t="inlineStr">
        <is>
          <t>Net Income (Loss)</t>
        </is>
      </c>
      <c r="B110" s="5" t="n">
        <v>118682</v>
      </c>
      <c r="C110" s="5" t="n">
        <v>-122640</v>
      </c>
      <c r="D110" s="5" t="n">
        <v>292051</v>
      </c>
      <c r="E110" s="5" t="n">
        <v>189322</v>
      </c>
    </row>
    <row r="111">
      <c r="A111" s="4" t="inlineStr">
        <is>
          <t>Frontier Select Fund [Member] | Galaxy Plus Fund – JL Cyril Systematic Feeder Fund (547) LLC) [Member]</t>
        </is>
      </c>
    </row>
    <row r="112">
      <c r="A112" s="3" t="inlineStr">
        <is>
          <t>Frontier Balanced Fund</t>
        </is>
      </c>
    </row>
    <row r="113">
      <c r="A113" s="4" t="inlineStr">
        <is>
          <t>Trading Commissions</t>
        </is>
      </c>
      <c r="B113" s="5" t="n">
        <v>-521</v>
      </c>
      <c r="C113" s="4" t="inlineStr">
        <is>
          <t xml:space="preserve"> </t>
        </is>
      </c>
      <c r="D113" s="5" t="n">
        <v>-913</v>
      </c>
      <c r="E113" s="4" t="inlineStr">
        <is>
          <t xml:space="preserve"> </t>
        </is>
      </c>
    </row>
    <row r="114">
      <c r="A114" s="4" t="inlineStr">
        <is>
          <t>Realized Gain/(Loss)</t>
        </is>
      </c>
      <c r="B114" s="5" t="n">
        <v>24894</v>
      </c>
      <c r="C114" s="4" t="inlineStr">
        <is>
          <t xml:space="preserve"> </t>
        </is>
      </c>
      <c r="D114" s="5" t="n">
        <v>-190185</v>
      </c>
      <c r="E114" s="4" t="inlineStr">
        <is>
          <t xml:space="preserve"> </t>
        </is>
      </c>
    </row>
    <row r="115">
      <c r="A115" s="4" t="inlineStr">
        <is>
          <t>Change in Unrealized Gain/(Loss)</t>
        </is>
      </c>
      <c r="B115" s="5" t="n">
        <v>-24404</v>
      </c>
      <c r="C115" s="4" t="inlineStr">
        <is>
          <t xml:space="preserve"> </t>
        </is>
      </c>
      <c r="D115" s="5" t="n">
        <v>142152</v>
      </c>
      <c r="E115" s="5" t="n">
        <v>-32990</v>
      </c>
    </row>
    <row r="116">
      <c r="A116" s="4" t="inlineStr">
        <is>
          <t>Net Income (Loss)</t>
        </is>
      </c>
      <c r="B116" s="5" t="n">
        <v>-29</v>
      </c>
      <c r="C116" s="4" t="inlineStr">
        <is>
          <t xml:space="preserve"> </t>
        </is>
      </c>
      <c r="D116" s="5" t="n">
        <v>-48946</v>
      </c>
      <c r="E116" s="5" t="n">
        <v>-32990</v>
      </c>
    </row>
    <row r="117">
      <c r="A117" s="4" t="inlineStr">
        <is>
          <t>Frontier Select Fund [Member] | Galaxy Plus Fund - TT Feeder Fund (531) LLC [Member]</t>
        </is>
      </c>
    </row>
    <row r="118">
      <c r="A118" s="3" t="inlineStr">
        <is>
          <t>Frontier Balanced Fund</t>
        </is>
      </c>
    </row>
    <row r="119">
      <c r="A119" s="4" t="inlineStr">
        <is>
          <t>Trading Commissions</t>
        </is>
      </c>
      <c r="B119" s="4" t="inlineStr">
        <is>
          <t xml:space="preserve"> </t>
        </is>
      </c>
      <c r="C119" s="5" t="n">
        <v>-5392</v>
      </c>
      <c r="D119" s="4" t="inlineStr">
        <is>
          <t xml:space="preserve"> </t>
        </is>
      </c>
      <c r="E119" s="5" t="n">
        <v>-5392</v>
      </c>
    </row>
    <row r="120">
      <c r="A120" s="4" t="inlineStr">
        <is>
          <t>Realized Gain/(Loss)</t>
        </is>
      </c>
      <c r="B120" s="5" t="n">
        <v>864</v>
      </c>
      <c r="C120" s="5" t="n">
        <v>-220692</v>
      </c>
      <c r="D120" s="5" t="n">
        <v>864</v>
      </c>
      <c r="E120" s="5" t="n">
        <v>-237723</v>
      </c>
    </row>
    <row r="121">
      <c r="A121" s="4" t="inlineStr">
        <is>
          <t>Change in Unrealized Gain/(Loss)</t>
        </is>
      </c>
      <c r="B121" s="4" t="inlineStr">
        <is>
          <t xml:space="preserve"> </t>
        </is>
      </c>
      <c r="C121" s="5" t="n">
        <v>226084</v>
      </c>
      <c r="D121" s="4" t="inlineStr">
        <is>
          <t xml:space="preserve"> </t>
        </is>
      </c>
      <c r="E121" s="5" t="n">
        <v>-52502</v>
      </c>
    </row>
    <row r="122">
      <c r="A122" s="4" t="inlineStr">
        <is>
          <t>Net Income (Loss)</t>
        </is>
      </c>
      <c r="B122" s="5" t="n">
        <v>864</v>
      </c>
      <c r="C122" s="4" t="inlineStr">
        <is>
          <t xml:space="preserve"> </t>
        </is>
      </c>
      <c r="D122" s="5" t="n">
        <v>864</v>
      </c>
      <c r="E122" s="5" t="n">
        <v>-295617</v>
      </c>
    </row>
    <row r="123">
      <c r="A123" s="4" t="inlineStr">
        <is>
          <t>Frontier Heritage Fund [Member]</t>
        </is>
      </c>
    </row>
    <row r="124">
      <c r="A124" s="3" t="inlineStr">
        <is>
          <t>Frontier Balanced Fund</t>
        </is>
      </c>
    </row>
    <row r="125">
      <c r="A125" s="4" t="inlineStr">
        <is>
          <t>Trading Commissions</t>
        </is>
      </c>
      <c r="B125" s="5" t="n">
        <v>-5926</v>
      </c>
      <c r="C125" s="5" t="n">
        <v>-6652</v>
      </c>
      <c r="D125" s="5" t="n">
        <v>-10390</v>
      </c>
      <c r="E125" s="5" t="n">
        <v>-6652</v>
      </c>
    </row>
    <row r="126">
      <c r="A126" s="4" t="inlineStr">
        <is>
          <t>Realized Gain/(Loss)</t>
        </is>
      </c>
      <c r="B126" s="5" t="n">
        <v>107251</v>
      </c>
      <c r="C126" s="5" t="n">
        <v>175747</v>
      </c>
      <c r="D126" s="5" t="n">
        <v>380813</v>
      </c>
      <c r="E126" s="5" t="n">
        <v>180118</v>
      </c>
    </row>
    <row r="127">
      <c r="A127" s="4" t="inlineStr">
        <is>
          <t>Change in Unrealized Gain/(Loss)</t>
        </is>
      </c>
      <c r="B127" s="5" t="n">
        <v>77322</v>
      </c>
      <c r="C127" s="5" t="n">
        <v>-512711</v>
      </c>
      <c r="D127" s="5" t="n">
        <v>37025</v>
      </c>
      <c r="E127" s="5" t="n">
        <v>-102700</v>
      </c>
    </row>
    <row r="128">
      <c r="A128" s="4" t="inlineStr">
        <is>
          <t>Net Income (Loss)</t>
        </is>
      </c>
      <c r="B128" s="5" t="n">
        <v>178645</v>
      </c>
      <c r="C128" s="5" t="n">
        <v>-343616</v>
      </c>
      <c r="D128" s="5" t="n">
        <v>407448</v>
      </c>
      <c r="E128" s="5" t="n">
        <v>70766</v>
      </c>
    </row>
    <row r="129">
      <c r="A129" s="4" t="inlineStr">
        <is>
          <t>Frontier Heritage Fund [Member] | Frontier Trading Company XXXVIII, LLC [Member]</t>
        </is>
      </c>
    </row>
    <row r="130">
      <c r="A130" s="3" t="inlineStr">
        <is>
          <t>Frontier Balanced Fund</t>
        </is>
      </c>
    </row>
    <row r="131">
      <c r="A131" s="4" t="inlineStr">
        <is>
          <t>Trading Commissions</t>
        </is>
      </c>
      <c r="B131" s="4" t="inlineStr">
        <is>
          <t xml:space="preserve"> </t>
        </is>
      </c>
      <c r="C131" s="4" t="inlineStr">
        <is>
          <t xml:space="preserve"> </t>
        </is>
      </c>
      <c r="D131" s="4" t="inlineStr">
        <is>
          <t xml:space="preserve"> </t>
        </is>
      </c>
      <c r="E131" s="4" t="inlineStr">
        <is>
          <t xml:space="preserve"> </t>
        </is>
      </c>
    </row>
    <row r="132">
      <c r="A132" s="4" t="inlineStr">
        <is>
          <t>Realized Gain/(Loss)</t>
        </is>
      </c>
      <c r="B132" s="4" t="inlineStr">
        <is>
          <t xml:space="preserve"> </t>
        </is>
      </c>
      <c r="C132" s="4" t="inlineStr">
        <is>
          <t xml:space="preserve"> </t>
        </is>
      </c>
      <c r="D132" s="4" t="inlineStr">
        <is>
          <t xml:space="preserve"> </t>
        </is>
      </c>
      <c r="E132" s="4" t="inlineStr">
        <is>
          <t xml:space="preserve"> </t>
        </is>
      </c>
    </row>
    <row r="133">
      <c r="A133" s="4" t="inlineStr">
        <is>
          <t>Change in Unrealized Gain/(Loss)</t>
        </is>
      </c>
      <c r="B133" s="5" t="n">
        <v>391</v>
      </c>
      <c r="C133" s="5" t="n">
        <v>2779</v>
      </c>
      <c r="D133" s="5" t="n">
        <v>13018</v>
      </c>
      <c r="E133" s="5" t="n">
        <v>-3324</v>
      </c>
    </row>
    <row r="134">
      <c r="A134" s="4" t="inlineStr">
        <is>
          <t>Net Income (Loss)</t>
        </is>
      </c>
      <c r="B134" s="5" t="n">
        <v>391</v>
      </c>
      <c r="C134" s="5" t="n">
        <v>2779</v>
      </c>
      <c r="D134" s="5" t="n">
        <v>13018</v>
      </c>
      <c r="E134" s="5" t="n">
        <v>-3324</v>
      </c>
    </row>
    <row r="135">
      <c r="A135" s="4" t="inlineStr">
        <is>
          <t>Frontier Heritage Fund [Member] | Galaxy Plus Fund - Aspect Feeder Fund (532) LLC [Member]</t>
        </is>
      </c>
    </row>
    <row r="136">
      <c r="A136" s="3" t="inlineStr">
        <is>
          <t>Frontier Balanced Fund</t>
        </is>
      </c>
    </row>
    <row r="137">
      <c r="A137" s="4" t="inlineStr">
        <is>
          <t>Trading Commissions</t>
        </is>
      </c>
      <c r="B137" s="5" t="n">
        <v>-1086</v>
      </c>
      <c r="C137" s="5" t="n">
        <v>-2774</v>
      </c>
      <c r="D137" s="5" t="n">
        <v>-2426</v>
      </c>
      <c r="E137" s="5" t="n">
        <v>-2774</v>
      </c>
    </row>
    <row r="138">
      <c r="A138" s="4" t="inlineStr">
        <is>
          <t>Realized Gain/(Loss)</t>
        </is>
      </c>
      <c r="B138" s="5" t="n">
        <v>51481</v>
      </c>
      <c r="C138" s="5" t="n">
        <v>-35321</v>
      </c>
      <c r="D138" s="5" t="n">
        <v>145165</v>
      </c>
      <c r="E138" s="5" t="n">
        <v>-1359</v>
      </c>
    </row>
    <row r="139">
      <c r="A139" s="4" t="inlineStr">
        <is>
          <t>Change in Unrealized Gain/(Loss)</t>
        </is>
      </c>
      <c r="B139" s="5" t="n">
        <v>14949</v>
      </c>
      <c r="C139" s="5" t="n">
        <v>-179266</v>
      </c>
      <c r="D139" s="5" t="n">
        <v>-14508</v>
      </c>
      <c r="E139" s="5" t="n">
        <v>-36695</v>
      </c>
    </row>
    <row r="140">
      <c r="A140" s="4" t="inlineStr">
        <is>
          <t>Net Income (Loss)</t>
        </is>
      </c>
      <c r="B140" s="5" t="n">
        <v>65344</v>
      </c>
      <c r="C140" s="5" t="n">
        <v>-217361</v>
      </c>
      <c r="D140" s="5" t="n">
        <v>128231</v>
      </c>
      <c r="E140" s="5" t="n">
        <v>-40828</v>
      </c>
    </row>
    <row r="141">
      <c r="A141" s="4" t="inlineStr">
        <is>
          <t>Frontier Heritage Fund [Member] | Galaxy Plus Fund - Welton GDP Feeder Fund (538) LLC [Member]</t>
        </is>
      </c>
    </row>
    <row r="142">
      <c r="A142" s="3" t="inlineStr">
        <is>
          <t>Frontier Balanced Fund</t>
        </is>
      </c>
    </row>
    <row r="143">
      <c r="A143" s="4" t="inlineStr">
        <is>
          <t>Trading Commissions</t>
        </is>
      </c>
      <c r="B143" s="5" t="n">
        <v>-4840</v>
      </c>
      <c r="C143" s="5" t="n">
        <v>-3878</v>
      </c>
      <c r="D143" s="5" t="n">
        <v>-7964</v>
      </c>
      <c r="E143" s="5" t="n">
        <v>-3878</v>
      </c>
    </row>
    <row r="144">
      <c r="A144" s="4" t="inlineStr">
        <is>
          <t>Realized Gain/(Loss)</t>
        </is>
      </c>
      <c r="B144" s="5" t="n">
        <v>55770</v>
      </c>
      <c r="C144" s="5" t="n">
        <v>211068</v>
      </c>
      <c r="D144" s="5" t="n">
        <v>235648</v>
      </c>
      <c r="E144" s="5" t="n">
        <v>181477</v>
      </c>
    </row>
    <row r="145">
      <c r="A145" s="4" t="inlineStr">
        <is>
          <t>Change in Unrealized Gain/(Loss)</t>
        </is>
      </c>
      <c r="B145" s="5" t="n">
        <v>61982</v>
      </c>
      <c r="C145" s="5" t="n">
        <v>-336224</v>
      </c>
      <c r="D145" s="5" t="n">
        <v>38515</v>
      </c>
      <c r="E145" s="5" t="n">
        <v>-62681</v>
      </c>
    </row>
    <row r="146">
      <c r="A146" s="4" t="inlineStr">
        <is>
          <t>Net Income (Loss)</t>
        </is>
      </c>
      <c r="B146" s="5" t="n">
        <v>112910</v>
      </c>
      <c r="C146" s="5" t="n">
        <v>-129034</v>
      </c>
      <c r="D146" s="5" t="n">
        <v>266199</v>
      </c>
      <c r="E146" s="5" t="n">
        <v>114918</v>
      </c>
    </row>
    <row r="147">
      <c r="A147" s="4" t="inlineStr">
        <is>
          <t>Frontier Long/Short Commodity Fund [Member]</t>
        </is>
      </c>
    </row>
    <row r="148">
      <c r="A148" s="3" t="inlineStr">
        <is>
          <t>Frontier Balanced Fund</t>
        </is>
      </c>
    </row>
    <row r="149">
      <c r="A149" s="4" t="inlineStr">
        <is>
          <t>Trading Commissions</t>
        </is>
      </c>
      <c r="B149" s="5" t="n">
        <v>-5537</v>
      </c>
      <c r="C149" s="5" t="n">
        <v>-3236</v>
      </c>
      <c r="D149" s="5" t="n">
        <v>-9435</v>
      </c>
      <c r="E149" s="5" t="n">
        <v>-3236</v>
      </c>
    </row>
    <row r="150">
      <c r="A150" s="4" t="inlineStr">
        <is>
          <t>Realized Gain/(Loss)</t>
        </is>
      </c>
      <c r="B150" s="5" t="n">
        <v>153588</v>
      </c>
      <c r="C150" s="5" t="n">
        <v>-75895</v>
      </c>
      <c r="D150" s="5" t="n">
        <v>282852</v>
      </c>
      <c r="E150" s="5" t="n">
        <v>-143266</v>
      </c>
    </row>
    <row r="151">
      <c r="A151" s="4" t="inlineStr">
        <is>
          <t>Change in Unrealized Gain/(Loss)</t>
        </is>
      </c>
      <c r="B151" s="5" t="n">
        <v>-14666</v>
      </c>
      <c r="C151" s="5" t="n">
        <v>35188</v>
      </c>
      <c r="D151" s="5" t="n">
        <v>-62325</v>
      </c>
      <c r="E151" s="5" t="n">
        <v>-29359</v>
      </c>
    </row>
    <row r="152">
      <c r="A152" s="4" t="inlineStr">
        <is>
          <t>Net Income (Loss)</t>
        </is>
      </c>
      <c r="B152" s="5" t="n">
        <v>133385</v>
      </c>
      <c r="C152" s="5" t="n">
        <v>-43943</v>
      </c>
      <c r="D152" s="5" t="n">
        <v>211092</v>
      </c>
      <c r="E152" s="5" t="n">
        <v>-175861</v>
      </c>
    </row>
    <row r="153">
      <c r="A153" s="4" t="inlineStr">
        <is>
          <t>Frontier Long/Short Commodity Fund [Member] | Frontier Trading Company XXXVIII, LLC [Member]</t>
        </is>
      </c>
    </row>
    <row r="154">
      <c r="A154" s="3" t="inlineStr">
        <is>
          <t>Frontier Balanced Fund</t>
        </is>
      </c>
    </row>
    <row r="155">
      <c r="A155" s="4" t="inlineStr">
        <is>
          <t>Trading Commissions</t>
        </is>
      </c>
      <c r="B155" s="4" t="inlineStr">
        <is>
          <t xml:space="preserve"> </t>
        </is>
      </c>
      <c r="C155" s="4" t="inlineStr">
        <is>
          <t xml:space="preserve"> </t>
        </is>
      </c>
      <c r="D155" s="4" t="inlineStr">
        <is>
          <t xml:space="preserve"> </t>
        </is>
      </c>
      <c r="E155" s="4" t="inlineStr">
        <is>
          <t xml:space="preserve"> </t>
        </is>
      </c>
    </row>
    <row r="156">
      <c r="A156" s="4" t="inlineStr">
        <is>
          <t>Realized Gain/(Loss)</t>
        </is>
      </c>
      <c r="B156" s="4" t="inlineStr">
        <is>
          <t xml:space="preserve"> </t>
        </is>
      </c>
      <c r="C156" s="4" t="inlineStr">
        <is>
          <t xml:space="preserve"> </t>
        </is>
      </c>
      <c r="D156" s="4" t="inlineStr">
        <is>
          <t xml:space="preserve"> </t>
        </is>
      </c>
      <c r="E156" s="4" t="inlineStr">
        <is>
          <t xml:space="preserve"> </t>
        </is>
      </c>
    </row>
    <row r="157">
      <c r="A157" s="4" t="inlineStr">
        <is>
          <t>Change in Unrealized Gain/(Loss)</t>
        </is>
      </c>
      <c r="B157" s="5" t="n">
        <v>785</v>
      </c>
      <c r="C157" s="5" t="n">
        <v>1630</v>
      </c>
      <c r="D157" s="5" t="n">
        <v>12908</v>
      </c>
      <c r="E157" s="5" t="n">
        <v>-3076</v>
      </c>
    </row>
    <row r="158">
      <c r="A158" s="4" t="inlineStr">
        <is>
          <t>Net Income (Loss)</t>
        </is>
      </c>
      <c r="B158" s="5" t="n">
        <v>785</v>
      </c>
      <c r="C158" s="5" t="n">
        <v>1630</v>
      </c>
      <c r="D158" s="5" t="n">
        <v>12908</v>
      </c>
      <c r="E158" s="5" t="n">
        <v>-3076</v>
      </c>
    </row>
    <row r="159">
      <c r="A159" s="4" t="inlineStr">
        <is>
          <t>Frontier Long/Short Commodity Fund [Member] | Galaxy Plus Fund - EvE STP Feeder Fund (516) LLC [Member]</t>
        </is>
      </c>
    </row>
    <row r="160">
      <c r="A160" s="3" t="inlineStr">
        <is>
          <t>Frontier Balanced Fund</t>
        </is>
      </c>
    </row>
    <row r="161">
      <c r="A161" s="4" t="inlineStr">
        <is>
          <t>Trading Commissions</t>
        </is>
      </c>
      <c r="B161" s="4" t="inlineStr">
        <is>
          <t xml:space="preserve"> </t>
        </is>
      </c>
      <c r="C161" s="5" t="n">
        <v>-938</v>
      </c>
      <c r="D161" s="4" t="inlineStr">
        <is>
          <t xml:space="preserve"> </t>
        </is>
      </c>
      <c r="E161" s="5" t="n">
        <v>-938</v>
      </c>
    </row>
    <row r="162">
      <c r="A162" s="4" t="inlineStr">
        <is>
          <t>Realized Gain/(Loss)</t>
        </is>
      </c>
      <c r="B162" s="5" t="n">
        <v>36</v>
      </c>
      <c r="C162" s="5" t="n">
        <v>-41364</v>
      </c>
      <c r="D162" s="5" t="n">
        <v>36</v>
      </c>
      <c r="E162" s="5" t="n">
        <v>-103100</v>
      </c>
    </row>
    <row r="163">
      <c r="A163" s="4" t="inlineStr">
        <is>
          <t>Change in Unrealized Gain/(Loss)</t>
        </is>
      </c>
      <c r="B163" s="4" t="inlineStr">
        <is>
          <t xml:space="preserve"> </t>
        </is>
      </c>
      <c r="C163" s="5" t="n">
        <v>42301</v>
      </c>
      <c r="D163" s="4" t="inlineStr">
        <is>
          <t xml:space="preserve"> </t>
        </is>
      </c>
      <c r="E163" s="5" t="n">
        <v>8652</v>
      </c>
    </row>
    <row r="164">
      <c r="A164" s="4" t="inlineStr">
        <is>
          <t>Net Income (Loss)</t>
        </is>
      </c>
      <c r="B164" s="5" t="n">
        <v>36</v>
      </c>
      <c r="C164" s="5" t="n">
        <v>-1</v>
      </c>
      <c r="D164" s="5" t="n">
        <v>36</v>
      </c>
      <c r="E164" s="5" t="n">
        <v>-95386</v>
      </c>
    </row>
    <row r="165">
      <c r="A165" s="4" t="inlineStr">
        <is>
          <t>Frontier Long/Short Commodity Fund [Member] | Galaxy Plus Fund - LRR Feeder Fund (522) LLC [Member]</t>
        </is>
      </c>
    </row>
    <row r="166">
      <c r="A166" s="3" t="inlineStr">
        <is>
          <t>Frontier Balanced Fund</t>
        </is>
      </c>
    </row>
    <row r="167">
      <c r="A167" s="4" t="inlineStr">
        <is>
          <t>Trading Commissions</t>
        </is>
      </c>
      <c r="B167" s="5" t="n">
        <v>-194</v>
      </c>
      <c r="C167" s="5" t="n">
        <v>-672</v>
      </c>
      <c r="D167" s="5" t="n">
        <v>-423</v>
      </c>
      <c r="E167" s="5" t="n">
        <v>-672</v>
      </c>
    </row>
    <row r="168">
      <c r="A168" s="4" t="inlineStr">
        <is>
          <t>Realized Gain/(Loss)</t>
        </is>
      </c>
      <c r="B168" s="5" t="n">
        <v>102498</v>
      </c>
      <c r="C168" s="5" t="n">
        <v>-117782</v>
      </c>
      <c r="D168" s="5" t="n">
        <v>126047</v>
      </c>
      <c r="E168" s="5" t="n">
        <v>-116962</v>
      </c>
    </row>
    <row r="169">
      <c r="A169" s="4" t="inlineStr">
        <is>
          <t>Change in Unrealized Gain/(Loss)</t>
        </is>
      </c>
      <c r="B169" s="5" t="n">
        <v>-84645</v>
      </c>
      <c r="C169" s="5" t="n">
        <v>122271</v>
      </c>
      <c r="D169" s="5" t="n">
        <v>-102977</v>
      </c>
      <c r="E169" s="5" t="n">
        <v>-15470</v>
      </c>
    </row>
    <row r="170">
      <c r="A170" s="4" t="inlineStr">
        <is>
          <t>Net Income (Loss)</t>
        </is>
      </c>
      <c r="B170" s="5" t="n">
        <v>17659</v>
      </c>
      <c r="C170" s="5" t="n">
        <v>3817</v>
      </c>
      <c r="D170" s="5" t="n">
        <v>22647</v>
      </c>
      <c r="E170" s="5" t="n">
        <v>-133104</v>
      </c>
    </row>
    <row r="171">
      <c r="A171" s="4" t="inlineStr">
        <is>
          <t>Frontier Long/Short Commodity Fund [Member] | Galaxy Plus Fund - Welton GDP Feeder Fund (538) LLC [Member]</t>
        </is>
      </c>
    </row>
    <row r="172">
      <c r="A172" s="3" t="inlineStr">
        <is>
          <t>Frontier Balanced Fund</t>
        </is>
      </c>
    </row>
    <row r="173">
      <c r="A173" s="4" t="inlineStr">
        <is>
          <t>Trading Commissions</t>
        </is>
      </c>
      <c r="B173" s="5" t="n">
        <v>-2642</v>
      </c>
      <c r="C173" s="5" t="n">
        <v>-1626</v>
      </c>
      <c r="D173" s="5" t="n">
        <v>-4503</v>
      </c>
      <c r="E173" s="5" t="n">
        <v>-1626</v>
      </c>
    </row>
    <row r="174">
      <c r="A174" s="4" t="inlineStr">
        <is>
          <t>Realized Gain/(Loss)</t>
        </is>
      </c>
      <c r="B174" s="5" t="n">
        <v>30095</v>
      </c>
      <c r="C174" s="5" t="n">
        <v>83251</v>
      </c>
      <c r="D174" s="5" t="n">
        <v>135810</v>
      </c>
      <c r="E174" s="5" t="n">
        <v>76796</v>
      </c>
    </row>
    <row r="175">
      <c r="A175" s="4" t="inlineStr">
        <is>
          <t>Change in Unrealized Gain/(Loss)</t>
        </is>
      </c>
      <c r="B175" s="5" t="n">
        <v>32587</v>
      </c>
      <c r="C175" s="5" t="n">
        <v>-131014</v>
      </c>
      <c r="D175" s="5" t="n">
        <v>19696</v>
      </c>
      <c r="E175" s="5" t="n">
        <v>-19465</v>
      </c>
    </row>
    <row r="176">
      <c r="A176" s="4" t="inlineStr">
        <is>
          <t>Net Income (Loss)</t>
        </is>
      </c>
      <c r="B176" s="5" t="n">
        <v>60040</v>
      </c>
      <c r="C176" s="5" t="n">
        <v>-49389</v>
      </c>
      <c r="D176" s="5" t="n">
        <v>151003</v>
      </c>
      <c r="E176" s="5" t="n">
        <v>55705</v>
      </c>
    </row>
    <row r="177">
      <c r="A177" s="4" t="inlineStr">
        <is>
          <t>Frontier Long/Short Commodity Fund [Member] | Galaxy Plus Fund – Volt Diversified Alpha Feeder Fund (550) LLC) [Member]</t>
        </is>
      </c>
    </row>
    <row r="178">
      <c r="A178" s="3" t="inlineStr">
        <is>
          <t>Frontier Balanced Fund</t>
        </is>
      </c>
    </row>
    <row r="179">
      <c r="A179" s="4" t="inlineStr">
        <is>
          <t>Trading Commissions</t>
        </is>
      </c>
      <c r="B179" s="5" t="n">
        <v>-2701</v>
      </c>
      <c r="C179" s="4" t="inlineStr">
        <is>
          <t xml:space="preserve"> </t>
        </is>
      </c>
      <c r="D179" s="5" t="n">
        <v>-4509</v>
      </c>
      <c r="E179" s="4" t="inlineStr">
        <is>
          <t xml:space="preserve"> </t>
        </is>
      </c>
    </row>
    <row r="180">
      <c r="A180" s="4" t="inlineStr">
        <is>
          <t>Realized Gain/(Loss)</t>
        </is>
      </c>
      <c r="B180" s="5" t="n">
        <v>20959</v>
      </c>
      <c r="C180" s="4" t="inlineStr">
        <is>
          <t xml:space="preserve"> </t>
        </is>
      </c>
      <c r="D180" s="5" t="n">
        <v>20959</v>
      </c>
      <c r="E180" s="4" t="inlineStr">
        <is>
          <t xml:space="preserve"> </t>
        </is>
      </c>
    </row>
    <row r="181">
      <c r="A181" s="4" t="inlineStr">
        <is>
          <t>Change in Unrealized Gain/(Loss)</t>
        </is>
      </c>
      <c r="B181" s="5" t="n">
        <v>36607</v>
      </c>
      <c r="C181" s="4" t="inlineStr">
        <is>
          <t xml:space="preserve"> </t>
        </is>
      </c>
      <c r="D181" s="5" t="n">
        <v>8048</v>
      </c>
      <c r="E181" s="4" t="inlineStr">
        <is>
          <t xml:space="preserve"> </t>
        </is>
      </c>
    </row>
    <row r="182">
      <c r="A182" s="4" t="inlineStr">
        <is>
          <t>Net Income (Loss)</t>
        </is>
      </c>
      <c r="B182" s="5" t="n">
        <v>54865</v>
      </c>
      <c r="C182" s="4" t="inlineStr">
        <is>
          <t xml:space="preserve"> </t>
        </is>
      </c>
      <c r="D182" s="5" t="n">
        <v>24498</v>
      </c>
      <c r="E182" s="4" t="inlineStr">
        <is>
          <t xml:space="preserve"> </t>
        </is>
      </c>
    </row>
    <row r="183">
      <c r="A183" s="4" t="inlineStr">
        <is>
          <t>Frontier Diversified Fund [Member]</t>
        </is>
      </c>
    </row>
    <row r="184">
      <c r="A184" s="3" t="inlineStr">
        <is>
          <t>Frontier Balanced Fund</t>
        </is>
      </c>
    </row>
    <row r="185">
      <c r="A185" s="4" t="inlineStr">
        <is>
          <t>Trading Commissions</t>
        </is>
      </c>
      <c r="B185" s="5" t="n">
        <v>-9455</v>
      </c>
      <c r="C185" s="5" t="n">
        <v>-32902</v>
      </c>
      <c r="D185" s="5" t="n">
        <v>-19072</v>
      </c>
      <c r="E185" s="5" t="n">
        <v>-32902</v>
      </c>
    </row>
    <row r="186">
      <c r="A186" s="4" t="inlineStr">
        <is>
          <t>Realized Gain/(Loss)</t>
        </is>
      </c>
      <c r="B186" s="5" t="n">
        <v>111523</v>
      </c>
      <c r="C186" s="5" t="n">
        <v>-481959</v>
      </c>
      <c r="D186" s="5" t="n">
        <v>188630</v>
      </c>
      <c r="E186" s="5" t="n">
        <v>-631755</v>
      </c>
    </row>
    <row r="187">
      <c r="A187" s="4" t="inlineStr">
        <is>
          <t>Change in Unrealized Gain/(Loss)</t>
        </is>
      </c>
      <c r="B187" s="5" t="n">
        <v>114370</v>
      </c>
      <c r="C187" s="5" t="n">
        <v>45400</v>
      </c>
      <c r="D187" s="5" t="n">
        <v>204863</v>
      </c>
      <c r="E187" s="5" t="n">
        <v>159677</v>
      </c>
    </row>
    <row r="188">
      <c r="A188" s="4" t="inlineStr">
        <is>
          <t>Net Income (Loss)</t>
        </is>
      </c>
      <c r="B188" s="5" t="n">
        <v>216440</v>
      </c>
      <c r="C188" s="5" t="n">
        <v>-469461</v>
      </c>
      <c r="D188" s="5" t="n">
        <v>374421</v>
      </c>
      <c r="E188" s="5" t="n">
        <v>-504980</v>
      </c>
    </row>
    <row r="189">
      <c r="A189" s="4" t="inlineStr">
        <is>
          <t>Frontier Diversified Fund [Member] | Frontier Trading Company XXXVIII, LLC [Member]</t>
        </is>
      </c>
    </row>
    <row r="190">
      <c r="A190" s="3" t="inlineStr">
        <is>
          <t>Frontier Balanced Fund</t>
        </is>
      </c>
    </row>
    <row r="191">
      <c r="A191" s="4" t="inlineStr">
        <is>
          <t>Trading Commissions</t>
        </is>
      </c>
      <c r="B191" s="4" t="inlineStr">
        <is>
          <t xml:space="preserve"> </t>
        </is>
      </c>
      <c r="C191" s="4" t="inlineStr">
        <is>
          <t xml:space="preserve"> </t>
        </is>
      </c>
      <c r="D191" s="4" t="inlineStr">
        <is>
          <t xml:space="preserve"> </t>
        </is>
      </c>
      <c r="E191" s="4" t="inlineStr">
        <is>
          <t xml:space="preserve"> </t>
        </is>
      </c>
    </row>
    <row r="192">
      <c r="A192" s="4" t="inlineStr">
        <is>
          <t>Realized Gain/(Loss)</t>
        </is>
      </c>
      <c r="B192" s="4" t="inlineStr">
        <is>
          <t xml:space="preserve"> </t>
        </is>
      </c>
      <c r="C192" s="4" t="inlineStr">
        <is>
          <t xml:space="preserve"> </t>
        </is>
      </c>
      <c r="D192" s="4" t="inlineStr">
        <is>
          <t xml:space="preserve"> </t>
        </is>
      </c>
      <c r="E192" s="4" t="inlineStr">
        <is>
          <t xml:space="preserve"> </t>
        </is>
      </c>
    </row>
    <row r="193">
      <c r="A193" s="4" t="inlineStr">
        <is>
          <t>Change in Unrealized Gain/(Loss)</t>
        </is>
      </c>
      <c r="B193" s="5" t="n">
        <v>-4774</v>
      </c>
      <c r="C193" s="5" t="n">
        <v>4032</v>
      </c>
      <c r="D193" s="5" t="n">
        <v>5472</v>
      </c>
      <c r="E193" s="5" t="n">
        <v>3023</v>
      </c>
    </row>
    <row r="194">
      <c r="A194" s="4" t="inlineStr">
        <is>
          <t>Net Income (Loss)</t>
        </is>
      </c>
      <c r="B194" s="5" t="n">
        <v>-4773</v>
      </c>
      <c r="C194" s="5" t="n">
        <v>4032</v>
      </c>
      <c r="D194" s="5" t="n">
        <v>5472</v>
      </c>
      <c r="E194" s="5" t="n">
        <v>3023</v>
      </c>
    </row>
    <row r="195">
      <c r="A195" s="4" t="inlineStr">
        <is>
          <t>Frontier Diversified Fund [Member] | Galaxy Plus Fund - Aspect Feeder Fund (532) LLC [Member]</t>
        </is>
      </c>
    </row>
    <row r="196">
      <c r="A196" s="3" t="inlineStr">
        <is>
          <t>Frontier Balanced Fund</t>
        </is>
      </c>
    </row>
    <row r="197">
      <c r="A197" s="4" t="inlineStr">
        <is>
          <t>Trading Commissions</t>
        </is>
      </c>
      <c r="B197" s="5" t="n">
        <v>-664</v>
      </c>
      <c r="C197" s="5" t="n">
        <v>-3370</v>
      </c>
      <c r="D197" s="5" t="n">
        <v>-1417</v>
      </c>
      <c r="E197" s="5" t="n">
        <v>-3370</v>
      </c>
    </row>
    <row r="198">
      <c r="A198" s="4" t="inlineStr">
        <is>
          <t>Realized Gain/(Loss)</t>
        </is>
      </c>
      <c r="B198" s="5" t="n">
        <v>23903</v>
      </c>
      <c r="C198" s="5" t="n">
        <v>-56966</v>
      </c>
      <c r="D198" s="5" t="n">
        <v>76428</v>
      </c>
      <c r="E198" s="5" t="n">
        <v>31349</v>
      </c>
    </row>
    <row r="199">
      <c r="A199" s="4" t="inlineStr">
        <is>
          <t>Change in Unrealized Gain/(Loss)</t>
        </is>
      </c>
      <c r="B199" s="5" t="n">
        <v>32380</v>
      </c>
      <c r="C199" s="5" t="n">
        <v>-142153</v>
      </c>
      <c r="D199" s="5" t="n">
        <v>31221</v>
      </c>
      <c r="E199" s="5" t="n">
        <v>10159</v>
      </c>
    </row>
    <row r="200">
      <c r="A200" s="4" t="inlineStr">
        <is>
          <t>Net Income (Loss)</t>
        </is>
      </c>
      <c r="B200" s="5" t="n">
        <v>55619</v>
      </c>
      <c r="C200" s="5" t="n">
        <v>-202489</v>
      </c>
      <c r="D200" s="5" t="n">
        <v>106232</v>
      </c>
      <c r="E200" s="5" t="n">
        <v>38138</v>
      </c>
    </row>
    <row r="201">
      <c r="A201" s="4" t="inlineStr">
        <is>
          <t>Frontier Diversified Fund [Member] | Galaxy Plus Fund - Doherty Feeder Fund (528) LLC [Member]</t>
        </is>
      </c>
    </row>
    <row r="202">
      <c r="A202" s="3" t="inlineStr">
        <is>
          <t>Frontier Balanced Fund</t>
        </is>
      </c>
    </row>
    <row r="203">
      <c r="A203" s="4" t="inlineStr">
        <is>
          <t>Trading Commissions</t>
        </is>
      </c>
      <c r="B203" s="4" t="inlineStr">
        <is>
          <t xml:space="preserve"> </t>
        </is>
      </c>
      <c r="C203" s="5" t="n">
        <v>-1348</v>
      </c>
      <c r="D203" s="4" t="inlineStr">
        <is>
          <t xml:space="preserve"> </t>
        </is>
      </c>
      <c r="E203" s="5" t="n">
        <v>-1348</v>
      </c>
    </row>
    <row r="204">
      <c r="A204" s="4" t="inlineStr">
        <is>
          <t>Realized Gain/(Loss)</t>
        </is>
      </c>
      <c r="B204" s="5" t="n">
        <v>-245</v>
      </c>
      <c r="C204" s="5" t="n">
        <v>-29090</v>
      </c>
      <c r="D204" s="5" t="n">
        <v>-245</v>
      </c>
      <c r="E204" s="5" t="n">
        <v>-39612</v>
      </c>
    </row>
    <row r="205">
      <c r="A205" s="4" t="inlineStr">
        <is>
          <t>Change in Unrealized Gain/(Loss)</t>
        </is>
      </c>
      <c r="B205" s="4" t="inlineStr">
        <is>
          <t xml:space="preserve"> </t>
        </is>
      </c>
      <c r="C205" s="5" t="n">
        <v>38354</v>
      </c>
      <c r="D205" s="4" t="inlineStr">
        <is>
          <t xml:space="preserve"> </t>
        </is>
      </c>
      <c r="E205" s="5" t="n">
        <v>17676</v>
      </c>
    </row>
    <row r="206">
      <c r="A206" s="4" t="inlineStr">
        <is>
          <t>Net Income (Loss)</t>
        </is>
      </c>
      <c r="B206" s="5" t="n">
        <v>-245</v>
      </c>
      <c r="C206" s="5" t="n">
        <v>7916</v>
      </c>
      <c r="D206" s="5" t="n">
        <v>-245</v>
      </c>
      <c r="E206" s="5" t="n">
        <v>-23284</v>
      </c>
    </row>
    <row r="207">
      <c r="A207" s="4" t="inlineStr">
        <is>
          <t>Frontier Diversified Fund [Member] | Galaxy Plus Fund - EvE STP Feeder Fund (516) LLC [Member]</t>
        </is>
      </c>
    </row>
    <row r="208">
      <c r="A208" s="3" t="inlineStr">
        <is>
          <t>Frontier Balanced Fund</t>
        </is>
      </c>
    </row>
    <row r="209">
      <c r="A209" s="4" t="inlineStr">
        <is>
          <t>Trading Commissions</t>
        </is>
      </c>
      <c r="B209" s="4" t="inlineStr">
        <is>
          <t xml:space="preserve"> </t>
        </is>
      </c>
      <c r="C209" s="5" t="n">
        <v>-4119</v>
      </c>
      <c r="D209" s="4" t="inlineStr">
        <is>
          <t xml:space="preserve"> </t>
        </is>
      </c>
      <c r="E209" s="5" t="n">
        <v>-4119</v>
      </c>
    </row>
    <row r="210">
      <c r="A210" s="4" t="inlineStr">
        <is>
          <t>Realized Gain/(Loss)</t>
        </is>
      </c>
      <c r="B210" s="5" t="n">
        <v>157</v>
      </c>
      <c r="C210" s="5" t="n">
        <v>-194763</v>
      </c>
      <c r="D210" s="5" t="n">
        <v>157</v>
      </c>
      <c r="E210" s="5" t="n">
        <v>-463144</v>
      </c>
    </row>
    <row r="211">
      <c r="A211" s="4" t="inlineStr">
        <is>
          <t>Change in Unrealized Gain/(Loss)</t>
        </is>
      </c>
      <c r="B211" s="4" t="inlineStr">
        <is>
          <t xml:space="preserve"> </t>
        </is>
      </c>
      <c r="C211" s="5" t="n">
        <v>198882</v>
      </c>
      <c r="D211" s="4" t="inlineStr">
        <is>
          <t xml:space="preserve"> </t>
        </is>
      </c>
      <c r="E211" s="5" t="n">
        <v>53938</v>
      </c>
    </row>
    <row r="212">
      <c r="A212" s="4" t="inlineStr">
        <is>
          <t>Net Income (Loss)</t>
        </is>
      </c>
      <c r="B212" s="5" t="n">
        <v>157</v>
      </c>
      <c r="C212" s="4" t="inlineStr">
        <is>
          <t xml:space="preserve"> </t>
        </is>
      </c>
      <c r="D212" s="5" t="n">
        <v>157</v>
      </c>
      <c r="E212" s="5" t="n">
        <v>-413325</v>
      </c>
    </row>
    <row r="213">
      <c r="A213" s="4" t="inlineStr">
        <is>
          <t>Frontier Diversified Fund [Member] | Galaxy Plus Fund - Fort Contrarian Feeder Fund (510) LLC [Member]</t>
        </is>
      </c>
    </row>
    <row r="214">
      <c r="A214" s="3" t="inlineStr">
        <is>
          <t>Frontier Balanced Fund</t>
        </is>
      </c>
    </row>
    <row r="215">
      <c r="A215" s="4" t="inlineStr">
        <is>
          <t>Trading Commissions</t>
        </is>
      </c>
      <c r="B215" s="5" t="n">
        <v>-2921</v>
      </c>
      <c r="C215" s="5" t="n">
        <v>-11130</v>
      </c>
      <c r="D215" s="5" t="n">
        <v>-6152</v>
      </c>
      <c r="E215" s="5" t="n">
        <v>-11130</v>
      </c>
    </row>
    <row r="216">
      <c r="A216" s="4" t="inlineStr">
        <is>
          <t>Realized Gain/(Loss)</t>
        </is>
      </c>
      <c r="B216" s="5" t="n">
        <v>17238</v>
      </c>
      <c r="C216" s="5" t="n">
        <v>-310674</v>
      </c>
      <c r="D216" s="5" t="n">
        <v>64786</v>
      </c>
      <c r="E216" s="5" t="n">
        <v>-201658</v>
      </c>
    </row>
    <row r="217">
      <c r="A217" s="4" t="inlineStr">
        <is>
          <t>Change in Unrealized Gain/(Loss)</t>
        </is>
      </c>
      <c r="B217" s="5" t="n">
        <v>107434</v>
      </c>
      <c r="C217" s="5" t="n">
        <v>377368</v>
      </c>
      <c r="D217" s="5" t="n">
        <v>12197</v>
      </c>
      <c r="E217" s="5" t="n">
        <v>79262</v>
      </c>
    </row>
    <row r="218">
      <c r="A218" s="4" t="inlineStr">
        <is>
          <t>Net Income (Loss)</t>
        </is>
      </c>
      <c r="B218" s="5" t="n">
        <v>121751</v>
      </c>
      <c r="C218" s="5" t="n">
        <v>55564</v>
      </c>
      <c r="D218" s="5" t="n">
        <v>70831</v>
      </c>
      <c r="E218" s="5" t="n">
        <v>-133526</v>
      </c>
    </row>
    <row r="219">
      <c r="A219" s="4" t="inlineStr">
        <is>
          <t>Frontier Diversified Fund [Member] | Galaxy Plus Fund - LRR Feeder Fund (522) LLC [Member]</t>
        </is>
      </c>
    </row>
    <row r="220">
      <c r="A220" s="3" t="inlineStr">
        <is>
          <t>Frontier Balanced Fund</t>
        </is>
      </c>
    </row>
    <row r="221">
      <c r="A221" s="4" t="inlineStr">
        <is>
          <t>Trading Commissions</t>
        </is>
      </c>
      <c r="B221" s="4" t="inlineStr">
        <is>
          <t xml:space="preserve"> </t>
        </is>
      </c>
      <c r="C221" s="5" t="n">
        <v>-309</v>
      </c>
      <c r="D221" s="4" t="inlineStr">
        <is>
          <t xml:space="preserve"> </t>
        </is>
      </c>
      <c r="E221" s="5" t="n">
        <v>-309</v>
      </c>
    </row>
    <row r="222">
      <c r="A222" s="4" t="inlineStr">
        <is>
          <t>Realized Gain/(Loss)</t>
        </is>
      </c>
      <c r="B222" s="5" t="n">
        <v>-1166</v>
      </c>
      <c r="C222" s="5" t="n">
        <v>-148003</v>
      </c>
      <c r="D222" s="5" t="n">
        <v>-1166</v>
      </c>
      <c r="E222" s="5" t="n">
        <v>-144282</v>
      </c>
    </row>
    <row r="223">
      <c r="A223" s="4" t="inlineStr">
        <is>
          <t>Change in Unrealized Gain/(Loss)</t>
        </is>
      </c>
      <c r="B223" s="4" t="inlineStr">
        <is>
          <t xml:space="preserve"> </t>
        </is>
      </c>
      <c r="C223" s="5" t="n">
        <v>146562</v>
      </c>
      <c r="D223" s="4" t="inlineStr">
        <is>
          <t xml:space="preserve"> </t>
        </is>
      </c>
      <c r="E223" s="5" t="n">
        <v>-12689</v>
      </c>
    </row>
    <row r="224">
      <c r="A224" s="4" t="inlineStr">
        <is>
          <t>Net Income (Loss)</t>
        </is>
      </c>
      <c r="B224" s="5" t="n">
        <v>-1166</v>
      </c>
      <c r="C224" s="5" t="n">
        <v>-1750</v>
      </c>
      <c r="D224" s="5" t="n">
        <v>-1166</v>
      </c>
      <c r="E224" s="5" t="n">
        <v>-157280</v>
      </c>
    </row>
    <row r="225">
      <c r="A225" s="4" t="inlineStr">
        <is>
          <t>Frontier Diversified Fund [Member] | Galaxy Plus Fund - QIM Feeder Fund (526) LLC [Member]</t>
        </is>
      </c>
    </row>
    <row r="226">
      <c r="A226" s="3" t="inlineStr">
        <is>
          <t>Frontier Balanced Fund</t>
        </is>
      </c>
    </row>
    <row r="227">
      <c r="A227" s="4" t="inlineStr">
        <is>
          <t>Trading Commissions</t>
        </is>
      </c>
      <c r="B227" s="5" t="n">
        <v>-714</v>
      </c>
      <c r="C227" s="5" t="n">
        <v>-3841</v>
      </c>
      <c r="D227" s="5" t="n">
        <v>-1354</v>
      </c>
      <c r="E227" s="5" t="n">
        <v>-3841</v>
      </c>
    </row>
    <row r="228">
      <c r="A228" s="4" t="inlineStr">
        <is>
          <t>Realized Gain/(Loss)</t>
        </is>
      </c>
      <c r="B228" s="5" t="n">
        <v>-4694</v>
      </c>
      <c r="C228" s="5" t="n">
        <v>-190864</v>
      </c>
      <c r="D228" s="5" t="n">
        <v>-50866</v>
      </c>
      <c r="E228" s="5" t="n">
        <v>-244235</v>
      </c>
    </row>
    <row r="229">
      <c r="A229" s="4" t="inlineStr">
        <is>
          <t>Change in Unrealized Gain/(Loss)</t>
        </is>
      </c>
      <c r="B229" s="5" t="n">
        <v>-41633</v>
      </c>
      <c r="C229" s="5" t="n">
        <v>79076</v>
      </c>
      <c r="D229" s="5" t="n">
        <v>-43800</v>
      </c>
      <c r="E229" s="5" t="n">
        <v>46440</v>
      </c>
    </row>
    <row r="230">
      <c r="A230" s="4" t="inlineStr">
        <is>
          <t>Net Income (Loss)</t>
        </is>
      </c>
      <c r="B230" s="5" t="n">
        <v>-47041</v>
      </c>
      <c r="C230" s="5" t="n">
        <v>-115629</v>
      </c>
      <c r="D230" s="5" t="n">
        <v>-96020</v>
      </c>
      <c r="E230" s="5" t="n">
        <v>-201636</v>
      </c>
    </row>
    <row r="231">
      <c r="A231" s="4" t="inlineStr">
        <is>
          <t>Frontier Diversified Fund [Member] | Galaxy Plus Fund - Quest Feeder Fund (517) LLC [Member]</t>
        </is>
      </c>
    </row>
    <row r="232">
      <c r="A232" s="3" t="inlineStr">
        <is>
          <t>Frontier Balanced Fund</t>
        </is>
      </c>
    </row>
    <row r="233">
      <c r="A233" s="4" t="inlineStr">
        <is>
          <t>Trading Commissions</t>
        </is>
      </c>
      <c r="B233" s="5" t="n">
        <v>-2332</v>
      </c>
      <c r="C233" s="5" t="n">
        <v>-1514</v>
      </c>
      <c r="D233" s="5" t="n">
        <v>-5095</v>
      </c>
      <c r="E233" s="5" t="n">
        <v>-1514</v>
      </c>
    </row>
    <row r="234">
      <c r="A234" s="4" t="inlineStr">
        <is>
          <t>Realized Gain/(Loss)</t>
        </is>
      </c>
      <c r="B234" s="5" t="n">
        <v>30353</v>
      </c>
      <c r="C234" s="5" t="n">
        <v>65761</v>
      </c>
      <c r="D234" s="5" t="n">
        <v>60727</v>
      </c>
      <c r="E234" s="5" t="n">
        <v>53754</v>
      </c>
    </row>
    <row r="235">
      <c r="A235" s="4" t="inlineStr">
        <is>
          <t>Change in Unrealized Gain/(Loss)</t>
        </is>
      </c>
      <c r="B235" s="5" t="n">
        <v>-4431</v>
      </c>
      <c r="C235" s="5" t="n">
        <v>-153963</v>
      </c>
      <c r="D235" s="5" t="n">
        <v>85796</v>
      </c>
      <c r="E235" s="5" t="n">
        <v>-19897</v>
      </c>
    </row>
    <row r="236">
      <c r="A236" s="4" t="inlineStr">
        <is>
          <t>Net Income (Loss)</t>
        </is>
      </c>
      <c r="B236" s="5" t="n">
        <v>23590</v>
      </c>
      <c r="C236" s="5" t="n">
        <v>-89716</v>
      </c>
      <c r="D236" s="5" t="n">
        <v>141428</v>
      </c>
      <c r="E236" s="5" t="n">
        <v>32343</v>
      </c>
    </row>
    <row r="237">
      <c r="A237" s="4" t="inlineStr">
        <is>
          <t>Frontier Diversified Fund [Member] | Galaxy Plus Fund - Welton GDP Feeder Fund (538) LLC [Member]</t>
        </is>
      </c>
    </row>
    <row r="238">
      <c r="A238" s="3" t="inlineStr">
        <is>
          <t>Frontier Balanced Fund</t>
        </is>
      </c>
    </row>
    <row r="239">
      <c r="A239" s="4" t="inlineStr">
        <is>
          <t>Trading Commissions</t>
        </is>
      </c>
      <c r="B239" s="5" t="n">
        <v>-2564</v>
      </c>
      <c r="C239" s="5" t="n">
        <v>-7271</v>
      </c>
      <c r="D239" s="5" t="n">
        <v>-4575</v>
      </c>
      <c r="E239" s="5" t="n">
        <v>-7271</v>
      </c>
    </row>
    <row r="240">
      <c r="A240" s="4" t="inlineStr">
        <is>
          <t>Realized Gain/(Loss)</t>
        </is>
      </c>
      <c r="B240" s="5" t="n">
        <v>28323</v>
      </c>
      <c r="C240" s="5" t="n">
        <v>382640</v>
      </c>
      <c r="D240" s="5" t="n">
        <v>139192</v>
      </c>
      <c r="E240" s="5" t="n">
        <v>376073</v>
      </c>
    </row>
    <row r="241">
      <c r="A241" s="4" t="inlineStr">
        <is>
          <t>Change in Unrealized Gain/(Loss)</t>
        </is>
      </c>
      <c r="B241" s="5" t="n">
        <v>38099</v>
      </c>
      <c r="C241" s="5" t="n">
        <v>-502758</v>
      </c>
      <c r="D241" s="5" t="n">
        <v>32643</v>
      </c>
      <c r="E241" s="5" t="n">
        <v>-18235</v>
      </c>
    </row>
    <row r="242">
      <c r="A242" s="4" t="inlineStr">
        <is>
          <t>Net Income (Loss)</t>
        </is>
      </c>
      <c r="B242" s="5" t="n">
        <v>63858</v>
      </c>
      <c r="C242" s="5" t="n">
        <v>-127389</v>
      </c>
      <c r="D242" s="5" t="n">
        <v>167260</v>
      </c>
      <c r="E242" s="5" t="n">
        <v>350567</v>
      </c>
    </row>
    <row r="243">
      <c r="A243" s="4" t="inlineStr">
        <is>
          <t>Frontier Diversified Fund [Member] | Galaxy Plus Fund – JL Cyril Systematic Feeder Fund (547) LLC) [Member]</t>
        </is>
      </c>
    </row>
    <row r="244">
      <c r="A244" s="3" t="inlineStr">
        <is>
          <t>Frontier Balanced Fund</t>
        </is>
      </c>
    </row>
    <row r="245">
      <c r="A245" s="4" t="inlineStr">
        <is>
          <t>Trading Commissions</t>
        </is>
      </c>
      <c r="B245" s="5" t="n">
        <v>-260</v>
      </c>
      <c r="C245" s="4" t="inlineStr">
        <is>
          <t xml:space="preserve"> </t>
        </is>
      </c>
      <c r="D245" s="5" t="n">
        <v>-479</v>
      </c>
      <c r="E245" s="4" t="inlineStr">
        <is>
          <t xml:space="preserve"> </t>
        </is>
      </c>
    </row>
    <row r="246">
      <c r="A246" s="4" t="inlineStr">
        <is>
          <t>Realized Gain/(Loss)</t>
        </is>
      </c>
      <c r="B246" s="5" t="n">
        <v>17654</v>
      </c>
      <c r="C246" s="4" t="inlineStr">
        <is>
          <t xml:space="preserve"> </t>
        </is>
      </c>
      <c r="D246" s="5" t="n">
        <v>-100383</v>
      </c>
      <c r="E246" s="4" t="inlineStr">
        <is>
          <t xml:space="preserve"> </t>
        </is>
      </c>
    </row>
    <row r="247">
      <c r="A247" s="4" t="inlineStr">
        <is>
          <t>Change in Unrealized Gain/(Loss)</t>
        </is>
      </c>
      <c r="B247" s="5" t="n">
        <v>-12705</v>
      </c>
      <c r="C247" s="4" t="inlineStr">
        <is>
          <t xml:space="preserve"> </t>
        </is>
      </c>
      <c r="D247" s="5" t="n">
        <v>81334</v>
      </c>
      <c r="E247" s="4" t="inlineStr">
        <is>
          <t xml:space="preserve"> </t>
        </is>
      </c>
    </row>
    <row r="248">
      <c r="A248" s="4" t="inlineStr">
        <is>
          <t>Net Income (Loss)</t>
        </is>
      </c>
      <c r="B248" s="5" t="n">
        <v>4690</v>
      </c>
      <c r="C248" s="4" t="inlineStr">
        <is>
          <t xml:space="preserve"> </t>
        </is>
      </c>
      <c r="D248" s="5" t="n">
        <v>-19528</v>
      </c>
      <c r="E248" s="4" t="inlineStr">
        <is>
          <t xml:space="preserve"> </t>
        </is>
      </c>
    </row>
    <row r="249">
      <c r="A249" s="4" t="inlineStr">
        <is>
          <t>Frontier Masters Fund [Member]</t>
        </is>
      </c>
    </row>
    <row r="250">
      <c r="A250" s="3" t="inlineStr">
        <is>
          <t>Frontier Balanced Fund</t>
        </is>
      </c>
    </row>
    <row r="251">
      <c r="A251" s="4" t="inlineStr">
        <is>
          <t>Trading Commissions</t>
        </is>
      </c>
      <c r="B251" s="5" t="n">
        <v>-1863</v>
      </c>
      <c r="C251" s="5" t="n">
        <v>-7448</v>
      </c>
      <c r="D251" s="5" t="n">
        <v>-3434</v>
      </c>
      <c r="E251" s="5" t="n">
        <v>-7448</v>
      </c>
    </row>
    <row r="252">
      <c r="A252" s="4" t="inlineStr">
        <is>
          <t>Realized Gain/(Loss)</t>
        </is>
      </c>
      <c r="B252" s="5" t="n">
        <v>39204</v>
      </c>
      <c r="C252" s="5" t="n">
        <v>54797</v>
      </c>
      <c r="D252" s="5" t="n">
        <v>39644</v>
      </c>
      <c r="E252" s="5" t="n">
        <v>-180340</v>
      </c>
    </row>
    <row r="253">
      <c r="A253" s="4" t="inlineStr">
        <is>
          <t>Change in Unrealized Gain/(Loss)</t>
        </is>
      </c>
      <c r="B253" s="5" t="n">
        <v>11178</v>
      </c>
      <c r="C253" s="5" t="n">
        <v>-258310</v>
      </c>
      <c r="D253" s="5" t="n">
        <v>72093</v>
      </c>
      <c r="E253" s="5" t="n">
        <v>-18098</v>
      </c>
    </row>
    <row r="254">
      <c r="A254" s="4" t="inlineStr">
        <is>
          <t>Net Income (Loss)</t>
        </is>
      </c>
      <c r="B254" s="5" t="n">
        <v>48518</v>
      </c>
      <c r="C254" s="5" t="n">
        <v>-210961</v>
      </c>
      <c r="D254" s="5" t="n">
        <v>108303</v>
      </c>
      <c r="E254" s="5" t="n">
        <v>-205886</v>
      </c>
    </row>
    <row r="255">
      <c r="A255" s="4" t="inlineStr">
        <is>
          <t>Frontier Masters Fund [Member] | Frontier Trading Company XXXVIII, LLC [Member]</t>
        </is>
      </c>
    </row>
    <row r="256">
      <c r="A256" s="3" t="inlineStr">
        <is>
          <t>Frontier Balanced Fund</t>
        </is>
      </c>
    </row>
    <row r="257">
      <c r="A257" s="4" t="inlineStr">
        <is>
          <t>Trading Commissions</t>
        </is>
      </c>
      <c r="B257" s="4" t="inlineStr">
        <is>
          <t xml:space="preserve"> </t>
        </is>
      </c>
      <c r="C257" s="4" t="inlineStr">
        <is>
          <t xml:space="preserve"> </t>
        </is>
      </c>
      <c r="D257" s="4" t="inlineStr">
        <is>
          <t xml:space="preserve"> </t>
        </is>
      </c>
      <c r="E257" s="4" t="inlineStr">
        <is>
          <t xml:space="preserve"> </t>
        </is>
      </c>
    </row>
    <row r="258">
      <c r="A258" s="4" t="inlineStr">
        <is>
          <t>Realized Gain/(Loss)</t>
        </is>
      </c>
      <c r="B258" s="4" t="inlineStr">
        <is>
          <t xml:space="preserve"> </t>
        </is>
      </c>
      <c r="C258" s="4" t="inlineStr">
        <is>
          <t xml:space="preserve"> </t>
        </is>
      </c>
      <c r="D258" s="4" t="inlineStr">
        <is>
          <t xml:space="preserve"> </t>
        </is>
      </c>
      <c r="E258" s="4" t="inlineStr">
        <is>
          <t xml:space="preserve"> </t>
        </is>
      </c>
    </row>
    <row r="259">
      <c r="A259" s="4" t="inlineStr">
        <is>
          <t>Change in Unrealized Gain/(Loss)</t>
        </is>
      </c>
      <c r="B259" s="5" t="n">
        <v>-960</v>
      </c>
      <c r="C259" s="5" t="n">
        <v>4207</v>
      </c>
      <c r="D259" s="5" t="n">
        <v>11801</v>
      </c>
      <c r="E259" s="5" t="n">
        <v>-2275</v>
      </c>
    </row>
    <row r="260">
      <c r="A260" s="4" t="inlineStr">
        <is>
          <t>Net Income (Loss)</t>
        </is>
      </c>
      <c r="B260" s="5" t="n">
        <v>-960</v>
      </c>
      <c r="C260" s="5" t="n">
        <v>4207</v>
      </c>
      <c r="D260" s="5" t="n">
        <v>11801</v>
      </c>
      <c r="E260" s="5" t="n">
        <v>-2275</v>
      </c>
    </row>
    <row r="261">
      <c r="A261" s="4" t="inlineStr">
        <is>
          <t>Frontier Masters Fund [Member] | Galaxy Plus Fund - Aspect Feeder Fund (532) LLC [Member]</t>
        </is>
      </c>
    </row>
    <row r="262">
      <c r="A262" s="3" t="inlineStr">
        <is>
          <t>Frontier Balanced Fund</t>
        </is>
      </c>
    </row>
    <row r="263">
      <c r="A263" s="4" t="inlineStr">
        <is>
          <t>Trading Commissions</t>
        </is>
      </c>
      <c r="B263" s="5" t="n">
        <v>-419</v>
      </c>
      <c r="C263" s="5" t="n">
        <v>-2049</v>
      </c>
      <c r="D263" s="5" t="n">
        <v>-772</v>
      </c>
      <c r="E263" s="5" t="n">
        <v>-2049</v>
      </c>
    </row>
    <row r="264">
      <c r="A264" s="4" t="inlineStr">
        <is>
          <t>Realized Gain/(Loss)</t>
        </is>
      </c>
      <c r="B264" s="5" t="n">
        <v>12291</v>
      </c>
      <c r="C264" s="5" t="n">
        <v>-30225</v>
      </c>
      <c r="D264" s="5" t="n">
        <v>35923</v>
      </c>
      <c r="E264" s="5" t="n">
        <v>-1588</v>
      </c>
    </row>
    <row r="265">
      <c r="A265" s="4" t="inlineStr">
        <is>
          <t>Change in Unrealized Gain/(Loss)</t>
        </is>
      </c>
      <c r="B265" s="5" t="n">
        <v>5931</v>
      </c>
      <c r="C265" s="5" t="n">
        <v>-132672</v>
      </c>
      <c r="D265" s="5" t="n">
        <v>39</v>
      </c>
      <c r="E265" s="5" t="n">
        <v>-28072</v>
      </c>
    </row>
    <row r="266">
      <c r="A266" s="4" t="inlineStr">
        <is>
          <t>Net Income (Loss)</t>
        </is>
      </c>
      <c r="B266" s="5" t="n">
        <v>17803</v>
      </c>
      <c r="C266" s="5" t="n">
        <v>-164946</v>
      </c>
      <c r="D266" s="5" t="n">
        <v>35190</v>
      </c>
      <c r="E266" s="5" t="n">
        <v>-31709</v>
      </c>
    </row>
    <row r="267">
      <c r="A267" s="4" t="inlineStr">
        <is>
          <t>Frontier Masters Fund [Member] | Galaxy Plus Fund - Doherty Feeder Fund (528) LLC [Member]</t>
        </is>
      </c>
    </row>
    <row r="268">
      <c r="A268" s="3" t="inlineStr">
        <is>
          <t>Frontier Balanced Fund</t>
        </is>
      </c>
    </row>
    <row r="269">
      <c r="A269" s="4" t="inlineStr">
        <is>
          <t>Trading Commissions</t>
        </is>
      </c>
      <c r="B269" s="4" t="inlineStr">
        <is>
          <t xml:space="preserve"> </t>
        </is>
      </c>
      <c r="C269" s="4" t="inlineStr">
        <is>
          <t xml:space="preserve"> </t>
        </is>
      </c>
      <c r="D269" s="4" t="inlineStr">
        <is>
          <t xml:space="preserve"> </t>
        </is>
      </c>
      <c r="E269" s="4" t="inlineStr">
        <is>
          <t xml:space="preserve"> </t>
        </is>
      </c>
    </row>
    <row r="270">
      <c r="A270" s="4" t="inlineStr">
        <is>
          <t>Realized Gain/(Loss)</t>
        </is>
      </c>
      <c r="B270" s="5" t="n">
        <v>-58</v>
      </c>
      <c r="C270" s="4" t="inlineStr">
        <is>
          <t xml:space="preserve"> </t>
        </is>
      </c>
      <c r="D270" s="5" t="n">
        <v>-58</v>
      </c>
      <c r="E270" s="4" t="inlineStr">
        <is>
          <t xml:space="preserve"> </t>
        </is>
      </c>
    </row>
    <row r="271">
      <c r="A271" s="4" t="inlineStr">
        <is>
          <t>Change in Unrealized Gain/(Loss)</t>
        </is>
      </c>
      <c r="B271" s="4" t="inlineStr">
        <is>
          <t xml:space="preserve"> </t>
        </is>
      </c>
      <c r="C271" s="5" t="n">
        <v>88</v>
      </c>
      <c r="D271" s="4" t="inlineStr">
        <is>
          <t xml:space="preserve"> </t>
        </is>
      </c>
      <c r="E271" s="5" t="n">
        <v>88</v>
      </c>
    </row>
    <row r="272">
      <c r="A272" s="4" t="inlineStr">
        <is>
          <t>Net Income (Loss)</t>
        </is>
      </c>
      <c r="B272" s="5" t="n">
        <v>-58</v>
      </c>
      <c r="C272" s="5" t="n">
        <v>88</v>
      </c>
      <c r="D272" s="5" t="n">
        <v>-58</v>
      </c>
      <c r="E272" s="5" t="n">
        <v>88</v>
      </c>
    </row>
    <row r="273">
      <c r="A273" s="4" t="inlineStr">
        <is>
          <t>Frontier Masters Fund [Member] | Galaxy Plus Fund - EvE STP Feeder Fund (516) LLC [Member]</t>
        </is>
      </c>
    </row>
    <row r="274">
      <c r="A274" s="3" t="inlineStr">
        <is>
          <t>Frontier Balanced Fund</t>
        </is>
      </c>
    </row>
    <row r="275">
      <c r="A275" s="4" t="inlineStr">
        <is>
          <t>Trading Commissions</t>
        </is>
      </c>
      <c r="B275" s="4" t="inlineStr">
        <is>
          <t xml:space="preserve"> </t>
        </is>
      </c>
      <c r="C275" s="5" t="n">
        <v>-1540</v>
      </c>
      <c r="D275" s="4" t="inlineStr">
        <is>
          <t xml:space="preserve"> </t>
        </is>
      </c>
      <c r="E275" s="5" t="n">
        <v>-1540</v>
      </c>
    </row>
    <row r="276">
      <c r="A276" s="4" t="inlineStr">
        <is>
          <t>Realized Gain/(Loss)</t>
        </is>
      </c>
      <c r="B276" s="5" t="n">
        <v>52</v>
      </c>
      <c r="C276" s="5" t="n">
        <v>58199</v>
      </c>
      <c r="D276" s="5" t="n">
        <v>52</v>
      </c>
      <c r="E276" s="5" t="n">
        <v>-190409</v>
      </c>
    </row>
    <row r="277">
      <c r="A277" s="4" t="inlineStr">
        <is>
          <t>Change in Unrealized Gain/(Loss)</t>
        </is>
      </c>
      <c r="B277" s="4" t="inlineStr">
        <is>
          <t xml:space="preserve"> </t>
        </is>
      </c>
      <c r="C277" s="5" t="n">
        <v>-56659</v>
      </c>
      <c r="D277" s="4" t="inlineStr">
        <is>
          <t xml:space="preserve"> </t>
        </is>
      </c>
      <c r="E277" s="5" t="n">
        <v>31680</v>
      </c>
    </row>
    <row r="278">
      <c r="A278" s="4" t="inlineStr">
        <is>
          <t>Net Income (Loss)</t>
        </is>
      </c>
      <c r="B278" s="5" t="n">
        <v>52</v>
      </c>
      <c r="C278" s="4" t="inlineStr">
        <is>
          <t xml:space="preserve"> </t>
        </is>
      </c>
      <c r="D278" s="5" t="n">
        <v>52</v>
      </c>
      <c r="E278" s="5" t="n">
        <v>-160269</v>
      </c>
    </row>
    <row r="279">
      <c r="A279" s="4" t="inlineStr">
        <is>
          <t>Frontier Masters Fund [Member] | Galaxy Plus Fund - Welton GDP Feeder Fund (538) LLC [Member]</t>
        </is>
      </c>
    </row>
    <row r="280">
      <c r="A280" s="3" t="inlineStr">
        <is>
          <t>Frontier Balanced Fund</t>
        </is>
      </c>
    </row>
    <row r="281">
      <c r="A281" s="4" t="inlineStr">
        <is>
          <t>Trading Commissions</t>
        </is>
      </c>
      <c r="B281" s="5" t="n">
        <v>-1272</v>
      </c>
      <c r="C281" s="5" t="n">
        <v>-2008</v>
      </c>
      <c r="D281" s="5" t="n">
        <v>-2334</v>
      </c>
      <c r="E281" s="5" t="n">
        <v>-2008</v>
      </c>
    </row>
    <row r="282">
      <c r="A282" s="4" t="inlineStr">
        <is>
          <t>Realized Gain/(Loss)</t>
        </is>
      </c>
      <c r="B282" s="5" t="n">
        <v>13150</v>
      </c>
      <c r="C282" s="5" t="n">
        <v>117030</v>
      </c>
      <c r="D282" s="5" t="n">
        <v>73498</v>
      </c>
      <c r="E282" s="5" t="n">
        <v>95916</v>
      </c>
    </row>
    <row r="283">
      <c r="A283" s="4" t="inlineStr">
        <is>
          <t>Change in Unrealized Gain/(Loss)</t>
        </is>
      </c>
      <c r="B283" s="5" t="n">
        <v>20093</v>
      </c>
      <c r="C283" s="5" t="n">
        <v>-165332</v>
      </c>
      <c r="D283" s="5" t="n">
        <v>12361</v>
      </c>
      <c r="E283" s="5" t="n">
        <v>-9097</v>
      </c>
    </row>
    <row r="284">
      <c r="A284" s="4" t="inlineStr">
        <is>
          <t>Net Income (Loss)</t>
        </is>
      </c>
      <c r="B284" s="5" t="n">
        <v>31971</v>
      </c>
      <c r="C284" s="5" t="n">
        <v>-50310</v>
      </c>
      <c r="D284" s="5" t="n">
        <v>83525</v>
      </c>
      <c r="E284" s="5" t="n">
        <v>84811</v>
      </c>
    </row>
    <row r="285">
      <c r="A285" s="4" t="inlineStr">
        <is>
          <t>Frontier Masters Fund [Member] | Galaxy Plus Fund – JL Cyril Systematic Feeder Fund (547) LLC) [Member]</t>
        </is>
      </c>
    </row>
    <row r="286">
      <c r="A286" s="3" t="inlineStr">
        <is>
          <t>Frontier Balanced Fund</t>
        </is>
      </c>
    </row>
    <row r="287">
      <c r="A287" s="4" t="inlineStr">
        <is>
          <t>Trading Commissions</t>
        </is>
      </c>
      <c r="B287" s="5" t="n">
        <v>-172</v>
      </c>
      <c r="C287" s="4" t="inlineStr">
        <is>
          <t xml:space="preserve"> </t>
        </is>
      </c>
      <c r="D287" s="5" t="n">
        <v>-328</v>
      </c>
      <c r="E287" s="4" t="inlineStr">
        <is>
          <t xml:space="preserve"> </t>
        </is>
      </c>
    </row>
    <row r="288">
      <c r="A288" s="4" t="inlineStr">
        <is>
          <t>Realized Gain/(Loss)</t>
        </is>
      </c>
      <c r="B288" s="5" t="n">
        <v>13249</v>
      </c>
      <c r="C288" s="4" t="inlineStr">
        <is>
          <t xml:space="preserve"> </t>
        </is>
      </c>
      <c r="D288" s="5" t="n">
        <v>-70291</v>
      </c>
      <c r="E288" s="4" t="inlineStr">
        <is>
          <t xml:space="preserve"> </t>
        </is>
      </c>
    </row>
    <row r="289">
      <c r="A289" s="4" t="inlineStr">
        <is>
          <t>Change in Unrealized Gain/(Loss)</t>
        </is>
      </c>
      <c r="B289" s="5" t="n">
        <v>-13886</v>
      </c>
      <c r="C289" s="4" t="inlineStr">
        <is>
          <t xml:space="preserve"> </t>
        </is>
      </c>
      <c r="D289" s="5" t="n">
        <v>47892</v>
      </c>
      <c r="E289" s="4" t="inlineStr">
        <is>
          <t xml:space="preserve"> </t>
        </is>
      </c>
    </row>
    <row r="290">
      <c r="A290" s="4" t="inlineStr">
        <is>
          <t>Net Income (Loss)</t>
        </is>
      </c>
      <c r="B290" s="5" t="n">
        <v>-810</v>
      </c>
      <c r="C290" s="4" t="inlineStr">
        <is>
          <t xml:space="preserve"> </t>
        </is>
      </c>
      <c r="D290" s="5" t="n">
        <v>-22727</v>
      </c>
      <c r="E290" s="4" t="inlineStr">
        <is>
          <t xml:space="preserve"> </t>
        </is>
      </c>
    </row>
    <row r="291">
      <c r="A291" s="4" t="inlineStr">
        <is>
          <t>Frontier Masters Fund [Member] | Galaxy Plus Fund - TT Feeder Fund (531) LLC [Member]</t>
        </is>
      </c>
    </row>
    <row r="292">
      <c r="A292" s="3" t="inlineStr">
        <is>
          <t>Frontier Balanced Fund</t>
        </is>
      </c>
    </row>
    <row r="293">
      <c r="A293" s="4" t="inlineStr">
        <is>
          <t>Trading Commissions</t>
        </is>
      </c>
      <c r="B293" s="4" t="inlineStr">
        <is>
          <t xml:space="preserve"> </t>
        </is>
      </c>
      <c r="C293" s="5" t="n">
        <v>-1851</v>
      </c>
      <c r="D293" s="4" t="inlineStr">
        <is>
          <t xml:space="preserve"> </t>
        </is>
      </c>
      <c r="E293" s="5" t="n">
        <v>-1851</v>
      </c>
    </row>
    <row r="294">
      <c r="A294" s="4" t="inlineStr">
        <is>
          <t>Realized Gain/(Loss)</t>
        </is>
      </c>
      <c r="B294" s="5" t="n">
        <v>520</v>
      </c>
      <c r="C294" s="5" t="n">
        <v>-90207</v>
      </c>
      <c r="D294" s="5" t="n">
        <v>520</v>
      </c>
      <c r="E294" s="5" t="n">
        <v>-84259</v>
      </c>
    </row>
    <row r="295">
      <c r="A295" s="4" t="inlineStr">
        <is>
          <t>Change in Unrealized Gain/(Loss)</t>
        </is>
      </c>
      <c r="B295" s="4" t="inlineStr">
        <is>
          <t xml:space="preserve"> </t>
        </is>
      </c>
      <c r="C295" s="5" t="n">
        <v>92058</v>
      </c>
      <c r="D295" s="4" t="inlineStr">
        <is>
          <t xml:space="preserve"> </t>
        </is>
      </c>
      <c r="E295" s="5" t="n">
        <v>-10422</v>
      </c>
    </row>
    <row r="296">
      <c r="A296" s="4" t="inlineStr">
        <is>
          <t>Net Income (Loss)</t>
        </is>
      </c>
      <c r="B296" s="6" t="n">
        <v>520</v>
      </c>
      <c r="C296" s="4" t="inlineStr">
        <is>
          <t xml:space="preserve"> </t>
        </is>
      </c>
      <c r="D296" s="6" t="n">
        <v>520</v>
      </c>
      <c r="E296" s="6" t="n">
        <v>-965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15" customWidth="1" min="2" max="2"/>
  </cols>
  <sheetData>
    <row r="1">
      <c r="A1" s="1" t="inlineStr">
        <is>
          <t>Investments in Unconsolidated Trading Companies and Private Investment Companies (Details) - Schedule of private investment companies have certain redemption and liquidity restrictions - The Series of the Frontier Funds [Member]</t>
        </is>
      </c>
      <c r="B1" s="2" t="inlineStr">
        <is>
          <t>6 Months Ended</t>
        </is>
      </c>
    </row>
    <row r="2">
      <c r="B2" s="2" t="inlineStr">
        <is>
          <t>Jun. 30, 2021</t>
        </is>
      </c>
    </row>
    <row r="3">
      <c r="A3" s="4" t="inlineStr">
        <is>
          <t>Multi-Strategy [Member] | Frontier Diversified Fund [Member] | Galaxy Plus Fund - Welton GDP Feeder Fund (538) LLC [Member]</t>
        </is>
      </c>
    </row>
    <row r="4">
      <c r="A4" s="3" t="inlineStr">
        <is>
          <t>Multi-Strategy</t>
        </is>
      </c>
    </row>
    <row r="5">
      <c r="A5" s="4" t="inlineStr">
        <is>
          <t>Redemptions Notice Period</t>
        </is>
      </c>
      <c r="B5" s="4" t="inlineStr">
        <is>
          <t>24 hours</t>
        </is>
      </c>
    </row>
    <row r="6">
      <c r="A6" s="4" t="inlineStr">
        <is>
          <t>Redemptions Permitted</t>
        </is>
      </c>
      <c r="B6" s="4" t="inlineStr">
        <is>
          <t>Daily</t>
        </is>
      </c>
    </row>
    <row r="7">
      <c r="A7" s="4" t="inlineStr">
        <is>
          <t>Liquidity Restrictions</t>
        </is>
      </c>
      <c r="B7" s="4" t="inlineStr">
        <is>
          <t>None</t>
        </is>
      </c>
    </row>
    <row r="8">
      <c r="A8" s="4" t="inlineStr">
        <is>
          <t>Multi-Strategy [Member] | Frontier Diversified Fund [Member] | Galaxy Plus Fund – JL Cyril Systematic Feeder Fund (547) LLC [Member]</t>
        </is>
      </c>
    </row>
    <row r="9">
      <c r="A9" s="3" t="inlineStr">
        <is>
          <t>Multi-Strategy</t>
        </is>
      </c>
    </row>
    <row r="10">
      <c r="A10" s="4" t="inlineStr">
        <is>
          <t>Redemptions Notice Period</t>
        </is>
      </c>
      <c r="B10" s="4" t="inlineStr">
        <is>
          <t>24 hours</t>
        </is>
      </c>
    </row>
    <row r="11">
      <c r="A11" s="4" t="inlineStr">
        <is>
          <t>Redemptions Permitted</t>
        </is>
      </c>
      <c r="B11" s="4" t="inlineStr">
        <is>
          <t>Daily</t>
        </is>
      </c>
    </row>
    <row r="12">
      <c r="A12" s="4" t="inlineStr">
        <is>
          <t>Liquidity Restrictions</t>
        </is>
      </c>
      <c r="B12" s="4" t="inlineStr">
        <is>
          <t>None</t>
        </is>
      </c>
    </row>
    <row r="13">
      <c r="A13" s="4" t="inlineStr">
        <is>
          <t>Multi-Strategy [Member] | Frontier Masters Fund [Member] | Galaxy Plus Fund - Welton GDP Feeder Fund (538) LLC [Member]</t>
        </is>
      </c>
    </row>
    <row r="14">
      <c r="A14" s="3" t="inlineStr">
        <is>
          <t>Multi-Strategy</t>
        </is>
      </c>
    </row>
    <row r="15">
      <c r="A15" s="4" t="inlineStr">
        <is>
          <t>Redemptions Notice Period</t>
        </is>
      </c>
      <c r="B15" s="4" t="inlineStr">
        <is>
          <t>24 hours</t>
        </is>
      </c>
    </row>
    <row r="16">
      <c r="A16" s="4" t="inlineStr">
        <is>
          <t>Redemptions Permitted</t>
        </is>
      </c>
      <c r="B16" s="4" t="inlineStr">
        <is>
          <t>Daily</t>
        </is>
      </c>
    </row>
    <row r="17">
      <c r="A17" s="4" t="inlineStr">
        <is>
          <t>Liquidity Restrictions</t>
        </is>
      </c>
      <c r="B17" s="4" t="inlineStr">
        <is>
          <t>None</t>
        </is>
      </c>
    </row>
    <row r="18">
      <c r="A18" s="4" t="inlineStr">
        <is>
          <t>Multi-Strategy [Member] | Frontier Masters Fund [Member] | Galaxy Plus Fund – JL Cyril Systematic Feeder Fund (547) LLC [Member]</t>
        </is>
      </c>
    </row>
    <row r="19">
      <c r="A19" s="3" t="inlineStr">
        <is>
          <t>Multi-Strategy</t>
        </is>
      </c>
    </row>
    <row r="20">
      <c r="A20" s="4" t="inlineStr">
        <is>
          <t>Redemptions Notice Period</t>
        </is>
      </c>
      <c r="B20" s="4" t="inlineStr">
        <is>
          <t>24 hours</t>
        </is>
      </c>
    </row>
    <row r="21">
      <c r="A21" s="4" t="inlineStr">
        <is>
          <t>Redemptions Permitted</t>
        </is>
      </c>
      <c r="B21" s="4" t="inlineStr">
        <is>
          <t>Daily</t>
        </is>
      </c>
    </row>
    <row r="22">
      <c r="A22" s="4" t="inlineStr">
        <is>
          <t>Liquidity Restrictions</t>
        </is>
      </c>
      <c r="B22" s="4" t="inlineStr">
        <is>
          <t>None</t>
        </is>
      </c>
    </row>
    <row r="23">
      <c r="A23" s="4" t="inlineStr">
        <is>
          <t>Multi-Strategy [Member] | Frontier Long/Short Commodity Fund [Member] | Galaxy Plus Fund - Welton GDP Feeder Fund (538) LLC [Member]</t>
        </is>
      </c>
    </row>
    <row r="24">
      <c r="A24" s="3" t="inlineStr">
        <is>
          <t>Multi-Strategy</t>
        </is>
      </c>
    </row>
    <row r="25">
      <c r="A25" s="4" t="inlineStr">
        <is>
          <t>Redemptions Notice Period</t>
        </is>
      </c>
      <c r="B25" s="4" t="inlineStr">
        <is>
          <t>24 hours</t>
        </is>
      </c>
    </row>
    <row r="26">
      <c r="A26" s="4" t="inlineStr">
        <is>
          <t>Redemptions Permitted</t>
        </is>
      </c>
      <c r="B26" s="4" t="inlineStr">
        <is>
          <t>Daily</t>
        </is>
      </c>
    </row>
    <row r="27">
      <c r="A27" s="4" t="inlineStr">
        <is>
          <t>Liquidity Restrictions</t>
        </is>
      </c>
      <c r="B27" s="4" t="inlineStr">
        <is>
          <t>None</t>
        </is>
      </c>
    </row>
    <row r="28">
      <c r="A28" s="4" t="inlineStr">
        <is>
          <t>Multi-Strategy [Member] | Frontier Long/Short Commodity Fund [Member] | Galaxy Plus Fund – Volt Diversified Alpha Feeder Fund (550) LLC [Member]</t>
        </is>
      </c>
    </row>
    <row r="29">
      <c r="A29" s="3" t="inlineStr">
        <is>
          <t>Multi-Strategy</t>
        </is>
      </c>
    </row>
    <row r="30">
      <c r="A30" s="4" t="inlineStr">
        <is>
          <t>Redemptions Notice Period</t>
        </is>
      </c>
      <c r="B30" s="4" t="inlineStr">
        <is>
          <t>24 hours</t>
        </is>
      </c>
    </row>
    <row r="31">
      <c r="A31" s="4" t="inlineStr">
        <is>
          <t>Redemptions Permitted</t>
        </is>
      </c>
      <c r="B31" s="4" t="inlineStr">
        <is>
          <t>Daily</t>
        </is>
      </c>
    </row>
    <row r="32">
      <c r="A32" s="4" t="inlineStr">
        <is>
          <t>Liquidity Restrictions</t>
        </is>
      </c>
      <c r="B32" s="4" t="inlineStr">
        <is>
          <t>None</t>
        </is>
      </c>
    </row>
    <row r="33">
      <c r="A33" s="4" t="inlineStr">
        <is>
          <t>Multi-Strategy [Member] | Frontier Balanced Fund [Member] | Galaxy Plus Fund - Welton GDP Feeder Fund (538) LLC [Member]</t>
        </is>
      </c>
    </row>
    <row r="34">
      <c r="A34" s="3" t="inlineStr">
        <is>
          <t>Multi-Strategy</t>
        </is>
      </c>
    </row>
    <row r="35">
      <c r="A35" s="4" t="inlineStr">
        <is>
          <t>Redemptions Notice Period</t>
        </is>
      </c>
      <c r="B35" s="4" t="inlineStr">
        <is>
          <t>24 hours</t>
        </is>
      </c>
    </row>
    <row r="36">
      <c r="A36" s="4" t="inlineStr">
        <is>
          <t>Redemptions Permitted</t>
        </is>
      </c>
      <c r="B36" s="4" t="inlineStr">
        <is>
          <t>Daily</t>
        </is>
      </c>
    </row>
    <row r="37">
      <c r="A37" s="4" t="inlineStr">
        <is>
          <t>Liquidity Restrictions</t>
        </is>
      </c>
      <c r="B37" s="4" t="inlineStr">
        <is>
          <t>None</t>
        </is>
      </c>
    </row>
    <row r="38">
      <c r="A38" s="4" t="inlineStr">
        <is>
          <t>Multi-Strategy [Member] | Frontier Balanced Fund [Member] | Galaxy Plus Fund – JL Cyril Systematic Feeder Fund (547) LLC [Member]</t>
        </is>
      </c>
    </row>
    <row r="39">
      <c r="A39" s="3" t="inlineStr">
        <is>
          <t>Multi-Strategy</t>
        </is>
      </c>
    </row>
    <row r="40">
      <c r="A40" s="4" t="inlineStr">
        <is>
          <t>Redemptions Notice Period</t>
        </is>
      </c>
      <c r="B40" s="4" t="inlineStr">
        <is>
          <t>24 hours</t>
        </is>
      </c>
    </row>
    <row r="41">
      <c r="A41" s="4" t="inlineStr">
        <is>
          <t>Redemptions Permitted</t>
        </is>
      </c>
      <c r="B41" s="4" t="inlineStr">
        <is>
          <t>Daily</t>
        </is>
      </c>
    </row>
    <row r="42">
      <c r="A42" s="4" t="inlineStr">
        <is>
          <t>Liquidity Restrictions</t>
        </is>
      </c>
      <c r="B42" s="4" t="inlineStr">
        <is>
          <t>None</t>
        </is>
      </c>
    </row>
    <row r="43">
      <c r="A43" s="4" t="inlineStr">
        <is>
          <t>Multi-Strategy [Member] | Frontier Select Fund [Member] | Galaxy Plus Fund - Welton GDP Feeder Fund (538) LLC [Member]</t>
        </is>
      </c>
    </row>
    <row r="44">
      <c r="A44" s="3" t="inlineStr">
        <is>
          <t>Multi-Strategy</t>
        </is>
      </c>
    </row>
    <row r="45">
      <c r="A45" s="4" t="inlineStr">
        <is>
          <t>Redemptions Notice Period</t>
        </is>
      </c>
      <c r="B45" s="4" t="inlineStr">
        <is>
          <t>24 hours</t>
        </is>
      </c>
    </row>
    <row r="46">
      <c r="A46" s="4" t="inlineStr">
        <is>
          <t>Redemptions Permitted</t>
        </is>
      </c>
      <c r="B46" s="4" t="inlineStr">
        <is>
          <t>Daily</t>
        </is>
      </c>
    </row>
    <row r="47">
      <c r="A47" s="4" t="inlineStr">
        <is>
          <t>Liquidity Restrictions</t>
        </is>
      </c>
      <c r="B47" s="4" t="inlineStr">
        <is>
          <t>None</t>
        </is>
      </c>
    </row>
    <row r="48">
      <c r="A48" s="4" t="inlineStr">
        <is>
          <t>Multi-Strategy [Member] | Frontier Select Fund [Member] | Galaxy Plus Fund – JL Cyril Systematic Feeder Fund (547) LLC [Member]</t>
        </is>
      </c>
    </row>
    <row r="49">
      <c r="A49" s="3" t="inlineStr">
        <is>
          <t>Multi-Strategy</t>
        </is>
      </c>
    </row>
    <row r="50">
      <c r="A50" s="4" t="inlineStr">
        <is>
          <t>Redemptions Notice Period</t>
        </is>
      </c>
      <c r="B50" s="4" t="inlineStr">
        <is>
          <t>24 hours</t>
        </is>
      </c>
    </row>
    <row r="51">
      <c r="A51" s="4" t="inlineStr">
        <is>
          <t>Redemptions Permitted</t>
        </is>
      </c>
      <c r="B51" s="4" t="inlineStr">
        <is>
          <t>Daily</t>
        </is>
      </c>
    </row>
    <row r="52">
      <c r="A52" s="4" t="inlineStr">
        <is>
          <t>Liquidity Restrictions</t>
        </is>
      </c>
      <c r="B52" s="4" t="inlineStr">
        <is>
          <t>None</t>
        </is>
      </c>
    </row>
    <row r="53">
      <c r="A53" s="4" t="inlineStr">
        <is>
          <t>Multi-Strategy [Member] | Frontier Heritage Fund [Member] | Galaxy Plus Fund - Welton GDP Feeder Fund (538) LLC [Member]</t>
        </is>
      </c>
    </row>
    <row r="54">
      <c r="A54" s="3" t="inlineStr">
        <is>
          <t>Multi-Strategy</t>
        </is>
      </c>
    </row>
    <row r="55">
      <c r="A55" s="4" t="inlineStr">
        <is>
          <t>Redemptions Notice Period</t>
        </is>
      </c>
      <c r="B55" s="4" t="inlineStr">
        <is>
          <t>24 hours</t>
        </is>
      </c>
    </row>
    <row r="56">
      <c r="A56" s="4" t="inlineStr">
        <is>
          <t>Redemptions Permitted</t>
        </is>
      </c>
      <c r="B56" s="4" t="inlineStr">
        <is>
          <t>Daily</t>
        </is>
      </c>
    </row>
    <row r="57">
      <c r="A57" s="4" t="inlineStr">
        <is>
          <t>Liquidity Restrictions</t>
        </is>
      </c>
      <c r="B57" s="4" t="inlineStr">
        <is>
          <t>None</t>
        </is>
      </c>
    </row>
    <row r="58">
      <c r="A58" s="4" t="inlineStr">
        <is>
          <t>Trend Following [Member] | Frontier Diversified Fund [Member] | Galaxy Plus Fund - Aspect Feeder Fund (532) LLC [Member]</t>
        </is>
      </c>
    </row>
    <row r="59">
      <c r="A59" s="3" t="inlineStr">
        <is>
          <t>Multi-Strategy</t>
        </is>
      </c>
    </row>
    <row r="60">
      <c r="A60" s="4" t="inlineStr">
        <is>
          <t>Redemptions Notice Period</t>
        </is>
      </c>
      <c r="B60" s="4" t="inlineStr">
        <is>
          <t>24 hours</t>
        </is>
      </c>
    </row>
    <row r="61">
      <c r="A61" s="4" t="inlineStr">
        <is>
          <t>Redemptions Permitted</t>
        </is>
      </c>
      <c r="B61" s="4" t="inlineStr">
        <is>
          <t>Daily</t>
        </is>
      </c>
    </row>
    <row r="62">
      <c r="A62" s="4" t="inlineStr">
        <is>
          <t>Liquidity Restrictions</t>
        </is>
      </c>
      <c r="B62" s="4" t="inlineStr">
        <is>
          <t>None</t>
        </is>
      </c>
    </row>
    <row r="63">
      <c r="A63" s="4" t="inlineStr">
        <is>
          <t>Trend Following [Member] | Frontier Diversified Fund [Member] | Galaxy Plus Fund - Fort Contrarian Feeder Fund (510) LLC [Member]</t>
        </is>
      </c>
    </row>
    <row r="64">
      <c r="A64" s="3" t="inlineStr">
        <is>
          <t>Multi-Strategy</t>
        </is>
      </c>
    </row>
    <row r="65">
      <c r="A65" s="4" t="inlineStr">
        <is>
          <t>Redemptions Notice Period</t>
        </is>
      </c>
      <c r="B65" s="4" t="inlineStr">
        <is>
          <t>24 hours</t>
        </is>
      </c>
    </row>
    <row r="66">
      <c r="A66" s="4" t="inlineStr">
        <is>
          <t>Redemptions Permitted</t>
        </is>
      </c>
      <c r="B66" s="4" t="inlineStr">
        <is>
          <t>Daily</t>
        </is>
      </c>
    </row>
    <row r="67">
      <c r="A67" s="4" t="inlineStr">
        <is>
          <t>Liquidity Restrictions</t>
        </is>
      </c>
      <c r="B67" s="4" t="inlineStr">
        <is>
          <t>None</t>
        </is>
      </c>
    </row>
    <row r="68">
      <c r="A68" s="4" t="inlineStr">
        <is>
          <t>Trend Following [Member] | Frontier Diversified Fund [Member] | Galaxy Plus Fund - QIM Feeder Fund (526) LLC [Member]</t>
        </is>
      </c>
    </row>
    <row r="69">
      <c r="A69" s="3" t="inlineStr">
        <is>
          <t>Multi-Strategy</t>
        </is>
      </c>
    </row>
    <row r="70">
      <c r="A70" s="4" t="inlineStr">
        <is>
          <t>Redemptions Notice Period</t>
        </is>
      </c>
      <c r="B70" s="4" t="inlineStr">
        <is>
          <t>24 hours</t>
        </is>
      </c>
    </row>
    <row r="71">
      <c r="A71" s="4" t="inlineStr">
        <is>
          <t>Redemptions Permitted</t>
        </is>
      </c>
      <c r="B71" s="4" t="inlineStr">
        <is>
          <t>Daily</t>
        </is>
      </c>
    </row>
    <row r="72">
      <c r="A72" s="4" t="inlineStr">
        <is>
          <t>Liquidity Restrictions</t>
        </is>
      </c>
      <c r="B72" s="4" t="inlineStr">
        <is>
          <t>None</t>
        </is>
      </c>
    </row>
    <row r="73">
      <c r="A73" s="4" t="inlineStr">
        <is>
          <t>Trend Following [Member] | Frontier Diversified Fund [Member] | Galaxy Plus Fund - Quest Feeder Fund (517) LLC [Member]</t>
        </is>
      </c>
    </row>
    <row r="74">
      <c r="A74" s="3" t="inlineStr">
        <is>
          <t>Multi-Strategy</t>
        </is>
      </c>
    </row>
    <row r="75">
      <c r="A75" s="4" t="inlineStr">
        <is>
          <t>Redemptions Notice Period</t>
        </is>
      </c>
      <c r="B75" s="4" t="inlineStr">
        <is>
          <t>24 hours</t>
        </is>
      </c>
    </row>
    <row r="76">
      <c r="A76" s="4" t="inlineStr">
        <is>
          <t>Redemptions Permitted</t>
        </is>
      </c>
      <c r="B76" s="4" t="inlineStr">
        <is>
          <t>Daily</t>
        </is>
      </c>
    </row>
    <row r="77">
      <c r="A77" s="4" t="inlineStr">
        <is>
          <t>Liquidity Restrictions</t>
        </is>
      </c>
      <c r="B77" s="4" t="inlineStr">
        <is>
          <t>None</t>
        </is>
      </c>
    </row>
    <row r="78">
      <c r="A78" s="4" t="inlineStr">
        <is>
          <t>Trend Following [Member] | Frontier Masters Fund [Member] | Galaxy Plus Fund - Aspect Feeder Fund (532) LLC [Member]</t>
        </is>
      </c>
    </row>
    <row r="79">
      <c r="A79" s="3" t="inlineStr">
        <is>
          <t>Multi-Strategy</t>
        </is>
      </c>
    </row>
    <row r="80">
      <c r="A80" s="4" t="inlineStr">
        <is>
          <t>Redemptions Notice Period</t>
        </is>
      </c>
      <c r="B80" s="4" t="inlineStr">
        <is>
          <t>24 hours</t>
        </is>
      </c>
    </row>
    <row r="81">
      <c r="A81" s="4" t="inlineStr">
        <is>
          <t>Redemptions Permitted</t>
        </is>
      </c>
      <c r="B81" s="4" t="inlineStr">
        <is>
          <t>Weekly</t>
        </is>
      </c>
    </row>
    <row r="82">
      <c r="A82" s="4" t="inlineStr">
        <is>
          <t>Liquidity Restrictions</t>
        </is>
      </c>
      <c r="B82" s="4" t="inlineStr">
        <is>
          <t>None</t>
        </is>
      </c>
    </row>
    <row r="83">
      <c r="A83" s="4" t="inlineStr">
        <is>
          <t>Trend Following [Member] | Frontier Balanced Fund [Member] | Galaxy Plus Fund - Aspect Feeder Fund (532) LLC [Member]</t>
        </is>
      </c>
    </row>
    <row r="84">
      <c r="A84" s="3" t="inlineStr">
        <is>
          <t>Multi-Strategy</t>
        </is>
      </c>
    </row>
    <row r="85">
      <c r="A85" s="4" t="inlineStr">
        <is>
          <t>Redemptions Notice Period</t>
        </is>
      </c>
      <c r="B85" s="4" t="inlineStr">
        <is>
          <t>24 hours</t>
        </is>
      </c>
    </row>
    <row r="86">
      <c r="A86" s="4" t="inlineStr">
        <is>
          <t>Redemptions Permitted</t>
        </is>
      </c>
      <c r="B86" s="4" t="inlineStr">
        <is>
          <t>Daily</t>
        </is>
      </c>
    </row>
    <row r="87">
      <c r="A87" s="4" t="inlineStr">
        <is>
          <t>Liquidity Restrictions</t>
        </is>
      </c>
      <c r="B87" s="4" t="inlineStr">
        <is>
          <t>None</t>
        </is>
      </c>
    </row>
    <row r="88">
      <c r="A88" s="4" t="inlineStr">
        <is>
          <t>Trend Following [Member] | Frontier Balanced Fund [Member] | Galaxy Plus Fund - Fort Contrarian Feeder Fund (510) LLC [Member]</t>
        </is>
      </c>
    </row>
    <row r="89">
      <c r="A89" s="3" t="inlineStr">
        <is>
          <t>Multi-Strategy</t>
        </is>
      </c>
    </row>
    <row r="90">
      <c r="A90" s="4" t="inlineStr">
        <is>
          <t>Redemptions Notice Period</t>
        </is>
      </c>
      <c r="B90" s="4" t="inlineStr">
        <is>
          <t>24 hours</t>
        </is>
      </c>
    </row>
    <row r="91">
      <c r="A91" s="4" t="inlineStr">
        <is>
          <t>Redemptions Permitted</t>
        </is>
      </c>
      <c r="B91" s="4" t="inlineStr">
        <is>
          <t>Daily</t>
        </is>
      </c>
    </row>
    <row r="92">
      <c r="A92" s="4" t="inlineStr">
        <is>
          <t>Liquidity Restrictions</t>
        </is>
      </c>
      <c r="B92" s="4" t="inlineStr">
        <is>
          <t>None</t>
        </is>
      </c>
    </row>
    <row r="93">
      <c r="A93" s="4" t="inlineStr">
        <is>
          <t>Trend Following [Member] | Frontier Balanced Fund [Member] | Galaxy Plus Fund - QIM Feeder Fund (526) LLC [Member]</t>
        </is>
      </c>
    </row>
    <row r="94">
      <c r="A94" s="3" t="inlineStr">
        <is>
          <t>Multi-Strategy</t>
        </is>
      </c>
    </row>
    <row r="95">
      <c r="A95" s="4" t="inlineStr">
        <is>
          <t>Redemptions Notice Period</t>
        </is>
      </c>
      <c r="B95" s="4" t="inlineStr">
        <is>
          <t>24 hours</t>
        </is>
      </c>
    </row>
    <row r="96">
      <c r="A96" s="4" t="inlineStr">
        <is>
          <t>Redemptions Permitted</t>
        </is>
      </c>
      <c r="B96" s="4" t="inlineStr">
        <is>
          <t>Daily</t>
        </is>
      </c>
    </row>
    <row r="97">
      <c r="A97" s="4" t="inlineStr">
        <is>
          <t>Liquidity Restrictions</t>
        </is>
      </c>
      <c r="B97" s="4" t="inlineStr">
        <is>
          <t>None</t>
        </is>
      </c>
    </row>
    <row r="98">
      <c r="A98" s="4" t="inlineStr">
        <is>
          <t>Trend Following [Member] | Frontier Balanced Fund [Member] | Galaxy Plus Fund - Quest Feeder Fund (517) LLC [Member]</t>
        </is>
      </c>
    </row>
    <row r="99">
      <c r="A99" s="3" t="inlineStr">
        <is>
          <t>Multi-Strategy</t>
        </is>
      </c>
    </row>
    <row r="100">
      <c r="A100" s="4" t="inlineStr">
        <is>
          <t>Redemptions Notice Period</t>
        </is>
      </c>
      <c r="B100" s="4" t="inlineStr">
        <is>
          <t>24 hours</t>
        </is>
      </c>
    </row>
    <row r="101">
      <c r="A101" s="4" t="inlineStr">
        <is>
          <t>Redemptions Permitted</t>
        </is>
      </c>
      <c r="B101" s="4" t="inlineStr">
        <is>
          <t>Daily</t>
        </is>
      </c>
    </row>
    <row r="102">
      <c r="A102" s="4" t="inlineStr">
        <is>
          <t>Liquidity Restrictions</t>
        </is>
      </c>
      <c r="B102" s="4" t="inlineStr">
        <is>
          <t>None</t>
        </is>
      </c>
    </row>
    <row r="103">
      <c r="A103" s="4" t="inlineStr">
        <is>
          <t>Trend Following [Member] | Frontier Global Fund [Member] | Galaxy Plus Fund - Aspect Feeder Fund (532) LLC [Member]</t>
        </is>
      </c>
    </row>
    <row r="104">
      <c r="A104" s="3" t="inlineStr">
        <is>
          <t>Multi-Strategy</t>
        </is>
      </c>
    </row>
    <row r="105">
      <c r="A105" s="4" t="inlineStr">
        <is>
          <t>Redemptions Notice Period</t>
        </is>
      </c>
      <c r="B105" s="4" t="inlineStr">
        <is>
          <t>24 hours</t>
        </is>
      </c>
    </row>
    <row r="106">
      <c r="A106" s="4" t="inlineStr">
        <is>
          <t>Redemptions Permitted</t>
        </is>
      </c>
      <c r="B106" s="4" t="inlineStr">
        <is>
          <t>Daily</t>
        </is>
      </c>
    </row>
    <row r="107">
      <c r="A107" s="4" t="inlineStr">
        <is>
          <t>Liquidity Restrictions</t>
        </is>
      </c>
      <c r="B107" s="4" t="inlineStr">
        <is>
          <t>None</t>
        </is>
      </c>
    </row>
    <row r="108">
      <c r="A108" s="4" t="inlineStr">
        <is>
          <t>Trend Following [Member] | Frontier Heritage Fund [Member] | Galaxy Plus Fund - Aspect Feeder Fund (532) LLC [Member]</t>
        </is>
      </c>
    </row>
    <row r="109">
      <c r="A109" s="3" t="inlineStr">
        <is>
          <t>Multi-Strategy</t>
        </is>
      </c>
    </row>
    <row r="110">
      <c r="A110" s="4" t="inlineStr">
        <is>
          <t>Redemptions Notice Period</t>
        </is>
      </c>
      <c r="B110" s="4" t="inlineStr">
        <is>
          <t>24 hours</t>
        </is>
      </c>
    </row>
    <row r="111">
      <c r="A111" s="4" t="inlineStr">
        <is>
          <t>Redemptions Permitted</t>
        </is>
      </c>
      <c r="B111" s="4" t="inlineStr">
        <is>
          <t>Daily</t>
        </is>
      </c>
    </row>
    <row r="112">
      <c r="A112" s="4" t="inlineStr">
        <is>
          <t>Liquidity Restrictions</t>
        </is>
      </c>
      <c r="B112" s="4" t="inlineStr">
        <is>
          <t>No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s>
  <sheetData>
    <row r="1">
      <c r="A1" s="1" t="inlineStr">
        <is>
          <t>Transactions with Affiliat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The Series of the Frontier Funds [Member]</t>
        </is>
      </c>
    </row>
    <row r="4">
      <c r="A4" s="3" t="inlineStr">
        <is>
          <t>Transactions with Affiliates (Details) [Line Items]</t>
        </is>
      </c>
    </row>
    <row r="5">
      <c r="A5" s="4" t="inlineStr">
        <is>
          <t>Description of range of incentive fee percentage</t>
        </is>
      </c>
      <c r="F5" s="4" t="inlineStr">
        <is>
          <t>(i) swaps owned by Frontier Diversified Fund was 1.00% per annum, (ii) swaps owned by Frontier Balanced Fund was 1.00% per annum, (iii)
swaps owned by Frontier Long/Short Commodity Fund was 1.50% per annum, (iv) swaps owned by Frontier Select Fund was 1.00% per annum, and
(v) swaps owned by Frontier Heritage Fund was 1.00% per annum, and the Managing Owner has waived the entire management fee due to it from
those Series in respect of such Series’ investment in swaps. In each case, the embedded management fee was accrued on the relevant
notional amount of the swap.</t>
        </is>
      </c>
    </row>
    <row r="6">
      <c r="A6" s="4" t="inlineStr">
        <is>
          <t>Description of incentive fee percentage</t>
        </is>
      </c>
      <c r="D6" s="4" t="inlineStr">
        <is>
          <t>The incentive fee is 25% for the Frontier Balanced
Fund and the Frontier Diversified Fund and 20% for the Frontier Global Fund, Frontier Heritage Fund, Frontier Select Fund, Frontier Long/Short
Commodity Fund and Frontier Masters Fund.</t>
        </is>
      </c>
    </row>
    <row r="7">
      <c r="A7" s="4" t="inlineStr">
        <is>
          <t>Description of service fees</t>
        </is>
      </c>
      <c r="D7" s="4" t="inlineStr">
        <is>
          <t xml:space="preserve">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purchase price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Units of the Frontier Diversified Fund and Frontier
Masters Fund or Class 2a Units of the Frontier Long/Short Commodity Fund sold) until such Class 2 or Class 2a Units which are subject
to the fee limitation are reclassified as Class 3 or Class 3a Units of the applicable Series for administrative purposes. Currently the
service fee is not charged to Class 1AP investors. The Managing Owner may also pay selling agents certain additional fees and expenses
for administrative and other services rendered and expenses incurred by such selling agents.  </t>
        </is>
      </c>
    </row>
    <row r="8">
      <c r="A8" s="4" t="inlineStr">
        <is>
          <t>Description of interest income</t>
        </is>
      </c>
      <c r="D8" s="4" t="inlineStr">
        <is>
          <t xml:space="preserve">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 </t>
        </is>
      </c>
    </row>
    <row r="9">
      <c r="A9" s="4" t="inlineStr">
        <is>
          <t>The Series of the Frontier Funds [Member] | Managing Owner [Member]</t>
        </is>
      </c>
    </row>
    <row r="10">
      <c r="A10" s="3" t="inlineStr">
        <is>
          <t>Transactions with Affiliates (Details) [Line Items]</t>
        </is>
      </c>
    </row>
    <row r="11">
      <c r="A11" s="4" t="inlineStr">
        <is>
          <t>Percentage of minimum purchase commitment</t>
        </is>
      </c>
      <c r="D11" s="4" t="inlineStr">
        <is>
          <t>1.00%</t>
        </is>
      </c>
    </row>
    <row r="12">
      <c r="A12" s="4" t="inlineStr">
        <is>
          <t>Percentage of contributes funds to trust</t>
        </is>
      </c>
      <c r="D12" s="4" t="inlineStr">
        <is>
          <t>1.00%</t>
        </is>
      </c>
    </row>
    <row r="13">
      <c r="A13" s="4" t="inlineStr">
        <is>
          <t>Percentage of interest</t>
        </is>
      </c>
      <c r="D13" s="4" t="inlineStr">
        <is>
          <t>1.00%</t>
        </is>
      </c>
    </row>
    <row r="14">
      <c r="A14" s="4" t="inlineStr">
        <is>
          <t>The Series of the Frontier Funds [Member] | Frontier Balanced Fund [Member]</t>
        </is>
      </c>
    </row>
    <row r="15">
      <c r="A15" s="3" t="inlineStr">
        <is>
          <t>Transactions with Affiliates (Details) [Line Items]</t>
        </is>
      </c>
    </row>
    <row r="16">
      <c r="A16" s="4" t="inlineStr">
        <is>
          <t>Subscriptions in advance for service fee (in Dollars)</t>
        </is>
      </c>
      <c r="B16" s="6" t="n">
        <v>358273</v>
      </c>
      <c r="D16" s="6" t="n">
        <v>358273</v>
      </c>
    </row>
    <row r="17">
      <c r="A17" s="4" t="inlineStr">
        <is>
          <t>The Series of the Frontier Funds [Member] | Frontier Long/Short Commodity Fund [Member]</t>
        </is>
      </c>
    </row>
    <row r="18">
      <c r="A18" s="3" t="inlineStr">
        <is>
          <t>Transactions with Affiliates (Details) [Line Items]</t>
        </is>
      </c>
    </row>
    <row r="19">
      <c r="A19" s="4" t="inlineStr">
        <is>
          <t>Subscriptions in advance for service fee (in Dollars)</t>
        </is>
      </c>
      <c r="B19" s="5" t="n">
        <v>392</v>
      </c>
      <c r="D19" s="5" t="n">
        <v>392</v>
      </c>
    </row>
    <row r="20">
      <c r="A20" s="4" t="inlineStr">
        <is>
          <t>The Series of the Frontier Funds [Member] | Frontier Global Fund [Member]</t>
        </is>
      </c>
    </row>
    <row r="21">
      <c r="A21" s="3" t="inlineStr">
        <is>
          <t>Transactions with Affiliates (Details) [Line Items]</t>
        </is>
      </c>
    </row>
    <row r="22">
      <c r="A22" s="4" t="inlineStr">
        <is>
          <t>Subscriptions in advance for service fee (in Dollars)</t>
        </is>
      </c>
      <c r="B22" s="6" t="n">
        <v>156772</v>
      </c>
      <c r="D22" s="6" t="n">
        <v>156772</v>
      </c>
    </row>
    <row r="23">
      <c r="A23" s="4" t="inlineStr">
        <is>
          <t>The Series of the Frontier Funds [Member] | Frontier Diversified Fund [Member] | Managing Owner [Member]</t>
        </is>
      </c>
    </row>
    <row r="24">
      <c r="A24" s="3" t="inlineStr">
        <is>
          <t>Transactions with Affiliates (Details) [Line Items]</t>
        </is>
      </c>
    </row>
    <row r="25">
      <c r="A25" s="4" t="inlineStr">
        <is>
          <t>Percentage of management fee</t>
        </is>
      </c>
      <c r="B25" s="4" t="inlineStr">
        <is>
          <t>0.75%</t>
        </is>
      </c>
      <c r="D25" s="4" t="inlineStr">
        <is>
          <t>0.75%</t>
        </is>
      </c>
    </row>
    <row r="26">
      <c r="A26" s="4" t="inlineStr">
        <is>
          <t>The Series of the Frontier Funds [Member] | Frontier Heritage Fund [Member]</t>
        </is>
      </c>
    </row>
    <row r="27">
      <c r="A27" s="3" t="inlineStr">
        <is>
          <t>Transactions with Affiliates (Details) [Line Items]</t>
        </is>
      </c>
    </row>
    <row r="28">
      <c r="A28" s="4" t="inlineStr">
        <is>
          <t>Subscriptions in advance for service fee (in Dollars)</t>
        </is>
      </c>
      <c r="B28" s="6" t="n">
        <v>66429</v>
      </c>
      <c r="D28" s="6" t="n">
        <v>66429</v>
      </c>
    </row>
    <row r="29">
      <c r="A29" s="4" t="inlineStr">
        <is>
          <t>The Series of the Frontier Funds [Member] | Frontier Heritage Fund [Member] | Managing Owner [Member]</t>
        </is>
      </c>
    </row>
    <row r="30">
      <c r="A30" s="3" t="inlineStr">
        <is>
          <t>Transactions with Affiliates (Details) [Line Items]</t>
        </is>
      </c>
    </row>
    <row r="31">
      <c r="A31" s="4" t="inlineStr">
        <is>
          <t>Percentage of management fee</t>
        </is>
      </c>
      <c r="B31" s="4" t="inlineStr">
        <is>
          <t>2.50%</t>
        </is>
      </c>
      <c r="D31" s="4" t="inlineStr">
        <is>
          <t>2.50%</t>
        </is>
      </c>
    </row>
    <row r="32">
      <c r="A32" s="4" t="inlineStr">
        <is>
          <t>Percentage of FCM fee</t>
        </is>
      </c>
      <c r="B32" s="4" t="inlineStr">
        <is>
          <t>2.25%</t>
        </is>
      </c>
      <c r="D32" s="4" t="inlineStr">
        <is>
          <t>2.25%</t>
        </is>
      </c>
    </row>
    <row r="33">
      <c r="A33" s="4" t="inlineStr">
        <is>
          <t>The Series of the Frontier Funds [Member] | Frontier Masters Fund [Member]</t>
        </is>
      </c>
    </row>
    <row r="34">
      <c r="A34" s="3" t="inlineStr">
        <is>
          <t>Transactions with Affiliates (Details) [Line Items]</t>
        </is>
      </c>
    </row>
    <row r="35">
      <c r="A35" s="4" t="inlineStr">
        <is>
          <t>Subscriptions in advance for service fee (in Dollars)</t>
        </is>
      </c>
      <c r="B35" s="6" t="n">
        <v>31725</v>
      </c>
      <c r="D35" s="6" t="n">
        <v>31725</v>
      </c>
    </row>
    <row r="36">
      <c r="A36" s="4" t="inlineStr">
        <is>
          <t>The Series of the Frontier Funds [Member] | Frontier Masters Fund [Member] | Managing Owner [Member]</t>
        </is>
      </c>
    </row>
    <row r="37">
      <c r="A37" s="3" t="inlineStr">
        <is>
          <t>Transactions with Affiliates (Details) [Line Items]</t>
        </is>
      </c>
    </row>
    <row r="38">
      <c r="A38" s="4" t="inlineStr">
        <is>
          <t>Percentage of FCM fee</t>
        </is>
      </c>
      <c r="B38" s="4" t="inlineStr">
        <is>
          <t>2.25%</t>
        </is>
      </c>
      <c r="D38" s="4" t="inlineStr">
        <is>
          <t>2.25%</t>
        </is>
      </c>
    </row>
    <row r="39">
      <c r="A39" s="4" t="inlineStr">
        <is>
          <t>The Series of the Frontier Funds [Member] | Frontier Diversified Fund [Member]</t>
        </is>
      </c>
    </row>
    <row r="40">
      <c r="A40" s="3" t="inlineStr">
        <is>
          <t>Transactions with Affiliates (Details) [Line Items]</t>
        </is>
      </c>
    </row>
    <row r="41">
      <c r="A41" s="4" t="inlineStr">
        <is>
          <t>Subscriptions in advance for service fee (in Dollars)</t>
        </is>
      </c>
      <c r="B41" s="6" t="n">
        <v>22650</v>
      </c>
      <c r="D41" s="6" t="n">
        <v>22650</v>
      </c>
    </row>
    <row r="42">
      <c r="A42" s="4" t="inlineStr">
        <is>
          <t>The Series of the Frontier Funds [Member] | Frontier Select Fund [Member]</t>
        </is>
      </c>
    </row>
    <row r="43">
      <c r="A43" s="3" t="inlineStr">
        <is>
          <t>Transactions with Affiliates (Details) [Line Items]</t>
        </is>
      </c>
    </row>
    <row r="44">
      <c r="A44" s="4" t="inlineStr">
        <is>
          <t>Subscriptions in advance for service fee (in Dollars)</t>
        </is>
      </c>
      <c r="B44" s="6" t="n">
        <v>20378</v>
      </c>
      <c r="D44" s="6" t="n">
        <v>20378</v>
      </c>
    </row>
    <row r="45">
      <c r="A45" s="4" t="inlineStr">
        <is>
          <t>The Series of the Frontier Funds [Member] | Class 1AP [Member] | Frontier Balanced Fund [Member] | Managing Owner [Member]</t>
        </is>
      </c>
    </row>
    <row r="46">
      <c r="A46" s="3" t="inlineStr">
        <is>
          <t>Transactions with Affiliates (Details) [Line Items]</t>
        </is>
      </c>
    </row>
    <row r="47">
      <c r="A47" s="4" t="inlineStr">
        <is>
          <t>Percentage of interest in specific series of trust</t>
        </is>
      </c>
      <c r="D47" s="4" t="inlineStr">
        <is>
          <t>1.00%</t>
        </is>
      </c>
    </row>
    <row r="48">
      <c r="A48" s="4" t="inlineStr">
        <is>
          <t>Percentage of management fee</t>
        </is>
      </c>
      <c r="B48" s="4" t="inlineStr">
        <is>
          <t>0.50%</t>
        </is>
      </c>
      <c r="D48" s="4" t="inlineStr">
        <is>
          <t>0.50%</t>
        </is>
      </c>
    </row>
    <row r="49">
      <c r="A49" s="4" t="inlineStr">
        <is>
          <t>The Series of the Frontier Funds [Member] | Class 2a [Member] | Frontier Balanced Fund [Member] | Managing Owner [Member]</t>
        </is>
      </c>
    </row>
    <row r="50">
      <c r="A50" s="3" t="inlineStr">
        <is>
          <t>Transactions with Affiliates (Details) [Line Items]</t>
        </is>
      </c>
    </row>
    <row r="51">
      <c r="A51" s="4" t="inlineStr">
        <is>
          <t>Percentage of interest in specific series of trust</t>
        </is>
      </c>
      <c r="D51" s="4" t="inlineStr">
        <is>
          <t>1.00%</t>
        </is>
      </c>
    </row>
    <row r="52">
      <c r="A52" s="4" t="inlineStr">
        <is>
          <t>Percentage of management fee</t>
        </is>
      </c>
      <c r="B52" s="4" t="inlineStr">
        <is>
          <t>0.50%</t>
        </is>
      </c>
      <c r="D52" s="4" t="inlineStr">
        <is>
          <t>0.50%</t>
        </is>
      </c>
    </row>
    <row r="53">
      <c r="A53" s="4" t="inlineStr">
        <is>
          <t>The Series of the Frontier Funds [Member] | Class 2a [Member] | Frontier Long/Short Commodity Fund [Member] | Managing Owner [Member]</t>
        </is>
      </c>
    </row>
    <row r="54">
      <c r="A54" s="3" t="inlineStr">
        <is>
          <t>Transactions with Affiliates (Details) [Line Items]</t>
        </is>
      </c>
    </row>
    <row r="55">
      <c r="A55" s="4" t="inlineStr">
        <is>
          <t>Percentage of management fee</t>
        </is>
      </c>
      <c r="B55" s="4" t="inlineStr">
        <is>
          <t>2.00%</t>
        </is>
      </c>
      <c r="D55" s="4" t="inlineStr">
        <is>
          <t>2.00%</t>
        </is>
      </c>
    </row>
    <row r="56">
      <c r="A56" s="4" t="inlineStr">
        <is>
          <t>The Series of the Frontier Funds [Member] | Class 2a [Member] | Frontier Global Fund [Member] | Managing Owner [Member]</t>
        </is>
      </c>
    </row>
    <row r="57">
      <c r="A57" s="3" t="inlineStr">
        <is>
          <t>Transactions with Affiliates (Details) [Line Items]</t>
        </is>
      </c>
    </row>
    <row r="58">
      <c r="A58" s="4" t="inlineStr">
        <is>
          <t>Percentage of management fee</t>
        </is>
      </c>
      <c r="B58" s="4" t="inlineStr">
        <is>
          <t>2.00%</t>
        </is>
      </c>
      <c r="D58" s="4" t="inlineStr">
        <is>
          <t>2.00%</t>
        </is>
      </c>
    </row>
    <row r="59">
      <c r="A59" s="4" t="inlineStr">
        <is>
          <t>The Series of the Frontier Funds [Member] | Class 1 [Member] | Frontier Balanced Fund [Member] | Managing Owner [Member]</t>
        </is>
      </c>
    </row>
    <row r="60">
      <c r="A60" s="3" t="inlineStr">
        <is>
          <t>Transactions with Affiliates (Details) [Line Items]</t>
        </is>
      </c>
    </row>
    <row r="61">
      <c r="A61" s="4" t="inlineStr">
        <is>
          <t>Percentage of management fee</t>
        </is>
      </c>
      <c r="B61" s="4" t="inlineStr">
        <is>
          <t>0.50%</t>
        </is>
      </c>
      <c r="D61" s="4" t="inlineStr">
        <is>
          <t>0.50%</t>
        </is>
      </c>
    </row>
    <row r="62">
      <c r="A62" s="4" t="inlineStr">
        <is>
          <t>The Series of the Frontier Funds [Member] | Class 2 [Member] | Frontier Balanced Fund [Member] | Managing Owner [Member]</t>
        </is>
      </c>
    </row>
    <row r="63">
      <c r="A63" s="3" t="inlineStr">
        <is>
          <t>Transactions with Affiliates (Details) [Line Items]</t>
        </is>
      </c>
    </row>
    <row r="64">
      <c r="A64" s="4" t="inlineStr">
        <is>
          <t>Percentage of management fee</t>
        </is>
      </c>
      <c r="B64" s="4" t="inlineStr">
        <is>
          <t>0.50%</t>
        </is>
      </c>
      <c r="D64" s="4" t="inlineStr">
        <is>
          <t>0.50%</t>
        </is>
      </c>
    </row>
    <row r="65">
      <c r="A65" s="4" t="inlineStr">
        <is>
          <t>The Series of the Frontier Funds [Member] | Class 2 [Member] | Frontier Long/Short Commodity Fund [Member] | Managing Owner [Member]</t>
        </is>
      </c>
    </row>
    <row r="66">
      <c r="A66" s="3" t="inlineStr">
        <is>
          <t>Transactions with Affiliates (Details) [Line Items]</t>
        </is>
      </c>
    </row>
    <row r="67">
      <c r="A67" s="4" t="inlineStr">
        <is>
          <t>Percentage of management fee</t>
        </is>
      </c>
      <c r="B67" s="4" t="inlineStr">
        <is>
          <t>3.50%</t>
        </is>
      </c>
      <c r="D67" s="4" t="inlineStr">
        <is>
          <t>3.50%</t>
        </is>
      </c>
    </row>
    <row r="68">
      <c r="A68" s="4" t="inlineStr">
        <is>
          <t>The Series of the Frontier Funds [Member] | Class 3a [Member] | Frontier Balanced Fund [Member] | Managing Owner [Member]</t>
        </is>
      </c>
    </row>
    <row r="69">
      <c r="A69" s="3" t="inlineStr">
        <is>
          <t>Transactions with Affiliates (Details) [Line Items]</t>
        </is>
      </c>
    </row>
    <row r="70">
      <c r="A70" s="4" t="inlineStr">
        <is>
          <t>Percentage of management fee</t>
        </is>
      </c>
      <c r="B70" s="4" t="inlineStr">
        <is>
          <t>0.50%</t>
        </is>
      </c>
      <c r="D70" s="4" t="inlineStr">
        <is>
          <t>0.50%</t>
        </is>
      </c>
    </row>
    <row r="71">
      <c r="A71" s="4" t="inlineStr">
        <is>
          <t>The Series of the Frontier Funds [Member] | Class 3a [Member] | Frontier Long/Short Commodity Fund [Member] | Managing Owner [Member]</t>
        </is>
      </c>
    </row>
    <row r="72">
      <c r="A72" s="3" t="inlineStr">
        <is>
          <t>Transactions with Affiliates (Details) [Line Items]</t>
        </is>
      </c>
    </row>
    <row r="73">
      <c r="A73" s="4" t="inlineStr">
        <is>
          <t>Percentage of management fee</t>
        </is>
      </c>
      <c r="B73" s="4" t="inlineStr">
        <is>
          <t>2.00%</t>
        </is>
      </c>
      <c r="D73" s="4" t="inlineStr">
        <is>
          <t>2.00%</t>
        </is>
      </c>
    </row>
    <row r="74">
      <c r="A74" s="4" t="inlineStr">
        <is>
          <t>The Series of the Frontier Funds [Member] | Class 3a [Member] | Frontier Global Fund [Member] | Managing Owner [Member]</t>
        </is>
      </c>
    </row>
    <row r="75">
      <c r="A75" s="3" t="inlineStr">
        <is>
          <t>Transactions with Affiliates (Details) [Line Items]</t>
        </is>
      </c>
    </row>
    <row r="76">
      <c r="A76" s="4" t="inlineStr">
        <is>
          <t>Percentage of management fee</t>
        </is>
      </c>
      <c r="B76" s="4" t="inlineStr">
        <is>
          <t>2.00%</t>
        </is>
      </c>
      <c r="D76" s="4" t="inlineStr">
        <is>
          <t>2.00%</t>
        </is>
      </c>
    </row>
    <row r="77">
      <c r="A77" s="4" t="inlineStr">
        <is>
          <t>The Series of the Frontier Funds [Member] | Class 1a [Member] | Frontier Long/Short Commodity Fund [Member] | Managing Owner [Member]</t>
        </is>
      </c>
    </row>
    <row r="78">
      <c r="A78" s="3" t="inlineStr">
        <is>
          <t>Transactions with Affiliates (Details) [Line Items]</t>
        </is>
      </c>
    </row>
    <row r="79">
      <c r="A79" s="4" t="inlineStr">
        <is>
          <t>Percentage of management fee</t>
        </is>
      </c>
      <c r="B79" s="4" t="inlineStr">
        <is>
          <t>2.00%</t>
        </is>
      </c>
      <c r="D79" s="4" t="inlineStr">
        <is>
          <t>2.00%</t>
        </is>
      </c>
    </row>
    <row r="80">
      <c r="A80" s="4" t="inlineStr">
        <is>
          <t>The Series of the Frontier Funds [Member] | Class 1a [Member] | Frontier Global Fund [Member] | Managing Owner [Member]</t>
        </is>
      </c>
    </row>
    <row r="81">
      <c r="A81" s="3" t="inlineStr">
        <is>
          <t>Transactions with Affiliates (Details) [Line Items]</t>
        </is>
      </c>
    </row>
    <row r="82">
      <c r="A82" s="4" t="inlineStr">
        <is>
          <t>Percentage of management fee</t>
        </is>
      </c>
      <c r="B82" s="4" t="inlineStr">
        <is>
          <t>2.00%</t>
        </is>
      </c>
      <c r="D82" s="4" t="inlineStr">
        <is>
          <t>2.00%</t>
        </is>
      </c>
    </row>
    <row r="83">
      <c r="A83" s="4" t="inlineStr">
        <is>
          <t>The Series of the Frontier Funds [Member] | Class 3 [Member] | Frontier Long/Short Commodity Fund [Member] | Managing Owner [Member]</t>
        </is>
      </c>
    </row>
    <row r="84">
      <c r="A84" s="3" t="inlineStr">
        <is>
          <t>Transactions with Affiliates (Details) [Line Items]</t>
        </is>
      </c>
    </row>
    <row r="85">
      <c r="A85" s="4" t="inlineStr">
        <is>
          <t>Percentage of management fee</t>
        </is>
      </c>
      <c r="B85" s="4" t="inlineStr">
        <is>
          <t>3.50%</t>
        </is>
      </c>
      <c r="D85" s="4" t="inlineStr">
        <is>
          <t>3.50%</t>
        </is>
      </c>
    </row>
    <row r="86">
      <c r="A86" s="4" t="inlineStr">
        <is>
          <t>The Series of the Frontier Funds [Member] | Frontier Diversified Fund [Member]</t>
        </is>
      </c>
    </row>
    <row r="87">
      <c r="A87" s="3" t="inlineStr">
        <is>
          <t>Transactions with Affiliates (Details) [Line Items]</t>
        </is>
      </c>
    </row>
    <row r="88">
      <c r="A88" s="4" t="inlineStr">
        <is>
          <t>Description of range of incentive fee percentage</t>
        </is>
      </c>
      <c r="F88" s="4" t="inlineStr">
        <is>
          <t>(i) swaps owned by Frontier Diversified Fund was 20-25% per annum, (ii) swaps owned by Frontier Balanced Fund was 20-25%
per annum, (iii) swaps owned by Frontier Long/Short Commodity Fund was 25% per annum, and (iv) swaps owned by Frontier Heritage Fund was
15% per annum, and the Managing Owner has waived the entire incentive fee due to it from those Series in respect of such Series’
investment in swaps. In each case, the embedded incentive fee was accrued based on the net new trading profits of the swap.</t>
        </is>
      </c>
    </row>
    <row r="89">
      <c r="A89" s="4" t="inlineStr">
        <is>
          <t>Parent Company [Member]</t>
        </is>
      </c>
    </row>
    <row r="90">
      <c r="A90" s="3" t="inlineStr">
        <is>
          <t>Transactions with Affiliates (Details) [Line Items]</t>
        </is>
      </c>
    </row>
    <row r="91">
      <c r="A91" s="4" t="inlineStr">
        <is>
          <t>Percentage of minimum purchase commitment</t>
        </is>
      </c>
      <c r="D91" s="4" t="inlineStr">
        <is>
          <t>1.00%</t>
        </is>
      </c>
    </row>
    <row r="92">
      <c r="A92" s="4" t="inlineStr">
        <is>
          <t>Percentage of contributes funds to trust</t>
        </is>
      </c>
      <c r="D92" s="4" t="inlineStr">
        <is>
          <t>1.00%</t>
        </is>
      </c>
    </row>
    <row r="93">
      <c r="A93" s="4" t="inlineStr">
        <is>
          <t>Subscriptions in advance for service fee (in Dollars)</t>
        </is>
      </c>
      <c r="B93" s="6" t="n">
        <v>656619</v>
      </c>
      <c r="D93" s="6" t="n">
        <v>656619</v>
      </c>
      <c r="F93" s="6" t="n">
        <v>638962</v>
      </c>
    </row>
    <row r="94">
      <c r="A94" s="4" t="inlineStr">
        <is>
          <t>Trust had payable for management fees (in Dollars)</t>
        </is>
      </c>
      <c r="B94" s="5" t="n">
        <v>1511</v>
      </c>
      <c r="D94" s="5" t="n">
        <v>1511</v>
      </c>
      <c r="F94" s="5" t="n">
        <v>8854</v>
      </c>
    </row>
    <row r="95">
      <c r="A95" s="4" t="inlineStr">
        <is>
          <t>Trust had payable for trading fees (in Dollars)</t>
        </is>
      </c>
      <c r="B95" s="5" t="n">
        <v>80804</v>
      </c>
      <c r="D95" s="6" t="n">
        <v>80804</v>
      </c>
      <c r="F95" s="6" t="n">
        <v>81698</v>
      </c>
    </row>
    <row r="96">
      <c r="A96" s="4" t="inlineStr">
        <is>
          <t>Description of interest income</t>
        </is>
      </c>
      <c r="D96" s="4" t="inlineStr">
        <is>
          <t xml:space="preserve">Aggregate interest income from all sources, including
U.S. Treasury Securities assets net of premiums and cash held at clearing brokers, of up to the first 2% (annualized) is paid to the Managing
Owner by the Frontier Balanced Fund (Class 1 and Class 2 only), Frontier Long/Short Commodity Fund (Class 2 and Class 3), Frontier Global
Fund, Frontier Select Fund, and Frontier Heritage Fund. For the Frontier Diversified Fund, Frontier Long/Short Commodity Fund (for the
three months ended June 30, 2021, and June 30, 2020 amounts received or receivable from the Managing Owner for the difference in monthly
service fees from the prepaid initial service fees Class 1a, Class 2a and Class 3a), Frontier Masters Fund, and Frontier Balanced Fund
(Class 1AP, Class 2a and Class 3a), 100% of the interest is retained by the respective Series. </t>
        </is>
      </c>
    </row>
    <row r="97">
      <c r="A97" s="4" t="inlineStr">
        <is>
          <t>Trust paid (in Dollars)</t>
        </is>
      </c>
      <c r="B97" s="5" t="n">
        <v>6809</v>
      </c>
      <c r="C97" s="6" t="n">
        <v>5857</v>
      </c>
    </row>
    <row r="98">
      <c r="A98" s="4" t="inlineStr">
        <is>
          <t>Parent Company [Member] | Managing Owner [Member]</t>
        </is>
      </c>
    </row>
    <row r="99">
      <c r="A99" s="3" t="inlineStr">
        <is>
          <t>Transactions with Affiliates (Details) [Line Items]</t>
        </is>
      </c>
    </row>
    <row r="100">
      <c r="A100" s="4" t="inlineStr">
        <is>
          <t>Description of range of incentive fee percentage</t>
        </is>
      </c>
      <c r="F100" s="4" t="inlineStr">
        <is>
          <t>(i) swaps owned by Frontier Diversified Fund was 20-25% per annum, (ii) swaps owned by
Frontier Balanced Fund was 20-25% per annum, (iii) swaps owned by Frontier Long/Short Commodity Fund was 25% per annum, and (iv) swaps
owned by Frontier Heritage Fund was 15% per annum, and the Managing Owner has waived the entire incentive fee due to it from those Series
in respect of such Series’ investment in swaps. In each case, the embedded incentive fee was accrued based on the net new trading
profits of the swap.</t>
        </is>
      </c>
    </row>
    <row r="101">
      <c r="A101" s="4" t="inlineStr">
        <is>
          <t>Trust had payable for incentive fees (in Dollars)</t>
        </is>
      </c>
      <c r="B101" s="5" t="n">
        <v>0</v>
      </c>
      <c r="D101" s="6" t="n">
        <v>0</v>
      </c>
      <c r="F101" s="6" t="n">
        <v>0</v>
      </c>
    </row>
    <row r="102">
      <c r="A102" s="4" t="inlineStr">
        <is>
          <t>Trust had payable for management fees (in Dollars)</t>
        </is>
      </c>
      <c r="B102" s="5" t="n">
        <v>1511</v>
      </c>
      <c r="D102" s="5" t="n">
        <v>1511</v>
      </c>
      <c r="F102" s="5" t="n">
        <v>8854</v>
      </c>
    </row>
    <row r="103">
      <c r="A103" s="4" t="inlineStr">
        <is>
          <t>Trust had payable for interest fees (in Dollars)</t>
        </is>
      </c>
      <c r="B103" s="5" t="n">
        <v>2481</v>
      </c>
      <c r="D103" s="5" t="n">
        <v>2481</v>
      </c>
      <c r="F103" s="5" t="n">
        <v>2107</v>
      </c>
    </row>
    <row r="104">
      <c r="A104" s="4" t="inlineStr">
        <is>
          <t>Trust had payable for trading fees (in Dollars)</t>
        </is>
      </c>
      <c r="B104" s="5" t="n">
        <v>80804</v>
      </c>
      <c r="D104" s="5" t="n">
        <v>80804</v>
      </c>
      <c r="F104" s="5" t="n">
        <v>81698</v>
      </c>
    </row>
    <row r="105">
      <c r="A105" s="4" t="inlineStr">
        <is>
          <t>Trust had payable for service fees (in Dollars)</t>
        </is>
      </c>
      <c r="B105" s="5" t="n">
        <v>35026</v>
      </c>
      <c r="D105" s="5" t="n">
        <v>35026</v>
      </c>
      <c r="F105" s="6" t="n">
        <v>36705</v>
      </c>
    </row>
    <row r="106">
      <c r="A106" s="4" t="inlineStr">
        <is>
          <t>Trust paid for incentive fees (in Dollars)</t>
        </is>
      </c>
      <c r="B106" s="5" t="n">
        <v>0</v>
      </c>
      <c r="C106" s="5" t="n">
        <v>0</v>
      </c>
      <c r="D106" s="5" t="n">
        <v>49840</v>
      </c>
      <c r="E106" s="6" t="n">
        <v>0</v>
      </c>
    </row>
    <row r="107">
      <c r="A107" s="4" t="inlineStr">
        <is>
          <t>Trust paid for management fees (in Dollars)</t>
        </is>
      </c>
      <c r="B107" s="5" t="n">
        <v>4595</v>
      </c>
      <c r="C107" s="5" t="n">
        <v>4704</v>
      </c>
      <c r="D107" s="5" t="n">
        <v>9214</v>
      </c>
      <c r="E107" s="5" t="n">
        <v>9724</v>
      </c>
    </row>
    <row r="108">
      <c r="A108" s="4" t="inlineStr">
        <is>
          <t>Trust paid for risk analysis fees (in Dollars)</t>
        </is>
      </c>
      <c r="B108" s="5" t="n">
        <v>1378</v>
      </c>
      <c r="C108" s="5" t="n">
        <v>1411</v>
      </c>
      <c r="D108" s="5" t="n">
        <v>2764</v>
      </c>
      <c r="E108" s="5" t="n">
        <v>2917</v>
      </c>
    </row>
    <row r="109">
      <c r="A109" s="4" t="inlineStr">
        <is>
          <t>Trust paid for service fees (in Dollars)</t>
        </is>
      </c>
      <c r="B109" s="5" t="n">
        <v>116436</v>
      </c>
      <c r="C109" s="5" t="n">
        <v>152889</v>
      </c>
      <c r="D109" s="5" t="n">
        <v>232549</v>
      </c>
      <c r="E109" s="5" t="n">
        <v>355224</v>
      </c>
    </row>
    <row r="110">
      <c r="A110" s="4" t="inlineStr">
        <is>
          <t>Trust paid for trading fees (in Dollars)</t>
        </is>
      </c>
      <c r="B110" s="6" t="n">
        <v>241168</v>
      </c>
      <c r="C110" s="6" t="n">
        <v>382254</v>
      </c>
      <c r="D110" s="6" t="n">
        <v>484333</v>
      </c>
      <c r="E110" s="6" t="n">
        <v>772150</v>
      </c>
    </row>
    <row r="111">
      <c r="A111" s="4" t="inlineStr">
        <is>
          <t>Parent Company [Member] | Class 1AP Units [Member]</t>
        </is>
      </c>
    </row>
    <row r="112">
      <c r="A112" s="3" t="inlineStr">
        <is>
          <t>Transactions with Affiliates (Details) [Line Items]</t>
        </is>
      </c>
    </row>
    <row r="113">
      <c r="A113" s="4" t="inlineStr">
        <is>
          <t>Percentage of interest in specific series of trust</t>
        </is>
      </c>
      <c r="D113" s="4" t="inlineStr">
        <is>
          <t>1.00%</t>
        </is>
      </c>
    </row>
    <row r="114">
      <c r="A114" s="4" t="inlineStr">
        <is>
          <t>Parent Company [Member] | Class 2a Units [Member]</t>
        </is>
      </c>
    </row>
    <row r="115">
      <c r="A115" s="3" t="inlineStr">
        <is>
          <t>Transactions with Affiliates (Details) [Line Items]</t>
        </is>
      </c>
    </row>
    <row r="116">
      <c r="A116" s="4" t="inlineStr">
        <is>
          <t>Percentage of interest</t>
        </is>
      </c>
      <c r="D116" s="4" t="inlineStr">
        <is>
          <t>1.00%</t>
        </is>
      </c>
    </row>
    <row r="117">
      <c r="A117" s="4" t="inlineStr">
        <is>
          <t>Parent Company [Member] | Frontier Balanced Fund [Member]</t>
        </is>
      </c>
    </row>
    <row r="118">
      <c r="A118" s="3" t="inlineStr">
        <is>
          <t>Transactions with Affiliates (Details) [Line Items]</t>
        </is>
      </c>
    </row>
    <row r="119">
      <c r="A119" s="4" t="inlineStr">
        <is>
          <t>Percentage of FCM fee</t>
        </is>
      </c>
      <c r="B119" s="4" t="inlineStr">
        <is>
          <t>2.25%</t>
        </is>
      </c>
      <c r="D119" s="4" t="inlineStr">
        <is>
          <t>2.25%</t>
        </is>
      </c>
    </row>
    <row r="120">
      <c r="A120" s="4" t="inlineStr">
        <is>
          <t>Percentage of incentive fee</t>
        </is>
      </c>
      <c r="B120" s="4" t="inlineStr">
        <is>
          <t>25.00%</t>
        </is>
      </c>
      <c r="D120" s="4" t="inlineStr">
        <is>
          <t>25.00%</t>
        </is>
      </c>
    </row>
    <row r="121">
      <c r="A121" s="4" t="inlineStr">
        <is>
          <t>Parent Company [Member] | Frontier Long/Short Commodity Fund [Member]</t>
        </is>
      </c>
    </row>
    <row r="122">
      <c r="A122" s="3" t="inlineStr">
        <is>
          <t>Transactions with Affiliates (Details) [Line Items]</t>
        </is>
      </c>
    </row>
    <row r="123">
      <c r="A123" s="4" t="inlineStr">
        <is>
          <t>Percentage of management fee</t>
        </is>
      </c>
      <c r="B123" s="4" t="inlineStr">
        <is>
          <t>2.00%</t>
        </is>
      </c>
      <c r="D123" s="4" t="inlineStr">
        <is>
          <t>2.00%</t>
        </is>
      </c>
    </row>
    <row r="124">
      <c r="A124" s="4" t="inlineStr">
        <is>
          <t>Parent Company [Member] | Frontier Long/Short Commodity Fund [Member] | Class 2 and Class 3 [Member]</t>
        </is>
      </c>
    </row>
    <row r="125">
      <c r="A125" s="3" t="inlineStr">
        <is>
          <t>Transactions with Affiliates (Details) [Line Items]</t>
        </is>
      </c>
    </row>
    <row r="126">
      <c r="A126" s="4" t="inlineStr">
        <is>
          <t>Percentage of management fee</t>
        </is>
      </c>
      <c r="B126" s="4" t="inlineStr">
        <is>
          <t>3.50%</t>
        </is>
      </c>
      <c r="D126" s="4" t="inlineStr">
        <is>
          <t>3.50%</t>
        </is>
      </c>
    </row>
    <row r="127">
      <c r="A127" s="4" t="inlineStr">
        <is>
          <t>Parent Company [Member] | Frontier Global Fund [Member]</t>
        </is>
      </c>
    </row>
    <row r="128">
      <c r="A128" s="3" t="inlineStr">
        <is>
          <t>Transactions with Affiliates (Details) [Line Items]</t>
        </is>
      </c>
    </row>
    <row r="129">
      <c r="A129" s="4" t="inlineStr">
        <is>
          <t>Percentage of series NAV</t>
        </is>
      </c>
      <c r="B129" s="4" t="inlineStr">
        <is>
          <t>0.12%</t>
        </is>
      </c>
      <c r="D129" s="4" t="inlineStr">
        <is>
          <t>0.12%</t>
        </is>
      </c>
    </row>
    <row r="130">
      <c r="A130" s="4" t="inlineStr">
        <is>
          <t>Parent Company [Member] | Frontier Diversified Fund [Member]</t>
        </is>
      </c>
    </row>
    <row r="131">
      <c r="A131" s="3" t="inlineStr">
        <is>
          <t>Transactions with Affiliates (Details) [Line Items]</t>
        </is>
      </c>
    </row>
    <row r="132">
      <c r="A132" s="4" t="inlineStr">
        <is>
          <t>Percentage of management fee</t>
        </is>
      </c>
      <c r="B132" s="4" t="inlineStr">
        <is>
          <t>0.75%</t>
        </is>
      </c>
      <c r="D132" s="4" t="inlineStr">
        <is>
          <t>0.75%</t>
        </is>
      </c>
    </row>
    <row r="133">
      <c r="A133" s="4" t="inlineStr">
        <is>
          <t>Percentage of FCM fee</t>
        </is>
      </c>
      <c r="B133" s="4" t="inlineStr">
        <is>
          <t>2.50%</t>
        </is>
      </c>
      <c r="D133" s="4" t="inlineStr">
        <is>
          <t>2.50%</t>
        </is>
      </c>
    </row>
    <row r="134">
      <c r="A134" s="4" t="inlineStr">
        <is>
          <t>Percentage of incentive fee</t>
        </is>
      </c>
      <c r="B134" s="4" t="inlineStr">
        <is>
          <t>20.00%</t>
        </is>
      </c>
      <c r="D134" s="4" t="inlineStr">
        <is>
          <t>20.00%</t>
        </is>
      </c>
    </row>
    <row r="135">
      <c r="A135" s="4" t="inlineStr">
        <is>
          <t>Parent Company [Member] | Frontier Select Fund [Member]</t>
        </is>
      </c>
    </row>
    <row r="136">
      <c r="A136" s="3" t="inlineStr">
        <is>
          <t>Transactions with Affiliates (Details) [Line Items]</t>
        </is>
      </c>
    </row>
    <row r="137">
      <c r="A137" s="4" t="inlineStr">
        <is>
          <t>Percentage of FCM fee</t>
        </is>
      </c>
      <c r="B137" s="4" t="inlineStr">
        <is>
          <t>2.25%</t>
        </is>
      </c>
      <c r="D137" s="4" t="inlineStr">
        <is>
          <t>2.25%</t>
        </is>
      </c>
    </row>
    <row r="138">
      <c r="A138" s="4" t="inlineStr">
        <is>
          <t>Class 1 and Class 2 [Member] | Parent Company [Member] | Frontier Balanced Fund [Member]</t>
        </is>
      </c>
    </row>
    <row r="139">
      <c r="A139" s="3" t="inlineStr">
        <is>
          <t>Transactions with Affiliates (Details) [Line Items]</t>
        </is>
      </c>
    </row>
    <row r="140">
      <c r="A140" s="4" t="inlineStr">
        <is>
          <t>Percentage of management fee</t>
        </is>
      </c>
      <c r="B140" s="4" t="inlineStr">
        <is>
          <t>0.50%</t>
        </is>
      </c>
      <c r="D140" s="4" t="inlineStr">
        <is>
          <t>0.50%</t>
        </is>
      </c>
    </row>
    <row r="141">
      <c r="A141" s="4" t="inlineStr">
        <is>
          <t>Class 1AP, Class 2a and Class 3a [Member] | Parent Company [Member] | Frontier Balanced Fund [Member]</t>
        </is>
      </c>
    </row>
    <row r="142">
      <c r="A142" s="3" t="inlineStr">
        <is>
          <t>Transactions with Affiliates (Details) [Line Items]</t>
        </is>
      </c>
    </row>
    <row r="143">
      <c r="A143" s="4" t="inlineStr">
        <is>
          <t>Percentage of management fee</t>
        </is>
      </c>
      <c r="B143" s="4" t="inlineStr">
        <is>
          <t>1.00%</t>
        </is>
      </c>
      <c r="D143" s="4" t="inlineStr">
        <is>
          <t>1.00%</t>
        </is>
      </c>
    </row>
    <row r="144">
      <c r="A144" s="4" t="inlineStr">
        <is>
          <t>Class 1 [Member] | Parent Company [Member] | Managing Owner [Member]</t>
        </is>
      </c>
    </row>
    <row r="145">
      <c r="A145" s="3" t="inlineStr">
        <is>
          <t>Transactions with Affiliates (Details) [Line Items]</t>
        </is>
      </c>
    </row>
    <row r="146">
      <c r="A146" s="4" t="inlineStr">
        <is>
          <t>Percentage of service fee</t>
        </is>
      </c>
      <c r="B146" s="4" t="inlineStr">
        <is>
          <t>3.00%</t>
        </is>
      </c>
      <c r="D146" s="4" t="inlineStr">
        <is>
          <t>3.00%</t>
        </is>
      </c>
    </row>
    <row r="147">
      <c r="A147" s="4" t="inlineStr">
        <is>
          <t>Class 1a Units [Member] | Parent Company [Member] | Managing Owner [Member]</t>
        </is>
      </c>
    </row>
    <row r="148">
      <c r="A148" s="3" t="inlineStr">
        <is>
          <t>Transactions with Affiliates (Details) [Line Items]</t>
        </is>
      </c>
    </row>
    <row r="149">
      <c r="A149" s="4" t="inlineStr">
        <is>
          <t>Percentage of service fee</t>
        </is>
      </c>
      <c r="B149" s="4" t="inlineStr">
        <is>
          <t>2.00%</t>
        </is>
      </c>
      <c r="D149" s="4" t="inlineStr">
        <is>
          <t>2.00%</t>
        </is>
      </c>
    </row>
    <row r="150">
      <c r="A150" s="4" t="inlineStr">
        <is>
          <t>Class 2 Units [Member] | Parent Company [Member] | Managing Owner [Member]</t>
        </is>
      </c>
    </row>
    <row r="151">
      <c r="A151" s="3" t="inlineStr">
        <is>
          <t>Transactions with Affiliates (Details) [Line Items]</t>
        </is>
      </c>
    </row>
    <row r="152">
      <c r="A152" s="4" t="inlineStr">
        <is>
          <t>Percentage of service fee</t>
        </is>
      </c>
      <c r="B152" s="4" t="inlineStr">
        <is>
          <t>0.25%</t>
        </is>
      </c>
      <c r="D152" s="4" t="inlineStr">
        <is>
          <t>0.25%</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Details) - Schedule of fees earned by managing owner - The Series of the Frontier Funds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rontier Diversified Fund [Member]</t>
        </is>
      </c>
    </row>
    <row r="4">
      <c r="A4" s="3" t="inlineStr">
        <is>
          <t>Transactions with Affiliates (Details) - Schedule of fees earned by managing owner [Line Items]</t>
        </is>
      </c>
    </row>
    <row r="5">
      <c r="A5" s="4" t="inlineStr">
        <is>
          <t>Incentive (Rebate) Fees</t>
        </is>
      </c>
      <c r="B5" s="4" t="inlineStr">
        <is>
          <t xml:space="preserve"> </t>
        </is>
      </c>
      <c r="C5" s="4" t="inlineStr">
        <is>
          <t xml:space="preserve"> </t>
        </is>
      </c>
      <c r="D5" s="4" t="inlineStr">
        <is>
          <t xml:space="preserve"> </t>
        </is>
      </c>
      <c r="E5" s="4" t="inlineStr">
        <is>
          <t xml:space="preserve"> </t>
        </is>
      </c>
    </row>
    <row r="6">
      <c r="A6" s="4" t="inlineStr">
        <is>
          <t>Management Fee</t>
        </is>
      </c>
      <c r="B6" s="4" t="inlineStr">
        <is>
          <t xml:space="preserve"> </t>
        </is>
      </c>
      <c r="C6" s="4" t="inlineStr">
        <is>
          <t xml:space="preserve"> </t>
        </is>
      </c>
      <c r="D6" s="4" t="inlineStr">
        <is>
          <t xml:space="preserve"> </t>
        </is>
      </c>
      <c r="E6" s="4" t="inlineStr">
        <is>
          <t xml:space="preserve"> </t>
        </is>
      </c>
    </row>
    <row r="7">
      <c r="A7" s="4" t="inlineStr">
        <is>
          <t>Service Fee</t>
        </is>
      </c>
      <c r="B7" s="5" t="n">
        <v>501</v>
      </c>
      <c r="C7" s="5" t="n">
        <v>2943</v>
      </c>
      <c r="D7" s="5" t="n">
        <v>1550</v>
      </c>
      <c r="E7" s="5" t="n">
        <v>10650</v>
      </c>
    </row>
    <row r="8">
      <c r="A8" s="4" t="inlineStr">
        <is>
          <t>Trading Fee</t>
        </is>
      </c>
      <c r="B8" s="5" t="n">
        <v>33037</v>
      </c>
      <c r="C8" s="5" t="n">
        <v>57135</v>
      </c>
      <c r="D8" s="5" t="n">
        <v>67974</v>
      </c>
      <c r="E8" s="5" t="n">
        <v>157685</v>
      </c>
    </row>
    <row r="9">
      <c r="A9" s="4" t="inlineStr">
        <is>
          <t>Frontier Masters Fund [Member]</t>
        </is>
      </c>
    </row>
    <row r="10">
      <c r="A10" s="3" t="inlineStr">
        <is>
          <t>Transactions with Affiliates (Details) - Schedule of fees earned by managing owner [Line Items]</t>
        </is>
      </c>
    </row>
    <row r="11">
      <c r="A11" s="4" t="inlineStr">
        <is>
          <t>Incentive (Rebate) Fees</t>
        </is>
      </c>
      <c r="B11" s="4" t="inlineStr">
        <is>
          <t xml:space="preserve"> </t>
        </is>
      </c>
      <c r="C11" s="4" t="inlineStr">
        <is>
          <t xml:space="preserve"> </t>
        </is>
      </c>
      <c r="D11" s="4" t="inlineStr">
        <is>
          <t xml:space="preserve"> </t>
        </is>
      </c>
      <c r="E11" s="4" t="inlineStr">
        <is>
          <t xml:space="preserve"> </t>
        </is>
      </c>
    </row>
    <row r="12">
      <c r="A12" s="4" t="inlineStr">
        <is>
          <t>Management Fee</t>
        </is>
      </c>
      <c r="B12" s="4" t="inlineStr">
        <is>
          <t xml:space="preserve"> </t>
        </is>
      </c>
      <c r="C12" s="4" t="inlineStr">
        <is>
          <t xml:space="preserve"> </t>
        </is>
      </c>
      <c r="D12" s="4" t="inlineStr">
        <is>
          <t xml:space="preserve"> </t>
        </is>
      </c>
      <c r="E12" s="4" t="inlineStr">
        <is>
          <t xml:space="preserve"> </t>
        </is>
      </c>
    </row>
    <row r="13">
      <c r="A13" s="4" t="inlineStr">
        <is>
          <t>Service Fee</t>
        </is>
      </c>
      <c r="B13" s="5" t="n">
        <v>147</v>
      </c>
      <c r="C13" s="5" t="n">
        <v>499</v>
      </c>
      <c r="D13" s="5" t="n">
        <v>357</v>
      </c>
      <c r="E13" s="5" t="n">
        <v>1094</v>
      </c>
    </row>
    <row r="14">
      <c r="A14" s="4" t="inlineStr">
        <is>
          <t>Trading Fee</t>
        </is>
      </c>
      <c r="B14" s="5" t="n">
        <v>13305</v>
      </c>
      <c r="C14" s="5" t="n">
        <v>29246</v>
      </c>
      <c r="D14" s="5" t="n">
        <v>28168</v>
      </c>
      <c r="E14" s="5" t="n">
        <v>61645</v>
      </c>
    </row>
    <row r="15">
      <c r="A15" s="4" t="inlineStr">
        <is>
          <t>Frontier Long/Short Commodity Fund [Member]</t>
        </is>
      </c>
    </row>
    <row r="16">
      <c r="A16" s="3" t="inlineStr">
        <is>
          <t>Transactions with Affiliates (Details) - Schedule of fees earned by managing owner [Line Items]</t>
        </is>
      </c>
    </row>
    <row r="17">
      <c r="A17" s="4" t="inlineStr">
        <is>
          <t>Incentive (Rebate) Fees</t>
        </is>
      </c>
      <c r="B17" s="4" t="inlineStr">
        <is>
          <t xml:space="preserve"> </t>
        </is>
      </c>
      <c r="C17" s="4" t="inlineStr">
        <is>
          <t xml:space="preserve"> </t>
        </is>
      </c>
      <c r="D17" s="4" t="inlineStr">
        <is>
          <t xml:space="preserve"> </t>
        </is>
      </c>
      <c r="E17" s="4" t="inlineStr">
        <is>
          <t xml:space="preserve"> </t>
        </is>
      </c>
    </row>
    <row r="18">
      <c r="A18" s="4" t="inlineStr">
        <is>
          <t>Management Fee</t>
        </is>
      </c>
      <c r="B18" s="4" t="inlineStr">
        <is>
          <t xml:space="preserve"> </t>
        </is>
      </c>
      <c r="C18" s="4" t="inlineStr">
        <is>
          <t xml:space="preserve"> </t>
        </is>
      </c>
      <c r="D18" s="4" t="inlineStr">
        <is>
          <t xml:space="preserve"> </t>
        </is>
      </c>
      <c r="E18" s="4" t="inlineStr">
        <is>
          <t xml:space="preserve"> </t>
        </is>
      </c>
    </row>
    <row r="19">
      <c r="A19" s="4" t="inlineStr">
        <is>
          <t>Service Fee</t>
        </is>
      </c>
      <c r="B19" s="5" t="n">
        <v>58</v>
      </c>
      <c r="C19" s="5" t="n">
        <v>111</v>
      </c>
      <c r="D19" s="5" t="n">
        <v>112</v>
      </c>
      <c r="E19" s="5" t="n">
        <v>222</v>
      </c>
    </row>
    <row r="20">
      <c r="A20" s="4" t="inlineStr">
        <is>
          <t>Trading Fee</t>
        </is>
      </c>
      <c r="B20" s="5" t="n">
        <v>10050</v>
      </c>
      <c r="C20" s="5" t="n">
        <v>7765</v>
      </c>
      <c r="D20" s="5" t="n">
        <v>18815</v>
      </c>
      <c r="E20" s="5" t="n">
        <v>17312</v>
      </c>
    </row>
    <row r="21">
      <c r="A21" s="4" t="inlineStr">
        <is>
          <t>Frontier Balanced Fund [Member]</t>
        </is>
      </c>
    </row>
    <row r="22">
      <c r="A22" s="3" t="inlineStr">
        <is>
          <t>Transactions with Affiliates (Details) - Schedule of fees earned by managing owner [Line Items]</t>
        </is>
      </c>
    </row>
    <row r="23">
      <c r="A23" s="4" t="inlineStr">
        <is>
          <t>Incentive (Rebate) Fees</t>
        </is>
      </c>
      <c r="B23" s="4" t="inlineStr">
        <is>
          <t xml:space="preserve"> </t>
        </is>
      </c>
      <c r="C23" s="4" t="inlineStr">
        <is>
          <t xml:space="preserve"> </t>
        </is>
      </c>
      <c r="D23" s="5" t="n">
        <v>49840</v>
      </c>
      <c r="E23" s="4" t="inlineStr">
        <is>
          <t xml:space="preserve"> </t>
        </is>
      </c>
    </row>
    <row r="24">
      <c r="A24" s="4" t="inlineStr">
        <is>
          <t>Management Fee</t>
        </is>
      </c>
      <c r="B24" s="5" t="n">
        <v>4595</v>
      </c>
      <c r="C24" s="5" t="n">
        <v>4704</v>
      </c>
      <c r="D24" s="5" t="n">
        <v>9214</v>
      </c>
      <c r="E24" s="5" t="n">
        <v>9724</v>
      </c>
    </row>
    <row r="25">
      <c r="A25" s="4" t="inlineStr">
        <is>
          <t>Service Fee</t>
        </is>
      </c>
      <c r="B25" s="5" t="n">
        <v>65729</v>
      </c>
      <c r="C25" s="5" t="n">
        <v>85674</v>
      </c>
      <c r="D25" s="5" t="n">
        <v>132996</v>
      </c>
      <c r="E25" s="5" t="n">
        <v>210982</v>
      </c>
    </row>
    <row r="26">
      <c r="A26" s="4" t="inlineStr">
        <is>
          <t>Trading Fee</t>
        </is>
      </c>
      <c r="B26" s="5" t="n">
        <v>109550</v>
      </c>
      <c r="C26" s="5" t="n">
        <v>138508</v>
      </c>
      <c r="D26" s="5" t="n">
        <v>223989</v>
      </c>
      <c r="E26" s="5" t="n">
        <v>223989</v>
      </c>
    </row>
    <row r="27">
      <c r="A27" s="4" t="inlineStr">
        <is>
          <t>Frontier Select Fund [Member]</t>
        </is>
      </c>
    </row>
    <row r="28">
      <c r="A28" s="3" t="inlineStr">
        <is>
          <t>Transactions with Affiliates (Details) - Schedule of fees earned by managing owner [Line Items]</t>
        </is>
      </c>
    </row>
    <row r="29">
      <c r="A29" s="4" t="inlineStr">
        <is>
          <t>Incentive (Rebate) Fees</t>
        </is>
      </c>
      <c r="B29" s="4" t="inlineStr">
        <is>
          <t xml:space="preserve"> </t>
        </is>
      </c>
      <c r="C29" s="4" t="inlineStr">
        <is>
          <t xml:space="preserve"> </t>
        </is>
      </c>
      <c r="D29" s="4" t="inlineStr">
        <is>
          <t xml:space="preserve"> </t>
        </is>
      </c>
      <c r="E29" s="4" t="inlineStr">
        <is>
          <t xml:space="preserve"> </t>
        </is>
      </c>
    </row>
    <row r="30">
      <c r="A30" s="4" t="inlineStr">
        <is>
          <t>Management Fee</t>
        </is>
      </c>
      <c r="B30" s="4" t="inlineStr">
        <is>
          <t xml:space="preserve"> </t>
        </is>
      </c>
      <c r="C30" s="4" t="inlineStr">
        <is>
          <t xml:space="preserve"> </t>
        </is>
      </c>
      <c r="D30" s="4" t="inlineStr">
        <is>
          <t xml:space="preserve"> </t>
        </is>
      </c>
      <c r="E30" s="4" t="inlineStr">
        <is>
          <t xml:space="preserve"> </t>
        </is>
      </c>
    </row>
    <row r="31">
      <c r="A31" s="4" t="inlineStr">
        <is>
          <t>Service Fee</t>
        </is>
      </c>
      <c r="B31" s="5" t="n">
        <v>11804</v>
      </c>
      <c r="C31" s="5" t="n">
        <v>17932</v>
      </c>
      <c r="D31" s="5" t="n">
        <v>23242</v>
      </c>
      <c r="E31" s="5" t="n">
        <v>38092</v>
      </c>
    </row>
    <row r="32">
      <c r="A32" s="4" t="inlineStr">
        <is>
          <t>Trading Fee</t>
        </is>
      </c>
      <c r="B32" s="5" t="n">
        <v>12010</v>
      </c>
      <c r="C32" s="5" t="n">
        <v>15445</v>
      </c>
      <c r="D32" s="5" t="n">
        <v>23365</v>
      </c>
      <c r="E32" s="5" t="n">
        <v>32400</v>
      </c>
    </row>
    <row r="33">
      <c r="A33" s="4" t="inlineStr">
        <is>
          <t>Frontier Global Fund [Member]</t>
        </is>
      </c>
    </row>
    <row r="34">
      <c r="A34" s="3" t="inlineStr">
        <is>
          <t>Transactions with Affiliates (Details) - Schedule of fees earned by managing owner [Line Items]</t>
        </is>
      </c>
    </row>
    <row r="35">
      <c r="A35" s="4" t="inlineStr">
        <is>
          <t>Incentive (Rebate) Fees</t>
        </is>
      </c>
      <c r="B35" s="4" t="inlineStr">
        <is>
          <t xml:space="preserve"> </t>
        </is>
      </c>
      <c r="C35" s="4" t="inlineStr">
        <is>
          <t xml:space="preserve"> </t>
        </is>
      </c>
      <c r="D35" s="4" t="inlineStr">
        <is>
          <t xml:space="preserve"> </t>
        </is>
      </c>
      <c r="E35" s="4" t="inlineStr">
        <is>
          <t xml:space="preserve"> </t>
        </is>
      </c>
    </row>
    <row r="36">
      <c r="A36" s="4" t="inlineStr">
        <is>
          <t>Management Fee</t>
        </is>
      </c>
      <c r="B36" s="4" t="inlineStr">
        <is>
          <t xml:space="preserve"> </t>
        </is>
      </c>
      <c r="C36" s="4" t="inlineStr">
        <is>
          <t xml:space="preserve"> </t>
        </is>
      </c>
      <c r="D36" s="4" t="inlineStr">
        <is>
          <t xml:space="preserve"> </t>
        </is>
      </c>
      <c r="E36" s="4" t="inlineStr">
        <is>
          <t xml:space="preserve"> </t>
        </is>
      </c>
    </row>
    <row r="37">
      <c r="A37" s="4" t="inlineStr">
        <is>
          <t>Service Fee</t>
        </is>
      </c>
      <c r="B37" s="5" t="n">
        <v>20452</v>
      </c>
      <c r="C37" s="5" t="n">
        <v>27786</v>
      </c>
      <c r="D37" s="5" t="n">
        <v>40390</v>
      </c>
      <c r="E37" s="5" t="n">
        <v>58227</v>
      </c>
    </row>
    <row r="38">
      <c r="A38" s="4" t="inlineStr">
        <is>
          <t>Trading Fee</t>
        </is>
      </c>
      <c r="B38" s="5" t="n">
        <v>37220</v>
      </c>
      <c r="C38" s="5" t="n">
        <v>52118</v>
      </c>
      <c r="D38" s="5" t="n">
        <v>72350</v>
      </c>
      <c r="E38" s="5" t="n">
        <v>107673</v>
      </c>
    </row>
    <row r="39">
      <c r="A39" s="4" t="inlineStr">
        <is>
          <t>Frontier Heritage Fund [Member]</t>
        </is>
      </c>
    </row>
    <row r="40">
      <c r="A40" s="3" t="inlineStr">
        <is>
          <t>Transactions with Affiliates (Details) - Schedule of fees earned by managing owner [Line Items]</t>
        </is>
      </c>
    </row>
    <row r="41">
      <c r="A41" s="4" t="inlineStr">
        <is>
          <t>Incentive (Rebate) Fees</t>
        </is>
      </c>
      <c r="B41" s="4" t="inlineStr">
        <is>
          <t xml:space="preserve"> </t>
        </is>
      </c>
      <c r="C41" s="4" t="inlineStr">
        <is>
          <t xml:space="preserve"> </t>
        </is>
      </c>
      <c r="D41" s="4" t="inlineStr">
        <is>
          <t xml:space="preserve"> </t>
        </is>
      </c>
      <c r="E41" s="4" t="inlineStr">
        <is>
          <t xml:space="preserve"> </t>
        </is>
      </c>
    </row>
    <row r="42">
      <c r="A42" s="4" t="inlineStr">
        <is>
          <t>Management Fee</t>
        </is>
      </c>
      <c r="B42" s="4" t="inlineStr">
        <is>
          <t xml:space="preserve"> </t>
        </is>
      </c>
      <c r="C42" s="4" t="inlineStr">
        <is>
          <t xml:space="preserve"> </t>
        </is>
      </c>
      <c r="D42" s="4" t="inlineStr">
        <is>
          <t xml:space="preserve"> </t>
        </is>
      </c>
      <c r="E42" s="4" t="inlineStr">
        <is>
          <t xml:space="preserve"> </t>
        </is>
      </c>
    </row>
    <row r="43">
      <c r="A43" s="4" t="inlineStr">
        <is>
          <t>Service Fee</t>
        </is>
      </c>
      <c r="B43" s="5" t="n">
        <v>17745</v>
      </c>
      <c r="C43" s="5" t="n">
        <v>17944</v>
      </c>
      <c r="D43" s="5" t="n">
        <v>33902</v>
      </c>
      <c r="E43" s="5" t="n">
        <v>35957</v>
      </c>
    </row>
    <row r="44">
      <c r="A44" s="4" t="inlineStr">
        <is>
          <t>Trading Fee</t>
        </is>
      </c>
      <c r="B44" s="6" t="n">
        <v>25996</v>
      </c>
      <c r="C44" s="6" t="n">
        <v>28037</v>
      </c>
      <c r="D44" s="6" t="n">
        <v>49672</v>
      </c>
      <c r="E44" s="6" t="n">
        <v>579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Details) - Schedule of fees payable to managing owner - The Series of the Frontier Funds [Member] - USD ($)</t>
        </is>
      </c>
      <c r="B1" s="2" t="inlineStr">
        <is>
          <t>Jun. 30, 2021</t>
        </is>
      </c>
      <c r="C1" s="2" t="inlineStr">
        <is>
          <t>Dec. 31, 2020</t>
        </is>
      </c>
    </row>
    <row r="2">
      <c r="A2" s="4" t="inlineStr">
        <is>
          <t>Frontier Diversified Fund [Member]</t>
        </is>
      </c>
    </row>
    <row r="3">
      <c r="A3" s="3" t="inlineStr">
        <is>
          <t>Transactions with Affiliates (Details) - Schedule of fees payable to managing owner [Line Items]</t>
        </is>
      </c>
    </row>
    <row r="4">
      <c r="A4" s="4" t="inlineStr">
        <is>
          <t>Incentive Fees</t>
        </is>
      </c>
      <c r="B4" s="4" t="inlineStr">
        <is>
          <t xml:space="preserve"> </t>
        </is>
      </c>
      <c r="C4" s="4" t="inlineStr">
        <is>
          <t xml:space="preserve"> </t>
        </is>
      </c>
    </row>
    <row r="5">
      <c r="A5" s="4" t="inlineStr">
        <is>
          <t>Management Fees</t>
        </is>
      </c>
      <c r="B5" s="4" t="inlineStr">
        <is>
          <t xml:space="preserve"> </t>
        </is>
      </c>
      <c r="C5" s="4" t="inlineStr">
        <is>
          <t xml:space="preserve"> </t>
        </is>
      </c>
    </row>
    <row r="6">
      <c r="A6" s="4" t="inlineStr">
        <is>
          <t>Interest Fees</t>
        </is>
      </c>
      <c r="B6" s="4" t="inlineStr">
        <is>
          <t xml:space="preserve"> </t>
        </is>
      </c>
      <c r="C6" s="4" t="inlineStr">
        <is>
          <t xml:space="preserve"> </t>
        </is>
      </c>
    </row>
    <row r="7">
      <c r="A7" s="4" t="inlineStr">
        <is>
          <t>Service Fees</t>
        </is>
      </c>
      <c r="B7" s="5" t="n">
        <v>158</v>
      </c>
      <c r="C7" s="5" t="n">
        <v>385</v>
      </c>
    </row>
    <row r="8">
      <c r="A8" s="4" t="inlineStr">
        <is>
          <t>Trading Fees</t>
        </is>
      </c>
      <c r="B8" s="5" t="n">
        <v>10587</v>
      </c>
      <c r="C8" s="5" t="n">
        <v>12576</v>
      </c>
    </row>
    <row r="9">
      <c r="A9" s="4" t="inlineStr">
        <is>
          <t>Frontier Masters Fund [Member]</t>
        </is>
      </c>
    </row>
    <row r="10">
      <c r="A10" s="3" t="inlineStr">
        <is>
          <t>Transactions with Affiliates (Details) - Schedule of fees payable to managing owner [Line Items]</t>
        </is>
      </c>
    </row>
    <row r="11">
      <c r="A11" s="4" t="inlineStr">
        <is>
          <t>Incentive Fees</t>
        </is>
      </c>
      <c r="B11" s="4" t="inlineStr">
        <is>
          <t xml:space="preserve"> </t>
        </is>
      </c>
      <c r="C11" s="4" t="inlineStr">
        <is>
          <t xml:space="preserve"> </t>
        </is>
      </c>
    </row>
    <row r="12">
      <c r="A12" s="4" t="inlineStr">
        <is>
          <t>Management Fees</t>
        </is>
      </c>
      <c r="B12" s="4" t="inlineStr">
        <is>
          <t xml:space="preserve"> </t>
        </is>
      </c>
      <c r="C12" s="4" t="inlineStr">
        <is>
          <t xml:space="preserve"> </t>
        </is>
      </c>
    </row>
    <row r="13">
      <c r="A13" s="4" t="inlineStr">
        <is>
          <t>Interest Fees</t>
        </is>
      </c>
      <c r="B13" s="4" t="inlineStr">
        <is>
          <t xml:space="preserve"> </t>
        </is>
      </c>
      <c r="C13" s="4" t="inlineStr">
        <is>
          <t xml:space="preserve"> </t>
        </is>
      </c>
    </row>
    <row r="14">
      <c r="A14" s="4" t="inlineStr">
        <is>
          <t>Service Fees</t>
        </is>
      </c>
      <c r="B14" s="5" t="n">
        <v>47</v>
      </c>
      <c r="C14" s="5" t="n">
        <v>70</v>
      </c>
    </row>
    <row r="15">
      <c r="A15" s="4" t="inlineStr">
        <is>
          <t>Trading Fees</t>
        </is>
      </c>
      <c r="B15" s="5" t="n">
        <v>4440</v>
      </c>
      <c r="C15" s="5" t="n">
        <v>5460</v>
      </c>
    </row>
    <row r="16">
      <c r="A16" s="4" t="inlineStr">
        <is>
          <t>Frontier Long/Short Commodity Fund [Member]</t>
        </is>
      </c>
    </row>
    <row r="17">
      <c r="A17" s="3" t="inlineStr">
        <is>
          <t>Transactions with Affiliates (Details) - Schedule of fees payable to managing owner [Line Items]</t>
        </is>
      </c>
    </row>
    <row r="18">
      <c r="A18" s="4" t="inlineStr">
        <is>
          <t>Incentive Fees</t>
        </is>
      </c>
      <c r="B18" s="4" t="inlineStr">
        <is>
          <t xml:space="preserve"> </t>
        </is>
      </c>
      <c r="C18" s="4" t="inlineStr">
        <is>
          <t xml:space="preserve"> </t>
        </is>
      </c>
    </row>
    <row r="19">
      <c r="A19" s="4" t="inlineStr">
        <is>
          <t>Management Fees</t>
        </is>
      </c>
      <c r="B19" s="4" t="inlineStr">
        <is>
          <t xml:space="preserve"> </t>
        </is>
      </c>
      <c r="C19" s="4" t="inlineStr">
        <is>
          <t xml:space="preserve"> </t>
        </is>
      </c>
    </row>
    <row r="20">
      <c r="A20" s="4" t="inlineStr">
        <is>
          <t>Interest Fees</t>
        </is>
      </c>
      <c r="B20" s="5" t="n">
        <v>37</v>
      </c>
      <c r="C20" s="5" t="n">
        <v>87</v>
      </c>
    </row>
    <row r="21">
      <c r="A21" s="4" t="inlineStr">
        <is>
          <t>Service Fees</t>
        </is>
      </c>
      <c r="B21" s="5" t="n">
        <v>20</v>
      </c>
      <c r="C21" s="5" t="n">
        <v>18</v>
      </c>
    </row>
    <row r="22">
      <c r="A22" s="4" t="inlineStr">
        <is>
          <t>Trading Fees</t>
        </is>
      </c>
      <c r="B22" s="5" t="n">
        <v>3492</v>
      </c>
      <c r="C22" s="5" t="n">
        <v>2281</v>
      </c>
    </row>
    <row r="23">
      <c r="A23" s="4" t="inlineStr">
        <is>
          <t>Frontier Balanced Fund [Member]</t>
        </is>
      </c>
    </row>
    <row r="24">
      <c r="A24" s="3" t="inlineStr">
        <is>
          <t>Transactions with Affiliates (Details) - Schedule of fees payable to managing owner [Line Items]</t>
        </is>
      </c>
    </row>
    <row r="25">
      <c r="A25" s="4" t="inlineStr">
        <is>
          <t>Incentive Fees</t>
        </is>
      </c>
      <c r="B25" s="4" t="inlineStr">
        <is>
          <t xml:space="preserve"> </t>
        </is>
      </c>
      <c r="C25" s="4" t="inlineStr">
        <is>
          <t xml:space="preserve"> </t>
        </is>
      </c>
    </row>
    <row r="26">
      <c r="A26" s="4" t="inlineStr">
        <is>
          <t>Management Fees</t>
        </is>
      </c>
      <c r="B26" s="5" t="n">
        <v>1511</v>
      </c>
      <c r="C26" s="5" t="n">
        <v>8854</v>
      </c>
    </row>
    <row r="27">
      <c r="A27" s="4" t="inlineStr">
        <is>
          <t>Interest Fees</t>
        </is>
      </c>
      <c r="B27" s="5" t="n">
        <v>1870</v>
      </c>
      <c r="C27" s="5" t="n">
        <v>1376</v>
      </c>
    </row>
    <row r="28">
      <c r="A28" s="4" t="inlineStr">
        <is>
          <t>Service Fees</t>
        </is>
      </c>
      <c r="B28" s="5" t="n">
        <v>19481</v>
      </c>
      <c r="C28" s="5" t="n">
        <v>21381</v>
      </c>
    </row>
    <row r="29">
      <c r="A29" s="4" t="inlineStr">
        <is>
          <t>Trading Fees</t>
        </is>
      </c>
      <c r="B29" s="5" t="n">
        <v>36556</v>
      </c>
      <c r="C29" s="5" t="n">
        <v>37894</v>
      </c>
    </row>
    <row r="30">
      <c r="A30" s="4" t="inlineStr">
        <is>
          <t>Frontier Select Fund [Member]</t>
        </is>
      </c>
    </row>
    <row r="31">
      <c r="A31" s="3" t="inlineStr">
        <is>
          <t>Transactions with Affiliates (Details) - Schedule of fees payable to managing owner [Line Items]</t>
        </is>
      </c>
    </row>
    <row r="32">
      <c r="A32" s="4" t="inlineStr">
        <is>
          <t>Incentive Fees</t>
        </is>
      </c>
      <c r="B32" s="4" t="inlineStr">
        <is>
          <t xml:space="preserve"> </t>
        </is>
      </c>
      <c r="C32" s="4" t="inlineStr">
        <is>
          <t xml:space="preserve"> </t>
        </is>
      </c>
    </row>
    <row r="33">
      <c r="A33" s="4" t="inlineStr">
        <is>
          <t>Management Fees</t>
        </is>
      </c>
      <c r="B33" s="4" t="inlineStr">
        <is>
          <t xml:space="preserve"> </t>
        </is>
      </c>
      <c r="C33" s="4" t="inlineStr">
        <is>
          <t xml:space="preserve"> </t>
        </is>
      </c>
    </row>
    <row r="34">
      <c r="A34" s="4" t="inlineStr">
        <is>
          <t>Interest Fees</t>
        </is>
      </c>
      <c r="B34" s="5" t="n">
        <v>107</v>
      </c>
      <c r="C34" s="5" t="n">
        <v>179</v>
      </c>
    </row>
    <row r="35">
      <c r="A35" s="4" t="inlineStr">
        <is>
          <t>Service Fees</t>
        </is>
      </c>
      <c r="B35" s="5" t="n">
        <v>3707</v>
      </c>
      <c r="C35" s="5" t="n">
        <v>3709</v>
      </c>
    </row>
    <row r="36">
      <c r="A36" s="4" t="inlineStr">
        <is>
          <t>Trading Fees</t>
        </is>
      </c>
      <c r="B36" s="5" t="n">
        <v>4110</v>
      </c>
      <c r="C36" s="5" t="n">
        <v>3933</v>
      </c>
    </row>
    <row r="37">
      <c r="A37" s="4" t="inlineStr">
        <is>
          <t>Frontier Global Fund [Member]</t>
        </is>
      </c>
    </row>
    <row r="38">
      <c r="A38" s="3" t="inlineStr">
        <is>
          <t>Transactions with Affiliates (Details) - Schedule of fees payable to managing owner [Line Items]</t>
        </is>
      </c>
    </row>
    <row r="39">
      <c r="A39" s="4" t="inlineStr">
        <is>
          <t>Incentive Fees</t>
        </is>
      </c>
      <c r="B39" s="4" t="inlineStr">
        <is>
          <t xml:space="preserve"> </t>
        </is>
      </c>
      <c r="C39" s="4" t="inlineStr">
        <is>
          <t xml:space="preserve"> </t>
        </is>
      </c>
    </row>
    <row r="40">
      <c r="A40" s="4" t="inlineStr">
        <is>
          <t>Management Fees</t>
        </is>
      </c>
      <c r="B40" s="4" t="inlineStr">
        <is>
          <t xml:space="preserve"> </t>
        </is>
      </c>
      <c r="C40" s="4" t="inlineStr">
        <is>
          <t xml:space="preserve"> </t>
        </is>
      </c>
    </row>
    <row r="41">
      <c r="A41" s="4" t="inlineStr">
        <is>
          <t>Interest Fees</t>
        </is>
      </c>
      <c r="B41" s="5" t="n">
        <v>232</v>
      </c>
      <c r="C41" s="5" t="n">
        <v>326</v>
      </c>
    </row>
    <row r="42">
      <c r="A42" s="4" t="inlineStr">
        <is>
          <t>Service Fees</t>
        </is>
      </c>
      <c r="B42" s="5" t="n">
        <v>6307</v>
      </c>
      <c r="C42" s="5" t="n">
        <v>6348</v>
      </c>
    </row>
    <row r="43">
      <c r="A43" s="4" t="inlineStr">
        <is>
          <t>Trading Fees</t>
        </is>
      </c>
      <c r="B43" s="5" t="n">
        <v>12632</v>
      </c>
      <c r="C43" s="5" t="n">
        <v>11849</v>
      </c>
    </row>
    <row r="44">
      <c r="A44" s="4" t="inlineStr">
        <is>
          <t>Frontier Heritage Fund [Member]</t>
        </is>
      </c>
    </row>
    <row r="45">
      <c r="A45" s="3" t="inlineStr">
        <is>
          <t>Transactions with Affiliates (Details) - Schedule of fees payable to managing owner [Line Items]</t>
        </is>
      </c>
    </row>
    <row r="46">
      <c r="A46" s="4" t="inlineStr">
        <is>
          <t>Incentive Fees</t>
        </is>
      </c>
      <c r="B46" s="4" t="inlineStr">
        <is>
          <t xml:space="preserve"> </t>
        </is>
      </c>
      <c r="C46" s="4" t="inlineStr">
        <is>
          <t xml:space="preserve"> </t>
        </is>
      </c>
    </row>
    <row r="47">
      <c r="A47" s="4" t="inlineStr">
        <is>
          <t>Management Fees</t>
        </is>
      </c>
      <c r="B47" s="4" t="inlineStr">
        <is>
          <t xml:space="preserve"> </t>
        </is>
      </c>
      <c r="C47" s="4" t="inlineStr">
        <is>
          <t xml:space="preserve"> </t>
        </is>
      </c>
    </row>
    <row r="48">
      <c r="A48" s="4" t="inlineStr">
        <is>
          <t>Interest Fees</t>
        </is>
      </c>
      <c r="B48" s="5" t="n">
        <v>235</v>
      </c>
      <c r="C48" s="5" t="n">
        <v>139</v>
      </c>
    </row>
    <row r="49">
      <c r="A49" s="4" t="inlineStr">
        <is>
          <t>Service Fees</t>
        </is>
      </c>
      <c r="B49" s="5" t="n">
        <v>5306</v>
      </c>
      <c r="C49" s="5" t="n">
        <v>4794</v>
      </c>
    </row>
    <row r="50">
      <c r="A50" s="4" t="inlineStr">
        <is>
          <t>Trading Fees</t>
        </is>
      </c>
      <c r="B50" s="6" t="n">
        <v>8987</v>
      </c>
      <c r="C50" s="6" t="n">
        <v>77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Details) - Schedule of interest paid by each series to managing owner - The Series of the Frontier Funds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actions with Affiliates (Details) - Schedule of interest paid by each series to managing owner [Line Items]</t>
        </is>
      </c>
    </row>
    <row r="4">
      <c r="A4" s="4" t="inlineStr">
        <is>
          <t>Gross Amount Paid to the Managing Owner</t>
        </is>
      </c>
      <c r="B4" s="6" t="n">
        <v>6809</v>
      </c>
      <c r="C4" s="6" t="n">
        <v>5857</v>
      </c>
      <c r="D4" s="6" t="n">
        <v>10953</v>
      </c>
      <c r="E4" s="6" t="n">
        <v>11336</v>
      </c>
    </row>
    <row r="5">
      <c r="A5" s="4" t="inlineStr">
        <is>
          <t>Class 1 [Member] | Frontier Diversified Fund [Member]</t>
        </is>
      </c>
    </row>
    <row r="6">
      <c r="A6" s="3" t="inlineStr">
        <is>
          <t>Transactions with Affiliates (Details) - Schedule of interest paid by each series to managing owner [Line Items]</t>
        </is>
      </c>
    </row>
    <row r="7">
      <c r="A7" s="4" t="inlineStr">
        <is>
          <t>Gross Amount Paid to the Managing Owner</t>
        </is>
      </c>
      <c r="B7" s="4" t="inlineStr">
        <is>
          <t xml:space="preserve"> </t>
        </is>
      </c>
      <c r="C7" s="4" t="inlineStr">
        <is>
          <t xml:space="preserve"> </t>
        </is>
      </c>
      <c r="D7" s="4" t="inlineStr">
        <is>
          <t xml:space="preserve"> </t>
        </is>
      </c>
      <c r="E7" s="4" t="inlineStr">
        <is>
          <t xml:space="preserve"> </t>
        </is>
      </c>
    </row>
    <row r="8">
      <c r="A8" s="4" t="inlineStr">
        <is>
          <t>Ratio to Average Net Assets</t>
        </is>
      </c>
      <c r="B8" s="4" t="inlineStr">
        <is>
          <t>0.00%</t>
        </is>
      </c>
      <c r="C8" s="4" t="inlineStr">
        <is>
          <t>0.00%</t>
        </is>
      </c>
      <c r="D8" s="4" t="inlineStr">
        <is>
          <t>0.00%</t>
        </is>
      </c>
      <c r="E8" s="4" t="inlineStr">
        <is>
          <t>0.00%</t>
        </is>
      </c>
    </row>
    <row r="9">
      <c r="A9" s="4" t="inlineStr">
        <is>
          <t>Class 1 [Member] | Frontier Masters Fund [Member]</t>
        </is>
      </c>
    </row>
    <row r="10">
      <c r="A10" s="3" t="inlineStr">
        <is>
          <t>Transactions with Affiliates (Details) - Schedule of interest paid by each series to managing owner [Line Items]</t>
        </is>
      </c>
    </row>
    <row r="11">
      <c r="A11" s="4" t="inlineStr">
        <is>
          <t>Gross Amount Paid to the Managing Owner</t>
        </is>
      </c>
      <c r="B11" s="4" t="inlineStr">
        <is>
          <t xml:space="preserve"> </t>
        </is>
      </c>
      <c r="C11" s="4" t="inlineStr">
        <is>
          <t xml:space="preserve"> </t>
        </is>
      </c>
      <c r="D11" s="4" t="inlineStr">
        <is>
          <t xml:space="preserve"> </t>
        </is>
      </c>
      <c r="E11" s="4" t="inlineStr">
        <is>
          <t xml:space="preserve"> </t>
        </is>
      </c>
    </row>
    <row r="12">
      <c r="A12" s="4" t="inlineStr">
        <is>
          <t>Ratio to Average Net Assets</t>
        </is>
      </c>
      <c r="B12" s="4" t="inlineStr">
        <is>
          <t>0.00%</t>
        </is>
      </c>
      <c r="C12" s="4" t="inlineStr">
        <is>
          <t>0.00%</t>
        </is>
      </c>
      <c r="D12" s="4" t="inlineStr">
        <is>
          <t>0.00%</t>
        </is>
      </c>
      <c r="E12" s="4" t="inlineStr">
        <is>
          <t>0.00%</t>
        </is>
      </c>
    </row>
    <row r="13">
      <c r="A13" s="4" t="inlineStr">
        <is>
          <t>Class 1 [Member] | Frontier Balanced Fund [Member]</t>
        </is>
      </c>
    </row>
    <row r="14">
      <c r="A14" s="3" t="inlineStr">
        <is>
          <t>Transactions with Affiliates (Details) - Schedule of interest paid by each series to managing owner [Line Items]</t>
        </is>
      </c>
    </row>
    <row r="15">
      <c r="A15" s="4" t="inlineStr">
        <is>
          <t>Gross Amount Paid to the Managing Owner</t>
        </is>
      </c>
      <c r="B15" s="6" t="n">
        <v>3247</v>
      </c>
      <c r="C15" s="6" t="n">
        <v>2221</v>
      </c>
      <c r="D15" s="6" t="n">
        <v>3547</v>
      </c>
      <c r="E15" s="6" t="n">
        <v>4400</v>
      </c>
    </row>
    <row r="16">
      <c r="A16" s="4" t="inlineStr">
        <is>
          <t>Ratio to Average Net Assets</t>
        </is>
      </c>
      <c r="B16" s="4" t="inlineStr">
        <is>
          <t>0.04%</t>
        </is>
      </c>
      <c r="C16" s="4" t="inlineStr">
        <is>
          <t>0.01%</t>
        </is>
      </c>
      <c r="D16" s="4" t="inlineStr">
        <is>
          <t>0.04%</t>
        </is>
      </c>
      <c r="E16" s="4" t="inlineStr">
        <is>
          <t>0.03%</t>
        </is>
      </c>
    </row>
    <row r="17">
      <c r="A17" s="4" t="inlineStr">
        <is>
          <t>Class 1 [Member] | Frontier Select Fund [Member]</t>
        </is>
      </c>
    </row>
    <row r="18">
      <c r="A18" s="3" t="inlineStr">
        <is>
          <t>Transactions with Affiliates (Details) - Schedule of interest paid by each series to managing owner [Line Items]</t>
        </is>
      </c>
    </row>
    <row r="19">
      <c r="A19" s="4" t="inlineStr">
        <is>
          <t>Gross Amount Paid to the Managing Owner</t>
        </is>
      </c>
      <c r="B19" s="6" t="n">
        <v>778</v>
      </c>
      <c r="C19" s="6" t="n">
        <v>779</v>
      </c>
      <c r="D19" s="6" t="n">
        <v>1568</v>
      </c>
      <c r="E19" s="6" t="n">
        <v>1733</v>
      </c>
    </row>
    <row r="20">
      <c r="A20" s="4" t="inlineStr">
        <is>
          <t>Ratio to Average Net Assets</t>
        </is>
      </c>
      <c r="B20" s="4" t="inlineStr">
        <is>
          <t>0.05%</t>
        </is>
      </c>
      <c r="C20" s="4" t="inlineStr">
        <is>
          <t>0.03%</t>
        </is>
      </c>
      <c r="D20" s="4" t="inlineStr">
        <is>
          <t>0.10%</t>
        </is>
      </c>
      <c r="E20" s="4" t="inlineStr">
        <is>
          <t>0.07%</t>
        </is>
      </c>
    </row>
    <row r="21">
      <c r="A21" s="4" t="inlineStr">
        <is>
          <t>Class 1 [Member] | Frontier Global Fund [Member]</t>
        </is>
      </c>
    </row>
    <row r="22">
      <c r="A22" s="3" t="inlineStr">
        <is>
          <t>Transactions with Affiliates (Details) - Schedule of interest paid by each series to managing owner [Line Items]</t>
        </is>
      </c>
    </row>
    <row r="23">
      <c r="A23" s="4" t="inlineStr">
        <is>
          <t>Gross Amount Paid to the Managing Owner</t>
        </is>
      </c>
      <c r="B23" s="6" t="n">
        <v>649</v>
      </c>
      <c r="C23" s="6" t="n">
        <v>1203</v>
      </c>
      <c r="D23" s="6" t="n">
        <v>2104</v>
      </c>
      <c r="E23" s="6" t="n">
        <v>1748</v>
      </c>
    </row>
    <row r="24">
      <c r="A24" s="4" t="inlineStr">
        <is>
          <t>Ratio to Average Net Assets</t>
        </is>
      </c>
      <c r="B24" s="4" t="inlineStr">
        <is>
          <t>0.02%</t>
        </is>
      </c>
      <c r="C24" s="4" t="inlineStr">
        <is>
          <t>0.03%</t>
        </is>
      </c>
      <c r="D24" s="4" t="inlineStr">
        <is>
          <t>0.08%</t>
        </is>
      </c>
      <c r="E24" s="4" t="inlineStr">
        <is>
          <t>0.04%</t>
        </is>
      </c>
    </row>
    <row r="25">
      <c r="A25" s="4" t="inlineStr">
        <is>
          <t>Class 1 [Member] | Frontier Heritage Fund [Member]</t>
        </is>
      </c>
    </row>
    <row r="26">
      <c r="A26" s="3" t="inlineStr">
        <is>
          <t>Transactions with Affiliates (Details) - Schedule of interest paid by each series to managing owner [Line Items]</t>
        </is>
      </c>
    </row>
    <row r="27">
      <c r="A27" s="4" t="inlineStr">
        <is>
          <t>Gross Amount Paid to the Managing Owner</t>
        </is>
      </c>
      <c r="B27" s="6" t="n">
        <v>1010</v>
      </c>
      <c r="C27" s="6" t="n">
        <v>728</v>
      </c>
      <c r="D27" s="6" t="n">
        <v>2048</v>
      </c>
      <c r="E27" s="6" t="n">
        <v>1648</v>
      </c>
    </row>
    <row r="28">
      <c r="A28" s="4" t="inlineStr">
        <is>
          <t>Ratio to Average Net Assets</t>
        </is>
      </c>
      <c r="B28" s="4" t="inlineStr">
        <is>
          <t>0.04%</t>
        </is>
      </c>
      <c r="C28" s="4" t="inlineStr">
        <is>
          <t>0.03%</t>
        </is>
      </c>
      <c r="D28" s="4" t="inlineStr">
        <is>
          <t>0.09%</t>
        </is>
      </c>
      <c r="E28" s="4" t="inlineStr">
        <is>
          <t>0.07%</t>
        </is>
      </c>
    </row>
    <row r="29">
      <c r="A29" s="4" t="inlineStr">
        <is>
          <t>Class 2 [Member] | Frontier Diversified Fund [Member]</t>
        </is>
      </c>
    </row>
    <row r="30">
      <c r="A30" s="3" t="inlineStr">
        <is>
          <t>Transactions with Affiliates (Details) - Schedule of interest paid by each series to managing owner [Line Items]</t>
        </is>
      </c>
    </row>
    <row r="31">
      <c r="A31" s="4" t="inlineStr">
        <is>
          <t>Gross Amount Paid to the Managing Owner</t>
        </is>
      </c>
      <c r="B31" s="4" t="inlineStr">
        <is>
          <t xml:space="preserve"> </t>
        </is>
      </c>
      <c r="C31" s="4" t="inlineStr">
        <is>
          <t xml:space="preserve"> </t>
        </is>
      </c>
      <c r="D31" s="4" t="inlineStr">
        <is>
          <t xml:space="preserve"> </t>
        </is>
      </c>
      <c r="E31" s="4" t="inlineStr">
        <is>
          <t xml:space="preserve"> </t>
        </is>
      </c>
    </row>
    <row r="32">
      <c r="A32" s="4" t="inlineStr">
        <is>
          <t>Ratio to Average Net Assets</t>
        </is>
      </c>
      <c r="B32" s="4" t="inlineStr">
        <is>
          <t>0.00%</t>
        </is>
      </c>
      <c r="C32" s="4" t="inlineStr">
        <is>
          <t>0.00%</t>
        </is>
      </c>
      <c r="D32" s="4" t="inlineStr">
        <is>
          <t>0.00%</t>
        </is>
      </c>
      <c r="E32" s="4" t="inlineStr">
        <is>
          <t>0.00%</t>
        </is>
      </c>
    </row>
    <row r="33">
      <c r="A33" s="4" t="inlineStr">
        <is>
          <t>Class 2 [Member] | Frontier Masters Fund [Member]</t>
        </is>
      </c>
    </row>
    <row r="34">
      <c r="A34" s="3" t="inlineStr">
        <is>
          <t>Transactions with Affiliates (Details) - Schedule of interest paid by each series to managing owner [Line Items]</t>
        </is>
      </c>
    </row>
    <row r="35">
      <c r="A35" s="4" t="inlineStr">
        <is>
          <t>Gross Amount Paid to the Managing Owner</t>
        </is>
      </c>
      <c r="B35" s="4" t="inlineStr">
        <is>
          <t xml:space="preserve"> </t>
        </is>
      </c>
      <c r="C35" s="4" t="inlineStr">
        <is>
          <t xml:space="preserve"> </t>
        </is>
      </c>
      <c r="D35" s="4" t="inlineStr">
        <is>
          <t xml:space="preserve"> </t>
        </is>
      </c>
      <c r="E35" s="4" t="inlineStr">
        <is>
          <t xml:space="preserve"> </t>
        </is>
      </c>
    </row>
    <row r="36">
      <c r="A36" s="4" t="inlineStr">
        <is>
          <t>Ratio to Average Net Assets</t>
        </is>
      </c>
      <c r="B36" s="4" t="inlineStr">
        <is>
          <t>0.00%</t>
        </is>
      </c>
      <c r="C36" s="4" t="inlineStr">
        <is>
          <t>0.00%</t>
        </is>
      </c>
      <c r="D36" s="4" t="inlineStr">
        <is>
          <t>0.00%</t>
        </is>
      </c>
      <c r="E36" s="4" t="inlineStr">
        <is>
          <t>0.00%</t>
        </is>
      </c>
    </row>
    <row r="37">
      <c r="A37" s="4" t="inlineStr">
        <is>
          <t>Class 2 [Member] | Frontier Long/Short Commodity Fund [Member]</t>
        </is>
      </c>
    </row>
    <row r="38">
      <c r="A38" s="3" t="inlineStr">
        <is>
          <t>Transactions with Affiliates (Details) - Schedule of interest paid by each series to managing owner [Line Items]</t>
        </is>
      </c>
    </row>
    <row r="39">
      <c r="A39" s="4" t="inlineStr">
        <is>
          <t>Gross Amount Paid to the Managing Owner</t>
        </is>
      </c>
      <c r="B39" s="6" t="n">
        <v>7</v>
      </c>
      <c r="C39" s="6" t="n">
        <v>5</v>
      </c>
      <c r="D39" s="6" t="n">
        <v>14</v>
      </c>
      <c r="E39" s="6" t="n">
        <v>8</v>
      </c>
    </row>
    <row r="40">
      <c r="A40" s="4" t="inlineStr">
        <is>
          <t>Ratio to Average Net Assets</t>
        </is>
      </c>
      <c r="B40" s="4" t="inlineStr">
        <is>
          <t>0.02%</t>
        </is>
      </c>
      <c r="C40" s="4" t="inlineStr">
        <is>
          <t>0.01%</t>
        </is>
      </c>
      <c r="D40" s="4" t="inlineStr">
        <is>
          <t>0.04%</t>
        </is>
      </c>
      <c r="E40" s="4" t="inlineStr">
        <is>
          <t>0.02%</t>
        </is>
      </c>
    </row>
    <row r="41">
      <c r="A41" s="4" t="inlineStr">
        <is>
          <t>Class 2 [Member] | Frontier Balanced Fund [Member]</t>
        </is>
      </c>
    </row>
    <row r="42">
      <c r="A42" s="3" t="inlineStr">
        <is>
          <t>Transactions with Affiliates (Details) - Schedule of interest paid by each series to managing owner [Line Items]</t>
        </is>
      </c>
    </row>
    <row r="43">
      <c r="A43" s="4" t="inlineStr">
        <is>
          <t>Gross Amount Paid to the Managing Owner</t>
        </is>
      </c>
      <c r="B43" s="6" t="n">
        <v>649</v>
      </c>
      <c r="C43" s="6" t="n">
        <v>425</v>
      </c>
      <c r="D43" s="6" t="n">
        <v>719</v>
      </c>
      <c r="E43" s="6" t="n">
        <v>859</v>
      </c>
    </row>
    <row r="44">
      <c r="A44" s="4" t="inlineStr">
        <is>
          <t>Ratio to Average Net Assets</t>
        </is>
      </c>
      <c r="B44" s="4" t="inlineStr">
        <is>
          <t>0.04%</t>
        </is>
      </c>
      <c r="C44" s="4" t="inlineStr">
        <is>
          <t>0.01%</t>
        </is>
      </c>
      <c r="D44" s="4" t="inlineStr">
        <is>
          <t>0.04%</t>
        </is>
      </c>
      <c r="E44" s="4" t="inlineStr">
        <is>
          <t>0.03%</t>
        </is>
      </c>
    </row>
    <row r="45">
      <c r="A45" s="4" t="inlineStr">
        <is>
          <t>Class 2 [Member] | Frontier Select Fund [Member]</t>
        </is>
      </c>
    </row>
    <row r="46">
      <c r="A46" s="3" t="inlineStr">
        <is>
          <t>Transactions with Affiliates (Details) - Schedule of interest paid by each series to managing owner [Line Items]</t>
        </is>
      </c>
    </row>
    <row r="47">
      <c r="A47" s="4" t="inlineStr">
        <is>
          <t>Gross Amount Paid to the Managing Owner</t>
        </is>
      </c>
      <c r="B47" s="6" t="n">
        <v>37</v>
      </c>
      <c r="C47" s="6" t="n">
        <v>26</v>
      </c>
      <c r="D47" s="6" t="n">
        <v>72</v>
      </c>
      <c r="E47" s="6" t="n">
        <v>58</v>
      </c>
    </row>
    <row r="48">
      <c r="A48" s="4" t="inlineStr">
        <is>
          <t>Ratio to Average Net Assets</t>
        </is>
      </c>
      <c r="B48" s="4" t="inlineStr">
        <is>
          <t>0.05%</t>
        </is>
      </c>
      <c r="C48" s="4" t="inlineStr">
        <is>
          <t>0.03%</t>
        </is>
      </c>
      <c r="D48" s="4" t="inlineStr">
        <is>
          <t>0.10%</t>
        </is>
      </c>
      <c r="E48" s="4" t="inlineStr">
        <is>
          <t>0.07%</t>
        </is>
      </c>
    </row>
    <row r="49">
      <c r="A49" s="4" t="inlineStr">
        <is>
          <t>Class 2 [Member] | Frontier Global Fund [Member]</t>
        </is>
      </c>
    </row>
    <row r="50">
      <c r="A50" s="3" t="inlineStr">
        <is>
          <t>Transactions with Affiliates (Details) - Schedule of interest paid by each series to managing owner [Line Items]</t>
        </is>
      </c>
    </row>
    <row r="51">
      <c r="A51" s="4" t="inlineStr">
        <is>
          <t>Gross Amount Paid to the Managing Owner</t>
        </is>
      </c>
      <c r="B51" s="6" t="n">
        <v>49</v>
      </c>
      <c r="C51" s="6" t="n">
        <v>110</v>
      </c>
      <c r="D51" s="6" t="n">
        <v>152</v>
      </c>
      <c r="E51" s="6" t="n">
        <v>151</v>
      </c>
    </row>
    <row r="52">
      <c r="A52" s="4" t="inlineStr">
        <is>
          <t>Ratio to Average Net Assets</t>
        </is>
      </c>
      <c r="B52" s="4" t="inlineStr">
        <is>
          <t>0.02%</t>
        </is>
      </c>
      <c r="C52" s="4" t="inlineStr">
        <is>
          <t>0.03%</t>
        </is>
      </c>
      <c r="D52" s="4" t="inlineStr">
        <is>
          <t>0.08%</t>
        </is>
      </c>
      <c r="E52" s="4" t="inlineStr">
        <is>
          <t>0.05%</t>
        </is>
      </c>
    </row>
    <row r="53">
      <c r="A53" s="4" t="inlineStr">
        <is>
          <t>Class 2 [Member] | Frontier Heritage Fund [Member]</t>
        </is>
      </c>
    </row>
    <row r="54">
      <c r="A54" s="3" t="inlineStr">
        <is>
          <t>Transactions with Affiliates (Details) - Schedule of interest paid by each series to managing owner [Line Items]</t>
        </is>
      </c>
    </row>
    <row r="55">
      <c r="A55" s="4" t="inlineStr">
        <is>
          <t>Gross Amount Paid to the Managing Owner</t>
        </is>
      </c>
      <c r="B55" s="6" t="n">
        <v>103</v>
      </c>
      <c r="C55" s="6" t="n">
        <v>170</v>
      </c>
      <c r="D55" s="6" t="n">
        <v>207</v>
      </c>
      <c r="E55" s="6" t="n">
        <v>388</v>
      </c>
    </row>
    <row r="56">
      <c r="A56" s="4" t="inlineStr">
        <is>
          <t>Ratio to Average Net Assets</t>
        </is>
      </c>
      <c r="B56" s="4" t="inlineStr">
        <is>
          <t>0.04%</t>
        </is>
      </c>
      <c r="C56" s="4" t="inlineStr">
        <is>
          <t>0.03%</t>
        </is>
      </c>
      <c r="D56" s="4" t="inlineStr">
        <is>
          <t>0.09%</t>
        </is>
      </c>
      <c r="E56" s="4" t="inlineStr">
        <is>
          <t>0.07%</t>
        </is>
      </c>
    </row>
    <row r="57">
      <c r="A57" s="4" t="inlineStr">
        <is>
          <t>Class 3 [Member] | Frontier Diversified Fund [Member]</t>
        </is>
      </c>
    </row>
    <row r="58">
      <c r="A58" s="3" t="inlineStr">
        <is>
          <t>Transactions with Affiliates (Details) - Schedule of interest paid by each series to managing owner [Line Items]</t>
        </is>
      </c>
    </row>
    <row r="59">
      <c r="A59" s="4" t="inlineStr">
        <is>
          <t>Gross Amount Paid to the Managing Owner</t>
        </is>
      </c>
      <c r="B59" s="4" t="inlineStr">
        <is>
          <t xml:space="preserve"> </t>
        </is>
      </c>
      <c r="C59" s="4" t="inlineStr">
        <is>
          <t xml:space="preserve"> </t>
        </is>
      </c>
      <c r="D59" s="4" t="inlineStr">
        <is>
          <t xml:space="preserve"> </t>
        </is>
      </c>
      <c r="E59" s="4" t="inlineStr">
        <is>
          <t xml:space="preserve"> </t>
        </is>
      </c>
    </row>
    <row r="60">
      <c r="A60" s="4" t="inlineStr">
        <is>
          <t>Ratio to Average Net Assets</t>
        </is>
      </c>
      <c r="B60" s="4" t="inlineStr">
        <is>
          <t>0.00%</t>
        </is>
      </c>
      <c r="C60" s="4" t="inlineStr">
        <is>
          <t>0.00%</t>
        </is>
      </c>
      <c r="D60" s="4" t="inlineStr">
        <is>
          <t>0.00%</t>
        </is>
      </c>
      <c r="E60" s="4" t="inlineStr">
        <is>
          <t>0.00%</t>
        </is>
      </c>
    </row>
    <row r="61">
      <c r="A61" s="4" t="inlineStr">
        <is>
          <t>Class 3 [Member] | Frontier Masters Fund [Member]</t>
        </is>
      </c>
    </row>
    <row r="62">
      <c r="A62" s="3" t="inlineStr">
        <is>
          <t>Transactions with Affiliates (Details) - Schedule of interest paid by each series to managing owner [Line Items]</t>
        </is>
      </c>
    </row>
    <row r="63">
      <c r="A63" s="4" t="inlineStr">
        <is>
          <t>Gross Amount Paid to the Managing Owner</t>
        </is>
      </c>
      <c r="B63" s="4" t="inlineStr">
        <is>
          <t xml:space="preserve"> </t>
        </is>
      </c>
      <c r="C63" s="4" t="inlineStr">
        <is>
          <t xml:space="preserve"> </t>
        </is>
      </c>
      <c r="D63" s="4" t="inlineStr">
        <is>
          <t xml:space="preserve"> </t>
        </is>
      </c>
      <c r="E63" s="4" t="inlineStr">
        <is>
          <t xml:space="preserve"> </t>
        </is>
      </c>
    </row>
    <row r="64">
      <c r="A64" s="4" t="inlineStr">
        <is>
          <t>Ratio to Average Net Assets</t>
        </is>
      </c>
      <c r="B64" s="4" t="inlineStr">
        <is>
          <t>0.00%</t>
        </is>
      </c>
      <c r="C64" s="4" t="inlineStr">
        <is>
          <t>0.00%</t>
        </is>
      </c>
      <c r="D64" s="4" t="inlineStr">
        <is>
          <t>0.00%</t>
        </is>
      </c>
      <c r="E64" s="4" t="inlineStr">
        <is>
          <t>0.00%</t>
        </is>
      </c>
    </row>
    <row r="65">
      <c r="A65" s="4" t="inlineStr">
        <is>
          <t>Class 3 [Member] | Frontier Long/Short Commodity Fund [Member]</t>
        </is>
      </c>
    </row>
    <row r="66">
      <c r="A66" s="3" t="inlineStr">
        <is>
          <t>Transactions with Affiliates (Details) - Schedule of interest paid by each series to managing owner [Line Items]</t>
        </is>
      </c>
    </row>
    <row r="67">
      <c r="A67" s="4" t="inlineStr">
        <is>
          <t>Gross Amount Paid to the Managing Owner</t>
        </is>
      </c>
      <c r="B67" s="6" t="n">
        <v>181</v>
      </c>
      <c r="C67" s="6" t="n">
        <v>114</v>
      </c>
      <c r="D67" s="6" t="n">
        <v>408</v>
      </c>
      <c r="E67" s="6" t="n">
        <v>196</v>
      </c>
    </row>
    <row r="68">
      <c r="A68" s="4" t="inlineStr">
        <is>
          <t>Ratio to Average Net Assets</t>
        </is>
      </c>
      <c r="B68" s="4" t="inlineStr">
        <is>
          <t>0.02%</t>
        </is>
      </c>
      <c r="C68" s="4" t="inlineStr">
        <is>
          <t>0.01%</t>
        </is>
      </c>
      <c r="D68" s="4" t="inlineStr">
        <is>
          <t>0.04%</t>
        </is>
      </c>
      <c r="E68" s="4" t="inlineStr">
        <is>
          <t>0.02%</t>
        </is>
      </c>
    </row>
    <row r="69">
      <c r="A69" s="4" t="inlineStr">
        <is>
          <t>Class 1a [Member] | Frontier Long/Short Commodity Fund [Member]</t>
        </is>
      </c>
    </row>
    <row r="70">
      <c r="A70" s="3" t="inlineStr">
        <is>
          <t>Transactions with Affiliates (Details) - Schedule of interest paid by each series to managing owner [Line Items]</t>
        </is>
      </c>
    </row>
    <row r="71">
      <c r="A71" s="4" t="inlineStr">
        <is>
          <t>Gross Amount Paid to the Managing Owner</t>
        </is>
      </c>
      <c r="B71" s="4" t="inlineStr">
        <is>
          <t xml:space="preserve"> </t>
        </is>
      </c>
      <c r="C71" s="4" t="inlineStr">
        <is>
          <t xml:space="preserve"> </t>
        </is>
      </c>
      <c r="D71" s="4" t="inlineStr">
        <is>
          <t xml:space="preserve"> </t>
        </is>
      </c>
      <c r="E71" s="4" t="inlineStr">
        <is>
          <t xml:space="preserve"> </t>
        </is>
      </c>
    </row>
    <row r="72">
      <c r="A72" s="4" t="inlineStr">
        <is>
          <t>Ratio to Average Net Assets</t>
        </is>
      </c>
      <c r="B72" s="4" t="inlineStr">
        <is>
          <t>0.00%</t>
        </is>
      </c>
      <c r="C72" s="4" t="inlineStr">
        <is>
          <t>0.00%</t>
        </is>
      </c>
      <c r="D72" s="4" t="inlineStr">
        <is>
          <t>0.00%</t>
        </is>
      </c>
      <c r="E72" s="4" t="inlineStr">
        <is>
          <t>0.00%</t>
        </is>
      </c>
    </row>
    <row r="73">
      <c r="A73" s="4" t="inlineStr">
        <is>
          <t>Class 1a [Member] | Frontier Balanced Fund [Member]</t>
        </is>
      </c>
    </row>
    <row r="74">
      <c r="A74" s="3" t="inlineStr">
        <is>
          <t>Transactions with Affiliates (Details) - Schedule of interest paid by each series to managing owner [Line Items]</t>
        </is>
      </c>
    </row>
    <row r="75">
      <c r="A75" s="4" t="inlineStr">
        <is>
          <t>Gross Amount Paid to the Managing Owner</t>
        </is>
      </c>
      <c r="B75" s="6" t="n">
        <v>7</v>
      </c>
      <c r="C75" s="6" t="n">
        <v>5</v>
      </c>
    </row>
    <row r="76">
      <c r="A76" s="4" t="inlineStr">
        <is>
          <t>Ratio to Average Net Assets</t>
        </is>
      </c>
      <c r="B76" s="4" t="inlineStr">
        <is>
          <t>0.01%</t>
        </is>
      </c>
      <c r="C76" s="4" t="inlineStr">
        <is>
          <t>0.00%</t>
        </is>
      </c>
    </row>
    <row r="77">
      <c r="A77" s="4" t="inlineStr">
        <is>
          <t>Class 2a [Member] | Frontier Long/Short Commodity Fund [Member]</t>
        </is>
      </c>
    </row>
    <row r="78">
      <c r="A78" s="3" t="inlineStr">
        <is>
          <t>Transactions with Affiliates (Details) - Schedule of interest paid by each series to managing owner [Line Items]</t>
        </is>
      </c>
    </row>
    <row r="79">
      <c r="A79" s="4" t="inlineStr">
        <is>
          <t>Gross Amount Paid to the Managing Owner</t>
        </is>
      </c>
      <c r="B79" s="4" t="inlineStr">
        <is>
          <t xml:space="preserve"> </t>
        </is>
      </c>
      <c r="C79" s="4" t="inlineStr">
        <is>
          <t xml:space="preserve"> </t>
        </is>
      </c>
      <c r="D79" s="4" t="inlineStr">
        <is>
          <t xml:space="preserve"> </t>
        </is>
      </c>
      <c r="E79" s="4" t="inlineStr">
        <is>
          <t xml:space="preserve"> </t>
        </is>
      </c>
    </row>
    <row r="80">
      <c r="A80" s="4" t="inlineStr">
        <is>
          <t>Ratio to Average Net Assets</t>
        </is>
      </c>
      <c r="B80" s="4" t="inlineStr">
        <is>
          <t>0.00%</t>
        </is>
      </c>
      <c r="C80" s="4" t="inlineStr">
        <is>
          <t>0.00%</t>
        </is>
      </c>
      <c r="D80" s="4" t="inlineStr">
        <is>
          <t>0.00%</t>
        </is>
      </c>
      <c r="E80" s="4" t="inlineStr">
        <is>
          <t>0.00%</t>
        </is>
      </c>
    </row>
    <row r="81">
      <c r="A81" s="4" t="inlineStr">
        <is>
          <t>Class 2a [Member] | Frontier Balanced Fund [Member]</t>
        </is>
      </c>
    </row>
    <row r="82">
      <c r="A82" s="3" t="inlineStr">
        <is>
          <t>Transactions with Affiliates (Details) - Schedule of interest paid by each series to managing owner [Line Items]</t>
        </is>
      </c>
    </row>
    <row r="83">
      <c r="A83" s="4" t="inlineStr">
        <is>
          <t>Gross Amount Paid to the Managing Owner</t>
        </is>
      </c>
      <c r="D83" s="6" t="n">
        <v>7</v>
      </c>
      <c r="E83" s="6" t="n">
        <v>10</v>
      </c>
    </row>
    <row r="84">
      <c r="A84" s="4" t="inlineStr">
        <is>
          <t>Ratio to Average Net Assets</t>
        </is>
      </c>
      <c r="D84" s="4" t="inlineStr">
        <is>
          <t>0.01%</t>
        </is>
      </c>
      <c r="E84" s="4" t="inlineStr">
        <is>
          <t>0.01%</t>
        </is>
      </c>
    </row>
    <row r="85">
      <c r="A85" s="4" t="inlineStr">
        <is>
          <t>Class 3a [Member] | Frontier Long/Short Commodity Fund [Member]</t>
        </is>
      </c>
    </row>
    <row r="86">
      <c r="A86" s="3" t="inlineStr">
        <is>
          <t>Transactions with Affiliates (Details) - Schedule of interest paid by each series to managing owner [Line Items]</t>
        </is>
      </c>
    </row>
    <row r="87">
      <c r="A87" s="4" t="inlineStr">
        <is>
          <t>Gross Amount Paid to the Managing Owner</t>
        </is>
      </c>
      <c r="B87" s="4" t="inlineStr">
        <is>
          <t xml:space="preserve"> </t>
        </is>
      </c>
      <c r="C87" s="4" t="inlineStr">
        <is>
          <t xml:space="preserve"> </t>
        </is>
      </c>
      <c r="D87" s="4" t="inlineStr">
        <is>
          <t xml:space="preserve"> </t>
        </is>
      </c>
      <c r="E87" s="4" t="inlineStr">
        <is>
          <t xml:space="preserve"> </t>
        </is>
      </c>
    </row>
    <row r="88">
      <c r="A88" s="4" t="inlineStr">
        <is>
          <t>Ratio to Average Net Assets</t>
        </is>
      </c>
      <c r="B88" s="4" t="inlineStr">
        <is>
          <t>0.00%</t>
        </is>
      </c>
      <c r="C88" s="4" t="inlineStr">
        <is>
          <t>0.00%</t>
        </is>
      </c>
      <c r="D88" s="4" t="inlineStr">
        <is>
          <t>0.00%</t>
        </is>
      </c>
      <c r="E88" s="4" t="inlineStr">
        <is>
          <t>0.00%</t>
        </is>
      </c>
    </row>
    <row r="89">
      <c r="A89" s="4" t="inlineStr">
        <is>
          <t>Class 3a [Member] | Frontier Balanced Fund [Member]</t>
        </is>
      </c>
    </row>
    <row r="90">
      <c r="A90" s="3" t="inlineStr">
        <is>
          <t>Transactions with Affiliates (Details) - Schedule of interest paid by each series to managing owner [Line Items]</t>
        </is>
      </c>
    </row>
    <row r="91">
      <c r="A91" s="4" t="inlineStr">
        <is>
          <t>Gross Amount Paid to the Managing Owner</t>
        </is>
      </c>
      <c r="B91" s="6" t="n">
        <v>39</v>
      </c>
      <c r="C91" s="6" t="n">
        <v>23</v>
      </c>
      <c r="D91" s="6" t="n">
        <v>42</v>
      </c>
      <c r="E91" s="6" t="n">
        <v>46</v>
      </c>
    </row>
    <row r="92">
      <c r="A92" s="4" t="inlineStr">
        <is>
          <t>Ratio to Average Net Assets</t>
        </is>
      </c>
      <c r="B92" s="4" t="inlineStr">
        <is>
          <t>0.01%</t>
        </is>
      </c>
      <c r="C92" s="4" t="inlineStr">
        <is>
          <t>0.00%</t>
        </is>
      </c>
      <c r="D92" s="4" t="inlineStr">
        <is>
          <t>0.01%</t>
        </is>
      </c>
      <c r="E92" s="4" t="inlineStr">
        <is>
          <t>0.01%</t>
        </is>
      </c>
    </row>
    <row r="93">
      <c r="A93" s="4" t="inlineStr">
        <is>
          <t>Class 1AP [Member] | Frontier Balanced Fund [Member]</t>
        </is>
      </c>
    </row>
    <row r="94">
      <c r="A94" s="3" t="inlineStr">
        <is>
          <t>Transactions with Affiliates (Details) - Schedule of interest paid by each series to managing owner [Line Items]</t>
        </is>
      </c>
    </row>
    <row r="95">
      <c r="A95" s="4" t="inlineStr">
        <is>
          <t>Gross Amount Paid to the Managing Owner</t>
        </is>
      </c>
      <c r="B95" s="6" t="n">
        <v>44</v>
      </c>
      <c r="C95" s="6" t="n">
        <v>31</v>
      </c>
      <c r="D95" s="6" t="n">
        <v>47</v>
      </c>
      <c r="E95" s="6" t="n">
        <v>62</v>
      </c>
    </row>
    <row r="96">
      <c r="A96" s="4" t="inlineStr">
        <is>
          <t>Ratio to Average Net Assets</t>
        </is>
      </c>
      <c r="B96" s="4" t="inlineStr">
        <is>
          <t>0.04%</t>
        </is>
      </c>
      <c r="C96" s="4" t="inlineStr">
        <is>
          <t>0.01%</t>
        </is>
      </c>
      <c r="D96" s="4" t="inlineStr">
        <is>
          <t>0.04%</t>
        </is>
      </c>
      <c r="E96" s="4" t="inlineStr">
        <is>
          <t>0.03%</t>
        </is>
      </c>
    </row>
    <row r="97">
      <c r="A97" s="4" t="inlineStr">
        <is>
          <t>Class 1AP [Member] | Frontier Select Fund [Member]</t>
        </is>
      </c>
    </row>
    <row r="98">
      <c r="A98" s="3" t="inlineStr">
        <is>
          <t>Transactions with Affiliates (Details) - Schedule of interest paid by each series to managing owner [Line Items]</t>
        </is>
      </c>
    </row>
    <row r="99">
      <c r="A99" s="4" t="inlineStr">
        <is>
          <t>Gross Amount Paid to the Managing Owner</t>
        </is>
      </c>
      <c r="B99" s="6" t="n">
        <v>5</v>
      </c>
      <c r="C99" s="6" t="n">
        <v>3</v>
      </c>
      <c r="D99" s="6" t="n">
        <v>10</v>
      </c>
      <c r="E99" s="6" t="n">
        <v>7</v>
      </c>
    </row>
    <row r="100">
      <c r="A100" s="4" t="inlineStr">
        <is>
          <t>Ratio to Average Net Assets</t>
        </is>
      </c>
      <c r="B100" s="4" t="inlineStr">
        <is>
          <t>0.05%</t>
        </is>
      </c>
      <c r="C100" s="4" t="inlineStr">
        <is>
          <t>0.03%</t>
        </is>
      </c>
      <c r="D100" s="4" t="inlineStr">
        <is>
          <t>0.10%</t>
        </is>
      </c>
      <c r="E100" s="4" t="inlineStr">
        <is>
          <t>0.06%</t>
        </is>
      </c>
    </row>
    <row r="101">
      <c r="A101" s="4" t="inlineStr">
        <is>
          <t>Class 1AP [Member] | Frontier Global Fund [Member]</t>
        </is>
      </c>
    </row>
    <row r="102">
      <c r="A102" s="3" t="inlineStr">
        <is>
          <t>Transactions with Affiliates (Details) - Schedule of interest paid by each series to managing owner [Line Items]</t>
        </is>
      </c>
    </row>
    <row r="103">
      <c r="A103" s="4" t="inlineStr">
        <is>
          <t>Gross Amount Paid to the Managing Owner</t>
        </is>
      </c>
      <c r="B103" s="4" t="inlineStr">
        <is>
          <t xml:space="preserve"> </t>
        </is>
      </c>
      <c r="C103" s="6" t="n">
        <v>11</v>
      </c>
      <c r="D103" s="4" t="inlineStr">
        <is>
          <t xml:space="preserve"> </t>
        </is>
      </c>
      <c r="E103" s="6" t="n">
        <v>16</v>
      </c>
    </row>
    <row r="104">
      <c r="A104" s="4" t="inlineStr">
        <is>
          <t>Ratio to Average Net Assets</t>
        </is>
      </c>
      <c r="B104" s="4" t="inlineStr">
        <is>
          <t>0.00%</t>
        </is>
      </c>
      <c r="C104" s="4" t="inlineStr">
        <is>
          <t>0.03%</t>
        </is>
      </c>
      <c r="D104" s="4" t="inlineStr">
        <is>
          <t>0.00%</t>
        </is>
      </c>
      <c r="E104" s="4" t="inlineStr">
        <is>
          <t>0.05%</t>
        </is>
      </c>
    </row>
    <row r="105">
      <c r="A105" s="4" t="inlineStr">
        <is>
          <t>Class 1AP [Member] | Frontier Heritage Fund [Member]</t>
        </is>
      </c>
    </row>
    <row r="106">
      <c r="A106" s="3" t="inlineStr">
        <is>
          <t>Transactions with Affiliates (Details) - Schedule of interest paid by each series to managing owner [Line Items]</t>
        </is>
      </c>
    </row>
    <row r="107">
      <c r="A107" s="4" t="inlineStr">
        <is>
          <t>Gross Amount Paid to the Managing Owner</t>
        </is>
      </c>
      <c r="B107" s="6" t="n">
        <v>4</v>
      </c>
      <c r="C107" s="6" t="n">
        <v>3</v>
      </c>
      <c r="D107" s="6" t="n">
        <v>8</v>
      </c>
      <c r="E107" s="6" t="n">
        <v>6</v>
      </c>
    </row>
    <row r="108">
      <c r="A108" s="4" t="inlineStr">
        <is>
          <t>Ratio to Average Net Assets</t>
        </is>
      </c>
      <c r="B108" s="4" t="inlineStr">
        <is>
          <t>0.05%</t>
        </is>
      </c>
      <c r="C108" s="4" t="inlineStr">
        <is>
          <t>0.03%</t>
        </is>
      </c>
      <c r="D108" s="4" t="inlineStr">
        <is>
          <t>0.09%</t>
        </is>
      </c>
      <c r="E108" s="4" t="inlineStr">
        <is>
          <t>0.07%</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6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Financial Highlights (Details) - Schedule of financial highlights of trust - The Series of the Frontier Funds [Member] - $ / shares</t>
        </is>
      </c>
      <c r="C1" s="2" t="inlineStr">
        <is>
          <t>3 Months Ended</t>
        </is>
      </c>
      <c r="F1" s="2" t="inlineStr">
        <is>
          <t>6 Months Ended</t>
        </is>
      </c>
    </row>
    <row r="2">
      <c r="C2" s="2" t="inlineStr">
        <is>
          <t>Jun. 30, 2021</t>
        </is>
      </c>
      <c r="E2" s="2" t="inlineStr">
        <is>
          <t>Jun. 30, 2020</t>
        </is>
      </c>
      <c r="F2" s="2" t="inlineStr">
        <is>
          <t>Jun. 30, 2021</t>
        </is>
      </c>
      <c r="H2" s="2" t="inlineStr">
        <is>
          <t>Jun. 30, 2020</t>
        </is>
      </c>
    </row>
    <row r="3">
      <c r="A3" s="4" t="inlineStr">
        <is>
          <t>Class 1 [Member] | Frontier Diversified Fund [Member]</t>
        </is>
      </c>
    </row>
    <row r="4">
      <c r="A4" s="3" t="inlineStr">
        <is>
          <t>Per unit operating performance (1)</t>
        </is>
      </c>
    </row>
    <row r="5">
      <c r="A5" s="4" t="inlineStr">
        <is>
          <t>Net asset value</t>
        </is>
      </c>
      <c r="B5" s="4" t="inlineStr">
        <is>
          <t>[1]</t>
        </is>
      </c>
      <c r="C5" s="7" t="n">
        <v>74.62</v>
      </c>
      <c r="E5" s="7" t="n">
        <v>79.15000000000001</v>
      </c>
      <c r="F5" s="7" t="n">
        <v>72.68000000000001</v>
      </c>
      <c r="H5" s="7" t="n">
        <v>101.1</v>
      </c>
    </row>
    <row r="6">
      <c r="A6" s="3" t="inlineStr">
        <is>
          <t>Net operating results:</t>
        </is>
      </c>
    </row>
    <row r="7">
      <c r="A7" s="4" t="inlineStr">
        <is>
          <t>Interest income</t>
        </is>
      </c>
      <c r="B7" s="4" t="inlineStr">
        <is>
          <t>[1]</t>
        </is>
      </c>
      <c r="C7" s="5" t="n">
        <v>0</v>
      </c>
      <c r="E7" s="8" t="n">
        <v>0.01</v>
      </c>
      <c r="F7" s="8" t="n">
        <v>0.03</v>
      </c>
      <c r="H7" s="8" t="n">
        <v>0.01</v>
      </c>
    </row>
    <row r="8">
      <c r="A8" s="4" t="inlineStr">
        <is>
          <t>Expenses</t>
        </is>
      </c>
      <c r="B8" s="4" t="inlineStr">
        <is>
          <t>[1]</t>
        </is>
      </c>
      <c r="C8" s="8" t="n">
        <v>-1.61</v>
      </c>
      <c r="E8" s="8" t="n">
        <v>-0.85</v>
      </c>
      <c r="F8" s="8" t="n">
        <v>-2.49</v>
      </c>
      <c r="H8" s="8" t="n">
        <v>-3.31</v>
      </c>
    </row>
    <row r="9">
      <c r="A9" s="4" t="inlineStr">
        <is>
          <t>Net gain/(loss) on investments, net of non-controlling interests</t>
        </is>
      </c>
      <c r="B9" s="4" t="inlineStr">
        <is>
          <t>[1]</t>
        </is>
      </c>
      <c r="C9" s="8" t="n">
        <v>4.67</v>
      </c>
      <c r="E9" s="8" t="n">
        <v>-4.22</v>
      </c>
      <c r="F9" s="8" t="n">
        <v>7.46</v>
      </c>
      <c r="H9" s="8" t="n">
        <v>-23.71</v>
      </c>
    </row>
    <row r="10">
      <c r="A10" s="4" t="inlineStr">
        <is>
          <t>Net income/(loss)</t>
        </is>
      </c>
      <c r="B10" s="4" t="inlineStr">
        <is>
          <t>[1]</t>
        </is>
      </c>
      <c r="C10" s="8" t="n">
        <v>3.06</v>
      </c>
      <c r="E10" s="8" t="n">
        <v>-5.06</v>
      </c>
      <c r="F10" s="5" t="n">
        <v>5</v>
      </c>
      <c r="H10" s="8" t="n">
        <v>-27.01</v>
      </c>
    </row>
    <row r="11">
      <c r="A11" s="4" t="inlineStr">
        <is>
          <t>Net asset value</t>
        </is>
      </c>
      <c r="B11" s="4" t="inlineStr">
        <is>
          <t>[1]</t>
        </is>
      </c>
      <c r="C11" s="7" t="n">
        <v>77.68000000000001</v>
      </c>
      <c r="E11" s="7" t="n">
        <v>74.09</v>
      </c>
      <c r="F11" s="7" t="n">
        <v>77.68000000000001</v>
      </c>
      <c r="H11" s="7" t="n">
        <v>74.09</v>
      </c>
    </row>
    <row r="12">
      <c r="A12" s="3" t="inlineStr">
        <is>
          <t>Ratios to average net assets</t>
        </is>
      </c>
    </row>
    <row r="13">
      <c r="A13" s="4" t="inlineStr">
        <is>
          <t>Net investment income/(loss)</t>
        </is>
      </c>
      <c r="C13" s="4" t="inlineStr">
        <is>
          <t>(8.20%)</t>
        </is>
      </c>
      <c r="E13" s="4" t="inlineStr">
        <is>
          <t>(3.38%)</t>
        </is>
      </c>
      <c r="F13" s="4" t="inlineStr">
        <is>
          <t>(6.71%)</t>
        </is>
      </c>
      <c r="H13" s="4" t="inlineStr">
        <is>
          <t>(7.10%)</t>
        </is>
      </c>
    </row>
    <row r="14">
      <c r="A14" s="4" t="inlineStr">
        <is>
          <t>Expenses before incentive fees</t>
        </is>
      </c>
      <c r="B14" s="4" t="inlineStr">
        <is>
          <t>[2],[3]</t>
        </is>
      </c>
      <c r="C14" s="4" t="inlineStr">
        <is>
          <t>8.20%</t>
        </is>
      </c>
      <c r="E14" s="4" t="inlineStr">
        <is>
          <t>3.41%</t>
        </is>
      </c>
      <c r="F14" s="4" t="inlineStr">
        <is>
          <t>6.80%</t>
        </is>
      </c>
      <c r="H14" s="4" t="inlineStr">
        <is>
          <t>7.12%</t>
        </is>
      </c>
    </row>
    <row r="15">
      <c r="A15" s="4" t="inlineStr">
        <is>
          <t>Expenses after incentive fees</t>
        </is>
      </c>
      <c r="B15" s="4" t="inlineStr">
        <is>
          <t>[2],[3]</t>
        </is>
      </c>
      <c r="C15" s="4" t="inlineStr">
        <is>
          <t>8.20%</t>
        </is>
      </c>
      <c r="E15" s="4" t="inlineStr">
        <is>
          <t>3.41%</t>
        </is>
      </c>
      <c r="F15" s="4" t="inlineStr">
        <is>
          <t>6.80%</t>
        </is>
      </c>
      <c r="H15" s="4" t="inlineStr">
        <is>
          <t>7.12%</t>
        </is>
      </c>
    </row>
    <row r="16">
      <c r="A16" s="4" t="inlineStr">
        <is>
          <t>Total return before incentive fees</t>
        </is>
      </c>
      <c r="B16" s="4" t="inlineStr">
        <is>
          <t>[4]</t>
        </is>
      </c>
      <c r="C16" s="4" t="inlineStr">
        <is>
          <t>4.10%</t>
        </is>
      </c>
      <c r="E16" s="4" t="inlineStr">
        <is>
          <t>(6.39%)</t>
        </is>
      </c>
      <c r="F16" s="4" t="inlineStr">
        <is>
          <t>6.88%</t>
        </is>
      </c>
      <c r="H16" s="4" t="inlineStr">
        <is>
          <t>(26.71%)</t>
        </is>
      </c>
    </row>
    <row r="17">
      <c r="A17" s="4" t="inlineStr">
        <is>
          <t>Total return after incentive fees</t>
        </is>
      </c>
      <c r="B17" s="4" t="inlineStr">
        <is>
          <t>[4]</t>
        </is>
      </c>
      <c r="C17" s="4" t="inlineStr">
        <is>
          <t>4.10%</t>
        </is>
      </c>
      <c r="E17" s="4" t="inlineStr">
        <is>
          <t>(6.39%)</t>
        </is>
      </c>
      <c r="F17" s="4" t="inlineStr">
        <is>
          <t>6.88%</t>
        </is>
      </c>
      <c r="H17" s="4" t="inlineStr">
        <is>
          <t>(26.71%)</t>
        </is>
      </c>
    </row>
    <row r="18">
      <c r="A18" s="4" t="inlineStr">
        <is>
          <t>Incentive fee per share</t>
        </is>
      </c>
      <c r="E18" s="4" t="inlineStr">
        <is>
          <t xml:space="preserve"> </t>
        </is>
      </c>
      <c r="H18" s="4" t="inlineStr">
        <is>
          <t xml:space="preserve"> </t>
        </is>
      </c>
    </row>
    <row r="19">
      <c r="A19" s="4" t="inlineStr">
        <is>
          <t>Incentive Fee to ANA</t>
        </is>
      </c>
      <c r="E19" s="4" t="inlineStr">
        <is>
          <t>0.00%</t>
        </is>
      </c>
      <c r="H19" s="4" t="inlineStr">
        <is>
          <t>0.00%</t>
        </is>
      </c>
    </row>
    <row r="20">
      <c r="A20" s="4" t="inlineStr">
        <is>
          <t>Class 1 [Member] | Frontier Masters Fund [Member]</t>
        </is>
      </c>
    </row>
    <row r="21">
      <c r="A21" s="3" t="inlineStr">
        <is>
          <t>Per unit operating performance (1)</t>
        </is>
      </c>
    </row>
    <row r="22">
      <c r="A22" s="4" t="inlineStr">
        <is>
          <t>Net asset value</t>
        </is>
      </c>
      <c r="B22" s="4" t="inlineStr">
        <is>
          <t>[1]</t>
        </is>
      </c>
      <c r="C22" s="7" t="n">
        <v>57.44</v>
      </c>
      <c r="E22" s="7" t="n">
        <v>71.34</v>
      </c>
      <c r="F22" s="7" t="n">
        <v>55.18</v>
      </c>
      <c r="H22" s="7" t="n">
        <v>72.28</v>
      </c>
    </row>
    <row r="23">
      <c r="A23" s="3" t="inlineStr">
        <is>
          <t>Net operating results:</t>
        </is>
      </c>
    </row>
    <row r="24">
      <c r="A24" s="4" t="inlineStr">
        <is>
          <t>Interest income</t>
        </is>
      </c>
      <c r="B24" s="4" t="inlineStr">
        <is>
          <t>[1]</t>
        </is>
      </c>
      <c r="C24" s="8" t="n">
        <v>0.07000000000000001</v>
      </c>
      <c r="E24" s="8" t="n">
        <v>0.02</v>
      </c>
      <c r="F24" s="8" t="n">
        <v>0.11</v>
      </c>
      <c r="H24" s="8" t="n">
        <v>0.05</v>
      </c>
    </row>
    <row r="25">
      <c r="A25" s="4" t="inlineStr">
        <is>
          <t>Expenses</t>
        </is>
      </c>
      <c r="B25" s="4" t="inlineStr">
        <is>
          <t>[1]</t>
        </is>
      </c>
      <c r="C25" s="8" t="n">
        <v>-1.73</v>
      </c>
      <c r="E25" s="8" t="n">
        <v>-3.81</v>
      </c>
      <c r="F25" s="8" t="n">
        <v>-3.75</v>
      </c>
      <c r="H25" s="8" t="n">
        <v>-8.369999999999999</v>
      </c>
    </row>
    <row r="26">
      <c r="A26" s="4" t="inlineStr">
        <is>
          <t>Net gain/(loss) on investments, net of non-controlling interests</t>
        </is>
      </c>
      <c r="B26" s="4" t="inlineStr">
        <is>
          <t>[1]</t>
        </is>
      </c>
      <c r="C26" s="8" t="n">
        <v>-55.78</v>
      </c>
      <c r="D26" s="4" t="inlineStr">
        <is>
          <t>[5]</t>
        </is>
      </c>
      <c r="E26" s="8" t="n">
        <v>-5.63</v>
      </c>
      <c r="F26" s="8" t="n">
        <v>-51.54</v>
      </c>
      <c r="G26" s="4" t="inlineStr">
        <is>
          <t>[5]</t>
        </is>
      </c>
      <c r="H26" s="8" t="n">
        <v>-2.04</v>
      </c>
    </row>
    <row r="27">
      <c r="A27" s="4" t="inlineStr">
        <is>
          <t>Net income/(loss)</t>
        </is>
      </c>
      <c r="B27" s="4" t="inlineStr">
        <is>
          <t>[1]</t>
        </is>
      </c>
      <c r="C27" s="8" t="n">
        <v>-57.44</v>
      </c>
      <c r="D27" s="4" t="inlineStr">
        <is>
          <t>[5]</t>
        </is>
      </c>
      <c r="E27" s="8" t="n">
        <v>-9.42</v>
      </c>
      <c r="F27" s="8" t="n">
        <v>-55.18</v>
      </c>
      <c r="G27" s="4" t="inlineStr">
        <is>
          <t>[5]</t>
        </is>
      </c>
      <c r="H27" s="8" t="n">
        <v>-10.36</v>
      </c>
    </row>
    <row r="28">
      <c r="A28" s="4" t="inlineStr">
        <is>
          <t>Net asset value</t>
        </is>
      </c>
      <c r="B28" s="4" t="inlineStr">
        <is>
          <t>[1]</t>
        </is>
      </c>
      <c r="C28" s="4" t="inlineStr">
        <is>
          <t xml:space="preserve"> </t>
        </is>
      </c>
      <c r="D28" s="4" t="inlineStr">
        <is>
          <t>[5]</t>
        </is>
      </c>
      <c r="E28" s="7" t="n">
        <v>61.92</v>
      </c>
      <c r="F28" s="4" t="inlineStr">
        <is>
          <t xml:space="preserve"> </t>
        </is>
      </c>
      <c r="G28" s="4" t="inlineStr">
        <is>
          <t>[5]</t>
        </is>
      </c>
      <c r="H28" s="7" t="n">
        <v>61.92</v>
      </c>
    </row>
    <row r="29">
      <c r="A29" s="3" t="inlineStr">
        <is>
          <t>Ratios to average net assets</t>
        </is>
      </c>
    </row>
    <row r="30">
      <c r="A30" s="4" t="inlineStr">
        <is>
          <t>Net investment income/(loss)</t>
        </is>
      </c>
      <c r="C30" s="4" t="inlineStr">
        <is>
          <t>(11.62%)</t>
        </is>
      </c>
      <c r="E30" s="4" t="inlineStr">
        <is>
          <t>(21.01%)</t>
        </is>
      </c>
      <c r="F30" s="4" t="inlineStr">
        <is>
          <t>(13.18%)</t>
        </is>
      </c>
      <c r="H30" s="4" t="inlineStr">
        <is>
          <t>(23.98%)</t>
        </is>
      </c>
    </row>
    <row r="31">
      <c r="A31" s="4" t="inlineStr">
        <is>
          <t>Expenses before incentive fees</t>
        </is>
      </c>
      <c r="B31" s="4" t="inlineStr">
        <is>
          <t>[2],[3]</t>
        </is>
      </c>
      <c r="C31" s="4" t="inlineStr">
        <is>
          <t>12.07%</t>
        </is>
      </c>
      <c r="E31" s="4" t="inlineStr">
        <is>
          <t>21.10%</t>
        </is>
      </c>
      <c r="F31" s="4" t="inlineStr">
        <is>
          <t>13.58%</t>
        </is>
      </c>
      <c r="H31" s="4" t="inlineStr">
        <is>
          <t>24.13%</t>
        </is>
      </c>
    </row>
    <row r="32">
      <c r="A32" s="4" t="inlineStr">
        <is>
          <t>Expenses after incentive fees</t>
        </is>
      </c>
      <c r="B32" s="4" t="inlineStr">
        <is>
          <t>[2],[3]</t>
        </is>
      </c>
      <c r="C32" s="4" t="inlineStr">
        <is>
          <t>12.07%</t>
        </is>
      </c>
      <c r="E32" s="4" t="inlineStr">
        <is>
          <t>21.10%</t>
        </is>
      </c>
      <c r="F32" s="4" t="inlineStr">
        <is>
          <t>13.58%</t>
        </is>
      </c>
      <c r="H32" s="4" t="inlineStr">
        <is>
          <t>24.13%</t>
        </is>
      </c>
    </row>
    <row r="33">
      <c r="A33" s="4" t="inlineStr">
        <is>
          <t>Total return before incentive fees</t>
        </is>
      </c>
      <c r="B33" s="4" t="inlineStr">
        <is>
          <t>[4]</t>
        </is>
      </c>
      <c r="C33" s="4" t="inlineStr">
        <is>
          <t>0.47%</t>
        </is>
      </c>
      <c r="D33" s="4" t="inlineStr">
        <is>
          <t>[5]</t>
        </is>
      </c>
      <c r="E33" s="4" t="inlineStr">
        <is>
          <t>(13.21%)</t>
        </is>
      </c>
      <c r="F33" s="4" t="inlineStr">
        <is>
          <t>4.58%</t>
        </is>
      </c>
      <c r="G33" s="4" t="inlineStr">
        <is>
          <t>[5]</t>
        </is>
      </c>
      <c r="H33" s="4" t="inlineStr">
        <is>
          <t>(14.34%)</t>
        </is>
      </c>
    </row>
    <row r="34">
      <c r="A34" s="4" t="inlineStr">
        <is>
          <t>Total return after incentive fees</t>
        </is>
      </c>
      <c r="B34" s="4" t="inlineStr">
        <is>
          <t>[4]</t>
        </is>
      </c>
      <c r="C34" s="4" t="inlineStr">
        <is>
          <t>0.47%</t>
        </is>
      </c>
      <c r="D34" s="4" t="inlineStr">
        <is>
          <t>[5]</t>
        </is>
      </c>
      <c r="E34" s="4" t="inlineStr">
        <is>
          <t>(13.21%)</t>
        </is>
      </c>
      <c r="F34" s="4" t="inlineStr">
        <is>
          <t>4.58%</t>
        </is>
      </c>
      <c r="G34" s="4" t="inlineStr">
        <is>
          <t>[5]</t>
        </is>
      </c>
      <c r="H34" s="4" t="inlineStr">
        <is>
          <t>(14.34%)</t>
        </is>
      </c>
    </row>
    <row r="35">
      <c r="A35" s="4" t="inlineStr">
        <is>
          <t>Incentive fee per share</t>
        </is>
      </c>
      <c r="E35" s="4" t="inlineStr">
        <is>
          <t xml:space="preserve"> </t>
        </is>
      </c>
      <c r="H35" s="4" t="inlineStr">
        <is>
          <t xml:space="preserve"> </t>
        </is>
      </c>
    </row>
    <row r="36">
      <c r="A36" s="4" t="inlineStr">
        <is>
          <t>Incentive Fee to ANA</t>
        </is>
      </c>
      <c r="E36" s="4" t="inlineStr">
        <is>
          <t>0.00%</t>
        </is>
      </c>
      <c r="H36" s="4" t="inlineStr">
        <is>
          <t>0.00%</t>
        </is>
      </c>
    </row>
    <row r="37">
      <c r="A37" s="4" t="inlineStr">
        <is>
          <t>Class 1 [Member] | Frontier Balanced Fund [Member]</t>
        </is>
      </c>
    </row>
    <row r="38">
      <c r="A38" s="3" t="inlineStr">
        <is>
          <t>Per unit operating performance (1)</t>
        </is>
      </c>
    </row>
    <row r="39">
      <c r="A39" s="4" t="inlineStr">
        <is>
          <t>Net asset value</t>
        </is>
      </c>
      <c r="B39" s="4" t="inlineStr">
        <is>
          <t>[1]</t>
        </is>
      </c>
      <c r="C39" s="7" t="n">
        <v>83.39</v>
      </c>
      <c r="E39" s="7" t="n">
        <v>86.02</v>
      </c>
      <c r="F39" s="7" t="n">
        <v>79.93000000000001</v>
      </c>
      <c r="H39" s="7" t="n">
        <v>117.23</v>
      </c>
    </row>
    <row r="40">
      <c r="A40" s="3" t="inlineStr">
        <is>
          <t>Net operating results:</t>
        </is>
      </c>
    </row>
    <row r="41">
      <c r="A41" s="4" t="inlineStr">
        <is>
          <t>Interest income</t>
        </is>
      </c>
      <c r="B41" s="4" t="inlineStr">
        <is>
          <t>[1]</t>
        </is>
      </c>
      <c r="C41" s="5" t="n">
        <v>0</v>
      </c>
      <c r="E41" s="5" t="n">
        <v>0</v>
      </c>
      <c r="F41" s="4" t="inlineStr">
        <is>
          <t xml:space="preserve"> </t>
        </is>
      </c>
      <c r="H41" s="8" t="n">
        <v>0.03</v>
      </c>
    </row>
    <row r="42">
      <c r="A42" s="4" t="inlineStr">
        <is>
          <t>Expenses</t>
        </is>
      </c>
      <c r="B42" s="4" t="inlineStr">
        <is>
          <t>[1]</t>
        </is>
      </c>
      <c r="C42" s="8" t="n">
        <v>-1.54</v>
      </c>
      <c r="E42" s="8" t="n">
        <v>-1.35</v>
      </c>
      <c r="F42" s="8" t="n">
        <v>-3.35</v>
      </c>
      <c r="H42" s="8" t="n">
        <v>-3.37</v>
      </c>
    </row>
    <row r="43">
      <c r="A43" s="4" t="inlineStr">
        <is>
          <t>Net gain/(loss) on investments, net of non-controlling interests</t>
        </is>
      </c>
      <c r="B43" s="4" t="inlineStr">
        <is>
          <t>[1]</t>
        </is>
      </c>
      <c r="C43" s="8" t="n">
        <v>4.01</v>
      </c>
      <c r="E43" s="8" t="n">
        <v>-6.09</v>
      </c>
      <c r="F43" s="8" t="n">
        <v>9.279999999999999</v>
      </c>
      <c r="H43" s="8" t="n">
        <v>-35.3</v>
      </c>
    </row>
    <row r="44">
      <c r="A44" s="4" t="inlineStr">
        <is>
          <t>Net income/(loss)</t>
        </is>
      </c>
      <c r="B44" s="4" t="inlineStr">
        <is>
          <t>[1]</t>
        </is>
      </c>
      <c r="C44" s="8" t="n">
        <v>2.47</v>
      </c>
      <c r="E44" s="8" t="n">
        <v>-7.43</v>
      </c>
      <c r="F44" s="8" t="n">
        <v>5.93</v>
      </c>
      <c r="H44" s="8" t="n">
        <v>-38.64</v>
      </c>
    </row>
    <row r="45">
      <c r="A45" s="4" t="inlineStr">
        <is>
          <t>Net asset value</t>
        </is>
      </c>
      <c r="B45" s="4" t="inlineStr">
        <is>
          <t>[1]</t>
        </is>
      </c>
      <c r="C45" s="7" t="n">
        <v>85.86</v>
      </c>
      <c r="E45" s="7" t="n">
        <v>78.59</v>
      </c>
      <c r="F45" s="7" t="n">
        <v>85.86</v>
      </c>
      <c r="H45" s="7" t="n">
        <v>78.59</v>
      </c>
    </row>
    <row r="46">
      <c r="A46" s="3" t="inlineStr">
        <is>
          <t>Ratios to average net assets</t>
        </is>
      </c>
    </row>
    <row r="47">
      <c r="A47" s="4" t="inlineStr">
        <is>
          <t>Net investment income/(loss)</t>
        </is>
      </c>
      <c r="C47" s="4" t="inlineStr">
        <is>
          <t>(7.11%)</t>
        </is>
      </c>
      <c r="E47" s="4" t="inlineStr">
        <is>
          <t>(4.77%)</t>
        </is>
      </c>
      <c r="F47" s="4" t="inlineStr">
        <is>
          <t>(8.05%)</t>
        </is>
      </c>
      <c r="H47" s="4" t="inlineStr">
        <is>
          <t>(6.82%)</t>
        </is>
      </c>
    </row>
    <row r="48">
      <c r="A48" s="4" t="inlineStr">
        <is>
          <t>Expenses before incentive fees</t>
        </is>
      </c>
      <c r="B48" s="4" t="inlineStr">
        <is>
          <t>[2],[3]</t>
        </is>
      </c>
      <c r="C48" s="4" t="inlineStr">
        <is>
          <t>7.12%</t>
        </is>
      </c>
      <c r="E48" s="4" t="inlineStr">
        <is>
          <t>4.77%</t>
        </is>
      </c>
      <c r="F48" s="4" t="inlineStr">
        <is>
          <t>7.18%</t>
        </is>
      </c>
      <c r="H48" s="4" t="inlineStr">
        <is>
          <t>6.89%</t>
        </is>
      </c>
    </row>
    <row r="49">
      <c r="A49" s="4" t="inlineStr">
        <is>
          <t>Expenses after incentive fees</t>
        </is>
      </c>
      <c r="B49" s="4" t="inlineStr">
        <is>
          <t>[2],[3]</t>
        </is>
      </c>
      <c r="C49" s="4" t="inlineStr">
        <is>
          <t>7.12%</t>
        </is>
      </c>
      <c r="E49" s="4" t="inlineStr">
        <is>
          <t>4.77%</t>
        </is>
      </c>
      <c r="F49" s="4" t="inlineStr">
        <is>
          <t>8.06%</t>
        </is>
      </c>
      <c r="H49" s="4" t="inlineStr">
        <is>
          <t>6.89%</t>
        </is>
      </c>
    </row>
    <row r="50">
      <c r="A50" s="4" t="inlineStr">
        <is>
          <t>Total return before incentive fees</t>
        </is>
      </c>
      <c r="B50" s="4" t="inlineStr">
        <is>
          <t>[4]</t>
        </is>
      </c>
      <c r="C50" s="4" t="inlineStr">
        <is>
          <t>2.96%</t>
        </is>
      </c>
      <c r="E50" s="4" t="inlineStr">
        <is>
          <t>(8.64%)</t>
        </is>
      </c>
      <c r="F50" s="4" t="inlineStr">
        <is>
          <t>6.96%</t>
        </is>
      </c>
      <c r="H50" s="4" t="inlineStr">
        <is>
          <t>(32.96%)</t>
        </is>
      </c>
    </row>
    <row r="51">
      <c r="A51" s="4" t="inlineStr">
        <is>
          <t>Total return after incentive fees</t>
        </is>
      </c>
      <c r="B51" s="4" t="inlineStr">
        <is>
          <t>[4]</t>
        </is>
      </c>
      <c r="C51" s="4" t="inlineStr">
        <is>
          <t>2.96%</t>
        </is>
      </c>
      <c r="E51" s="4" t="inlineStr">
        <is>
          <t>(8.64%)</t>
        </is>
      </c>
      <c r="F51" s="4" t="inlineStr">
        <is>
          <t>7.42%</t>
        </is>
      </c>
      <c r="H51" s="4" t="inlineStr">
        <is>
          <t>(32.96%)</t>
        </is>
      </c>
    </row>
    <row r="52">
      <c r="A52" s="4" t="inlineStr">
        <is>
          <t>Incentive fee per share</t>
        </is>
      </c>
      <c r="E52" s="4" t="inlineStr">
        <is>
          <t xml:space="preserve"> </t>
        </is>
      </c>
      <c r="H52" s="4" t="inlineStr">
        <is>
          <t xml:space="preserve"> </t>
        </is>
      </c>
    </row>
    <row r="53">
      <c r="A53" s="4" t="inlineStr">
        <is>
          <t>Incentive Fee to ANA</t>
        </is>
      </c>
      <c r="E53" s="4" t="inlineStr">
        <is>
          <t>0.00%</t>
        </is>
      </c>
      <c r="H53" s="4" t="inlineStr">
        <is>
          <t>0.00%</t>
        </is>
      </c>
    </row>
    <row r="54">
      <c r="A54" s="4" t="inlineStr">
        <is>
          <t>Class 1 [Member] | Frontier Select Fund [Member]</t>
        </is>
      </c>
    </row>
    <row r="55">
      <c r="A55" s="3" t="inlineStr">
        <is>
          <t>Per unit operating performance (1)</t>
        </is>
      </c>
    </row>
    <row r="56">
      <c r="A56" s="4" t="inlineStr">
        <is>
          <t>Net asset value</t>
        </is>
      </c>
      <c r="B56" s="4" t="inlineStr">
        <is>
          <t>[1]</t>
        </is>
      </c>
      <c r="C56" s="7" t="n">
        <v>62.56</v>
      </c>
      <c r="E56" s="7" t="n">
        <v>67.48</v>
      </c>
      <c r="F56" s="7" t="n">
        <v>58.55</v>
      </c>
      <c r="H56" s="7" t="n">
        <v>66.56</v>
      </c>
    </row>
    <row r="57">
      <c r="A57" s="3" t="inlineStr">
        <is>
          <t>Net operating results:</t>
        </is>
      </c>
    </row>
    <row r="58">
      <c r="A58" s="4" t="inlineStr">
        <is>
          <t>Interest income</t>
        </is>
      </c>
      <c r="B58" s="4" t="inlineStr">
        <is>
          <t>[1]</t>
        </is>
      </c>
      <c r="C58" s="5" t="n">
        <v>0</v>
      </c>
      <c r="E58" s="5" t="n">
        <v>0</v>
      </c>
      <c r="F58" s="4" t="inlineStr">
        <is>
          <t xml:space="preserve"> </t>
        </is>
      </c>
      <c r="H58" s="5" t="n">
        <v>0</v>
      </c>
    </row>
    <row r="59">
      <c r="A59" s="4" t="inlineStr">
        <is>
          <t>Expenses</t>
        </is>
      </c>
      <c r="B59" s="4" t="inlineStr">
        <is>
          <t>[1]</t>
        </is>
      </c>
      <c r="C59" s="8" t="n">
        <v>-0.96</v>
      </c>
      <c r="E59" s="8" t="n">
        <v>-0.83</v>
      </c>
      <c r="F59" s="8" t="n">
        <v>-1.82</v>
      </c>
      <c r="H59" s="8" t="n">
        <v>-1.8</v>
      </c>
    </row>
    <row r="60">
      <c r="A60" s="4" t="inlineStr">
        <is>
          <t>Net gain/(loss) on investments, net of non-controlling interests</t>
        </is>
      </c>
      <c r="B60" s="4" t="inlineStr">
        <is>
          <t>[1]</t>
        </is>
      </c>
      <c r="C60" s="8" t="n">
        <v>4.57</v>
      </c>
      <c r="E60" s="8" t="n">
        <v>-5.6</v>
      </c>
      <c r="F60" s="8" t="n">
        <v>9.44</v>
      </c>
      <c r="H60" s="8" t="n">
        <v>-3.71</v>
      </c>
    </row>
    <row r="61">
      <c r="A61" s="4" t="inlineStr">
        <is>
          <t>Net income/(loss)</t>
        </is>
      </c>
      <c r="B61" s="4" t="inlineStr">
        <is>
          <t>[1]</t>
        </is>
      </c>
      <c r="C61" s="8" t="n">
        <v>3.61</v>
      </c>
      <c r="E61" s="8" t="n">
        <v>-6.44</v>
      </c>
      <c r="F61" s="8" t="n">
        <v>7.62</v>
      </c>
      <c r="H61" s="8" t="n">
        <v>-5.52</v>
      </c>
    </row>
    <row r="62">
      <c r="A62" s="4" t="inlineStr">
        <is>
          <t>Net asset value</t>
        </is>
      </c>
      <c r="B62" s="4" t="inlineStr">
        <is>
          <t>[1]</t>
        </is>
      </c>
      <c r="C62" s="7" t="n">
        <v>66.17</v>
      </c>
      <c r="E62" s="7" t="n">
        <v>61.04</v>
      </c>
      <c r="F62" s="7" t="n">
        <v>66.17</v>
      </c>
      <c r="H62" s="7" t="n">
        <v>61.04</v>
      </c>
    </row>
    <row r="63">
      <c r="A63" s="3" t="inlineStr">
        <is>
          <t>Ratios to average net assets</t>
        </is>
      </c>
    </row>
    <row r="64">
      <c r="A64" s="4" t="inlineStr">
        <is>
          <t>Net investment income/(loss)</t>
        </is>
      </c>
      <c r="C64" s="4" t="inlineStr">
        <is>
          <t>(5.91%)</t>
        </is>
      </c>
      <c r="E64" s="4" t="inlineStr">
        <is>
          <t>(4.89%)</t>
        </is>
      </c>
      <c r="F64" s="4" t="inlineStr">
        <is>
          <t>(5.88%)</t>
        </is>
      </c>
      <c r="H64" s="4" t="inlineStr">
        <is>
          <t>(5.46%)</t>
        </is>
      </c>
    </row>
    <row r="65">
      <c r="A65" s="4" t="inlineStr">
        <is>
          <t>Expenses before incentive fees</t>
        </is>
      </c>
      <c r="B65" s="4" t="inlineStr">
        <is>
          <t>[2],[3]</t>
        </is>
      </c>
      <c r="C65" s="4" t="inlineStr">
        <is>
          <t>5.91%</t>
        </is>
      </c>
      <c r="E65" s="4" t="inlineStr">
        <is>
          <t>4.89%</t>
        </is>
      </c>
      <c r="F65" s="4" t="inlineStr">
        <is>
          <t>5.88%</t>
        </is>
      </c>
      <c r="H65" s="4" t="inlineStr">
        <is>
          <t>5.46%</t>
        </is>
      </c>
    </row>
    <row r="66">
      <c r="A66" s="4" t="inlineStr">
        <is>
          <t>Expenses after incentive fees</t>
        </is>
      </c>
      <c r="B66" s="4" t="inlineStr">
        <is>
          <t>[2],[3]</t>
        </is>
      </c>
      <c r="C66" s="4" t="inlineStr">
        <is>
          <t>5.91%</t>
        </is>
      </c>
      <c r="E66" s="4" t="inlineStr">
        <is>
          <t>4.89%</t>
        </is>
      </c>
      <c r="F66" s="4" t="inlineStr">
        <is>
          <t>5.88%</t>
        </is>
      </c>
      <c r="H66" s="4" t="inlineStr">
        <is>
          <t>5.46%</t>
        </is>
      </c>
    </row>
    <row r="67">
      <c r="A67" s="4" t="inlineStr">
        <is>
          <t>Total return before incentive fees</t>
        </is>
      </c>
      <c r="B67" s="4" t="inlineStr">
        <is>
          <t>[4]</t>
        </is>
      </c>
      <c r="C67" s="4" t="inlineStr">
        <is>
          <t>5.77%</t>
        </is>
      </c>
      <c r="E67" s="4" t="inlineStr">
        <is>
          <t>(9.54%)</t>
        </is>
      </c>
      <c r="F67" s="4" t="inlineStr">
        <is>
          <t>13.01%</t>
        </is>
      </c>
      <c r="H67" s="4" t="inlineStr">
        <is>
          <t>(8.29%)</t>
        </is>
      </c>
    </row>
    <row r="68">
      <c r="A68" s="4" t="inlineStr">
        <is>
          <t>Total return after incentive fees</t>
        </is>
      </c>
      <c r="B68" s="4" t="inlineStr">
        <is>
          <t>[4]</t>
        </is>
      </c>
      <c r="C68" s="4" t="inlineStr">
        <is>
          <t>5.77%</t>
        </is>
      </c>
      <c r="E68" s="4" t="inlineStr">
        <is>
          <t>(9.54%)</t>
        </is>
      </c>
      <c r="F68" s="4" t="inlineStr">
        <is>
          <t>13.01%</t>
        </is>
      </c>
      <c r="H68" s="4" t="inlineStr">
        <is>
          <t>(8.29%)</t>
        </is>
      </c>
    </row>
    <row r="69">
      <c r="A69" s="4" t="inlineStr">
        <is>
          <t>Incentive fee per share</t>
        </is>
      </c>
      <c r="E69" s="4" t="inlineStr">
        <is>
          <t xml:space="preserve"> </t>
        </is>
      </c>
      <c r="H69" s="4" t="inlineStr">
        <is>
          <t xml:space="preserve"> </t>
        </is>
      </c>
    </row>
    <row r="70">
      <c r="A70" s="4" t="inlineStr">
        <is>
          <t>Incentive Fee to ANA</t>
        </is>
      </c>
      <c r="E70" s="4" t="inlineStr">
        <is>
          <t>0.00%</t>
        </is>
      </c>
      <c r="H70" s="4" t="inlineStr">
        <is>
          <t>0.00%</t>
        </is>
      </c>
    </row>
    <row r="71">
      <c r="A71" s="4" t="inlineStr">
        <is>
          <t>Class 1 [Member] | Frontier Global Fund [Member]</t>
        </is>
      </c>
    </row>
    <row r="72">
      <c r="A72" s="3" t="inlineStr">
        <is>
          <t>Per unit operating performance (1)</t>
        </is>
      </c>
    </row>
    <row r="73">
      <c r="A73" s="4" t="inlineStr">
        <is>
          <t>Net asset value</t>
        </is>
      </c>
      <c r="B73" s="4" t="inlineStr">
        <is>
          <t>[1]</t>
        </is>
      </c>
      <c r="C73" s="7" t="n">
        <v>114.32</v>
      </c>
      <c r="F73" s="7" t="n">
        <v>110.9</v>
      </c>
      <c r="H73" s="7" t="n">
        <v>131.52</v>
      </c>
    </row>
    <row r="74">
      <c r="A74" s="3" t="inlineStr">
        <is>
          <t>Net operating results:</t>
        </is>
      </c>
    </row>
    <row r="75">
      <c r="A75" s="4" t="inlineStr">
        <is>
          <t>Interest income</t>
        </is>
      </c>
      <c r="B75" s="4" t="inlineStr">
        <is>
          <t>[1]</t>
        </is>
      </c>
      <c r="C75" s="5" t="n">
        <v>0</v>
      </c>
      <c r="F75" s="4" t="inlineStr">
        <is>
          <t xml:space="preserve"> </t>
        </is>
      </c>
      <c r="H75" s="5" t="n">
        <v>0</v>
      </c>
    </row>
    <row r="76">
      <c r="A76" s="4" t="inlineStr">
        <is>
          <t>Expenses</t>
        </is>
      </c>
      <c r="B76" s="4" t="inlineStr">
        <is>
          <t>[1]</t>
        </is>
      </c>
      <c r="C76" s="8" t="n">
        <v>-2.45</v>
      </c>
      <c r="F76" s="8" t="n">
        <v>-4.65</v>
      </c>
      <c r="H76" s="8" t="n">
        <v>-5.46</v>
      </c>
    </row>
    <row r="77">
      <c r="A77" s="4" t="inlineStr">
        <is>
          <t>Net gain/(loss) on investments, net of non-controlling interests</t>
        </is>
      </c>
      <c r="B77" s="4" t="inlineStr">
        <is>
          <t>[1]</t>
        </is>
      </c>
      <c r="C77" s="8" t="n">
        <v>5.41</v>
      </c>
      <c r="F77" s="8" t="n">
        <v>11.03</v>
      </c>
      <c r="H77" s="8" t="n">
        <v>-4.38</v>
      </c>
    </row>
    <row r="78">
      <c r="A78" s="4" t="inlineStr">
        <is>
          <t>Net income/(loss)</t>
        </is>
      </c>
      <c r="B78" s="4" t="inlineStr">
        <is>
          <t>[1]</t>
        </is>
      </c>
      <c r="C78" s="8" t="n">
        <v>2.96</v>
      </c>
      <c r="F78" s="8" t="n">
        <v>6.38</v>
      </c>
      <c r="H78" s="8" t="n">
        <v>-9.84</v>
      </c>
    </row>
    <row r="79">
      <c r="A79" s="4" t="inlineStr">
        <is>
          <t>Net asset value</t>
        </is>
      </c>
      <c r="B79" s="4" t="inlineStr">
        <is>
          <t>[1]</t>
        </is>
      </c>
      <c r="C79" s="7" t="n">
        <v>117.28</v>
      </c>
      <c r="E79" s="7" t="n">
        <v>121.68</v>
      </c>
      <c r="F79" s="7" t="n">
        <v>117.28</v>
      </c>
      <c r="H79" s="7" t="n">
        <v>121.68</v>
      </c>
    </row>
    <row r="80">
      <c r="A80" s="3" t="inlineStr">
        <is>
          <t>Ratios to average net assets</t>
        </is>
      </c>
    </row>
    <row r="81">
      <c r="A81" s="4" t="inlineStr">
        <is>
          <t>Net investment income/(loss)</t>
        </is>
      </c>
      <c r="C81" s="4" t="inlineStr">
        <is>
          <t>(8.09%)</t>
        </is>
      </c>
      <c r="F81" s="4" t="inlineStr">
        <is>
          <t>(8.02%)</t>
        </is>
      </c>
      <c r="H81" s="4" t="inlineStr">
        <is>
          <t>(8.08%)</t>
        </is>
      </c>
    </row>
    <row r="82">
      <c r="A82" s="4" t="inlineStr">
        <is>
          <t>Expenses before incentive fees</t>
        </is>
      </c>
      <c r="B82" s="4" t="inlineStr">
        <is>
          <t>[2],[3]</t>
        </is>
      </c>
      <c r="C82" s="4" t="inlineStr">
        <is>
          <t>8.09%</t>
        </is>
      </c>
      <c r="F82" s="4" t="inlineStr">
        <is>
          <t>8.02%</t>
        </is>
      </c>
      <c r="H82" s="4" t="inlineStr">
        <is>
          <t>8.08%</t>
        </is>
      </c>
    </row>
    <row r="83">
      <c r="A83" s="4" t="inlineStr">
        <is>
          <t>Expenses after incentive fees</t>
        </is>
      </c>
      <c r="B83" s="4" t="inlineStr">
        <is>
          <t>[2],[3]</t>
        </is>
      </c>
      <c r="C83" s="4" t="inlineStr">
        <is>
          <t>8.09%</t>
        </is>
      </c>
      <c r="F83" s="4" t="inlineStr">
        <is>
          <t>8.02%</t>
        </is>
      </c>
      <c r="H83" s="4" t="inlineStr">
        <is>
          <t>8.08%</t>
        </is>
      </c>
    </row>
    <row r="84">
      <c r="A84" s="4" t="inlineStr">
        <is>
          <t>Total return before incentive fees</t>
        </is>
      </c>
      <c r="B84" s="4" t="inlineStr">
        <is>
          <t>[4]</t>
        </is>
      </c>
      <c r="C84" s="4" t="inlineStr">
        <is>
          <t>2.59%</t>
        </is>
      </c>
      <c r="F84" s="4" t="inlineStr">
        <is>
          <t>5.75%</t>
        </is>
      </c>
      <c r="H84" s="4" t="inlineStr">
        <is>
          <t>(7.48%)</t>
        </is>
      </c>
    </row>
    <row r="85">
      <c r="A85" s="4" t="inlineStr">
        <is>
          <t>Total return after incentive fees</t>
        </is>
      </c>
      <c r="B85" s="4" t="inlineStr">
        <is>
          <t>[4]</t>
        </is>
      </c>
      <c r="C85" s="4" t="inlineStr">
        <is>
          <t>2.59%</t>
        </is>
      </c>
      <c r="F85" s="4" t="inlineStr">
        <is>
          <t>5.75%</t>
        </is>
      </c>
      <c r="H85" s="4" t="inlineStr">
        <is>
          <t>(7.48%)</t>
        </is>
      </c>
    </row>
    <row r="86">
      <c r="A86" s="4" t="inlineStr">
        <is>
          <t>Incentive fee per share</t>
        </is>
      </c>
      <c r="H86" s="4" t="inlineStr">
        <is>
          <t xml:space="preserve"> </t>
        </is>
      </c>
    </row>
    <row r="87">
      <c r="A87" s="4" t="inlineStr">
        <is>
          <t>Incentive Fee to ANA</t>
        </is>
      </c>
      <c r="H87" s="4" t="inlineStr">
        <is>
          <t>0.00%</t>
        </is>
      </c>
    </row>
    <row r="88">
      <c r="A88" s="4" t="inlineStr">
        <is>
          <t>Class 1 [Member] | Frontier Heritage Fund [Member]</t>
        </is>
      </c>
    </row>
    <row r="89">
      <c r="A89" s="3" t="inlineStr">
        <is>
          <t>Per unit operating performance (1)</t>
        </is>
      </c>
    </row>
    <row r="90">
      <c r="A90" s="4" t="inlineStr">
        <is>
          <t>Net asset value</t>
        </is>
      </c>
      <c r="B90" s="4" t="inlineStr">
        <is>
          <t>[1]</t>
        </is>
      </c>
      <c r="C90" s="7" t="n">
        <v>103.77</v>
      </c>
      <c r="E90" s="8" t="n">
        <v>114.21</v>
      </c>
      <c r="F90" s="7" t="n">
        <v>96.09999999999999</v>
      </c>
      <c r="H90" s="7" t="n">
        <v>97.54000000000001</v>
      </c>
    </row>
    <row r="91">
      <c r="A91" s="3" t="inlineStr">
        <is>
          <t>Net operating results:</t>
        </is>
      </c>
    </row>
    <row r="92">
      <c r="A92" s="4" t="inlineStr">
        <is>
          <t>Interest income</t>
        </is>
      </c>
      <c r="B92" s="4" t="inlineStr">
        <is>
          <t>[1]</t>
        </is>
      </c>
      <c r="C92" s="5" t="n">
        <v>0</v>
      </c>
      <c r="E92" s="5" t="n">
        <v>0</v>
      </c>
      <c r="F92" s="4" t="inlineStr">
        <is>
          <t xml:space="preserve"> </t>
        </is>
      </c>
      <c r="H92" s="5" t="n">
        <v>0</v>
      </c>
    </row>
    <row r="93">
      <c r="A93" s="4" t="inlineStr">
        <is>
          <t>Expenses</t>
        </is>
      </c>
      <c r="B93" s="4" t="inlineStr">
        <is>
          <t>[1]</t>
        </is>
      </c>
      <c r="C93" s="8" t="n">
        <v>-1.93</v>
      </c>
      <c r="E93" s="8" t="n">
        <v>-1.76</v>
      </c>
      <c r="F93" s="8" t="n">
        <v>-3.67</v>
      </c>
      <c r="H93" s="8" t="n">
        <v>-3.6</v>
      </c>
    </row>
    <row r="94">
      <c r="A94" s="4" t="inlineStr">
        <is>
          <t>Net gain/(loss) on investments, net of non-controlling interests</t>
        </is>
      </c>
      <c r="B94" s="4" t="inlineStr">
        <is>
          <t>[1]</t>
        </is>
      </c>
      <c r="C94" s="8" t="n">
        <v>7.42</v>
      </c>
      <c r="E94" s="8" t="n">
        <v>-15.94</v>
      </c>
      <c r="F94" s="8" t="n">
        <v>16.83</v>
      </c>
      <c r="H94" s="8" t="n">
        <v>2.57</v>
      </c>
    </row>
    <row r="95">
      <c r="A95" s="4" t="inlineStr">
        <is>
          <t>Net income/(loss)</t>
        </is>
      </c>
      <c r="B95" s="4" t="inlineStr">
        <is>
          <t>[1]</t>
        </is>
      </c>
      <c r="C95" s="8" t="n">
        <v>5.49</v>
      </c>
      <c r="E95" s="8" t="n">
        <v>-17.7</v>
      </c>
      <c r="F95" s="8" t="n">
        <v>13.16</v>
      </c>
      <c r="H95" s="8" t="n">
        <v>-1.03</v>
      </c>
    </row>
    <row r="96">
      <c r="A96" s="4" t="inlineStr">
        <is>
          <t>Net asset value</t>
        </is>
      </c>
      <c r="B96" s="4" t="inlineStr">
        <is>
          <t>[1]</t>
        </is>
      </c>
      <c r="C96" s="7" t="n">
        <v>109.26</v>
      </c>
      <c r="E96" s="7" t="n">
        <v>96.51000000000001</v>
      </c>
      <c r="F96" s="7" t="n">
        <v>109.26</v>
      </c>
      <c r="H96" s="7" t="n">
        <v>96.51000000000001</v>
      </c>
    </row>
    <row r="97">
      <c r="A97" s="3" t="inlineStr">
        <is>
          <t>Ratios to average net assets</t>
        </is>
      </c>
    </row>
    <row r="98">
      <c r="A98" s="4" t="inlineStr">
        <is>
          <t>Net investment income/(loss)</t>
        </is>
      </c>
      <c r="C98" s="4" t="inlineStr">
        <is>
          <t>(6.98%)</t>
        </is>
      </c>
      <c r="E98" s="4" t="inlineStr">
        <is>
          <t>(6.79%)</t>
        </is>
      </c>
      <c r="F98" s="4" t="inlineStr">
        <is>
          <t>(6.99%)</t>
        </is>
      </c>
      <c r="H98" s="4" t="inlineStr">
        <is>
          <t>(6.90%)</t>
        </is>
      </c>
    </row>
    <row r="99">
      <c r="A99" s="4" t="inlineStr">
        <is>
          <t>Expenses before incentive fees</t>
        </is>
      </c>
      <c r="B99" s="4" t="inlineStr">
        <is>
          <t>[2],[3]</t>
        </is>
      </c>
      <c r="C99" s="4" t="inlineStr">
        <is>
          <t>6.98%</t>
        </is>
      </c>
      <c r="E99" s="4" t="inlineStr">
        <is>
          <t>6.79%</t>
        </is>
      </c>
      <c r="F99" s="4" t="inlineStr">
        <is>
          <t>6.99%</t>
        </is>
      </c>
      <c r="H99" s="4" t="inlineStr">
        <is>
          <t>6.90%</t>
        </is>
      </c>
    </row>
    <row r="100">
      <c r="A100" s="4" t="inlineStr">
        <is>
          <t>Expenses after incentive fees</t>
        </is>
      </c>
      <c r="B100" s="4" t="inlineStr">
        <is>
          <t>[2],[3]</t>
        </is>
      </c>
      <c r="C100" s="4" t="inlineStr">
        <is>
          <t>6.98%</t>
        </is>
      </c>
      <c r="E100" s="4" t="inlineStr">
        <is>
          <t>6.79%</t>
        </is>
      </c>
      <c r="F100" s="4" t="inlineStr">
        <is>
          <t>6.99%</t>
        </is>
      </c>
      <c r="H100" s="4" t="inlineStr">
        <is>
          <t>6.90%</t>
        </is>
      </c>
    </row>
    <row r="101">
      <c r="A101" s="4" t="inlineStr">
        <is>
          <t>Total return before incentive fees</t>
        </is>
      </c>
      <c r="B101" s="4" t="inlineStr">
        <is>
          <t>[4]</t>
        </is>
      </c>
      <c r="C101" s="4" t="inlineStr">
        <is>
          <t>5.29%</t>
        </is>
      </c>
      <c r="E101" s="4" t="inlineStr">
        <is>
          <t>(15.50%)</t>
        </is>
      </c>
      <c r="F101" s="4" t="inlineStr">
        <is>
          <t>13.69%</t>
        </is>
      </c>
      <c r="H101" s="4" t="inlineStr">
        <is>
          <t>(1.05%)</t>
        </is>
      </c>
    </row>
    <row r="102">
      <c r="A102" s="4" t="inlineStr">
        <is>
          <t>Total return after incentive fees</t>
        </is>
      </c>
      <c r="B102" s="4" t="inlineStr">
        <is>
          <t>[4]</t>
        </is>
      </c>
      <c r="C102" s="4" t="inlineStr">
        <is>
          <t>5.29%</t>
        </is>
      </c>
      <c r="E102" s="4" t="inlineStr">
        <is>
          <t>(15.50%)</t>
        </is>
      </c>
      <c r="F102" s="4" t="inlineStr">
        <is>
          <t>13.69%</t>
        </is>
      </c>
      <c r="H102" s="4" t="inlineStr">
        <is>
          <t>(1.05%)</t>
        </is>
      </c>
    </row>
    <row r="103">
      <c r="A103" s="4" t="inlineStr">
        <is>
          <t>Incentive fee per share</t>
        </is>
      </c>
      <c r="E103" s="4" t="inlineStr">
        <is>
          <t xml:space="preserve"> </t>
        </is>
      </c>
      <c r="H103" s="4" t="inlineStr">
        <is>
          <t xml:space="preserve"> </t>
        </is>
      </c>
    </row>
    <row r="104">
      <c r="A104" s="4" t="inlineStr">
        <is>
          <t>Incentive Fee to ANA</t>
        </is>
      </c>
      <c r="E104" s="4" t="inlineStr">
        <is>
          <t>0.00%</t>
        </is>
      </c>
      <c r="H104" s="4" t="inlineStr">
        <is>
          <t>0.00%</t>
        </is>
      </c>
    </row>
    <row r="105">
      <c r="A105" s="4" t="inlineStr">
        <is>
          <t>Class 1 [Member] | Frontier Global Fund [Member]</t>
        </is>
      </c>
    </row>
    <row r="106">
      <c r="A106" s="3" t="inlineStr">
        <is>
          <t>Per unit operating performance (1)</t>
        </is>
      </c>
    </row>
    <row r="107">
      <c r="A107" s="4" t="inlineStr">
        <is>
          <t>Net asset value</t>
        </is>
      </c>
      <c r="B107" s="4" t="inlineStr">
        <is>
          <t>[1]</t>
        </is>
      </c>
      <c r="E107" s="7" t="n">
        <v>145.97</v>
      </c>
    </row>
    <row r="108">
      <c r="A108" s="3" t="inlineStr">
        <is>
          <t>Net operating results:</t>
        </is>
      </c>
    </row>
    <row r="109">
      <c r="A109" s="4" t="inlineStr">
        <is>
          <t>Interest income</t>
        </is>
      </c>
      <c r="B109" s="4" t="inlineStr">
        <is>
          <t>[1]</t>
        </is>
      </c>
      <c r="E109" s="5" t="n">
        <v>0</v>
      </c>
    </row>
    <row r="110">
      <c r="A110" s="4" t="inlineStr">
        <is>
          <t>Expenses</t>
        </is>
      </c>
      <c r="B110" s="4" t="inlineStr">
        <is>
          <t>[1]</t>
        </is>
      </c>
      <c r="E110" s="8" t="n">
        <v>-2.53</v>
      </c>
    </row>
    <row r="111">
      <c r="A111" s="4" t="inlineStr">
        <is>
          <t>Net gain/(loss) on investments, net of non-controlling interests</t>
        </is>
      </c>
      <c r="B111" s="4" t="inlineStr">
        <is>
          <t>[1]</t>
        </is>
      </c>
      <c r="E111" s="8" t="n">
        <v>-21.76</v>
      </c>
    </row>
    <row r="112">
      <c r="A112" s="4" t="inlineStr">
        <is>
          <t>Net income/(loss)</t>
        </is>
      </c>
      <c r="B112" s="4" t="inlineStr">
        <is>
          <t>[1]</t>
        </is>
      </c>
      <c r="E112" s="8" t="n">
        <v>-24.29</v>
      </c>
    </row>
    <row r="113">
      <c r="A113" s="4" t="inlineStr">
        <is>
          <t>Net asset value</t>
        </is>
      </c>
      <c r="B113" s="4" t="inlineStr">
        <is>
          <t>[1]</t>
        </is>
      </c>
      <c r="E113" s="7" t="n">
        <v>121.68</v>
      </c>
      <c r="H113" s="7" t="n">
        <v>121.68</v>
      </c>
    </row>
    <row r="114">
      <c r="A114" s="3" t="inlineStr">
        <is>
          <t>Ratios to average net assets</t>
        </is>
      </c>
    </row>
    <row r="115">
      <c r="A115" s="4" t="inlineStr">
        <is>
          <t>Net investment income/(loss)</t>
        </is>
      </c>
      <c r="E115" s="4" t="inlineStr">
        <is>
          <t>(7.44%)</t>
        </is>
      </c>
    </row>
    <row r="116">
      <c r="A116" s="4" t="inlineStr">
        <is>
          <t>Expenses before incentive fees</t>
        </is>
      </c>
      <c r="B116" s="4" t="inlineStr">
        <is>
          <t>[2],[3]</t>
        </is>
      </c>
      <c r="E116" s="4" t="inlineStr">
        <is>
          <t>7.44%</t>
        </is>
      </c>
    </row>
    <row r="117">
      <c r="A117" s="4" t="inlineStr">
        <is>
          <t>Expenses after incentive fees</t>
        </is>
      </c>
      <c r="B117" s="4" t="inlineStr">
        <is>
          <t>[2],[3]</t>
        </is>
      </c>
      <c r="E117" s="4" t="inlineStr">
        <is>
          <t>7.44%</t>
        </is>
      </c>
    </row>
    <row r="118">
      <c r="A118" s="4" t="inlineStr">
        <is>
          <t>Total return before incentive fees</t>
        </is>
      </c>
      <c r="B118" s="4" t="inlineStr">
        <is>
          <t>[4]</t>
        </is>
      </c>
      <c r="E118" s="4" t="inlineStr">
        <is>
          <t>(16.64%)</t>
        </is>
      </c>
    </row>
    <row r="119">
      <c r="A119" s="4" t="inlineStr">
        <is>
          <t>Total return after incentive fees</t>
        </is>
      </c>
      <c r="B119" s="4" t="inlineStr">
        <is>
          <t>[4]</t>
        </is>
      </c>
      <c r="E119" s="4" t="inlineStr">
        <is>
          <t>(16.64%)</t>
        </is>
      </c>
    </row>
    <row r="120">
      <c r="A120" s="4" t="inlineStr">
        <is>
          <t>Incentive fee per share</t>
        </is>
      </c>
      <c r="E120" s="4" t="inlineStr">
        <is>
          <t xml:space="preserve"> </t>
        </is>
      </c>
    </row>
    <row r="121">
      <c r="A121" s="4" t="inlineStr">
        <is>
          <t>Incentive Fee to ANA</t>
        </is>
      </c>
      <c r="E121" s="4" t="inlineStr">
        <is>
          <t>0.00%</t>
        </is>
      </c>
    </row>
    <row r="122">
      <c r="A122" s="4" t="inlineStr">
        <is>
          <t>Class 2 [Member] | Frontier Diversified Fund [Member]</t>
        </is>
      </c>
    </row>
    <row r="123">
      <c r="A123" s="3" t="inlineStr">
        <is>
          <t>Per unit operating performance (1)</t>
        </is>
      </c>
    </row>
    <row r="124">
      <c r="A124" s="4" t="inlineStr">
        <is>
          <t>Net asset value</t>
        </is>
      </c>
      <c r="B124" s="4" t="inlineStr">
        <is>
          <t>[1]</t>
        </is>
      </c>
      <c r="C124" s="7" t="n">
        <v>91.70999999999999</v>
      </c>
      <c r="E124" s="7" t="n">
        <v>95.59999999999999</v>
      </c>
      <c r="F124" s="7" t="n">
        <v>88.95</v>
      </c>
      <c r="H124" s="8" t="n">
        <v>121.58</v>
      </c>
    </row>
    <row r="125">
      <c r="A125" s="3" t="inlineStr">
        <is>
          <t>Net operating results:</t>
        </is>
      </c>
    </row>
    <row r="126">
      <c r="A126" s="4" t="inlineStr">
        <is>
          <t>Interest income</t>
        </is>
      </c>
      <c r="B126" s="4" t="inlineStr">
        <is>
          <t>[1]</t>
        </is>
      </c>
      <c r="C126" s="5" t="n">
        <v>0</v>
      </c>
      <c r="E126" s="8" t="n">
        <v>0.01</v>
      </c>
      <c r="F126" s="8" t="n">
        <v>0.04</v>
      </c>
      <c r="H126" s="8" t="n">
        <v>0.01</v>
      </c>
    </row>
    <row r="127">
      <c r="A127" s="4" t="inlineStr">
        <is>
          <t>Expenses</t>
        </is>
      </c>
      <c r="B127" s="4" t="inlineStr">
        <is>
          <t>[1]</t>
        </is>
      </c>
      <c r="C127" s="8" t="n">
        <v>-0.9</v>
      </c>
      <c r="E127" s="8" t="n">
        <v>-0.63</v>
      </c>
      <c r="F127" s="8" t="n">
        <v>-1.69</v>
      </c>
      <c r="H127" s="8" t="n">
        <v>-1.98</v>
      </c>
    </row>
    <row r="128">
      <c r="A128" s="4" t="inlineStr">
        <is>
          <t>Net gain/(loss) on investments, net of non-controlling interests</t>
        </is>
      </c>
      <c r="B128" s="4" t="inlineStr">
        <is>
          <t>[1]</t>
        </is>
      </c>
      <c r="C128" s="8" t="n">
        <v>5.09</v>
      </c>
      <c r="E128" s="8" t="n">
        <v>-5.09</v>
      </c>
      <c r="F128" s="8" t="n">
        <v>8.6</v>
      </c>
      <c r="H128" s="8" t="n">
        <v>-29.73</v>
      </c>
    </row>
    <row r="129">
      <c r="A129" s="4" t="inlineStr">
        <is>
          <t>Net income/(loss)</t>
        </is>
      </c>
      <c r="B129" s="4" t="inlineStr">
        <is>
          <t>[1]</t>
        </is>
      </c>
      <c r="C129" s="8" t="n">
        <v>4.19</v>
      </c>
      <c r="E129" s="8" t="n">
        <v>-5.72</v>
      </c>
      <c r="F129" s="8" t="n">
        <v>6.95</v>
      </c>
      <c r="H129" s="8" t="n">
        <v>-31.7</v>
      </c>
    </row>
    <row r="130">
      <c r="A130" s="4" t="inlineStr">
        <is>
          <t>Net asset value</t>
        </is>
      </c>
      <c r="B130" s="4" t="inlineStr">
        <is>
          <t>[1]</t>
        </is>
      </c>
      <c r="C130" s="7" t="n">
        <v>95.90000000000001</v>
      </c>
      <c r="E130" s="7" t="n">
        <v>89.88</v>
      </c>
      <c r="F130" s="7" t="n">
        <v>95.90000000000001</v>
      </c>
      <c r="H130" s="7" t="n">
        <v>89.88</v>
      </c>
    </row>
    <row r="131">
      <c r="A131" s="3" t="inlineStr">
        <is>
          <t>Ratios to average net assets</t>
        </is>
      </c>
    </row>
    <row r="132">
      <c r="A132" s="4" t="inlineStr">
        <is>
          <t>Net investment income/(loss)</t>
        </is>
      </c>
      <c r="C132" s="4" t="inlineStr">
        <is>
          <t>(3.71%)</t>
        </is>
      </c>
      <c r="E132" s="4" t="inlineStr">
        <is>
          <t>(2.07%)</t>
        </is>
      </c>
      <c r="F132" s="4" t="inlineStr">
        <is>
          <t>(3.58%)</t>
        </is>
      </c>
      <c r="H132" s="4" t="inlineStr">
        <is>
          <t>(3.56%)</t>
        </is>
      </c>
    </row>
    <row r="133">
      <c r="A133" s="4" t="inlineStr">
        <is>
          <t>Expenses before incentive fees</t>
        </is>
      </c>
      <c r="B133" s="4" t="inlineStr">
        <is>
          <t>[2],[3]</t>
        </is>
      </c>
      <c r="C133" s="4" t="inlineStr">
        <is>
          <t>3.71%</t>
        </is>
      </c>
      <c r="E133" s="4" t="inlineStr">
        <is>
          <t>2.10%</t>
        </is>
      </c>
      <c r="F133" s="4" t="inlineStr">
        <is>
          <t>3.66%</t>
        </is>
      </c>
      <c r="H133" s="4" t="inlineStr">
        <is>
          <t>3.58%</t>
        </is>
      </c>
    </row>
    <row r="134">
      <c r="A134" s="4" t="inlineStr">
        <is>
          <t>Expenses after incentive fees</t>
        </is>
      </c>
      <c r="B134" s="4" t="inlineStr">
        <is>
          <t>[2],[3]</t>
        </is>
      </c>
      <c r="C134" s="4" t="inlineStr">
        <is>
          <t>3.71%</t>
        </is>
      </c>
      <c r="E134" s="4" t="inlineStr">
        <is>
          <t>2.10%</t>
        </is>
      </c>
      <c r="F134" s="4" t="inlineStr">
        <is>
          <t>3.66%</t>
        </is>
      </c>
      <c r="H134" s="4" t="inlineStr">
        <is>
          <t>3.58%</t>
        </is>
      </c>
    </row>
    <row r="135">
      <c r="A135" s="4" t="inlineStr">
        <is>
          <t>Total return before incentive fees</t>
        </is>
      </c>
      <c r="B135" s="4" t="inlineStr">
        <is>
          <t>[4]</t>
        </is>
      </c>
      <c r="C135" s="4" t="inlineStr">
        <is>
          <t>4.57%</t>
        </is>
      </c>
      <c r="E135" s="4" t="inlineStr">
        <is>
          <t>(5.98%)</t>
        </is>
      </c>
      <c r="F135" s="4" t="inlineStr">
        <is>
          <t>7.81%</t>
        </is>
      </c>
      <c r="H135" s="4" t="inlineStr">
        <is>
          <t>(26.07%)</t>
        </is>
      </c>
    </row>
    <row r="136">
      <c r="A136" s="4" t="inlineStr">
        <is>
          <t>Total return after incentive fees</t>
        </is>
      </c>
      <c r="B136" s="4" t="inlineStr">
        <is>
          <t>[4]</t>
        </is>
      </c>
      <c r="C136" s="4" t="inlineStr">
        <is>
          <t>4.57%</t>
        </is>
      </c>
      <c r="E136" s="4" t="inlineStr">
        <is>
          <t>(5.98%)</t>
        </is>
      </c>
      <c r="F136" s="4" t="inlineStr">
        <is>
          <t>7.81%</t>
        </is>
      </c>
      <c r="H136" s="4" t="inlineStr">
        <is>
          <t>(26.07%)</t>
        </is>
      </c>
    </row>
    <row r="137">
      <c r="A137" s="4" t="inlineStr">
        <is>
          <t>Incentive fee per share</t>
        </is>
      </c>
      <c r="E137" s="4" t="inlineStr">
        <is>
          <t xml:space="preserve"> </t>
        </is>
      </c>
      <c r="H137" s="4" t="inlineStr">
        <is>
          <t xml:space="preserve"> </t>
        </is>
      </c>
    </row>
    <row r="138">
      <c r="A138" s="4" t="inlineStr">
        <is>
          <t>Incentive Fee to ANA</t>
        </is>
      </c>
      <c r="E138" s="4" t="inlineStr">
        <is>
          <t>0.00%</t>
        </is>
      </c>
      <c r="H138" s="4" t="inlineStr">
        <is>
          <t>0.00%</t>
        </is>
      </c>
    </row>
    <row r="139">
      <c r="A139" s="4" t="inlineStr">
        <is>
          <t>Class 2 [Member] | Frontier Masters Fund [Member]</t>
        </is>
      </c>
    </row>
    <row r="140">
      <c r="A140" s="3" t="inlineStr">
        <is>
          <t>Per unit operating performance (1)</t>
        </is>
      </c>
    </row>
    <row r="141">
      <c r="A141" s="4" t="inlineStr">
        <is>
          <t>Net asset value</t>
        </is>
      </c>
      <c r="B141" s="4" t="inlineStr">
        <is>
          <t>[1]</t>
        </is>
      </c>
      <c r="C141" s="7" t="n">
        <v>70.61</v>
      </c>
      <c r="E141" s="7" t="n">
        <v>86.18000000000001</v>
      </c>
      <c r="F141" s="7" t="n">
        <v>67.54000000000001</v>
      </c>
      <c r="H141" s="7" t="n">
        <v>87.18000000000001</v>
      </c>
    </row>
    <row r="142">
      <c r="A142" s="3" t="inlineStr">
        <is>
          <t>Net operating results:</t>
        </is>
      </c>
    </row>
    <row r="143">
      <c r="A143" s="4" t="inlineStr">
        <is>
          <t>Interest income</t>
        </is>
      </c>
      <c r="B143" s="4" t="inlineStr">
        <is>
          <t>[1]</t>
        </is>
      </c>
      <c r="C143" s="8" t="n">
        <v>0.08</v>
      </c>
      <c r="E143" s="8" t="n">
        <v>0.02</v>
      </c>
      <c r="F143" s="8" t="n">
        <v>0.14</v>
      </c>
      <c r="H143" s="8" t="n">
        <v>0.06</v>
      </c>
    </row>
    <row r="144">
      <c r="A144" s="4" t="inlineStr">
        <is>
          <t>Expenses</t>
        </is>
      </c>
      <c r="B144" s="4" t="inlineStr">
        <is>
          <t>[1]</t>
        </is>
      </c>
      <c r="C144" s="8" t="n">
        <v>-1.16</v>
      </c>
      <c r="E144" s="8" t="n">
        <v>-1.19</v>
      </c>
      <c r="F144" s="8" t="n">
        <v>-2.2</v>
      </c>
      <c r="H144" s="8" t="n">
        <v>-2.64</v>
      </c>
    </row>
    <row r="145">
      <c r="A145" s="4" t="inlineStr">
        <is>
          <t>Net gain/(loss) on investments, net of non-controlling interests</t>
        </is>
      </c>
      <c r="B145" s="4" t="inlineStr">
        <is>
          <t>[1]</t>
        </is>
      </c>
      <c r="C145" s="8" t="n">
        <v>3.99</v>
      </c>
      <c r="E145" s="8" t="n">
        <v>-9.890000000000001</v>
      </c>
      <c r="F145" s="8" t="n">
        <v>8.039999999999999</v>
      </c>
      <c r="H145" s="8" t="n">
        <v>-9.48</v>
      </c>
    </row>
    <row r="146">
      <c r="A146" s="4" t="inlineStr">
        <is>
          <t>Net income/(loss)</t>
        </is>
      </c>
      <c r="B146" s="4" t="inlineStr">
        <is>
          <t>[1]</t>
        </is>
      </c>
      <c r="C146" s="8" t="n">
        <v>2.91</v>
      </c>
      <c r="E146" s="8" t="n">
        <v>-11.05</v>
      </c>
      <c r="F146" s="8" t="n">
        <v>5.98</v>
      </c>
      <c r="H146" s="8" t="n">
        <v>-12.05</v>
      </c>
    </row>
    <row r="147">
      <c r="A147" s="4" t="inlineStr">
        <is>
          <t>Net asset value</t>
        </is>
      </c>
      <c r="B147" s="4" t="inlineStr">
        <is>
          <t>[1]</t>
        </is>
      </c>
      <c r="C147" s="7" t="n">
        <v>73.52</v>
      </c>
      <c r="E147" s="7" t="n">
        <v>75.13</v>
      </c>
      <c r="F147" s="7" t="n">
        <v>73.52</v>
      </c>
      <c r="H147" s="7" t="n">
        <v>75.13</v>
      </c>
    </row>
    <row r="148">
      <c r="A148" s="3" t="inlineStr">
        <is>
          <t>Ratios to average net assets</t>
        </is>
      </c>
    </row>
    <row r="149">
      <c r="A149" s="4" t="inlineStr">
        <is>
          <t>Net investment income/(loss)</t>
        </is>
      </c>
      <c r="C149" s="4" t="inlineStr">
        <is>
          <t>(5.83%)</t>
        </is>
      </c>
      <c r="E149" s="4" t="inlineStr">
        <is>
          <t>(5.36%)</t>
        </is>
      </c>
      <c r="F149" s="4" t="inlineStr">
        <is>
          <t>(5.86%)</t>
        </is>
      </c>
      <c r="H149" s="4" t="inlineStr">
        <is>
          <t>(6.12%)</t>
        </is>
      </c>
    </row>
    <row r="150">
      <c r="A150" s="4" t="inlineStr">
        <is>
          <t>Expenses before incentive fees</t>
        </is>
      </c>
      <c r="B150" s="4" t="inlineStr">
        <is>
          <t>[2],[3]</t>
        </is>
      </c>
      <c r="C150" s="4" t="inlineStr">
        <is>
          <t>6.28%</t>
        </is>
      </c>
      <c r="E150" s="4" t="inlineStr">
        <is>
          <t>5.45%</t>
        </is>
      </c>
      <c r="F150" s="4" t="inlineStr">
        <is>
          <t>6.26%</t>
        </is>
      </c>
      <c r="H150" s="4" t="inlineStr">
        <is>
          <t>6.27%</t>
        </is>
      </c>
    </row>
    <row r="151">
      <c r="A151" s="4" t="inlineStr">
        <is>
          <t>Expenses after incentive fees</t>
        </is>
      </c>
      <c r="B151" s="4" t="inlineStr">
        <is>
          <t>[2],[3]</t>
        </is>
      </c>
      <c r="C151" s="4" t="inlineStr">
        <is>
          <t>6.28%</t>
        </is>
      </c>
      <c r="E151" s="4" t="inlineStr">
        <is>
          <t>5.45%</t>
        </is>
      </c>
      <c r="F151" s="4" t="inlineStr">
        <is>
          <t>6.26%</t>
        </is>
      </c>
      <c r="H151" s="4" t="inlineStr">
        <is>
          <t>6.27%</t>
        </is>
      </c>
    </row>
    <row r="152">
      <c r="A152" s="4" t="inlineStr">
        <is>
          <t>Total return before incentive fees</t>
        </is>
      </c>
      <c r="B152" s="4" t="inlineStr">
        <is>
          <t>[4]</t>
        </is>
      </c>
      <c r="C152" s="4" t="inlineStr">
        <is>
          <t>4.12%</t>
        </is>
      </c>
      <c r="E152" s="4" t="inlineStr">
        <is>
          <t>(12.83%)</t>
        </is>
      </c>
      <c r="F152" s="4" t="inlineStr">
        <is>
          <t>8.85%</t>
        </is>
      </c>
      <c r="H152" s="4" t="inlineStr">
        <is>
          <t>(13.83%)</t>
        </is>
      </c>
    </row>
    <row r="153">
      <c r="A153" s="4" t="inlineStr">
        <is>
          <t>Total return after incentive fees</t>
        </is>
      </c>
      <c r="B153" s="4" t="inlineStr">
        <is>
          <t>[4]</t>
        </is>
      </c>
      <c r="C153" s="4" t="inlineStr">
        <is>
          <t>4.12%</t>
        </is>
      </c>
      <c r="E153" s="4" t="inlineStr">
        <is>
          <t>(12.83%)</t>
        </is>
      </c>
      <c r="F153" s="4" t="inlineStr">
        <is>
          <t>8.85%</t>
        </is>
      </c>
      <c r="H153" s="4" t="inlineStr">
        <is>
          <t>(13.83%)</t>
        </is>
      </c>
    </row>
    <row r="154">
      <c r="A154" s="4" t="inlineStr">
        <is>
          <t>Incentive fee per share</t>
        </is>
      </c>
      <c r="E154" s="4" t="inlineStr">
        <is>
          <t xml:space="preserve"> </t>
        </is>
      </c>
      <c r="H154" s="4" t="inlineStr">
        <is>
          <t xml:space="preserve"> </t>
        </is>
      </c>
    </row>
    <row r="155">
      <c r="A155" s="4" t="inlineStr">
        <is>
          <t>Incentive Fee to ANA</t>
        </is>
      </c>
      <c r="E155" s="4" t="inlineStr">
        <is>
          <t>0.00%</t>
        </is>
      </c>
      <c r="H155" s="4" t="inlineStr">
        <is>
          <t>0.00%</t>
        </is>
      </c>
    </row>
    <row r="156">
      <c r="A156" s="4" t="inlineStr">
        <is>
          <t>Class 2 [Member] | Frontier Long/Short Commodity Fund [Member]</t>
        </is>
      </c>
    </row>
    <row r="157">
      <c r="A157" s="3" t="inlineStr">
        <is>
          <t>Per unit operating performance (1)</t>
        </is>
      </c>
    </row>
    <row r="158">
      <c r="A158" s="4" t="inlineStr">
        <is>
          <t>Net asset value</t>
        </is>
      </c>
      <c r="B158" s="4" t="inlineStr">
        <is>
          <t>[1]</t>
        </is>
      </c>
      <c r="C158" s="7" t="n">
        <v>90.39</v>
      </c>
      <c r="E158" s="7" t="n">
        <v>88.66</v>
      </c>
      <c r="F158" s="7" t="n">
        <v>85.98999999999999</v>
      </c>
      <c r="H158" s="7" t="n">
        <v>81.59999999999999</v>
      </c>
    </row>
    <row r="159">
      <c r="A159" s="3" t="inlineStr">
        <is>
          <t>Net operating results:</t>
        </is>
      </c>
    </row>
    <row r="160">
      <c r="A160" s="4" t="inlineStr">
        <is>
          <t>Interest income</t>
        </is>
      </c>
      <c r="B160" s="4" t="inlineStr">
        <is>
          <t>[1]</t>
        </is>
      </c>
      <c r="C160" s="8" t="n">
        <v>0.07000000000000001</v>
      </c>
      <c r="E160" s="8" t="n">
        <v>0.03</v>
      </c>
      <c r="F160" s="8" t="n">
        <v>0.16</v>
      </c>
      <c r="H160" s="8" t="n">
        <v>0.07000000000000001</v>
      </c>
    </row>
    <row r="161">
      <c r="A161" s="4" t="inlineStr">
        <is>
          <t>Expenses</t>
        </is>
      </c>
      <c r="B161" s="4" t="inlineStr">
        <is>
          <t>[1]</t>
        </is>
      </c>
      <c r="C161" s="8" t="n">
        <v>-0.7</v>
      </c>
      <c r="E161" s="8" t="n">
        <v>-0.48</v>
      </c>
      <c r="F161" s="8" t="n">
        <v>-1.29</v>
      </c>
      <c r="H161" s="8" t="n">
        <v>-1.09</v>
      </c>
    </row>
    <row r="162">
      <c r="A162" s="4" t="inlineStr">
        <is>
          <t>Net gain/(loss) on investments, net of non-controlling interests</t>
        </is>
      </c>
      <c r="B162" s="4" t="inlineStr">
        <is>
          <t>[1]</t>
        </is>
      </c>
      <c r="C162" s="8" t="n">
        <v>8.73</v>
      </c>
      <c r="E162" s="8" t="n">
        <v>-4.94</v>
      </c>
      <c r="F162" s="8" t="n">
        <v>13.63</v>
      </c>
      <c r="H162" s="8" t="n">
        <v>2.68</v>
      </c>
    </row>
    <row r="163">
      <c r="A163" s="4" t="inlineStr">
        <is>
          <t>Net income/(loss)</t>
        </is>
      </c>
      <c r="B163" s="4" t="inlineStr">
        <is>
          <t>[1]</t>
        </is>
      </c>
      <c r="C163" s="8" t="n">
        <v>8.1</v>
      </c>
      <c r="E163" s="8" t="n">
        <v>-5.39</v>
      </c>
      <c r="F163" s="8" t="n">
        <v>12.5</v>
      </c>
      <c r="H163" s="8" t="n">
        <v>1.67</v>
      </c>
    </row>
    <row r="164">
      <c r="A164" s="4" t="inlineStr">
        <is>
          <t>Net asset value</t>
        </is>
      </c>
      <c r="B164" s="4" t="inlineStr">
        <is>
          <t>[1]</t>
        </is>
      </c>
      <c r="C164" s="7" t="n">
        <v>98.48999999999999</v>
      </c>
      <c r="E164" s="7" t="n">
        <v>83.27</v>
      </c>
      <c r="F164" s="7" t="n">
        <v>98.48999999999999</v>
      </c>
      <c r="H164" s="7" t="n">
        <v>83.27</v>
      </c>
    </row>
    <row r="165">
      <c r="A165" s="3" t="inlineStr">
        <is>
          <t>Ratios to average net assets</t>
        </is>
      </c>
    </row>
    <row r="166">
      <c r="A166" s="4" t="inlineStr">
        <is>
          <t>Net investment income/(loss)</t>
        </is>
      </c>
      <c r="C166" s="4" t="inlineStr">
        <is>
          <t>(2.53%)</t>
        </is>
      </c>
      <c r="E166" s="4" t="inlineStr">
        <is>
          <t>(2.17%)</t>
        </is>
      </c>
      <c r="F166" s="4" t="inlineStr">
        <is>
          <t>(2.41%)</t>
        </is>
      </c>
      <c r="H166" s="4" t="inlineStr">
        <is>
          <t>(2.43%)</t>
        </is>
      </c>
    </row>
    <row r="167">
      <c r="A167" s="4" t="inlineStr">
        <is>
          <t>Expenses before incentive fees</t>
        </is>
      </c>
      <c r="B167" s="4" t="inlineStr">
        <is>
          <t>[2],[3]</t>
        </is>
      </c>
      <c r="C167" s="4" t="inlineStr">
        <is>
          <t>2.81%</t>
        </is>
      </c>
      <c r="E167" s="4" t="inlineStr">
        <is>
          <t>2.31%</t>
        </is>
      </c>
      <c r="F167" s="4" t="inlineStr">
        <is>
          <t>2.74%</t>
        </is>
      </c>
      <c r="H167" s="4" t="inlineStr">
        <is>
          <t>2.59%</t>
        </is>
      </c>
    </row>
    <row r="168">
      <c r="A168" s="4" t="inlineStr">
        <is>
          <t>Expenses after incentive fees</t>
        </is>
      </c>
      <c r="B168" s="4" t="inlineStr">
        <is>
          <t>[2],[3]</t>
        </is>
      </c>
      <c r="C168" s="4" t="inlineStr">
        <is>
          <t>2.81%</t>
        </is>
      </c>
      <c r="E168" s="4" t="inlineStr">
        <is>
          <t>2.31%</t>
        </is>
      </c>
      <c r="F168" s="4" t="inlineStr">
        <is>
          <t>2.74%</t>
        </is>
      </c>
      <c r="H168" s="4" t="inlineStr">
        <is>
          <t>2.59%</t>
        </is>
      </c>
    </row>
    <row r="169">
      <c r="A169" s="4" t="inlineStr">
        <is>
          <t>Total return before incentive fees</t>
        </is>
      </c>
      <c r="B169" s="4" t="inlineStr">
        <is>
          <t>[4]</t>
        </is>
      </c>
      <c r="C169" s="4" t="inlineStr">
        <is>
          <t>8.96%</t>
        </is>
      </c>
      <c r="E169" s="4" t="inlineStr">
        <is>
          <t>(6.08%)</t>
        </is>
      </c>
      <c r="F169" s="4" t="inlineStr">
        <is>
          <t>14.54%</t>
        </is>
      </c>
      <c r="H169" s="4" t="inlineStr">
        <is>
          <t>2.04%</t>
        </is>
      </c>
    </row>
    <row r="170">
      <c r="A170" s="4" t="inlineStr">
        <is>
          <t>Total return after incentive fees</t>
        </is>
      </c>
      <c r="B170" s="4" t="inlineStr">
        <is>
          <t>[4]</t>
        </is>
      </c>
      <c r="C170" s="4" t="inlineStr">
        <is>
          <t>8.96%</t>
        </is>
      </c>
      <c r="E170" s="4" t="inlineStr">
        <is>
          <t>(6.08%)</t>
        </is>
      </c>
      <c r="F170" s="4" t="inlineStr">
        <is>
          <t>14.54%</t>
        </is>
      </c>
      <c r="H170" s="4" t="inlineStr">
        <is>
          <t>2.04%</t>
        </is>
      </c>
    </row>
    <row r="171">
      <c r="A171" s="4" t="inlineStr">
        <is>
          <t>Incentive fee per share</t>
        </is>
      </c>
      <c r="E171" s="4" t="inlineStr">
        <is>
          <t xml:space="preserve"> </t>
        </is>
      </c>
      <c r="H171" s="4" t="inlineStr">
        <is>
          <t xml:space="preserve"> </t>
        </is>
      </c>
    </row>
    <row r="172">
      <c r="A172" s="4" t="inlineStr">
        <is>
          <t>Incentive Fee to ANA</t>
        </is>
      </c>
      <c r="E172" s="4" t="inlineStr">
        <is>
          <t>0.00%</t>
        </is>
      </c>
      <c r="H172" s="4" t="inlineStr">
        <is>
          <t>0.00%</t>
        </is>
      </c>
    </row>
    <row r="173">
      <c r="A173" s="4" t="inlineStr">
        <is>
          <t>Class 2 [Member] | Frontier Balanced Fund [Member]</t>
        </is>
      </c>
    </row>
    <row r="174">
      <c r="A174" s="3" t="inlineStr">
        <is>
          <t>Per unit operating performance (1)</t>
        </is>
      </c>
    </row>
    <row r="175">
      <c r="A175" s="4" t="inlineStr">
        <is>
          <t>Net asset value</t>
        </is>
      </c>
      <c r="B175" s="4" t="inlineStr">
        <is>
          <t>[1]</t>
        </is>
      </c>
      <c r="C175" s="7" t="n">
        <v>137.21</v>
      </c>
      <c r="E175" s="7" t="n">
        <v>137.37</v>
      </c>
      <c r="F175" s="7" t="n">
        <v>130.54</v>
      </c>
      <c r="H175" s="7" t="n">
        <v>185.82</v>
      </c>
    </row>
    <row r="176">
      <c r="A176" s="3" t="inlineStr">
        <is>
          <t>Net operating results:</t>
        </is>
      </c>
    </row>
    <row r="177">
      <c r="A177" s="4" t="inlineStr">
        <is>
          <t>Interest income</t>
        </is>
      </c>
      <c r="B177" s="4" t="inlineStr">
        <is>
          <t>[1]</t>
        </is>
      </c>
      <c r="C177" s="5" t="n">
        <v>0</v>
      </c>
      <c r="E177" s="5" t="n">
        <v>0</v>
      </c>
      <c r="F177" s="4" t="inlineStr">
        <is>
          <t xml:space="preserve"> </t>
        </is>
      </c>
      <c r="H177" s="8" t="n">
        <v>0.05</v>
      </c>
    </row>
    <row r="178">
      <c r="A178" s="4" t="inlineStr">
        <is>
          <t>Expenses</t>
        </is>
      </c>
      <c r="B178" s="4" t="inlineStr">
        <is>
          <t>[1]</t>
        </is>
      </c>
      <c r="C178" s="8" t="n">
        <v>-1.48</v>
      </c>
      <c r="E178" s="8" t="n">
        <v>-17.96</v>
      </c>
      <c r="F178" s="8" t="n">
        <v>-3.44</v>
      </c>
      <c r="H178" s="8" t="n">
        <v>-3.03</v>
      </c>
    </row>
    <row r="179">
      <c r="A179" s="4" t="inlineStr">
        <is>
          <t>Net gain/(loss) on investments, net of non-controlling interests</t>
        </is>
      </c>
      <c r="B179" s="4" t="inlineStr">
        <is>
          <t>[1]</t>
        </is>
      </c>
      <c r="C179" s="8" t="n">
        <v>6.61</v>
      </c>
      <c r="E179" s="8" t="n">
        <v>7.02</v>
      </c>
      <c r="F179" s="8" t="n">
        <v>15.24</v>
      </c>
      <c r="H179" s="8" t="n">
        <v>-56.41</v>
      </c>
    </row>
    <row r="180">
      <c r="A180" s="4" t="inlineStr">
        <is>
          <t>Net income/(loss)</t>
        </is>
      </c>
      <c r="B180" s="4" t="inlineStr">
        <is>
          <t>[1]</t>
        </is>
      </c>
      <c r="C180" s="8" t="n">
        <v>5.13</v>
      </c>
      <c r="E180" s="8" t="n">
        <v>-10.93</v>
      </c>
      <c r="F180" s="8" t="n">
        <v>11.8</v>
      </c>
      <c r="H180" s="8" t="n">
        <v>-59.38</v>
      </c>
    </row>
    <row r="181">
      <c r="A181" s="4" t="inlineStr">
        <is>
          <t>Net asset value</t>
        </is>
      </c>
      <c r="B181" s="4" t="inlineStr">
        <is>
          <t>[1]</t>
        </is>
      </c>
      <c r="C181" s="7" t="n">
        <v>142.34</v>
      </c>
      <c r="E181" s="7" t="n">
        <v>126.44</v>
      </c>
      <c r="F181" s="7" t="n">
        <v>142.34</v>
      </c>
      <c r="H181" s="7" t="n">
        <v>126.44</v>
      </c>
    </row>
    <row r="182">
      <c r="A182" s="3" t="inlineStr">
        <is>
          <t>Ratios to average net assets</t>
        </is>
      </c>
    </row>
    <row r="183">
      <c r="A183" s="4" t="inlineStr">
        <is>
          <t>Net investment income/(loss)</t>
        </is>
      </c>
      <c r="C183" s="4" t="inlineStr">
        <is>
          <t>(4.11%)</t>
        </is>
      </c>
      <c r="E183" s="4" t="inlineStr">
        <is>
          <t>(2.72%)</t>
        </is>
      </c>
      <c r="F183" s="4" t="inlineStr">
        <is>
          <t>(5.05%)</t>
        </is>
      </c>
      <c r="H183" s="4" t="inlineStr">
        <is>
          <t>(3.83%)</t>
        </is>
      </c>
    </row>
    <row r="184">
      <c r="A184" s="4" t="inlineStr">
        <is>
          <t>Expenses before incentive fees</t>
        </is>
      </c>
      <c r="B184" s="4" t="inlineStr">
        <is>
          <t>[2],[3]</t>
        </is>
      </c>
      <c r="C184" s="4" t="inlineStr">
        <is>
          <t>4.11%</t>
        </is>
      </c>
      <c r="E184" s="4" t="inlineStr">
        <is>
          <t>2.72%</t>
        </is>
      </c>
      <c r="F184" s="4" t="inlineStr">
        <is>
          <t>4.17%</t>
        </is>
      </c>
      <c r="H184" s="4" t="inlineStr">
        <is>
          <t>3.90%</t>
        </is>
      </c>
    </row>
    <row r="185">
      <c r="A185" s="4" t="inlineStr">
        <is>
          <t>Expenses after incentive fees</t>
        </is>
      </c>
      <c r="B185" s="4" t="inlineStr">
        <is>
          <t>[2],[3]</t>
        </is>
      </c>
      <c r="C185" s="4" t="inlineStr">
        <is>
          <t>4.11%</t>
        </is>
      </c>
      <c r="E185" s="4" t="inlineStr">
        <is>
          <t>2.72%</t>
        </is>
      </c>
      <c r="F185" s="4" t="inlineStr">
        <is>
          <t>5.05%</t>
        </is>
      </c>
      <c r="H185" s="4" t="inlineStr">
        <is>
          <t>3.90%</t>
        </is>
      </c>
    </row>
    <row r="186">
      <c r="A186" s="4" t="inlineStr">
        <is>
          <t>Total return before incentive fees</t>
        </is>
      </c>
      <c r="B186" s="4" t="inlineStr">
        <is>
          <t>[4]</t>
        </is>
      </c>
      <c r="C186" s="4" t="inlineStr">
        <is>
          <t>3.74%</t>
        </is>
      </c>
      <c r="E186" s="4" t="inlineStr">
        <is>
          <t>(7.96%)</t>
        </is>
      </c>
      <c r="F186" s="4" t="inlineStr">
        <is>
          <t>8.58%</t>
        </is>
      </c>
      <c r="H186" s="4" t="inlineStr">
        <is>
          <t>(31.96%)</t>
        </is>
      </c>
    </row>
    <row r="187">
      <c r="A187" s="4" t="inlineStr">
        <is>
          <t>Total return after incentive fees</t>
        </is>
      </c>
      <c r="B187" s="4" t="inlineStr">
        <is>
          <t>[4]</t>
        </is>
      </c>
      <c r="C187" s="4" t="inlineStr">
        <is>
          <t>3.74%</t>
        </is>
      </c>
      <c r="E187" s="4" t="inlineStr">
        <is>
          <t>(7.96%)</t>
        </is>
      </c>
      <c r="F187" s="4" t="inlineStr">
        <is>
          <t>9.04%</t>
        </is>
      </c>
      <c r="H187" s="4" t="inlineStr">
        <is>
          <t>(31.96%)</t>
        </is>
      </c>
    </row>
    <row r="188">
      <c r="A188" s="4" t="inlineStr">
        <is>
          <t>Incentive fee per share</t>
        </is>
      </c>
      <c r="E188" s="4" t="inlineStr">
        <is>
          <t xml:space="preserve"> </t>
        </is>
      </c>
      <c r="H188" s="4" t="inlineStr">
        <is>
          <t xml:space="preserve"> </t>
        </is>
      </c>
    </row>
    <row r="189">
      <c r="A189" s="4" t="inlineStr">
        <is>
          <t>Incentive Fee to ANA</t>
        </is>
      </c>
      <c r="E189" s="4" t="inlineStr">
        <is>
          <t>0.00%</t>
        </is>
      </c>
      <c r="H189" s="4" t="inlineStr">
        <is>
          <t>0.00%</t>
        </is>
      </c>
    </row>
    <row r="190">
      <c r="A190" s="4" t="inlineStr">
        <is>
          <t>Class 2 [Member] | Frontier Select Fund [Member]</t>
        </is>
      </c>
    </row>
    <row r="191">
      <c r="A191" s="3" t="inlineStr">
        <is>
          <t>Per unit operating performance (1)</t>
        </is>
      </c>
    </row>
    <row r="192">
      <c r="A192" s="4" t="inlineStr">
        <is>
          <t>Net asset value</t>
        </is>
      </c>
      <c r="B192" s="4" t="inlineStr">
        <is>
          <t>[1]</t>
        </is>
      </c>
      <c r="C192" s="7" t="n">
        <v>101.4</v>
      </c>
      <c r="E192" s="7" t="n">
        <v>106.15</v>
      </c>
      <c r="F192" s="7" t="n">
        <v>94.2</v>
      </c>
      <c r="H192" s="7" t="n">
        <v>103.94</v>
      </c>
    </row>
    <row r="193">
      <c r="A193" s="3" t="inlineStr">
        <is>
          <t>Net operating results:</t>
        </is>
      </c>
    </row>
    <row r="194">
      <c r="A194" s="4" t="inlineStr">
        <is>
          <t>Interest income</t>
        </is>
      </c>
      <c r="B194" s="4" t="inlineStr">
        <is>
          <t>[1]</t>
        </is>
      </c>
      <c r="C194" s="5" t="n">
        <v>0</v>
      </c>
      <c r="E194" s="5" t="n">
        <v>0</v>
      </c>
      <c r="F194" s="4" t="inlineStr">
        <is>
          <t xml:space="preserve"> </t>
        </is>
      </c>
      <c r="H194" s="5" t="n">
        <v>0</v>
      </c>
    </row>
    <row r="195">
      <c r="A195" s="4" t="inlineStr">
        <is>
          <t>Expenses</t>
        </is>
      </c>
      <c r="B195" s="4" t="inlineStr">
        <is>
          <t>[1]</t>
        </is>
      </c>
      <c r="C195" s="8" t="n">
        <v>-0.77</v>
      </c>
      <c r="E195" s="8" t="n">
        <v>-0.59</v>
      </c>
      <c r="F195" s="8" t="n">
        <v>-1.45</v>
      </c>
      <c r="H195" s="8" t="n">
        <v>-1.28</v>
      </c>
    </row>
    <row r="196">
      <c r="A196" s="4" t="inlineStr">
        <is>
          <t>Net gain/(loss) on investments, net of non-controlling interests</t>
        </is>
      </c>
      <c r="B196" s="4" t="inlineStr">
        <is>
          <t>[1]</t>
        </is>
      </c>
      <c r="C196" s="8" t="n">
        <v>7.44</v>
      </c>
      <c r="E196" s="8" t="n">
        <v>-8.81</v>
      </c>
      <c r="F196" s="8" t="n">
        <v>15.32</v>
      </c>
      <c r="H196" s="8" t="n">
        <v>-5.92</v>
      </c>
    </row>
    <row r="197">
      <c r="A197" s="4" t="inlineStr">
        <is>
          <t>Net income/(loss)</t>
        </is>
      </c>
      <c r="B197" s="4" t="inlineStr">
        <is>
          <t>[1]</t>
        </is>
      </c>
      <c r="C197" s="8" t="n">
        <v>6.67</v>
      </c>
      <c r="E197" s="8" t="n">
        <v>-9.4</v>
      </c>
      <c r="F197" s="8" t="n">
        <v>13.87</v>
      </c>
      <c r="H197" s="8" t="n">
        <v>-7.19</v>
      </c>
    </row>
    <row r="198">
      <c r="A198" s="4" t="inlineStr">
        <is>
          <t>Net asset value</t>
        </is>
      </c>
      <c r="B198" s="4" t="inlineStr">
        <is>
          <t>[1]</t>
        </is>
      </c>
      <c r="C198" s="7" t="n">
        <v>108.07</v>
      </c>
      <c r="E198" s="7" t="n">
        <v>96.75</v>
      </c>
      <c r="F198" s="7" t="n">
        <v>108.07</v>
      </c>
      <c r="H198" s="7" t="n">
        <v>96.75</v>
      </c>
    </row>
    <row r="199">
      <c r="A199" s="3" t="inlineStr">
        <is>
          <t>Ratios to average net assets</t>
        </is>
      </c>
    </row>
    <row r="200">
      <c r="A200" s="4" t="inlineStr">
        <is>
          <t>Net investment income/(loss)</t>
        </is>
      </c>
      <c r="C200" s="4" t="inlineStr">
        <is>
          <t>(2.90%)</t>
        </is>
      </c>
      <c r="E200" s="4" t="inlineStr">
        <is>
          <t>(2.22%)</t>
        </is>
      </c>
      <c r="F200" s="4" t="inlineStr">
        <is>
          <t>(2.87%)</t>
        </is>
      </c>
      <c r="H200" s="4" t="inlineStr">
        <is>
          <t>(2.46%)</t>
        </is>
      </c>
    </row>
    <row r="201">
      <c r="A201" s="4" t="inlineStr">
        <is>
          <t>Expenses before incentive fees</t>
        </is>
      </c>
      <c r="B201" s="4" t="inlineStr">
        <is>
          <t>[2],[3]</t>
        </is>
      </c>
      <c r="C201" s="4" t="inlineStr">
        <is>
          <t>2.90%</t>
        </is>
      </c>
      <c r="E201" s="4" t="inlineStr">
        <is>
          <t>2.22%</t>
        </is>
      </c>
      <c r="F201" s="4" t="inlineStr">
        <is>
          <t>2.87%</t>
        </is>
      </c>
      <c r="H201" s="4" t="inlineStr">
        <is>
          <t>2.46%</t>
        </is>
      </c>
    </row>
    <row r="202">
      <c r="A202" s="4" t="inlineStr">
        <is>
          <t>Expenses after incentive fees</t>
        </is>
      </c>
      <c r="B202" s="4" t="inlineStr">
        <is>
          <t>[2],[3]</t>
        </is>
      </c>
      <c r="C202" s="4" t="inlineStr">
        <is>
          <t>2.90%</t>
        </is>
      </c>
      <c r="E202" s="4" t="inlineStr">
        <is>
          <t>2.22%</t>
        </is>
      </c>
      <c r="F202" s="4" t="inlineStr">
        <is>
          <t>2.87%</t>
        </is>
      </c>
      <c r="H202" s="4" t="inlineStr">
        <is>
          <t>2.46%</t>
        </is>
      </c>
    </row>
    <row r="203">
      <c r="A203" s="4" t="inlineStr">
        <is>
          <t>Total return before incentive fees</t>
        </is>
      </c>
      <c r="B203" s="4" t="inlineStr">
        <is>
          <t>[4]</t>
        </is>
      </c>
      <c r="C203" s="4" t="inlineStr">
        <is>
          <t>6.58%</t>
        </is>
      </c>
      <c r="E203" s="4" t="inlineStr">
        <is>
          <t>(8.86%)</t>
        </is>
      </c>
      <c r="F203" s="4" t="inlineStr">
        <is>
          <t>14.72%</t>
        </is>
      </c>
      <c r="H203" s="4" t="inlineStr">
        <is>
          <t>(6.92%)</t>
        </is>
      </c>
    </row>
    <row r="204">
      <c r="A204" s="4" t="inlineStr">
        <is>
          <t>Total return after incentive fees</t>
        </is>
      </c>
      <c r="B204" s="4" t="inlineStr">
        <is>
          <t>[4]</t>
        </is>
      </c>
      <c r="C204" s="4" t="inlineStr">
        <is>
          <t>6.58%</t>
        </is>
      </c>
      <c r="E204" s="4" t="inlineStr">
        <is>
          <t>(8.86%)</t>
        </is>
      </c>
      <c r="F204" s="4" t="inlineStr">
        <is>
          <t>14.72%</t>
        </is>
      </c>
      <c r="H204" s="4" t="inlineStr">
        <is>
          <t>(6.92%)</t>
        </is>
      </c>
    </row>
    <row r="205">
      <c r="A205" s="4" t="inlineStr">
        <is>
          <t>Incentive fee per share</t>
        </is>
      </c>
      <c r="E205" s="4" t="inlineStr">
        <is>
          <t xml:space="preserve"> </t>
        </is>
      </c>
      <c r="H205" s="4" t="inlineStr">
        <is>
          <t xml:space="preserve"> </t>
        </is>
      </c>
    </row>
    <row r="206">
      <c r="A206" s="4" t="inlineStr">
        <is>
          <t>Incentive Fee to ANA</t>
        </is>
      </c>
      <c r="E206" s="4" t="inlineStr">
        <is>
          <t>0.00%</t>
        </is>
      </c>
      <c r="H206" s="4" t="inlineStr">
        <is>
          <t>0.00%</t>
        </is>
      </c>
    </row>
    <row r="207">
      <c r="A207" s="4" t="inlineStr">
        <is>
          <t>Class 2 [Member] | Frontier Global Fund [Member]</t>
        </is>
      </c>
    </row>
    <row r="208">
      <c r="A208" s="3" t="inlineStr">
        <is>
          <t>Per unit operating performance (1)</t>
        </is>
      </c>
    </row>
    <row r="209">
      <c r="A209" s="4" t="inlineStr">
        <is>
          <t>Net asset value</t>
        </is>
      </c>
      <c r="B209" s="4" t="inlineStr">
        <is>
          <t>[1]</t>
        </is>
      </c>
      <c r="C209" s="7" t="n">
        <v>174.01</v>
      </c>
      <c r="E209" s="7" t="n">
        <v>215.64</v>
      </c>
      <c r="F209" s="7" t="n">
        <v>167.56</v>
      </c>
      <c r="H209" s="7" t="n">
        <v>192.82</v>
      </c>
    </row>
    <row r="210">
      <c r="A210" s="3" t="inlineStr">
        <is>
          <t>Net operating results:</t>
        </is>
      </c>
    </row>
    <row r="211">
      <c r="A211" s="4" t="inlineStr">
        <is>
          <t>Interest income</t>
        </is>
      </c>
      <c r="B211" s="4" t="inlineStr">
        <is>
          <t>[1]</t>
        </is>
      </c>
      <c r="C211" s="5" t="n">
        <v>0</v>
      </c>
      <c r="E211" s="5" t="n">
        <v>0</v>
      </c>
      <c r="F211" s="4" t="inlineStr">
        <is>
          <t xml:space="preserve"> </t>
        </is>
      </c>
      <c r="H211" s="5" t="n">
        <v>0</v>
      </c>
    </row>
    <row r="212">
      <c r="A212" s="4" t="inlineStr">
        <is>
          <t>Expenses</t>
        </is>
      </c>
      <c r="B212" s="4" t="inlineStr">
        <is>
          <t>[1]</t>
        </is>
      </c>
      <c r="C212" s="8" t="n">
        <v>-2.36</v>
      </c>
      <c r="E212" s="8" t="n">
        <v>-2.36</v>
      </c>
      <c r="F212" s="8" t="n">
        <v>-4.44</v>
      </c>
      <c r="H212" s="8" t="n">
        <v>-5.1</v>
      </c>
    </row>
    <row r="213">
      <c r="A213" s="4" t="inlineStr">
        <is>
          <t>Net gain/(loss) on investments, net of non-controlling interests</t>
        </is>
      </c>
      <c r="B213" s="4" t="inlineStr">
        <is>
          <t>[1]</t>
        </is>
      </c>
      <c r="C213" s="8" t="n">
        <v>8.199999999999999</v>
      </c>
      <c r="E213" s="8" t="n">
        <v>-32.19</v>
      </c>
      <c r="F213" s="8" t="n">
        <v>16.73</v>
      </c>
      <c r="H213" s="8" t="n">
        <v>-6.63</v>
      </c>
    </row>
    <row r="214">
      <c r="A214" s="4" t="inlineStr">
        <is>
          <t>Net income/(loss)</t>
        </is>
      </c>
      <c r="B214" s="4" t="inlineStr">
        <is>
          <t>[1]</t>
        </is>
      </c>
      <c r="C214" s="8" t="n">
        <v>5.84</v>
      </c>
      <c r="E214" s="8" t="n">
        <v>-34.55</v>
      </c>
      <c r="F214" s="8" t="n">
        <v>12.29</v>
      </c>
      <c r="H214" s="8" t="n">
        <v>-11.73</v>
      </c>
    </row>
    <row r="215">
      <c r="A215" s="4" t="inlineStr">
        <is>
          <t>Net asset value</t>
        </is>
      </c>
      <c r="B215" s="4" t="inlineStr">
        <is>
          <t>[1]</t>
        </is>
      </c>
      <c r="C215" s="7" t="n">
        <v>179.85</v>
      </c>
      <c r="E215" s="7" t="n">
        <v>181.09</v>
      </c>
      <c r="F215" s="7" t="n">
        <v>179.85</v>
      </c>
      <c r="H215" s="7" t="n">
        <v>181.09</v>
      </c>
    </row>
    <row r="216">
      <c r="A216" s="3" t="inlineStr">
        <is>
          <t>Ratios to average net assets</t>
        </is>
      </c>
    </row>
    <row r="217">
      <c r="A217" s="4" t="inlineStr">
        <is>
          <t>Net investment income/(loss)</t>
        </is>
      </c>
      <c r="C217" s="4" t="inlineStr">
        <is>
          <t>(5.09%)</t>
        </is>
      </c>
      <c r="E217" s="4" t="inlineStr">
        <is>
          <t>(4.70%)</t>
        </is>
      </c>
      <c r="F217" s="4" t="inlineStr">
        <is>
          <t>(5.02%)</t>
        </is>
      </c>
      <c r="H217" s="4" t="inlineStr">
        <is>
          <t>(5.08%)</t>
        </is>
      </c>
    </row>
    <row r="218">
      <c r="A218" s="4" t="inlineStr">
        <is>
          <t>Expenses before incentive fees</t>
        </is>
      </c>
      <c r="B218" s="4" t="inlineStr">
        <is>
          <t>[2],[3]</t>
        </is>
      </c>
      <c r="C218" s="4" t="inlineStr">
        <is>
          <t>5.09%</t>
        </is>
      </c>
      <c r="E218" s="4" t="inlineStr">
        <is>
          <t>4.70%</t>
        </is>
      </c>
      <c r="F218" s="4" t="inlineStr">
        <is>
          <t>5.02%</t>
        </is>
      </c>
      <c r="H218" s="4" t="inlineStr">
        <is>
          <t>5.08%</t>
        </is>
      </c>
    </row>
    <row r="219">
      <c r="A219" s="4" t="inlineStr">
        <is>
          <t>Expenses after incentive fees</t>
        </is>
      </c>
      <c r="B219" s="4" t="inlineStr">
        <is>
          <t>[2],[3]</t>
        </is>
      </c>
      <c r="C219" s="4" t="inlineStr">
        <is>
          <t>5.09%</t>
        </is>
      </c>
      <c r="E219" s="4" t="inlineStr">
        <is>
          <t>4.70%</t>
        </is>
      </c>
      <c r="F219" s="4" t="inlineStr">
        <is>
          <t>5.02%</t>
        </is>
      </c>
      <c r="H219" s="4" t="inlineStr">
        <is>
          <t>5.08%</t>
        </is>
      </c>
    </row>
    <row r="220">
      <c r="A220" s="4" t="inlineStr">
        <is>
          <t>Total return before incentive fees</t>
        </is>
      </c>
      <c r="B220" s="4" t="inlineStr">
        <is>
          <t>[4]</t>
        </is>
      </c>
      <c r="C220" s="4" t="inlineStr">
        <is>
          <t>3.36%</t>
        </is>
      </c>
      <c r="E220" s="4" t="inlineStr">
        <is>
          <t>(16.02%)</t>
        </is>
      </c>
      <c r="F220" s="4" t="inlineStr">
        <is>
          <t>7.33%</t>
        </is>
      </c>
      <c r="H220" s="4" t="inlineStr">
        <is>
          <t>(6.08%)</t>
        </is>
      </c>
    </row>
    <row r="221">
      <c r="A221" s="4" t="inlineStr">
        <is>
          <t>Total return after incentive fees</t>
        </is>
      </c>
      <c r="B221" s="4" t="inlineStr">
        <is>
          <t>[4]</t>
        </is>
      </c>
      <c r="C221" s="4" t="inlineStr">
        <is>
          <t>3.36%</t>
        </is>
      </c>
      <c r="E221" s="4" t="inlineStr">
        <is>
          <t>(16.02%)</t>
        </is>
      </c>
      <c r="F221" s="4" t="inlineStr">
        <is>
          <t>7.33%</t>
        </is>
      </c>
      <c r="H221" s="4" t="inlineStr">
        <is>
          <t>(6.08%)</t>
        </is>
      </c>
    </row>
    <row r="222">
      <c r="A222" s="4" t="inlineStr">
        <is>
          <t>Incentive fee per share</t>
        </is>
      </c>
      <c r="E222" s="4" t="inlineStr">
        <is>
          <t xml:space="preserve"> </t>
        </is>
      </c>
      <c r="H222" s="4" t="inlineStr">
        <is>
          <t xml:space="preserve"> </t>
        </is>
      </c>
    </row>
    <row r="223">
      <c r="A223" s="4" t="inlineStr">
        <is>
          <t>Incentive Fee to ANA</t>
        </is>
      </c>
      <c r="E223" s="4" t="inlineStr">
        <is>
          <t>0.00%</t>
        </is>
      </c>
      <c r="H223" s="4" t="inlineStr">
        <is>
          <t>0.00%</t>
        </is>
      </c>
    </row>
    <row r="224">
      <c r="A224" s="4" t="inlineStr">
        <is>
          <t>Class 2 [Member] | Frontier Heritage Fund [Member]</t>
        </is>
      </c>
    </row>
    <row r="225">
      <c r="A225" s="3" t="inlineStr">
        <is>
          <t>Per unit operating performance (1)</t>
        </is>
      </c>
    </row>
    <row r="226">
      <c r="A226" s="4" t="inlineStr">
        <is>
          <t>Net asset value</t>
        </is>
      </c>
      <c r="B226" s="4" t="inlineStr">
        <is>
          <t>[1]</t>
        </is>
      </c>
      <c r="C226" s="7" t="n">
        <v>169.62</v>
      </c>
      <c r="E226" s="7" t="n">
        <v>181.17</v>
      </c>
      <c r="F226" s="7" t="n">
        <v>155.92</v>
      </c>
      <c r="H226" s="7" t="n">
        <v>153.59</v>
      </c>
    </row>
    <row r="227">
      <c r="A227" s="3" t="inlineStr">
        <is>
          <t>Net operating results:</t>
        </is>
      </c>
    </row>
    <row r="228">
      <c r="A228" s="4" t="inlineStr">
        <is>
          <t>Interest income</t>
        </is>
      </c>
      <c r="B228" s="4" t="inlineStr">
        <is>
          <t>[1]</t>
        </is>
      </c>
      <c r="C228" s="5" t="n">
        <v>0</v>
      </c>
      <c r="E228" s="5" t="n">
        <v>0</v>
      </c>
      <c r="F228" s="4" t="inlineStr">
        <is>
          <t xml:space="preserve"> </t>
        </is>
      </c>
      <c r="H228" s="5" t="n">
        <v>0</v>
      </c>
    </row>
    <row r="229">
      <c r="A229" s="4" t="inlineStr">
        <is>
          <t>Expenses</t>
        </is>
      </c>
      <c r="B229" s="4" t="inlineStr">
        <is>
          <t>[1]</t>
        </is>
      </c>
      <c r="C229" s="8" t="n">
        <v>-1.81</v>
      </c>
      <c r="E229" s="8" t="n">
        <v>-1.55</v>
      </c>
      <c r="F229" s="8" t="n">
        <v>-3.42</v>
      </c>
      <c r="H229" s="8" t="n">
        <v>-3.23</v>
      </c>
    </row>
    <row r="230">
      <c r="A230" s="4" t="inlineStr">
        <is>
          <t>Net gain/(loss) on investments, net of non-controlling interests</t>
        </is>
      </c>
      <c r="B230" s="4" t="inlineStr">
        <is>
          <t>[1]</t>
        </is>
      </c>
      <c r="C230" s="8" t="n">
        <v>12.12</v>
      </c>
      <c r="E230" s="8" t="n">
        <v>-25.38</v>
      </c>
      <c r="F230" s="8" t="n">
        <v>27.43</v>
      </c>
      <c r="H230" s="8" t="n">
        <v>3.87</v>
      </c>
    </row>
    <row r="231">
      <c r="A231" s="4" t="inlineStr">
        <is>
          <t>Net income/(loss)</t>
        </is>
      </c>
      <c r="B231" s="4" t="inlineStr">
        <is>
          <t>[1]</t>
        </is>
      </c>
      <c r="C231" s="8" t="n">
        <v>10.31</v>
      </c>
      <c r="E231" s="8" t="n">
        <v>-26.93</v>
      </c>
      <c r="F231" s="8" t="n">
        <v>24.01</v>
      </c>
      <c r="H231" s="8" t="n">
        <v>0.65</v>
      </c>
    </row>
    <row r="232">
      <c r="A232" s="4" t="inlineStr">
        <is>
          <t>Net asset value</t>
        </is>
      </c>
      <c r="B232" s="4" t="inlineStr">
        <is>
          <t>[1]</t>
        </is>
      </c>
      <c r="C232" s="7" t="n">
        <v>179.93</v>
      </c>
      <c r="E232" s="7" t="n">
        <v>154.24</v>
      </c>
      <c r="F232" s="7" t="n">
        <v>179.93</v>
      </c>
      <c r="H232" s="7" t="n">
        <v>154.24</v>
      </c>
    </row>
    <row r="233">
      <c r="A233" s="3" t="inlineStr">
        <is>
          <t>Ratios to average net assets</t>
        </is>
      </c>
    </row>
    <row r="234">
      <c r="A234" s="4" t="inlineStr">
        <is>
          <t>Net investment income/(loss)</t>
        </is>
      </c>
      <c r="C234" s="4" t="inlineStr">
        <is>
          <t>(3.98%)</t>
        </is>
      </c>
      <c r="E234" s="4" t="inlineStr">
        <is>
          <t>(3.79%)</t>
        </is>
      </c>
      <c r="F234" s="4" t="inlineStr">
        <is>
          <t>(3.99%)</t>
        </is>
      </c>
      <c r="H234" s="4" t="inlineStr">
        <is>
          <t>(3.90%)</t>
        </is>
      </c>
    </row>
    <row r="235">
      <c r="A235" s="4" t="inlineStr">
        <is>
          <t>Expenses before incentive fees</t>
        </is>
      </c>
      <c r="B235" s="4" t="inlineStr">
        <is>
          <t>[2],[3]</t>
        </is>
      </c>
      <c r="C235" s="4" t="inlineStr">
        <is>
          <t>3.98%</t>
        </is>
      </c>
      <c r="E235" s="4" t="inlineStr">
        <is>
          <t>3.79%</t>
        </is>
      </c>
      <c r="F235" s="4" t="inlineStr">
        <is>
          <t>3.99%</t>
        </is>
      </c>
      <c r="H235" s="4" t="inlineStr">
        <is>
          <t>3.90%</t>
        </is>
      </c>
    </row>
    <row r="236">
      <c r="A236" s="4" t="inlineStr">
        <is>
          <t>Expenses after incentive fees</t>
        </is>
      </c>
      <c r="B236" s="4" t="inlineStr">
        <is>
          <t>[2],[3]</t>
        </is>
      </c>
      <c r="C236" s="4" t="inlineStr">
        <is>
          <t>3.98%</t>
        </is>
      </c>
      <c r="E236" s="4" t="inlineStr">
        <is>
          <t>3.79%</t>
        </is>
      </c>
      <c r="F236" s="4" t="inlineStr">
        <is>
          <t>3.99%</t>
        </is>
      </c>
      <c r="H236" s="4" t="inlineStr">
        <is>
          <t>3.90%</t>
        </is>
      </c>
    </row>
    <row r="237">
      <c r="A237" s="4" t="inlineStr">
        <is>
          <t>Total return before incentive fees</t>
        </is>
      </c>
      <c r="B237" s="4" t="inlineStr">
        <is>
          <t>[4]</t>
        </is>
      </c>
      <c r="C237" s="4" t="inlineStr">
        <is>
          <t>6.08%</t>
        </is>
      </c>
      <c r="E237" s="4" t="inlineStr">
        <is>
          <t>(14.87%)</t>
        </is>
      </c>
      <c r="F237" s="4" t="inlineStr">
        <is>
          <t>15.40%</t>
        </is>
      </c>
      <c r="H237" s="4" t="inlineStr">
        <is>
          <t>0.42%</t>
        </is>
      </c>
    </row>
    <row r="238">
      <c r="A238" s="4" t="inlineStr">
        <is>
          <t>Total return after incentive fees</t>
        </is>
      </c>
      <c r="B238" s="4" t="inlineStr">
        <is>
          <t>[4]</t>
        </is>
      </c>
      <c r="C238" s="4" t="inlineStr">
        <is>
          <t>6.08%</t>
        </is>
      </c>
      <c r="E238" s="4" t="inlineStr">
        <is>
          <t>(14.87%)</t>
        </is>
      </c>
      <c r="F238" s="4" t="inlineStr">
        <is>
          <t>15.40%</t>
        </is>
      </c>
      <c r="H238" s="4" t="inlineStr">
        <is>
          <t>0.42%</t>
        </is>
      </c>
    </row>
    <row r="239">
      <c r="A239" s="4" t="inlineStr">
        <is>
          <t>Incentive fee per share</t>
        </is>
      </c>
      <c r="E239" s="4" t="inlineStr">
        <is>
          <t xml:space="preserve"> </t>
        </is>
      </c>
      <c r="H239" s="4" t="inlineStr">
        <is>
          <t xml:space="preserve"> </t>
        </is>
      </c>
    </row>
    <row r="240">
      <c r="A240" s="4" t="inlineStr">
        <is>
          <t>Incentive Fee to ANA</t>
        </is>
      </c>
      <c r="E240" s="4" t="inlineStr">
        <is>
          <t>0.00%</t>
        </is>
      </c>
      <c r="H240" s="4" t="inlineStr">
        <is>
          <t>0.00%</t>
        </is>
      </c>
    </row>
    <row r="241">
      <c r="A241" s="4" t="inlineStr">
        <is>
          <t>Class 3 [Member] | Frontier Diversified Fund [Member]</t>
        </is>
      </c>
    </row>
    <row r="242">
      <c r="A242" s="3" t="inlineStr">
        <is>
          <t>Per unit operating performance (1)</t>
        </is>
      </c>
    </row>
    <row r="243">
      <c r="A243" s="4" t="inlineStr">
        <is>
          <t>Net asset value</t>
        </is>
      </c>
      <c r="B243" s="4" t="inlineStr">
        <is>
          <t>[1]</t>
        </is>
      </c>
      <c r="C243" s="7" t="n">
        <v>85.97</v>
      </c>
      <c r="E243" s="7" t="n">
        <v>89.39</v>
      </c>
      <c r="F243" s="7" t="n">
        <v>83.33</v>
      </c>
      <c r="H243" s="7" t="n">
        <v>113.61</v>
      </c>
    </row>
    <row r="244">
      <c r="A244" s="3" t="inlineStr">
        <is>
          <t>Net operating results:</t>
        </is>
      </c>
    </row>
    <row r="245">
      <c r="A245" s="4" t="inlineStr">
        <is>
          <t>Interest income</t>
        </is>
      </c>
      <c r="B245" s="4" t="inlineStr">
        <is>
          <t>[1]</t>
        </is>
      </c>
      <c r="C245" s="5" t="n">
        <v>0</v>
      </c>
      <c r="E245" s="8" t="n">
        <v>0.01</v>
      </c>
      <c r="F245" s="8" t="n">
        <v>0.04</v>
      </c>
      <c r="H245" s="8" t="n">
        <v>0.01</v>
      </c>
    </row>
    <row r="246">
      <c r="A246" s="4" t="inlineStr">
        <is>
          <t>Expenses</t>
        </is>
      </c>
      <c r="B246" s="4" t="inlineStr">
        <is>
          <t>[1]</t>
        </is>
      </c>
      <c r="C246" s="8" t="n">
        <v>-0.84</v>
      </c>
      <c r="E246" s="8" t="n">
        <v>-0.58</v>
      </c>
      <c r="F246" s="8" t="n">
        <v>-1.58</v>
      </c>
      <c r="H246" s="8" t="n">
        <v>-1.76</v>
      </c>
    </row>
    <row r="247">
      <c r="A247" s="4" t="inlineStr">
        <is>
          <t>Net gain/(loss) on investments, net of non-controlling interests</t>
        </is>
      </c>
      <c r="B247" s="4" t="inlineStr">
        <is>
          <t>[1]</t>
        </is>
      </c>
      <c r="C247" s="8" t="n">
        <v>4.82</v>
      </c>
      <c r="E247" s="8" t="n">
        <v>-4.72</v>
      </c>
      <c r="F247" s="8" t="n">
        <v>8.16</v>
      </c>
      <c r="H247" s="8" t="n">
        <v>-27.76</v>
      </c>
    </row>
    <row r="248">
      <c r="A248" s="4" t="inlineStr">
        <is>
          <t>Net income/(loss)</t>
        </is>
      </c>
      <c r="B248" s="4" t="inlineStr">
        <is>
          <t>[1]</t>
        </is>
      </c>
      <c r="C248" s="8" t="n">
        <v>3.98</v>
      </c>
      <c r="E248" s="8" t="n">
        <v>-5.3</v>
      </c>
      <c r="F248" s="8" t="n">
        <v>6.62</v>
      </c>
      <c r="H248" s="8" t="n">
        <v>-29.52</v>
      </c>
    </row>
    <row r="249">
      <c r="A249" s="4" t="inlineStr">
        <is>
          <t>Net asset value</t>
        </is>
      </c>
      <c r="B249" s="4" t="inlineStr">
        <is>
          <t>[1]</t>
        </is>
      </c>
      <c r="C249" s="7" t="n">
        <v>89.95</v>
      </c>
      <c r="E249" s="7" t="n">
        <v>84.09</v>
      </c>
      <c r="F249" s="7" t="n">
        <v>89.95</v>
      </c>
      <c r="H249" s="7" t="n">
        <v>84.09</v>
      </c>
    </row>
    <row r="250">
      <c r="A250" s="3" t="inlineStr">
        <is>
          <t>Ratios to average net assets</t>
        </is>
      </c>
    </row>
    <row r="251">
      <c r="A251" s="4" t="inlineStr">
        <is>
          <t>Net investment income/(loss)</t>
        </is>
      </c>
      <c r="C251" s="4" t="inlineStr">
        <is>
          <t>(3.71%)</t>
        </is>
      </c>
      <c r="E251" s="4" t="inlineStr">
        <is>
          <t>(2.07%)</t>
        </is>
      </c>
      <c r="F251" s="4" t="inlineStr">
        <is>
          <t>(3.58%)</t>
        </is>
      </c>
      <c r="H251" s="4" t="inlineStr">
        <is>
          <t>(3.56%)</t>
        </is>
      </c>
    </row>
    <row r="252">
      <c r="A252" s="4" t="inlineStr">
        <is>
          <t>Expenses before incentive fees</t>
        </is>
      </c>
      <c r="B252" s="4" t="inlineStr">
        <is>
          <t>[2],[3]</t>
        </is>
      </c>
      <c r="C252" s="4" t="inlineStr">
        <is>
          <t>3.71%</t>
        </is>
      </c>
      <c r="E252" s="4" t="inlineStr">
        <is>
          <t>2.10%</t>
        </is>
      </c>
      <c r="F252" s="4" t="inlineStr">
        <is>
          <t>3.66%</t>
        </is>
      </c>
      <c r="H252" s="4" t="inlineStr">
        <is>
          <t>3.58%</t>
        </is>
      </c>
    </row>
    <row r="253">
      <c r="A253" s="4" t="inlineStr">
        <is>
          <t>Expenses after incentive fees</t>
        </is>
      </c>
      <c r="B253" s="4" t="inlineStr">
        <is>
          <t>[2],[3]</t>
        </is>
      </c>
      <c r="C253" s="4" t="inlineStr">
        <is>
          <t>3.71%</t>
        </is>
      </c>
      <c r="E253" s="4" t="inlineStr">
        <is>
          <t>2.10%</t>
        </is>
      </c>
      <c r="F253" s="4" t="inlineStr">
        <is>
          <t>3.66%</t>
        </is>
      </c>
      <c r="H253" s="4" t="inlineStr">
        <is>
          <t>3.58%</t>
        </is>
      </c>
    </row>
    <row r="254">
      <c r="A254" s="4" t="inlineStr">
        <is>
          <t>Total return before incentive fees</t>
        </is>
      </c>
      <c r="B254" s="4" t="inlineStr">
        <is>
          <t>[4]</t>
        </is>
      </c>
      <c r="C254" s="4" t="inlineStr">
        <is>
          <t>4.63%</t>
        </is>
      </c>
      <c r="E254" s="4" t="inlineStr">
        <is>
          <t>(5.93%)</t>
        </is>
      </c>
      <c r="F254" s="4" t="inlineStr">
        <is>
          <t>7.94%</t>
        </is>
      </c>
      <c r="H254" s="4" t="inlineStr">
        <is>
          <t>(25.98%)</t>
        </is>
      </c>
    </row>
    <row r="255">
      <c r="A255" s="4" t="inlineStr">
        <is>
          <t>Total return after incentive fees</t>
        </is>
      </c>
      <c r="B255" s="4" t="inlineStr">
        <is>
          <t>[4]</t>
        </is>
      </c>
      <c r="C255" s="4" t="inlineStr">
        <is>
          <t>4.63%</t>
        </is>
      </c>
      <c r="E255" s="4" t="inlineStr">
        <is>
          <t>(5.93%)</t>
        </is>
      </c>
      <c r="F255" s="4" t="inlineStr">
        <is>
          <t>7.94%</t>
        </is>
      </c>
      <c r="H255" s="4" t="inlineStr">
        <is>
          <t>(25.98%)</t>
        </is>
      </c>
    </row>
    <row r="256">
      <c r="A256" s="4" t="inlineStr">
        <is>
          <t>Incentive fee per share</t>
        </is>
      </c>
      <c r="E256" s="4" t="inlineStr">
        <is>
          <t xml:space="preserve"> </t>
        </is>
      </c>
      <c r="H256" s="4" t="inlineStr">
        <is>
          <t xml:space="preserve"> </t>
        </is>
      </c>
    </row>
    <row r="257">
      <c r="A257" s="4" t="inlineStr">
        <is>
          <t>Incentive Fee to ANA</t>
        </is>
      </c>
      <c r="E257" s="4" t="inlineStr">
        <is>
          <t>0.00%</t>
        </is>
      </c>
      <c r="H257" s="4" t="inlineStr">
        <is>
          <t>0.00%</t>
        </is>
      </c>
    </row>
    <row r="258">
      <c r="A258" s="4" t="inlineStr">
        <is>
          <t>Class 3 [Member] | Frontier Masters Fund [Member]</t>
        </is>
      </c>
    </row>
    <row r="259">
      <c r="A259" s="3" t="inlineStr">
        <is>
          <t>Per unit operating performance (1)</t>
        </is>
      </c>
    </row>
    <row r="260">
      <c r="A260" s="4" t="inlineStr">
        <is>
          <t>Net asset value</t>
        </is>
      </c>
      <c r="B260" s="4" t="inlineStr">
        <is>
          <t>[1]</t>
        </is>
      </c>
      <c r="C260" s="7" t="n">
        <v>66.45</v>
      </c>
      <c r="E260" s="7" t="n">
        <v>80.89</v>
      </c>
      <c r="F260" s="7" t="n">
        <v>63.52</v>
      </c>
      <c r="H260" s="7" t="n">
        <v>81.78</v>
      </c>
    </row>
    <row r="261">
      <c r="A261" s="3" t="inlineStr">
        <is>
          <t>Net operating results:</t>
        </is>
      </c>
    </row>
    <row r="262">
      <c r="A262" s="4" t="inlineStr">
        <is>
          <t>Interest income</t>
        </is>
      </c>
      <c r="B262" s="4" t="inlineStr">
        <is>
          <t>[1]</t>
        </is>
      </c>
      <c r="C262" s="8" t="n">
        <v>0.08</v>
      </c>
      <c r="E262" s="8" t="n">
        <v>0.02</v>
      </c>
      <c r="F262" s="8" t="n">
        <v>0.13</v>
      </c>
      <c r="H262" s="8" t="n">
        <v>0.06</v>
      </c>
    </row>
    <row r="263">
      <c r="A263" s="4" t="inlineStr">
        <is>
          <t>Expenses</t>
        </is>
      </c>
      <c r="B263" s="4" t="inlineStr">
        <is>
          <t>[1]</t>
        </is>
      </c>
      <c r="C263" s="8" t="n">
        <v>-1.09</v>
      </c>
      <c r="E263" s="8" t="n">
        <v>-1.12</v>
      </c>
      <c r="F263" s="8" t="n">
        <v>-2.07</v>
      </c>
      <c r="H263" s="8" t="n">
        <v>-2.47</v>
      </c>
    </row>
    <row r="264">
      <c r="A264" s="4" t="inlineStr">
        <is>
          <t>Net gain/(loss) on investments, net of non-controlling interests</t>
        </is>
      </c>
      <c r="B264" s="4" t="inlineStr">
        <is>
          <t>[1]</t>
        </is>
      </c>
      <c r="C264" s="8" t="n">
        <v>3.79</v>
      </c>
      <c r="E264" s="8" t="n">
        <v>-9.23</v>
      </c>
      <c r="F264" s="8" t="n">
        <v>7.65</v>
      </c>
      <c r="H264" s="8" t="n">
        <v>-8.81</v>
      </c>
    </row>
    <row r="265">
      <c r="A265" s="4" t="inlineStr">
        <is>
          <t>Net income/(loss)</t>
        </is>
      </c>
      <c r="B265" s="4" t="inlineStr">
        <is>
          <t>[1]</t>
        </is>
      </c>
      <c r="C265" s="8" t="n">
        <v>2.78</v>
      </c>
      <c r="E265" s="8" t="n">
        <v>-10.33</v>
      </c>
      <c r="F265" s="8" t="n">
        <v>5.71</v>
      </c>
      <c r="H265" s="8" t="n">
        <v>-11.22</v>
      </c>
    </row>
    <row r="266">
      <c r="A266" s="4" t="inlineStr">
        <is>
          <t>Net asset value</t>
        </is>
      </c>
      <c r="B266" s="4" t="inlineStr">
        <is>
          <t>[1]</t>
        </is>
      </c>
      <c r="C266" s="7" t="n">
        <v>69.23</v>
      </c>
      <c r="E266" s="7" t="n">
        <v>70.56</v>
      </c>
      <c r="F266" s="7" t="n">
        <v>69.23</v>
      </c>
      <c r="H266" s="7" t="n">
        <v>70.56</v>
      </c>
    </row>
    <row r="267">
      <c r="A267" s="3" t="inlineStr">
        <is>
          <t>Ratios to average net assets</t>
        </is>
      </c>
    </row>
    <row r="268">
      <c r="A268" s="4" t="inlineStr">
        <is>
          <t>Net investment income/(loss)</t>
        </is>
      </c>
      <c r="C268" s="4" t="inlineStr">
        <is>
          <t>(5.83%)</t>
        </is>
      </c>
      <c r="E268" s="4" t="inlineStr">
        <is>
          <t>(5.36%)</t>
        </is>
      </c>
      <c r="F268" s="4" t="inlineStr">
        <is>
          <t>(5.86%)</t>
        </is>
      </c>
      <c r="H268" s="4" t="inlineStr">
        <is>
          <t>(6.12%)</t>
        </is>
      </c>
    </row>
    <row r="269">
      <c r="A269" s="4" t="inlineStr">
        <is>
          <t>Expenses before incentive fees</t>
        </is>
      </c>
      <c r="B269" s="4" t="inlineStr">
        <is>
          <t>[2],[3]</t>
        </is>
      </c>
      <c r="C269" s="4" t="inlineStr">
        <is>
          <t>6.28%</t>
        </is>
      </c>
      <c r="E269" s="4" t="inlineStr">
        <is>
          <t>5.45%</t>
        </is>
      </c>
      <c r="F269" s="4" t="inlineStr">
        <is>
          <t>6.26%</t>
        </is>
      </c>
      <c r="H269" s="4" t="inlineStr">
        <is>
          <t>6.27%</t>
        </is>
      </c>
    </row>
    <row r="270">
      <c r="A270" s="4" t="inlineStr">
        <is>
          <t>Expenses after incentive fees</t>
        </is>
      </c>
      <c r="B270" s="4" t="inlineStr">
        <is>
          <t>[2],[3]</t>
        </is>
      </c>
      <c r="C270" s="4" t="inlineStr">
        <is>
          <t>6.28%</t>
        </is>
      </c>
      <c r="E270" s="4" t="inlineStr">
        <is>
          <t>5.45%</t>
        </is>
      </c>
      <c r="F270" s="4" t="inlineStr">
        <is>
          <t>6.26%</t>
        </is>
      </c>
      <c r="H270" s="4" t="inlineStr">
        <is>
          <t>6.27%</t>
        </is>
      </c>
    </row>
    <row r="271">
      <c r="A271" s="4" t="inlineStr">
        <is>
          <t>Total return before incentive fees</t>
        </is>
      </c>
      <c r="B271" s="4" t="inlineStr">
        <is>
          <t>[4]</t>
        </is>
      </c>
      <c r="C271" s="4" t="inlineStr">
        <is>
          <t>4.18%</t>
        </is>
      </c>
      <c r="E271" s="4" t="inlineStr">
        <is>
          <t>(12.77%)</t>
        </is>
      </c>
      <c r="F271" s="4" t="inlineStr">
        <is>
          <t>8.99%</t>
        </is>
      </c>
      <c r="H271" s="4" t="inlineStr">
        <is>
          <t>(13.72%)</t>
        </is>
      </c>
    </row>
    <row r="272">
      <c r="A272" s="4" t="inlineStr">
        <is>
          <t>Total return after incentive fees</t>
        </is>
      </c>
      <c r="B272" s="4" t="inlineStr">
        <is>
          <t>[4]</t>
        </is>
      </c>
      <c r="C272" s="4" t="inlineStr">
        <is>
          <t>4.18%</t>
        </is>
      </c>
      <c r="E272" s="4" t="inlineStr">
        <is>
          <t>(12.77%)</t>
        </is>
      </c>
      <c r="F272" s="4" t="inlineStr">
        <is>
          <t>8.99%</t>
        </is>
      </c>
      <c r="H272" s="4" t="inlineStr">
        <is>
          <t>(13.72%)</t>
        </is>
      </c>
    </row>
    <row r="273">
      <c r="A273" s="4" t="inlineStr">
        <is>
          <t>Incentive fee per share</t>
        </is>
      </c>
      <c r="E273" s="4" t="inlineStr">
        <is>
          <t xml:space="preserve"> </t>
        </is>
      </c>
      <c r="H273" s="4" t="inlineStr">
        <is>
          <t xml:space="preserve"> </t>
        </is>
      </c>
    </row>
    <row r="274">
      <c r="A274" s="4" t="inlineStr">
        <is>
          <t>Incentive Fee to ANA</t>
        </is>
      </c>
      <c r="E274" s="4" t="inlineStr">
        <is>
          <t>0.00%</t>
        </is>
      </c>
      <c r="H274" s="4" t="inlineStr">
        <is>
          <t>0.00%</t>
        </is>
      </c>
    </row>
    <row r="275">
      <c r="A275" s="4" t="inlineStr">
        <is>
          <t>Class 3 [Member] | Frontier Long/Short Commodity Fund [Member]</t>
        </is>
      </c>
    </row>
    <row r="276">
      <c r="A276" s="3" t="inlineStr">
        <is>
          <t>Per unit operating performance (1)</t>
        </is>
      </c>
    </row>
    <row r="277">
      <c r="A277" s="4" t="inlineStr">
        <is>
          <t>Net asset value</t>
        </is>
      </c>
      <c r="B277" s="4" t="inlineStr">
        <is>
          <t>[1]</t>
        </is>
      </c>
      <c r="C277" s="7" t="n">
        <v>94.81999999999999</v>
      </c>
      <c r="E277" s="7" t="n">
        <v>93.01000000000001</v>
      </c>
      <c r="F277" s="7" t="n">
        <v>90.20999999999999</v>
      </c>
      <c r="H277" s="7" t="n">
        <v>85.64</v>
      </c>
    </row>
    <row r="278">
      <c r="A278" s="3" t="inlineStr">
        <is>
          <t>Net operating results:</t>
        </is>
      </c>
    </row>
    <row r="279">
      <c r="A279" s="4" t="inlineStr">
        <is>
          <t>Interest income</t>
        </is>
      </c>
      <c r="B279" s="4" t="inlineStr">
        <is>
          <t>[1]</t>
        </is>
      </c>
      <c r="C279" s="8" t="n">
        <v>0.07000000000000001</v>
      </c>
      <c r="E279" s="8" t="n">
        <v>0.03</v>
      </c>
      <c r="F279" s="8" t="n">
        <v>0.16</v>
      </c>
      <c r="H279" s="8" t="n">
        <v>0.07000000000000001</v>
      </c>
    </row>
    <row r="280">
      <c r="A280" s="4" t="inlineStr">
        <is>
          <t>Expenses</t>
        </is>
      </c>
      <c r="B280" s="4" t="inlineStr">
        <is>
          <t>[1]</t>
        </is>
      </c>
      <c r="C280" s="8" t="n">
        <v>-0.73</v>
      </c>
      <c r="E280" s="8" t="n">
        <v>-0.51</v>
      </c>
      <c r="F280" s="8" t="n">
        <v>-1.35</v>
      </c>
      <c r="H280" s="8" t="n">
        <v>-1.14</v>
      </c>
    </row>
    <row r="281">
      <c r="A281" s="4" t="inlineStr">
        <is>
          <t>Net gain/(loss) on investments, net of non-controlling interests</t>
        </is>
      </c>
      <c r="B281" s="4" t="inlineStr">
        <is>
          <t>[1]</t>
        </is>
      </c>
      <c r="C281" s="8" t="n">
        <v>9.16</v>
      </c>
      <c r="E281" s="8" t="n">
        <v>-5.18</v>
      </c>
      <c r="F281" s="8" t="n">
        <v>14.3</v>
      </c>
      <c r="H281" s="8" t="n">
        <v>2.78</v>
      </c>
    </row>
    <row r="282">
      <c r="A282" s="4" t="inlineStr">
        <is>
          <t>Net income/(loss)</t>
        </is>
      </c>
      <c r="B282" s="4" t="inlineStr">
        <is>
          <t>[1]</t>
        </is>
      </c>
      <c r="C282" s="8" t="n">
        <v>8.5</v>
      </c>
      <c r="E282" s="8" t="n">
        <v>-5.66</v>
      </c>
      <c r="F282" s="8" t="n">
        <v>13.11</v>
      </c>
      <c r="H282" s="8" t="n">
        <v>1.71</v>
      </c>
    </row>
    <row r="283">
      <c r="A283" s="4" t="inlineStr">
        <is>
          <t>Net asset value</t>
        </is>
      </c>
      <c r="B283" s="4" t="inlineStr">
        <is>
          <t>[1]</t>
        </is>
      </c>
      <c r="C283" s="7" t="n">
        <v>103.32</v>
      </c>
      <c r="E283" s="7" t="n">
        <v>87.34999999999999</v>
      </c>
      <c r="F283" s="7" t="n">
        <v>103.32</v>
      </c>
      <c r="H283" s="7" t="n">
        <v>87.34999999999999</v>
      </c>
    </row>
    <row r="284">
      <c r="A284" s="3" t="inlineStr">
        <is>
          <t>Ratios to average net assets</t>
        </is>
      </c>
    </row>
    <row r="285">
      <c r="A285" s="4" t="inlineStr">
        <is>
          <t>Net investment income/(loss)</t>
        </is>
      </c>
      <c r="C285" s="4" t="inlineStr">
        <is>
          <t>(2.53%)</t>
        </is>
      </c>
      <c r="E285" s="4" t="inlineStr">
        <is>
          <t>(2.17%)</t>
        </is>
      </c>
      <c r="F285" s="4" t="inlineStr">
        <is>
          <t>(2.41%)</t>
        </is>
      </c>
      <c r="H285" s="4" t="inlineStr">
        <is>
          <t>(2.43%)</t>
        </is>
      </c>
    </row>
    <row r="286">
      <c r="A286" s="4" t="inlineStr">
        <is>
          <t>Expenses before incentive fees</t>
        </is>
      </c>
      <c r="B286" s="4" t="inlineStr">
        <is>
          <t>[2],[3]</t>
        </is>
      </c>
      <c r="C286" s="4" t="inlineStr">
        <is>
          <t>2.81%</t>
        </is>
      </c>
      <c r="E286" s="4" t="inlineStr">
        <is>
          <t>2.31%</t>
        </is>
      </c>
      <c r="F286" s="4" t="inlineStr">
        <is>
          <t>2.74%</t>
        </is>
      </c>
      <c r="H286" s="4" t="inlineStr">
        <is>
          <t>2.59%</t>
        </is>
      </c>
    </row>
    <row r="287">
      <c r="A287" s="4" t="inlineStr">
        <is>
          <t>Expenses after incentive fees</t>
        </is>
      </c>
      <c r="B287" s="4" t="inlineStr">
        <is>
          <t>[2],[3]</t>
        </is>
      </c>
      <c r="C287" s="4" t="inlineStr">
        <is>
          <t>2.81%</t>
        </is>
      </c>
      <c r="E287" s="4" t="inlineStr">
        <is>
          <t>2.31%</t>
        </is>
      </c>
      <c r="F287" s="4" t="inlineStr">
        <is>
          <t>2.74%</t>
        </is>
      </c>
      <c r="H287" s="4" t="inlineStr">
        <is>
          <t>2.59%</t>
        </is>
      </c>
    </row>
    <row r="288">
      <c r="A288" s="4" t="inlineStr">
        <is>
          <t>Total return before incentive fees</t>
        </is>
      </c>
      <c r="B288" s="4" t="inlineStr">
        <is>
          <t>[4]</t>
        </is>
      </c>
      <c r="C288" s="4" t="inlineStr">
        <is>
          <t>8.96%</t>
        </is>
      </c>
      <c r="E288" s="4" t="inlineStr">
        <is>
          <t>(6.08%)</t>
        </is>
      </c>
      <c r="F288" s="4" t="inlineStr">
        <is>
          <t>14.53%</t>
        </is>
      </c>
      <c r="H288" s="4" t="inlineStr">
        <is>
          <t>2.00%</t>
        </is>
      </c>
    </row>
    <row r="289">
      <c r="A289" s="4" t="inlineStr">
        <is>
          <t>Total return after incentive fees</t>
        </is>
      </c>
      <c r="B289" s="4" t="inlineStr">
        <is>
          <t>[4]</t>
        </is>
      </c>
      <c r="C289" s="4" t="inlineStr">
        <is>
          <t>8.96%</t>
        </is>
      </c>
      <c r="E289" s="4" t="inlineStr">
        <is>
          <t>(6.08%)</t>
        </is>
      </c>
      <c r="F289" s="4" t="inlineStr">
        <is>
          <t>14.53%</t>
        </is>
      </c>
      <c r="H289" s="4" t="inlineStr">
        <is>
          <t>2.00%</t>
        </is>
      </c>
    </row>
    <row r="290">
      <c r="A290" s="4" t="inlineStr">
        <is>
          <t>Incentive fee per share</t>
        </is>
      </c>
      <c r="E290" s="4" t="inlineStr">
        <is>
          <t xml:space="preserve"> </t>
        </is>
      </c>
      <c r="H290" s="4" t="inlineStr">
        <is>
          <t xml:space="preserve"> </t>
        </is>
      </c>
    </row>
    <row r="291">
      <c r="A291" s="4" t="inlineStr">
        <is>
          <t>Incentive Fee to ANA</t>
        </is>
      </c>
      <c r="E291" s="4" t="inlineStr">
        <is>
          <t>0.00%</t>
        </is>
      </c>
      <c r="H291" s="4" t="inlineStr">
        <is>
          <t>0.00%</t>
        </is>
      </c>
    </row>
    <row r="292">
      <c r="A292" s="4" t="inlineStr">
        <is>
          <t>Class 2a [Member] | Frontier Long/Short Commodity Fund [Member]</t>
        </is>
      </c>
    </row>
    <row r="293">
      <c r="A293" s="3" t="inlineStr">
        <is>
          <t>Per unit operating performance (1)</t>
        </is>
      </c>
    </row>
    <row r="294">
      <c r="A294" s="4" t="inlineStr">
        <is>
          <t>Net asset value</t>
        </is>
      </c>
      <c r="B294" s="4" t="inlineStr">
        <is>
          <t>[1]</t>
        </is>
      </c>
      <c r="C294" s="7" t="n">
        <v>58.49</v>
      </c>
      <c r="E294" s="7" t="n">
        <v>56.98</v>
      </c>
      <c r="F294" s="7" t="n">
        <v>55.29</v>
      </c>
      <c r="H294" s="7" t="n">
        <v>52.55</v>
      </c>
    </row>
    <row r="295">
      <c r="A295" s="3" t="inlineStr">
        <is>
          <t>Net operating results:</t>
        </is>
      </c>
    </row>
    <row r="296">
      <c r="A296" s="4" t="inlineStr">
        <is>
          <t>Interest income</t>
        </is>
      </c>
      <c r="B296" s="4" t="inlineStr">
        <is>
          <t>[1]</t>
        </is>
      </c>
      <c r="C296" s="8" t="n">
        <v>0.05</v>
      </c>
      <c r="E296" s="8" t="n">
        <v>0.02</v>
      </c>
      <c r="F296" s="8" t="n">
        <v>0.1</v>
      </c>
      <c r="H296" s="8" t="n">
        <v>0.04</v>
      </c>
    </row>
    <row r="297">
      <c r="A297" s="4" t="inlineStr">
        <is>
          <t>Expenses</t>
        </is>
      </c>
      <c r="B297" s="4" t="inlineStr">
        <is>
          <t>[1]</t>
        </is>
      </c>
      <c r="C297" s="8" t="n">
        <v>-0.45</v>
      </c>
      <c r="E297" s="8" t="n">
        <v>-0.31</v>
      </c>
      <c r="F297" s="8" t="n">
        <v>-0.83</v>
      </c>
      <c r="H297" s="8" t="n">
        <v>-0.7</v>
      </c>
    </row>
    <row r="298">
      <c r="A298" s="4" t="inlineStr">
        <is>
          <t>Net gain/(loss) on investments, net of non-controlling interests</t>
        </is>
      </c>
      <c r="B298" s="4" t="inlineStr">
        <is>
          <t>[1]</t>
        </is>
      </c>
      <c r="C298" s="8" t="n">
        <v>5.65</v>
      </c>
      <c r="E298" s="8" t="n">
        <v>-3.21</v>
      </c>
      <c r="F298" s="8" t="n">
        <v>9.18</v>
      </c>
      <c r="H298" s="8" t="n">
        <v>1.6</v>
      </c>
    </row>
    <row r="299">
      <c r="A299" s="4" t="inlineStr">
        <is>
          <t>Net income/(loss)</t>
        </is>
      </c>
      <c r="B299" s="4" t="inlineStr">
        <is>
          <t>[1]</t>
        </is>
      </c>
      <c r="C299" s="8" t="n">
        <v>5.25</v>
      </c>
      <c r="E299" s="8" t="n">
        <v>-3.5</v>
      </c>
      <c r="F299" s="8" t="n">
        <v>8.449999999999999</v>
      </c>
      <c r="H299" s="8" t="n">
        <v>0.9399999999999999</v>
      </c>
    </row>
    <row r="300">
      <c r="A300" s="4" t="inlineStr">
        <is>
          <t>Net asset value</t>
        </is>
      </c>
      <c r="B300" s="4" t="inlineStr">
        <is>
          <t>[1]</t>
        </is>
      </c>
      <c r="C300" s="7" t="n">
        <v>63.74</v>
      </c>
      <c r="E300" s="7" t="n">
        <v>53.49</v>
      </c>
      <c r="F300" s="7" t="n">
        <v>63.74</v>
      </c>
      <c r="H300" s="7" t="n">
        <v>53.49</v>
      </c>
    </row>
    <row r="301">
      <c r="A301" s="3" t="inlineStr">
        <is>
          <t>Ratios to average net assets</t>
        </is>
      </c>
    </row>
    <row r="302">
      <c r="A302" s="4" t="inlineStr">
        <is>
          <t>Net investment income/(loss)</t>
        </is>
      </c>
      <c r="C302" s="4" t="inlineStr">
        <is>
          <t>(2.53%)</t>
        </is>
      </c>
      <c r="E302" s="4" t="inlineStr">
        <is>
          <t>(2.17%)</t>
        </is>
      </c>
      <c r="F302" s="4" t="inlineStr">
        <is>
          <t>(2.41%)</t>
        </is>
      </c>
      <c r="H302" s="4" t="inlineStr">
        <is>
          <t>(2.43%)</t>
        </is>
      </c>
    </row>
    <row r="303">
      <c r="A303" s="4" t="inlineStr">
        <is>
          <t>Expenses before incentive fees</t>
        </is>
      </c>
      <c r="B303" s="4" t="inlineStr">
        <is>
          <t>[2],[3]</t>
        </is>
      </c>
      <c r="C303" s="4" t="inlineStr">
        <is>
          <t>2.81%</t>
        </is>
      </c>
      <c r="E303" s="4" t="inlineStr">
        <is>
          <t>2.31%</t>
        </is>
      </c>
      <c r="F303" s="4" t="inlineStr">
        <is>
          <t>2.74%</t>
        </is>
      </c>
      <c r="H303" s="4" t="inlineStr">
        <is>
          <t>2.59%</t>
        </is>
      </c>
    </row>
    <row r="304">
      <c r="A304" s="4" t="inlineStr">
        <is>
          <t>Expenses after incentive fees</t>
        </is>
      </c>
      <c r="B304" s="4" t="inlineStr">
        <is>
          <t>[2],[3]</t>
        </is>
      </c>
      <c r="C304" s="4" t="inlineStr">
        <is>
          <t>2.81%</t>
        </is>
      </c>
      <c r="E304" s="4" t="inlineStr">
        <is>
          <t>2.31%</t>
        </is>
      </c>
      <c r="F304" s="4" t="inlineStr">
        <is>
          <t>2.74%</t>
        </is>
      </c>
      <c r="H304" s="4" t="inlineStr">
        <is>
          <t>2.59%</t>
        </is>
      </c>
    </row>
    <row r="305">
      <c r="A305" s="4" t="inlineStr">
        <is>
          <t>Total return before incentive fees</t>
        </is>
      </c>
      <c r="B305" s="4" t="inlineStr">
        <is>
          <t>[4]</t>
        </is>
      </c>
      <c r="C305" s="4" t="inlineStr">
        <is>
          <t>8.98%</t>
        </is>
      </c>
      <c r="E305" s="4" t="inlineStr">
        <is>
          <t>(6.14%)</t>
        </is>
      </c>
      <c r="F305" s="4" t="inlineStr">
        <is>
          <t>15.28%</t>
        </is>
      </c>
      <c r="H305" s="4" t="inlineStr">
        <is>
          <t>1.79%</t>
        </is>
      </c>
    </row>
    <row r="306">
      <c r="A306" s="4" t="inlineStr">
        <is>
          <t>Total return after incentive fees</t>
        </is>
      </c>
      <c r="B306" s="4" t="inlineStr">
        <is>
          <t>[4]</t>
        </is>
      </c>
      <c r="C306" s="4" t="inlineStr">
        <is>
          <t>8.98%</t>
        </is>
      </c>
      <c r="E306" s="4" t="inlineStr">
        <is>
          <t>(6.14%)</t>
        </is>
      </c>
      <c r="F306" s="4" t="inlineStr">
        <is>
          <t>15.28%</t>
        </is>
      </c>
      <c r="H306" s="4" t="inlineStr">
        <is>
          <t>1.79%</t>
        </is>
      </c>
    </row>
    <row r="307">
      <c r="A307" s="4" t="inlineStr">
        <is>
          <t>Incentive fee per share</t>
        </is>
      </c>
      <c r="E307" s="4" t="inlineStr">
        <is>
          <t xml:space="preserve"> </t>
        </is>
      </c>
      <c r="H307" s="4" t="inlineStr">
        <is>
          <t xml:space="preserve"> </t>
        </is>
      </c>
    </row>
    <row r="308">
      <c r="A308" s="4" t="inlineStr">
        <is>
          <t>Incentive Fee to ANA</t>
        </is>
      </c>
      <c r="E308" s="4" t="inlineStr">
        <is>
          <t>0.00%</t>
        </is>
      </c>
      <c r="H308" s="4" t="inlineStr">
        <is>
          <t>0.00%</t>
        </is>
      </c>
    </row>
    <row r="309">
      <c r="A309" s="4" t="inlineStr">
        <is>
          <t>Class 2a [Member] | Frontier Balanced Fund [Member]</t>
        </is>
      </c>
    </row>
    <row r="310">
      <c r="A310" s="3" t="inlineStr">
        <is>
          <t>Per unit operating performance (1)</t>
        </is>
      </c>
    </row>
    <row r="311">
      <c r="A311" s="4" t="inlineStr">
        <is>
          <t>Net asset value</t>
        </is>
      </c>
      <c r="B311" s="4" t="inlineStr">
        <is>
          <t>[1]</t>
        </is>
      </c>
      <c r="C311" s="7" t="n">
        <v>118.98</v>
      </c>
      <c r="E311" s="7" t="n">
        <v>119.07</v>
      </c>
      <c r="F311" s="7" t="n">
        <v>113.2</v>
      </c>
      <c r="H311" s="7" t="n">
        <v>161.04</v>
      </c>
    </row>
    <row r="312">
      <c r="A312" s="3" t="inlineStr">
        <is>
          <t>Net operating results:</t>
        </is>
      </c>
    </row>
    <row r="313">
      <c r="A313" s="4" t="inlineStr">
        <is>
          <t>Interest income</t>
        </is>
      </c>
      <c r="B313" s="4" t="inlineStr">
        <is>
          <t>[1]</t>
        </is>
      </c>
      <c r="C313" s="5" t="n">
        <v>0</v>
      </c>
      <c r="E313" s="5" t="n">
        <v>0</v>
      </c>
      <c r="F313" s="4" t="inlineStr">
        <is>
          <t xml:space="preserve"> </t>
        </is>
      </c>
      <c r="H313" s="8" t="n">
        <v>0.05</v>
      </c>
    </row>
    <row r="314">
      <c r="A314" s="4" t="inlineStr">
        <is>
          <t>Expenses</t>
        </is>
      </c>
      <c r="B314" s="4" t="inlineStr">
        <is>
          <t>[1]</t>
        </is>
      </c>
      <c r="C314" s="8" t="n">
        <v>-1.28</v>
      </c>
      <c r="E314" s="8" t="n">
        <v>-1.06</v>
      </c>
      <c r="F314" s="8" t="n">
        <v>-2.98</v>
      </c>
      <c r="H314" s="8" t="n">
        <v>-2.64</v>
      </c>
    </row>
    <row r="315">
      <c r="A315" s="4" t="inlineStr">
        <is>
          <t>Net gain/(loss) on investments, net of non-controlling interests</t>
        </is>
      </c>
      <c r="B315" s="4" t="inlineStr">
        <is>
          <t>[1]</t>
        </is>
      </c>
      <c r="C315" s="8" t="n">
        <v>5.77</v>
      </c>
      <c r="E315" s="8" t="n">
        <v>-8.4</v>
      </c>
      <c r="F315" s="8" t="n">
        <v>13.25</v>
      </c>
      <c r="H315" s="8" t="n">
        <v>-48.84</v>
      </c>
    </row>
    <row r="316">
      <c r="A316" s="4" t="inlineStr">
        <is>
          <t>Net income/(loss)</t>
        </is>
      </c>
      <c r="B316" s="4" t="inlineStr">
        <is>
          <t>[1]</t>
        </is>
      </c>
      <c r="C316" s="8" t="n">
        <v>4.49</v>
      </c>
      <c r="E316" s="8" t="n">
        <v>-9.460000000000001</v>
      </c>
      <c r="F316" s="8" t="n">
        <v>10.27</v>
      </c>
      <c r="H316" s="8" t="n">
        <v>-51.43</v>
      </c>
    </row>
    <row r="317">
      <c r="A317" s="4" t="inlineStr">
        <is>
          <t>Net asset value</t>
        </is>
      </c>
      <c r="B317" s="4" t="inlineStr">
        <is>
          <t>[1]</t>
        </is>
      </c>
      <c r="C317" s="7" t="n">
        <v>123.47</v>
      </c>
      <c r="E317" s="7" t="n">
        <v>109.61</v>
      </c>
      <c r="F317" s="7" t="n">
        <v>123.47</v>
      </c>
      <c r="H317" s="7" t="n">
        <v>109.61</v>
      </c>
    </row>
    <row r="318">
      <c r="A318" s="3" t="inlineStr">
        <is>
          <t>Ratios to average net assets</t>
        </is>
      </c>
    </row>
    <row r="319">
      <c r="A319" s="4" t="inlineStr">
        <is>
          <t>Net investment income/(loss)</t>
        </is>
      </c>
      <c r="C319" s="4" t="inlineStr">
        <is>
          <t>(4.11%)</t>
        </is>
      </c>
      <c r="E319" s="4" t="inlineStr">
        <is>
          <t>(2.72%)</t>
        </is>
      </c>
      <c r="F319" s="4" t="inlineStr">
        <is>
          <t>(5.05%)</t>
        </is>
      </c>
      <c r="H319" s="4" t="inlineStr">
        <is>
          <t>(3.83%)</t>
        </is>
      </c>
    </row>
    <row r="320">
      <c r="A320" s="4" t="inlineStr">
        <is>
          <t>Expenses before incentive fees</t>
        </is>
      </c>
      <c r="B320" s="4" t="inlineStr">
        <is>
          <t>[2],[3]</t>
        </is>
      </c>
      <c r="C320" s="4" t="inlineStr">
        <is>
          <t>4.11%</t>
        </is>
      </c>
      <c r="E320" s="4" t="inlineStr">
        <is>
          <t>2.72%</t>
        </is>
      </c>
      <c r="F320" s="4" t="inlineStr">
        <is>
          <t>4.17%</t>
        </is>
      </c>
      <c r="H320" s="4" t="inlineStr">
        <is>
          <t>3.90%</t>
        </is>
      </c>
    </row>
    <row r="321">
      <c r="A321" s="4" t="inlineStr">
        <is>
          <t>Expenses after incentive fees</t>
        </is>
      </c>
      <c r="B321" s="4" t="inlineStr">
        <is>
          <t>[2],[3]</t>
        </is>
      </c>
      <c r="C321" s="4" t="inlineStr">
        <is>
          <t>4.11%</t>
        </is>
      </c>
      <c r="E321" s="4" t="inlineStr">
        <is>
          <t>2.72%</t>
        </is>
      </c>
      <c r="F321" s="4" t="inlineStr">
        <is>
          <t>5.05%</t>
        </is>
      </c>
      <c r="H321" s="4" t="inlineStr">
        <is>
          <t>3.90%</t>
        </is>
      </c>
    </row>
    <row r="322">
      <c r="A322" s="4" t="inlineStr">
        <is>
          <t>Total return before incentive fees</t>
        </is>
      </c>
      <c r="B322" s="4" t="inlineStr">
        <is>
          <t>[4]</t>
        </is>
      </c>
      <c r="C322" s="4" t="inlineStr">
        <is>
          <t>3.77%</t>
        </is>
      </c>
      <c r="E322" s="4" t="inlineStr">
        <is>
          <t>(7.94%)</t>
        </is>
      </c>
      <c r="F322" s="4" t="inlineStr">
        <is>
          <t>8.61%</t>
        </is>
      </c>
      <c r="H322" s="4" t="inlineStr">
        <is>
          <t>(31.94%)</t>
        </is>
      </c>
    </row>
    <row r="323">
      <c r="A323" s="4" t="inlineStr">
        <is>
          <t>Total return after incentive fees</t>
        </is>
      </c>
      <c r="B323" s="4" t="inlineStr">
        <is>
          <t>[4]</t>
        </is>
      </c>
      <c r="C323" s="4" t="inlineStr">
        <is>
          <t>3.77%</t>
        </is>
      </c>
      <c r="E323" s="4" t="inlineStr">
        <is>
          <t>(7.94%)</t>
        </is>
      </c>
      <c r="F323" s="4" t="inlineStr">
        <is>
          <t>9.07%</t>
        </is>
      </c>
      <c r="H323" s="4" t="inlineStr">
        <is>
          <t>(31.94%)</t>
        </is>
      </c>
    </row>
    <row r="324">
      <c r="A324" s="4" t="inlineStr">
        <is>
          <t>Incentive fee per share</t>
        </is>
      </c>
      <c r="E324" s="4" t="inlineStr">
        <is>
          <t xml:space="preserve"> </t>
        </is>
      </c>
      <c r="H324" s="4" t="inlineStr">
        <is>
          <t xml:space="preserve"> </t>
        </is>
      </c>
    </row>
    <row r="325">
      <c r="A325" s="4" t="inlineStr">
        <is>
          <t>Incentive Fee to ANA</t>
        </is>
      </c>
      <c r="E325" s="4" t="inlineStr">
        <is>
          <t>0.00%</t>
        </is>
      </c>
      <c r="H325" s="4" t="inlineStr">
        <is>
          <t>0.00%</t>
        </is>
      </c>
    </row>
    <row r="326">
      <c r="A326" s="4" t="inlineStr">
        <is>
          <t>Class 3a [Member] | Frontier Long/Short Commodity Fund [Member]</t>
        </is>
      </c>
    </row>
    <row r="327">
      <c r="A327" s="3" t="inlineStr">
        <is>
          <t>Per unit operating performance (1)</t>
        </is>
      </c>
    </row>
    <row r="328">
      <c r="A328" s="4" t="inlineStr">
        <is>
          <t>Net asset value</t>
        </is>
      </c>
      <c r="B328" s="4" t="inlineStr">
        <is>
          <t>[1]</t>
        </is>
      </c>
      <c r="E328" s="7" t="n">
        <v>60.02</v>
      </c>
      <c r="F328" s="7" t="n">
        <v>58.37</v>
      </c>
      <c r="H328" s="7" t="n">
        <v>55.31</v>
      </c>
    </row>
    <row r="329">
      <c r="A329" s="3" t="inlineStr">
        <is>
          <t>Net operating results:</t>
        </is>
      </c>
    </row>
    <row r="330">
      <c r="A330" s="4" t="inlineStr">
        <is>
          <t>Interest income</t>
        </is>
      </c>
      <c r="B330" s="4" t="inlineStr">
        <is>
          <t>[1]</t>
        </is>
      </c>
      <c r="E330" s="8" t="n">
        <v>0.02</v>
      </c>
      <c r="F330" s="8" t="n">
        <v>0.11</v>
      </c>
      <c r="H330" s="8" t="n">
        <v>0.05</v>
      </c>
    </row>
    <row r="331">
      <c r="A331" s="4" t="inlineStr">
        <is>
          <t>Expenses</t>
        </is>
      </c>
      <c r="B331" s="4" t="inlineStr">
        <is>
          <t>[1]</t>
        </is>
      </c>
      <c r="E331" s="8" t="n">
        <v>-0.33</v>
      </c>
      <c r="F331" s="8" t="n">
        <v>-0.88</v>
      </c>
      <c r="H331" s="8" t="n">
        <v>-0.74</v>
      </c>
    </row>
    <row r="332">
      <c r="A332" s="4" t="inlineStr">
        <is>
          <t>Net gain/(loss) on investments, net of non-controlling interests</t>
        </is>
      </c>
      <c r="B332" s="4" t="inlineStr">
        <is>
          <t>[1]</t>
        </is>
      </c>
      <c r="E332" s="8" t="n">
        <v>-3.33</v>
      </c>
      <c r="F332" s="8" t="n">
        <v>9.76</v>
      </c>
      <c r="H332" s="8" t="n">
        <v>1.76</v>
      </c>
    </row>
    <row r="333">
      <c r="A333" s="4" t="inlineStr">
        <is>
          <t>Net income/(loss)</t>
        </is>
      </c>
      <c r="B333" s="4" t="inlineStr">
        <is>
          <t>[1]</t>
        </is>
      </c>
      <c r="E333" s="8" t="n">
        <v>-3.64</v>
      </c>
      <c r="F333" s="8" t="n">
        <v>8.99</v>
      </c>
      <c r="H333" s="8" t="n">
        <v>1.07</v>
      </c>
    </row>
    <row r="334">
      <c r="A334" s="4" t="inlineStr">
        <is>
          <t>Net asset value</t>
        </is>
      </c>
      <c r="B334" s="4" t="inlineStr">
        <is>
          <t>[1]</t>
        </is>
      </c>
      <c r="C334" s="7" t="n">
        <v>67.36</v>
      </c>
      <c r="E334" s="7" t="n">
        <v>56.38</v>
      </c>
      <c r="F334" s="7" t="n">
        <v>67.36</v>
      </c>
      <c r="H334" s="7" t="n">
        <v>56.38</v>
      </c>
    </row>
    <row r="335">
      <c r="A335" s="3" t="inlineStr">
        <is>
          <t>Ratios to average net assets</t>
        </is>
      </c>
    </row>
    <row r="336">
      <c r="A336" s="4" t="inlineStr">
        <is>
          <t>Net investment income/(loss)</t>
        </is>
      </c>
      <c r="E336" s="4" t="inlineStr">
        <is>
          <t>(2.17%)</t>
        </is>
      </c>
      <c r="F336" s="4" t="inlineStr">
        <is>
          <t>(2.41%)</t>
        </is>
      </c>
      <c r="H336" s="4" t="inlineStr">
        <is>
          <t>(2.43%)</t>
        </is>
      </c>
    </row>
    <row r="337">
      <c r="A337" s="4" t="inlineStr">
        <is>
          <t>Expenses before incentive fees</t>
        </is>
      </c>
      <c r="B337" s="4" t="inlineStr">
        <is>
          <t>[2],[3]</t>
        </is>
      </c>
      <c r="E337" s="4" t="inlineStr">
        <is>
          <t>2.31%</t>
        </is>
      </c>
      <c r="F337" s="4" t="inlineStr">
        <is>
          <t>2.74%</t>
        </is>
      </c>
      <c r="H337" s="4" t="inlineStr">
        <is>
          <t>2.59%</t>
        </is>
      </c>
    </row>
    <row r="338">
      <c r="A338" s="4" t="inlineStr">
        <is>
          <t>Expenses after incentive fees</t>
        </is>
      </c>
      <c r="B338" s="4" t="inlineStr">
        <is>
          <t>[2],[3]</t>
        </is>
      </c>
      <c r="E338" s="4" t="inlineStr">
        <is>
          <t>2.31%</t>
        </is>
      </c>
      <c r="F338" s="4" t="inlineStr">
        <is>
          <t>2.74%</t>
        </is>
      </c>
      <c r="H338" s="4" t="inlineStr">
        <is>
          <t>2.59%</t>
        </is>
      </c>
    </row>
    <row r="339">
      <c r="A339" s="4" t="inlineStr">
        <is>
          <t>Total return before incentive fees</t>
        </is>
      </c>
      <c r="B339" s="4" t="inlineStr">
        <is>
          <t>[4]</t>
        </is>
      </c>
      <c r="E339" s="4" t="inlineStr">
        <is>
          <t>(6.06%)</t>
        </is>
      </c>
      <c r="F339" s="4" t="inlineStr">
        <is>
          <t>15.40%</t>
        </is>
      </c>
      <c r="H339" s="4" t="inlineStr">
        <is>
          <t>1.94%</t>
        </is>
      </c>
    </row>
    <row r="340">
      <c r="A340" s="4" t="inlineStr">
        <is>
          <t>Total return after incentive fees</t>
        </is>
      </c>
      <c r="B340" s="4" t="inlineStr">
        <is>
          <t>[4]</t>
        </is>
      </c>
      <c r="E340" s="4" t="inlineStr">
        <is>
          <t>(6.06%)</t>
        </is>
      </c>
      <c r="F340" s="4" t="inlineStr">
        <is>
          <t>15.40%</t>
        </is>
      </c>
      <c r="H340" s="4" t="inlineStr">
        <is>
          <t>1.94%</t>
        </is>
      </c>
    </row>
    <row r="341">
      <c r="A341" s="4" t="inlineStr">
        <is>
          <t>Incentive fee per share</t>
        </is>
      </c>
      <c r="E341" s="4" t="inlineStr">
        <is>
          <t xml:space="preserve"> </t>
        </is>
      </c>
      <c r="H341" s="4" t="inlineStr">
        <is>
          <t xml:space="preserve"> </t>
        </is>
      </c>
    </row>
    <row r="342">
      <c r="A342" s="4" t="inlineStr">
        <is>
          <t>Incentive Fee to ANA</t>
        </is>
      </c>
      <c r="E342" s="4" t="inlineStr">
        <is>
          <t>0.00%</t>
        </is>
      </c>
      <c r="H342" s="4" t="inlineStr">
        <is>
          <t>0.00%</t>
        </is>
      </c>
    </row>
    <row r="343">
      <c r="A343" s="4" t="inlineStr">
        <is>
          <t>Class 3a [Member] | Frontier Balanced Fund [Member]</t>
        </is>
      </c>
    </row>
    <row r="344">
      <c r="A344" s="3" t="inlineStr">
        <is>
          <t>Per unit operating performance (1)</t>
        </is>
      </c>
    </row>
    <row r="345">
      <c r="A345" s="4" t="inlineStr">
        <is>
          <t>Net asset value</t>
        </is>
      </c>
      <c r="B345" s="4" t="inlineStr">
        <is>
          <t>[1]</t>
        </is>
      </c>
      <c r="C345" s="8" t="n">
        <v>118.58</v>
      </c>
      <c r="E345" s="7" t="n">
        <v>118.66</v>
      </c>
      <c r="F345" s="7" t="n">
        <v>112.81</v>
      </c>
      <c r="H345" s="7" t="n">
        <v>160.5</v>
      </c>
    </row>
    <row r="346">
      <c r="A346" s="3" t="inlineStr">
        <is>
          <t>Net operating results:</t>
        </is>
      </c>
    </row>
    <row r="347">
      <c r="A347" s="4" t="inlineStr">
        <is>
          <t>Interest income</t>
        </is>
      </c>
      <c r="B347" s="4" t="inlineStr">
        <is>
          <t>[1]</t>
        </is>
      </c>
      <c r="C347" s="5" t="n">
        <v>0</v>
      </c>
      <c r="E347" s="5" t="n">
        <v>0</v>
      </c>
      <c r="F347" s="4" t="inlineStr">
        <is>
          <t xml:space="preserve"> </t>
        </is>
      </c>
      <c r="H347" s="8" t="n">
        <v>0.05</v>
      </c>
    </row>
    <row r="348">
      <c r="A348" s="4" t="inlineStr">
        <is>
          <t>Expenses</t>
        </is>
      </c>
      <c r="B348" s="4" t="inlineStr">
        <is>
          <t>[1]</t>
        </is>
      </c>
      <c r="C348" s="8" t="n">
        <v>-1.28</v>
      </c>
      <c r="E348" s="8" t="n">
        <v>-1.05</v>
      </c>
      <c r="F348" s="8" t="n">
        <v>-2.99</v>
      </c>
      <c r="H348" s="8" t="n">
        <v>-2.62</v>
      </c>
    </row>
    <row r="349">
      <c r="A349" s="4" t="inlineStr">
        <is>
          <t>Net gain/(loss) on investments, net of non-controlling interests</t>
        </is>
      </c>
      <c r="B349" s="4" t="inlineStr">
        <is>
          <t>[1]</t>
        </is>
      </c>
      <c r="C349" s="8" t="n">
        <v>5.75</v>
      </c>
      <c r="E349" s="8" t="n">
        <v>-8.369999999999999</v>
      </c>
      <c r="F349" s="8" t="n">
        <v>13.23</v>
      </c>
      <c r="H349" s="8" t="n">
        <v>-48.69</v>
      </c>
    </row>
    <row r="350">
      <c r="A350" s="4" t="inlineStr">
        <is>
          <t>Net income/(loss)</t>
        </is>
      </c>
      <c r="B350" s="4" t="inlineStr">
        <is>
          <t>[1]</t>
        </is>
      </c>
      <c r="C350" s="8" t="n">
        <v>4.47</v>
      </c>
      <c r="E350" s="8" t="n">
        <v>-9.42</v>
      </c>
      <c r="F350" s="8" t="n">
        <v>10.24</v>
      </c>
      <c r="H350" s="8" t="n">
        <v>-51.26</v>
      </c>
    </row>
    <row r="351">
      <c r="A351" s="4" t="inlineStr">
        <is>
          <t>Net asset value</t>
        </is>
      </c>
      <c r="B351" s="4" t="inlineStr">
        <is>
          <t>[1]</t>
        </is>
      </c>
      <c r="C351" s="7" t="n">
        <v>123.05</v>
      </c>
      <c r="E351" s="7" t="n">
        <v>109.24</v>
      </c>
      <c r="F351" s="7" t="n">
        <v>123.05</v>
      </c>
      <c r="H351" s="7" t="n">
        <v>109.24</v>
      </c>
    </row>
    <row r="352">
      <c r="A352" s="3" t="inlineStr">
        <is>
          <t>Ratios to average net assets</t>
        </is>
      </c>
    </row>
    <row r="353">
      <c r="A353" s="4" t="inlineStr">
        <is>
          <t>Net investment income/(loss)</t>
        </is>
      </c>
      <c r="C353" s="4" t="inlineStr">
        <is>
          <t>(4.11%)</t>
        </is>
      </c>
      <c r="E353" s="4" t="inlineStr">
        <is>
          <t>(2.72%)</t>
        </is>
      </c>
      <c r="F353" s="4" t="inlineStr">
        <is>
          <t>(5.05%)</t>
        </is>
      </c>
      <c r="H353" s="4" t="inlineStr">
        <is>
          <t>(3.83%)</t>
        </is>
      </c>
    </row>
    <row r="354">
      <c r="A354" s="4" t="inlineStr">
        <is>
          <t>Expenses before incentive fees</t>
        </is>
      </c>
      <c r="B354" s="4" t="inlineStr">
        <is>
          <t>[2],[3]</t>
        </is>
      </c>
      <c r="C354" s="4" t="inlineStr">
        <is>
          <t>4.11%</t>
        </is>
      </c>
      <c r="E354" s="4" t="inlineStr">
        <is>
          <t>2.72%</t>
        </is>
      </c>
      <c r="F354" s="4" t="inlineStr">
        <is>
          <t>4.17%</t>
        </is>
      </c>
      <c r="H354" s="4" t="inlineStr">
        <is>
          <t>3.90%</t>
        </is>
      </c>
    </row>
    <row r="355">
      <c r="A355" s="4" t="inlineStr">
        <is>
          <t>Expenses after incentive fees</t>
        </is>
      </c>
      <c r="B355" s="4" t="inlineStr">
        <is>
          <t>[2],[3]</t>
        </is>
      </c>
      <c r="C355" s="4" t="inlineStr">
        <is>
          <t>4.11%</t>
        </is>
      </c>
      <c r="E355" s="4" t="inlineStr">
        <is>
          <t>2.72%</t>
        </is>
      </c>
      <c r="F355" s="4" t="inlineStr">
        <is>
          <t>5.05%</t>
        </is>
      </c>
      <c r="H355" s="4" t="inlineStr">
        <is>
          <t>3.90%</t>
        </is>
      </c>
    </row>
    <row r="356">
      <c r="A356" s="4" t="inlineStr">
        <is>
          <t>Total return before incentive fees</t>
        </is>
      </c>
      <c r="B356" s="4" t="inlineStr">
        <is>
          <t>[4]</t>
        </is>
      </c>
      <c r="C356" s="4" t="inlineStr">
        <is>
          <t>3.77%</t>
        </is>
      </c>
      <c r="E356" s="4" t="inlineStr">
        <is>
          <t>(7.94%)</t>
        </is>
      </c>
      <c r="F356" s="4" t="inlineStr">
        <is>
          <t>8.62%</t>
        </is>
      </c>
      <c r="H356" s="4" t="inlineStr">
        <is>
          <t>(31.94%)</t>
        </is>
      </c>
    </row>
    <row r="357">
      <c r="A357" s="4" t="inlineStr">
        <is>
          <t>Total return after incentive fees</t>
        </is>
      </c>
      <c r="B357" s="4" t="inlineStr">
        <is>
          <t>[4]</t>
        </is>
      </c>
      <c r="C357" s="4" t="inlineStr">
        <is>
          <t>3.77%</t>
        </is>
      </c>
      <c r="E357" s="4" t="inlineStr">
        <is>
          <t>(7.94%)</t>
        </is>
      </c>
      <c r="F357" s="4" t="inlineStr">
        <is>
          <t>9.08%</t>
        </is>
      </c>
      <c r="H357" s="4" t="inlineStr">
        <is>
          <t>(31.94%)</t>
        </is>
      </c>
    </row>
    <row r="358">
      <c r="A358" s="4" t="inlineStr">
        <is>
          <t>Incentive fee per share</t>
        </is>
      </c>
      <c r="E358" s="4" t="inlineStr">
        <is>
          <t xml:space="preserve"> </t>
        </is>
      </c>
      <c r="H358" s="4" t="inlineStr">
        <is>
          <t xml:space="preserve"> </t>
        </is>
      </c>
    </row>
    <row r="359">
      <c r="A359" s="4" t="inlineStr">
        <is>
          <t>Incentive Fee to ANA</t>
        </is>
      </c>
      <c r="E359" s="4" t="inlineStr">
        <is>
          <t>0.00%</t>
        </is>
      </c>
      <c r="H359" s="4" t="inlineStr">
        <is>
          <t>0.00%</t>
        </is>
      </c>
    </row>
    <row r="360">
      <c r="A360" s="4" t="inlineStr">
        <is>
          <t>Class 3a [Member] | Frontier Long/Short Commodity Fund [Member]</t>
        </is>
      </c>
    </row>
    <row r="361">
      <c r="A361" s="3" t="inlineStr">
        <is>
          <t>Per unit operating performance (1)</t>
        </is>
      </c>
    </row>
    <row r="362">
      <c r="A362" s="4" t="inlineStr">
        <is>
          <t>Net asset value</t>
        </is>
      </c>
      <c r="B362" s="4" t="inlineStr">
        <is>
          <t>[1]</t>
        </is>
      </c>
      <c r="C362" s="7" t="n">
        <v>61.77</v>
      </c>
    </row>
    <row r="363">
      <c r="A363" s="3" t="inlineStr">
        <is>
          <t>Net operating results:</t>
        </is>
      </c>
    </row>
    <row r="364">
      <c r="A364" s="4" t="inlineStr">
        <is>
          <t>Interest income</t>
        </is>
      </c>
      <c r="B364" s="4" t="inlineStr">
        <is>
          <t>[1]</t>
        </is>
      </c>
      <c r="C364" s="8" t="n">
        <v>0.05</v>
      </c>
    </row>
    <row r="365">
      <c r="A365" s="4" t="inlineStr">
        <is>
          <t>Expenses</t>
        </is>
      </c>
      <c r="B365" s="4" t="inlineStr">
        <is>
          <t>[1]</t>
        </is>
      </c>
      <c r="C365" s="8" t="n">
        <v>-0.48</v>
      </c>
    </row>
    <row r="366">
      <c r="A366" s="4" t="inlineStr">
        <is>
          <t>Net gain/(loss) on investments, net of non-controlling interests</t>
        </is>
      </c>
      <c r="B366" s="4" t="inlineStr">
        <is>
          <t>[1]</t>
        </is>
      </c>
      <c r="C366" s="8" t="n">
        <v>6.02</v>
      </c>
    </row>
    <row r="367">
      <c r="A367" s="4" t="inlineStr">
        <is>
          <t>Net income/(loss)</t>
        </is>
      </c>
      <c r="B367" s="4" t="inlineStr">
        <is>
          <t>[1]</t>
        </is>
      </c>
      <c r="C367" s="8" t="n">
        <v>5.59</v>
      </c>
    </row>
    <row r="368">
      <c r="A368" s="4" t="inlineStr">
        <is>
          <t>Net asset value</t>
        </is>
      </c>
      <c r="B368" s="4" t="inlineStr">
        <is>
          <t>[1]</t>
        </is>
      </c>
      <c r="C368" s="7" t="n">
        <v>67.36</v>
      </c>
      <c r="F368" s="7" t="n">
        <v>67.36</v>
      </c>
    </row>
    <row r="369">
      <c r="A369" s="3" t="inlineStr">
        <is>
          <t>Ratios to average net assets</t>
        </is>
      </c>
    </row>
    <row r="370">
      <c r="A370" s="4" t="inlineStr">
        <is>
          <t>Net investment income/(loss)</t>
        </is>
      </c>
      <c r="C370" s="4" t="inlineStr">
        <is>
          <t>(2.53%)</t>
        </is>
      </c>
    </row>
    <row r="371">
      <c r="A371" s="4" t="inlineStr">
        <is>
          <t>Expenses before incentive fees</t>
        </is>
      </c>
      <c r="B371" s="4" t="inlineStr">
        <is>
          <t>[2],[3]</t>
        </is>
      </c>
      <c r="C371" s="4" t="inlineStr">
        <is>
          <t>2.81%</t>
        </is>
      </c>
    </row>
    <row r="372">
      <c r="A372" s="4" t="inlineStr">
        <is>
          <t>Expenses after incentive fees</t>
        </is>
      </c>
      <c r="B372" s="4" t="inlineStr">
        <is>
          <t>[2],[3]</t>
        </is>
      </c>
      <c r="C372" s="4" t="inlineStr">
        <is>
          <t>2.81%</t>
        </is>
      </c>
    </row>
    <row r="373">
      <c r="A373" s="4" t="inlineStr">
        <is>
          <t>Total return before incentive fees</t>
        </is>
      </c>
      <c r="B373" s="4" t="inlineStr">
        <is>
          <t>[4]</t>
        </is>
      </c>
      <c r="C373" s="4" t="inlineStr">
        <is>
          <t>9.05%</t>
        </is>
      </c>
    </row>
    <row r="374">
      <c r="A374" s="4" t="inlineStr">
        <is>
          <t>Total return after incentive fees</t>
        </is>
      </c>
      <c r="B374" s="4" t="inlineStr">
        <is>
          <t>[4]</t>
        </is>
      </c>
      <c r="C374" s="4" t="inlineStr">
        <is>
          <t>9.05%</t>
        </is>
      </c>
    </row>
    <row r="375">
      <c r="A375" s="4" t="inlineStr">
        <is>
          <t>Class 1AP [Member] | Frontier Balanced Fund [Member]</t>
        </is>
      </c>
    </row>
    <row r="376">
      <c r="A376" s="3" t="inlineStr">
        <is>
          <t>Per unit operating performance (1)</t>
        </is>
      </c>
    </row>
    <row r="377">
      <c r="A377" s="4" t="inlineStr">
        <is>
          <t>Net asset value</t>
        </is>
      </c>
      <c r="B377" s="4" t="inlineStr">
        <is>
          <t>[1]</t>
        </is>
      </c>
      <c r="C377" s="7" t="n">
        <v>101.75</v>
      </c>
      <c r="E377" s="7" t="n">
        <v>101.87</v>
      </c>
      <c r="F377" s="8" t="n">
        <v>96.81</v>
      </c>
      <c r="H377" s="7" t="n">
        <v>137.81</v>
      </c>
    </row>
    <row r="378">
      <c r="A378" s="3" t="inlineStr">
        <is>
          <t>Net operating results:</t>
        </is>
      </c>
    </row>
    <row r="379">
      <c r="A379" s="4" t="inlineStr">
        <is>
          <t>Interest income</t>
        </is>
      </c>
      <c r="B379" s="4" t="inlineStr">
        <is>
          <t>[1]</t>
        </is>
      </c>
      <c r="C379" s="5" t="n">
        <v>0</v>
      </c>
      <c r="E379" s="5" t="n">
        <v>0</v>
      </c>
      <c r="F379" s="4" t="inlineStr">
        <is>
          <t xml:space="preserve"> </t>
        </is>
      </c>
      <c r="H379" s="8" t="n">
        <v>0.04</v>
      </c>
    </row>
    <row r="380">
      <c r="A380" s="4" t="inlineStr">
        <is>
          <t>Expenses</t>
        </is>
      </c>
      <c r="B380" s="4" t="inlineStr">
        <is>
          <t>[1]</t>
        </is>
      </c>
      <c r="C380" s="8" t="n">
        <v>-1.1</v>
      </c>
      <c r="E380" s="8" t="n">
        <v>-0.9</v>
      </c>
      <c r="F380" s="8" t="n">
        <v>-2.56</v>
      </c>
      <c r="H380" s="8" t="n">
        <v>-2.25</v>
      </c>
    </row>
    <row r="381">
      <c r="A381" s="4" t="inlineStr">
        <is>
          <t>Net gain/(loss) on investments, net of non-controlling interests</t>
        </is>
      </c>
      <c r="B381" s="4" t="inlineStr">
        <is>
          <t>[1]</t>
        </is>
      </c>
      <c r="C381" s="8" t="n">
        <v>4.9</v>
      </c>
      <c r="E381" s="8" t="n">
        <v>-7.21</v>
      </c>
      <c r="F381" s="8" t="n">
        <v>11.3</v>
      </c>
      <c r="H381" s="8" t="n">
        <v>-41.84</v>
      </c>
    </row>
    <row r="382">
      <c r="A382" s="4" t="inlineStr">
        <is>
          <t>Net income/(loss)</t>
        </is>
      </c>
      <c r="B382" s="4" t="inlineStr">
        <is>
          <t>[1]</t>
        </is>
      </c>
      <c r="C382" s="8" t="n">
        <v>3.8</v>
      </c>
      <c r="E382" s="8" t="n">
        <v>-8.109999999999999</v>
      </c>
      <c r="F382" s="8" t="n">
        <v>8.74</v>
      </c>
      <c r="H382" s="8" t="n">
        <v>-44.05</v>
      </c>
    </row>
    <row r="383">
      <c r="A383" s="4" t="inlineStr">
        <is>
          <t>Net asset value</t>
        </is>
      </c>
      <c r="B383" s="4" t="inlineStr">
        <is>
          <t>[1]</t>
        </is>
      </c>
      <c r="C383" s="7" t="n">
        <v>105.55</v>
      </c>
      <c r="E383" s="7" t="n">
        <v>93.76000000000001</v>
      </c>
      <c r="F383" s="7" t="n">
        <v>105.55</v>
      </c>
      <c r="H383" s="7" t="n">
        <v>93.76000000000001</v>
      </c>
    </row>
    <row r="384">
      <c r="A384" s="3" t="inlineStr">
        <is>
          <t>Ratios to average net assets</t>
        </is>
      </c>
    </row>
    <row r="385">
      <c r="A385" s="4" t="inlineStr">
        <is>
          <t>Net investment income/(loss)</t>
        </is>
      </c>
      <c r="C385" s="4" t="inlineStr">
        <is>
          <t>(4.11%)</t>
        </is>
      </c>
      <c r="E385" s="4" t="inlineStr">
        <is>
          <t>(2.72%)</t>
        </is>
      </c>
      <c r="F385" s="4" t="inlineStr">
        <is>
          <t>(5.05%)</t>
        </is>
      </c>
      <c r="H385" s="4" t="inlineStr">
        <is>
          <t>(3.83%)</t>
        </is>
      </c>
    </row>
    <row r="386">
      <c r="A386" s="4" t="inlineStr">
        <is>
          <t>Expenses before incentive fees</t>
        </is>
      </c>
      <c r="B386" s="4" t="inlineStr">
        <is>
          <t>[2],[3]</t>
        </is>
      </c>
      <c r="C386" s="4" t="inlineStr">
        <is>
          <t>4.11%</t>
        </is>
      </c>
      <c r="E386" s="4" t="inlineStr">
        <is>
          <t>2.72%</t>
        </is>
      </c>
      <c r="F386" s="4" t="inlineStr">
        <is>
          <t>4.17%</t>
        </is>
      </c>
      <c r="H386" s="4" t="inlineStr">
        <is>
          <t>3.90%</t>
        </is>
      </c>
    </row>
    <row r="387">
      <c r="A387" s="4" t="inlineStr">
        <is>
          <t>Expenses after incentive fees</t>
        </is>
      </c>
      <c r="B387" s="4" t="inlineStr">
        <is>
          <t>[2],[3]</t>
        </is>
      </c>
      <c r="C387" s="4" t="inlineStr">
        <is>
          <t>4.11%</t>
        </is>
      </c>
      <c r="E387" s="4" t="inlineStr">
        <is>
          <t>2.72%</t>
        </is>
      </c>
      <c r="F387" s="4" t="inlineStr">
        <is>
          <t>5.05%</t>
        </is>
      </c>
      <c r="H387" s="4" t="inlineStr">
        <is>
          <t>3.90%</t>
        </is>
      </c>
    </row>
    <row r="388">
      <c r="A388" s="4" t="inlineStr">
        <is>
          <t>Total return before incentive fees</t>
        </is>
      </c>
      <c r="B388" s="4" t="inlineStr">
        <is>
          <t>[4]</t>
        </is>
      </c>
      <c r="C388" s="4" t="inlineStr">
        <is>
          <t>3.73%</t>
        </is>
      </c>
      <c r="E388" s="4" t="inlineStr">
        <is>
          <t>(7.96%)</t>
        </is>
      </c>
      <c r="F388" s="4" t="inlineStr">
        <is>
          <t>8.56%</t>
        </is>
      </c>
      <c r="H388" s="4" t="inlineStr">
        <is>
          <t>(31.96%)</t>
        </is>
      </c>
    </row>
    <row r="389">
      <c r="A389" s="4" t="inlineStr">
        <is>
          <t>Total return after incentive fees</t>
        </is>
      </c>
      <c r="B389" s="4" t="inlineStr">
        <is>
          <t>[4]</t>
        </is>
      </c>
      <c r="C389" s="4" t="inlineStr">
        <is>
          <t>3.73%</t>
        </is>
      </c>
      <c r="E389" s="4" t="inlineStr">
        <is>
          <t>(7.96%)</t>
        </is>
      </c>
      <c r="F389" s="4" t="inlineStr">
        <is>
          <t>9.03%</t>
        </is>
      </c>
      <c r="H389" s="4" t="inlineStr">
        <is>
          <t>(31.96%)</t>
        </is>
      </c>
    </row>
    <row r="390">
      <c r="A390" s="4" t="inlineStr">
        <is>
          <t>Incentive fee per share</t>
        </is>
      </c>
      <c r="E390" s="4" t="inlineStr">
        <is>
          <t xml:space="preserve"> </t>
        </is>
      </c>
      <c r="H390" s="4" t="inlineStr">
        <is>
          <t xml:space="preserve"> </t>
        </is>
      </c>
    </row>
    <row r="391">
      <c r="A391" s="4" t="inlineStr">
        <is>
          <t>Incentive Fee to ANA</t>
        </is>
      </c>
      <c r="E391" s="4" t="inlineStr">
        <is>
          <t>0.00%</t>
        </is>
      </c>
      <c r="H391" s="4" t="inlineStr">
        <is>
          <t>0.00%</t>
        </is>
      </c>
    </row>
    <row r="392">
      <c r="A392" s="4" t="inlineStr">
        <is>
          <t>Class 1AP [Member] | Frontier Select Fund [Member]</t>
        </is>
      </c>
    </row>
    <row r="393">
      <c r="A393" s="3" t="inlineStr">
        <is>
          <t>Per unit operating performance (1)</t>
        </is>
      </c>
    </row>
    <row r="394">
      <c r="A394" s="4" t="inlineStr">
        <is>
          <t>Net asset value</t>
        </is>
      </c>
      <c r="B394" s="4" t="inlineStr">
        <is>
          <t>[1]</t>
        </is>
      </c>
      <c r="C394" s="7" t="n">
        <v>76.41</v>
      </c>
      <c r="E394" s="7" t="n">
        <v>79.98999999999999</v>
      </c>
      <c r="F394" s="7" t="n">
        <v>70.98999999999999</v>
      </c>
      <c r="H394" s="7" t="n">
        <v>78.51000000000001</v>
      </c>
    </row>
    <row r="395">
      <c r="A395" s="3" t="inlineStr">
        <is>
          <t>Net operating results:</t>
        </is>
      </c>
    </row>
    <row r="396">
      <c r="A396" s="4" t="inlineStr">
        <is>
          <t>Interest income</t>
        </is>
      </c>
      <c r="B396" s="4" t="inlineStr">
        <is>
          <t>[1]</t>
        </is>
      </c>
      <c r="C396" s="5" t="n">
        <v>0</v>
      </c>
      <c r="E396" s="5" t="n">
        <v>0</v>
      </c>
      <c r="F396" s="4" t="inlineStr">
        <is>
          <t xml:space="preserve"> </t>
        </is>
      </c>
      <c r="H396" s="5" t="n">
        <v>0</v>
      </c>
    </row>
    <row r="397">
      <c r="A397" s="4" t="inlineStr">
        <is>
          <t>Expenses</t>
        </is>
      </c>
      <c r="B397" s="4" t="inlineStr">
        <is>
          <t>[1]</t>
        </is>
      </c>
      <c r="C397" s="8" t="n">
        <v>-0.58</v>
      </c>
      <c r="E397" s="8" t="n">
        <v>-0.45</v>
      </c>
      <c r="F397" s="8" t="n">
        <v>-1.09</v>
      </c>
      <c r="H397" s="8" t="n">
        <v>-0.96</v>
      </c>
    </row>
    <row r="398">
      <c r="A398" s="4" t="inlineStr">
        <is>
          <t>Net gain/(loss) on investments, net of non-controlling interests</t>
        </is>
      </c>
      <c r="B398" s="4" t="inlineStr">
        <is>
          <t>[1]</t>
        </is>
      </c>
      <c r="C398" s="8" t="n">
        <v>5.61</v>
      </c>
      <c r="E398" s="8" t="n">
        <v>-6.64</v>
      </c>
      <c r="F398" s="8" t="n">
        <v>11.54</v>
      </c>
      <c r="H398" s="8" t="n">
        <v>-4.65</v>
      </c>
    </row>
    <row r="399">
      <c r="A399" s="4" t="inlineStr">
        <is>
          <t>Net income/(loss)</t>
        </is>
      </c>
      <c r="B399" s="4" t="inlineStr">
        <is>
          <t>[1]</t>
        </is>
      </c>
      <c r="C399" s="8" t="n">
        <v>5.03</v>
      </c>
      <c r="E399" s="8" t="n">
        <v>-7.09</v>
      </c>
      <c r="F399" s="8" t="n">
        <v>10.45</v>
      </c>
      <c r="H399" s="8" t="n">
        <v>-5.61</v>
      </c>
    </row>
    <row r="400">
      <c r="A400" s="4" t="inlineStr">
        <is>
          <t>Net asset value</t>
        </is>
      </c>
      <c r="B400" s="4" t="inlineStr">
        <is>
          <t>[1]</t>
        </is>
      </c>
      <c r="C400" s="7" t="n">
        <v>81.44</v>
      </c>
      <c r="E400" s="7" t="n">
        <v>72.90000000000001</v>
      </c>
      <c r="F400" s="7" t="n">
        <v>81.44</v>
      </c>
      <c r="H400" s="7" t="n">
        <v>72.90000000000001</v>
      </c>
    </row>
    <row r="401">
      <c r="A401" s="3" t="inlineStr">
        <is>
          <t>Ratios to average net assets</t>
        </is>
      </c>
    </row>
    <row r="402">
      <c r="A402" s="4" t="inlineStr">
        <is>
          <t>Net investment income/(loss)</t>
        </is>
      </c>
      <c r="C402" s="4" t="inlineStr">
        <is>
          <t>(2.90%)</t>
        </is>
      </c>
      <c r="E402" s="4" t="inlineStr">
        <is>
          <t>(2.22%)</t>
        </is>
      </c>
      <c r="F402" s="4" t="inlineStr">
        <is>
          <t>(2.87%)</t>
        </is>
      </c>
      <c r="H402" s="4" t="inlineStr">
        <is>
          <t>(2.46%)</t>
        </is>
      </c>
    </row>
    <row r="403">
      <c r="A403" s="4" t="inlineStr">
        <is>
          <t>Expenses before incentive fees</t>
        </is>
      </c>
      <c r="B403" s="4" t="inlineStr">
        <is>
          <t>[2],[3]</t>
        </is>
      </c>
      <c r="C403" s="4" t="inlineStr">
        <is>
          <t>2.90%</t>
        </is>
      </c>
      <c r="E403" s="4" t="inlineStr">
        <is>
          <t>2.22%</t>
        </is>
      </c>
      <c r="F403" s="4" t="inlineStr">
        <is>
          <t>2.87%</t>
        </is>
      </c>
      <c r="H403" s="4" t="inlineStr">
        <is>
          <t>2.46%</t>
        </is>
      </c>
    </row>
    <row r="404">
      <c r="A404" s="4" t="inlineStr">
        <is>
          <t>Expenses after incentive fees</t>
        </is>
      </c>
      <c r="B404" s="4" t="inlineStr">
        <is>
          <t>[2],[3]</t>
        </is>
      </c>
      <c r="C404" s="4" t="inlineStr">
        <is>
          <t>2.90%</t>
        </is>
      </c>
      <c r="E404" s="4" t="inlineStr">
        <is>
          <t>2.22%</t>
        </is>
      </c>
      <c r="F404" s="4" t="inlineStr">
        <is>
          <t>2.87%</t>
        </is>
      </c>
      <c r="H404" s="4" t="inlineStr">
        <is>
          <t>2.46%</t>
        </is>
      </c>
    </row>
    <row r="405">
      <c r="A405" s="4" t="inlineStr">
        <is>
          <t>Total return before incentive fees</t>
        </is>
      </c>
      <c r="B405" s="4" t="inlineStr">
        <is>
          <t>[4]</t>
        </is>
      </c>
      <c r="C405" s="4" t="inlineStr">
        <is>
          <t>6.58%</t>
        </is>
      </c>
      <c r="E405" s="4" t="inlineStr">
        <is>
          <t>(8.86%)</t>
        </is>
      </c>
      <c r="F405" s="4" t="inlineStr">
        <is>
          <t>14.72%</t>
        </is>
      </c>
      <c r="H405" s="4" t="inlineStr">
        <is>
          <t>(7.15%)</t>
        </is>
      </c>
    </row>
    <row r="406">
      <c r="A406" s="4" t="inlineStr">
        <is>
          <t>Total return after incentive fees</t>
        </is>
      </c>
      <c r="B406" s="4" t="inlineStr">
        <is>
          <t>[4]</t>
        </is>
      </c>
      <c r="C406" s="4" t="inlineStr">
        <is>
          <t>6.58%</t>
        </is>
      </c>
      <c r="E406" s="4" t="inlineStr">
        <is>
          <t>(8.86%)</t>
        </is>
      </c>
      <c r="F406" s="4" t="inlineStr">
        <is>
          <t>14.72%</t>
        </is>
      </c>
      <c r="H406" s="4" t="inlineStr">
        <is>
          <t>(7.15%)</t>
        </is>
      </c>
    </row>
    <row r="407">
      <c r="A407" s="4" t="inlineStr">
        <is>
          <t>Incentive fee per share</t>
        </is>
      </c>
      <c r="E407" s="4" t="inlineStr">
        <is>
          <t xml:space="preserve"> </t>
        </is>
      </c>
      <c r="H407" s="4" t="inlineStr">
        <is>
          <t xml:space="preserve"> </t>
        </is>
      </c>
    </row>
    <row r="408">
      <c r="A408" s="4" t="inlineStr">
        <is>
          <t>Incentive Fee to ANA</t>
        </is>
      </c>
      <c r="E408" s="4" t="inlineStr">
        <is>
          <t>0.00%</t>
        </is>
      </c>
      <c r="H408" s="4" t="inlineStr">
        <is>
          <t>0.00%</t>
        </is>
      </c>
    </row>
    <row r="409">
      <c r="A409" s="4" t="inlineStr">
        <is>
          <t>Class 1AP [Member] | Frontier Global Fund [Member]</t>
        </is>
      </c>
    </row>
    <row r="410">
      <c r="A410" s="3" t="inlineStr">
        <is>
          <t>Per unit operating performance (1)</t>
        </is>
      </c>
    </row>
    <row r="411">
      <c r="A411" s="4" t="inlineStr">
        <is>
          <t>Net asset value</t>
        </is>
      </c>
      <c r="B411" s="4" t="inlineStr">
        <is>
          <t>[1]</t>
        </is>
      </c>
      <c r="E411" s="7" t="n">
        <v>173.08</v>
      </c>
      <c r="H411" s="7" t="n">
        <v>154.43</v>
      </c>
    </row>
    <row r="412">
      <c r="A412" s="3" t="inlineStr">
        <is>
          <t>Net operating results:</t>
        </is>
      </c>
    </row>
    <row r="413">
      <c r="A413" s="4" t="inlineStr">
        <is>
          <t>Interest income</t>
        </is>
      </c>
      <c r="B413" s="4" t="inlineStr">
        <is>
          <t>[1]</t>
        </is>
      </c>
      <c r="E413" s="5" t="n">
        <v>0</v>
      </c>
      <c r="H413" s="5" t="n">
        <v>0</v>
      </c>
    </row>
    <row r="414">
      <c r="A414" s="4" t="inlineStr">
        <is>
          <t>Expenses</t>
        </is>
      </c>
      <c r="B414" s="4" t="inlineStr">
        <is>
          <t>[1]</t>
        </is>
      </c>
      <c r="E414" s="8" t="n">
        <v>-1.89</v>
      </c>
      <c r="H414" s="8" t="n">
        <v>-4.07</v>
      </c>
    </row>
    <row r="415">
      <c r="A415" s="4" t="inlineStr">
        <is>
          <t>Net gain/(loss) on investments, net of non-controlling interests</t>
        </is>
      </c>
      <c r="B415" s="4" t="inlineStr">
        <is>
          <t>[1]</t>
        </is>
      </c>
      <c r="E415" s="8" t="n">
        <v>-25.83</v>
      </c>
      <c r="H415" s="5" t="n">
        <v>-5</v>
      </c>
    </row>
    <row r="416">
      <c r="A416" s="4" t="inlineStr">
        <is>
          <t>Net income/(loss)</t>
        </is>
      </c>
      <c r="B416" s="4" t="inlineStr">
        <is>
          <t>[1]</t>
        </is>
      </c>
      <c r="E416" s="8" t="n">
        <v>-27.73</v>
      </c>
      <c r="H416" s="8" t="n">
        <v>-9.08</v>
      </c>
    </row>
    <row r="417">
      <c r="A417" s="4" t="inlineStr">
        <is>
          <t>Net asset value</t>
        </is>
      </c>
      <c r="B417" s="4" t="inlineStr">
        <is>
          <t>[1]</t>
        </is>
      </c>
      <c r="E417" s="7" t="n">
        <v>145.35</v>
      </c>
      <c r="H417" s="7" t="n">
        <v>145.35</v>
      </c>
    </row>
    <row r="418">
      <c r="A418" s="3" t="inlineStr">
        <is>
          <t>Ratios to average net assets</t>
        </is>
      </c>
    </row>
    <row r="419">
      <c r="A419" s="4" t="inlineStr">
        <is>
          <t>Net investment income/(loss)</t>
        </is>
      </c>
      <c r="E419" s="4" t="inlineStr">
        <is>
          <t>(4.70%)</t>
        </is>
      </c>
      <c r="H419" s="4" t="inlineStr">
        <is>
          <t>(5.08%)</t>
        </is>
      </c>
    </row>
    <row r="420">
      <c r="A420" s="4" t="inlineStr">
        <is>
          <t>Expenses before incentive fees</t>
        </is>
      </c>
      <c r="B420" s="4" t="inlineStr">
        <is>
          <t>[2],[3]</t>
        </is>
      </c>
      <c r="E420" s="4" t="inlineStr">
        <is>
          <t>4.70%</t>
        </is>
      </c>
      <c r="H420" s="4" t="inlineStr">
        <is>
          <t>5.08%</t>
        </is>
      </c>
    </row>
    <row r="421">
      <c r="A421" s="4" t="inlineStr">
        <is>
          <t>Expenses after incentive fees</t>
        </is>
      </c>
      <c r="B421" s="4" t="inlineStr">
        <is>
          <t>[2],[3]</t>
        </is>
      </c>
      <c r="E421" s="4" t="inlineStr">
        <is>
          <t>4.70%</t>
        </is>
      </c>
      <c r="H421" s="4" t="inlineStr">
        <is>
          <t>5.08%</t>
        </is>
      </c>
    </row>
    <row r="422">
      <c r="A422" s="4" t="inlineStr">
        <is>
          <t>Total return before incentive fees</t>
        </is>
      </c>
      <c r="B422" s="4" t="inlineStr">
        <is>
          <t>[4]</t>
        </is>
      </c>
      <c r="E422" s="4" t="inlineStr">
        <is>
          <t>(16.02%)</t>
        </is>
      </c>
      <c r="H422" s="4" t="inlineStr">
        <is>
          <t>(5.88%)</t>
        </is>
      </c>
    </row>
    <row r="423">
      <c r="A423" s="4" t="inlineStr">
        <is>
          <t>Total return after incentive fees</t>
        </is>
      </c>
      <c r="B423" s="4" t="inlineStr">
        <is>
          <t>[4]</t>
        </is>
      </c>
      <c r="E423" s="4" t="inlineStr">
        <is>
          <t>(16.02%)</t>
        </is>
      </c>
      <c r="H423" s="4" t="inlineStr">
        <is>
          <t>(5.88%)</t>
        </is>
      </c>
    </row>
    <row r="424">
      <c r="A424" s="4" t="inlineStr">
        <is>
          <t>Incentive fee per share</t>
        </is>
      </c>
      <c r="E424" s="4" t="inlineStr">
        <is>
          <t xml:space="preserve"> </t>
        </is>
      </c>
      <c r="H424" s="4" t="inlineStr">
        <is>
          <t xml:space="preserve"> </t>
        </is>
      </c>
    </row>
    <row r="425">
      <c r="A425" s="4" t="inlineStr">
        <is>
          <t>Incentive Fee to ANA</t>
        </is>
      </c>
      <c r="E425" s="4" t="inlineStr">
        <is>
          <t>0.00%</t>
        </is>
      </c>
      <c r="H425" s="4" t="inlineStr">
        <is>
          <t>0.00%</t>
        </is>
      </c>
    </row>
    <row r="426">
      <c r="A426" s="4" t="inlineStr">
        <is>
          <t>Class 1AP [Member] | Frontier Heritage Fund [Member]</t>
        </is>
      </c>
    </row>
    <row r="427">
      <c r="A427" s="3" t="inlineStr">
        <is>
          <t>Per unit operating performance (1)</t>
        </is>
      </c>
    </row>
    <row r="428">
      <c r="A428" s="4" t="inlineStr">
        <is>
          <t>Net asset value</t>
        </is>
      </c>
      <c r="B428" s="4" t="inlineStr">
        <is>
          <t>[1]</t>
        </is>
      </c>
      <c r="C428" s="7" t="n">
        <v>126.74</v>
      </c>
      <c r="E428" s="7" t="n">
        <v>135.37</v>
      </c>
      <c r="F428" s="7" t="n">
        <v>116.5</v>
      </c>
      <c r="H428" s="7" t="n">
        <v>114.15</v>
      </c>
    </row>
    <row r="429">
      <c r="A429" s="3" t="inlineStr">
        <is>
          <t>Net operating results:</t>
        </is>
      </c>
    </row>
    <row r="430">
      <c r="A430" s="4" t="inlineStr">
        <is>
          <t>Interest income</t>
        </is>
      </c>
      <c r="B430" s="4" t="inlineStr">
        <is>
          <t>[1]</t>
        </is>
      </c>
      <c r="C430" s="5" t="n">
        <v>0</v>
      </c>
      <c r="E430" s="5" t="n">
        <v>0</v>
      </c>
      <c r="F430" s="4" t="inlineStr">
        <is>
          <t xml:space="preserve"> </t>
        </is>
      </c>
      <c r="H430" s="5" t="n">
        <v>0</v>
      </c>
    </row>
    <row r="431">
      <c r="A431" s="4" t="inlineStr">
        <is>
          <t>Expenses</t>
        </is>
      </c>
      <c r="B431" s="4" t="inlineStr">
        <is>
          <t>[1]</t>
        </is>
      </c>
      <c r="C431" s="8" t="n">
        <v>-1.35</v>
      </c>
      <c r="E431" s="8" t="n">
        <v>-1.16</v>
      </c>
      <c r="F431" s="8" t="n">
        <v>-2.55</v>
      </c>
      <c r="H431" s="8" t="n">
        <v>-2.41</v>
      </c>
    </row>
    <row r="432">
      <c r="A432" s="4" t="inlineStr">
        <is>
          <t>Net gain/(loss) on investments, net of non-controlling interests</t>
        </is>
      </c>
      <c r="B432" s="4" t="inlineStr">
        <is>
          <t>[1]</t>
        </is>
      </c>
      <c r="C432" s="8" t="n">
        <v>9.06</v>
      </c>
      <c r="E432" s="8" t="n">
        <v>-18.96</v>
      </c>
      <c r="F432" s="8" t="n">
        <v>20.5</v>
      </c>
      <c r="H432" s="8" t="n">
        <v>3.51</v>
      </c>
    </row>
    <row r="433">
      <c r="A433" s="4" t="inlineStr">
        <is>
          <t>Net income/(loss)</t>
        </is>
      </c>
      <c r="B433" s="4" t="inlineStr">
        <is>
          <t>[1]</t>
        </is>
      </c>
      <c r="C433" s="8" t="n">
        <v>7.71</v>
      </c>
      <c r="E433" s="8" t="n">
        <v>-20.12</v>
      </c>
      <c r="F433" s="8" t="n">
        <v>17.95</v>
      </c>
      <c r="H433" s="8" t="n">
        <v>1.1</v>
      </c>
    </row>
    <row r="434">
      <c r="A434" s="4" t="inlineStr">
        <is>
          <t>Net asset value</t>
        </is>
      </c>
      <c r="B434" s="4" t="inlineStr">
        <is>
          <t>[1]</t>
        </is>
      </c>
      <c r="C434" s="7" t="n">
        <v>134.45</v>
      </c>
      <c r="E434" s="7" t="n">
        <v>115.25</v>
      </c>
      <c r="F434" s="7" t="n">
        <v>134.45</v>
      </c>
      <c r="H434" s="7" t="n">
        <v>115.25</v>
      </c>
    </row>
    <row r="435">
      <c r="A435" s="3" t="inlineStr">
        <is>
          <t>Ratios to average net assets</t>
        </is>
      </c>
    </row>
    <row r="436">
      <c r="A436" s="4" t="inlineStr">
        <is>
          <t>Net investment income/(loss)</t>
        </is>
      </c>
      <c r="C436" s="4" t="inlineStr">
        <is>
          <t>(3.98%)</t>
        </is>
      </c>
      <c r="E436" s="4" t="inlineStr">
        <is>
          <t>(3.79%)</t>
        </is>
      </c>
      <c r="F436" s="4" t="inlineStr">
        <is>
          <t>(3.99%)</t>
        </is>
      </c>
      <c r="H436" s="4" t="inlineStr">
        <is>
          <t>(3.90%)</t>
        </is>
      </c>
    </row>
    <row r="437">
      <c r="A437" s="4" t="inlineStr">
        <is>
          <t>Expenses before incentive fees</t>
        </is>
      </c>
      <c r="B437" s="4" t="inlineStr">
        <is>
          <t>[2],[3]</t>
        </is>
      </c>
      <c r="C437" s="4" t="inlineStr">
        <is>
          <t>3.98%</t>
        </is>
      </c>
      <c r="E437" s="4" t="inlineStr">
        <is>
          <t>3.79%</t>
        </is>
      </c>
      <c r="F437" s="4" t="inlineStr">
        <is>
          <t>3.99%</t>
        </is>
      </c>
      <c r="H437" s="4" t="inlineStr">
        <is>
          <t>3.90%</t>
        </is>
      </c>
    </row>
    <row r="438">
      <c r="A438" s="4" t="inlineStr">
        <is>
          <t>Expenses after incentive fees</t>
        </is>
      </c>
      <c r="B438" s="4" t="inlineStr">
        <is>
          <t>[2],[3]</t>
        </is>
      </c>
      <c r="C438" s="4" t="inlineStr">
        <is>
          <t>3.98%</t>
        </is>
      </c>
      <c r="E438" s="4" t="inlineStr">
        <is>
          <t>3.79%</t>
        </is>
      </c>
      <c r="F438" s="4" t="inlineStr">
        <is>
          <t>3.99%</t>
        </is>
      </c>
      <c r="H438" s="4" t="inlineStr">
        <is>
          <t>3.90%</t>
        </is>
      </c>
    </row>
    <row r="439">
      <c r="A439" s="4" t="inlineStr">
        <is>
          <t>Total return before incentive fees</t>
        </is>
      </c>
      <c r="B439" s="4" t="inlineStr">
        <is>
          <t>[4]</t>
        </is>
      </c>
      <c r="C439" s="4" t="inlineStr">
        <is>
          <t>6.08%</t>
        </is>
      </c>
      <c r="E439" s="4" t="inlineStr">
        <is>
          <t>(14.87%)</t>
        </is>
      </c>
      <c r="F439" s="4" t="inlineStr">
        <is>
          <t>15.41%</t>
        </is>
      </c>
      <c r="H439" s="4" t="inlineStr">
        <is>
          <t>0.96%</t>
        </is>
      </c>
    </row>
    <row r="440">
      <c r="A440" s="4" t="inlineStr">
        <is>
          <t>Total return after incentive fees</t>
        </is>
      </c>
      <c r="B440" s="4" t="inlineStr">
        <is>
          <t>[4]</t>
        </is>
      </c>
      <c r="C440" s="4" t="inlineStr">
        <is>
          <t>6.08%</t>
        </is>
      </c>
      <c r="E440" s="4" t="inlineStr">
        <is>
          <t>(14.87%)</t>
        </is>
      </c>
      <c r="F440" s="4" t="inlineStr">
        <is>
          <t>15.41%</t>
        </is>
      </c>
      <c r="H440" s="4" t="inlineStr">
        <is>
          <t>0.96%</t>
        </is>
      </c>
    </row>
    <row r="441">
      <c r="A441" s="4" t="inlineStr">
        <is>
          <t>Incentive fee per share</t>
        </is>
      </c>
      <c r="E441" s="4" t="inlineStr">
        <is>
          <t xml:space="preserve"> </t>
        </is>
      </c>
      <c r="H441" s="4" t="inlineStr">
        <is>
          <t xml:space="preserve"> </t>
        </is>
      </c>
    </row>
    <row r="442">
      <c r="A442" s="4" t="inlineStr">
        <is>
          <t>Incentive Fee to ANA</t>
        </is>
      </c>
      <c r="E442" s="4" t="inlineStr">
        <is>
          <t>0.00%</t>
        </is>
      </c>
      <c r="H442" s="4" t="inlineStr">
        <is>
          <t>0.00%</t>
        </is>
      </c>
    </row>
    <row r="443">
      <c r="A443" s="4" t="inlineStr">
        <is>
          <t>Class 1a [Member] | Frontier Long/Short Commodity Fund [Member]</t>
        </is>
      </c>
    </row>
    <row r="444">
      <c r="A444" s="3" t="inlineStr">
        <is>
          <t>Per unit operating performance (1)</t>
        </is>
      </c>
    </row>
    <row r="445">
      <c r="A445" s="4" t="inlineStr">
        <is>
          <t>Net asset value</t>
        </is>
      </c>
      <c r="B445" s="4" t="inlineStr">
        <is>
          <t>[1]</t>
        </is>
      </c>
      <c r="E445" s="7" t="n">
        <v>47.69</v>
      </c>
      <c r="H445" s="7" t="n">
        <v>44.2</v>
      </c>
    </row>
    <row r="446">
      <c r="A446" s="3" t="inlineStr">
        <is>
          <t>Net operating results:</t>
        </is>
      </c>
    </row>
    <row r="447">
      <c r="A447" s="4" t="inlineStr">
        <is>
          <t>Interest income</t>
        </is>
      </c>
      <c r="B447" s="4" t="inlineStr">
        <is>
          <t>[1]</t>
        </is>
      </c>
      <c r="E447" s="8" t="n">
        <v>0.02</v>
      </c>
      <c r="H447" s="8" t="n">
        <v>0.04</v>
      </c>
    </row>
    <row r="448">
      <c r="A448" s="4" t="inlineStr">
        <is>
          <t>Expenses</t>
        </is>
      </c>
      <c r="B448" s="4" t="inlineStr">
        <is>
          <t>[1]</t>
        </is>
      </c>
      <c r="E448" s="8" t="n">
        <v>-0.6899999999999999</v>
      </c>
      <c r="H448" s="8" t="n">
        <v>-1.44</v>
      </c>
    </row>
    <row r="449">
      <c r="A449" s="4" t="inlineStr">
        <is>
          <t>Net gain/(loss) on investments, net of non-controlling interests</t>
        </is>
      </c>
      <c r="B449" s="4" t="inlineStr">
        <is>
          <t>[1]</t>
        </is>
      </c>
      <c r="E449" s="8" t="n">
        <v>-2.45</v>
      </c>
      <c r="H449" s="8" t="n">
        <v>1.77</v>
      </c>
    </row>
    <row r="450">
      <c r="A450" s="4" t="inlineStr">
        <is>
          <t>Net income/(loss)</t>
        </is>
      </c>
      <c r="B450" s="4" t="inlineStr">
        <is>
          <t>[1]</t>
        </is>
      </c>
      <c r="E450" s="8" t="n">
        <v>-3.12</v>
      </c>
      <c r="H450" s="8" t="n">
        <v>0.37</v>
      </c>
    </row>
    <row r="451">
      <c r="A451" s="4" t="inlineStr">
        <is>
          <t>Net asset value</t>
        </is>
      </c>
      <c r="B451" s="4" t="inlineStr">
        <is>
          <t>[1]</t>
        </is>
      </c>
      <c r="E451" s="7" t="n">
        <v>44.58</v>
      </c>
      <c r="H451" s="7" t="n">
        <v>44.58</v>
      </c>
    </row>
    <row r="452">
      <c r="A452" s="3" t="inlineStr">
        <is>
          <t>Ratios to average net assets</t>
        </is>
      </c>
    </row>
    <row r="453">
      <c r="A453" s="4" t="inlineStr">
        <is>
          <t>Net investment income/(loss)</t>
        </is>
      </c>
      <c r="E453" s="4" t="inlineStr">
        <is>
          <t>(5.96%)</t>
        </is>
      </c>
      <c r="H453" s="4" t="inlineStr">
        <is>
          <t>(6.23%)</t>
        </is>
      </c>
    </row>
    <row r="454">
      <c r="A454" s="4" t="inlineStr">
        <is>
          <t>Expenses before incentive fees</t>
        </is>
      </c>
      <c r="B454" s="4" t="inlineStr">
        <is>
          <t>[2],[3]</t>
        </is>
      </c>
      <c r="E454" s="4" t="inlineStr">
        <is>
          <t>6.10%</t>
        </is>
      </c>
      <c r="H454" s="4" t="inlineStr">
        <is>
          <t>6.39%</t>
        </is>
      </c>
    </row>
    <row r="455">
      <c r="A455" s="4" t="inlineStr">
        <is>
          <t>Expenses after incentive fees</t>
        </is>
      </c>
      <c r="B455" s="4" t="inlineStr">
        <is>
          <t>[2],[3]</t>
        </is>
      </c>
      <c r="E455" s="4" t="inlineStr">
        <is>
          <t>6.10%</t>
        </is>
      </c>
      <c r="H455" s="4" t="inlineStr">
        <is>
          <t>6.39%</t>
        </is>
      </c>
    </row>
    <row r="456">
      <c r="A456" s="4" t="inlineStr">
        <is>
          <t>Total return before incentive fees</t>
        </is>
      </c>
      <c r="B456" s="4" t="inlineStr">
        <is>
          <t>[4]</t>
        </is>
      </c>
      <c r="E456" s="4" t="inlineStr">
        <is>
          <t>(6.55%)</t>
        </is>
      </c>
      <c r="H456" s="4" t="inlineStr">
        <is>
          <t>0.83%</t>
        </is>
      </c>
    </row>
    <row r="457">
      <c r="A457" s="4" t="inlineStr">
        <is>
          <t>Total return after incentive fees</t>
        </is>
      </c>
      <c r="B457" s="4" t="inlineStr">
        <is>
          <t>[4]</t>
        </is>
      </c>
      <c r="E457" s="4" t="inlineStr">
        <is>
          <t>(6.55%)</t>
        </is>
      </c>
      <c r="H457" s="4" t="inlineStr">
        <is>
          <t>0.83%</t>
        </is>
      </c>
    </row>
    <row r="458">
      <c r="A458" s="4" t="inlineStr">
        <is>
          <t>Incentive fee per share</t>
        </is>
      </c>
      <c r="E458" s="4" t="inlineStr">
        <is>
          <t xml:space="preserve"> </t>
        </is>
      </c>
      <c r="H458" s="4" t="inlineStr">
        <is>
          <t xml:space="preserve"> </t>
        </is>
      </c>
    </row>
    <row r="459">
      <c r="A459" s="4" t="inlineStr">
        <is>
          <t>Incentive Fee to ANA</t>
        </is>
      </c>
      <c r="E459" s="4" t="inlineStr">
        <is>
          <t>0.00%</t>
        </is>
      </c>
      <c r="H459" s="4" t="inlineStr">
        <is>
          <t>0.00%</t>
        </is>
      </c>
    </row>
    <row r="460"/>
    <row r="461">
      <c r="A461" s="4" t="inlineStr">
        <is>
          <t>[1]</t>
        </is>
      </c>
      <c r="B461" s="4" t="inlineStr">
        <is>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is>
      </c>
    </row>
    <row r="462">
      <c r="A462" s="4" t="inlineStr">
        <is>
          <t>[2]</t>
        </is>
      </c>
      <c r="B462" s="4" t="inlineStr">
        <is>
          <t>Expense
ratios do not include management and incentive fees at the Galaxy Plus entities. The ratios would have been higher had those expenses
been included. The impact of those fees are included in the total return.</t>
        </is>
      </c>
    </row>
    <row r="463">
      <c r="A463" s="4" t="inlineStr">
        <is>
          <t>[3]</t>
        </is>
      </c>
      <c r="B463" s="4" t="inlineStr">
        <is>
          <t>Expense
ratios do not reflect interest allocated to the Managing Owner as such expenses are not included in the Statements of Operations of the
Series, see footnote 6.</t>
        </is>
      </c>
    </row>
    <row r="464">
      <c r="A464" s="4" t="inlineStr">
        <is>
          <t>[4]</t>
        </is>
      </c>
      <c r="B464" s="4" t="inlineStr">
        <is>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is>
      </c>
    </row>
    <row r="465">
      <c r="A465" s="4" t="inlineStr">
        <is>
          <t>[5]</t>
        </is>
      </c>
      <c r="B465" s="4" t="inlineStr">
        <is>
          <t>Class 1 of Frontier Master Fund was liquidated as of April 1, 2021.</t>
        </is>
      </c>
    </row>
  </sheetData>
  <mergeCells count="11">
    <mergeCell ref="A1:B2"/>
    <mergeCell ref="C1:E1"/>
    <mergeCell ref="F1:H1"/>
    <mergeCell ref="C2:D2"/>
    <mergeCell ref="F2:G2"/>
    <mergeCell ref="A460:G460"/>
    <mergeCell ref="B461:G461"/>
    <mergeCell ref="B462:G462"/>
    <mergeCell ref="B463:G463"/>
    <mergeCell ref="B464:G464"/>
    <mergeCell ref="B465:G46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Frontier Fund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etails) [Line Items]</t>
        </is>
      </c>
    </row>
    <row r="4">
      <c r="A4" s="4" t="inlineStr">
        <is>
          <t>Monthly average of forwards, options and futures contracts bought</t>
        </is>
      </c>
      <c r="B4" s="6" t="n">
        <v>179</v>
      </c>
      <c r="C4" s="6" t="n">
        <v>507</v>
      </c>
      <c r="D4" s="6" t="n">
        <v>484</v>
      </c>
      <c r="E4" s="6" t="n">
        <v>568</v>
      </c>
    </row>
    <row r="5">
      <c r="A5" s="4" t="inlineStr">
        <is>
          <t>Monthly average of forwards, options and futures contracts sold</t>
        </is>
      </c>
      <c r="B5" s="6" t="n">
        <v>185</v>
      </c>
      <c r="C5" s="6" t="n">
        <v>354</v>
      </c>
      <c r="D5" s="6" t="n">
        <v>486</v>
      </c>
      <c r="E5" s="6" t="n">
        <v>490</v>
      </c>
    </row>
    <row r="6">
      <c r="A6" s="4" t="inlineStr">
        <is>
          <t>Minimum [Member]</t>
        </is>
      </c>
    </row>
    <row r="7">
      <c r="A7" s="3" t="inlineStr">
        <is>
          <t>Derivative Instruments and Hedging Activities (Details) [Line Items]</t>
        </is>
      </c>
    </row>
    <row r="8">
      <c r="A8" s="4" t="inlineStr">
        <is>
          <t>Percentage of embedded management fees</t>
        </is>
      </c>
      <c r="B8" s="4" t="inlineStr">
        <is>
          <t>1.00%</t>
        </is>
      </c>
      <c r="D8" s="4" t="inlineStr">
        <is>
          <t>1.00%</t>
        </is>
      </c>
    </row>
    <row r="9">
      <c r="A9" s="4" t="inlineStr">
        <is>
          <t>Percentage of fair value of swaps and embedded incentive fees</t>
        </is>
      </c>
      <c r="B9" s="4" t="inlineStr">
        <is>
          <t>15.00%</t>
        </is>
      </c>
      <c r="D9" s="4" t="inlineStr">
        <is>
          <t>15.00%</t>
        </is>
      </c>
    </row>
    <row r="10">
      <c r="A10" s="4" t="inlineStr">
        <is>
          <t>Maximum [Member]</t>
        </is>
      </c>
    </row>
    <row r="11">
      <c r="A11" s="3" t="inlineStr">
        <is>
          <t>Derivative Instruments and Hedging Activities (Details) [Line Items]</t>
        </is>
      </c>
    </row>
    <row r="12">
      <c r="A12" s="4" t="inlineStr">
        <is>
          <t>Percentage of embedded management fees</t>
        </is>
      </c>
      <c r="B12" s="4" t="inlineStr">
        <is>
          <t>1.50%</t>
        </is>
      </c>
      <c r="D12" s="4" t="inlineStr">
        <is>
          <t>1.50%</t>
        </is>
      </c>
    </row>
    <row r="13">
      <c r="A13" s="4" t="inlineStr">
        <is>
          <t>Percentage of fair value of swaps and embedded incentive fees</t>
        </is>
      </c>
      <c r="B13" s="4" t="inlineStr">
        <is>
          <t>25.00%</t>
        </is>
      </c>
      <c r="D13" s="4" t="inlineStr">
        <is>
          <t>25.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Schedule of averages futures contracts - The Series of the Frontier Funds [Member] - Frontier Balanced Fund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etails) - Schedule of averages futures contracts [Line Items]</t>
        </is>
      </c>
    </row>
    <row r="4">
      <c r="A4" s="4" t="inlineStr">
        <is>
          <t>Derivative Numbers of Instruments Bought</t>
        </is>
      </c>
      <c r="B4" s="5" t="n">
        <v>179</v>
      </c>
      <c r="C4" s="5" t="n">
        <v>507</v>
      </c>
      <c r="D4" s="5" t="n">
        <v>484</v>
      </c>
      <c r="E4" s="5" t="n">
        <v>568</v>
      </c>
    </row>
    <row r="5">
      <c r="A5" s="4" t="inlineStr">
        <is>
          <t>Derivative Numbers of Instruments Sold</t>
        </is>
      </c>
      <c r="B5" s="5" t="n">
        <v>185</v>
      </c>
      <c r="C5" s="5" t="n">
        <v>354</v>
      </c>
      <c r="D5" s="5" t="n">
        <v>486</v>
      </c>
      <c r="E5" s="5" t="n">
        <v>4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Details) - Schedule of realized trading revenue from futures, forwards and options - Frontier Balanced Fund [Member] - The Series of the Frontier Funds [Member] - Realized Trading Revenue from Futures, Forwards and Options [Member]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erivative Instruments, Gain (Loss) [Line Items]</t>
        </is>
      </c>
    </row>
    <row r="4">
      <c r="A4" s="4" t="inlineStr">
        <is>
          <t>Realized trading income/(loss)</t>
        </is>
      </c>
      <c r="B4" s="4" t="inlineStr">
        <is>
          <t>[1]</t>
        </is>
      </c>
      <c r="C4" s="6" t="n">
        <v>109163</v>
      </c>
      <c r="D4" s="6" t="n">
        <v>-221676</v>
      </c>
      <c r="E4" s="6" t="n">
        <v>480722</v>
      </c>
      <c r="F4" s="6" t="n">
        <v>420559</v>
      </c>
    </row>
    <row r="5">
      <c r="A5" s="4" t="inlineStr">
        <is>
          <t>Agriculturals [Member]</t>
        </is>
      </c>
    </row>
    <row r="6">
      <c r="A6" s="3" t="inlineStr">
        <is>
          <t>Derivative Instruments, Gain (Loss) [Line Items]</t>
        </is>
      </c>
    </row>
    <row r="7">
      <c r="A7" s="4" t="inlineStr">
        <is>
          <t>Realized trading income/(loss)</t>
        </is>
      </c>
      <c r="C7" s="5" t="n">
        <v>46003</v>
      </c>
      <c r="D7" s="5" t="n">
        <v>-27242</v>
      </c>
      <c r="E7" s="5" t="n">
        <v>109315</v>
      </c>
      <c r="F7" s="5" t="n">
        <v>25052</v>
      </c>
    </row>
    <row r="8">
      <c r="A8" s="4" t="inlineStr">
        <is>
          <t>Currencies [Member]</t>
        </is>
      </c>
    </row>
    <row r="9">
      <c r="A9" s="3" t="inlineStr">
        <is>
          <t>Derivative Instruments, Gain (Loss) [Line Items]</t>
        </is>
      </c>
    </row>
    <row r="10">
      <c r="A10" s="4" t="inlineStr">
        <is>
          <t>Realized trading income/(loss)</t>
        </is>
      </c>
      <c r="C10" s="5" t="n">
        <v>23445</v>
      </c>
      <c r="D10" s="5" t="n">
        <v>-3074</v>
      </c>
      <c r="E10" s="5" t="n">
        <v>-4367</v>
      </c>
      <c r="F10" s="5" t="n">
        <v>-89048</v>
      </c>
    </row>
    <row r="11">
      <c r="A11" s="4" t="inlineStr">
        <is>
          <t>Energies [Member]</t>
        </is>
      </c>
    </row>
    <row r="12">
      <c r="A12" s="3" t="inlineStr">
        <is>
          <t>Derivative Instruments, Gain (Loss) [Line Items]</t>
        </is>
      </c>
    </row>
    <row r="13">
      <c r="A13" s="4" t="inlineStr">
        <is>
          <t>Realized trading income/(loss)</t>
        </is>
      </c>
      <c r="C13" s="5" t="n">
        <v>16610</v>
      </c>
      <c r="D13" s="5" t="n">
        <v>-9668</v>
      </c>
      <c r="E13" s="5" t="n">
        <v>51430</v>
      </c>
      <c r="F13" s="5" t="n">
        <v>14070</v>
      </c>
    </row>
    <row r="14">
      <c r="A14" s="4" t="inlineStr">
        <is>
          <t>Interest rates [Member]</t>
        </is>
      </c>
    </row>
    <row r="15">
      <c r="A15" s="3" t="inlineStr">
        <is>
          <t>Derivative Instruments, Gain (Loss) [Line Items]</t>
        </is>
      </c>
    </row>
    <row r="16">
      <c r="A16" s="4" t="inlineStr">
        <is>
          <t>Realized trading income/(loss)</t>
        </is>
      </c>
      <c r="C16" s="5" t="n">
        <v>9688</v>
      </c>
      <c r="D16" s="5" t="n">
        <v>-113962</v>
      </c>
      <c r="E16" s="5" t="n">
        <v>100159</v>
      </c>
      <c r="F16" s="5" t="n">
        <v>128434</v>
      </c>
    </row>
    <row r="17">
      <c r="A17" s="4" t="inlineStr">
        <is>
          <t>Metals [Member]</t>
        </is>
      </c>
    </row>
    <row r="18">
      <c r="A18" s="3" t="inlineStr">
        <is>
          <t>Derivative Instruments, Gain (Loss) [Line Items]</t>
        </is>
      </c>
    </row>
    <row r="19">
      <c r="A19" s="4" t="inlineStr">
        <is>
          <t>Realized trading income/(loss)</t>
        </is>
      </c>
      <c r="C19" s="5" t="n">
        <v>-52</v>
      </c>
      <c r="D19" s="5" t="n">
        <v>10260</v>
      </c>
      <c r="E19" s="5" t="n">
        <v>23283</v>
      </c>
      <c r="F19" s="5" t="n">
        <v>316370</v>
      </c>
    </row>
    <row r="20">
      <c r="A20" s="4" t="inlineStr">
        <is>
          <t>Stock indices [Member]</t>
        </is>
      </c>
    </row>
    <row r="21">
      <c r="A21" s="3" t="inlineStr">
        <is>
          <t>Derivative Instruments, Gain (Loss) [Line Items]</t>
        </is>
      </c>
    </row>
    <row r="22">
      <c r="A22" s="4" t="inlineStr">
        <is>
          <t>Realized trading income/(loss)</t>
        </is>
      </c>
      <c r="C22" s="6" t="n">
        <v>13469</v>
      </c>
      <c r="D22" s="6" t="n">
        <v>-77990</v>
      </c>
      <c r="E22" s="6" t="n">
        <v>200902</v>
      </c>
      <c r="F22" s="6" t="n">
        <v>25681</v>
      </c>
    </row>
    <row r="23"/>
    <row r="24">
      <c r="A24" s="4" t="inlineStr">
        <is>
          <t>[1]</t>
        </is>
      </c>
      <c r="B24" s="4" t="inlineStr">
        <is>
          <t>Amounts recorded in the Statements of Operations under Net realized gain(loss) on futures forwards and options.</t>
        </is>
      </c>
    </row>
  </sheetData>
  <mergeCells count="5">
    <mergeCell ref="A1:B2"/>
    <mergeCell ref="C1:D1"/>
    <mergeCell ref="E1:F1"/>
    <mergeCell ref="A23:E23"/>
    <mergeCell ref="B24:E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Series of Frontier Funds [Member] - USD ($)</t>
        </is>
      </c>
      <c r="B1" s="2" t="inlineStr">
        <is>
          <t>6 Months Ended</t>
        </is>
      </c>
    </row>
    <row r="2">
      <c r="B2" s="2" t="inlineStr">
        <is>
          <t>Jun. 30, 2021</t>
        </is>
      </c>
      <c r="C2" s="2" t="inlineStr">
        <is>
          <t>Jun. 30, 2020</t>
        </is>
      </c>
    </row>
    <row r="3">
      <c r="A3" s="3" t="inlineStr">
        <is>
          <t>Cash Flows from Operating Activities:</t>
        </is>
      </c>
    </row>
    <row r="4">
      <c r="A4" s="4" t="inlineStr">
        <is>
          <t>Net increase/(decrease) in capital resulting from operations</t>
        </is>
      </c>
      <c r="B4" s="6" t="n">
        <v>2126564</v>
      </c>
      <c r="C4" s="6" t="n">
        <v>-10431047</v>
      </c>
    </row>
    <row r="5">
      <c r="A5" s="3" t="inlineStr">
        <is>
          <t>Change in:</t>
        </is>
      </c>
    </row>
    <row r="6">
      <c r="A6" s="4" t="inlineStr">
        <is>
          <t>Net change in ownership allocation of U.S. Treasury securities</t>
        </is>
      </c>
      <c r="B6" s="5" t="n">
        <v>-8602</v>
      </c>
    </row>
    <row r="7">
      <c r="A7" s="4" t="inlineStr">
        <is>
          <t>Net unrealized gain/(loss) on private investment companies</t>
        </is>
      </c>
      <c r="B7" s="5" t="n">
        <v>-1901388</v>
      </c>
      <c r="C7" s="5" t="n">
        <v>-2327472</v>
      </c>
    </row>
    <row r="8">
      <c r="A8" s="4" t="inlineStr">
        <is>
          <t>Net realized gain/(loss) on private investment companies</t>
        </is>
      </c>
      <c r="B8" s="5" t="n">
        <v>-672696</v>
      </c>
      <c r="C8" s="5" t="n">
        <v>-3974277</v>
      </c>
    </row>
    <row r="9">
      <c r="A9" s="4" t="inlineStr">
        <is>
          <t>Net realized gain/(loss) on swap contracts</t>
        </is>
      </c>
      <c r="C9" s="5" t="n">
        <v>-189734</v>
      </c>
    </row>
    <row r="10">
      <c r="A10" s="4" t="inlineStr">
        <is>
          <t>Net unrealized gain/(loss) on swap contracts</t>
        </is>
      </c>
      <c r="B10" s="4" t="inlineStr">
        <is>
          <t xml:space="preserve"> </t>
        </is>
      </c>
      <c r="C10" s="5" t="n">
        <v>7241457</v>
      </c>
    </row>
    <row r="11">
      <c r="A11" s="4" t="inlineStr">
        <is>
          <t>Net realized gain/(loss) on U.S. Treasury securities</t>
        </is>
      </c>
      <c r="B11" s="5" t="n">
        <v>10320</v>
      </c>
      <c r="C11" s="5" t="n">
        <v>45731</v>
      </c>
    </row>
    <row r="12">
      <c r="A12" s="4" t="inlineStr">
        <is>
          <t>Net unrealized gain/(loss) on U.S. Treasury securities</t>
        </is>
      </c>
      <c r="B12" s="5" t="n">
        <v>10500</v>
      </c>
      <c r="C12" s="5" t="n">
        <v>-4581</v>
      </c>
    </row>
    <row r="13">
      <c r="A13" s="3" t="inlineStr">
        <is>
          <t>(Purchases) sales of:</t>
        </is>
      </c>
    </row>
    <row r="14">
      <c r="A14" s="4" t="inlineStr">
        <is>
          <t>Sales of swap contracts</t>
        </is>
      </c>
      <c r="C14" s="5" t="n">
        <v>1491965</v>
      </c>
    </row>
    <row r="15">
      <c r="A15" s="4" t="inlineStr">
        <is>
          <t>(Purchases) of U.S. Treasury securities</t>
        </is>
      </c>
      <c r="B15" s="5" t="n">
        <v>-1987803</v>
      </c>
      <c r="C15" s="5" t="n">
        <v>-4338268</v>
      </c>
    </row>
    <row r="16">
      <c r="A16" s="4" t="inlineStr">
        <is>
          <t>Sales of U.S. Treasury securities</t>
        </is>
      </c>
      <c r="B16" s="5" t="n">
        <v>2762061</v>
      </c>
      <c r="C16" s="5" t="n">
        <v>4928672</v>
      </c>
    </row>
    <row r="17">
      <c r="A17" s="4" t="inlineStr">
        <is>
          <t>U.S. Treasury interest and premium paid/amortized</t>
        </is>
      </c>
      <c r="B17" s="5" t="n">
        <v>5917</v>
      </c>
      <c r="C17" s="5" t="n">
        <v>9780</v>
      </c>
    </row>
    <row r="18">
      <c r="A18" s="4" t="inlineStr">
        <is>
          <t>(Purchases) of Private Investment Companies</t>
        </is>
      </c>
      <c r="B18" s="5" t="n">
        <v>-4210408</v>
      </c>
      <c r="C18" s="5" t="n">
        <v>3300220</v>
      </c>
    </row>
    <row r="19">
      <c r="A19" s="4" t="inlineStr">
        <is>
          <t>Sale of Private Investment Companies</t>
        </is>
      </c>
      <c r="B19" s="5" t="n">
        <v>7572526</v>
      </c>
      <c r="C19" s="5" t="n">
        <v>12086455</v>
      </c>
    </row>
    <row r="20">
      <c r="A20" s="4" t="inlineStr">
        <is>
          <t>Reduction of collateral in Swap contracts</t>
        </is>
      </c>
      <c r="C20" s="5" t="n">
        <v>-1564238</v>
      </c>
    </row>
    <row r="21">
      <c r="A21" s="3" t="inlineStr">
        <is>
          <t>Increase and/or decrease in:</t>
        </is>
      </c>
    </row>
    <row r="22">
      <c r="A22" s="4" t="inlineStr">
        <is>
          <t>Receivable from futures commission merchants</t>
        </is>
      </c>
      <c r="B22" s="5" t="n">
        <v>-62196</v>
      </c>
      <c r="C22" s="5" t="n">
        <v>1902708</v>
      </c>
    </row>
    <row r="23">
      <c r="A23" s="4" t="inlineStr">
        <is>
          <t>Open trade equity/(deficit), at fair value</t>
        </is>
      </c>
      <c r="B23" s="5" t="n">
        <v>171872</v>
      </c>
      <c r="C23" s="5" t="n">
        <v>124301</v>
      </c>
    </row>
    <row r="24">
      <c r="A24" s="4" t="inlineStr">
        <is>
          <t>Investments in unconsolidated trading companies, at fair value</t>
        </is>
      </c>
      <c r="B24" s="5" t="n">
        <v>-44277</v>
      </c>
    </row>
    <row r="25">
      <c r="A25" s="4" t="inlineStr">
        <is>
          <t>Interest receivable</t>
        </is>
      </c>
      <c r="B25" s="5" t="n">
        <v>14802</v>
      </c>
      <c r="C25" s="5" t="n">
        <v>11344</v>
      </c>
    </row>
    <row r="26">
      <c r="A26" s="4" t="inlineStr">
        <is>
          <t>Receivable from related parties</t>
        </is>
      </c>
      <c r="B26" s="5" t="n">
        <v>26129</v>
      </c>
    </row>
    <row r="27">
      <c r="A27" s="4" t="inlineStr">
        <is>
          <t>Redemptions receivable from private investment companies</t>
        </is>
      </c>
      <c r="B27" s="5" t="n">
        <v>181323</v>
      </c>
      <c r="C27" s="5" t="n">
        <v>-360786</v>
      </c>
    </row>
    <row r="28">
      <c r="A28" s="4" t="inlineStr">
        <is>
          <t>Other assets</t>
        </is>
      </c>
      <c r="B28" s="4" t="inlineStr">
        <is>
          <t xml:space="preserve"> </t>
        </is>
      </c>
      <c r="C28" s="5" t="n">
        <v>-3365</v>
      </c>
    </row>
    <row r="29">
      <c r="A29" s="4" t="inlineStr">
        <is>
          <t>Interest payable</t>
        </is>
      </c>
      <c r="B29" s="4" t="inlineStr">
        <is>
          <t xml:space="preserve"> </t>
        </is>
      </c>
      <c r="C29" s="4" t="inlineStr">
        <is>
          <t xml:space="preserve"> </t>
        </is>
      </c>
    </row>
    <row r="30">
      <c r="A30" s="4" t="inlineStr">
        <is>
          <t>Management fees payable to Managing Owner</t>
        </is>
      </c>
      <c r="B30" s="5" t="n">
        <v>-7343</v>
      </c>
      <c r="C30" s="5" t="n">
        <v>28</v>
      </c>
    </row>
    <row r="31">
      <c r="A31" s="4" t="inlineStr">
        <is>
          <t>Interest payable to Managing Owner</t>
        </is>
      </c>
      <c r="B31" s="5" t="n">
        <v>374</v>
      </c>
      <c r="C31" s="5" t="n">
        <v>1249</v>
      </c>
    </row>
    <row r="32">
      <c r="A32" s="4" t="inlineStr">
        <is>
          <t>Service fees payable to Managing Owner</t>
        </is>
      </c>
      <c r="B32" s="5" t="n">
        <v>-1679</v>
      </c>
      <c r="C32" s="5" t="n">
        <v>-26215</v>
      </c>
    </row>
    <row r="33">
      <c r="A33" s="4" t="inlineStr">
        <is>
          <t>Trading fees payable to Managing Owner</t>
        </is>
      </c>
      <c r="B33" s="5" t="n">
        <v>-894</v>
      </c>
      <c r="C33" s="5" t="n">
        <v>-62547</v>
      </c>
    </row>
    <row r="34">
      <c r="A34" s="4" t="inlineStr">
        <is>
          <t>Risk analysis fees payable</t>
        </is>
      </c>
      <c r="B34" s="5" t="n">
        <v>1392</v>
      </c>
      <c r="C34" s="5" t="n">
        <v>55</v>
      </c>
    </row>
    <row r="35">
      <c r="A35" s="4" t="inlineStr">
        <is>
          <t>Payables to related parties</t>
        </is>
      </c>
      <c r="B35" s="5" t="n">
        <v>-26129</v>
      </c>
      <c r="C35" s="4" t="inlineStr">
        <is>
          <t xml:space="preserve"> </t>
        </is>
      </c>
    </row>
    <row r="36">
      <c r="A36" s="4" t="inlineStr">
        <is>
          <t>Subscriptions in advance for service fee rebates</t>
        </is>
      </c>
      <c r="B36" s="5" t="n">
        <v>17657</v>
      </c>
      <c r="C36" s="5" t="n">
        <v>23958</v>
      </c>
    </row>
    <row r="37">
      <c r="A37" s="4" t="inlineStr">
        <is>
          <t>Other liabilities</t>
        </is>
      </c>
      <c r="B37" s="5" t="n">
        <v>803</v>
      </c>
      <c r="C37" s="5" t="n">
        <v>-6852</v>
      </c>
    </row>
    <row r="38">
      <c r="A38" s="4" t="inlineStr">
        <is>
          <t>Net cash provided by (used in) operating activities</t>
        </is>
      </c>
      <c r="B38" s="5" t="n">
        <v>3978825</v>
      </c>
      <c r="C38" s="5" t="n">
        <v>7878541</v>
      </c>
    </row>
    <row r="39">
      <c r="A39" s="3" t="inlineStr">
        <is>
          <t>Cash Flows from Financing Activities:</t>
        </is>
      </c>
    </row>
    <row r="40">
      <c r="A40" s="4" t="inlineStr">
        <is>
          <t>Sale of Units (including transfers)</t>
        </is>
      </c>
      <c r="B40" s="4" t="inlineStr">
        <is>
          <t xml:space="preserve"> </t>
        </is>
      </c>
      <c r="C40" s="4" t="inlineStr">
        <is>
          <t xml:space="preserve"> </t>
        </is>
      </c>
    </row>
    <row r="41">
      <c r="A41" s="4" t="inlineStr">
        <is>
          <t>Redemption of Units (including transfers)</t>
        </is>
      </c>
      <c r="B41" s="5" t="n">
        <v>-4313475</v>
      </c>
      <c r="C41" s="5" t="n">
        <v>-7148924</v>
      </c>
    </row>
    <row r="42">
      <c r="A42" s="4" t="inlineStr">
        <is>
          <t>Redemptions payable</t>
        </is>
      </c>
      <c r="B42" s="5" t="n">
        <v>-20907</v>
      </c>
      <c r="C42" s="5" t="n">
        <v>-39980</v>
      </c>
    </row>
    <row r="43">
      <c r="A43" s="4" t="inlineStr">
        <is>
          <t>Net cash provided by (used in) financing activities</t>
        </is>
      </c>
      <c r="B43" s="5" t="n">
        <v>-4334382</v>
      </c>
      <c r="C43" s="5" t="n">
        <v>-7188904</v>
      </c>
    </row>
    <row r="44">
      <c r="A44" s="4" t="inlineStr">
        <is>
          <t>Net increase (decrease) in cash and cash equivalents</t>
        </is>
      </c>
      <c r="B44" s="5" t="n">
        <v>-355557</v>
      </c>
      <c r="C44" s="5" t="n">
        <v>689637</v>
      </c>
    </row>
    <row r="45">
      <c r="A45" s="4" t="inlineStr">
        <is>
          <t>Cash and cash equivalents, beginning of period</t>
        </is>
      </c>
      <c r="B45" s="5" t="n">
        <v>468466</v>
      </c>
      <c r="C45" s="5" t="n">
        <v>367568</v>
      </c>
    </row>
    <row r="46">
      <c r="A46" s="4" t="inlineStr">
        <is>
          <t>Cash and cash equivalents, end of period</t>
        </is>
      </c>
      <c r="B46" s="5" t="n">
        <v>112909</v>
      </c>
      <c r="C46" s="5" t="n">
        <v>1057205</v>
      </c>
    </row>
    <row r="47">
      <c r="A47" s="4" t="inlineStr">
        <is>
          <t>Frontier Diversified Fund [Member]</t>
        </is>
      </c>
    </row>
    <row r="48">
      <c r="A48" s="3" t="inlineStr">
        <is>
          <t>Cash Flows from Operating Activities:</t>
        </is>
      </c>
    </row>
    <row r="49">
      <c r="A49" s="4" t="inlineStr">
        <is>
          <t>Net increase/(decrease) in capital resulting from operations</t>
        </is>
      </c>
      <c r="B49" s="5" t="n">
        <v>301228</v>
      </c>
      <c r="C49" s="5" t="n">
        <v>-2668748</v>
      </c>
    </row>
    <row r="50">
      <c r="A50" s="3" t="inlineStr">
        <is>
          <t>Change in:</t>
        </is>
      </c>
    </row>
    <row r="51">
      <c r="A51" s="4" t="inlineStr">
        <is>
          <t>Net change in ownership allocation of U.S. Treasury securities</t>
        </is>
      </c>
      <c r="B51" s="5" t="n">
        <v>167625</v>
      </c>
      <c r="C51" s="5" t="n">
        <v>533930</v>
      </c>
    </row>
    <row r="52">
      <c r="A52" s="4" t="inlineStr">
        <is>
          <t>Net unrealized gain/(loss) on private investment companies</t>
        </is>
      </c>
      <c r="B52" s="5" t="n">
        <v>-303721</v>
      </c>
      <c r="C52" s="5" t="n">
        <v>-769326</v>
      </c>
    </row>
    <row r="53">
      <c r="A53" s="4" t="inlineStr">
        <is>
          <t>Net realized gain/(loss) on private investment companies</t>
        </is>
      </c>
      <c r="B53" s="5" t="n">
        <v>-65228</v>
      </c>
      <c r="C53" s="5" t="n">
        <v>-1243996</v>
      </c>
    </row>
    <row r="54">
      <c r="A54" s="4" t="inlineStr">
        <is>
          <t>Net unrealized gain/(loss) on swap contracts</t>
        </is>
      </c>
      <c r="B54" s="4" t="inlineStr">
        <is>
          <t xml:space="preserve"> </t>
        </is>
      </c>
      <c r="C54" s="5" t="n">
        <v>2024174</v>
      </c>
    </row>
    <row r="55">
      <c r="A55" s="4" t="inlineStr">
        <is>
          <t>Net realized gain/(loss) on U.S. Treasury securities</t>
        </is>
      </c>
      <c r="B55" s="5" t="n">
        <v>1318</v>
      </c>
      <c r="C55" s="5" t="n">
        <v>-20030</v>
      </c>
    </row>
    <row r="56">
      <c r="A56" s="4" t="inlineStr">
        <is>
          <t>Net unrealized gain/(loss) on U.S. Treasury securities</t>
        </is>
      </c>
      <c r="B56" s="5" t="n">
        <v>1666</v>
      </c>
      <c r="C56" s="5" t="n">
        <v>-27341</v>
      </c>
    </row>
    <row r="57">
      <c r="A57" s="3" t="inlineStr">
        <is>
          <t>(Purchases) sales of:</t>
        </is>
      </c>
    </row>
    <row r="58">
      <c r="A58" s="4" t="inlineStr">
        <is>
          <t>(Purchases) of U.S. Treasury securities</t>
        </is>
      </c>
      <c r="B58" s="5" t="n">
        <v>-256616</v>
      </c>
      <c r="C58" s="5" t="n">
        <v>-797978</v>
      </c>
    </row>
    <row r="59">
      <c r="A59" s="4" t="inlineStr">
        <is>
          <t>Sales of U.S. Treasury securities</t>
        </is>
      </c>
      <c r="B59" s="5" t="n">
        <v>325294</v>
      </c>
      <c r="C59" s="5" t="n">
        <v>297067</v>
      </c>
    </row>
    <row r="60">
      <c r="A60" s="4" t="inlineStr">
        <is>
          <t>U.S. Treasury interest and premium paid/amortized</t>
        </is>
      </c>
      <c r="B60" s="5" t="n">
        <v>1624</v>
      </c>
      <c r="C60" s="4" t="inlineStr">
        <is>
          <t xml:space="preserve"> </t>
        </is>
      </c>
    </row>
    <row r="61">
      <c r="A61" s="4" t="inlineStr">
        <is>
          <t>(Purchases) of Private Investment Companies</t>
        </is>
      </c>
      <c r="B61" s="5" t="n">
        <v>-781274</v>
      </c>
      <c r="C61" s="5" t="n">
        <v>1958493</v>
      </c>
    </row>
    <row r="62">
      <c r="A62" s="4" t="inlineStr">
        <is>
          <t>Sale of Private Investment Companies</t>
        </is>
      </c>
      <c r="B62" s="5" t="n">
        <v>1571835</v>
      </c>
      <c r="C62" s="5" t="n">
        <v>4142600</v>
      </c>
    </row>
    <row r="63">
      <c r="A63" s="4" t="inlineStr">
        <is>
          <t>Reduction of collateral in Swap contracts</t>
        </is>
      </c>
      <c r="B63" s="4" t="inlineStr">
        <is>
          <t xml:space="preserve"> </t>
        </is>
      </c>
      <c r="C63" s="5" t="n">
        <v>-269147</v>
      </c>
    </row>
    <row r="64">
      <c r="A64" s="3" t="inlineStr">
        <is>
          <t>Increase and/or decrease in:</t>
        </is>
      </c>
    </row>
    <row r="65">
      <c r="A65" s="4" t="inlineStr">
        <is>
          <t>Investments in unconsolidated trading companies, at fair value</t>
        </is>
      </c>
      <c r="B65" s="5" t="n">
        <v>-13</v>
      </c>
      <c r="C65" s="5" t="n">
        <v>8093</v>
      </c>
    </row>
    <row r="66">
      <c r="A66" s="4" t="inlineStr">
        <is>
          <t>Interest receivable</t>
        </is>
      </c>
      <c r="B66" s="5" t="n">
        <v>4683</v>
      </c>
      <c r="C66" s="5" t="n">
        <v>1657</v>
      </c>
    </row>
    <row r="67">
      <c r="A67" s="4" t="inlineStr">
        <is>
          <t>Receivable from related parties</t>
        </is>
      </c>
      <c r="B67" s="5" t="n">
        <v>4892</v>
      </c>
      <c r="C67" s="4" t="inlineStr">
        <is>
          <t xml:space="preserve"> </t>
        </is>
      </c>
    </row>
    <row r="68">
      <c r="A68" s="4" t="inlineStr">
        <is>
          <t>Redemptions receivable from private investment companies</t>
        </is>
      </c>
      <c r="B68" s="5" t="n">
        <v>31886</v>
      </c>
      <c r="C68" s="5" t="n">
        <v>-235089</v>
      </c>
    </row>
    <row r="69">
      <c r="A69" s="4" t="inlineStr">
        <is>
          <t>Other assets</t>
        </is>
      </c>
      <c r="B69" s="4" t="inlineStr">
        <is>
          <t xml:space="preserve"> </t>
        </is>
      </c>
      <c r="C69" s="5" t="n">
        <v>170381</v>
      </c>
    </row>
    <row r="70">
      <c r="A70" s="4" t="inlineStr">
        <is>
          <t>Interest payable to Managing Owner</t>
        </is>
      </c>
      <c r="B70" s="4" t="inlineStr">
        <is>
          <t xml:space="preserve"> </t>
        </is>
      </c>
      <c r="C70" s="4" t="inlineStr">
        <is>
          <t xml:space="preserve"> </t>
        </is>
      </c>
    </row>
    <row r="71">
      <c r="A71" s="4" t="inlineStr">
        <is>
          <t>Service fees payable to Managing Owner</t>
        </is>
      </c>
      <c r="B71" s="5" t="n">
        <v>-227</v>
      </c>
      <c r="C71" s="5" t="n">
        <v>-2690</v>
      </c>
    </row>
    <row r="72">
      <c r="A72" s="4" t="inlineStr">
        <is>
          <t>Trading fees payable to Managing Owner</t>
        </is>
      </c>
      <c r="B72" s="5" t="n">
        <v>-1989</v>
      </c>
      <c r="C72" s="5" t="n">
        <v>-19853</v>
      </c>
    </row>
    <row r="73">
      <c r="A73" s="4" t="inlineStr">
        <is>
          <t>Subscriptions in advance for service fee rebates</t>
        </is>
      </c>
      <c r="B73" s="4" t="inlineStr">
        <is>
          <t xml:space="preserve"> </t>
        </is>
      </c>
      <c r="C73" s="5" t="n">
        <v>118</v>
      </c>
    </row>
    <row r="74">
      <c r="A74" s="4" t="inlineStr">
        <is>
          <t>Other liabilities</t>
        </is>
      </c>
      <c r="B74" s="5" t="n">
        <v>-1137</v>
      </c>
      <c r="C74" s="4" t="inlineStr">
        <is>
          <t xml:space="preserve"> </t>
        </is>
      </c>
    </row>
    <row r="75">
      <c r="A75" s="4" t="inlineStr">
        <is>
          <t>Net cash provided by (used in) operating activities</t>
        </is>
      </c>
      <c r="B75" s="5" t="n">
        <v>1001846</v>
      </c>
      <c r="C75" s="5" t="n">
        <v>3082315</v>
      </c>
    </row>
    <row r="76">
      <c r="A76" s="3" t="inlineStr">
        <is>
          <t>Cash Flows from Financing Activities:</t>
        </is>
      </c>
    </row>
    <row r="77">
      <c r="A77" s="4" t="inlineStr">
        <is>
          <t>Payment for redemption of units</t>
        </is>
      </c>
      <c r="B77" s="5" t="n">
        <v>-1075432</v>
      </c>
      <c r="C77" s="5" t="n">
        <v>-3020866</v>
      </c>
    </row>
    <row r="78">
      <c r="A78" s="4" t="inlineStr">
        <is>
          <t>Change in owner redemptions payable</t>
        </is>
      </c>
      <c r="B78" s="4" t="inlineStr">
        <is>
          <t xml:space="preserve"> </t>
        </is>
      </c>
      <c r="C78" s="5" t="n">
        <v>80730</v>
      </c>
    </row>
    <row r="79">
      <c r="A79" s="4" t="inlineStr">
        <is>
          <t>Net cash provided by (used in) financing activities</t>
        </is>
      </c>
      <c r="B79" s="5" t="n">
        <v>-1075432</v>
      </c>
      <c r="C79" s="5" t="n">
        <v>-2940136</v>
      </c>
    </row>
    <row r="80">
      <c r="A80" s="4" t="inlineStr">
        <is>
          <t>Net increase (decrease) in cash and cash equivalents</t>
        </is>
      </c>
      <c r="B80" s="5" t="n">
        <v>-73586</v>
      </c>
      <c r="C80" s="5" t="n">
        <v>142179</v>
      </c>
    </row>
    <row r="81">
      <c r="A81" s="4" t="inlineStr">
        <is>
          <t>Cash and cash equivalents, beginning of period</t>
        </is>
      </c>
      <c r="B81" s="5" t="n">
        <v>87715</v>
      </c>
      <c r="C81" s="5" t="n">
        <v>56263</v>
      </c>
    </row>
    <row r="82">
      <c r="A82" s="4" t="inlineStr">
        <is>
          <t>Cash and cash equivalents, end of period</t>
        </is>
      </c>
      <c r="B82" s="5" t="n">
        <v>14129</v>
      </c>
      <c r="C82" s="5" t="n">
        <v>198442</v>
      </c>
    </row>
    <row r="83">
      <c r="A83" s="4" t="inlineStr">
        <is>
          <t>Frontier Masters Fund [Member]</t>
        </is>
      </c>
    </row>
    <row r="84">
      <c r="A84" s="3" t="inlineStr">
        <is>
          <t>Cash Flows from Operating Activities:</t>
        </is>
      </c>
    </row>
    <row r="85">
      <c r="A85" s="4" t="inlineStr">
        <is>
          <t>Net increase/(decrease) in capital resulting from operations</t>
        </is>
      </c>
      <c r="B85" s="5" t="n">
        <v>79192</v>
      </c>
      <c r="C85" s="5" t="n">
        <v>-268351</v>
      </c>
    </row>
    <row r="86">
      <c r="A86" s="3" t="inlineStr">
        <is>
          <t>Change in:</t>
        </is>
      </c>
    </row>
    <row r="87">
      <c r="A87" s="4" t="inlineStr">
        <is>
          <t>Net change in ownership allocation of U.S. Treasury securities</t>
        </is>
      </c>
      <c r="B87" s="5" t="n">
        <v>-73093</v>
      </c>
      <c r="C87" s="5" t="n">
        <v>-165522</v>
      </c>
    </row>
    <row r="88">
      <c r="A88" s="4" t="inlineStr">
        <is>
          <t>Net unrealized gain/(loss) on private investment companies</t>
        </is>
      </c>
      <c r="B88" s="5" t="n">
        <v>-82310</v>
      </c>
      <c r="C88" s="5" t="n">
        <v>-507695</v>
      </c>
    </row>
    <row r="89">
      <c r="A89" s="4" t="inlineStr">
        <is>
          <t>Net realized gain/(loss) on private investment companies</t>
        </is>
      </c>
      <c r="B89" s="5" t="n">
        <v>-14192</v>
      </c>
      <c r="C89" s="5" t="n">
        <v>-711307</v>
      </c>
    </row>
    <row r="90">
      <c r="A90" s="4" t="inlineStr">
        <is>
          <t>Net unrealized gain/(loss) on swap contracts</t>
        </is>
      </c>
      <c r="B90" s="4" t="inlineStr">
        <is>
          <t xml:space="preserve"> </t>
        </is>
      </c>
      <c r="C90" s="4" t="inlineStr">
        <is>
          <t xml:space="preserve"> </t>
        </is>
      </c>
    </row>
    <row r="91">
      <c r="A91" s="4" t="inlineStr">
        <is>
          <t>Net realized gain/(loss) on U.S. Treasury securities</t>
        </is>
      </c>
      <c r="B91" s="5" t="n">
        <v>1239</v>
      </c>
      <c r="C91" s="5" t="n">
        <v>6361</v>
      </c>
    </row>
    <row r="92">
      <c r="A92" s="4" t="inlineStr">
        <is>
          <t>Net unrealized gain/(loss) on U.S. Treasury securities</t>
        </is>
      </c>
      <c r="B92" s="5" t="n">
        <v>630</v>
      </c>
      <c r="C92" s="5" t="n">
        <v>2598</v>
      </c>
    </row>
    <row r="93">
      <c r="A93" s="3" t="inlineStr">
        <is>
          <t>(Purchases) sales of:</t>
        </is>
      </c>
    </row>
    <row r="94">
      <c r="A94" s="4" t="inlineStr">
        <is>
          <t>(Purchases) of U.S. Treasury securities</t>
        </is>
      </c>
      <c r="B94" s="5" t="n">
        <v>-127722</v>
      </c>
      <c r="C94" s="5" t="n">
        <v>-432171</v>
      </c>
    </row>
    <row r="95">
      <c r="A95" s="4" t="inlineStr">
        <is>
          <t>Sales of U.S. Treasury securities</t>
        </is>
      </c>
      <c r="B95" s="5" t="n">
        <v>155012</v>
      </c>
      <c r="C95" s="5" t="n">
        <v>604026</v>
      </c>
    </row>
    <row r="96">
      <c r="A96" s="4" t="inlineStr">
        <is>
          <t>U.S. Treasury interest and premium paid/amortized</t>
        </is>
      </c>
      <c r="B96" s="5" t="n">
        <v>1832</v>
      </c>
      <c r="C96" s="5" t="n">
        <v>1478</v>
      </c>
    </row>
    <row r="97">
      <c r="A97" s="4" t="inlineStr">
        <is>
          <t>(Purchases) of Private Investment Companies</t>
        </is>
      </c>
      <c r="B97" s="5" t="n">
        <v>-95425</v>
      </c>
      <c r="C97" s="5" t="n">
        <v>872824</v>
      </c>
    </row>
    <row r="98">
      <c r="A98" s="4" t="inlineStr">
        <is>
          <t>Sale of Private Investment Companies</t>
        </is>
      </c>
      <c r="B98" s="5" t="n">
        <v>439370</v>
      </c>
      <c r="C98" s="5" t="n">
        <v>1085001</v>
      </c>
    </row>
    <row r="99">
      <c r="A99" s="4" t="inlineStr">
        <is>
          <t>Reduction of collateral in Swap contracts</t>
        </is>
      </c>
      <c r="B99" s="4" t="inlineStr">
        <is>
          <t xml:space="preserve"> </t>
        </is>
      </c>
      <c r="C99" s="4" t="inlineStr">
        <is>
          <t xml:space="preserve"> </t>
        </is>
      </c>
    </row>
    <row r="100">
      <c r="A100" s="3" t="inlineStr">
        <is>
          <t>Increase and/or decrease in:</t>
        </is>
      </c>
    </row>
    <row r="101">
      <c r="A101" s="4" t="inlineStr">
        <is>
          <t>Investments in unconsolidated trading companies, at fair value</t>
        </is>
      </c>
      <c r="B101" s="5" t="n">
        <v>-4939</v>
      </c>
      <c r="C101" s="5" t="n">
        <v>6972</v>
      </c>
    </row>
    <row r="102">
      <c r="A102" s="4" t="inlineStr">
        <is>
          <t>Interest receivable</t>
        </is>
      </c>
      <c r="B102" s="5" t="n">
        <v>-886</v>
      </c>
      <c r="C102" s="5" t="n">
        <v>831</v>
      </c>
    </row>
    <row r="103">
      <c r="A103" s="4" t="inlineStr">
        <is>
          <t>Receivable from related parties</t>
        </is>
      </c>
      <c r="B103" s="5" t="n">
        <v>266</v>
      </c>
      <c r="C103" s="4" t="inlineStr">
        <is>
          <t xml:space="preserve"> </t>
        </is>
      </c>
    </row>
    <row r="104">
      <c r="A104" s="4" t="inlineStr">
        <is>
          <t>Redemptions receivable from private investment companies</t>
        </is>
      </c>
      <c r="B104" s="5" t="n">
        <v>24837</v>
      </c>
      <c r="C104" s="5" t="n">
        <v>-97546</v>
      </c>
    </row>
    <row r="105">
      <c r="A105" s="4" t="inlineStr">
        <is>
          <t>Other assets</t>
        </is>
      </c>
      <c r="B105" s="4" t="inlineStr">
        <is>
          <t xml:space="preserve"> </t>
        </is>
      </c>
      <c r="C105" s="5" t="n">
        <v>-109</v>
      </c>
    </row>
    <row r="106">
      <c r="A106" s="4" t="inlineStr">
        <is>
          <t>Interest payable to Managing Owner</t>
        </is>
      </c>
      <c r="B106" s="4" t="inlineStr">
        <is>
          <t xml:space="preserve"> </t>
        </is>
      </c>
      <c r="C106" s="4" t="inlineStr">
        <is>
          <t xml:space="preserve"> </t>
        </is>
      </c>
    </row>
    <row r="107">
      <c r="A107" s="4" t="inlineStr">
        <is>
          <t>Service fees payable to Managing Owner</t>
        </is>
      </c>
      <c r="B107" s="5" t="n">
        <v>-23</v>
      </c>
      <c r="C107" s="5" t="n">
        <v>-62</v>
      </c>
    </row>
    <row r="108">
      <c r="A108" s="4" t="inlineStr">
        <is>
          <t>Trading fees payable to Managing Owner</t>
        </is>
      </c>
      <c r="B108" s="5" t="n">
        <v>-1020</v>
      </c>
      <c r="C108" s="5" t="n">
        <v>-3588</v>
      </c>
    </row>
    <row r="109">
      <c r="A109" s="4" t="inlineStr">
        <is>
          <t>Subscriptions in advance for service fee rebates</t>
        </is>
      </c>
      <c r="B109" s="4" t="inlineStr">
        <is>
          <t xml:space="preserve"> </t>
        </is>
      </c>
      <c r="C109" s="5" t="n">
        <v>184</v>
      </c>
    </row>
    <row r="110">
      <c r="A110" s="4" t="inlineStr">
        <is>
          <t>Other liabilities</t>
        </is>
      </c>
      <c r="B110" s="5" t="n">
        <v>521</v>
      </c>
      <c r="C110" s="5" t="n">
        <v>-499</v>
      </c>
    </row>
    <row r="111">
      <c r="A111" s="4" t="inlineStr">
        <is>
          <t>Net cash provided by (used in) operating activities</t>
        </is>
      </c>
      <c r="B111" s="5" t="n">
        <v>303289</v>
      </c>
      <c r="C111" s="5" t="n">
        <v>393425</v>
      </c>
    </row>
    <row r="112">
      <c r="A112" s="3" t="inlineStr">
        <is>
          <t>Cash Flows from Financing Activities:</t>
        </is>
      </c>
    </row>
    <row r="113">
      <c r="A113" s="4" t="inlineStr">
        <is>
          <t>Payment for redemption of units</t>
        </is>
      </c>
      <c r="B113" s="5" t="n">
        <v>-264981</v>
      </c>
      <c r="C113" s="5" t="n">
        <v>-369224</v>
      </c>
    </row>
    <row r="114">
      <c r="A114" s="4" t="inlineStr">
        <is>
          <t>Change in owner redemptions payable</t>
        </is>
      </c>
      <c r="B114" s="5" t="n">
        <v>-38128</v>
      </c>
      <c r="C114" s="4" t="inlineStr">
        <is>
          <t xml:space="preserve"> </t>
        </is>
      </c>
    </row>
    <row r="115">
      <c r="A115" s="4" t="inlineStr">
        <is>
          <t>Net cash provided by (used in) financing activities</t>
        </is>
      </c>
      <c r="B115" s="5" t="n">
        <v>-303109</v>
      </c>
      <c r="C115" s="5" t="n">
        <v>-369224</v>
      </c>
    </row>
    <row r="116">
      <c r="A116" s="4" t="inlineStr">
        <is>
          <t>Net increase (decrease) in cash and cash equivalents</t>
        </is>
      </c>
      <c r="B116" s="5" t="n">
        <v>180</v>
      </c>
      <c r="C116" s="5" t="n">
        <v>24201</v>
      </c>
    </row>
    <row r="117">
      <c r="A117" s="4" t="inlineStr">
        <is>
          <t>Cash and cash equivalents, beginning of period</t>
        </is>
      </c>
      <c r="B117" s="5" t="n">
        <v>4771</v>
      </c>
      <c r="C117" s="5" t="n">
        <v>25639</v>
      </c>
    </row>
    <row r="118">
      <c r="A118" s="4" t="inlineStr">
        <is>
          <t>Cash and cash equivalents, end of period</t>
        </is>
      </c>
      <c r="B118" s="5" t="n">
        <v>4951</v>
      </c>
      <c r="C118" s="5" t="n">
        <v>49840</v>
      </c>
    </row>
    <row r="119">
      <c r="A119" s="4" t="inlineStr">
        <is>
          <t>Frontier Long/Short Commodity Fund [Member]</t>
        </is>
      </c>
    </row>
    <row r="120">
      <c r="A120" s="3" t="inlineStr">
        <is>
          <t>Cash Flows from Operating Activities:</t>
        </is>
      </c>
    </row>
    <row r="121">
      <c r="A121" s="4" t="inlineStr">
        <is>
          <t>Net increase/(decrease) in capital resulting from operations</t>
        </is>
      </c>
      <c r="B121" s="5" t="n">
        <v>191294</v>
      </c>
      <c r="C121" s="5" t="n">
        <v>27537</v>
      </c>
    </row>
    <row r="122">
      <c r="A122" s="3" t="inlineStr">
        <is>
          <t>Change in:</t>
        </is>
      </c>
    </row>
    <row r="123">
      <c r="A123" s="4" t="inlineStr">
        <is>
          <t>Net change in ownership allocation of U.S. Treasury securities</t>
        </is>
      </c>
      <c r="B123" s="5" t="n">
        <v>-60288</v>
      </c>
      <c r="C123" s="5" t="n">
        <v>-244354</v>
      </c>
    </row>
    <row r="124">
      <c r="A124" s="4" t="inlineStr">
        <is>
          <t>Net unrealized gain/(loss) on private investment companies</t>
        </is>
      </c>
      <c r="B124" s="5" t="n">
        <v>-175088</v>
      </c>
      <c r="C124" s="5" t="n">
        <v>-177059</v>
      </c>
    </row>
    <row r="125">
      <c r="A125" s="4" t="inlineStr">
        <is>
          <t>Net realized gain/(loss) on private investment companies</t>
        </is>
      </c>
      <c r="B125" s="5" t="n">
        <v>-23096</v>
      </c>
      <c r="C125" s="5" t="n">
        <v>-349843</v>
      </c>
    </row>
    <row r="126">
      <c r="A126" s="4" t="inlineStr">
        <is>
          <t>Net unrealized gain/(loss) on swap contracts</t>
        </is>
      </c>
      <c r="B126" s="4" t="inlineStr">
        <is>
          <t xml:space="preserve"> </t>
        </is>
      </c>
      <c r="C126" s="5" t="n">
        <v>-219997</v>
      </c>
    </row>
    <row r="127">
      <c r="A127" s="4" t="inlineStr">
        <is>
          <t>Net realized gain/(loss) on U.S. Treasury securities</t>
        </is>
      </c>
      <c r="B127" s="5" t="n">
        <v>2344</v>
      </c>
      <c r="C127" s="5" t="n">
        <v>7218</v>
      </c>
    </row>
    <row r="128">
      <c r="A128" s="4" t="inlineStr">
        <is>
          <t>Net unrealized gain/(loss) on U.S. Treasury securities</t>
        </is>
      </c>
      <c r="B128" s="5" t="n">
        <v>643</v>
      </c>
      <c r="C128" s="5" t="n">
        <v>1501</v>
      </c>
    </row>
    <row r="129">
      <c r="A129" s="3" t="inlineStr">
        <is>
          <t>(Purchases) sales of:</t>
        </is>
      </c>
    </row>
    <row r="130">
      <c r="A130" s="4" t="inlineStr">
        <is>
          <t>(Purchases) of U.S. Treasury securities</t>
        </is>
      </c>
      <c r="B130" s="5" t="n">
        <v>-154028</v>
      </c>
      <c r="C130" s="5" t="n">
        <v>-295190</v>
      </c>
    </row>
    <row r="131">
      <c r="A131" s="4" t="inlineStr">
        <is>
          <t>Sales of U.S. Treasury securities</t>
        </is>
      </c>
      <c r="B131" s="5" t="n">
        <v>548272</v>
      </c>
      <c r="C131" s="5" t="n">
        <v>544727</v>
      </c>
    </row>
    <row r="132">
      <c r="A132" s="4" t="inlineStr">
        <is>
          <t>U.S. Treasury interest and premium paid/amortized</t>
        </is>
      </c>
      <c r="B132" s="5" t="n">
        <v>2303</v>
      </c>
      <c r="C132" s="5" t="n">
        <v>1119</v>
      </c>
    </row>
    <row r="133">
      <c r="A133" s="4" t="inlineStr">
        <is>
          <t>(Purchases) of Private Investment Companies</t>
        </is>
      </c>
      <c r="B133" s="5" t="n">
        <v>-614286</v>
      </c>
      <c r="C133" s="5" t="n">
        <v>658598</v>
      </c>
    </row>
    <row r="134">
      <c r="A134" s="4" t="inlineStr">
        <is>
          <t>Sale of Private Investment Companies</t>
        </is>
      </c>
      <c r="B134" s="5" t="n">
        <v>269876</v>
      </c>
      <c r="C134" s="5" t="n">
        <v>184908</v>
      </c>
    </row>
    <row r="135">
      <c r="A135" s="4" t="inlineStr">
        <is>
          <t>Reduction of collateral in Swap contracts</t>
        </is>
      </c>
      <c r="B135" s="4" t="inlineStr">
        <is>
          <t xml:space="preserve"> </t>
        </is>
      </c>
      <c r="C135" s="4" t="inlineStr">
        <is>
          <t xml:space="preserve"> </t>
        </is>
      </c>
    </row>
    <row r="136">
      <c r="A136" s="3" t="inlineStr">
        <is>
          <t>Increase and/or decrease in:</t>
        </is>
      </c>
    </row>
    <row r="137">
      <c r="A137" s="4" t="inlineStr">
        <is>
          <t>Investments in unconsolidated trading companies, at fair value</t>
        </is>
      </c>
      <c r="B137" s="5" t="n">
        <v>7405</v>
      </c>
      <c r="C137" s="5" t="n">
        <v>8278</v>
      </c>
    </row>
    <row r="138">
      <c r="A138" s="4" t="inlineStr">
        <is>
          <t>Interest receivable</t>
        </is>
      </c>
      <c r="B138" s="5" t="n">
        <v>6695</v>
      </c>
      <c r="C138" s="5" t="n">
        <v>1099</v>
      </c>
    </row>
    <row r="139">
      <c r="A139" s="4" t="inlineStr">
        <is>
          <t>Receivable from related parties</t>
        </is>
      </c>
      <c r="B139" s="5" t="n">
        <v>5205</v>
      </c>
      <c r="C139" s="4" t="inlineStr">
        <is>
          <t xml:space="preserve"> </t>
        </is>
      </c>
    </row>
    <row r="140">
      <c r="A140" s="4" t="inlineStr">
        <is>
          <t>Redemptions receivable from private investment companies</t>
        </is>
      </c>
      <c r="B140" s="5" t="n">
        <v>1251</v>
      </c>
      <c r="C140" s="5" t="n">
        <v>-39796</v>
      </c>
    </row>
    <row r="141">
      <c r="A141" s="4" t="inlineStr">
        <is>
          <t>Other assets</t>
        </is>
      </c>
      <c r="B141" s="4" t="inlineStr">
        <is>
          <t xml:space="preserve"> </t>
        </is>
      </c>
      <c r="C141" s="5" t="n">
        <v>-173</v>
      </c>
    </row>
    <row r="142">
      <c r="A142" s="4" t="inlineStr">
        <is>
          <t>Interest payable to Managing Owner</t>
        </is>
      </c>
      <c r="B142" s="5" t="n">
        <v>-50</v>
      </c>
      <c r="C142" s="4" t="inlineStr">
        <is>
          <t xml:space="preserve"> </t>
        </is>
      </c>
    </row>
    <row r="143">
      <c r="A143" s="4" t="inlineStr">
        <is>
          <t>Service fees payable to Managing Owner</t>
        </is>
      </c>
      <c r="B143" s="5" t="n">
        <v>2</v>
      </c>
      <c r="C143" s="4" t="inlineStr">
        <is>
          <t xml:space="preserve"> </t>
        </is>
      </c>
    </row>
    <row r="144">
      <c r="A144" s="4" t="inlineStr">
        <is>
          <t>Trading fees payable to Managing Owner</t>
        </is>
      </c>
      <c r="B144" s="5" t="n">
        <v>1211</v>
      </c>
      <c r="C144" s="5" t="n">
        <v>-1042</v>
      </c>
    </row>
    <row r="145">
      <c r="A145" s="4" t="inlineStr">
        <is>
          <t>Subscriptions in advance for service fee rebates</t>
        </is>
      </c>
      <c r="B145" s="5" t="n">
        <v>-1</v>
      </c>
    </row>
    <row r="146">
      <c r="A146" s="4" t="inlineStr">
        <is>
          <t>Other liabilities</t>
        </is>
      </c>
      <c r="B146" s="5" t="n">
        <v>-2087</v>
      </c>
      <c r="C146" s="5" t="n">
        <v>-534</v>
      </c>
    </row>
    <row r="147">
      <c r="A147" s="4" t="inlineStr">
        <is>
          <t>Net cash provided by (used in) operating activities</t>
        </is>
      </c>
      <c r="B147" s="5" t="n">
        <v>7577</v>
      </c>
      <c r="C147" s="5" t="n">
        <v>106997</v>
      </c>
    </row>
    <row r="148">
      <c r="A148" s="3" t="inlineStr">
        <is>
          <t>Cash Flows from Financing Activities:</t>
        </is>
      </c>
    </row>
    <row r="149">
      <c r="A149" s="4" t="inlineStr">
        <is>
          <t>Payment for redemption of units</t>
        </is>
      </c>
      <c r="B149" s="5" t="n">
        <v>-92154</v>
      </c>
      <c r="C149" s="5" t="n">
        <v>-55182</v>
      </c>
    </row>
    <row r="150">
      <c r="A150" s="4" t="inlineStr">
        <is>
          <t>Change in owner redemptions payable</t>
        </is>
      </c>
      <c r="C150" s="5" t="n">
        <v>-6585</v>
      </c>
    </row>
    <row r="151">
      <c r="A151" s="4" t="inlineStr">
        <is>
          <t>Net cash provided by (used in) financing activities</t>
        </is>
      </c>
      <c r="B151" s="5" t="n">
        <v>-92154</v>
      </c>
      <c r="C151" s="5" t="n">
        <v>-61767</v>
      </c>
    </row>
    <row r="152">
      <c r="A152" s="4" t="inlineStr">
        <is>
          <t>Net increase (decrease) in cash and cash equivalents</t>
        </is>
      </c>
      <c r="B152" s="5" t="n">
        <v>-84577</v>
      </c>
      <c r="C152" s="5" t="n">
        <v>45230</v>
      </c>
    </row>
    <row r="153">
      <c r="A153" s="4" t="inlineStr">
        <is>
          <t>Cash and cash equivalents, beginning of period</t>
        </is>
      </c>
      <c r="B153" s="5" t="n">
        <v>93327</v>
      </c>
      <c r="C153" s="5" t="n">
        <v>34272</v>
      </c>
    </row>
    <row r="154">
      <c r="A154" s="4" t="inlineStr">
        <is>
          <t>Cash and cash equivalents, end of period</t>
        </is>
      </c>
      <c r="B154" s="5" t="n">
        <v>8750</v>
      </c>
      <c r="C154" s="5" t="n">
        <v>79502</v>
      </c>
    </row>
    <row r="155">
      <c r="A155" s="4" t="inlineStr">
        <is>
          <t>Frontier Balanced Fund [Member]</t>
        </is>
      </c>
    </row>
    <row r="156">
      <c r="A156" s="3" t="inlineStr">
        <is>
          <t>Cash Flows from Operating Activities:</t>
        </is>
      </c>
    </row>
    <row r="157">
      <c r="A157" s="4" t="inlineStr">
        <is>
          <t>Net increase/(decrease) in capital resulting from operations</t>
        </is>
      </c>
      <c r="B157" s="5" t="n">
        <v>861166</v>
      </c>
      <c r="C157" s="5" t="n">
        <v>-7037224</v>
      </c>
    </row>
    <row r="158">
      <c r="A158" s="3" t="inlineStr">
        <is>
          <t>Change in:</t>
        </is>
      </c>
    </row>
    <row r="159">
      <c r="A159" s="4" t="inlineStr">
        <is>
          <t>Net change in ownership allocation of U.S. Treasury securities</t>
        </is>
      </c>
      <c r="B159" s="5" t="n">
        <v>391346</v>
      </c>
      <c r="C159" s="5" t="n">
        <v>-70073</v>
      </c>
    </row>
    <row r="160">
      <c r="A160" s="4" t="inlineStr">
        <is>
          <t>Net unrealized gain/(loss) on private investment companies</t>
        </is>
      </c>
      <c r="B160" s="5" t="n">
        <v>-754501</v>
      </c>
      <c r="C160" s="5" t="n">
        <v>-636269</v>
      </c>
    </row>
    <row r="161">
      <c r="A161" s="4" t="inlineStr">
        <is>
          <t>Net realized gain/(loss) on private investment companies</t>
        </is>
      </c>
      <c r="B161" s="5" t="n">
        <v>-249166</v>
      </c>
      <c r="C161" s="5" t="n">
        <v>-1805553</v>
      </c>
    </row>
    <row r="162">
      <c r="A162" s="4" t="inlineStr">
        <is>
          <t>Net unrealized gain/(loss) on swap contracts</t>
        </is>
      </c>
      <c r="C162" s="5" t="n">
        <v>5635109</v>
      </c>
    </row>
    <row r="163">
      <c r="A163" s="4" t="inlineStr">
        <is>
          <t>Net realized gain/(loss) on U.S. Treasury securities</t>
        </is>
      </c>
      <c r="B163" s="5" t="n">
        <v>630</v>
      </c>
      <c r="C163" s="5" t="n">
        <v>26115</v>
      </c>
    </row>
    <row r="164">
      <c r="A164" s="4" t="inlineStr">
        <is>
          <t>Net unrealized gain/(loss) on U.S. Treasury securities</t>
        </is>
      </c>
      <c r="B164" s="5" t="n">
        <v>5303</v>
      </c>
      <c r="C164" s="5" t="n">
        <v>5025</v>
      </c>
    </row>
    <row r="165">
      <c r="A165" s="3" t="inlineStr">
        <is>
          <t>(Purchases) sales of:</t>
        </is>
      </c>
    </row>
    <row r="166">
      <c r="A166" s="4" t="inlineStr">
        <is>
          <t>(Purchases) of U.S. Treasury securities</t>
        </is>
      </c>
      <c r="B166" s="5" t="n">
        <v>-902849</v>
      </c>
      <c r="C166" s="5" t="n">
        <v>-1896782</v>
      </c>
    </row>
    <row r="167">
      <c r="A167" s="4" t="inlineStr">
        <is>
          <t>Sales of U.S. Treasury securities</t>
        </is>
      </c>
      <c r="B167" s="5" t="n">
        <v>901441</v>
      </c>
      <c r="C167" s="5" t="n">
        <v>2006589</v>
      </c>
    </row>
    <row r="168">
      <c r="A168" s="4" t="inlineStr">
        <is>
          <t>U.S. Treasury interest and premium paid/amortized</t>
        </is>
      </c>
      <c r="B168" s="5" t="n">
        <v>158</v>
      </c>
      <c r="C168" s="5" t="n">
        <v>6320</v>
      </c>
    </row>
    <row r="169">
      <c r="A169" s="4" t="inlineStr">
        <is>
          <t>(Purchases) of Private Investment Companies</t>
        </is>
      </c>
      <c r="B169" s="5" t="n">
        <v>-1809666</v>
      </c>
      <c r="C169" s="5" t="n">
        <v>1632758</v>
      </c>
    </row>
    <row r="170">
      <c r="A170" s="4" t="inlineStr">
        <is>
          <t>Sale of Private Investment Companies</t>
        </is>
      </c>
      <c r="B170" s="5" t="n">
        <v>3365145</v>
      </c>
      <c r="C170" s="5" t="n">
        <v>3201789</v>
      </c>
    </row>
    <row r="171">
      <c r="A171" s="4" t="inlineStr">
        <is>
          <t>Reduction of collateral in Swap contracts</t>
        </is>
      </c>
      <c r="C171" s="5" t="n">
        <v>-1178696</v>
      </c>
    </row>
    <row r="172">
      <c r="A172" s="3" t="inlineStr">
        <is>
          <t>Increase and/or decrease in:</t>
        </is>
      </c>
    </row>
    <row r="173">
      <c r="A173" s="4" t="inlineStr">
        <is>
          <t>Receivable from futures commission merchants</t>
        </is>
      </c>
      <c r="B173" s="5" t="n">
        <v>-62196</v>
      </c>
      <c r="C173" s="5" t="n">
        <v>1902708</v>
      </c>
    </row>
    <row r="174">
      <c r="A174" s="4" t="inlineStr">
        <is>
          <t>Open trade equity/(deficit), at fair value</t>
        </is>
      </c>
      <c r="B174" s="5" t="n">
        <v>171872</v>
      </c>
      <c r="C174" s="5" t="n">
        <v>124301</v>
      </c>
    </row>
    <row r="175">
      <c r="A175" s="4" t="inlineStr">
        <is>
          <t>Investments in unconsolidated trading companies, at fair value</t>
        </is>
      </c>
      <c r="B175" s="5" t="n">
        <v>-28931</v>
      </c>
      <c r="C175" s="5" t="n">
        <v>32182</v>
      </c>
    </row>
    <row r="176">
      <c r="A176" s="4" t="inlineStr">
        <is>
          <t>Interest receivable</t>
        </is>
      </c>
      <c r="B176" s="5" t="n">
        <v>7306</v>
      </c>
      <c r="C176" s="5" t="n">
        <v>3840</v>
      </c>
    </row>
    <row r="177">
      <c r="A177" s="4" t="inlineStr">
        <is>
          <t>Receivable from related parties</t>
        </is>
      </c>
      <c r="B177" s="5" t="n">
        <v>14602</v>
      </c>
      <c r="C177" s="4" t="inlineStr">
        <is>
          <t xml:space="preserve"> </t>
        </is>
      </c>
    </row>
    <row r="178">
      <c r="A178" s="4" t="inlineStr">
        <is>
          <t>Redemptions receivable from private investment companies</t>
        </is>
      </c>
      <c r="B178" s="5" t="n">
        <v>55473</v>
      </c>
      <c r="C178" s="5" t="n">
        <v>165350</v>
      </c>
    </row>
    <row r="179">
      <c r="A179" s="4" t="inlineStr">
        <is>
          <t>Other assets</t>
        </is>
      </c>
      <c r="B179" s="4" t="inlineStr">
        <is>
          <t xml:space="preserve"> </t>
        </is>
      </c>
      <c r="C179" s="5" t="n">
        <v>-1194</v>
      </c>
    </row>
    <row r="180">
      <c r="A180" s="4" t="inlineStr">
        <is>
          <t>Management fees payable to Managing Owner</t>
        </is>
      </c>
      <c r="B180" s="5" t="n">
        <v>-7343</v>
      </c>
      <c r="C180" s="5" t="n">
        <v>28</v>
      </c>
    </row>
    <row r="181">
      <c r="A181" s="4" t="inlineStr">
        <is>
          <t>Interest payable to Managing Owner</t>
        </is>
      </c>
      <c r="B181" s="5" t="n">
        <v>494</v>
      </c>
      <c r="C181" s="5" t="n">
        <v>447</v>
      </c>
    </row>
    <row r="182">
      <c r="A182" s="4" t="inlineStr">
        <is>
          <t>Service fees payable to Managing Owner</t>
        </is>
      </c>
      <c r="B182" s="5" t="n">
        <v>-1900</v>
      </c>
      <c r="C182" s="5" t="n">
        <v>-17916</v>
      </c>
    </row>
    <row r="183">
      <c r="A183" s="4" t="inlineStr">
        <is>
          <t>Trading fees payable to Managing Owner</t>
        </is>
      </c>
      <c r="B183" s="5" t="n">
        <v>-1338</v>
      </c>
      <c r="C183" s="5" t="n">
        <v>-25686</v>
      </c>
    </row>
    <row r="184">
      <c r="A184" s="4" t="inlineStr">
        <is>
          <t>Risk analysis fees payable</t>
        </is>
      </c>
      <c r="B184" s="5" t="n">
        <v>1392</v>
      </c>
      <c r="C184" s="5" t="n">
        <v>55</v>
      </c>
    </row>
    <row r="185">
      <c r="A185" s="4" t="inlineStr">
        <is>
          <t>Payables to related parties</t>
        </is>
      </c>
      <c r="B185" s="4" t="inlineStr">
        <is>
          <t xml:space="preserve"> </t>
        </is>
      </c>
      <c r="C185" s="4" t="inlineStr">
        <is>
          <t xml:space="preserve"> </t>
        </is>
      </c>
    </row>
    <row r="186">
      <c r="A186" s="4" t="inlineStr">
        <is>
          <t>Subscriptions in advance for service fee rebates</t>
        </is>
      </c>
      <c r="B186" s="5" t="n">
        <v>11418</v>
      </c>
      <c r="C186" s="5" t="n">
        <v>16002</v>
      </c>
    </row>
    <row r="187">
      <c r="A187" s="4" t="inlineStr">
        <is>
          <t>Other liabilities</t>
        </is>
      </c>
      <c r="B187" s="5" t="n">
        <v>1673</v>
      </c>
      <c r="C187" s="5" t="n">
        <v>-2372</v>
      </c>
    </row>
    <row r="188">
      <c r="A188" s="4" t="inlineStr">
        <is>
          <t>Net cash provided by (used in) operating activities</t>
        </is>
      </c>
      <c r="B188" s="5" t="n">
        <v>1971529</v>
      </c>
      <c r="C188" s="5" t="n">
        <v>2086853</v>
      </c>
    </row>
    <row r="189">
      <c r="A189" s="3" t="inlineStr">
        <is>
          <t>Cash Flows from Financing Activities:</t>
        </is>
      </c>
    </row>
    <row r="190">
      <c r="A190" s="4" t="inlineStr">
        <is>
          <t>Payment for redemption of units</t>
        </is>
      </c>
      <c r="B190" s="5" t="n">
        <v>-2166686</v>
      </c>
      <c r="C190" s="5" t="n">
        <v>-1935386</v>
      </c>
    </row>
    <row r="191">
      <c r="A191" s="4" t="inlineStr">
        <is>
          <t>Change in owner redemptions payable</t>
        </is>
      </c>
      <c r="B191" s="4" t="inlineStr">
        <is>
          <t xml:space="preserve"> </t>
        </is>
      </c>
      <c r="C191" s="5" t="n">
        <v>-39059</v>
      </c>
    </row>
    <row r="192">
      <c r="A192" s="4" t="inlineStr">
        <is>
          <t>Net cash provided by (used in) financing activities</t>
        </is>
      </c>
      <c r="B192" s="5" t="n">
        <v>-2166686</v>
      </c>
      <c r="C192" s="5" t="n">
        <v>-1974445</v>
      </c>
    </row>
    <row r="193">
      <c r="A193" s="4" t="inlineStr">
        <is>
          <t>Net increase (decrease) in cash and cash equivalents</t>
        </is>
      </c>
      <c r="B193" s="5" t="n">
        <v>-195157</v>
      </c>
      <c r="C193" s="5" t="n">
        <v>112408</v>
      </c>
    </row>
    <row r="194">
      <c r="A194" s="4" t="inlineStr">
        <is>
          <t>Cash and cash equivalents, beginning of period</t>
        </is>
      </c>
      <c r="B194" s="5" t="n">
        <v>261803</v>
      </c>
      <c r="C194" s="5" t="n">
        <v>118506</v>
      </c>
    </row>
    <row r="195">
      <c r="A195" s="4" t="inlineStr">
        <is>
          <t>Cash and cash equivalents, end of period</t>
        </is>
      </c>
      <c r="B195" s="5" t="n">
        <v>66646</v>
      </c>
      <c r="C195" s="5" t="n">
        <v>230914</v>
      </c>
    </row>
    <row r="196">
      <c r="A196" s="4" t="inlineStr">
        <is>
          <t>Frontier Select Fund [Member]</t>
        </is>
      </c>
    </row>
    <row r="197">
      <c r="A197" s="3" t="inlineStr">
        <is>
          <t>Cash Flows from Operating Activities:</t>
        </is>
      </c>
    </row>
    <row r="198">
      <c r="A198" s="4" t="inlineStr">
        <is>
          <t>Net increase/(decrease) in capital resulting from operations</t>
        </is>
      </c>
      <c r="B198" s="5" t="n">
        <v>204774</v>
      </c>
      <c r="C198" s="5" t="n">
        <v>-212523</v>
      </c>
    </row>
    <row r="199">
      <c r="A199" s="3" t="inlineStr">
        <is>
          <t>Change in:</t>
        </is>
      </c>
    </row>
    <row r="200">
      <c r="A200" s="4" t="inlineStr">
        <is>
          <t>Net change in ownership allocation of U.S. Treasury securities</t>
        </is>
      </c>
      <c r="B200" s="5" t="n">
        <v>-124904</v>
      </c>
      <c r="C200" s="5" t="n">
        <v>-97145</v>
      </c>
    </row>
    <row r="201">
      <c r="A201" s="4" t="inlineStr">
        <is>
          <t>Net unrealized gain/(loss) on private investment companies</t>
        </is>
      </c>
      <c r="B201" s="5" t="n">
        <v>-101623</v>
      </c>
      <c r="C201" s="5" t="n">
        <v>-143350</v>
      </c>
    </row>
    <row r="202">
      <c r="A202" s="4" t="inlineStr">
        <is>
          <t>Net realized gain/(loss) on private investment companies</t>
        </is>
      </c>
      <c r="B202" s="5" t="n">
        <v>-142733</v>
      </c>
      <c r="C202" s="5" t="n">
        <v>-282634</v>
      </c>
    </row>
    <row r="203">
      <c r="A203" s="4" t="inlineStr">
        <is>
          <t>Net realized gain/(loss) on U.S. Treasury securities</t>
        </is>
      </c>
      <c r="B203" s="5" t="n">
        <v>1342</v>
      </c>
      <c r="C203" s="5" t="n">
        <v>3748</v>
      </c>
    </row>
    <row r="204">
      <c r="A204" s="4" t="inlineStr">
        <is>
          <t>Net unrealized gain/(loss) on U.S. Treasury securities</t>
        </is>
      </c>
      <c r="B204" s="5" t="n">
        <v>322</v>
      </c>
      <c r="C204" s="5" t="n">
        <v>2955</v>
      </c>
    </row>
    <row r="205">
      <c r="A205" s="3" t="inlineStr">
        <is>
          <t>(Purchases) sales of:</t>
        </is>
      </c>
    </row>
    <row r="206">
      <c r="A206" s="4" t="inlineStr">
        <is>
          <t>(Purchases) of U.S. Treasury securities</t>
        </is>
      </c>
      <c r="B206" s="5" t="n">
        <v>-130240</v>
      </c>
      <c r="C206" s="5" t="n">
        <v>-498944</v>
      </c>
    </row>
    <row r="207">
      <c r="A207" s="4" t="inlineStr">
        <is>
          <t>Sales of U.S. Treasury securities</t>
        </is>
      </c>
      <c r="B207" s="5" t="n">
        <v>216892</v>
      </c>
      <c r="C207" s="5" t="n">
        <v>697463</v>
      </c>
    </row>
    <row r="208">
      <c r="A208" s="4" t="inlineStr">
        <is>
          <t>U.S. Treasury interest and premium paid/amortized</t>
        </is>
      </c>
      <c r="B208" s="4" t="inlineStr">
        <is>
          <t xml:space="preserve"> </t>
        </is>
      </c>
      <c r="C208" s="4" t="inlineStr">
        <is>
          <t xml:space="preserve"> </t>
        </is>
      </c>
    </row>
    <row r="209">
      <c r="A209" s="4" t="inlineStr">
        <is>
          <t>(Purchases) of Private Investment Companies</t>
        </is>
      </c>
      <c r="B209" s="5" t="n">
        <v>-202221</v>
      </c>
      <c r="C209" s="5" t="n">
        <v>-499776</v>
      </c>
    </row>
    <row r="210">
      <c r="A210" s="4" t="inlineStr">
        <is>
          <t>Sale of Private Investment Companies</t>
        </is>
      </c>
      <c r="B210" s="5" t="n">
        <v>478134</v>
      </c>
      <c r="C210" s="5" t="n">
        <v>1340129</v>
      </c>
    </row>
    <row r="211">
      <c r="A211" s="3" t="inlineStr">
        <is>
          <t>Increase and/or decrease in:</t>
        </is>
      </c>
    </row>
    <row r="212">
      <c r="A212" s="4" t="inlineStr">
        <is>
          <t>Receivable from futures commission merchants</t>
        </is>
      </c>
      <c r="B212" s="4" t="inlineStr">
        <is>
          <t xml:space="preserve"> </t>
        </is>
      </c>
      <c r="C212" s="4" t="inlineStr">
        <is>
          <t xml:space="preserve"> </t>
        </is>
      </c>
    </row>
    <row r="213">
      <c r="A213" s="4" t="inlineStr">
        <is>
          <t>Investments in unconsolidated trading companies, at fair value</t>
        </is>
      </c>
      <c r="B213" s="5" t="n">
        <v>-3273</v>
      </c>
      <c r="C213" s="5" t="n">
        <v>505281</v>
      </c>
    </row>
    <row r="214">
      <c r="A214" s="4" t="inlineStr">
        <is>
          <t>Interest receivable</t>
        </is>
      </c>
      <c r="B214" s="5" t="n">
        <v>-756</v>
      </c>
      <c r="C214" s="5" t="n">
        <v>2266</v>
      </c>
    </row>
    <row r="215">
      <c r="A215" s="4" t="inlineStr">
        <is>
          <t>Receivable from related parties</t>
        </is>
      </c>
      <c r="B215" s="4" t="inlineStr">
        <is>
          <t xml:space="preserve"> </t>
        </is>
      </c>
      <c r="C215" s="4" t="inlineStr">
        <is>
          <t xml:space="preserve"> </t>
        </is>
      </c>
    </row>
    <row r="216">
      <c r="A216" s="4" t="inlineStr">
        <is>
          <t>Redemptions receivable from private investment companies</t>
        </is>
      </c>
      <c r="B216" s="5" t="n">
        <v>67876</v>
      </c>
      <c r="C216" s="5" t="n">
        <v>-194548</v>
      </c>
    </row>
    <row r="217">
      <c r="A217" s="4" t="inlineStr">
        <is>
          <t>Other assets</t>
        </is>
      </c>
      <c r="B217" s="4" t="inlineStr">
        <is>
          <t xml:space="preserve"> </t>
        </is>
      </c>
      <c r="C217" s="4" t="inlineStr">
        <is>
          <t xml:space="preserve"> </t>
        </is>
      </c>
    </row>
    <row r="218">
      <c r="A218" s="4" t="inlineStr">
        <is>
          <t>Management fees payable to Managing Owner</t>
        </is>
      </c>
      <c r="B218" s="4" t="inlineStr">
        <is>
          <t xml:space="preserve"> </t>
        </is>
      </c>
      <c r="C218" s="4" t="inlineStr">
        <is>
          <t xml:space="preserve"> </t>
        </is>
      </c>
    </row>
    <row r="219">
      <c r="A219" s="4" t="inlineStr">
        <is>
          <t>Interest payable to Managing Owner</t>
        </is>
      </c>
      <c r="B219" s="5" t="n">
        <v>-72</v>
      </c>
      <c r="C219" s="5" t="n">
        <v>153</v>
      </c>
    </row>
    <row r="220">
      <c r="A220" s="4" t="inlineStr">
        <is>
          <t>Service fees payable to Managing Owner</t>
        </is>
      </c>
      <c r="B220" s="5" t="n">
        <v>-2</v>
      </c>
      <c r="C220" s="5" t="n">
        <v>-1733</v>
      </c>
    </row>
    <row r="221">
      <c r="A221" s="4" t="inlineStr">
        <is>
          <t>Trading fees payable to Managing Owner</t>
        </is>
      </c>
      <c r="B221" s="5" t="n">
        <v>177</v>
      </c>
      <c r="C221" s="5" t="n">
        <v>-2314</v>
      </c>
    </row>
    <row r="222">
      <c r="A222" s="4" t="inlineStr">
        <is>
          <t>Risk analysis fees payable</t>
        </is>
      </c>
      <c r="B222" s="4" t="inlineStr">
        <is>
          <t xml:space="preserve"> </t>
        </is>
      </c>
      <c r="C222" s="4" t="inlineStr">
        <is>
          <t xml:space="preserve"> </t>
        </is>
      </c>
    </row>
    <row r="223">
      <c r="A223" s="4" t="inlineStr">
        <is>
          <t>Payables to related parties</t>
        </is>
      </c>
      <c r="B223" s="5" t="n">
        <v>-26129</v>
      </c>
      <c r="C223" s="4" t="inlineStr">
        <is>
          <t xml:space="preserve"> </t>
        </is>
      </c>
    </row>
    <row r="224">
      <c r="A224" s="4" t="inlineStr">
        <is>
          <t>Subscriptions in advance for service fee rebates</t>
        </is>
      </c>
      <c r="B224" s="5" t="n">
        <v>915</v>
      </c>
      <c r="C224" s="5" t="n">
        <v>1536</v>
      </c>
    </row>
    <row r="225">
      <c r="A225" s="4" t="inlineStr">
        <is>
          <t>Other liabilities</t>
        </is>
      </c>
      <c r="B225" s="5" t="n">
        <v>388</v>
      </c>
      <c r="C225" s="5" t="n">
        <v>-1197</v>
      </c>
    </row>
    <row r="226">
      <c r="A226" s="4" t="inlineStr">
        <is>
          <t>Net cash provided by (used in) operating activities</t>
        </is>
      </c>
      <c r="B226" s="5" t="n">
        <v>238867</v>
      </c>
      <c r="C226" s="5" t="n">
        <v>619367</v>
      </c>
    </row>
    <row r="227">
      <c r="A227" s="3" t="inlineStr">
        <is>
          <t>Cash Flows from Financing Activities:</t>
        </is>
      </c>
    </row>
    <row r="228">
      <c r="A228" s="4" t="inlineStr">
        <is>
          <t>Payment for redemption of units</t>
        </is>
      </c>
      <c r="B228" s="5" t="n">
        <v>-236095</v>
      </c>
      <c r="C228" s="5" t="n">
        <v>-685847</v>
      </c>
    </row>
    <row r="229">
      <c r="A229" s="4" t="inlineStr">
        <is>
          <t>Change in owner redemptions payable</t>
        </is>
      </c>
      <c r="C229" s="5" t="n">
        <v>6048</v>
      </c>
    </row>
    <row r="230">
      <c r="A230" s="4" t="inlineStr">
        <is>
          <t>Net cash provided by (used in) financing activities</t>
        </is>
      </c>
      <c r="B230" s="5" t="n">
        <v>-236095</v>
      </c>
      <c r="C230" s="5" t="n">
        <v>-679799</v>
      </c>
    </row>
    <row r="231">
      <c r="A231" s="4" t="inlineStr">
        <is>
          <t>Net increase (decrease) in cash and cash equivalents</t>
        </is>
      </c>
      <c r="B231" s="5" t="n">
        <v>2772</v>
      </c>
      <c r="C231" s="5" t="n">
        <v>-60432</v>
      </c>
    </row>
    <row r="232">
      <c r="A232" s="4" t="inlineStr">
        <is>
          <t>Cash and cash equivalents, beginning of period</t>
        </is>
      </c>
      <c r="B232" s="4" t="inlineStr">
        <is>
          <t xml:space="preserve"> </t>
        </is>
      </c>
      <c r="C232" s="5" t="n">
        <v>61345</v>
      </c>
    </row>
    <row r="233">
      <c r="A233" s="4" t="inlineStr">
        <is>
          <t>Cash and cash equivalents, end of period</t>
        </is>
      </c>
      <c r="B233" s="5" t="n">
        <v>2772</v>
      </c>
      <c r="C233" s="5" t="n">
        <v>913</v>
      </c>
    </row>
    <row r="234">
      <c r="A234" s="4" t="inlineStr">
        <is>
          <t>Frontier Global Fund [Member]</t>
        </is>
      </c>
    </row>
    <row r="235">
      <c r="A235" s="3" t="inlineStr">
        <is>
          <t>Cash Flows from Operating Activities:</t>
        </is>
      </c>
    </row>
    <row r="236">
      <c r="A236" s="4" t="inlineStr">
        <is>
          <t>Net increase/(decrease) in capital resulting from operations</t>
        </is>
      </c>
      <c r="B236" s="5" t="n">
        <v>167587</v>
      </c>
      <c r="C236" s="5" t="n">
        <v>-252776</v>
      </c>
    </row>
    <row r="237">
      <c r="A237" s="3" t="inlineStr">
        <is>
          <t>Change in:</t>
        </is>
      </c>
    </row>
    <row r="238">
      <c r="A238" s="4" t="inlineStr">
        <is>
          <t>Net change in ownership allocation of U.S. Treasury securities</t>
        </is>
      </c>
      <c r="B238" s="5" t="n">
        <v>-220772</v>
      </c>
      <c r="C238" s="5" t="n">
        <v>-339450</v>
      </c>
    </row>
    <row r="239">
      <c r="A239" s="4" t="inlineStr">
        <is>
          <t>Net unrealized gain/(loss) on private investment companies</t>
        </is>
      </c>
      <c r="B239" s="5" t="n">
        <v>-143997</v>
      </c>
      <c r="C239" s="5" t="n">
        <v>504048</v>
      </c>
    </row>
    <row r="240">
      <c r="A240" s="4" t="inlineStr">
        <is>
          <t>Net realized gain/(loss) on private investment companies</t>
        </is>
      </c>
      <c r="B240" s="5" t="n">
        <v>-123999</v>
      </c>
      <c r="C240" s="5" t="n">
        <v>417626</v>
      </c>
    </row>
    <row r="241">
      <c r="A241" s="4" t="inlineStr">
        <is>
          <t>Net realized gain/(loss) on U.S. Treasury securities</t>
        </is>
      </c>
      <c r="B241" s="5" t="n">
        <v>1879</v>
      </c>
      <c r="C241" s="5" t="n">
        <v>12532</v>
      </c>
    </row>
    <row r="242">
      <c r="A242" s="4" t="inlineStr">
        <is>
          <t>Net unrealized gain/(loss) on U.S. Treasury securities</t>
        </is>
      </c>
      <c r="B242" s="5" t="n">
        <v>953</v>
      </c>
      <c r="C242" s="5" t="n">
        <v>3714</v>
      </c>
    </row>
    <row r="243">
      <c r="A243" s="3" t="inlineStr">
        <is>
          <t>(Purchases) sales of:</t>
        </is>
      </c>
    </row>
    <row r="244">
      <c r="A244" s="4" t="inlineStr">
        <is>
          <t>(Purchases) of U.S. Treasury securities</t>
        </is>
      </c>
      <c r="B244" s="5" t="n">
        <v>-225077</v>
      </c>
      <c r="C244" s="5" t="n">
        <v>-484934</v>
      </c>
    </row>
    <row r="245">
      <c r="A245" s="4" t="inlineStr">
        <is>
          <t>Sales of U.S. Treasury securities</t>
        </is>
      </c>
      <c r="B245" s="5" t="n">
        <v>376788</v>
      </c>
      <c r="C245" s="5" t="n">
        <v>833751</v>
      </c>
    </row>
    <row r="246">
      <c r="A246" s="4" t="inlineStr">
        <is>
          <t>(Purchases) of Private Investment Companies</t>
        </is>
      </c>
      <c r="B246" s="5" t="n">
        <v>-356758</v>
      </c>
      <c r="C246" s="5" t="n">
        <v>-1200262</v>
      </c>
    </row>
    <row r="247">
      <c r="A247" s="4" t="inlineStr">
        <is>
          <t>Sale of Private Investment Companies</t>
        </is>
      </c>
      <c r="B247" s="5" t="n">
        <v>846796</v>
      </c>
      <c r="C247" s="5" t="n">
        <v>1699632</v>
      </c>
    </row>
    <row r="248">
      <c r="A248" s="3" t="inlineStr">
        <is>
          <t>Increase and/or decrease in:</t>
        </is>
      </c>
    </row>
    <row r="249">
      <c r="A249" s="4" t="inlineStr">
        <is>
          <t>Investments in unconsolidated trading companies, at fair value</t>
        </is>
      </c>
      <c r="B249" s="5" t="n">
        <v>-7323</v>
      </c>
      <c r="C249" s="5" t="n">
        <v>8559</v>
      </c>
    </row>
    <row r="250">
      <c r="A250" s="4" t="inlineStr">
        <is>
          <t>Interest receivable</t>
        </is>
      </c>
      <c r="B250" s="5" t="n">
        <v>-1387</v>
      </c>
      <c r="C250" s="5" t="n">
        <v>917</v>
      </c>
    </row>
    <row r="251">
      <c r="A251" s="4" t="inlineStr">
        <is>
          <t>Receivable from related parties</t>
        </is>
      </c>
      <c r="B251" s="5" t="n">
        <v>319</v>
      </c>
      <c r="C251" s="4" t="inlineStr">
        <is>
          <t xml:space="preserve"> </t>
        </is>
      </c>
    </row>
    <row r="252">
      <c r="A252" s="4" t="inlineStr">
        <is>
          <t>Redemptions receivable from private investment companies</t>
        </is>
      </c>
      <c r="C252" s="5" t="n">
        <v>-103858</v>
      </c>
    </row>
    <row r="253">
      <c r="A253" s="4" t="inlineStr">
        <is>
          <t>Interest payable to Managing Owner</t>
        </is>
      </c>
      <c r="B253" s="5" t="n">
        <v>-94</v>
      </c>
      <c r="C253" s="5" t="n">
        <v>110</v>
      </c>
    </row>
    <row r="254">
      <c r="A254" s="4" t="inlineStr">
        <is>
          <t>Service fees payable to Managing Owner</t>
        </is>
      </c>
      <c r="B254" s="5" t="n">
        <v>-41</v>
      </c>
      <c r="C254" s="5" t="n">
        <v>-3384</v>
      </c>
    </row>
    <row r="255">
      <c r="A255" s="4" t="inlineStr">
        <is>
          <t>Trading fees payable to Managing Owner</t>
        </is>
      </c>
      <c r="B255" s="5" t="n">
        <v>783</v>
      </c>
      <c r="C255" s="5" t="n">
        <v>-6875</v>
      </c>
    </row>
    <row r="256">
      <c r="A256" s="4" t="inlineStr">
        <is>
          <t>Subscriptions in advance for service fee rebates</t>
        </is>
      </c>
      <c r="B256" s="5" t="n">
        <v>2101</v>
      </c>
      <c r="C256" s="5" t="n">
        <v>2689</v>
      </c>
    </row>
    <row r="257">
      <c r="A257" s="4" t="inlineStr">
        <is>
          <t>Other liabilities</t>
        </is>
      </c>
      <c r="B257" s="5" t="n">
        <v>791</v>
      </c>
      <c r="C257" s="5" t="n">
        <v>-628</v>
      </c>
    </row>
    <row r="258">
      <c r="A258" s="4" t="inlineStr">
        <is>
          <t>Net cash provided by (used in) operating activities</t>
        </is>
      </c>
      <c r="B258" s="5" t="n">
        <v>318549</v>
      </c>
      <c r="C258" s="5" t="n">
        <v>1091411</v>
      </c>
    </row>
    <row r="259">
      <c r="A259" s="3" t="inlineStr">
        <is>
          <t>Cash Flows from Financing Activities:</t>
        </is>
      </c>
    </row>
    <row r="260">
      <c r="A260" s="4" t="inlineStr">
        <is>
          <t>Payment for redemption of units</t>
        </is>
      </c>
      <c r="B260" s="5" t="n">
        <v>-317123</v>
      </c>
      <c r="C260" s="5" t="n">
        <v>-1007284</v>
      </c>
    </row>
    <row r="261">
      <c r="A261" s="4" t="inlineStr">
        <is>
          <t>Change in owner redemptions payable</t>
        </is>
      </c>
      <c r="C261" s="5" t="n">
        <v>-71379</v>
      </c>
    </row>
    <row r="262">
      <c r="A262" s="4" t="inlineStr">
        <is>
          <t>Net cash provided by (used in) financing activities</t>
        </is>
      </c>
      <c r="B262" s="5" t="n">
        <v>-317123</v>
      </c>
      <c r="C262" s="5" t="n">
        <v>-1078663</v>
      </c>
    </row>
    <row r="263">
      <c r="A263" s="4" t="inlineStr">
        <is>
          <t>Net increase (decrease) in cash and cash equivalents</t>
        </is>
      </c>
      <c r="B263" s="5" t="n">
        <v>1426</v>
      </c>
      <c r="C263" s="5" t="n">
        <v>12748</v>
      </c>
    </row>
    <row r="264">
      <c r="A264" s="4" t="inlineStr">
        <is>
          <t>Cash and cash equivalents, beginning of period</t>
        </is>
      </c>
      <c r="B264" s="5" t="n">
        <v>5694</v>
      </c>
      <c r="C264" s="5" t="n">
        <v>27532</v>
      </c>
    </row>
    <row r="265">
      <c r="A265" s="4" t="inlineStr">
        <is>
          <t>Cash and cash equivalents, end of period</t>
        </is>
      </c>
      <c r="B265" s="5" t="n">
        <v>7120</v>
      </c>
      <c r="C265" s="5" t="n">
        <v>40280</v>
      </c>
    </row>
    <row r="266">
      <c r="A266" s="4" t="inlineStr">
        <is>
          <t>Frontier Heritage Fund [Member]</t>
        </is>
      </c>
    </row>
    <row r="267">
      <c r="A267" s="3" t="inlineStr">
        <is>
          <t>Cash Flows from Operating Activities:</t>
        </is>
      </c>
    </row>
    <row r="268">
      <c r="A268" s="4" t="inlineStr">
        <is>
          <t>Net increase/(decrease) in capital resulting from operations</t>
        </is>
      </c>
      <c r="B268" s="5" t="n">
        <v>321323</v>
      </c>
      <c r="C268" s="5" t="n">
        <v>-18962</v>
      </c>
    </row>
    <row r="269">
      <c r="A269" s="3" t="inlineStr">
        <is>
          <t>Change in:</t>
        </is>
      </c>
    </row>
    <row r="270">
      <c r="A270" s="4" t="inlineStr">
        <is>
          <t>Net change in ownership allocation of U.S. Treasury securities</t>
        </is>
      </c>
      <c r="B270" s="5" t="n">
        <v>-88516</v>
      </c>
      <c r="C270" s="5" t="n">
        <v>-308700</v>
      </c>
    </row>
    <row r="271">
      <c r="A271" s="4" t="inlineStr">
        <is>
          <t>Net unrealized gain/(loss) on private investment companies</t>
        </is>
      </c>
      <c r="B271" s="5" t="n">
        <v>-340148</v>
      </c>
      <c r="C271" s="5" t="n">
        <v>-75226</v>
      </c>
    </row>
    <row r="272">
      <c r="A272" s="4" t="inlineStr">
        <is>
          <t>Net realized gain/(loss) on private investment companies</t>
        </is>
      </c>
      <c r="B272" s="5" t="n">
        <v>-54282</v>
      </c>
      <c r="C272" s="5" t="n">
        <v>-1135</v>
      </c>
    </row>
    <row r="273">
      <c r="A273" s="4" t="inlineStr">
        <is>
          <t>Net realized gain/(loss) on swap contracts</t>
        </is>
      </c>
      <c r="C273" s="5" t="n">
        <v>-97745</v>
      </c>
    </row>
    <row r="274">
      <c r="A274" s="4" t="inlineStr">
        <is>
          <t>Net unrealized gain/(loss) on swap contracts</t>
        </is>
      </c>
      <c r="C274" s="5" t="n">
        <v>-197829</v>
      </c>
    </row>
    <row r="275">
      <c r="A275" s="4" t="inlineStr">
        <is>
          <t>Net realized gain/(loss) on U.S. Treasury securities</t>
        </is>
      </c>
      <c r="B275" s="5" t="n">
        <v>1568</v>
      </c>
      <c r="C275" s="5" t="n">
        <v>9787</v>
      </c>
    </row>
    <row r="276">
      <c r="A276" s="4" t="inlineStr">
        <is>
          <t>Net unrealized gain/(loss) on U.S. Treasury securities</t>
        </is>
      </c>
      <c r="B276" s="5" t="n">
        <v>983</v>
      </c>
      <c r="C276" s="5" t="n">
        <v>6967</v>
      </c>
    </row>
    <row r="277">
      <c r="A277" s="3" t="inlineStr">
        <is>
          <t>(Purchases) sales of:</t>
        </is>
      </c>
    </row>
    <row r="278">
      <c r="A278" s="4" t="inlineStr">
        <is>
          <t>Sales of swap contracts</t>
        </is>
      </c>
      <c r="C278" s="5" t="n">
        <v>1491965</v>
      </c>
    </row>
    <row r="279">
      <c r="A279" s="4" t="inlineStr">
        <is>
          <t>(Purchases) of U.S. Treasury securities</t>
        </is>
      </c>
      <c r="B279" s="5" t="n">
        <v>-191271</v>
      </c>
      <c r="C279" s="5" t="n">
        <v>-431944</v>
      </c>
    </row>
    <row r="280">
      <c r="A280" s="4" t="inlineStr">
        <is>
          <t>Sales of U.S. Treasury securities</t>
        </is>
      </c>
      <c r="B280" s="5" t="n">
        <v>238362</v>
      </c>
      <c r="C280" s="5" t="n">
        <v>539191</v>
      </c>
    </row>
    <row r="281">
      <c r="A281" s="4" t="inlineStr">
        <is>
          <t>(Purchases) of Private Investment Companies</t>
        </is>
      </c>
      <c r="B281" s="5" t="n">
        <v>-350778</v>
      </c>
      <c r="C281" s="5" t="n">
        <v>-301869</v>
      </c>
    </row>
    <row r="282">
      <c r="A282" s="4" t="inlineStr">
        <is>
          <t>Sale of Private Investment Companies</t>
        </is>
      </c>
      <c r="B282" s="5" t="n">
        <v>601370</v>
      </c>
      <c r="C282" s="5" t="n">
        <v>617306</v>
      </c>
    </row>
    <row r="283">
      <c r="A283" s="4" t="inlineStr">
        <is>
          <t>Reduction of collateral in Swap contracts</t>
        </is>
      </c>
      <c r="C283" s="5" t="n">
        <v>1691617</v>
      </c>
    </row>
    <row r="284">
      <c r="A284" s="3" t="inlineStr">
        <is>
          <t>Increase and/or decrease in:</t>
        </is>
      </c>
    </row>
    <row r="285">
      <c r="A285" s="4" t="inlineStr">
        <is>
          <t>Investments in unconsolidated trading companies, at fair value</t>
        </is>
      </c>
      <c r="B285" s="5" t="n">
        <v>-7203</v>
      </c>
      <c r="C285" s="5" t="n">
        <v>-18113</v>
      </c>
    </row>
    <row r="286">
      <c r="A286" s="4" t="inlineStr">
        <is>
          <t>Interest receivable</t>
        </is>
      </c>
      <c r="B286" s="5" t="n">
        <v>-853</v>
      </c>
      <c r="C286" s="5" t="n">
        <v>734</v>
      </c>
    </row>
    <row r="287">
      <c r="A287" s="4" t="inlineStr">
        <is>
          <t>Advance on unrealized Swap Appreciation</t>
        </is>
      </c>
      <c r="C287" s="5" t="n">
        <v>-1900000</v>
      </c>
    </row>
    <row r="288">
      <c r="A288" s="4" t="inlineStr">
        <is>
          <t>Receivable from related parties</t>
        </is>
      </c>
      <c r="B288" s="5" t="n">
        <v>845</v>
      </c>
      <c r="C288" s="4" t="inlineStr">
        <is>
          <t xml:space="preserve"> </t>
        </is>
      </c>
    </row>
    <row r="289">
      <c r="A289" s="4" t="inlineStr">
        <is>
          <t>Redemptions receivable from private investment companies</t>
        </is>
      </c>
      <c r="C289" s="5" t="n">
        <v>-27205</v>
      </c>
    </row>
    <row r="290">
      <c r="A290" s="4" t="inlineStr">
        <is>
          <t>Other assets</t>
        </is>
      </c>
      <c r="C290" s="5" t="n">
        <v>-364</v>
      </c>
    </row>
    <row r="291">
      <c r="A291" s="4" t="inlineStr">
        <is>
          <t>Interest payable to Managing Owner</t>
        </is>
      </c>
      <c r="B291" s="5" t="n">
        <v>96</v>
      </c>
      <c r="C291" s="5" t="n">
        <v>539</v>
      </c>
    </row>
    <row r="292">
      <c r="A292" s="4" t="inlineStr">
        <is>
          <t>Service fees payable to Managing Owner</t>
        </is>
      </c>
      <c r="B292" s="5" t="n">
        <v>512</v>
      </c>
      <c r="C292" s="5" t="n">
        <v>-430</v>
      </c>
    </row>
    <row r="293">
      <c r="A293" s="4" t="inlineStr">
        <is>
          <t>Trading fees payable to Managing Owner</t>
        </is>
      </c>
      <c r="B293" s="5" t="n">
        <v>1282</v>
      </c>
      <c r="C293" s="5" t="n">
        <v>-3189</v>
      </c>
    </row>
    <row r="294">
      <c r="A294" s="4" t="inlineStr">
        <is>
          <t>Subscriptions in advance for service fee rebates</t>
        </is>
      </c>
      <c r="B294" s="5" t="n">
        <v>3224</v>
      </c>
      <c r="C294" s="5" t="n">
        <v>3296</v>
      </c>
    </row>
    <row r="295">
      <c r="A295" s="4" t="inlineStr">
        <is>
          <t>Other liabilities</t>
        </is>
      </c>
      <c r="B295" s="5" t="n">
        <v>654</v>
      </c>
      <c r="C295" s="5" t="n">
        <v>-1488</v>
      </c>
    </row>
    <row r="296">
      <c r="A296" s="4" t="inlineStr">
        <is>
          <t>Net cash provided by (used in) operating activities</t>
        </is>
      </c>
      <c r="B296" s="5" t="n">
        <v>137168</v>
      </c>
      <c r="C296" s="5" t="n">
        <v>977203</v>
      </c>
    </row>
    <row r="297">
      <c r="A297" s="3" t="inlineStr">
        <is>
          <t>Cash Flows from Financing Activities:</t>
        </is>
      </c>
    </row>
    <row r="298">
      <c r="A298" s="4" t="inlineStr">
        <is>
          <t>Payment for redemption of units</t>
        </is>
      </c>
      <c r="B298" s="5" t="n">
        <v>-161004</v>
      </c>
      <c r="C298" s="5" t="n">
        <v>-75142</v>
      </c>
    </row>
    <row r="299">
      <c r="A299" s="4" t="inlineStr">
        <is>
          <t>Change in non-controlling interest</t>
        </is>
      </c>
      <c r="C299" s="5" t="n">
        <v>-479024</v>
      </c>
    </row>
    <row r="300">
      <c r="A300" s="4" t="inlineStr">
        <is>
          <t>Change in owner redemptions payable</t>
        </is>
      </c>
      <c r="B300" s="5" t="n">
        <v>17221</v>
      </c>
      <c r="C300" s="5" t="n">
        <v>-9735</v>
      </c>
    </row>
    <row r="301">
      <c r="A301" s="4" t="inlineStr">
        <is>
          <t>Net cash provided by (used in) financing activities</t>
        </is>
      </c>
      <c r="B301" s="5" t="n">
        <v>-143783</v>
      </c>
      <c r="C301" s="5" t="n">
        <v>-563901</v>
      </c>
    </row>
    <row r="302">
      <c r="A302" s="4" t="inlineStr">
        <is>
          <t>Net increase (decrease) in cash and cash equivalents</t>
        </is>
      </c>
      <c r="B302" s="5" t="n">
        <v>-6615</v>
      </c>
      <c r="C302" s="5" t="n">
        <v>413302</v>
      </c>
    </row>
    <row r="303">
      <c r="A303" s="4" t="inlineStr">
        <is>
          <t>Cash and cash equivalents, beginning of period</t>
        </is>
      </c>
      <c r="B303" s="5" t="n">
        <v>15156</v>
      </c>
      <c r="C303" s="5" t="n">
        <v>44011</v>
      </c>
    </row>
    <row r="304">
      <c r="A304" s="4" t="inlineStr">
        <is>
          <t>Cash and cash equivalents, end of period</t>
        </is>
      </c>
      <c r="B304" s="6" t="n">
        <v>8541</v>
      </c>
      <c r="C304" s="6" t="n">
        <v>4573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Details) - Schedule of net trading gain loss - Frontier Balanced Fund [Member] - The Series of the Frontier Funds [Member] - Unrealized Trading Revenue from Futures, Forwards and Options [Member]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erivative Instruments and Hedging Activities (Details) - Schedule of net trading gain loss [Line Items]</t>
        </is>
      </c>
    </row>
    <row r="4">
      <c r="A4" s="4" t="inlineStr">
        <is>
          <t>Change in unrealized trading income/(loss)</t>
        </is>
      </c>
      <c r="B4" s="4" t="inlineStr">
        <is>
          <t>[1]</t>
        </is>
      </c>
      <c r="C4" s="6" t="n">
        <v>-122628</v>
      </c>
      <c r="D4" s="6" t="n">
        <v>-51316</v>
      </c>
      <c r="E4" s="6" t="n">
        <v>-169963</v>
      </c>
      <c r="F4" s="6" t="n">
        <v>-77034</v>
      </c>
    </row>
    <row r="5">
      <c r="A5" s="4" t="inlineStr">
        <is>
          <t>Agriculturals [Member]</t>
        </is>
      </c>
    </row>
    <row r="6">
      <c r="A6" s="3" t="inlineStr">
        <is>
          <t>Derivative Instruments and Hedging Activities (Details) - Schedule of net trading gain loss [Line Items]</t>
        </is>
      </c>
    </row>
    <row r="7">
      <c r="A7" s="4" t="inlineStr">
        <is>
          <t>Change in unrealized trading income/(loss)</t>
        </is>
      </c>
      <c r="C7" s="5" t="n">
        <v>-44481</v>
      </c>
      <c r="D7" s="5" t="n">
        <v>32288</v>
      </c>
      <c r="E7" s="5" t="n">
        <v>-37679</v>
      </c>
      <c r="F7" s="5" t="n">
        <v>14916</v>
      </c>
    </row>
    <row r="8">
      <c r="A8" s="4" t="inlineStr">
        <is>
          <t>Currencies [Member]</t>
        </is>
      </c>
    </row>
    <row r="9">
      <c r="A9" s="3" t="inlineStr">
        <is>
          <t>Derivative Instruments and Hedging Activities (Details) - Schedule of net trading gain loss [Line Items]</t>
        </is>
      </c>
    </row>
    <row r="10">
      <c r="A10" s="4" t="inlineStr">
        <is>
          <t>Change in unrealized trading income/(loss)</t>
        </is>
      </c>
      <c r="C10" s="5" t="n">
        <v>-30413</v>
      </c>
      <c r="D10" s="5" t="n">
        <v>-49704</v>
      </c>
      <c r="E10" s="5" t="n">
        <v>-13362</v>
      </c>
      <c r="F10" s="5" t="n">
        <v>-20473</v>
      </c>
    </row>
    <row r="11">
      <c r="A11" s="4" t="inlineStr">
        <is>
          <t>Energies [Member]</t>
        </is>
      </c>
    </row>
    <row r="12">
      <c r="A12" s="3" t="inlineStr">
        <is>
          <t>Derivative Instruments and Hedging Activities (Details) - Schedule of net trading gain loss [Line Items]</t>
        </is>
      </c>
    </row>
    <row r="13">
      <c r="A13" s="4" t="inlineStr">
        <is>
          <t>Change in unrealized trading income/(loss)</t>
        </is>
      </c>
      <c r="C13" s="5" t="n">
        <v>-2700</v>
      </c>
      <c r="D13" s="5" t="n">
        <v>-1630</v>
      </c>
      <c r="E13" s="5" t="n">
        <v>13900</v>
      </c>
      <c r="F13" s="5" t="n">
        <v>-4275</v>
      </c>
    </row>
    <row r="14">
      <c r="A14" s="4" t="inlineStr">
        <is>
          <t>Interest rates [Member]</t>
        </is>
      </c>
    </row>
    <row r="15">
      <c r="A15" s="3" t="inlineStr">
        <is>
          <t>Derivative Instruments and Hedging Activities (Details) - Schedule of net trading gain loss [Line Items]</t>
        </is>
      </c>
    </row>
    <row r="16">
      <c r="A16" s="4" t="inlineStr">
        <is>
          <t>Change in unrealized trading income/(loss)</t>
        </is>
      </c>
      <c r="C16" s="5" t="n">
        <v>-15689</v>
      </c>
      <c r="D16" s="5" t="n">
        <v>44437</v>
      </c>
      <c r="E16" s="5" t="n">
        <v>-95245</v>
      </c>
      <c r="F16" s="5" t="n">
        <v>36412</v>
      </c>
    </row>
    <row r="17">
      <c r="A17" s="4" t="inlineStr">
        <is>
          <t>Metals [Member]</t>
        </is>
      </c>
    </row>
    <row r="18">
      <c r="A18" s="3" t="inlineStr">
        <is>
          <t>Derivative Instruments and Hedging Activities (Details) - Schedule of net trading gain loss [Line Items]</t>
        </is>
      </c>
    </row>
    <row r="19">
      <c r="A19" s="4" t="inlineStr">
        <is>
          <t>Change in unrealized trading income/(loss)</t>
        </is>
      </c>
      <c r="C19" s="5" t="n">
        <v>-18299</v>
      </c>
      <c r="D19" s="5" t="n">
        <v>-86875</v>
      </c>
      <c r="E19" s="5" t="n">
        <v>-34021</v>
      </c>
      <c r="F19" s="5" t="n">
        <v>-113782</v>
      </c>
    </row>
    <row r="20">
      <c r="A20" s="4" t="inlineStr">
        <is>
          <t>Stock indices [Member]</t>
        </is>
      </c>
    </row>
    <row r="21">
      <c r="A21" s="3" t="inlineStr">
        <is>
          <t>Derivative Instruments and Hedging Activities (Details) - Schedule of net trading gain loss [Line Items]</t>
        </is>
      </c>
    </row>
    <row r="22">
      <c r="A22" s="4" t="inlineStr">
        <is>
          <t>Change in unrealized trading income/(loss)</t>
        </is>
      </c>
      <c r="C22" s="6" t="n">
        <v>-11046</v>
      </c>
      <c r="D22" s="6" t="n">
        <v>10168</v>
      </c>
      <c r="E22" s="6" t="n">
        <v>-3556</v>
      </c>
      <c r="F22" s="6" t="n">
        <v>10168</v>
      </c>
    </row>
    <row r="23"/>
    <row r="24">
      <c r="A24" s="4" t="inlineStr">
        <is>
          <t>[1]</t>
        </is>
      </c>
      <c r="B24" s="4" t="inlineStr">
        <is>
          <t>Amounts recorded in the Statements of Operations under Net change in open trade equity/(deficit)</t>
        </is>
      </c>
    </row>
  </sheetData>
  <mergeCells count="5">
    <mergeCell ref="A1:B2"/>
    <mergeCell ref="C1:D1"/>
    <mergeCell ref="E1:F1"/>
    <mergeCell ref="A23:E23"/>
    <mergeCell ref="B24:E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gross and net information about the trust's assets and liabilities - Frontier Balanced Fund [Member] - The Series of the Frontier Funds [Member] - Open Trade Equity/(Deficit) [Member] - USD ($)</t>
        </is>
      </c>
      <c r="B1" s="2" t="inlineStr">
        <is>
          <t>Jun. 30, 2021</t>
        </is>
      </c>
      <c r="C1" s="2" t="inlineStr">
        <is>
          <t>Dec. 31, 2020</t>
        </is>
      </c>
    </row>
    <row r="2">
      <c r="A2" s="3" t="inlineStr">
        <is>
          <t>Derivative Instruments and Hedging Activities (Details) - Schedule of gross and net information about the trust's assets and liabilities [Line Items]</t>
        </is>
      </c>
    </row>
    <row r="3">
      <c r="A3" s="4" t="inlineStr">
        <is>
          <t>Gross Amounts of recognized Derivative Assets/ Liabilities</t>
        </is>
      </c>
      <c r="B3" s="6" t="n">
        <v>401858</v>
      </c>
      <c r="C3" s="6" t="n">
        <v>814743</v>
      </c>
    </row>
    <row r="4">
      <c r="A4" s="4" t="inlineStr">
        <is>
          <t>Gross Amounts offset in the Statements of Financial Condition</t>
        </is>
      </c>
      <c r="B4" s="5" t="n">
        <v>-473290</v>
      </c>
      <c r="C4" s="5" t="n">
        <v>-714303</v>
      </c>
    </row>
    <row r="5">
      <c r="A5" s="4" t="inlineStr">
        <is>
          <t>Net Amounts Presented in the Statements of Financial Condition</t>
        </is>
      </c>
      <c r="B5" s="6" t="n">
        <v>-71432</v>
      </c>
      <c r="C5" s="6" t="n">
        <v>1004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Trading Activities and Related Risks (Details)</t>
        </is>
      </c>
      <c r="B1" s="2" t="inlineStr">
        <is>
          <t>6 Months Ended</t>
        </is>
      </c>
    </row>
    <row r="2">
      <c r="B2" s="2" t="inlineStr">
        <is>
          <t>Jun. 30, 2021</t>
        </is>
      </c>
    </row>
    <row r="3">
      <c r="A3" s="4" t="inlineStr">
        <is>
          <t>The Series of Frontier Funds [Member]</t>
        </is>
      </c>
    </row>
    <row r="4">
      <c r="A4" s="3" t="inlineStr">
        <is>
          <t>Trading Activities and Related Risks (Details) [Line Items]</t>
        </is>
      </c>
    </row>
    <row r="5">
      <c r="A5" s="4" t="inlineStr">
        <is>
          <t>Description of trading activities and related risks</t>
        </is>
      </c>
      <c r="B5" s="4" t="inlineStr">
        <is>
          <t>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t>
        </is>
      </c>
    </row>
    <row r="6">
      <c r="A6" s="4" t="inlineStr">
        <is>
          <t>Frontier Funds [Member]</t>
        </is>
      </c>
    </row>
    <row r="7">
      <c r="A7" s="3" t="inlineStr">
        <is>
          <t>Trading Activities and Related Risks (Details) [Line Items]</t>
        </is>
      </c>
    </row>
    <row r="8">
      <c r="A8" s="4" t="inlineStr">
        <is>
          <t>Description of trading activities and related risks</t>
        </is>
      </c>
      <c r="B8" s="4" t="inlineStr">
        <is>
          <t>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 to-equity ratio will typically not exceed approximately
35% although the actual ratio could be higher or lower from time to tim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Aug. 10, 2021</t>
        </is>
      </c>
      <c r="C2" s="2" t="inlineStr">
        <is>
          <t>Aug. 05, 2021</t>
        </is>
      </c>
    </row>
    <row r="3">
      <c r="A3" s="4" t="inlineStr">
        <is>
          <t>Frontier Balanced Fund [Member] | The Series of the Frontier Funds [Member]</t>
        </is>
      </c>
    </row>
    <row r="4">
      <c r="A4" s="3" t="inlineStr">
        <is>
          <t>Subsequent Events (Details) [Line Items]</t>
        </is>
      </c>
    </row>
    <row r="5">
      <c r="A5" s="4" t="inlineStr">
        <is>
          <t>Trust paid in redemptions</t>
        </is>
      </c>
      <c r="C5" s="6" t="n">
        <v>187452</v>
      </c>
    </row>
    <row r="6">
      <c r="A6" s="4" t="inlineStr">
        <is>
          <t>Frontier Diversified Fund [Member] | The Series of the Frontier Funds [Member]</t>
        </is>
      </c>
    </row>
    <row r="7">
      <c r="A7" s="3" t="inlineStr">
        <is>
          <t>Subsequent Events (Details) [Line Items]</t>
        </is>
      </c>
    </row>
    <row r="8">
      <c r="A8" s="4" t="inlineStr">
        <is>
          <t>Trust paid in redemptions</t>
        </is>
      </c>
      <c r="C8" s="5" t="n">
        <v>73672</v>
      </c>
    </row>
    <row r="9">
      <c r="A9" s="4" t="inlineStr">
        <is>
          <t>Frontier Heritage Fund [Member] | The Series of the Frontier Funds [Member]</t>
        </is>
      </c>
    </row>
    <row r="10">
      <c r="A10" s="3" t="inlineStr">
        <is>
          <t>Subsequent Events (Details) [Line Items]</t>
        </is>
      </c>
    </row>
    <row r="11">
      <c r="A11" s="4" t="inlineStr">
        <is>
          <t>Trust paid in redemptions</t>
        </is>
      </c>
      <c r="C11" s="5" t="n">
        <v>13637</v>
      </c>
    </row>
    <row r="12">
      <c r="A12" s="4" t="inlineStr">
        <is>
          <t>Frontier Masters Fund [Member] | The Series of the Frontier Funds [Member]</t>
        </is>
      </c>
    </row>
    <row r="13">
      <c r="A13" s="3" t="inlineStr">
        <is>
          <t>Subsequent Events (Details) [Line Items]</t>
        </is>
      </c>
    </row>
    <row r="14">
      <c r="A14" s="4" t="inlineStr">
        <is>
          <t>Trust paid in redemptions</t>
        </is>
      </c>
      <c r="C14" s="5" t="n">
        <v>19199</v>
      </c>
    </row>
    <row r="15">
      <c r="A15" s="4" t="inlineStr">
        <is>
          <t>Frontier Select Fund [Member] | The Series of the Frontier Funds [Member]</t>
        </is>
      </c>
    </row>
    <row r="16">
      <c r="A16" s="3" t="inlineStr">
        <is>
          <t>Subsequent Events (Details) [Line Items]</t>
        </is>
      </c>
    </row>
    <row r="17">
      <c r="A17" s="4" t="inlineStr">
        <is>
          <t>Trust paid in redemptions</t>
        </is>
      </c>
      <c r="C17" s="5" t="n">
        <v>20580</v>
      </c>
    </row>
    <row r="18">
      <c r="A18" s="4" t="inlineStr">
        <is>
          <t>Frontier Global Fund [Member] | The Series of the Frontier Funds [Member]</t>
        </is>
      </c>
    </row>
    <row r="19">
      <c r="A19" s="3" t="inlineStr">
        <is>
          <t>Subsequent Events (Details) [Line Items]</t>
        </is>
      </c>
    </row>
    <row r="20">
      <c r="A20" s="4" t="inlineStr">
        <is>
          <t>Trust paid in redemptions</t>
        </is>
      </c>
      <c r="C20" s="6" t="n">
        <v>35171</v>
      </c>
    </row>
    <row r="21">
      <c r="A21" s="4" t="inlineStr">
        <is>
          <t>The Trust [Member] | Frontier Funds [Member]</t>
        </is>
      </c>
    </row>
    <row r="22">
      <c r="A22" s="3" t="inlineStr">
        <is>
          <t>Subsequent Events (Details) [Line Items]</t>
        </is>
      </c>
    </row>
    <row r="23">
      <c r="A23" s="4" t="inlineStr">
        <is>
          <t>Trust paid of redemptions</t>
        </is>
      </c>
      <c r="B23" s="6" t="n">
        <v>3497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 portfolio measured at fair value (Frontier Funds) - USD ($)</t>
        </is>
      </c>
      <c r="B1" s="2" t="inlineStr">
        <is>
          <t>Jun. 30, 2021</t>
        </is>
      </c>
      <c r="C1" s="2" t="inlineStr">
        <is>
          <t>Dec. 31, 2020</t>
        </is>
      </c>
    </row>
    <row r="2">
      <c r="A2" s="3" t="inlineStr">
        <is>
          <t>Fair Value Measurements (Details) - Schedule of financial asset portfolio measured at fair value (Frontier Funds) [Line Items]</t>
        </is>
      </c>
    </row>
    <row r="3">
      <c r="A3" s="4" t="inlineStr">
        <is>
          <t>Open Trade Equity (Deficit)</t>
        </is>
      </c>
      <c r="C3" s="6" t="n">
        <v>100440</v>
      </c>
    </row>
    <row r="4">
      <c r="A4" s="4" t="inlineStr">
        <is>
          <t>Frontier Funds [Member]</t>
        </is>
      </c>
    </row>
    <row r="5">
      <c r="A5" s="3" t="inlineStr">
        <is>
          <t>Fair Value Measurements (Details) - Schedule of financial asset portfolio measured at fair value (Frontier Funds) [Line Items]</t>
        </is>
      </c>
    </row>
    <row r="6">
      <c r="A6" s="4" t="inlineStr">
        <is>
          <t>Open Trade Equity (Deficit)</t>
        </is>
      </c>
      <c r="B6" s="6" t="n">
        <v>-71432</v>
      </c>
    </row>
    <row r="7">
      <c r="A7" s="4" t="inlineStr">
        <is>
          <t>U.S. Treasury Securities</t>
        </is>
      </c>
      <c r="B7" s="5" t="n">
        <v>1490213</v>
      </c>
      <c r="C7" s="5" t="n">
        <v>2282606</v>
      </c>
    </row>
    <row r="8">
      <c r="A8" s="4" t="inlineStr">
        <is>
          <t>Level 1 Inputs [Member]</t>
        </is>
      </c>
    </row>
    <row r="9">
      <c r="A9" s="3" t="inlineStr">
        <is>
          <t>Fair Value Measurements (Details) - Schedule of financial asset portfolio measured at fair value (Frontier Funds) [Line Items]</t>
        </is>
      </c>
    </row>
    <row r="10">
      <c r="A10" s="4" t="inlineStr">
        <is>
          <t>Open Trade Equity (Deficit)</t>
        </is>
      </c>
      <c r="C10" s="5" t="n">
        <v>100440</v>
      </c>
    </row>
    <row r="11">
      <c r="A11" s="4" t="inlineStr">
        <is>
          <t>Level 1 Inputs [Member] | Frontier Funds [Member]</t>
        </is>
      </c>
    </row>
    <row r="12">
      <c r="A12" s="3" t="inlineStr">
        <is>
          <t>Fair Value Measurements (Details) - Schedule of financial asset portfolio measured at fair value (Frontier Funds) [Line Items]</t>
        </is>
      </c>
    </row>
    <row r="13">
      <c r="A13" s="4" t="inlineStr">
        <is>
          <t>Open Trade Equity (Deficit)</t>
        </is>
      </c>
      <c r="B13" s="5" t="n">
        <v>-71432</v>
      </c>
    </row>
    <row r="14">
      <c r="A14" s="4" t="inlineStr">
        <is>
          <t>U.S. Treasury Securities</t>
        </is>
      </c>
      <c r="B14" s="5" t="n">
        <v>1490213</v>
      </c>
      <c r="C14" s="5" t="n">
        <v>2282606</v>
      </c>
    </row>
    <row r="15">
      <c r="A15" s="4" t="inlineStr">
        <is>
          <t>Level 2 Inputs [Member] | Frontier Funds [Member]</t>
        </is>
      </c>
    </row>
    <row r="16">
      <c r="A16" s="3" t="inlineStr">
        <is>
          <t>Fair Value Measurements (Details) - Schedule of financial asset portfolio measured at fair value (Frontier Funds) [Line Items]</t>
        </is>
      </c>
    </row>
    <row r="17">
      <c r="A17" s="4" t="inlineStr">
        <is>
          <t>Open Trade Equity (Deficit)</t>
        </is>
      </c>
      <c r="B17" s="4" t="inlineStr">
        <is>
          <t xml:space="preserve"> </t>
        </is>
      </c>
    </row>
    <row r="18">
      <c r="A18" s="4" t="inlineStr">
        <is>
          <t>U.S. Treasury Securities</t>
        </is>
      </c>
      <c r="B18" s="4" t="inlineStr">
        <is>
          <t xml:space="preserve"> </t>
        </is>
      </c>
      <c r="C18" s="4" t="inlineStr">
        <is>
          <t xml:space="preserve"> </t>
        </is>
      </c>
    </row>
    <row r="19">
      <c r="A19" s="4" t="inlineStr">
        <is>
          <t>Level 3 Inputs [Member] | Frontier Funds [Member]</t>
        </is>
      </c>
    </row>
    <row r="20">
      <c r="A20" s="3" t="inlineStr">
        <is>
          <t>Fair Value Measurements (Details) - Schedule of financial asset portfolio measured at fair value (Frontier Funds) [Line Items]</t>
        </is>
      </c>
    </row>
    <row r="21">
      <c r="A21" s="4" t="inlineStr">
        <is>
          <t>Open Trade Equity (Deficit)</t>
        </is>
      </c>
      <c r="B21" s="4" t="inlineStr">
        <is>
          <t xml:space="preserve"> </t>
        </is>
      </c>
    </row>
    <row r="22">
      <c r="A22" s="4" t="inlineStr">
        <is>
          <t>U.S. Treasury Securities</t>
        </is>
      </c>
      <c r="B22" s="4" t="inlineStr">
        <is>
          <t xml:space="preserve"> </t>
        </is>
      </c>
      <c r="C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unrealized appreciation (depreciation) (Frontier Funds) - Level 3 Inputs [Member] - Frontier Funds [Member]</t>
        </is>
      </c>
      <c r="B1" s="2" t="inlineStr">
        <is>
          <t>12 Months Ended</t>
        </is>
      </c>
    </row>
    <row r="2">
      <c r="B2" s="2" t="inlineStr">
        <is>
          <t>Dec. 31, 2020USD ($)</t>
        </is>
      </c>
    </row>
    <row r="3">
      <c r="A3" s="3" t="inlineStr">
        <is>
          <t>Fair Value Measurements (Details) - Schedule of change in unrealized appreciation (depreciation) (Frontier Funds) [Line Items]</t>
        </is>
      </c>
    </row>
    <row r="4">
      <c r="A4" s="4" t="inlineStr">
        <is>
          <t>Beginning, Balance of recurring Level 3 assets</t>
        </is>
      </c>
      <c r="B4" s="6" t="n">
        <v>21579865</v>
      </c>
    </row>
    <row r="5">
      <c r="A5" s="3" t="inlineStr">
        <is>
          <t>Total gains or losses (realized/unrealized):</t>
        </is>
      </c>
    </row>
    <row r="6">
      <c r="A6" s="4" t="inlineStr">
        <is>
          <t>Included in earnings-realized</t>
        </is>
      </c>
      <c r="B6" s="5" t="n">
        <v>-2896106</v>
      </c>
    </row>
    <row r="7">
      <c r="A7" s="4" t="inlineStr">
        <is>
          <t>Included in earnings-unrealized</t>
        </is>
      </c>
      <c r="B7" s="5" t="n">
        <v>-4384210</v>
      </c>
    </row>
    <row r="8">
      <c r="A8" s="4" t="inlineStr">
        <is>
          <t>Proceeds from collateral reduction</t>
        </is>
      </c>
      <c r="B8" s="5" t="n">
        <v>-12674502</v>
      </c>
    </row>
    <row r="9">
      <c r="A9" s="4" t="inlineStr">
        <is>
          <t>Purchase of investments</t>
        </is>
      </c>
      <c r="B9" s="5" t="n">
        <v>12918207</v>
      </c>
    </row>
    <row r="10">
      <c r="A10" s="4" t="inlineStr">
        <is>
          <t>Sale of investments</t>
        </is>
      </c>
      <c r="B10" s="5" t="n">
        <v>-14543254</v>
      </c>
    </row>
    <row r="11">
      <c r="A11" s="4" t="inlineStr">
        <is>
          <t>Transfers in and/or out of Level 3</t>
        </is>
      </c>
      <c r="B11" s="4" t="inlineStr">
        <is>
          <t xml:space="preserve"> </t>
        </is>
      </c>
    </row>
    <row r="12">
      <c r="A12" s="4" t="inlineStr">
        <is>
          <t>Ending, Balance of recurring Level 3 assets</t>
        </is>
      </c>
      <c r="B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wap Contracts (Details) - Schedule of Investments in following swap - DeutscheBank AG [Member] - Swap [Member] - Parent Company [Member]</t>
        </is>
      </c>
      <c r="B1" s="2" t="inlineStr">
        <is>
          <t>12 Months Ended</t>
        </is>
      </c>
    </row>
    <row r="2">
      <c r="B2" s="2" t="inlineStr">
        <is>
          <t>Dec. 31, 2020USD ($)</t>
        </is>
      </c>
    </row>
    <row r="3">
      <c r="A3" s="4" t="inlineStr">
        <is>
          <t>XXXIV Balanced Select Swap [Member]</t>
        </is>
      </c>
    </row>
    <row r="4">
      <c r="A4" s="3" t="inlineStr">
        <is>
          <t>Swap Contracts (Details) - Schedule of Investments in following swap [Line Items]</t>
        </is>
      </c>
    </row>
    <row r="5">
      <c r="A5" s="4" t="inlineStr">
        <is>
          <t>Realized Gain/(Loss)</t>
        </is>
      </c>
      <c r="B5" s="6" t="n">
        <v>-2448166</v>
      </c>
    </row>
    <row r="6">
      <c r="A6" s="4" t="inlineStr">
        <is>
          <t>Change in Unrealized Gain/(Loss)</t>
        </is>
      </c>
      <c r="B6" s="5" t="n">
        <v>-3088917</v>
      </c>
    </row>
    <row r="7">
      <c r="A7" s="4" t="inlineStr">
        <is>
          <t>Fair Value as of December 31, 2020</t>
        </is>
      </c>
      <c r="B7" s="5" t="n">
        <v>0</v>
      </c>
    </row>
    <row r="8">
      <c r="A8" s="4" t="inlineStr">
        <is>
          <t>Advance on swap appreciation</t>
        </is>
      </c>
      <c r="B8" s="5" t="n">
        <v>0</v>
      </c>
    </row>
    <row r="9">
      <c r="A9" s="4" t="inlineStr">
        <is>
          <t>XXXV Diversified Select Swap [Member]</t>
        </is>
      </c>
    </row>
    <row r="10">
      <c r="A10" s="3" t="inlineStr">
        <is>
          <t>Swap Contracts (Details) - Schedule of Investments in following swap [Line Items]</t>
        </is>
      </c>
    </row>
    <row r="11">
      <c r="A11" s="4" t="inlineStr">
        <is>
          <t>Realized Gain/(Loss)</t>
        </is>
      </c>
      <c r="B11" s="5" t="n">
        <v>-446306</v>
      </c>
    </row>
    <row r="12">
      <c r="A12" s="4" t="inlineStr">
        <is>
          <t>Change in Unrealized Gain/(Loss)</t>
        </is>
      </c>
      <c r="B12" s="5" t="n">
        <v>-1537399</v>
      </c>
    </row>
    <row r="13">
      <c r="A13" s="4" t="inlineStr">
        <is>
          <t>Fair Value as of December 31, 2020</t>
        </is>
      </c>
      <c r="B13" s="5" t="n">
        <v>0</v>
      </c>
    </row>
    <row r="14">
      <c r="A14" s="4" t="inlineStr">
        <is>
          <t>Advance on swap appreciation</t>
        </is>
      </c>
      <c r="B14" s="5" t="n">
        <v>0</v>
      </c>
    </row>
    <row r="15">
      <c r="A15" s="4" t="inlineStr">
        <is>
          <t>XXXVII L/S Select Swap [Member]</t>
        </is>
      </c>
    </row>
    <row r="16">
      <c r="A16" s="3" t="inlineStr">
        <is>
          <t>Swap Contracts (Details) - Schedule of Investments in following swap [Line Items]</t>
        </is>
      </c>
    </row>
    <row r="17">
      <c r="A17" s="4" t="inlineStr">
        <is>
          <t>Realized Gain/(Loss)</t>
        </is>
      </c>
      <c r="B17" s="5" t="n">
        <v>188100</v>
      </c>
    </row>
    <row r="18">
      <c r="A18" s="4" t="inlineStr">
        <is>
          <t>Change in Unrealized Gain/(Loss)</t>
        </is>
      </c>
      <c r="B18" s="5" t="n">
        <v>44277</v>
      </c>
    </row>
    <row r="19">
      <c r="A19" s="4" t="inlineStr">
        <is>
          <t>Fair Value as of December 31, 2020</t>
        </is>
      </c>
      <c r="B19" s="5" t="n">
        <v>0</v>
      </c>
    </row>
    <row r="20">
      <c r="A20" s="4" t="inlineStr">
        <is>
          <t>Advance on swap appreciation</t>
        </is>
      </c>
      <c r="B20" s="5" t="n">
        <v>0</v>
      </c>
    </row>
    <row r="21">
      <c r="A21" s="4" t="inlineStr">
        <is>
          <t>Brevan Howard [Member]</t>
        </is>
      </c>
    </row>
    <row r="22">
      <c r="A22" s="3" t="inlineStr">
        <is>
          <t>Swap Contracts (Details) - Schedule of Investments in following swap [Line Items]</t>
        </is>
      </c>
    </row>
    <row r="23">
      <c r="A23" s="4" t="inlineStr">
        <is>
          <t>Realized Gain/(Loss)</t>
        </is>
      </c>
      <c r="B23" s="5" t="n">
        <v>-189734</v>
      </c>
    </row>
    <row r="24">
      <c r="A24" s="4" t="inlineStr">
        <is>
          <t>Change in Unrealized Gain/(Loss)</t>
        </is>
      </c>
      <c r="B24" s="5" t="n">
        <v>197829</v>
      </c>
    </row>
    <row r="25">
      <c r="A25" s="4" t="inlineStr">
        <is>
          <t>Fair Value as of December 31, 2020</t>
        </is>
      </c>
      <c r="B25" s="5" t="n">
        <v>0</v>
      </c>
    </row>
    <row r="26">
      <c r="A26" s="4" t="inlineStr">
        <is>
          <t>Advance on swap appreciation</t>
        </is>
      </c>
      <c r="B2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rivate Investment Companies (Details) - Schedule of equity in earnings from unconsolidated trading companies and private investment companies - Frontier Funds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in Private Investment Companies (Details) - Schedule of equity in earnings from unconsolidated trading companies and private investment companies [Line Items]</t>
        </is>
      </c>
    </row>
    <row r="4">
      <c r="A4" s="4" t="inlineStr">
        <is>
          <t>Trading Commissions</t>
        </is>
      </c>
      <c r="B4" s="6" t="n">
        <v>-60539</v>
      </c>
      <c r="C4" s="6" t="n">
        <v>-121186</v>
      </c>
      <c r="D4" s="6" t="n">
        <v>-114485</v>
      </c>
      <c r="E4" s="6" t="n">
        <v>-121186</v>
      </c>
    </row>
    <row r="5">
      <c r="A5" s="4" t="inlineStr">
        <is>
          <t>Realized Gain/(Loss)</t>
        </is>
      </c>
      <c r="B5" s="5" t="n">
        <v>1101488</v>
      </c>
      <c r="C5" s="5" t="n">
        <v>-1925424</v>
      </c>
      <c r="D5" s="5" t="n">
        <v>1970402</v>
      </c>
      <c r="E5" s="5" t="n">
        <v>-2149376</v>
      </c>
    </row>
    <row r="6">
      <c r="A6" s="4" t="inlineStr">
        <is>
          <t>Change in Unrealized Gain/(Loss)</t>
        </is>
      </c>
      <c r="B6" s="5" t="n">
        <v>351443</v>
      </c>
      <c r="C6" s="5" t="n">
        <v>-859278</v>
      </c>
      <c r="D6" s="5" t="n">
        <v>762901</v>
      </c>
      <c r="E6" s="5" t="n">
        <v>-8546</v>
      </c>
    </row>
    <row r="7">
      <c r="A7" s="4" t="inlineStr">
        <is>
          <t>Net Income (Loss)</t>
        </is>
      </c>
      <c r="B7" s="5" t="n">
        <v>1392392</v>
      </c>
      <c r="C7" s="5" t="n">
        <v>-2905888</v>
      </c>
      <c r="D7" s="5" t="n">
        <v>2618818</v>
      </c>
      <c r="E7" s="5" t="n">
        <v>-2279108</v>
      </c>
    </row>
    <row r="8">
      <c r="A8" s="4" t="inlineStr">
        <is>
          <t>Galaxy Plus Fund - Aspect Feeder Fund (532) LLC [Member]</t>
        </is>
      </c>
    </row>
    <row r="9">
      <c r="A9" s="3" t="inlineStr">
        <is>
          <t>Investments in Private Investment Companies (Details) - Schedule of equity in earnings from unconsolidated trading companies and private investment companies [Line Items]</t>
        </is>
      </c>
    </row>
    <row r="10">
      <c r="A10" s="4" t="inlineStr">
        <is>
          <t>Trading Commissions</t>
        </is>
      </c>
      <c r="B10" s="5" t="n">
        <v>-4958</v>
      </c>
      <c r="C10" s="5" t="n">
        <v>-21691</v>
      </c>
      <c r="D10" s="5" t="n">
        <v>-11520</v>
      </c>
      <c r="E10" s="5" t="n">
        <v>-21691</v>
      </c>
    </row>
    <row r="11">
      <c r="A11" s="4" t="inlineStr">
        <is>
          <t>Realized Gain/(Loss)</t>
        </is>
      </c>
      <c r="B11" s="5" t="n">
        <v>231375</v>
      </c>
      <c r="C11" s="5" t="n">
        <v>-519973</v>
      </c>
      <c r="D11" s="5" t="n">
        <v>679178</v>
      </c>
      <c r="E11" s="5" t="n">
        <v>42043</v>
      </c>
    </row>
    <row r="12">
      <c r="A12" s="4" t="inlineStr">
        <is>
          <t>Change in Unrealized Gain/(Loss)</t>
        </is>
      </c>
      <c r="B12" s="5" t="n">
        <v>152986</v>
      </c>
      <c r="C12" s="5" t="n">
        <v>-1037995</v>
      </c>
      <c r="D12" s="5" t="n">
        <v>83059</v>
      </c>
      <c r="E12" s="5" t="n">
        <v>-129090</v>
      </c>
    </row>
    <row r="13">
      <c r="A13" s="4" t="inlineStr">
        <is>
          <t>Net Income (Loss)</t>
        </is>
      </c>
      <c r="B13" s="5" t="n">
        <v>379403</v>
      </c>
      <c r="C13" s="5" t="n">
        <v>-1579659</v>
      </c>
      <c r="D13" s="5" t="n">
        <v>750717</v>
      </c>
      <c r="E13" s="5" t="n">
        <v>-108738</v>
      </c>
    </row>
    <row r="14">
      <c r="A14" s="4" t="inlineStr">
        <is>
          <t>Galaxy Plus Fund - Doherty Feeder Fund (528) LLC [Member]</t>
        </is>
      </c>
    </row>
    <row r="15">
      <c r="A15" s="3" t="inlineStr">
        <is>
          <t>Investments in Private Investment Companies (Details) - Schedule of equity in earnings from unconsolidated trading companies and private investment companies [Line Items]</t>
        </is>
      </c>
    </row>
    <row r="16">
      <c r="A16" s="4" t="inlineStr">
        <is>
          <t>Trading Commissions</t>
        </is>
      </c>
      <c r="B16" s="4" t="inlineStr">
        <is>
          <t xml:space="preserve"> </t>
        </is>
      </c>
      <c r="C16" s="5" t="n">
        <v>-3500</v>
      </c>
      <c r="D16" s="4" t="inlineStr">
        <is>
          <t xml:space="preserve"> </t>
        </is>
      </c>
      <c r="E16" s="5" t="n">
        <v>-3500</v>
      </c>
    </row>
    <row r="17">
      <c r="A17" s="4" t="inlineStr">
        <is>
          <t>Realized Gain/(Loss)</t>
        </is>
      </c>
      <c r="B17" s="5" t="n">
        <v>-349</v>
      </c>
      <c r="C17" s="5" t="n">
        <v>-78517</v>
      </c>
      <c r="D17" s="5" t="n">
        <v>-349</v>
      </c>
      <c r="E17" s="5" t="n">
        <v>-95347</v>
      </c>
    </row>
    <row r="18">
      <c r="A18" s="4" t="inlineStr">
        <is>
          <t>Change in Unrealized Gain/(Loss)</t>
        </is>
      </c>
      <c r="B18" s="4" t="inlineStr">
        <is>
          <t xml:space="preserve"> </t>
        </is>
      </c>
      <c r="C18" s="5" t="n">
        <v>103958</v>
      </c>
      <c r="D18" s="4" t="inlineStr">
        <is>
          <t xml:space="preserve"> </t>
        </is>
      </c>
      <c r="E18" s="5" t="n">
        <v>41672</v>
      </c>
    </row>
    <row r="19">
      <c r="A19" s="4" t="inlineStr">
        <is>
          <t>Net Income (Loss)</t>
        </is>
      </c>
      <c r="B19" s="5" t="n">
        <v>-349</v>
      </c>
      <c r="C19" s="5" t="n">
        <v>21941</v>
      </c>
      <c r="D19" s="5" t="n">
        <v>-349</v>
      </c>
      <c r="E19" s="5" t="n">
        <v>-57175</v>
      </c>
    </row>
    <row r="20">
      <c r="A20" s="4" t="inlineStr">
        <is>
          <t>Galaxy Plus Fund - EvE STP Feeder Fund (516) LLC [Member]</t>
        </is>
      </c>
    </row>
    <row r="21">
      <c r="A21" s="3" t="inlineStr">
        <is>
          <t>Investments in Private Investment Companies (Details) - Schedule of equity in earnings from unconsolidated trading companies and private investment companies [Line Items]</t>
        </is>
      </c>
    </row>
    <row r="22">
      <c r="A22" s="4" t="inlineStr">
        <is>
          <t>Trading Commissions</t>
        </is>
      </c>
      <c r="B22" s="4" t="inlineStr">
        <is>
          <t xml:space="preserve"> </t>
        </is>
      </c>
      <c r="C22" s="5" t="n">
        <v>-13005</v>
      </c>
      <c r="D22" s="4" t="inlineStr">
        <is>
          <t xml:space="preserve"> </t>
        </is>
      </c>
      <c r="E22" s="5" t="n">
        <v>-13005</v>
      </c>
    </row>
    <row r="23">
      <c r="A23" s="4" t="inlineStr">
        <is>
          <t>Realized Gain/(Loss)</t>
        </is>
      </c>
      <c r="B23" s="5" t="n">
        <v>497</v>
      </c>
      <c r="C23" s="5" t="n">
        <v>-585571</v>
      </c>
      <c r="D23" s="5" t="n">
        <v>497</v>
      </c>
      <c r="E23" s="5" t="n">
        <v>-1475050</v>
      </c>
    </row>
    <row r="24">
      <c r="A24" s="4" t="inlineStr">
        <is>
          <t>Change in Unrealized Gain/(Loss)</t>
        </is>
      </c>
      <c r="B24" s="4" t="inlineStr">
        <is>
          <t xml:space="preserve"> </t>
        </is>
      </c>
      <c r="C24" s="5" t="n">
        <v>598718</v>
      </c>
      <c r="D24" s="4" t="inlineStr">
        <is>
          <t xml:space="preserve"> </t>
        </is>
      </c>
      <c r="E24" s="5" t="n">
        <v>175801</v>
      </c>
    </row>
    <row r="25">
      <c r="A25" s="4" t="inlineStr">
        <is>
          <t>Net Income (Loss)</t>
        </is>
      </c>
      <c r="B25" s="5" t="n">
        <v>497</v>
      </c>
      <c r="C25" s="5" t="n">
        <v>142</v>
      </c>
      <c r="D25" s="5" t="n">
        <v>497</v>
      </c>
      <c r="E25" s="5" t="n">
        <v>-1312254</v>
      </c>
    </row>
    <row r="26">
      <c r="A26" s="4" t="inlineStr">
        <is>
          <t>Galaxy Plus Fund - Fort Contrarian Feeder Fund (510) LLC [Member]</t>
        </is>
      </c>
    </row>
    <row r="27">
      <c r="A27" s="3" t="inlineStr">
        <is>
          <t>Investments in Private Investment Companies (Details) - Schedule of equity in earnings from unconsolidated trading companies and private investment companies [Line Items]</t>
        </is>
      </c>
    </row>
    <row r="28">
      <c r="A28" s="4" t="inlineStr">
        <is>
          <t>Trading Commissions</t>
        </is>
      </c>
      <c r="B28" s="5" t="n">
        <v>-9320</v>
      </c>
      <c r="C28" s="5" t="n">
        <v>-27104</v>
      </c>
      <c r="D28" s="5" t="n">
        <v>-19318</v>
      </c>
      <c r="E28" s="5" t="n">
        <v>-27104</v>
      </c>
    </row>
    <row r="29">
      <c r="A29" s="4" t="inlineStr">
        <is>
          <t>Realized Gain/(Loss)</t>
        </is>
      </c>
      <c r="B29" s="5" t="n">
        <v>214715</v>
      </c>
      <c r="C29" s="5" t="n">
        <v>-714036</v>
      </c>
      <c r="D29" s="5" t="n">
        <v>359226</v>
      </c>
      <c r="E29" s="5" t="n">
        <v>-526102</v>
      </c>
    </row>
    <row r="30">
      <c r="A30" s="4" t="inlineStr">
        <is>
          <t>Change in Unrealized Gain/(Loss)</t>
        </is>
      </c>
      <c r="B30" s="5" t="n">
        <v>159237</v>
      </c>
      <c r="C30" s="5" t="n">
        <v>924235</v>
      </c>
      <c r="D30" s="5" t="n">
        <v>-147084</v>
      </c>
      <c r="E30" s="5" t="n">
        <v>269144</v>
      </c>
    </row>
    <row r="31">
      <c r="A31" s="4" t="inlineStr">
        <is>
          <t>Net Income (Loss)</t>
        </is>
      </c>
      <c r="B31" s="5" t="n">
        <v>364632</v>
      </c>
      <c r="C31" s="5" t="n">
        <v>183095</v>
      </c>
      <c r="D31" s="5" t="n">
        <v>192824</v>
      </c>
      <c r="E31" s="5" t="n">
        <v>-284062</v>
      </c>
    </row>
    <row r="32">
      <c r="A32" s="4" t="inlineStr">
        <is>
          <t>Galaxy Plus Fund - LRR Feeder Fund (522) LLC [Member]</t>
        </is>
      </c>
    </row>
    <row r="33">
      <c r="A33" s="3" t="inlineStr">
        <is>
          <t>Investments in Private Investment Companies (Details) - Schedule of equity in earnings from unconsolidated trading companies and private investment companies [Line Items]</t>
        </is>
      </c>
    </row>
    <row r="34">
      <c r="A34" s="4" t="inlineStr">
        <is>
          <t>Trading Commissions</t>
        </is>
      </c>
      <c r="B34" s="5" t="n">
        <v>-194</v>
      </c>
      <c r="C34" s="5" t="n">
        <v>-1483</v>
      </c>
      <c r="D34" s="5" t="n">
        <v>-423</v>
      </c>
      <c r="E34" s="5" t="n">
        <v>-1483</v>
      </c>
    </row>
    <row r="35">
      <c r="A35" s="4" t="inlineStr">
        <is>
          <t>Realized Gain/(Loss)</t>
        </is>
      </c>
      <c r="B35" s="5" t="n">
        <v>99422</v>
      </c>
      <c r="C35" s="5" t="n">
        <v>-505536</v>
      </c>
      <c r="D35" s="5" t="n">
        <v>122971</v>
      </c>
      <c r="E35" s="5" t="n">
        <v>-493489</v>
      </c>
    </row>
    <row r="36">
      <c r="A36" s="4" t="inlineStr">
        <is>
          <t>Change in Unrealized Gain/(Loss)</t>
        </is>
      </c>
      <c r="B36" s="5" t="n">
        <v>-84645</v>
      </c>
      <c r="C36" s="5" t="n">
        <v>506325</v>
      </c>
      <c r="D36" s="5" t="n">
        <v>-102977</v>
      </c>
      <c r="E36" s="5" t="n">
        <v>-49824</v>
      </c>
    </row>
    <row r="37">
      <c r="A37" s="4" t="inlineStr">
        <is>
          <t>Net Income (Loss)</t>
        </is>
      </c>
      <c r="B37" s="5" t="n">
        <v>14583</v>
      </c>
      <c r="C37" s="5" t="n">
        <v>-694</v>
      </c>
      <c r="D37" s="5" t="n">
        <v>19571</v>
      </c>
      <c r="E37" s="5" t="n">
        <v>-544796</v>
      </c>
    </row>
    <row r="38">
      <c r="A38" s="4" t="inlineStr">
        <is>
          <t>Galaxy Plus Fund - QIM Feeder Fund (526) LLC [Member]</t>
        </is>
      </c>
    </row>
    <row r="39">
      <c r="A39" s="3" t="inlineStr">
        <is>
          <t>Investments in Private Investment Companies (Details) - Schedule of equity in earnings from unconsolidated trading companies and private investment companies [Line Items]</t>
        </is>
      </c>
    </row>
    <row r="40">
      <c r="A40" s="4" t="inlineStr">
        <is>
          <t>Trading Commissions</t>
        </is>
      </c>
      <c r="B40" s="5" t="n">
        <v>-3616</v>
      </c>
      <c r="C40" s="5" t="n">
        <v>-12396</v>
      </c>
      <c r="D40" s="5" t="n">
        <v>-6755</v>
      </c>
      <c r="E40" s="5" t="n">
        <v>-12396</v>
      </c>
    </row>
    <row r="41">
      <c r="A41" s="4" t="inlineStr">
        <is>
          <t>Realized Gain/(Loss)</t>
        </is>
      </c>
      <c r="B41" s="5" t="n">
        <v>-24422</v>
      </c>
      <c r="C41" s="5" t="n">
        <v>-884231</v>
      </c>
      <c r="D41" s="5" t="n">
        <v>-253977</v>
      </c>
      <c r="E41" s="5" t="n">
        <v>-912054</v>
      </c>
    </row>
    <row r="42">
      <c r="A42" s="4" t="inlineStr">
        <is>
          <t>Change in Unrealized Gain/(Loss)</t>
        </is>
      </c>
      <c r="B42" s="5" t="n">
        <v>-215896</v>
      </c>
      <c r="C42" s="5" t="n">
        <v>428859</v>
      </c>
      <c r="D42" s="5" t="n">
        <v>-210527</v>
      </c>
      <c r="E42" s="5" t="n">
        <v>97338</v>
      </c>
    </row>
    <row r="43">
      <c r="A43" s="4" t="inlineStr">
        <is>
          <t>Net Income (Loss)</t>
        </is>
      </c>
      <c r="B43" s="5" t="n">
        <v>-243934</v>
      </c>
      <c r="C43" s="5" t="n">
        <v>-467768</v>
      </c>
      <c r="D43" s="5" t="n">
        <v>-471259</v>
      </c>
      <c r="E43" s="5" t="n">
        <v>-827112</v>
      </c>
    </row>
    <row r="44">
      <c r="A44" s="4" t="inlineStr">
        <is>
          <t>Galaxy Plus Fund - Quantmetrics Feeder Fund (527) LLC [Member]</t>
        </is>
      </c>
    </row>
    <row r="45">
      <c r="A45" s="3" t="inlineStr">
        <is>
          <t>Investments in Private Investment Companies (Details) - Schedule of equity in earnings from unconsolidated trading companies and private investment companies [Line Items]</t>
        </is>
      </c>
    </row>
    <row r="46">
      <c r="A46" s="4" t="inlineStr">
        <is>
          <t>Trading Commissions</t>
        </is>
      </c>
      <c r="B46" s="4" t="inlineStr">
        <is>
          <t xml:space="preserve"> </t>
        </is>
      </c>
      <c r="C46" s="4" t="inlineStr">
        <is>
          <t xml:space="preserve"> </t>
        </is>
      </c>
    </row>
    <row r="47">
      <c r="A47" s="4" t="inlineStr">
        <is>
          <t>Realized Gain/(Loss)</t>
        </is>
      </c>
      <c r="B47" s="4" t="inlineStr">
        <is>
          <t xml:space="preserve"> </t>
        </is>
      </c>
      <c r="C47" s="4" t="inlineStr">
        <is>
          <t xml:space="preserve"> </t>
        </is>
      </c>
    </row>
    <row r="48">
      <c r="A48" s="4" t="inlineStr">
        <is>
          <t>Change in Unrealized Gain/(Loss)</t>
        </is>
      </c>
      <c r="B48" s="4" t="inlineStr">
        <is>
          <t xml:space="preserve"> </t>
        </is>
      </c>
      <c r="C48" s="4" t="inlineStr">
        <is>
          <t xml:space="preserve"> </t>
        </is>
      </c>
    </row>
    <row r="49">
      <c r="A49" s="4" t="inlineStr">
        <is>
          <t>Net Income (Loss)</t>
        </is>
      </c>
      <c r="B49" s="4" t="inlineStr">
        <is>
          <t xml:space="preserve"> </t>
        </is>
      </c>
      <c r="C49" s="4" t="inlineStr">
        <is>
          <t xml:space="preserve"> </t>
        </is>
      </c>
    </row>
    <row r="50">
      <c r="A50" s="4" t="inlineStr">
        <is>
          <t>Galaxy Plus Fund - Quest Feeder Fund (517) LLC [Member]</t>
        </is>
      </c>
    </row>
    <row r="51">
      <c r="A51" s="3" t="inlineStr">
        <is>
          <t>Investments in Private Investment Companies (Details) - Schedule of equity in earnings from unconsolidated trading companies and private investment companies [Line Items]</t>
        </is>
      </c>
    </row>
    <row r="52">
      <c r="A52" s="4" t="inlineStr">
        <is>
          <t>Trading Commissions</t>
        </is>
      </c>
      <c r="B52" s="5" t="n">
        <v>-6918</v>
      </c>
      <c r="C52" s="5" t="n">
        <v>-3215</v>
      </c>
      <c r="D52" s="5" t="n">
        <v>-14004</v>
      </c>
      <c r="E52" s="5" t="n">
        <v>-3215</v>
      </c>
    </row>
    <row r="53">
      <c r="A53" s="4" t="inlineStr">
        <is>
          <t>Realized Gain/(Loss)</t>
        </is>
      </c>
      <c r="B53" s="5" t="n">
        <v>98635</v>
      </c>
      <c r="C53" s="5" t="n">
        <v>145551</v>
      </c>
      <c r="D53" s="5" t="n">
        <v>178075</v>
      </c>
      <c r="E53" s="5" t="n">
        <v>110349</v>
      </c>
    </row>
    <row r="54">
      <c r="A54" s="4" t="inlineStr">
        <is>
          <t>Change in Unrealized Gain/(Loss)</t>
        </is>
      </c>
      <c r="B54" s="5" t="n">
        <v>-36398</v>
      </c>
      <c r="C54" s="5" t="n">
        <v>-349745</v>
      </c>
      <c r="D54" s="5" t="n">
        <v>163774</v>
      </c>
      <c r="E54" s="5" t="n">
        <v>-48759</v>
      </c>
    </row>
    <row r="55">
      <c r="A55" s="4" t="inlineStr">
        <is>
          <t>Net Income (Loss)</t>
        </is>
      </c>
      <c r="B55" s="5" t="n">
        <v>55319</v>
      </c>
      <c r="C55" s="5" t="n">
        <v>-207409</v>
      </c>
      <c r="D55" s="5" t="n">
        <v>327844</v>
      </c>
      <c r="E55" s="5" t="n">
        <v>58375</v>
      </c>
    </row>
    <row r="56">
      <c r="A56" s="4" t="inlineStr">
        <is>
          <t>Galaxy Plus Fund - Quest FIT Feeder Fund (535) LLC [Member]</t>
        </is>
      </c>
    </row>
    <row r="57">
      <c r="A57" s="3" t="inlineStr">
        <is>
          <t>Investments in Private Investment Companies (Details) - Schedule of equity in earnings from unconsolidated trading companies and private investment companies [Line Items]</t>
        </is>
      </c>
    </row>
    <row r="58">
      <c r="A58" s="4" t="inlineStr">
        <is>
          <t>Trading Commissions</t>
        </is>
      </c>
      <c r="B58" s="4" t="inlineStr">
        <is>
          <t xml:space="preserve"> </t>
        </is>
      </c>
      <c r="C58" s="4" t="inlineStr">
        <is>
          <t xml:space="preserve"> </t>
        </is>
      </c>
      <c r="D58" s="4" t="inlineStr">
        <is>
          <t xml:space="preserve"> </t>
        </is>
      </c>
      <c r="E58" s="4" t="inlineStr">
        <is>
          <t xml:space="preserve"> </t>
        </is>
      </c>
    </row>
    <row r="59">
      <c r="A59" s="4" t="inlineStr">
        <is>
          <t>Realized Gain/(Loss)</t>
        </is>
      </c>
      <c r="B59" s="4" t="inlineStr">
        <is>
          <t xml:space="preserve"> </t>
        </is>
      </c>
      <c r="C59" s="4" t="inlineStr">
        <is>
          <t xml:space="preserve"> </t>
        </is>
      </c>
      <c r="D59" s="4" t="inlineStr">
        <is>
          <t xml:space="preserve"> </t>
        </is>
      </c>
      <c r="E59" s="4" t="inlineStr">
        <is>
          <t xml:space="preserve"> </t>
        </is>
      </c>
    </row>
    <row r="60">
      <c r="A60" s="4" t="inlineStr">
        <is>
          <t>Change in Unrealized Gain/(Loss)</t>
        </is>
      </c>
      <c r="B60" s="5" t="n">
        <v>-13415</v>
      </c>
      <c r="C60" s="4" t="inlineStr">
        <is>
          <t xml:space="preserve"> </t>
        </is>
      </c>
      <c r="D60" s="5" t="n">
        <v>44734</v>
      </c>
      <c r="E60" s="4" t="inlineStr">
        <is>
          <t xml:space="preserve"> </t>
        </is>
      </c>
    </row>
    <row r="61">
      <c r="A61" s="4" t="inlineStr">
        <is>
          <t>Net Income (Loss)</t>
        </is>
      </c>
      <c r="B61" s="5" t="n">
        <v>-13415</v>
      </c>
      <c r="C61" s="4" t="inlineStr">
        <is>
          <t xml:space="preserve"> </t>
        </is>
      </c>
      <c r="D61" s="5" t="n">
        <v>44734</v>
      </c>
      <c r="E61" s="4" t="inlineStr">
        <is>
          <t xml:space="preserve"> </t>
        </is>
      </c>
    </row>
    <row r="62">
      <c r="A62" s="4" t="inlineStr">
        <is>
          <t>Galaxy Plus Fund - TT Feeder Fund (531) LLC [Member]</t>
        </is>
      </c>
    </row>
    <row r="63">
      <c r="A63" s="3" t="inlineStr">
        <is>
          <t>Investments in Private Investment Companies (Details) - Schedule of equity in earnings from unconsolidated trading companies and private investment companies [Line Items]</t>
        </is>
      </c>
    </row>
    <row r="64">
      <c r="A64" s="4" t="inlineStr">
        <is>
          <t>Trading Commissions</t>
        </is>
      </c>
      <c r="B64" s="4" t="inlineStr">
        <is>
          <t xml:space="preserve"> </t>
        </is>
      </c>
      <c r="C64" s="5" t="n">
        <v>-7243</v>
      </c>
      <c r="D64" s="4" t="inlineStr">
        <is>
          <t xml:space="preserve"> </t>
        </is>
      </c>
      <c r="E64" s="5" t="n">
        <v>-7243</v>
      </c>
    </row>
    <row r="65">
      <c r="A65" s="4" t="inlineStr">
        <is>
          <t>Realized Gain/(Loss)</t>
        </is>
      </c>
      <c r="B65" s="5" t="n">
        <v>1384</v>
      </c>
      <c r="C65" s="5" t="n">
        <v>-310899</v>
      </c>
      <c r="D65" s="5" t="n">
        <v>1384</v>
      </c>
      <c r="E65" s="5" t="n">
        <v>-321982</v>
      </c>
    </row>
    <row r="66">
      <c r="A66" s="4" t="inlineStr">
        <is>
          <t>Change in Unrealized Gain/(Loss)</t>
        </is>
      </c>
      <c r="B66" s="4" t="inlineStr">
        <is>
          <t xml:space="preserve"> </t>
        </is>
      </c>
      <c r="C66" s="5" t="n">
        <v>318142</v>
      </c>
      <c r="D66" s="4" t="inlineStr">
        <is>
          <t xml:space="preserve"> </t>
        </is>
      </c>
      <c r="E66" s="5" t="n">
        <v>-43412</v>
      </c>
    </row>
    <row r="67">
      <c r="A67" s="4" t="inlineStr">
        <is>
          <t>Net Income (Loss)</t>
        </is>
      </c>
      <c r="B67" s="5" t="n">
        <v>1384</v>
      </c>
      <c r="C67" s="4" t="inlineStr">
        <is>
          <t xml:space="preserve"> </t>
        </is>
      </c>
      <c r="D67" s="5" t="n">
        <v>1384</v>
      </c>
      <c r="E67" s="5" t="n">
        <v>-372637</v>
      </c>
    </row>
    <row r="68">
      <c r="A68" s="4" t="inlineStr">
        <is>
          <t>Galaxy Plus Fund - Welton GDP Feeder Fund (538) LLC [Member]</t>
        </is>
      </c>
    </row>
    <row r="69">
      <c r="A69" s="3" t="inlineStr">
        <is>
          <t>Investments in Private Investment Companies (Details) - Schedule of equity in earnings from unconsolidated trading companies and private investment companies [Line Items]</t>
        </is>
      </c>
    </row>
    <row r="70">
      <c r="A70" s="4" t="inlineStr">
        <is>
          <t>Trading Commissions</t>
        </is>
      </c>
      <c r="B70" s="5" t="n">
        <v>-30735</v>
      </c>
      <c r="C70" s="5" t="n">
        <v>-31549</v>
      </c>
      <c r="D70" s="5" t="n">
        <v>-54152</v>
      </c>
      <c r="E70" s="5" t="n">
        <v>-31549</v>
      </c>
    </row>
    <row r="71">
      <c r="A71" s="4" t="inlineStr">
        <is>
          <t>Realized Gain/(Loss)</t>
        </is>
      </c>
      <c r="B71" s="5" t="n">
        <v>330694</v>
      </c>
      <c r="C71" s="5" t="n">
        <v>1527788</v>
      </c>
      <c r="D71" s="5" t="n">
        <v>1651699</v>
      </c>
      <c r="E71" s="5" t="n">
        <v>1522256</v>
      </c>
    </row>
    <row r="72">
      <c r="A72" s="4" t="inlineStr">
        <is>
          <t>Change in Unrealized Gain/(Loss)</t>
        </is>
      </c>
      <c r="B72" s="5" t="n">
        <v>452321</v>
      </c>
      <c r="C72" s="5" t="n">
        <v>-2351775</v>
      </c>
      <c r="D72" s="5" t="n">
        <v>306252</v>
      </c>
      <c r="E72" s="5" t="n">
        <v>-321416</v>
      </c>
    </row>
    <row r="73">
      <c r="A73" s="4" t="inlineStr">
        <is>
          <t>Net Income (Loss)</t>
        </is>
      </c>
      <c r="B73" s="5" t="n">
        <v>752280</v>
      </c>
      <c r="C73" s="5" t="n">
        <v>-855536</v>
      </c>
      <c r="D73" s="5" t="n">
        <v>1903799</v>
      </c>
      <c r="E73" s="5" t="n">
        <v>1169291</v>
      </c>
    </row>
    <row r="74">
      <c r="A74" s="4" t="inlineStr">
        <is>
          <t>Galaxy Plus Fund - JL Cyril Systematic Feeder Fund (547) LLC) [Member]</t>
        </is>
      </c>
    </row>
    <row r="75">
      <c r="A75" s="3" t="inlineStr">
        <is>
          <t>Investments in Private Investment Companies (Details) - Schedule of equity in earnings from unconsolidated trading companies and private investment companies [Line Items]</t>
        </is>
      </c>
    </row>
    <row r="76">
      <c r="A76" s="4" t="inlineStr">
        <is>
          <t>Trading Commissions</t>
        </is>
      </c>
      <c r="B76" s="5" t="n">
        <v>-2097</v>
      </c>
      <c r="C76" s="4" t="inlineStr">
        <is>
          <t xml:space="preserve"> </t>
        </is>
      </c>
      <c r="D76" s="5" t="n">
        <v>-3804</v>
      </c>
      <c r="E76" s="4" t="inlineStr">
        <is>
          <t xml:space="preserve"> </t>
        </is>
      </c>
    </row>
    <row r="77">
      <c r="A77" s="4" t="inlineStr">
        <is>
          <t>Realized Gain/(Loss)</t>
        </is>
      </c>
      <c r="B77" s="5" t="n">
        <v>128578</v>
      </c>
      <c r="C77" s="4" t="inlineStr">
        <is>
          <t xml:space="preserve"> </t>
        </is>
      </c>
      <c r="D77" s="5" t="n">
        <v>-789261</v>
      </c>
      <c r="E77" s="4" t="inlineStr">
        <is>
          <t xml:space="preserve"> </t>
        </is>
      </c>
    </row>
    <row r="78">
      <c r="A78" s="4" t="inlineStr">
        <is>
          <t>Change in Unrealized Gain/(Loss)</t>
        </is>
      </c>
      <c r="B78" s="5" t="n">
        <v>-99354</v>
      </c>
      <c r="C78" s="4" t="inlineStr">
        <is>
          <t xml:space="preserve"> </t>
        </is>
      </c>
      <c r="D78" s="5" t="n">
        <v>617622</v>
      </c>
      <c r="E78" s="4" t="inlineStr">
        <is>
          <t xml:space="preserve"> </t>
        </is>
      </c>
    </row>
    <row r="79">
      <c r="A79" s="4" t="inlineStr">
        <is>
          <t>Net Income (Loss)</t>
        </is>
      </c>
      <c r="B79" s="5" t="n">
        <v>27127</v>
      </c>
      <c r="C79" s="4" t="inlineStr">
        <is>
          <t xml:space="preserve"> </t>
        </is>
      </c>
      <c r="D79" s="5" t="n">
        <v>-175443</v>
      </c>
      <c r="E79" s="4" t="inlineStr">
        <is>
          <t xml:space="preserve"> </t>
        </is>
      </c>
    </row>
    <row r="80">
      <c r="A80" s="4" t="inlineStr">
        <is>
          <t>Galaxy Plus Fund - Volt Diversified Alpha Feeder Fund (550) LLC) [Member]</t>
        </is>
      </c>
    </row>
    <row r="81">
      <c r="A81" s="3" t="inlineStr">
        <is>
          <t>Investments in Private Investment Companies (Details) - Schedule of equity in earnings from unconsolidated trading companies and private investment companies [Line Items]</t>
        </is>
      </c>
    </row>
    <row r="82">
      <c r="A82" s="4" t="inlineStr">
        <is>
          <t>Trading Commissions</t>
        </is>
      </c>
      <c r="B82" s="5" t="n">
        <v>-2701</v>
      </c>
      <c r="C82" s="4" t="inlineStr">
        <is>
          <t xml:space="preserve"> </t>
        </is>
      </c>
      <c r="D82" s="5" t="n">
        <v>-4509</v>
      </c>
      <c r="E82" s="4" t="inlineStr">
        <is>
          <t xml:space="preserve"> </t>
        </is>
      </c>
    </row>
    <row r="83">
      <c r="A83" s="4" t="inlineStr">
        <is>
          <t>Realized Gain/(Loss)</t>
        </is>
      </c>
      <c r="B83" s="5" t="n">
        <v>20959</v>
      </c>
      <c r="C83" s="4" t="inlineStr">
        <is>
          <t xml:space="preserve"> </t>
        </is>
      </c>
      <c r="D83" s="5" t="n">
        <v>20959</v>
      </c>
      <c r="E83" s="4" t="inlineStr">
        <is>
          <t xml:space="preserve"> </t>
        </is>
      </c>
    </row>
    <row r="84">
      <c r="A84" s="4" t="inlineStr">
        <is>
          <t>Change in Unrealized Gain/(Loss)</t>
        </is>
      </c>
      <c r="B84" s="5" t="n">
        <v>36607</v>
      </c>
      <c r="C84" s="4" t="inlineStr">
        <is>
          <t xml:space="preserve"> </t>
        </is>
      </c>
      <c r="D84" s="5" t="n">
        <v>8048</v>
      </c>
      <c r="E84" s="4" t="inlineStr">
        <is>
          <t xml:space="preserve"> </t>
        </is>
      </c>
    </row>
    <row r="85">
      <c r="A85" s="4" t="inlineStr">
        <is>
          <t>Net Income (Loss)</t>
        </is>
      </c>
      <c r="B85" s="6" t="n">
        <v>54865</v>
      </c>
      <c r="C85" s="4" t="inlineStr">
        <is>
          <t xml:space="preserve"> </t>
        </is>
      </c>
      <c r="D85" s="6" t="n">
        <v>24499</v>
      </c>
      <c r="E8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5" customWidth="1" min="2" max="2"/>
  </cols>
  <sheetData>
    <row r="1">
      <c r="A1" s="1" t="inlineStr">
        <is>
          <t>Investments in Private Investment Companies (Details) - Schedule of private investment companies have certain redemption and liquidity restrictions - Frontier Funds [Member]</t>
        </is>
      </c>
      <c r="B1" s="2" t="inlineStr">
        <is>
          <t>6 Months Ended</t>
        </is>
      </c>
    </row>
    <row r="2">
      <c r="B2" s="2" t="inlineStr">
        <is>
          <t>Jun. 30, 2021</t>
        </is>
      </c>
    </row>
    <row r="3">
      <c r="A3" s="4" t="inlineStr">
        <is>
          <t>Multi-Strategy [Member] | Galaxy Plus Fund - JL Cyril Systematic Feeder Fund (547) LLC [Member]</t>
        </is>
      </c>
    </row>
    <row r="4">
      <c r="A4" s="3" t="inlineStr">
        <is>
          <t>Frontier Funds</t>
        </is>
      </c>
    </row>
    <row r="5">
      <c r="A5" s="4" t="inlineStr">
        <is>
          <t>Redemptions Notice Period</t>
        </is>
      </c>
      <c r="B5" s="4" t="inlineStr">
        <is>
          <t>24 hours</t>
        </is>
      </c>
    </row>
    <row r="6">
      <c r="A6" s="4" t="inlineStr">
        <is>
          <t>Redemptions Permitted</t>
        </is>
      </c>
      <c r="B6" s="4" t="inlineStr">
        <is>
          <t>Daily</t>
        </is>
      </c>
    </row>
    <row r="7">
      <c r="A7" s="4" t="inlineStr">
        <is>
          <t>Liquidity Restrictions</t>
        </is>
      </c>
      <c r="B7" s="4" t="inlineStr">
        <is>
          <t>None</t>
        </is>
      </c>
    </row>
    <row r="8">
      <c r="A8" s="4" t="inlineStr">
        <is>
          <t>Multi-Strategy [Member] | Galaxy Plus Fund - Welton GDP Feeder Fund (538) LLC [Member]</t>
        </is>
      </c>
    </row>
    <row r="9">
      <c r="A9" s="3" t="inlineStr">
        <is>
          <t>Frontier Funds</t>
        </is>
      </c>
    </row>
    <row r="10">
      <c r="A10" s="4" t="inlineStr">
        <is>
          <t>Redemptions Notice Period</t>
        </is>
      </c>
      <c r="B10" s="4" t="inlineStr">
        <is>
          <t>24 hours</t>
        </is>
      </c>
    </row>
    <row r="11">
      <c r="A11" s="4" t="inlineStr">
        <is>
          <t>Redemptions Permitted</t>
        </is>
      </c>
      <c r="B11" s="4" t="inlineStr">
        <is>
          <t>Daily</t>
        </is>
      </c>
    </row>
    <row r="12">
      <c r="A12" s="4" t="inlineStr">
        <is>
          <t>Liquidity Restrictions</t>
        </is>
      </c>
      <c r="B12" s="4" t="inlineStr">
        <is>
          <t>None</t>
        </is>
      </c>
    </row>
    <row r="13">
      <c r="A13" s="4" t="inlineStr">
        <is>
          <t>Multi-Strategy [Member] | Galaxy Plus Fund – Volt Diversified Alpha Feeder Fund (550) LLC [Member]</t>
        </is>
      </c>
    </row>
    <row r="14">
      <c r="A14" s="3" t="inlineStr">
        <is>
          <t>Frontier Funds</t>
        </is>
      </c>
    </row>
    <row r="15">
      <c r="A15" s="4" t="inlineStr">
        <is>
          <t>Redemptions Notice Period</t>
        </is>
      </c>
      <c r="B15" s="4" t="inlineStr">
        <is>
          <t>24 hours</t>
        </is>
      </c>
    </row>
    <row r="16">
      <c r="A16" s="4" t="inlineStr">
        <is>
          <t>Redemptions Permitted</t>
        </is>
      </c>
      <c r="B16" s="4" t="inlineStr">
        <is>
          <t>Daily</t>
        </is>
      </c>
    </row>
    <row r="17">
      <c r="A17" s="4" t="inlineStr">
        <is>
          <t>Liquidity Restrictions</t>
        </is>
      </c>
      <c r="B17" s="4" t="inlineStr">
        <is>
          <t>None</t>
        </is>
      </c>
    </row>
    <row r="18">
      <c r="A18" s="4" t="inlineStr">
        <is>
          <t>Trend Following [Member] | Galaxy Plus Fund - Aspect Feeder Fund (532) LLC [Member]</t>
        </is>
      </c>
    </row>
    <row r="19">
      <c r="A19" s="3" t="inlineStr">
        <is>
          <t>Frontier Funds</t>
        </is>
      </c>
    </row>
    <row r="20">
      <c r="A20" s="4" t="inlineStr">
        <is>
          <t>Redemptions Notice Period</t>
        </is>
      </c>
      <c r="B20" s="4" t="inlineStr">
        <is>
          <t>24 hours</t>
        </is>
      </c>
    </row>
    <row r="21">
      <c r="A21" s="4" t="inlineStr">
        <is>
          <t>Redemptions Permitted</t>
        </is>
      </c>
      <c r="B21" s="4" t="inlineStr">
        <is>
          <t>Daily</t>
        </is>
      </c>
    </row>
    <row r="22">
      <c r="A22" s="4" t="inlineStr">
        <is>
          <t>Liquidity Restrictions</t>
        </is>
      </c>
      <c r="B22" s="4" t="inlineStr">
        <is>
          <t>None</t>
        </is>
      </c>
    </row>
    <row r="23">
      <c r="A23" s="4" t="inlineStr">
        <is>
          <t>Trend Following [Member] | Galaxy Plus Fund - Fort Contrarian Feeder Fund (510) LLC [Member]</t>
        </is>
      </c>
    </row>
    <row r="24">
      <c r="A24" s="3" t="inlineStr">
        <is>
          <t>Frontier Funds</t>
        </is>
      </c>
    </row>
    <row r="25">
      <c r="A25" s="4" t="inlineStr">
        <is>
          <t>Redemptions Notice Period</t>
        </is>
      </c>
      <c r="B25" s="4" t="inlineStr">
        <is>
          <t>24 hours</t>
        </is>
      </c>
    </row>
    <row r="26">
      <c r="A26" s="4" t="inlineStr">
        <is>
          <t>Redemptions Permitted</t>
        </is>
      </c>
      <c r="B26" s="4" t="inlineStr">
        <is>
          <t>Daily</t>
        </is>
      </c>
    </row>
    <row r="27">
      <c r="A27" s="4" t="inlineStr">
        <is>
          <t>Liquidity Restrictions</t>
        </is>
      </c>
      <c r="B27" s="4" t="inlineStr">
        <is>
          <t>None</t>
        </is>
      </c>
    </row>
    <row r="28">
      <c r="A28" s="4" t="inlineStr">
        <is>
          <t>Trend Following [Member] | Galaxy Plus Fund - QIM Feeder Fund (526) LLC [Member]</t>
        </is>
      </c>
    </row>
    <row r="29">
      <c r="A29" s="3" t="inlineStr">
        <is>
          <t>Frontier Funds</t>
        </is>
      </c>
    </row>
    <row r="30">
      <c r="A30" s="4" t="inlineStr">
        <is>
          <t>Redemptions Notice Period</t>
        </is>
      </c>
      <c r="B30" s="4" t="inlineStr">
        <is>
          <t>24 hours</t>
        </is>
      </c>
    </row>
    <row r="31">
      <c r="A31" s="4" t="inlineStr">
        <is>
          <t>Redemptions Permitted</t>
        </is>
      </c>
      <c r="B31" s="4" t="inlineStr">
        <is>
          <t>Daily</t>
        </is>
      </c>
    </row>
    <row r="32">
      <c r="A32" s="4" t="inlineStr">
        <is>
          <t>Liquidity Restrictions</t>
        </is>
      </c>
      <c r="B32" s="4" t="inlineStr">
        <is>
          <t>None</t>
        </is>
      </c>
    </row>
    <row r="33">
      <c r="A33" s="4" t="inlineStr">
        <is>
          <t>Trend Following [Member] | Galaxy Plus Fund - Quest Feeder Fund (517) LLC [Member]</t>
        </is>
      </c>
    </row>
    <row r="34">
      <c r="A34" s="3" t="inlineStr">
        <is>
          <t>Frontier Funds</t>
        </is>
      </c>
    </row>
    <row r="35">
      <c r="A35" s="4" t="inlineStr">
        <is>
          <t>Redemptions Notice Period</t>
        </is>
      </c>
      <c r="B35" s="4" t="inlineStr">
        <is>
          <t>24 hours</t>
        </is>
      </c>
    </row>
    <row r="36">
      <c r="A36" s="4" t="inlineStr">
        <is>
          <t>Redemptions Permitted</t>
        </is>
      </c>
      <c r="B36" s="4" t="inlineStr">
        <is>
          <t>Daily</t>
        </is>
      </c>
    </row>
    <row r="37">
      <c r="A37" s="4" t="inlineStr">
        <is>
          <t>Liquidity Restrictions</t>
        </is>
      </c>
      <c r="B37" s="4" t="inlineStr">
        <is>
          <t>Non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inancial Highlights (Details) - Schedule of financial highlights of trust - Frontier Funds [Member]</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atios to average net assets (1)</t>
        </is>
      </c>
    </row>
    <row r="4">
      <c r="A4" s="4" t="inlineStr">
        <is>
          <t>Net investment income/(loss)</t>
        </is>
      </c>
      <c r="B4" s="4" t="inlineStr">
        <is>
          <t>[1]</t>
        </is>
      </c>
      <c r="C4" s="4" t="inlineStr">
        <is>
          <t>(5.99%)</t>
        </is>
      </c>
      <c r="D4" s="4" t="inlineStr">
        <is>
          <t>(4.34%)</t>
        </is>
      </c>
      <c r="E4" s="4" t="inlineStr">
        <is>
          <t>(6.19%)</t>
        </is>
      </c>
      <c r="F4" s="4" t="inlineStr">
        <is>
          <t>(5.71%)</t>
        </is>
      </c>
    </row>
    <row r="5">
      <c r="A5" s="4" t="inlineStr">
        <is>
          <t>Expenses before incentive fees</t>
        </is>
      </c>
      <c r="B5" s="4" t="inlineStr">
        <is>
          <t>[2]</t>
        </is>
      </c>
      <c r="C5" s="4" t="inlineStr">
        <is>
          <t>6.03%</t>
        </is>
      </c>
      <c r="D5" s="4" t="inlineStr">
        <is>
          <t>(4.36%)</t>
        </is>
      </c>
      <c r="E5" s="4" t="inlineStr">
        <is>
          <t>6.04%</t>
        </is>
      </c>
      <c r="F5" s="4" t="inlineStr">
        <is>
          <t>5.76%</t>
        </is>
      </c>
    </row>
    <row r="6">
      <c r="A6" s="4" t="inlineStr">
        <is>
          <t>Expenses after incentive fees</t>
        </is>
      </c>
      <c r="B6" s="4" t="inlineStr">
        <is>
          <t>[2]</t>
        </is>
      </c>
      <c r="C6" s="4" t="inlineStr">
        <is>
          <t>6.03%</t>
        </is>
      </c>
      <c r="D6" s="4" t="inlineStr">
        <is>
          <t>(4.36%)</t>
        </is>
      </c>
      <c r="E6" s="4" t="inlineStr">
        <is>
          <t>6.24%</t>
        </is>
      </c>
      <c r="F6" s="4" t="inlineStr">
        <is>
          <t>5.76%</t>
        </is>
      </c>
    </row>
    <row r="7">
      <c r="A7" s="4" t="inlineStr">
        <is>
          <t>Total return before incentive fees</t>
        </is>
      </c>
      <c r="B7" s="4" t="inlineStr">
        <is>
          <t>[3]</t>
        </is>
      </c>
      <c r="C7" s="4" t="inlineStr">
        <is>
          <t>4.14%</t>
        </is>
      </c>
      <c r="D7" s="4" t="inlineStr">
        <is>
          <t>(7.79%)</t>
        </is>
      </c>
      <c r="E7" s="4" t="inlineStr">
        <is>
          <t>8.91%</t>
        </is>
      </c>
      <c r="F7" s="4" t="inlineStr">
        <is>
          <t>(23.21%)</t>
        </is>
      </c>
    </row>
    <row r="8">
      <c r="A8" s="4" t="inlineStr">
        <is>
          <t>Total return after incentive fees</t>
        </is>
      </c>
      <c r="B8" s="4" t="inlineStr">
        <is>
          <t>[3]</t>
        </is>
      </c>
      <c r="C8" s="4" t="inlineStr">
        <is>
          <t>4.14%</t>
        </is>
      </c>
      <c r="D8" s="4" t="inlineStr">
        <is>
          <t>(7.79%)</t>
        </is>
      </c>
      <c r="E8" s="4" t="inlineStr">
        <is>
          <t>8.70%</t>
        </is>
      </c>
      <c r="F8" s="4" t="inlineStr">
        <is>
          <t>(23.21%)</t>
        </is>
      </c>
    </row>
    <row r="9"/>
    <row r="10">
      <c r="A10" s="4" t="inlineStr">
        <is>
          <t>[1]</t>
        </is>
      </c>
      <c r="B10" s="4" t="inlineStr">
        <is>
          <t>Annualized with the exception of incentive fees.</t>
        </is>
      </c>
    </row>
    <row r="11">
      <c r="A11" s="4" t="inlineStr">
        <is>
          <t>[2]</t>
        </is>
      </c>
      <c r="B11" s="4" t="inlineStr">
        <is>
          <t>Expense ratios do not reflect interest allocated to the Managing Owner as such expenses are not included in the Consolidated Statements of Operations of the Trust. See footnote 5.</t>
        </is>
      </c>
    </row>
    <row r="12">
      <c r="A12" s="4" t="inlineStr">
        <is>
          <t>[3]</t>
        </is>
      </c>
      <c r="B12" s="4" t="inlineStr">
        <is>
          <t>Total returns are not annualized.</t>
        </is>
      </c>
    </row>
  </sheetData>
  <mergeCells count="7">
    <mergeCell ref="A1:B2"/>
    <mergeCell ref="C1:D1"/>
    <mergeCell ref="E1:F1"/>
    <mergeCell ref="A9:E9"/>
    <mergeCell ref="B10:E10"/>
    <mergeCell ref="B11:E11"/>
    <mergeCell ref="B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s of Investments</t>
        </is>
      </c>
      <c r="B1" s="2" t="inlineStr">
        <is>
          <t>6 Months Ended</t>
        </is>
      </c>
    </row>
    <row r="2">
      <c r="B2" s="2" t="inlineStr">
        <is>
          <t>Jun. 30, 2021</t>
        </is>
      </c>
    </row>
    <row r="3">
      <c r="A3" s="3" t="inlineStr">
        <is>
          <t>Condensed Financial Information Disclosure [Abstract]</t>
        </is>
      </c>
    </row>
    <row r="4">
      <c r="A4" s="4" t="inlineStr">
        <is>
          <t>Schedules of Investments</t>
        </is>
      </c>
      <c r="B4" s="4" t="inlineStr">
        <is>
          <t>Frontier Frontier Frontier
Diversified Fund Masters Fund Long/Short Commodity Fund
Fair % of Total Capital Fair % of Total Capital Fair % of Total Capital
Description Value (Net Asset Value) Value (Net Asset Value) Value (Net Asset Value)
PRIVATE INVESTMENT COMPANIES (3)
Galaxy Plus Fund - Fort Contrarian Feeder Fund (510) LLC $ 957,311 28.08 % $ - 0.00 % $ - 0.00 %
Galaxy Plus Fund - QIM Feeder Fund (526) LLC 190,967 5.60 % - 0.00 % - 0.00 %
Galaxy Plus Fund - Quest Feeder Fund (517) LLC 615,570 18.06 % - 0.00 % - 0.00 %
Galaxy Plus Fund - Aspect Feeder Fund (532) LLC 674,082 19.77 % 324,005 40.11 % - 0.00 %
Galaxy Plus Fund - Welton GDP Feeder Fund (538) LLC 472,188 13.85 % 237,946 29.46 % 522,927 37.02 %
Galaxy Plus Fund – JL Cyril Systematic Feeder Fund (547) LLC 312,873 9.18 % 205,197 25.40 % - 0.00 %
Galaxy Plus Fund – Volt Diversified Alpha Feeder Fund (550) LLC - 0.00 % - 0.00 % 281,563 19.93 %
Galaxy Plus Fund - LRR Feeder Fund (522) LLC - 0.00 % - 0.00 % 476,157 33.71 %
Total Private Investment Companies $ 3,222,991 94.54 % $ 767,148 94.97 % $ 1,280,647 90.66 %
INVESTMENT IN UNCONSOLIDATED TRADING COMPANIES (3)
Frontier Trading Company XXXVIII, LLC $ 16,682 0.49 % $ 5,846 0.72 % $ 10,331 0.73 %
Total Investment in Unconsolidated Trading Companies $ 16,682 0.49 % $ 5,846 0.72 % $ 10,331 0.73 %
U.S. TREASURY SECURITIES (2) Fair Value Fair Value Fair Value
$ 1,191,500 US Treasury Note 6.875% due 08/15/2025 (Cost $1,501,686) $ 186,482 5.47 % $ 65,347 8.09 % $ 115,492 8.18 %
$ 186,482 5.47 % $ 65,347 8.09 % $ 115,492 8.18 %
Additional Disclosure on U.S. Treasury Securities Face Value Face Value Face Value
US Treasury Note 6.875% due 08/15/2025 (2) $ 149,102 $ 52,248 $ 92,341
$ 149,102 $ 52,248 $ 92,341
Additional Disclosure on U.S. Treasury Securities Cost Cost Cost
US Treasury Note 6.875% due 08/15/2025 (2) $ 187,918 $ 65,850 $ 116,381
$ 187,918 $ 65,850 $ 116,381
Frontier
Balanced Fund Frontier
Select Fund
%
of Total %
of Total
Description Fair (Net
Asset Fair (Net
Asset
LONG
FUTURES CONTRACTS*
Various agriculture
futures contracts (Far East) $ (811 ) -0.01 % $ - 0.00 %
Various agriculture futures
contracts (Europe) (2,477 ) -0.02 % - 0.00 %
Various agriculture futures
contracts (U.S.) (399 ) 0.00 % - 0.00 %
Various base metals futures
contracts (U.S.) (2,644 ) -0.02 % - 0.00 %
Various currency futures contracts
(Europe) (16,585 ) -0.15 % - 0.00 %
Various currency futures contracts
(Far East) 2,707 0.03 % - 0.00 %
Various currency futures contracts
(Latin America) 2,605 0.02 % - 0.00 %
Various currency futures contracts
(U.S.) (1,200 ) -0.01 % - 0.00 %
Various energy futures contracts
(U.S.) 14,670 0.14 % - 0.00 %
Various interest rates futures
contracts (Europe) (186,275 ) -1.72 % - 0.00 %
Various interest rates futures
contracts (Far East) (90 ) 0.00 % - 0.00 %
Various interest rates futures
contracts (U.S.) 3,438 0.03 % - 0.00 %
Various precious metal futures
contracts (U.S.) (12,366 ) -0.11 % - 0.00 %
Various stock index futures
contracts (Europe) (1,804 ) -0.02 % - 0.00 %
Various
stock index futures contracts (Far East) 166 0.00 % - 0.00 %
Total
Long Futures Contracts $ (201,065 ) -1.84 % $ - 0.00 %
SHORT
FUTURES CONTRACTS*
Various agriculture futures
contracts (Far East) $ 6,829 0.06 % $ - 0.00 %
Various agriculture futures
contracts (Europe) (1,009 ) -0.01 % - 0.00 %
Various agriculture futures
contracts (U.S.) 4,675 0.04 % - 0.00 %
Various base metals futures
contracts (U.S.) (2,038 ) -0.02 % - 0.00 %
Various currency futures contracts
(Europe) 9,569 0.09 % - 0.00 %
Various currency futures contracts
(Far East) (1,932 ) -0.02 % - 0.00 %
Various currency futures contracts
(Latin America) 895 0.01 % - 0.00 %
Various energy futures contracts
(U.S.) (770 ) -0.01 % - 0.00 %
Various interest rates futures
contracts (Europe) 118,204 1.09 % - 0.00 %
Various interest rates futures
contracts (U.S.) (4,906 ) -0.05 % - 0.00 %
Various precious metal futures
contracts (U.S.) (1,339 ) -0.01 % - 0.00 %
Various
stock index futures contracts (Europe) 1,455 0.01 % - 0.00 %
Total
Short Futures Contracts $ 129,633 1.18 % $ - 0.00 %
Total
Open Trade Equity (Deficit) $ (71,432 ) -0.66 % $ - 0.00 %
PRIVATE
INVESTMENT COMPANIES (3)
Galaxy Plus Fund - Fort Contrarian
Feeder Fund (510) LLC $ 2,240,416 20.74 % $ - 0.00 %
Galaxy Plus Fund - QIM Feeder
Fund (526) LLC 802,805 7.43 % - 0.00 %
Galaxy Plus Fund - Quest Feeder
Fund (517) LLC 1,323,957 12.25 % - 0.00 %
Galaxy Plus Fund - Aspect
Feeder Fund (532) LLC 1,580,537 14.63 % - 0.00 %
Galaxy Plus Fund - Welton
GDP Feeder Fund (538) LLC 2,644,643 24.48 % 951,298 58.66 %
Galaxy
Plus Fund – JL Cyril Systematic Feeder Fund (547) LLC 1,384,082 12.81 % 655,810 40.44 %
Total
Private Investment Companies $ 9,976,440 92.34 % $ 1,607,108 99.10 %
INVESTMENT
IN UNCONSOLIDATED COMPANIES (3)
Frontier
Trading Company XXXVIII, LLC $ 78,686 0.73 % $ 3,273 0.20 %
Total
Investment in Unconsolidated Trading Companies $ 78,686 0.73 % $ 3,273 0.20 %
U.S.
TREASURY SECURITIES (2)
FACE
VALUE Fair
Value Fair
Value
$ 1,191,500 US Treasury Note 6.875% due
08/15/2025 (Cost $1,501,686) $ 879,612 8.14 % $ 36,588 2.26 %
$ 879,612 8.14 % $ 36,588 2.26 %
Additional
Disclosure on U.S. Treasury Securities Face
Value Face
Value
US
Treasury Note 6.875% due 08/15/2025 (2) $ 703,294 $ 29,254
$ 703,294 $ 29,254
Additional
Disclosure on U.S. Treasury Securities Cost
Cost
US
Treasury Note 6.875% due 08/15/2025 (2) $ 886,384 $ 36,869
$ 886,384 $ 36,869
Frontier
Global Fund Frontier
Heritage Fund
%
of Total %
of Total
Description Fair (Net
Asset Fair (Net
Asset
PRIVATE
INVESTMENT COMPANIES (3)
Galaxy
Plus Fund - Aspect Feeder Fund (532) LLC $ 2,846,614 102.36 % $ 1,559,439 61.26 %
Galaxy
Plus Fund - Welton GDP Feeder Fund (538) LLC - 0.00 % 951,861 37.39 %
Total
Private Investment Companies $ 2,846,614 102.36 % $ 2,511,300 98.65 %
INVESTMENT
IN UNCONSOLIDATED COMPANIES (3)
Frontier
Trading Company XXXVIII, LLC $ 8,406 0.30 % $ 10,083 0.40 %
Total
Investment in Unconsolidated Trading Companies $ 8,406 0.30 % $ 10,083 0.40 %
U.S.
TREASURY SECURITIES (2)
FACE
VALUE Fair
Value Fair
Value
$ 1,191,500 US
Treasury Note 6.875% due 08/15/2025 (Cost $1,501,686) $ 93,971 3.38 % $ 112,721 4.43 %
$ 93,971 3.38 % $ 112,721 4.43 %
Additional
Disclosure on U.S. Treasury Securities Face
Value Face
Value
US
Treasury Note 6.875% due 08/15/2025 (2) $ 75,135 $ 90,126
$ 75,135 $ 90,126
Additional
Disclosure on U.S. Treasury Securities Cost
Cost
US
Treasury Note 6.875% due 08/15/2025 (2) $ 94,695 $ 113,589
$ 94,695 $ 113,589
Frontier Frontier Frontier
Diversified
Fund Masters
Fund Long/Short
Commodity Fund
%
of Total %
of Total %
of Total
Description Fair (Net
Asset Fair (Net
Asset Fair (Net
Asset
PRIVATE
INVESTMENT COMPANIES (3)
Galaxy
Plus Fund - Fort Contrarian Feeder Fund (510) LLC $ 1,066,074 25.49 % $ - 0.00 % $ - 0.00 %
Galaxy
Plus Fund - QIM Feeder Fund (526) LLC 414,692 9.91 % - 0.00 % - 0.00 %
Galaxy
Plus Fund - Quest Feeder Fund (517) LLC 672,766 16.08 % - 0.00 % - 0.00 %
Galaxy
Plus Fund - Aspect Feeder Fund (532) LLC 732,066 17.50 % 486,659 48.98 % - 0.00 %
Galaxy
Plus Fund - Welton GDP Feeder Fund (538) LLC 435,119 10.40 % 258,609 26.03 % 272,294 20.73 %
Galaxy
Plus Fund – JL Cyril Systematic Feeder Fund (547) LLC 323,886 7.74 % 269,323 27.11 % - 0.00 %
Galaxy
Plus Fund - LRR Feeder Fund (522) LLC - 0.00 % - 0.00 % 465,759 35.46 %
Total
Private Investment Companies $ 3,644,603 87.12 % $ 1,014,591 102.12 % $ 738,053 56.19 %
INVESTMENT
IN UNCONSOLIDATED TRADING COMPANIES (3)
Frontier
Trading Company XXXVIII, LLC $ 16,669 0.40 % $ 907 0.09 % $ 17,736 1.35 %
Total
Investment in Unconsolidated Trading Companies $ 16,669 0.40 % $ 907 0.09 % $ 17,736 1.35 %
U.S.
TREASURY SECURITIES (2)
FACE
VALUE Fair Value Fair Value Fair Value
$ 1,755,000 US
Treasury Note 6.875% due 08/15/2025 (Cost $2,283,228) $ 427,393 10.22 % $ 23,245 2.34 % $ 454,738 34.63 %
Additional
Disclosure on U.S. Treasury Securities Face Value Face Value Face Value
US
Treasury Note 6.875% due 08/15/2025 (2) $ 328,604 $ 17,872 $ 349,629
Additional
Disclosure on U.S. Treasury Securities Cost Cost Cost
US
Treasury Note 6.875% due 08/15/2025 (2) $ 427,509 $ 23,251 $ 454,862
Frontier Balanced Fund Frontier Select Fund
% of Total % of Total
Description Fair Value (Net Asset Fair Value (Net Asset
LONG FUTURES CONTRACTS*
Various agriculture futures contracts (Far East) $ 72,005 0.59 % $ - 0.00 %
Various agriculture futures contracts (Europe) 9,803 0.08 % - 0.00 %
Various agriculture futures contracts (U.S.) 87,496 0.72 % - 0.00 %
Various base metals futures contracts (U.S.) 22,858 0.19 % - 0.00 %
Various currency futures contracts (Europe) 10,573 0.09 % - 0.00 %
Various currency futures contracts (Latin America) 5,833 0.05 % - 0.00 %
Various currency futures contracts (U.S.) (100 ) 0.00 % - 0.00 %
Various interest rates futures contracts (Europe) 148,949 1.23 % - 0.00 %
Various interest rates futures contracts (Far East) 2,882 0.02 % - 0.00 %
Various interest rates futures contracts (U.S.) 2,438 0.02 % - 0.00 %
Various precious metal futures contracts (U.S.) 28,625 0.24 % - 0.00 %
Various soft futures contracts (U.S.) 52,349 0.43 % - 0.00 %
Various stock index futures contracts (Far East) 5,312 0.04 % - -
Total Long Futures Contracts $ 449,023 3.70 % $ - 0.00 %
SHORT FUTURES CONTRACTS*
Various agriculture futures contracts (Far East) $ (30,963 ) -0.26 % $ - 0.00 %
Various agriculture futures contracts (Europe) (10,797 ) -0.09 % - 0.00 %
Various agriculture futures contracts (U.S.) (92,738 ) -0.77 % - 0.00 %
Various base metals futures contracts (U.S.) (10,289 ) -0.08 % - 0.00 %
Various currency futures contracts (Europe) (10,381 ) -0.09 % - 0.00 %
Various currency futures contracts (Latin America) 2,512 0.02 % - 0.00 %
Various currency futures contracts (U.S.) 2,300 0.02 % - 0.00 %
Various interest rates futures contracts (Europe) (127,832 ) -1.06 % - 0.00 %
Various interest rates futures contracts (Far East) (2,482 ) -0.02 % - 0.00 %
Various interest rates futures contracts (U.S.) 3,656 0.03 % - 0.00 %
Various precious metal futures contracts (U.S.) (25,560 ) -0.21 % - 0.00 %
Various soft futures contracts (U.S.) (42,669 ) -0.35 % - 0.00 %
Various stock index futures contracts (Far East) (3,340 ) -0.03 % - 0.00 %
Total Short Futures Contracts $ (348,583 ) -2.89 % $ - 0.00 %
Total Open Trade Equity (Deficit) $ 100,440 0.81 % $ - 0.00 %
PRIVATE INVESTMENT COMPANIES (3)
Galaxy Plus Fund - Fort Contrarian Feeder Fund (510) LLC $ 2,311,240 19.08 % $ - 0.00 %
Galaxy Plus Fund - QIM Feeder Fund (526) LLC 1,581,941 13.06 % - 0.00 %
Galaxy Plus Fund - Quest Feeder Fund (517) LLC 982,020 8.11 % - 0.00 %
Galaxy Plus Fund - Aspect Feeder Fund (532) LLC 1,600,611 13.22 % - 0.00 %
Galaxy Plus Fund - Welton GDP Feeder Fund (538) LLC 2,612,336 21.57 % 956,968 57.89 %
Galaxy Plus Fund – JL Cyril Systematic Feeder Fund (547) LLC) 1,440,104 11.89 % 681,697 41.24 %
Total Private Investment Companies $ 10,528,252 86.93 % $ 1,638,665 99.13 %
INVESTMENT IN UNCONSOLIDATED COMPANIES (3)
Frontier Trading Company XXXVIII, LLC $ 49,755 0.41 % $ - 0.00 %
Total Investment in Unconsolidated Trading Companies $ 49,755 0.41 % $ - 0.00 %
U.S. TREASURY SECURITIES (2)
FACE
VALUE Fair
Value Fair
Value
$ 1,755,000 US Treasury Note 6.875% due 08/15/2025 (Cost $2,283,228) $ 1,275,641 10.53 % $ - 0.00 %
Additional Disclosure on U.S. Treasury Securities Face
Value Face
Value
US Treasury Note 6.875% due 08/15/2025 (2) $ 980,787 $ -
Additional Disclosure on U.S. Treasury Securities Cost
Cost
US Treasury Note 6.875% due 08/15/2025 (2) $ 1,275,989 $ -
Frontier
Global Fund Frontier
Heritage Fund
%
of Total %
of Total
Description Fair Value (Net
Asset Fair Value (Net
Asset
PRIVATE
INVESTMENT COMPANIES (3)
Galaxy
Plus Fund - Aspect Feeder Fund (532) LLC $ 3,068,656 104.71 % $ 1,539,331 64.53 %
Galaxy
Plus Fund - Welton GDP Feeder Fund (538) LLC - - 828,131 34.72 %
Total
Private Investment Companies $ 3,068,656 104.71 % $ 2,367,462 99.25 %
INVESTMENT
IN UNCONSOLIDATED COMPANIES (3)
Frontier
Trading Company XXXVIII, LLC $ 1,083 0.04 % $ 2,880 0.12 %
Total
Investment in Unconsolidated Trading Companies $ 1,083 0.04 % $ 2,880 0.12 %
U.S.
TREASURY SECURITIES (2)
FACE
VALUE Fair
Value Fair
Value
$ 1,755,000 US Treasury Note 6.875% due
08/15/2025 (Cost $2,283,228) $ 27,742 0.95 % $ 73,847 3.10 %
Additional
Disclosure on U.S. Treasury Securities Face
Value Face
Value
US Treasury Note 6.875% due
08/15/2025 (2) $ 21,330 $ 56,778
Additional
Disclosure on U.S. Treasury Securities Cost
Cost
US Treasury Note 6.875% due
08/15/2025 (2) $ 27,750 $ 73,867
Fair % of Total Capital
Description Value (Net Asset Value)
LONG FUTURES CONTRACTS *
Various agriculture futures contracts (Far East) $ (811 ) 0.00 %
Various agriculture futures contracts (Europe) (2,477 ) -0.01 %
Various agriculture futures contracts (U.S.) (399 ) 0.00 %
Various base metals futures contracts (U.S.) (2,644 ) -0.01 %
Various currency futures contracts (Europe) (16,585 ) -0.07 %
Various currency futures contracts (Far East) 2,707 0.01 %
Various currency futures contracts (Latin America) 2,605 0.01 %
Various currency futures contracts (U.S.) (1,200 ) -0.01 %
Various energy futures contracts (U.S.) 14,670 0.06 %
Various interest rates futures contracts (Europe) (186,275 ) -0.80 %
Various interest rates futures contracts (Far East) (90 ) 0.00 %
Various interest rates futures contracts (U.S.) 3,438 0.01 %
Various precious metal futures contracts (U.S.) (12,366 ) -0.05 %
Various stock index futures contracts (Europe) (1,804 ) -0.01 %
Various stock index futures contracts (Far East) 166 0.00 %
Total Long Futures Contracts $ (201,065 ) -0.87 %
SHORT FUTURES CONTRACTS *
Various agriculture futures contracts (Far East) $ 6,829 0.03 %
Various agriculture futures contracts (Europe) (1,009 ) 0.00 %
Various agriculture futures contracts (U.S.) 4,675 0.02 %
Various base metals futures contracts (U.S.) (2,038 ) -0.01 %
Various currency futures contracts (Europe) 9,569 0.04 %
Various currency futures contracts (Far East) (1,932 ) -0.01 %
Various currency futures contracts (Latin America) 895 0.00 %
Various energy futures contracts (U.S.) (770 ) 0.00 %
Various interest rates futures contracts (Europe) 118,204 0.51 %
Various interest rates futures contracts (U.S.) (4,906 ) -0.02 %
Various precious metal futures contracts (U.S.) (1,339 ) -0.01 %
Various stock index futures contracts (Europe) 1,455 0.01 %
Total Short Futures Contracts $ 129,633 0.56 %
Total Open Trade Equity (Deficit) $ (71,432 ) -0.31 %
Fair % of Total Capital
Value (Net Asset Value)
PRIVATE INVESTMENT COMPANIES (2)
Galaxy Plus Fund – Volt Diversified Alpha Feeder Fund (550) LLC) $ 281,563 1.20 %
Galaxy Plus Fund - Fort Contrarian Feeder Fund (510) LLC 3,197,727 13.68 %
Galaxy Plus Fund - QIM Feeder Fund (526) LLC 993,772 4.25 %
Galaxy Plus Fund - Quest Fit Feeder Fund (535) LLC 133,307 0.57 %
Galaxy Plus Fund - Quest Feeder Fund (517) LLC 1,939,527 8.29 %
Galaxy Plus Fund - Aspect Feeder Fund (532) LLC 6,984,677 29.87 %
Galaxy Plus Fund - Welton GDP Feeder Fund (538) LLC 5,780,863 24.72 %
Galaxy Plus Fund – JL Cyril Systematic Feeder Fund (547) LLC) 2,557,962 10.94 %
Galaxy Plus Fund - LRR Feeder Fund (522) LLC 476,157 2.04 %
Total Private Investment Companies $ 22,345,555 95.56 %
U.S. TREASURY SECURITIES
FACE VALUE
$ 1,191,500 US Treasury Note 6.875% due 08/15/2025 (Cost $1,501,686) $ 1,490,213 6.37 %
Total U.S. Treasury Securities $ 1,490,213 6.37 %
Fair % of Total Capital
Description Value (Net Asset Value)
LONG FUTURES CONTRACTS *
Various agriculture futures contracts (Far East) $ 72,005 0.28 %
Various agriculture futures contracts (Europe) 9,803 0.04 %
Various agriculture futures contracts (U.S.) 87,496 0.34 %
Various base metals futures contracts (U.S.) 22,858 0.09 %
Various currency futures contracts (U.S.) (100 ) 0.00 %
Various currency futures contracts (Europe) 10,573 0.04 %
Various currency futures contracts (Latin America) 5,833 0.02 %
Various interest rates futures contracts (Europe) 148,949 0.58 %
Various interest rates futures contracts (Far East) 2,882 0.01 %
Various interest rates futures contracts (U.S.) 2,438 0.01 %
Various precious metal futures contracts (U.S.) 28,625 0.11 %
Various soft futures contracts (U.S.) 52,349 0.20 %
Various stock index futures contracts (Far East) 5,312 0.02 %
Total Long Futures Contracts $ 449,023 1.74 %
SHORT FUTURES CONTRACTS *
Various agriculture futures contracts (Far East) $ (30,963 ) -0.12 %
Various agriculture futures contracts (Europe) (10,797 ) -0.04 %
Various agriculture futures contracts (U.S.) (92,738 ) -0.36 %
Various base metals futures contracts (U.S.) (10,289 ) -0.04 %
Various currency futures contracts (U.S.) 2,300 0.01 %
Various currency futures contracts (Europe) (10,381 ) -0.04 %
Various currency futures contracts (Latin America) 2,512 0.01 %
Various interest rates futures contracts (Europe) (127,832 ) -0.50 %
Various interest rates futures contracts (Far East) (2,482 ) -0.01 %
Various interest rates futures contracts (U.S.) 3,656 0.01 %
Various precious metal futures contracts (U.S.) (25,560 ) -0.10 %
Various soft futures contracts (U.S.) (42,669 ) -0.17 %
Various stock index futures contracts (Far East) (3,340 ) -0.01 %
Total Short Futures Contracts $ (348,583 ) -1.36 %
Total Open Trade Equity (Deficit) $ 100,440 0.38 %
PRIVATE INVESTMENT COMPANIES (2)
Galaxy Plus Fund - Fort Contrarian Feeder Fund (510) LLC $ 3,377,314 13.21 %
Galaxy Plus Fund - QIM Feeder Fund (526) LLC 1,996,633 7.81 %
Galaxy Plus Fund - Quest Fit Feeder Fund (535) LLC 89,029 0.35 %
Galaxy Plus Fund - Quest Feeder Fund (517) LLC 1,654,786 6.47 %
Galaxy Plus Fund - Aspect Feeder Fund (532) LLC 7,427,324 29.05 %
Galaxy Plus Fund - Welton GDP Feeder Fund (538) LLC 5,363,456 20.98 %
Galaxy Plus Fund – JL Cyril Systematic Feeder Fund (547) LLC) 2,715,008 10.62 %
Galaxy Plus Fund - LRR Feeder Fund (522) LLC 465,759 1.82 %
Total Private Investment Companies $ 23,089,312 90.31 %
U.S. TREASURY SECURITIES
FACE VALUE
$ 1,755,000 US Treasury Note 6.875% due 08/15/2025 (Cost $2,283,228) $ 2,282,606 8.93 %
Total U.S. Treasury Securities $ 2,282,606 8.93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Details) - Schedule of realized trading revenue from futures, forwards and options - Frontier Fund [Member] - Realized Trading Revenue from Futures, Forwards and Options [Member]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Type of contract</t>
        </is>
      </c>
    </row>
    <row r="4">
      <c r="A4" s="4" t="inlineStr">
        <is>
          <t>Realized trading income/(loss)</t>
        </is>
      </c>
      <c r="B4" s="4" t="inlineStr">
        <is>
          <t>[1]</t>
        </is>
      </c>
      <c r="C4" s="6" t="n">
        <v>109163</v>
      </c>
      <c r="D4" s="6" t="n">
        <v>-221676</v>
      </c>
      <c r="E4" s="6" t="n">
        <v>480722</v>
      </c>
      <c r="F4" s="6" t="n">
        <v>420559</v>
      </c>
    </row>
    <row r="5">
      <c r="A5" s="4" t="inlineStr">
        <is>
          <t>Agriculturals [Member]</t>
        </is>
      </c>
    </row>
    <row r="6">
      <c r="A6" s="3" t="inlineStr">
        <is>
          <t>Type of contract</t>
        </is>
      </c>
    </row>
    <row r="7">
      <c r="A7" s="4" t="inlineStr">
        <is>
          <t>Realized trading income/(loss)</t>
        </is>
      </c>
      <c r="C7" s="5" t="n">
        <v>46003</v>
      </c>
      <c r="D7" s="5" t="n">
        <v>-27242</v>
      </c>
      <c r="E7" s="5" t="n">
        <v>109315</v>
      </c>
      <c r="F7" s="5" t="n">
        <v>25052</v>
      </c>
    </row>
    <row r="8">
      <c r="A8" s="4" t="inlineStr">
        <is>
          <t>Currencies [Member]</t>
        </is>
      </c>
    </row>
    <row r="9">
      <c r="A9" s="3" t="inlineStr">
        <is>
          <t>Type of contract</t>
        </is>
      </c>
    </row>
    <row r="10">
      <c r="A10" s="4" t="inlineStr">
        <is>
          <t>Realized trading income/(loss)</t>
        </is>
      </c>
      <c r="C10" s="5" t="n">
        <v>23445</v>
      </c>
      <c r="D10" s="5" t="n">
        <v>-3074</v>
      </c>
      <c r="E10" s="5" t="n">
        <v>-4367</v>
      </c>
      <c r="F10" s="5" t="n">
        <v>-89048</v>
      </c>
    </row>
    <row r="11">
      <c r="A11" s="4" t="inlineStr">
        <is>
          <t>Energies [Member]</t>
        </is>
      </c>
    </row>
    <row r="12">
      <c r="A12" s="3" t="inlineStr">
        <is>
          <t>Type of contract</t>
        </is>
      </c>
    </row>
    <row r="13">
      <c r="A13" s="4" t="inlineStr">
        <is>
          <t>Realized trading income/(loss)</t>
        </is>
      </c>
      <c r="C13" s="5" t="n">
        <v>16610</v>
      </c>
      <c r="D13" s="5" t="n">
        <v>-9668</v>
      </c>
      <c r="E13" s="5" t="n">
        <v>51430</v>
      </c>
      <c r="F13" s="5" t="n">
        <v>14070</v>
      </c>
    </row>
    <row r="14">
      <c r="A14" s="4" t="inlineStr">
        <is>
          <t>Interest rates [Member]</t>
        </is>
      </c>
    </row>
    <row r="15">
      <c r="A15" s="3" t="inlineStr">
        <is>
          <t>Type of contract</t>
        </is>
      </c>
    </row>
    <row r="16">
      <c r="A16" s="4" t="inlineStr">
        <is>
          <t>Realized trading income/(loss)</t>
        </is>
      </c>
      <c r="C16" s="5" t="n">
        <v>9688</v>
      </c>
      <c r="D16" s="5" t="n">
        <v>-113962</v>
      </c>
      <c r="E16" s="5" t="n">
        <v>100159</v>
      </c>
      <c r="F16" s="5" t="n">
        <v>128434</v>
      </c>
    </row>
    <row r="17">
      <c r="A17" s="4" t="inlineStr">
        <is>
          <t>Metals [Member]</t>
        </is>
      </c>
    </row>
    <row r="18">
      <c r="A18" s="3" t="inlineStr">
        <is>
          <t>Type of contract</t>
        </is>
      </c>
    </row>
    <row r="19">
      <c r="A19" s="4" t="inlineStr">
        <is>
          <t>Realized trading income/(loss)</t>
        </is>
      </c>
      <c r="C19" s="5" t="n">
        <v>-52</v>
      </c>
      <c r="D19" s="5" t="n">
        <v>10260</v>
      </c>
      <c r="E19" s="5" t="n">
        <v>23283</v>
      </c>
      <c r="F19" s="5" t="n">
        <v>316370</v>
      </c>
    </row>
    <row r="20">
      <c r="A20" s="4" t="inlineStr">
        <is>
          <t>Stock indices [Member]</t>
        </is>
      </c>
    </row>
    <row r="21">
      <c r="A21" s="3" t="inlineStr">
        <is>
          <t>Type of contract</t>
        </is>
      </c>
    </row>
    <row r="22">
      <c r="A22" s="4" t="inlineStr">
        <is>
          <t>Realized trading income/(loss)</t>
        </is>
      </c>
      <c r="C22" s="6" t="n">
        <v>13469</v>
      </c>
      <c r="D22" s="6" t="n">
        <v>-77990</v>
      </c>
      <c r="E22" s="6" t="n">
        <v>200902</v>
      </c>
      <c r="F22" s="6" t="n">
        <v>25681</v>
      </c>
    </row>
    <row r="23"/>
    <row r="24">
      <c r="A24" s="4" t="inlineStr">
        <is>
          <t>[1]</t>
        </is>
      </c>
      <c r="B24" s="4" t="inlineStr">
        <is>
          <t>Amounts
recorded in the Statements of Operations under Net realized gain(loss) on futures forwards and options.</t>
        </is>
      </c>
    </row>
  </sheetData>
  <mergeCells count="5">
    <mergeCell ref="A1:B2"/>
    <mergeCell ref="C1:D1"/>
    <mergeCell ref="E1:F1"/>
    <mergeCell ref="A23:E23"/>
    <mergeCell ref="B24:E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Details) - Schedule of net trading gain loss - Frontier Fund [Member] - Net Change in Open Trade Equity from Futures, Forwards and Options [Member]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erivative Instruments and Hedging Activities (Details) - Schedule of net trading gain loss [Line Items]</t>
        </is>
      </c>
    </row>
    <row r="4">
      <c r="A4" s="4" t="inlineStr">
        <is>
          <t>Change in unrealized trading income/(loss)</t>
        </is>
      </c>
      <c r="B4" s="4" t="inlineStr">
        <is>
          <t>[1]</t>
        </is>
      </c>
      <c r="C4" s="6" t="n">
        <v>-122628</v>
      </c>
      <c r="D4" s="6" t="n">
        <v>-51316</v>
      </c>
      <c r="E4" s="6" t="n">
        <v>-169963</v>
      </c>
      <c r="F4" s="6" t="n">
        <v>-77034</v>
      </c>
    </row>
    <row r="5">
      <c r="A5" s="4" t="inlineStr">
        <is>
          <t>Agriculturals [Member]</t>
        </is>
      </c>
    </row>
    <row r="6">
      <c r="A6" s="3" t="inlineStr">
        <is>
          <t>Derivative Instruments and Hedging Activities (Details) - Schedule of net trading gain loss [Line Items]</t>
        </is>
      </c>
    </row>
    <row r="7">
      <c r="A7" s="4" t="inlineStr">
        <is>
          <t>Change in unrealized trading income/(loss)</t>
        </is>
      </c>
      <c r="C7" s="5" t="n">
        <v>-44481</v>
      </c>
      <c r="D7" s="5" t="n">
        <v>32288</v>
      </c>
      <c r="E7" s="5" t="n">
        <v>-37679</v>
      </c>
      <c r="F7" s="5" t="n">
        <v>14916</v>
      </c>
    </row>
    <row r="8">
      <c r="A8" s="4" t="inlineStr">
        <is>
          <t>Currencies [Member]</t>
        </is>
      </c>
    </row>
    <row r="9">
      <c r="A9" s="3" t="inlineStr">
        <is>
          <t>Derivative Instruments and Hedging Activities (Details) - Schedule of net trading gain loss [Line Items]</t>
        </is>
      </c>
    </row>
    <row r="10">
      <c r="A10" s="4" t="inlineStr">
        <is>
          <t>Change in unrealized trading income/(loss)</t>
        </is>
      </c>
      <c r="C10" s="5" t="n">
        <v>-30413</v>
      </c>
      <c r="D10" s="5" t="n">
        <v>-49704</v>
      </c>
      <c r="E10" s="5" t="n">
        <v>-13362</v>
      </c>
      <c r="F10" s="5" t="n">
        <v>-20473</v>
      </c>
    </row>
    <row r="11">
      <c r="A11" s="4" t="inlineStr">
        <is>
          <t>Energies [Member]</t>
        </is>
      </c>
    </row>
    <row r="12">
      <c r="A12" s="3" t="inlineStr">
        <is>
          <t>Derivative Instruments and Hedging Activities (Details) - Schedule of net trading gain loss [Line Items]</t>
        </is>
      </c>
    </row>
    <row r="13">
      <c r="A13" s="4" t="inlineStr">
        <is>
          <t>Change in unrealized trading income/(loss)</t>
        </is>
      </c>
      <c r="C13" s="5" t="n">
        <v>-2700</v>
      </c>
      <c r="D13" s="5" t="n">
        <v>-1630</v>
      </c>
      <c r="E13" s="5" t="n">
        <v>13900</v>
      </c>
      <c r="F13" s="5" t="n">
        <v>-4275</v>
      </c>
    </row>
    <row r="14">
      <c r="A14" s="4" t="inlineStr">
        <is>
          <t>Interest rates [Member]</t>
        </is>
      </c>
    </row>
    <row r="15">
      <c r="A15" s="3" t="inlineStr">
        <is>
          <t>Derivative Instruments and Hedging Activities (Details) - Schedule of net trading gain loss [Line Items]</t>
        </is>
      </c>
    </row>
    <row r="16">
      <c r="A16" s="4" t="inlineStr">
        <is>
          <t>Change in unrealized trading income/(loss)</t>
        </is>
      </c>
      <c r="C16" s="5" t="n">
        <v>-15689</v>
      </c>
      <c r="D16" s="5" t="n">
        <v>44437</v>
      </c>
      <c r="E16" s="5" t="n">
        <v>-95245</v>
      </c>
      <c r="F16" s="5" t="n">
        <v>36412</v>
      </c>
    </row>
    <row r="17">
      <c r="A17" s="4" t="inlineStr">
        <is>
          <t>Metals [Member]</t>
        </is>
      </c>
    </row>
    <row r="18">
      <c r="A18" s="3" t="inlineStr">
        <is>
          <t>Derivative Instruments and Hedging Activities (Details) - Schedule of net trading gain loss [Line Items]</t>
        </is>
      </c>
    </row>
    <row r="19">
      <c r="A19" s="4" t="inlineStr">
        <is>
          <t>Change in unrealized trading income/(loss)</t>
        </is>
      </c>
      <c r="C19" s="5" t="n">
        <v>-18299</v>
      </c>
      <c r="D19" s="5" t="n">
        <v>-86875</v>
      </c>
      <c r="E19" s="5" t="n">
        <v>-34021</v>
      </c>
      <c r="F19" s="5" t="n">
        <v>-113782</v>
      </c>
    </row>
    <row r="20">
      <c r="A20" s="4" t="inlineStr">
        <is>
          <t>Stock indices [Member]</t>
        </is>
      </c>
    </row>
    <row r="21">
      <c r="A21" s="3" t="inlineStr">
        <is>
          <t>Derivative Instruments and Hedging Activities (Details) - Schedule of net trading gain loss [Line Items]</t>
        </is>
      </c>
    </row>
    <row r="22">
      <c r="A22" s="4" t="inlineStr">
        <is>
          <t>Change in unrealized trading income/(loss)</t>
        </is>
      </c>
      <c r="C22" s="6" t="n">
        <v>-11046</v>
      </c>
      <c r="D22" s="6" t="n">
        <v>10168</v>
      </c>
      <c r="E22" s="6" t="n">
        <v>-3556</v>
      </c>
      <c r="F22" s="6" t="n">
        <v>10168</v>
      </c>
    </row>
    <row r="23"/>
    <row r="24">
      <c r="A24" s="4" t="inlineStr">
        <is>
          <t>[1]</t>
        </is>
      </c>
      <c r="B24" s="4" t="inlineStr">
        <is>
          <t>Amounts
recorded in the Statements of Operations under Net change in open trade equity/(deficit)</t>
        </is>
      </c>
    </row>
  </sheetData>
  <mergeCells count="5">
    <mergeCell ref="A1:B2"/>
    <mergeCell ref="C1:D1"/>
    <mergeCell ref="E1:F1"/>
    <mergeCell ref="A23:E23"/>
    <mergeCell ref="B24:E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gross and net information about the Trust's assets and liabilities - Frontier Funds [Member] - Open Trade Equity/(Deficit) [Member] - USD ($)</t>
        </is>
      </c>
      <c r="B1" s="2" t="inlineStr">
        <is>
          <t>Jun. 30, 2021</t>
        </is>
      </c>
      <c r="C1" s="2" t="inlineStr">
        <is>
          <t>Dec. 31, 2020</t>
        </is>
      </c>
    </row>
    <row r="2">
      <c r="A2" s="3" t="inlineStr">
        <is>
          <t>Derivative Instruments and Hedging Activities (Details) - Schedule of gross and net information about the Trust's assets and liabilities [Line Items]</t>
        </is>
      </c>
    </row>
    <row r="3">
      <c r="A3" s="4" t="inlineStr">
        <is>
          <t>Gross Amounts of recognized Derivative Assets/Liabilities</t>
        </is>
      </c>
      <c r="B3" s="6" t="n">
        <v>401858</v>
      </c>
    </row>
    <row r="4">
      <c r="A4" s="4" t="inlineStr">
        <is>
          <t>Gross Amounts offset in the Statements of Financial Condition</t>
        </is>
      </c>
      <c r="B4" s="5" t="n">
        <v>-473290</v>
      </c>
    </row>
    <row r="5">
      <c r="A5" s="4" t="inlineStr">
        <is>
          <t>Net Amounts Presented in the Statements of Financial Condition</t>
        </is>
      </c>
      <c r="B5" s="6" t="n">
        <v>-71432</v>
      </c>
    </row>
    <row r="6">
      <c r="A6" s="4" t="inlineStr">
        <is>
          <t>Frontier Balanced Fund [Member]</t>
        </is>
      </c>
    </row>
    <row r="7">
      <c r="A7" s="3" t="inlineStr">
        <is>
          <t>Derivative Instruments and Hedging Activities (Details) - Schedule of gross and net information about the Trust's assets and liabilities [Line Items]</t>
        </is>
      </c>
    </row>
    <row r="8">
      <c r="A8" s="4" t="inlineStr">
        <is>
          <t>Gross Amounts of recognized Derivative Assets/Liabilities</t>
        </is>
      </c>
      <c r="C8" s="6" t="n">
        <v>814743</v>
      </c>
    </row>
    <row r="9">
      <c r="A9" s="4" t="inlineStr">
        <is>
          <t>Gross Amounts offset in the Statements of Financial Condition</t>
        </is>
      </c>
      <c r="C9" s="5" t="n">
        <v>-714303</v>
      </c>
    </row>
    <row r="10">
      <c r="A10" s="4" t="inlineStr">
        <is>
          <t>Net Amounts Presented in the Statements of Financial Condition</t>
        </is>
      </c>
      <c r="C10" s="6" t="n">
        <v>1004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Organization and Purpose</t>
        </is>
      </c>
      <c r="B1" s="2" t="inlineStr">
        <is>
          <t>6 Months Ended</t>
        </is>
      </c>
    </row>
    <row r="2">
      <c r="B2" s="2" t="inlineStr">
        <is>
          <t>Jun. 30, 2021</t>
        </is>
      </c>
    </row>
    <row r="3">
      <c r="A3" s="4" t="inlineStr">
        <is>
          <t>The Series of Frontier Funds [Member]</t>
        </is>
      </c>
    </row>
    <row r="4">
      <c r="A4" s="3" t="inlineStr">
        <is>
          <t>Organization and Purpose [Line Items]</t>
        </is>
      </c>
    </row>
    <row r="5">
      <c r="A5" s="4" t="inlineStr">
        <is>
          <t>Organization and Purpose</t>
        </is>
      </c>
      <c r="B5" s="4" t="inlineStr">
        <is>
          <t>1. Organization and Purpose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Frontier Fund Management LLC (the “Managing Owne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may be amended from time
to tim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has been organized to pool investor
funds for the purpose of trading in the United States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and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as defined below) entities. Except as otherwise described in these notes, each Trading Company and Galaxy Plus entity has one-year renewable contracts with its own independent commodity trading advisor (s), or each, a Trading Advisor, that will manage all or a portion of such Trading Company’s and Galaxy Plus assets and make the trading decisions for the assets of each Series in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June 30, 2021, the Trust, with respect to the Frontier Diversified
Fund and Frontier Masters Fund, separates Units into three separate Classes—Class 1, Class 2, and Class 3. The Trust, with respect
to the Frontier Select Fund, Frontier Global Fund and Frontier Heritage Fund separates Units into a maximum of three separate Classes-
Class 1, Class 2 and Class 1AP. The Trust, with respect to the Frontier Balanced Fund separates Units into a maximum of five separate
Classes—Class 1, Class 1AP, Class 2, Class 2A and Class 3A. The Trust, with respect to the Frontier Long/Short Commodity Fund separates
Units into a maximum of five separate Classes—Class 1A, Class 2A, Class 2, Class 3A and Class 3. Frontier Masters Fund Class 1 was
closed as of April 1, 2021.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All the funds are invested
in Galaxy Plus entities.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bad faith or willful misconduct.</t>
        </is>
      </c>
    </row>
    <row r="6">
      <c r="A6" s="4" t="inlineStr">
        <is>
          <t>Frontier Funds [Member]</t>
        </is>
      </c>
    </row>
    <row r="7">
      <c r="A7" s="3" t="inlineStr">
        <is>
          <t>Organization and Purpose [Line Items]</t>
        </is>
      </c>
    </row>
    <row r="8">
      <c r="A8" s="4" t="inlineStr">
        <is>
          <t>Organization and Purpose</t>
        </is>
      </c>
      <c r="B8" s="4" t="inlineStr">
        <is>
          <t>1.
Organization and Purpose Frontier
Funds, which is referred to in this report as the “Trust”, was formed on August 8, 2003, as a Delaware statutory trust and
is set to expire on December 31, 2053. The Trust is a multi-advisor commodity pool, as described in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amended from time to
time (th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and Frontier Heritage Fund.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as defined below) entities. Except as otherwise described in these notes, each Trading Company and Galaxy Plus entity
has one-year renewable contracts with its own independent commodity trading advisor (s), or each, a Trading Advisor, that will manage
all or a portion of such Trading Company’s and Galaxy Plus assets and make the trading decisions for the assets of each Series
in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Frontier Masters Fund Class 1 was closed as of April 1, 2021.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June 30, 2021, the Trust, with respect to the Frontier Diversified Fund and Frontier Masters Fund, separates Units into three separate
Classes—Class 1, Class 2, and Class 3. The Trust, with respect to the Frontier Select Fund, Frontier Global Fund and Frontier Heritage
Fund separates Units into a maximum of three separate Classes—Class 1, Class 2 and Class 1AP. The Trust, with respect to the Frontier
Balanced Fund separates Units into a maximum of five separate Classes—Class 1, Class 1AP, Class 2, Class 2A and Class 3A. The Trust,
with respect to the Frontier Long/Short Commodity Fund separates Units into a maximum of five separate Classes—Class 1A, Class
2A, Class 2, Class 3A and Class 3.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bad faith or willful miscondu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1</t>
        </is>
      </c>
    </row>
    <row r="3">
      <c r="A3" s="4" t="inlineStr">
        <is>
          <t>The Series of Frontier Funds [Member]</t>
        </is>
      </c>
    </row>
    <row r="4">
      <c r="A4" s="3" t="inlineStr">
        <is>
          <t>Significant Accounting Policies [Line Items]</t>
        </is>
      </c>
    </row>
    <row r="5">
      <c r="A5" s="4" t="inlineStr">
        <is>
          <t>Significant Accounting Policies</t>
        </is>
      </c>
      <c r="B5" s="4" t="inlineStr">
        <is>
          <t>2. Significant Accounting Policies The following are the significant accounting policies of the Series
of the Trust. Basis of Presentation Consolidation Galaxy Plus entities are co-mingled investment
vehicles. In addition to the Series, there are other non-affiliated investors in Galaxy Plus entities. Subscriptions and redemptions by
these non-affiliated investors will have a direct impact on the Series’ ownership percentage in Galaxy Plus entitie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U U.S. Treasury Securities— Fair Value Measurements and Disclosures
(“ Receivable From Futures Commission Merchant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The 2017 through 2020 tax years generally remain
subject to examination by U.S. federal and most state tax authoriti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18, 2019 and 2020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22,650, $392, $31,725, $358,273,
$20,378, $156,772 and $66,429 for the Frontier Diversified, Long/Short Commodity, Masters, Balanced, Select, Global and Heritage Funds,
respectively, as of June 30, 2021.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Recently Adopted Accounting Pronouncements— Subsequent Events—The Series follow the
provisions of ASC 855, Subsequent Events</t>
        </is>
      </c>
    </row>
    <row r="6">
      <c r="A6" s="4" t="inlineStr">
        <is>
          <t>Frontier Funds [Member]</t>
        </is>
      </c>
    </row>
    <row r="7">
      <c r="A7" s="3" t="inlineStr">
        <is>
          <t>Significant Accounting Policies [Line Items]</t>
        </is>
      </c>
    </row>
    <row r="8">
      <c r="A8" s="4" t="inlineStr">
        <is>
          <t>Significant Accounting Policies</t>
        </is>
      </c>
      <c r="B8" s="4" t="inlineStr">
        <is>
          <t>2.
Significant Accounting Policies The
following are the significant accounting policies of the Trust. Basis
of Presentation Consolidation The
income or loss attributable thereto in proportion of investment level is shown in the statements of operations as change in fair value
of investments in unconsolidated Trading Companies or net unrealized gain/(loss) on private investment companies. The Trading Companies
and Series of the Trust are consolidated by the Trust. All intercompany transactions have been eliminated in consolidation. Galaxy
Plus entities are co-mingled investment vehicles. In addition to the Trust, there are other non-affiliated investors in Galaxy Plus entities.
Subscriptions and redemptions by these non-affiliated investors will have a direct impact on the Trust’s ownership percentage in
Galaxy Plus entitie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U.S.
Treasury Securities— Fair Value Measurements
and Disclosures (“ Receivable
from Futures Commission Merchants Investment
Transactions—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consolidated statements of financial condition as a net unrealized gain or loss, as there exists
a right of offset of unrealized gains or losses in accordance with FASB ASC 210,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20, 2019 and
2018,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656,619 and $638,962 as of June 30, 2021 and December 31, 2020, respectively. These
service fees are part of the offering costs of the Trust, which include registration and filing fees, legal and blue1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Recently Adopted Accounting Pronouncements— Subsequent Event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t>
        </is>
      </c>
      <c r="B1" s="2" t="inlineStr">
        <is>
          <t>6 Months Ended</t>
        </is>
      </c>
    </row>
    <row r="2">
      <c r="B2" s="2" t="inlineStr">
        <is>
          <t>Jun. 30, 2021</t>
        </is>
      </c>
    </row>
    <row r="3">
      <c r="A3" s="4" t="inlineStr">
        <is>
          <t>The Series of Frontier Funds [Member]</t>
        </is>
      </c>
    </row>
    <row r="4">
      <c r="A4" s="3" t="inlineStr">
        <is>
          <t>Fair Value Measurements [Line Items]</t>
        </is>
      </c>
    </row>
    <row r="5">
      <c r="A5" s="4" t="inlineStr">
        <is>
          <t>Fair Value Measurements</t>
        </is>
      </c>
      <c r="B5" s="4" t="inlineStr">
        <is>
          <t>3. Fair Value Measurements In connection with the valuation of investments
the Ser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Swap contracts are reported at fair value. Valuation reports
are generated and disseminated daily from the swap counterparty to the third-party administrator. The fair value is applied by the
third-party administrator to calculate the daily performance. The Managing Owner reviews the third-party administrator performance
reports and any noticeable exceptions are investigated. Unexplained exceptions are escalated to the Managing Owner’s Valuation
Committee for further evaluation and resolution. Swap contracts are reported at fair value using Level 3 inputs. For the quarter
ended June 30, 2021, the Trust did not have any total return swap investments. Investment in Unconsolidated Trading
Companies Investments in Private Investment
Companies The following table summarizes investment in each
Series measured at fair value on a recurring basis as of June 30, 2021 and December 31, 2020 segregated by the level of valuation inputs
within the fair value hierarchy utilized to measure fair value.
June 30, 2021 Level 1 Level 2 Level 3 Total
Frontier Diversified Fund
Investment in Unconsolidated Trading Companies $ 16,682 $ - $ - $ 16,682
U.S. Treasury Securities 186,482 - - 186,482
Frontier Masters Fund
Investment in Unconsolidated Trading Companies 5,846 - - 5,846
U.S. Treasury Securities 65,347 - - 65,347
Frontier Long/Short Commodity Fund
Investment in Unconsolidated Trading Companies 10,331 - - 10,331
U.S. Treasury Securities 115,492 - - 115,492
Frontier Balanced Fund
Investment in Unconsolidated Trading Companies 78,686 - - 78,686
Open Trade Equity (Deficit) (71,432 ) - - (71,432 )
U.S. Treasury Securities 879,612 - - 879,612
Frontier Select Fund
Investment in Unconsolidated Trading Companies 3,273 - - 3,273
U.S. Treasury Securities 36,588 - - 36,588
Frontier Global Fund
Investment in Unconsolidated Trading Companies 8,406 - - 8,406
U.S. Treasury Securities 93,971 - - 93,971
Frontier Heritage Fund
Investment in Unconsolidated Trading Companies 10,083 - - 10,083
U.S. Treasury Securities 112,721 - - 112,721
December 31, 2020 Level 1 Level 2 Level 3 Total
Frontier Diversified Fund
Investment in Unconsolidated Trading Companies $ 16,669 $ - $ - $ 16,669
U.S. Treasury Securities 427,393 - - 427,393
Frontier Masters Fund
Investment in Unconsolidated Trading Companies 907 - - 907
U.S. Treasury Securities 23,245 - - 23,245
Frontier Long/Short Commodity Fund
Investment in Unconsolidated Trading Companies 17,736 - - 17,736
U.S. Treasury Securities 454,738 - - 454,738
Frontier Balanced Fund
Investment in Unconsolidated Trading Companies 49,755 - - 49,755
Open Trade Equity (Deficit) 100,440 - - 100,440
U.S. Treasury Securities 1,275,641 - - 1,275,641
Frontier Global Fund
Investment in Unconsolidated Trading Companies 1,083 - - 1,083
U.S. Treasury Securities 27,742 - - 27,742
Frontier Heritage Fund
Investment in Unconsolidated Trading Companies 2,880 - - 2,880
U.S. Treasury Securities 73,847 - - 73,847 The changes in Level 3 assets measured at fair
value on a recurring basis are summarized in the following tables. Swap contract asset gains and losses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year ended December 2020, all identified
Level 3 assets were components of the Frontier Diversified Fund, Frontier Long/Short Commodity Fund, Frontier Balanced Fund, Frontier
Select Fund, and Frontier Heritage Fund. During the year ended December 31, 2020, the entire investments in the swaps were sold. For the Year Ended December 31, 2020 Swaps
Frontier Frontier
Balance of recurring Level 3 assets as of January 1, 2020 $ 11,944,753 $ 362,521
Total gains or losses (realized/unrealized):
Included in earnings-realized (2,448,166 ) 188,100
Included in earnings-unrealized (3,088,917 ) 44,277
Proceeds from collateral reduction (6,176,555 ) (115,000 )
Sale of investments (7,586,366 ) (594,898 )
Purchase of investments 7,355,251 115,000
Change in ownership allocation - -
Transfers in and/or out of Level 3 - -
Balance of recurring Level 3 assets as of December 31, 2020 $ - $ -
Frontier Frontier
Balance of recurring Level 3 assets as of January 1, 2020 $ 6,384,583 $ 2,888,009
Total gains or losses (realized/unrealized):
Included in earnings-realized (446,306 ) (97,745 )
Included in earnings-unrealized (1,537,399 ) 197,829
Proceeds from collateral reduction (4,000,000 ) (2,474,937 )
Sale of investments (4,870,025 ) (1,491,965 )
Purchase of investments 4,469,147 978,809
Change in ownership allocation - -
Transfers in and/or out of Level 3 - -
Balance of recurring Level 3 assets as of December 31, 2020 $ - $ - Investments in Unconsolidated Trading Companies
Frontier
Balance of recurring Level 3 assets as of January 1, 2020 $ 479,024
Change in fair value of investments in unconsolidated trading companies 95,915
Proceeds from sales of investments of unconsolidated trading companies (574,939 )
Purchases of investments of unconsolidated trading companies -
Change in ownership allocation -
Transfers in and/or out of Level 3 -
Balance of recurring Level 3 assets as of December 31, 2020 $ -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six months ended June 30, 2021,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Frontier Heritage Fund and the Frontier Select Fund jointly owned the Frontier Brevan Howard swap. The Frontier
Heritage Fund owned the majority interest in the Frontier Brevan Howard swap. The Frontier Select Fund (through its investment in an unconsolidated
trading company) and Frontier Heritage Fund Brevan Howard swap investments were liquidated on May 30, 2020 and Frontier Balanced Fund,
Frontier Long/Short Commodity Fund, Frontier Diversified Fund TRS swap investments were liquidated on December 21, 2020. The total change in unrealized appreciation (depreciation)
included in the statements of operations attributable to level 3 investments still held at December 31, 2020.
Frontier Frontier Frontier Frontier
Swap Contracts $ (1,537,399 ) $ 44,277 $ (3,088,917 ) $ 197,829
Frontier
Investments in Unconsolidated Trading Companies $ (91,989 )</t>
        </is>
      </c>
    </row>
    <row r="6">
      <c r="A6" s="4" t="inlineStr">
        <is>
          <t>Frontier Funds [Member]</t>
        </is>
      </c>
    </row>
    <row r="7">
      <c r="A7" s="3" t="inlineStr">
        <is>
          <t>Fair Value Measurements [Line Items]</t>
        </is>
      </c>
    </row>
    <row r="8">
      <c r="A8" s="4" t="inlineStr">
        <is>
          <t>Fair Value Measurements</t>
        </is>
      </c>
      <c r="B8" s="4" t="inlineStr">
        <is>
          <t>3. Fair Value Measurements In connection with the valuation of investments
the Trust applies ASC 820, Fair Value Measurement (“ASC 820”)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uses the following methodologies
to value instruments within its financial asset portfolio at fair value: Trading Securities. Swap Contracts.
Investments in Private Investment
Companies The following table summarizes the instruments that comprise the Trust’s
financial asset portfolio, in aggregate, measured at fair value on a recurring basis as of June 30, 2021 and December 31, 2020, segregated
by the level of valuation inputs within the fair value hierarchy utilized to measure fair value:
June 30, 2021 Level 1 Inputs Level 2 Level 3 Total
Open Trade Equity (Deficit) $ (71,432 ) $ - $ - $ (71,432 )
U.S. Treasury Securities 1,490,213 - - 1,490,213
December 31, 2020 Level 1 Inputs Level 2 Level 3 Total
Open Trade Equity $ 100,440 $ - $ - $ 100,440
U.S. Treasury Securities 2,282,606 - - 2,282,606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Swaps
For the
Balance of recurring Level 3 assets as of January 1, 2020 $ 21,579,865
Total gains or losses (realized/unrealized):
Included in earnings-realized (2,896,106 )
Included in earnings-unrealized (4,384,210 )
Proceeds from collateral reduction (12,674,502 )
Purchase of investments 12,918,207
Sale of investments (14,543,254 )
Transfers in and/or out of Level 3 -
Balance of recurring Level 3 assets as of December 31, 2020 $ -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six months ended June 30, 2021 and December 31, 2020, the Trust did not transfer any assets between
Levels 1, 2 and 3. The total change in unrealized appreciation (depreciation)
included in the statements of operations attributable to level 3 investments still held at December 31, 2020: Swaps $(4,384,2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34:11Z</dcterms:created>
  <dcterms:modified xmlns:dcterms="http://purl.org/dc/terms/" xmlns:xsi="http://www.w3.org/2001/XMLSchema-instance" xsi:type="dcterms:W3CDTF">2021-08-16T18:34:11Z</dcterms:modified>
</cp:coreProperties>
</file>